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Equity-Method Investments" sheetId="10" state="visible" r:id="rId10"/>
    <sheet xmlns:r="http://schemas.openxmlformats.org/officeDocument/2006/relationships" name="Goodwill and Intangible Assets" sheetId="11" state="visible" r:id="rId11"/>
    <sheet xmlns:r="http://schemas.openxmlformats.org/officeDocument/2006/relationships" name="Other Assets Other Assets" sheetId="12" state="visible" r:id="rId12"/>
    <sheet xmlns:r="http://schemas.openxmlformats.org/officeDocument/2006/relationships" name="Accounts Payable and Accrued Ex" sheetId="13" state="visible" r:id="rId13"/>
    <sheet xmlns:r="http://schemas.openxmlformats.org/officeDocument/2006/relationships" name="Redeemable Preferred Shares" sheetId="14" state="visible" r:id="rId14"/>
    <sheet xmlns:r="http://schemas.openxmlformats.org/officeDocument/2006/relationships" name="Debt of the Company" sheetId="15" state="visible" r:id="rId15"/>
    <sheet xmlns:r="http://schemas.openxmlformats.org/officeDocument/2006/relationships" name="Debt of the Operating Partnersh" sheetId="16" state="visible" r:id="rId16"/>
    <sheet xmlns:r="http://schemas.openxmlformats.org/officeDocument/2006/relationships" name="Derivative Financial Instrument" sheetId="17" state="visible" r:id="rId17"/>
    <sheet xmlns:r="http://schemas.openxmlformats.org/officeDocument/2006/relationships" name="Sale-Leasebacks of Real Estate" sheetId="18" state="visible" r:id="rId18"/>
    <sheet xmlns:r="http://schemas.openxmlformats.org/officeDocument/2006/relationships" name="Lease Commitments" sheetId="19" state="visible" r:id="rId19"/>
    <sheet xmlns:r="http://schemas.openxmlformats.org/officeDocument/2006/relationships" name="Fair Value Measurements" sheetId="20" state="visible" r:id="rId20"/>
    <sheet xmlns:r="http://schemas.openxmlformats.org/officeDocument/2006/relationships" name="Dividends and Distributions" sheetId="21" state="visible" r:id="rId21"/>
    <sheet xmlns:r="http://schemas.openxmlformats.org/officeDocument/2006/relationships" name="Partner's Capital Partner's Cap" sheetId="22" state="visible" r:id="rId22"/>
    <sheet xmlns:r="http://schemas.openxmlformats.org/officeDocument/2006/relationships" name="Warrants (Notes)"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Related-Party Transactions" sheetId="29" state="visible" r:id="rId29"/>
    <sheet xmlns:r="http://schemas.openxmlformats.org/officeDocument/2006/relationships" name="Geographic Concentrations" sheetId="30" state="visible" r:id="rId30"/>
    <sheet xmlns:r="http://schemas.openxmlformats.org/officeDocument/2006/relationships" name="Segment Information" sheetId="31" state="visible" r:id="rId31"/>
    <sheet xmlns:r="http://schemas.openxmlformats.org/officeDocument/2006/relationships" name="Earnings per Common Share" sheetId="32" state="visible" r:id="rId32"/>
    <sheet xmlns:r="http://schemas.openxmlformats.org/officeDocument/2006/relationships" name="Revenue from Contracts with Cus" sheetId="33" state="visible" r:id="rId33"/>
    <sheet xmlns:r="http://schemas.openxmlformats.org/officeDocument/2006/relationships" name="Subsequent Events" sheetId="34" state="visible" r:id="rId34"/>
    <sheet xmlns:r="http://schemas.openxmlformats.org/officeDocument/2006/relationships" name="Selected Quarterly Financial Da" sheetId="35" state="visible" r:id="rId35"/>
    <sheet xmlns:r="http://schemas.openxmlformats.org/officeDocument/2006/relationships" name="Selected Quarterly Financial _2" sheetId="36" state="visible" r:id="rId36"/>
    <sheet xmlns:r="http://schemas.openxmlformats.org/officeDocument/2006/relationships" name="Schedule III - Real Estate and "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Equity-Method Investments (Tabl" sheetId="40" state="visible" r:id="rId40"/>
    <sheet xmlns:r="http://schemas.openxmlformats.org/officeDocument/2006/relationships" name="Goodwill and Intangible Assets " sheetId="41" state="visible" r:id="rId41"/>
    <sheet xmlns:r="http://schemas.openxmlformats.org/officeDocument/2006/relationships" name="Other Assets (Tables)" sheetId="42" state="visible" r:id="rId42"/>
    <sheet xmlns:r="http://schemas.openxmlformats.org/officeDocument/2006/relationships" name="Accounts Payable and Accrued _2" sheetId="43" state="visible" r:id="rId43"/>
    <sheet xmlns:r="http://schemas.openxmlformats.org/officeDocument/2006/relationships" name="Debt of the Operating Partner_2" sheetId="44" state="visible" r:id="rId44"/>
    <sheet xmlns:r="http://schemas.openxmlformats.org/officeDocument/2006/relationships" name="Derivative Financial Instrume_2" sheetId="45" state="visible" r:id="rId45"/>
    <sheet xmlns:r="http://schemas.openxmlformats.org/officeDocument/2006/relationships" name="Sale-Leasebacks of Real Estate " sheetId="46" state="visible" r:id="rId46"/>
    <sheet xmlns:r="http://schemas.openxmlformats.org/officeDocument/2006/relationships" name="Lease Commitments (Tables)" sheetId="47" state="visible" r:id="rId47"/>
    <sheet xmlns:r="http://schemas.openxmlformats.org/officeDocument/2006/relationships" name="Fair Value Measurements (Tables" sheetId="48" state="visible" r:id="rId48"/>
    <sheet xmlns:r="http://schemas.openxmlformats.org/officeDocument/2006/relationships" name="Dividends and Distributions (Ta" sheetId="49" state="visible" r:id="rId49"/>
    <sheet xmlns:r="http://schemas.openxmlformats.org/officeDocument/2006/relationships" name="Partner's Capital (Tables)" sheetId="50" state="visible" r:id="rId50"/>
    <sheet xmlns:r="http://schemas.openxmlformats.org/officeDocument/2006/relationships" name="Share-Based Compensation (Table" sheetId="51" state="visible" r:id="rId51"/>
    <sheet xmlns:r="http://schemas.openxmlformats.org/officeDocument/2006/relationships" name="Income Taxes Income Taxes (Tabl" sheetId="52" state="visible" r:id="rId52"/>
    <sheet xmlns:r="http://schemas.openxmlformats.org/officeDocument/2006/relationships" name="Employee Benefit Plans (Tables)" sheetId="53" state="visible" r:id="rId53"/>
    <sheet xmlns:r="http://schemas.openxmlformats.org/officeDocument/2006/relationships" name="Commitments and Contingencies (" sheetId="54" state="visible" r:id="rId54"/>
    <sheet xmlns:r="http://schemas.openxmlformats.org/officeDocument/2006/relationships" name="Accumulated Other Comprehensi_2" sheetId="55" state="visible" r:id="rId55"/>
    <sheet xmlns:r="http://schemas.openxmlformats.org/officeDocument/2006/relationships" name="Geographic Concentrations (Tabl" sheetId="56" state="visible" r:id="rId56"/>
    <sheet xmlns:r="http://schemas.openxmlformats.org/officeDocument/2006/relationships" name="Segment Information (Tables)" sheetId="57" state="visible" r:id="rId57"/>
    <sheet xmlns:r="http://schemas.openxmlformats.org/officeDocument/2006/relationships" name="Earning per Common Share (Table" sheetId="58" state="visible" r:id="rId58"/>
    <sheet xmlns:r="http://schemas.openxmlformats.org/officeDocument/2006/relationships" name="Revenue from Contracts with C_2" sheetId="59" state="visible" r:id="rId59"/>
    <sheet xmlns:r="http://schemas.openxmlformats.org/officeDocument/2006/relationships" name="Selected Quarterly Financial _3" sheetId="60" state="visible" r:id="rId60"/>
    <sheet xmlns:r="http://schemas.openxmlformats.org/officeDocument/2006/relationships" name="Selected Quarterly Financial _4" sheetId="61" state="visible" r:id="rId61"/>
    <sheet xmlns:r="http://schemas.openxmlformats.org/officeDocument/2006/relationships" name="Description of the Business - N"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Equity-Method Investments - Add" sheetId="67" state="visible" r:id="rId67"/>
    <sheet xmlns:r="http://schemas.openxmlformats.org/officeDocument/2006/relationships" name="Equity-Method Investments - Sch" sheetId="68" state="visible" r:id="rId68"/>
    <sheet xmlns:r="http://schemas.openxmlformats.org/officeDocument/2006/relationships" name="Equity-Method Investments - S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Other Assets (Details)" sheetId="73" state="visible" r:id="rId73"/>
    <sheet xmlns:r="http://schemas.openxmlformats.org/officeDocument/2006/relationships" name="Accounts Payable and Accrued _3" sheetId="74" state="visible" r:id="rId74"/>
    <sheet xmlns:r="http://schemas.openxmlformats.org/officeDocument/2006/relationships" name="Redeemable Preferred Shares - N" sheetId="75" state="visible" r:id="rId75"/>
    <sheet xmlns:r="http://schemas.openxmlformats.org/officeDocument/2006/relationships" name="Debt of the Operating Partner_3" sheetId="76" state="visible" r:id="rId76"/>
    <sheet xmlns:r="http://schemas.openxmlformats.org/officeDocument/2006/relationships" name="Debt of the Operating Partner_4" sheetId="77" state="visible" r:id="rId77"/>
    <sheet xmlns:r="http://schemas.openxmlformats.org/officeDocument/2006/relationships" name="Debt of the Operating Partner_5"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Sale-Leasebacks of Real Estat_2" sheetId="82" state="visible" r:id="rId82"/>
    <sheet xmlns:r="http://schemas.openxmlformats.org/officeDocument/2006/relationships" name="Sale-Leasebacks of Real Estat_3" sheetId="83" state="visible" r:id="rId83"/>
    <sheet xmlns:r="http://schemas.openxmlformats.org/officeDocument/2006/relationships" name="Sale-Leasebacks of Real Estat_4" sheetId="84" state="visible" r:id="rId84"/>
    <sheet xmlns:r="http://schemas.openxmlformats.org/officeDocument/2006/relationships" name="Lease Commitments - Additional " sheetId="85" state="visible" r:id="rId85"/>
    <sheet xmlns:r="http://schemas.openxmlformats.org/officeDocument/2006/relationships" name="Lease Commitments  -  Future Mi" sheetId="86" state="visible" r:id="rId86"/>
    <sheet xmlns:r="http://schemas.openxmlformats.org/officeDocument/2006/relationships" name="Lease Commitments -  Future Min" sheetId="87" state="visible" r:id="rId87"/>
    <sheet xmlns:r="http://schemas.openxmlformats.org/officeDocument/2006/relationships" name="Fair Value Measurements - Sched" sheetId="88" state="visible" r:id="rId88"/>
    <sheet xmlns:r="http://schemas.openxmlformats.org/officeDocument/2006/relationships" name="Dividends and Distributions  - " sheetId="89" state="visible" r:id="rId89"/>
    <sheet xmlns:r="http://schemas.openxmlformats.org/officeDocument/2006/relationships" name="Dividends and Distributions - D" sheetId="90" state="visible" r:id="rId90"/>
    <sheet xmlns:r="http://schemas.openxmlformats.org/officeDocument/2006/relationships" name="Partner's Capital (Details)" sheetId="91" state="visible" r:id="rId91"/>
    <sheet xmlns:r="http://schemas.openxmlformats.org/officeDocument/2006/relationships" name="Warrants (Details)" sheetId="92" state="visible" r:id="rId92"/>
    <sheet xmlns:r="http://schemas.openxmlformats.org/officeDocument/2006/relationships" name="Share-Based Compensation - Narr" sheetId="93" state="visible" r:id="rId93"/>
    <sheet xmlns:r="http://schemas.openxmlformats.org/officeDocument/2006/relationships" name="Share-Based Compensation - Rest" sheetId="94" state="visible" r:id="rId94"/>
    <sheet xmlns:r="http://schemas.openxmlformats.org/officeDocument/2006/relationships" name="Share-Based Compensation - Re_2" sheetId="95" state="visible" r:id="rId95"/>
    <sheet xmlns:r="http://schemas.openxmlformats.org/officeDocument/2006/relationships" name="Share-Based Compensation - Perf" sheetId="96" state="visible" r:id="rId96"/>
    <sheet xmlns:r="http://schemas.openxmlformats.org/officeDocument/2006/relationships" name="Share-based Compensation - Mark" sheetId="97" state="visible" r:id="rId97"/>
    <sheet xmlns:r="http://schemas.openxmlformats.org/officeDocument/2006/relationships" name="Share-Based Compensation - Stoc" sheetId="98" state="visible" r:id="rId98"/>
    <sheet xmlns:r="http://schemas.openxmlformats.org/officeDocument/2006/relationships" name="Share-Based Compensation - St_2" sheetId="99" state="visible" r:id="rId99"/>
    <sheet xmlns:r="http://schemas.openxmlformats.org/officeDocument/2006/relationships" name="Share-Based Compensation - Summ" sheetId="100" state="visible" r:id="rId100"/>
    <sheet xmlns:r="http://schemas.openxmlformats.org/officeDocument/2006/relationships" name="Income Taxes - Narrative (Detai" sheetId="101" state="visible" r:id="rId101"/>
    <sheet xmlns:r="http://schemas.openxmlformats.org/officeDocument/2006/relationships" name="Income Taxes - Income_(loss) be" sheetId="102" state="visible" r:id="rId102"/>
    <sheet xmlns:r="http://schemas.openxmlformats.org/officeDocument/2006/relationships" name="Income Taxes - Schedule of Comp" sheetId="103" state="visible" r:id="rId103"/>
    <sheet xmlns:r="http://schemas.openxmlformats.org/officeDocument/2006/relationships" name="Income Taxes - Reconciliation S" sheetId="104" state="visible" r:id="rId104"/>
    <sheet xmlns:r="http://schemas.openxmlformats.org/officeDocument/2006/relationships" name="Income Taxes - Temporary Differ" sheetId="105" state="visible" r:id="rId105"/>
    <sheet xmlns:r="http://schemas.openxmlformats.org/officeDocument/2006/relationships" name="Income Taxes - Unrecognized ben" sheetId="106" state="visible" r:id="rId106"/>
    <sheet xmlns:r="http://schemas.openxmlformats.org/officeDocument/2006/relationships" name="Employee Benefit Plans - Actuar" sheetId="107" state="visible" r:id="rId107"/>
    <sheet xmlns:r="http://schemas.openxmlformats.org/officeDocument/2006/relationships" name="Employee Benefit Plans - Compon" sheetId="108" state="visible" r:id="rId108"/>
    <sheet xmlns:r="http://schemas.openxmlformats.org/officeDocument/2006/relationships" name="Employee Benefit Plans - Additi" sheetId="109" state="visible" r:id="rId109"/>
    <sheet xmlns:r="http://schemas.openxmlformats.org/officeDocument/2006/relationships" name="Employee Benefit Plans - Assump" sheetId="110" state="visible" r:id="rId110"/>
    <sheet xmlns:r="http://schemas.openxmlformats.org/officeDocument/2006/relationships" name="Employee Benefit Plans - Alloca" sheetId="111" state="visible" r:id="rId111"/>
    <sheet xmlns:r="http://schemas.openxmlformats.org/officeDocument/2006/relationships" name="Employee Benefit Plans - Fair V" sheetId="112" state="visible" r:id="rId112"/>
    <sheet xmlns:r="http://schemas.openxmlformats.org/officeDocument/2006/relationships" name="Employee Benefit Plans  -  Esti" sheetId="113" state="visible" r:id="rId113"/>
    <sheet xmlns:r="http://schemas.openxmlformats.org/officeDocument/2006/relationships" name="Employee Benefit Plans - Multie"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 -" sheetId="116" state="visible" r:id="rId116"/>
    <sheet xmlns:r="http://schemas.openxmlformats.org/officeDocument/2006/relationships" name="Accumulated Other Comprehensi_3" sheetId="117" state="visible" r:id="rId117"/>
    <sheet xmlns:r="http://schemas.openxmlformats.org/officeDocument/2006/relationships" name="Related-Party Transactions - Ad" sheetId="118" state="visible" r:id="rId118"/>
    <sheet xmlns:r="http://schemas.openxmlformats.org/officeDocument/2006/relationships" name="Geographic Concentrations (Deta" sheetId="119" state="visible" r:id="rId119"/>
    <sheet xmlns:r="http://schemas.openxmlformats.org/officeDocument/2006/relationships" name="Segment Information - Additiona" sheetId="120" state="visible" r:id="rId120"/>
    <sheet xmlns:r="http://schemas.openxmlformats.org/officeDocument/2006/relationships" name="Segment Information -  Revenues" sheetId="121" state="visible" r:id="rId121"/>
    <sheet xmlns:r="http://schemas.openxmlformats.org/officeDocument/2006/relationships" name="Segment Information - Long-live" sheetId="122" state="visible" r:id="rId122"/>
    <sheet xmlns:r="http://schemas.openxmlformats.org/officeDocument/2006/relationships" name="Earnings per Common Share - Rec" sheetId="123" state="visible" r:id="rId123"/>
    <sheet xmlns:r="http://schemas.openxmlformats.org/officeDocument/2006/relationships" name="Earnings per Common Share - Ant" sheetId="124" state="visible" r:id="rId124"/>
    <sheet xmlns:r="http://schemas.openxmlformats.org/officeDocument/2006/relationships" name="Revenue from Contracts with C_3" sheetId="125" state="visible" r:id="rId125"/>
    <sheet xmlns:r="http://schemas.openxmlformats.org/officeDocument/2006/relationships" name="Revenue from Contracts with C_4" sheetId="126" state="visible" r:id="rId126"/>
    <sheet xmlns:r="http://schemas.openxmlformats.org/officeDocument/2006/relationships" name="Revenue from Contracts with C_5" sheetId="127" state="visible" r:id="rId127"/>
    <sheet xmlns:r="http://schemas.openxmlformats.org/officeDocument/2006/relationships" name="Revenue from Contracts with C_6" sheetId="128" state="visible" r:id="rId128"/>
    <sheet xmlns:r="http://schemas.openxmlformats.org/officeDocument/2006/relationships" name="Subsequent Events (Details)" sheetId="129" state="visible" r:id="rId129"/>
    <sheet xmlns:r="http://schemas.openxmlformats.org/officeDocument/2006/relationships" name="Selected Quarterly Financial _5" sheetId="130" state="visible" r:id="rId130"/>
    <sheet xmlns:r="http://schemas.openxmlformats.org/officeDocument/2006/relationships" name="Selected Quarterly Financial _6" sheetId="131" state="visible" r:id="rId131"/>
    <sheet xmlns:r="http://schemas.openxmlformats.org/officeDocument/2006/relationships" name="Schedule III - Real Estate an_2" sheetId="132" state="visible" r:id="rId132"/>
    <sheet xmlns:r="http://schemas.openxmlformats.org/officeDocument/2006/relationships" name="Schedule III - Real Estate an_3" sheetId="133" state="visible" r:id="rId133"/>
  </sheets>
  <definedNames/>
  <calcPr calcId="124519" fullCalcOnLoad="1"/>
</workbook>
</file>

<file path=xl/sharedStrings.xml><?xml version="1.0" encoding="utf-8"?>
<sst xmlns="http://schemas.openxmlformats.org/spreadsheetml/2006/main" uniqueCount="2241">
  <si>
    <t>Document and Entity Information - USD ($)</t>
  </si>
  <si>
    <t>12 Months Ended</t>
  </si>
  <si>
    <t>Dec. 31, 2018</t>
  </si>
  <si>
    <t>Feb. 22, 2019</t>
  </si>
  <si>
    <t>Jun. 30, 2018</t>
  </si>
  <si>
    <t>Document Information [Line Items]</t>
  </si>
  <si>
    <t>Entity Registrant Name</t>
  </si>
  <si>
    <t>AMERICOLD REALTY TRUST</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Well-known Seasoned Issuer</t>
  </si>
  <si>
    <t>Yes</t>
  </si>
  <si>
    <t>Entity Current Reporting Status</t>
  </si>
  <si>
    <t>Entity Voluntary Filers</t>
  </si>
  <si>
    <t>No</t>
  </si>
  <si>
    <t>Entity Emerging Growth Company</t>
  </si>
  <si>
    <t>Entity Small Business</t>
  </si>
  <si>
    <t>Entity Common Stock, Shares Outstanding</t>
  </si>
  <si>
    <t>Entity Public Float</t>
  </si>
  <si>
    <t>Entity Shell Company</t>
  </si>
  <si>
    <t>Americold Realty Operating Partnership, L.P..</t>
  </si>
  <si>
    <t>Americold Realty Operating Partnership, L.P.</t>
  </si>
  <si>
    <t>Consolidated Balance Sheets - USD ($)</t>
  </si>
  <si>
    <t>Dec. 31, 2017</t>
  </si>
  <si>
    <t>Assets</t>
  </si>
  <si>
    <t>Property, plant, and equipment</t>
  </si>
  <si>
    <t>Accumulated depreciation and depletion</t>
  </si>
  <si>
    <t>Property, plant, and equipment – net</t>
  </si>
  <si>
    <t>Capitalized leases – gross</t>
  </si>
  <si>
    <t>Capitalized leases – net</t>
  </si>
  <si>
    <t>Cash and cash equivalents</t>
  </si>
  <si>
    <t>Restricted cash</t>
  </si>
  <si>
    <t>Accounts receivable - net of allowance</t>
  </si>
  <si>
    <t>Intangible assets – net</t>
  </si>
  <si>
    <t>Goodwill</t>
  </si>
  <si>
    <t>Investments in partially owned entities</t>
  </si>
  <si>
    <t>Other assets</t>
  </si>
  <si>
    <t>Total assets</t>
  </si>
  <si>
    <t>Liabilities:</t>
  </si>
  <si>
    <t>Borrowings under revolving line of credit</t>
  </si>
  <si>
    <t>Accounts payable and accrued expenses</t>
  </si>
  <si>
    <t>Construction loan - net of deferred financing costs of zero and $179 at December 31, 2018 and 2017, respectively</t>
  </si>
  <si>
    <t>Mortgage notes, senior unsecured notes and term loans - net of discount and deferred financing costs of $13,943 and $31,996 in the aggregate, at December 31, 2018 and 2017, respectively</t>
  </si>
  <si>
    <t>Sale-leaseback financing obligations</t>
  </si>
  <si>
    <t>Capitalized lease obligations</t>
  </si>
  <si>
    <t>Unearned revenue</t>
  </si>
  <si>
    <t>Pension and postretirement benefits</t>
  </si>
  <si>
    <t>Deferred tax liability - net</t>
  </si>
  <si>
    <t>Multiemployer pension plan withdrawal liability</t>
  </si>
  <si>
    <t>Total liabilities</t>
  </si>
  <si>
    <t>Commitments and Contingencies (Note 20)</t>
  </si>
  <si>
    <t xml:space="preserve"> </t>
  </si>
  <si>
    <t>Preferred shares of beneficial interest, $0.01 par value – authorized 375,000 Series B Cumulative Convertible Voting and Participating Preferred Shares; aggregate liquidation preference of $375,000; zero and 375,000 shares issued and outstanding at December 31, 2018 and 2017, respectively</t>
  </si>
  <si>
    <t>Shareholders’ equity (deficit):</t>
  </si>
  <si>
    <t>Preferred units of beneficial interest, Series B, zero and 371,000 issued and outstanding at December 31, 2018 and December 31, 2017, respectively</t>
  </si>
  <si>
    <t>Common units of beneficial interest, 141,088,314 and 68,676,903 issued and outstanding at December 31, 2018 and December 31, 2017, respectively</t>
  </si>
  <si>
    <t>Paid-in capital</t>
  </si>
  <si>
    <t>Accumulated deficit</t>
  </si>
  <si>
    <t>Accumulated other comprehensive loss</t>
  </si>
  <si>
    <t>Total shareholders’ equity (deficit)</t>
  </si>
  <si>
    <t>Total liabilities, Series B Preferred Shares and shareholders’ equity (deficit)</t>
  </si>
  <si>
    <t>General partner - 146,752,609 and 68,676,903 units issued and outstanding as of December 31, 2018 and 2017, respectively</t>
  </si>
  <si>
    <t>Limited partner - 1,482,350 and 693,706 units issued and outstanding as of December 31, 2018 and 2017, respectively</t>
  </si>
  <si>
    <t>Land</t>
  </si>
  <si>
    <t>Land | Americold Realty Operating Partnership, L.P..</t>
  </si>
  <si>
    <t>Buildings and improvements</t>
  </si>
  <si>
    <t>Buildings and improvements | Americold Realty Operating Partnership, L.P..</t>
  </si>
  <si>
    <t>Machinery and equipment</t>
  </si>
  <si>
    <t>Machinery and equipment | Americold Realty Operating Partnership, L.P..</t>
  </si>
  <si>
    <t>Assets under construction</t>
  </si>
  <si>
    <t>Assets under construction | Americold Realty Operating Partnership, L.P..</t>
  </si>
  <si>
    <t>Consolidated Balance Sheets (Parenthetical) - USD ($)</t>
  </si>
  <si>
    <t>Accounts receivable, allowance</t>
  </si>
  <si>
    <t>Discount and deferred financing costs</t>
  </si>
  <si>
    <t>Series B Cumulative Convertible Voting and Participating Preferred Shares, par value (in USD per share)</t>
  </si>
  <si>
    <t>Series B Cumulative Convertible Voting and Participating Preferred Shares, shares authorized (in shares)</t>
  </si>
  <si>
    <t>Series B Cumulative Convertible Voting and Participating Preferred Shares, liquidation preference</t>
  </si>
  <si>
    <t>Series B Cumulative Convertible Voting and Participating Preferred Shares, shares issued (in shares)</t>
  </si>
  <si>
    <t>Series B Cumulative Convertible Voting and Participating Preferred Shares, shares outstanding (in shares)</t>
  </si>
  <si>
    <t>Series A Cumulative Non-Voting Preferred Shares, par value (in USD per share)</t>
  </si>
  <si>
    <t>Series A Cumulative Non-Voting Preferred Shares, shares authorized (in shares)</t>
  </si>
  <si>
    <t>Series A Cumulative Non-Voting Preferred Shares, aggregate liquidation preference</t>
  </si>
  <si>
    <t>Series A Cumulative Non-Voting Preferred Shares, shares issued (in shares)</t>
  </si>
  <si>
    <t>Series A Cumulative Non-Voting Preferred Shares, shares outstanding (in shares)</t>
  </si>
  <si>
    <t>Common shares, par value (in USD per share)</t>
  </si>
  <si>
    <t>Common shares, shares authorized (in shares)</t>
  </si>
  <si>
    <t>Common shares, shares issued (in shares)</t>
  </si>
  <si>
    <t>Common shares, shares outstanding (in shares)</t>
  </si>
  <si>
    <t>Construction Loan</t>
  </si>
  <si>
    <t>Deferred financing costs</t>
  </si>
  <si>
    <t>Mortgage Notes and Term Loans</t>
  </si>
  <si>
    <t>General partner units issued (in shares)</t>
  </si>
  <si>
    <t>General partner units outstanding (in shares)</t>
  </si>
  <si>
    <t>Limited partner units issued (in shares)</t>
  </si>
  <si>
    <t>Limited partner units outstanding (in shares)</t>
  </si>
  <si>
    <t>Americold Realty Operating Partnership, L.P.. | Construction Loan</t>
  </si>
  <si>
    <t>Americold Realty Operating Partnership, L.P.. | Mortgage Notes and Term Loans</t>
  </si>
  <si>
    <t>Consolidated Statements of Operations - USD ($) shares in Thousands, $ in Thousands</t>
  </si>
  <si>
    <t>Dec. 31, 2016</t>
  </si>
  <si>
    <t>Revenues:</t>
  </si>
  <si>
    <t>Revenues</t>
  </si>
  <si>
    <t>Operating expenses:</t>
  </si>
  <si>
    <t>Depreciation, depletion, and amortization</t>
  </si>
  <si>
    <t>Selling, general and administrative</t>
  </si>
  <si>
    <t>Impairment of long-lived assets</t>
  </si>
  <si>
    <t>Gain from sale of real estate, net</t>
  </si>
  <si>
    <t>Total operating expenses</t>
  </si>
  <si>
    <t>Operating income</t>
  </si>
  <si>
    <t>Other (expense) income:</t>
  </si>
  <si>
    <t>Loss from partially owned entities</t>
  </si>
  <si>
    <t>Impairment of partially owned entities</t>
  </si>
  <si>
    <t>Interest expense</t>
  </si>
  <si>
    <t>Interest income</t>
  </si>
  <si>
    <t>Loss on debt extinguishment, modifications and termination of derivative instruments</t>
  </si>
  <si>
    <t>Foreign currency exchange gain (loss), net</t>
  </si>
  <si>
    <t>Other expense, net</t>
  </si>
  <si>
    <t>Income before income tax benefit (expense)</t>
  </si>
  <si>
    <t>Income tax benefit (expense):</t>
  </si>
  <si>
    <t>Current</t>
  </si>
  <si>
    <t>Deferred</t>
  </si>
  <si>
    <t>Total income tax benefit (expense)</t>
  </si>
  <si>
    <t>Net income (loss)</t>
  </si>
  <si>
    <t>Less distributions on preferred shares of beneficial interest - Series A</t>
  </si>
  <si>
    <t>Less distributions on preferred shares of beneficial interest - Series B</t>
  </si>
  <si>
    <t>Less accretion on preferred shares of beneficial interest – Series B</t>
  </si>
  <si>
    <t>Net income (loss) attributable to common shares of beneficial interest</t>
  </si>
  <si>
    <t>Weighted average common shares outstanding – basic (in shares)</t>
  </si>
  <si>
    <t>Weighted average common shares outstanding – diluted (in shares)</t>
  </si>
  <si>
    <t>Net income (loss) per common share of beneficial interest - basic (in USD per share)</t>
  </si>
  <si>
    <t>Net income (loss) per common share of beneficial interest - diluted (in USD per share)</t>
  </si>
  <si>
    <t>Distributions declared per common share of beneficial interest (in USD per share)</t>
  </si>
  <si>
    <t>Operating Segments</t>
  </si>
  <si>
    <t>Operating Segments | Rent, storage, and warehouse services revenues</t>
  </si>
  <si>
    <t>Cost of operations</t>
  </si>
  <si>
    <t>Operating Segments | Third-party managed services</t>
  </si>
  <si>
    <t>Operating Segments | Transportation services</t>
  </si>
  <si>
    <t>Operating Segments | Other revenues</t>
  </si>
  <si>
    <t>General partners' interest in net income (loss) attributable to unitholders</t>
  </si>
  <si>
    <t>Limited partners' interest in net income (loss) attributable to unitholders</t>
  </si>
  <si>
    <t>General partners' net income (loss) per unit (in USD per share)</t>
  </si>
  <si>
    <t>Limited partners' net income (loss) per unit (in USD per share)</t>
  </si>
  <si>
    <t>General partners' distributions declared per unit (in USD per share)</t>
  </si>
  <si>
    <t>Limited partners' distributions declared per unit (in USD per share)</t>
  </si>
  <si>
    <t>Americold Realty Operating Partnership, L.P.. | Operating Segments | Rent, storage, and warehouse services revenues</t>
  </si>
  <si>
    <t>Americold Realty Operating Partnership, L.P.. | Operating Segments | Third-party managed services</t>
  </si>
  <si>
    <t>Americold Realty Operating Partnership, L.P.. | Operating Segments | Transportation services</t>
  </si>
  <si>
    <t>Americold Realty Operating Partnership, L.P.. | Operating Segments | Other revenues</t>
  </si>
  <si>
    <t>Consolidated Statements of Comprehensive Income (Loss) - USD ($) $ in Thousands</t>
  </si>
  <si>
    <t>Net income (loss) attributable to Americold Realty Trust</t>
  </si>
  <si>
    <t>Other comprehensive (loss) income loss - net of tax:</t>
  </si>
  <si>
    <t>Adjustment to accrued pension liability</t>
  </si>
  <si>
    <t>Change in unrealized net (loss) gain on foreign currency</t>
  </si>
  <si>
    <t>Unrealized gain (loss) on cash flow hedge</t>
  </si>
  <si>
    <t>Other comprehensive (loss) income attributable to Americold Realty Trust</t>
  </si>
  <si>
    <t>Total comprehensive income</t>
  </si>
  <si>
    <t>Consolidated Statements of Shareholders' Equity (Deficit) - USD ($) $ in Thousands</t>
  </si>
  <si>
    <t>Total</t>
  </si>
  <si>
    <t>Series A</t>
  </si>
  <si>
    <t>Series B</t>
  </si>
  <si>
    <t>Preferred Shares of Beneficial Interest Series A</t>
  </si>
  <si>
    <t>Preferred Shares of Beneficial Interest Series ASeries A</t>
  </si>
  <si>
    <t>Common Shares of Beneficial Interest</t>
  </si>
  <si>
    <t>Common Shares of Beneficial InterestSeries B</t>
  </si>
  <si>
    <t>Paid-in Capital</t>
  </si>
  <si>
    <t>Paid-in CapitalSeries A</t>
  </si>
  <si>
    <t>Paid-in CapitalSeries B</t>
  </si>
  <si>
    <t>Accumulated Deficit and Distributions in Excess of Net Earnings</t>
  </si>
  <si>
    <t>Accumulated Deficit and Distributions in Excess of Net EarningsSeries A</t>
  </si>
  <si>
    <t>Accumulated Deficit and Distributions in Excess of Net EarningsSeries B</t>
  </si>
  <si>
    <t>Accumulated Other Comprehensive (Loss) Income</t>
  </si>
  <si>
    <t>Accumulated Other Comprehensive (Loss) IncomeAmericold Realty Operating Partnership, L.P..</t>
  </si>
  <si>
    <t>Limited Partners' CapitalAmericold Realty Operating Partnership, L.P..</t>
  </si>
  <si>
    <t>General Partners' CapitalAmericold Realty Operating Partnership, L.P..</t>
  </si>
  <si>
    <t>Beginning balance (in shares) at Dec. 31, 2015</t>
  </si>
  <si>
    <t>Beginning balance at Dec. 31, 2015</t>
  </si>
  <si>
    <t>Increase (Decrease) in Stockholders' Equity [Roll Forward]</t>
  </si>
  <si>
    <t>Dividends on preferred shares of beneficial interest</t>
  </si>
  <si>
    <t>Distributions on common shares</t>
  </si>
  <si>
    <t>Accretion on preferred shares of beneficial interest - Series B</t>
  </si>
  <si>
    <t>Stock-based compensation expense (warrants)</t>
  </si>
  <si>
    <t>Stock-based compensation expense (Stock Options and Restricted Stock Units)</t>
  </si>
  <si>
    <t>Ending balance at Dec. 31, 2016</t>
  </si>
  <si>
    <t>Ending balance (in shares) at Dec. 31, 2016</t>
  </si>
  <si>
    <t>Increase (Decrease) in Partners' Capital [Roll Forward]</t>
  </si>
  <si>
    <t>Other comprehensive income (loss)</t>
  </si>
  <si>
    <t>Distributions to parent</t>
  </si>
  <si>
    <t>Stock-based compensation expense</t>
  </si>
  <si>
    <t>Ending balance at Dec. 31, 2017</t>
  </si>
  <si>
    <t>Ending balance (in shares) at Dec. 31, 2017</t>
  </si>
  <si>
    <t>Redemption and distributions on preferred share of beneficial interest (in shares)</t>
  </si>
  <si>
    <t>Redemption and distributions on preferred share of beneficial interest - Series A</t>
  </si>
  <si>
    <t>Stock-based compensation expense (modification of Restricted Stock Units)</t>
  </si>
  <si>
    <t>Common stock issuance related to share-based payment plans, net of shares withheld for employee taxes (in shares)</t>
  </si>
  <si>
    <t>Common stock issuance related to share-based payment plans, net of shares withheld for employee taxes</t>
  </si>
  <si>
    <t>Other</t>
  </si>
  <si>
    <t>Warrants exercise</t>
  </si>
  <si>
    <t>Warrants exercise (in shares)</t>
  </si>
  <si>
    <t>Issuance of common stock</t>
  </si>
  <si>
    <t>Issuance of common shares (in shares)</t>
  </si>
  <si>
    <t>Conversion of mezzanine Series B Preferred shares</t>
  </si>
  <si>
    <t>Conversion of Series B Preferred shares (in shares)</t>
  </si>
  <si>
    <t>Ending balance at Dec. 31, 2018</t>
  </si>
  <si>
    <t>Ending balance (in shares) at Dec. 31, 2018</t>
  </si>
  <si>
    <t>Contributions to partners' capital</t>
  </si>
  <si>
    <t>Contributions to partners' capital (in shares)</t>
  </si>
  <si>
    <t>Consolidated Statements of Cash Flows - USD ($) $ in Thousands</t>
  </si>
  <si>
    <t>Operating activities:</t>
  </si>
  <si>
    <t>Adjustments to reconcile net income (loss) to net cash provided by operating activities:</t>
  </si>
  <si>
    <t>Amortization of deferred financing costs and debt discount</t>
  </si>
  <si>
    <t>Amortization of below market leases</t>
  </si>
  <si>
    <t>Foreign currency exchange (gain) loss, net</t>
  </si>
  <si>
    <t>Loss from and impairment of partially owned entities</t>
  </si>
  <si>
    <t>Stock-based compensation expense (Warrants)</t>
  </si>
  <si>
    <t>Stock-based compensation expense (Modification of Restricted Stock Units)</t>
  </si>
  <si>
    <t>Deferred tax benefit</t>
  </si>
  <si>
    <t>(Gain) loss on sale of other assets</t>
  </si>
  <si>
    <t>Impairment of inventory and long-lived assets</t>
  </si>
  <si>
    <t>Multi-Employer pension plan withdrawal expense and amortization</t>
  </si>
  <si>
    <t>Provision for doubtful accounts receivable</t>
  </si>
  <si>
    <t>Changes in operating assets and liabilities:</t>
  </si>
  <si>
    <t>Accounts receivable</t>
  </si>
  <si>
    <t>Net cash provided by operating activities</t>
  </si>
  <si>
    <t>Investing activities:</t>
  </si>
  <si>
    <t>Proceeds from the sale of property, plant, and equipment</t>
  </si>
  <si>
    <t>Additions to property, plant, and equipment and intangible assets</t>
  </si>
  <si>
    <t>Net cash used in investing activities</t>
  </si>
  <si>
    <t>Financing activities:</t>
  </si>
  <si>
    <t>Distributions paid on common shares</t>
  </si>
  <si>
    <t>Proceeds from revolving line of credit</t>
  </si>
  <si>
    <t>Repayment of revolving line of credit</t>
  </si>
  <si>
    <t>Proceeds from stock options exercised</t>
  </si>
  <si>
    <t>Tax withholdings related to net share settlements of certain stock awards</t>
  </si>
  <si>
    <t>Payment of underwriters' costs</t>
  </si>
  <si>
    <t>Reimbursement of underwriters' costs</t>
  </si>
  <si>
    <t>Repayment of sale-leaseback financing obligations</t>
  </si>
  <si>
    <t>Repayment of capitalized lease obligations</t>
  </si>
  <si>
    <t>Payment of debt issuance costs</t>
  </si>
  <si>
    <t>Repayment of term loans, mortgage notes and construction loan</t>
  </si>
  <si>
    <t>Proceeds from issuance of senior unsecured notes</t>
  </si>
  <si>
    <t>Proceeds from term loans and mortgage notes</t>
  </si>
  <si>
    <t>Proceeds from construction loan</t>
  </si>
  <si>
    <t>Net proceeds from follow-on public offering</t>
  </si>
  <si>
    <t>Net proceeds from initial public offering</t>
  </si>
  <si>
    <t>Net cash provided by (used in) financing activities</t>
  </si>
  <si>
    <t>Net increase (decrease) in cash, cash equivalents and restricted cash</t>
  </si>
  <si>
    <t>Effect of foreign currency translation on cash, cash equivalents and restricted cash</t>
  </si>
  <si>
    <t>Cash, cash equivalents and restricted cash:</t>
  </si>
  <si>
    <t>Beginning of period</t>
  </si>
  <si>
    <t>End of period</t>
  </si>
  <si>
    <t>Supplemental disclosures of cash flows information:</t>
  </si>
  <si>
    <t>Acquisition of fixed assets under capitalized lease obligations</t>
  </si>
  <si>
    <t>Interest paid – net of amounts capitalized and defeasance costs</t>
  </si>
  <si>
    <t>Income taxes paid – net of refunds</t>
  </si>
  <si>
    <t>Acquisition of property, plant, and equipment on accrual</t>
  </si>
  <si>
    <t>Reconciliation of cash, cash equivalents and restricted cash reported in the consolidated balance sheets to the ending cash, cash equivalents and restricted cash balances above:</t>
  </si>
  <si>
    <t>Total cash, cash equivalents and restricted cash</t>
  </si>
  <si>
    <t>Distributions paid on beneficial interest shares – preferred – Series A</t>
  </si>
  <si>
    <t>Distributions paid on beneficial interest shares – preferred – Series B</t>
  </si>
  <si>
    <t>General partner contributions</t>
  </si>
  <si>
    <t>Description of the Business</t>
  </si>
  <si>
    <t>Organization, Consolidation and Presentation of Financial Statements [Abstract]</t>
  </si>
  <si>
    <t>Description of Business</t>
  </si>
  <si>
    <t xml:space="preserve"> Description of the Business The Company Americold Realty Trust and subsidiaries (ART, the Company, or we) is a real estate investment trust (REIT) organized under Maryland law.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99% of the common general partnership interests as of December 31, 2018 . Americold Realty Operations, Inc., a wholly-owned subsidiary of the REIT, is the sole limited partner of the operating partnership, owning 1% of the common general partnership interests as of December 31, 2018 . As the sole general partner of the operating partnership, the REIT has full, exclusive and complete responsibility and discretion in the day-to-day management and control of the operating partnership. No limited partner shall be liable for any debts, liabilities, contracts or obligations of the operating partnership. A limited partner shall be liable to the operating partnership only to make payments of capital contribution, if any, as and when due. After a capital contribution is fully paid, no limited partner shall, except as otherwise may be legally required under Delaware law, be required to make any further contribution or other payments or lend any funds to the operating partnership. The operating partnership includes numerous qualified REIT subsidiaries (QRSs). Additionally, the operating partnership conducts various business activities in the United States (U.S.), Australia, New Zealand, Argentina, and Canada through several wholly owned taxable REIT subsidiaries (TRSs). Ownership Pre-Initial Public Offering Prior to the IPO on January 23, 2018, YF ART Holdings, a partnership among investment funds affiliated with The Yucaipa Companies (Yucaipa) and Fortress Investment Group, LLC (Fortress), owned approximately 100% of the Company’s common shares of beneficial interest. In addition, affiliates of The Goldman Sachs Group, Inc. (Goldman) owned 325,000 Series B Preferred Shares, which were converted to 28,808,224 common shares in connection with the IPO. In addition, in connection with the IPO, China Merchants Holds International Company (CMHI), as defined in Note 7, converted their Series B Preferred Shares into 4,432,034 common shares of the Company. After giving effect to the full exercise of the underwriters' option to purchase additional common shares during the IPO, CMHI owned approximately 3.1% of the Company's common shares. Initial Public Offering On January 23, 2018, we completed an initial public offering of our common shares, or IPO, in which we issued and sold 33,350,000 of our common shares, including 4,350,000 common shares pursuant to the exercise in full of the underwriters’ option to purchase additional common shares. The common shares sold in the offering were registered under the Securities Act pursuant to our Registration Statement on Form S-11 (File No. 333-221560), as amended, which was declared effective by the SEC on January 18, 2018. The common shares were sold at an initial offering price of $16.00 per share, which generated net proceeds of approximately $493.6 million to us, after deducting underwriting fees and other offering costs of approximately $40.0 million . We primarily used the net proceeds from the IPO to repay (i) $285.1 million of indebtedness outstanding under our Senior Secured Term Loan B Facility, including $3.0 million of accrued and unpaid interest and closing expense of $0.2 million (ii) $20.9 million of indebtedness outstanding under our Clearfield, Utah and Middleboro, Massachusetts construction loans, including a nominal amount of accrued and unpaid interest; and (iii) to pay a stub period dividend totaling $3.1 million to the holders of record of our common shares, Series A Preferred Shares and Series B Preferred Shares as of January 22, 2018. Holders of the Series A Preferred Shares also received a redemption payment from the offering proceeds of $0.1 million . The remaining $184.4 million net proceeds from the IPO were used for general corporate purposes. The following is a list of other significant events that occurred in connection with the IPO: • All outstanding Series A Preferred Shares were redeemed resulting in a cash payment of approximately $0.1 million , including accrued and unpaid dividends; • All outstanding Series B Preferred Shares were converted into an aggregate of 33,240,258 common shares resulting in a cash payment of approximately $1.2 million of accrued and unpaid dividends. The redeemed and converted preferred shares are described in Note 7 ; • The cashless exercise by YF ART Holdings GP, LLC, an affiliate of Yucaipa (YF ART Holdings), of all outstanding warrants to purchase 18,574,619 common shares, exercisable at a price of $9.81 per share, into an aggregate of 6,426,818 common shares based on a deemed valuation of $15.00 per share pursuant to the terms of the warrants; • The issuance of new senior secured credit facilities (2018 Senior Secured Credit Facilities), consisting of a five -year, $525.0 million senior secured term loan A facility (Senior Secured Term Loan A Facility), with net proceeds of $517.0 million , and a three -year, $400.0 million senior secured revolving credit facility (2018 Senior Secured Revolving Credit Facility). The 2018 Senior Secured Credit Facility also had an additional $400.0 million accordion option. Upon the completion of the IPO, $525.0 million was outstanding under the Company's Senior Secured Term Loan A Facility and no borrowings were outstanding under the Company’s 2018 Senior Secured Revolving Credit Facility. During the month following the IPO, the Company paid $50 million of principal on the Senior Secured Term Loan A Facility, resulting in an outstanding balance of $475.0 million . Borrowings under the Company’s 2018 Senior Secured Credit Facilities bore interest, at the Company’s election, at the then-applicable margin plus an applicable LIBOR or base rate interest rate. The base rate was the greatest of the bank prime rate, the one-month LIBOR rate plus one percent or the federal funds rate plus one-half of one percent. The applicable margin as of the IPO varied between (i) in the case of LIBOR-based loans, 2.35% and 3.00% and (ii) in the case of base rate loans, 1.35% and 2.00% , in each case, based on changes in the Company’s total leverage. As of January 23, 2018, borrowings under our 2018 Senior Secured Credit Facilities bore interest at a floating rate of one-month LIBOR plus 2.50% . The Company paid a total of $8.7 million of issuance costs related to the 2018 Senior Secured Credit Facilities, of which $8.2 million were prepaid in escrow as of December 2017. On February 6, 2018 , we amended the Credit Agreement with the lenders of our 2018 Senior Revolving Credit Facility to increase the aggregate revolving credit commitments on this facility by $50.0 million to $450.0 million . Concurrently, we utilized cash on hand to repay $50.0 million on our Senior Secured Term Loan A facility. As a result of these modifications, our total aggregate commitments under our 2018 Senior Credit Facilities remained unchanged at $925.0 million . On December 4, 2018, the Company recast its 2018 Senior Credit Facilities (2018 Recast Credit Facility) to, among other things, (i) increase the revolver borrowing capacity from $450 million to $800 million , (ii) convert the credit facility (term loan and revolver) from a secured credit facility to an unsecured credit facility, and (iii) decrease the applicable interest rate margins from 2.35% to 1.45% and decrease the fee on unused borrowing capacity by 5 basis points. Refer to Note 9 for further details. Follow-On Public Offering On September 18, 2018, the Company completed a follow-on public offering of 4,000,000 of its common shares at a public offering price of $24.50 per share, which generated net proceeds of approximately $92.5 million to the Company after deducting the underwriting discount and estimated offering expenses payable by the Company, and an additional 6,000,000 common shares that are subject to a forward sale agreement to be settled within one year. The Company did not initially receive any proceeds from the sale of the common shares subject to the forward sale agreement that were sold by the forward purchaser or its affiliate. The Company accounts for the forward contract as equity and therefore is exempt from derivative and fair value accounting. Before the issuance of the Company’s common shares, if any, upon physical or net share settlement of the forward sale agreement, the Company expects that the common shares issuable upon settlement of the forward sale agreement will be reflected in its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 the delivery of the Company’s common shares would result in an increase in the number of common shares outstanding and dilution to our earnings per share. As of December 31, 2018 , the Company has not settled any portion of the forward sale agreement. In connection with the the follow-on public offering, YF ART Holdings GP, LLC (YF ART Holdings), a partnership among investment funds affiliated with Yucaipa, sold 16.5 million common shares, affiliates of Goldman sold approximately 9.1 million common shares, and affiliates of Fortress sold approximately 7.2 million common shares. On March 8, 2018, YF ART Holdings used the proceeds from a margin loan to pay in full the outstanding preferred investment, including the preferred return thereon, of Fortress, which ceased to be a limited partner in YF ART Holdings and no longer has any economic interest therein. As of December 31, 2018 , YF ART Holdings owned approximately 25.9% of the Company’s common shares. Business and Industry Information The Company has a large global presence of temperature-controlled warehouses, with the largest network in the U.S. The Company is organized as a self-administered and self-managed REIT with significant operating, acquisition and development experience. As of December 31, 2018 , the Company operated a global network of 155 temperature-controlled warehouses, with 137 warehouses in the United States, six warehouses in Australia, seven warehouses in New Zealand, two warehouses in Argentina and three warehouses in Canada. In addition, the Company holds a minority interest in the China JV, as described in Note 3 , which owns or operates 12 temperature-controlled warehouses located in China. The Company also owns and operates a limestone quarry. The Company provides its customers with technological tools to review real-time detailed inventory information via the Internet. In addition, the Company manages customer-owned warehouses for which it earns fixed and incentive fees.</t>
  </si>
  <si>
    <t>Summary of Significant Accounting Policies</t>
  </si>
  <si>
    <t>Accounting Policies [Abstract]</t>
  </si>
  <si>
    <t xml:space="preserve"> Summary of Significant Accounting Policies Basis of Presentation and Principles of Consolidation The accompanying consolidated financial statements have been prepared in accordance with accounting principles generally accepted in the U.S. (GAAP) and include all of the accounts of Americold Realty Trust and Subsidiaries and the operating partnership and the subsidiaries of the operating partnership. Intercompany balances and transactions have been eliminated.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The notes to the consolidated financial statements of Americold Realty Trust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and the accompanying notes. We believe it is important to understand the differences between the Company and the operating partnership in the context of how we operate as an interrelated consolidated company. Americold Realty Trust’s only material asset is its ownership of partnership interests of the operating partnership. As a result, Americold Realty Trust generally does not conduct business itself, other than acting as the sole general partner of the operating partnership, issuing public securities from time to time and guaranteeing certain unsecured debt of the operating partnership and certain of its subsidiaries and affiliates. Americold Realty Trust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Americold Realty Trust,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stockholders’ equity and partners’ capital are the main areas of difference between the consolidated financial statements of Americold Realty Trust and those of the operating partnership. As of December 31, 2018 and for each of the years ended December 31, 2018, 2017 and 2016, the general partner, Americold Realty Trust held a 99% interest in partnership units, and the limited partner, Americold Realty Operations, Inc. held a 1% interest in partnership units. The general partnership interests held by Americold Realty Trust in the operating partnership are presented as general partner’s capital within partners’ capital in the operating partnership’s consolidated financial statements and as common stock, additional paid-in capital and accumulated dividends in excess of earnings within stockholders’ equity in Americold Realty Trust’s consolidated financial statements. The limited partnership interests held by Americold Realty Operations, Inc., a wholly owned subsidiary of ART, in the operating partnership are presented as limited partners’ capital within partners’ capital in the operating partnership’s consolidated financial statements and within equity in Americold Realty Trust’s consolidated financial statements. The differences in the presentations between stockholders’ equity and partners’ capital result from the differences in the equity presented at the Americold Realty Trust and the operating partnership levels. To help investors understand the significant differences between the Company and the operating partnership, these consolidated financial statements present the following notes to the consolidated financial statements for each of the Company and the operating partnership: • Debt of the Company and Debt of the operating partnership • Partners' Capital • Selected Quarterly Financial Information In the sections that combine disclosure of Americold Realty Trust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Estimates The preparation of consolidated financial statements in conformity with GAAP requires management to make estimates and assumptions that affect the reported amounts of assets, liabilities, revenues, and expenses and the disclosure of contingent assets and liabilities. Actual results could differ from those estimates. Property, Plant and Equipment Property, plant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5 to 40 years for buildings and building improvements and 3 to 20 years for machinery and equipment. Depletion on the limestone quarry is computed by the units-of-production method based on estimated recoverable units.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the other expense, net line on the accompanying consolidated statements of operations. Gains or losses from the sale of real estate assets are reported in the consolidated statement of operations as an operating expense. Costs incurred to develop software for internal use and purchased software are capitalized and included in the machinery and equipment line on the consolidated balance sheet. Capitalized software is amortized over the estimated life of the software which ranges from 3 to 10 years. Amortization of previously capitalized amounts was $5.2 million , $5.0 million and $4.6 million for 2018 , 2017 and 2016 , respectively, and is included in the depreciation, depletion, and amortization expense line on the accompanying consolidated statements of operations. Activity in real estate facilities during the years ended December 31, 2018 and 2017 is as follows: 2018 2017 (In thousands) Operating facilities, at cost: Beginning balance $ 2,506,656 $ 2,382,343 Capital expenditures 50,680 52,555 Acquisitions — 27,958 Newly developed warehouse facilities 62,353 60,598 Disposition (30,199 ) (20,780 ) Impairment (747 ) (9,473 ) Conversion of leased assets to owned 8,405 — Impact of foreign exchange rate changes (21,781 ) 13,455 Ending balance 2,575,367 2,506,656 Accumulated depreciation: Beginning balance (770,006 ) (692,390 ) Depreciation expense (87,355 ) (86,169 ) Dispositions 24,672 11,143 Impact of foreign exchange rate changes 4,797 (2,590 ) Ending balance (827,892 ) (770,006 ) Total real estate facilities $ 1,747,475 $ 1,736,650 Non-real estate assets 92,226 98,235 Total property, plant and equipment and capital leases, net $ 1,839,701 $ 1,834,885 The total real estate facilities amounts in the table above include $80.3 million and $90.5 million of assets under sale-leaseback agreements accounted for as a financing lease as of December 31, 2018 and 2017 , respectively. The Company does not hold title in these assets under sale-leaseback agreements. During the second quarter of 2018 , the Company sold a facility resulting in an $8.4 million gain on sale of real estate. In preparation of the warehouse disposal, the Company transferred most of its customers inventory to other owned warehouses within the same region. During the fourth quarter of 2018, the Company disposed of an idle facility resulting in a $0.9 million loss on sale of real estate, and purchased a portion of a facility that was previously operated under a lease agreement for $13.8 million . In addition to purchasing and selling facilities, the Company also supported construction development projects throughout 2018. During the third quarter of 2018, the Company commenced operations in a production-advantaged facility in Middleboro, MA which cost approximately $23.4 million to construct. As of December 31, 2018, the Company is also investing in an expansion opportunity at the Rochelle, IL facility. The expansion is expected to be completed during the first quarter of 2019, with an approximate total cost of $73.4 million incurred as of December 31, 2018. Refer to Note 20 for the remaining construction commitment on this project. In 2017 , the Company acquired a new facility for a total cost of $31.9 million , which included $3.9 million of intangible assets associated with an in-place lease. In addition, the Company disposed of two idle warehouse facilities and one operating warehouse facility with a net book value of $9.2 million for an aggregate amount of $9.2 million . As of December 31, 2017 , the Company held for sale an idle facility of the Warehouse segment with a carrying amount of $2.6 million , which is included in "Property, plant, and equipment – net" in the accompanying consolidated balance sheet. This warehouse was sold in 2018 for a $0.9 million loss, as previously mentioned. Impairment of Long-Lived Assets The Company reviews its long-lived assets for impairment when events or changes in circumstances (such as decreases in operating income and declines in occupancy) indicate that the carrying amounts may not be recoverable. A comparison is made of the expected future operating cash flows of the long-lived assets on an undiscounted basis to their carrying amounts. If the carrying amounts of the long-lived assets exceed the sum of the expected future undiscounted cash flows, an impairment charge is recognized in an amount equal to the excess of the carrying amount over the estimated fair value of the long-lived assets, which the Company calculates based on projections of future cash flows and appraisals with significant unobservable inputs classified as Level 3 of the fair value hierarchy. The Company determined that individual warehouse properties constitute the lowest level of independent cash flows for purposes of considering possible impairment. For the years ended December 31, 2018 , 2017 and 2016 , the Company recorded impairment charges of $0.7 million , $9.5 million and $9.8 million , respectively, in the "Impairment of long-lived assets" line item of the accompanying consolidated statements of operations. These charges were associated with the planned disposal of certain facilities, and other idle facilities of the Company, with a net book value in excess of their estimated fair value based on third-party appraisals or purchase offers. These impaired assets related to the Warehouse segment. Impairment of Other Assets In 2017 , the Company evaluated the limestone inventory held at its Quarry operations, and determined that approximately $2.1 million of that inventory was not of saleable quality. As a result, the Company recognized an impairment charge for that amount, which is included in the “Cost of operations related to other revenues” line item of the accompanying consolidated statement of operations for the year ended December 31, 2017 . Also during 2017, the Company recognized an impairment charge totaling $6.5 million related to its investments in two joint ventures in China accounted for under the equity method. It was determined that the recorded investments were no longer recoverable from the projected future cash flows expected to be received from the ventures. The estimated fair value of each investment was determined based on an assessment of the proceeds expected to be received from the potential sale, of the Company’s investment interests to the joint venture partner. The impairment charge is included in the “Impairment of partially owned entities” line item in the accompanying consolidated statement of operations for the year ended December 31, 2017 . There were no other asset impairment charges recorded during the year ended December 31, 2018 . Capitalized Leases Capitalized leases are recorded at the lower of the present value of future minimum lease payments or the fair market value of the property. Capital lease assets are depreciated on a straight-line basis over the estimated asset life if ownership of the leased assets is transferred by the end of the lease term or there is a bargain purchase option. If the lease does not transfer ownership at the end of the lease term or there is no bargain purchase option, then the capital lease assets are depreciated on a straight-line basis using the lesser of the asset’s useful life or the lease term. Depreciation expense on assets acquired under capitalized leases is included in the "Depreciation, depletion, and amortization" expense line on the accompanying consolidated statements of operations. Cash and Cash Equivalents Cash and cash equivalents consist of cash on hand, demand deposits, and short-term liquid investments purchased with original maturities of three months or less that are readily convertible to known amounts of cash and which are subject to an insignificant risk of change in value. As of December 31, 2018 and 2017 , the Company held $37.3 million and $26.8 million , respectively, of cash and cash equivalents in bank accounts of its foreign subsidiaries. Restricted Cash Restricted cash relates to cash on deposit and cash restricted for the payment of certain property repairs or obligations related to warehouse properties collateralized by mortgage notes, cash on deposit for certain workers’ compensation programs and cash collateralization of certain outstanding letters of credit. Restricted cash balances as of December 31, 2018 and 2017 are as follows: 2018 2017 (In thousands) 2010 mortgage notes’ escrow accounts $ — $ 15,149 2013 mortgage notes’ escrow accounts 974 795 2013 mortgage notes’ cash managed accounts 2,410 2,612 Cash on deposit for workers’ compensation program in Australia 2,635 2,130 Term deposit for New Zealand subsidiary office lease bond — 404 Total restricted cash $ 6,019 $ 21,090 Accounts Receivable Accounts receivable are recorded at the invoiced amount. The Company periodically evaluates the collectability of amounts due from customers and maintains an allowance for doubtful accounts for estimated amounts uncollectable from customers. Management exercises judgment in establishing these allowances and considers the balance outstanding, payment history, and current credit status in developing these estimates. Specific accounts are written off against the allowance when management determines the account is uncollectable. The following table provides a summary of activity of the allowance for doubtful accounts: Balance at beginning of year Provision for doubtful accounts Amounts written off, net of recoveries Balance at end of year Allowance for doubtful accounts: (In thousands) Year ended December 31, 2016 $ 2,363 1,135 574 $ 4,072 Year ended December 31, 2017 $ 4,072 1,229 8 $ 5,309 Year ended December 31, 2018 $ 5,309 2,324 (1,927 ) $ 5,706 The Company records interest on delinquent billings within "Interest income" in the consolidated statements of operations, offset by a bad debt provision equal to the amount of interest charged until collected. Identifiable Intangibles Assets Identifiable intangibles consist of a trade name and customer relationships. Indefinite-Lived Asset The trade name asset, with a carrying amount of $15.1 million as of December 31, 2018 and 2017 , relates to "Americold" and has an indefinite life;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18 , 2017 and 2016 . Finite-Lived Assets Customer relationship assets are the Company’s largest finite-lived assets amortized over 6 to 20 years using a straight-line or accelerated amortization method dependent on the estimated benefits, which reflects the pattern in which economic benefits of intangible assets are expected to be realized by the Company. Customer relationship amortization expense for the years ended December 31, 2018 , 2017 and 2016 was $0.8 million , $0.9 million and $1.8 million , respectively. The weighted-average remaining life of the customer relationship assets is 9.1 years as of December 31, 2018 . The Company reviews these intangible assets for impairment when circumstances indicate the carrying amount may not be recoverable. There were no impairments to customer relationship assets for the years ended December 31, 2018 , 2017 and 2016 . Leasehold Interests - Below Market Leases, Above Market Leases and In-place Leas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In reference to certain temperature-controlled warehouses where the Company has a tenant lease assigned through an acquisition, the resulting intangible asset is amortized over the remaining term of the tenant lease and recorded to amortization expense. There were no impairments to leasehold interests for the years ended December 31, 2018 , 2017 or 2016 . Deferred Financing Costs Direct financing costs are deferred and amortized over the terms of the related agreements as a component of interest expense. The Company amortizes such costs based on the effective interest rate or on a straight-line basis. The Company uses the latter approach when the periodic amortization approximates the amounts calculated under the effective-interest rate method. Deferred financing costs related to revolving line of credits are classified as other assets, whereas deferred financing costs related to long-term debt are offset against "Mortgages notes, senior unsecured notes and term loans", as applicable in the consolidated balance sheets. Goodwill The Company evaluates the carrying value of goodwill each year as of October 1 and between annual evaluations if events occur or circumstances change that would more likely than not reduce the fair value of a reporting unit below its carrying amount. When evaluating whether goodwill is impaired, the Company compares the fair value of its reporting units to its carrying amounts, including goodwill. The Company estimates the fair value of its reporting units based upon a combination of the net present value of future cash flows and a market-based approach. Future cash flows are estimated based upon certain economic assumptions. Significant assumptions are revenue growth rates, operating costs, maintenance costs, and a terminal value calculation. The assumptions are based on risk-adjusted growth rates and discount factors accommodating multiple viewpoints that consider the full range of variability contemplated in the current and potential future economic situations. The market-based multiples approach assesses the financial performance and market values of other market-participant companies. If the estimated fair value of each of the reporting units exceeds the corresponding carrying value, no impairment of goodwill exists. If a reporting unit’s carrying amount exceeds its fair value, an impairment loss would be calculated by comparing the implied fair value of goodwill to the reporting unit’s carrying amount. The excess of the fair value of the reporting unit over the amount assigned for fair value to its other assets and liabilities is the implied fair value of goodwill. There were no goodwill impairment charges for the years ended December 31, 2018 , 2017 and 2016 . Revenue Recognition Revenues for the Company include rent, storage and warehouse services (collectively, Warehouse Revenue), third-party managed services for locations or logistics services managed on behalf of customers (Third-Party Managed Revenue), transportation services (Transportation Revenue), and revenue from the sale of quarry products (Other Revenue). Warehouse Revenue The Company’s customer arrangements generally include rent, storage and service elements that are priced separately. Revenues from storage and handling are recognized over the period consistent with the transfer of the service to the customer. Multiple contracts with a single counterparty are accounted for as separate arrangements. Third-Party Managed Revenue The Company provides management services for which the contract compensation arrangement includes: reimbursement of operating costs, fixed management fee,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Other Revenue Other Revenue primarily includes the sale of limestone produced by the Company’s quarry business. Revenues from the sale of limestone are recognized upon delivery to customers. Contracts with Multiple Service Lines When considering contracts containing more than one service to a customer, a contract’s transaction price is pre-defined or allocated to each distinct performance obligation and recognized as revenue when, or as the performance obligation is satisfied, either over time as work progresses, or at a point in time. For contracts with multiple service lines or distinct performance obligations, the Company evaluates and allocates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the Company forecasts expected costs of satisfying a performance obligation and then adds an appropriate margin for that distinct good or service. Income Taxes The Company operates in a manner intended to enable it to continue to qualify as a REIT under Sections 856-860 of the Code. Under those sections, a REIT that distributes at least 100% of its REIT taxable income, as defined in the Code, as a dividend to its shareholders each year and that meets certain other conditions will not be taxed on that portion of its taxable income that is distributed to its shareholders for U.S. federal income tax purposes. Through cash dividends, the Company, for tax purposes, has distributed an amount equal to or greater than its REIT taxable income for the years ended December 31, 2018 , 2017 and 2016 . As of December 31, 2018 and 2017 , the Company has met all the requirements to qualify as a REIT. Thus, no provision for federal income taxes was made for the years ended December 31, 2018 , 2017 and 2016 , except as needed for the Company’s U.S. Taxable REIT Subsidiaries (TRSs), for the Company’s foreign entities, and a REIT excise tax payment in 2017 disclosed in Note 18 of these financial statements. To qualify as a REIT, an entity cannot have at the end of any taxable year any undistributed earnings and profits that are attributable to a non-REIT taxable year (undistributed E&amp;P). The Company believes that it has no undistributed E&amp;P as of December 31, 2018. However, to the extent there is a determination (within the meaning of Section 852(e)(1)) of the Code that the Company has undistributed earnings and profits (as determined for U.S. federal income tax purposes) accumulated (or acquired from another entity) from any taxable year in which the Company (or any other entity that converts to a Qualified REIT Subsidiary (QRS) that was acquired during the year) was not a REIT or a QRS, the Company will take all necessary steps to permit the Company to avoid the loss of its REIT status, including, but not limited to: 1) within the 90-day period beginning on the date of the determination, making one or more qualified designated distributions (within the meaning of the Section 852(e)(2)) of the Code in an amount not less than such undistributed earnings and profits over the interest payable under section 852(e)(3) of the Code; and 2) timely paying to the IRS the interest payable under Section 852(e)(3) of the Code resulting from such a determination. If the Company fails to qualify as a REIT in any taxable year, it will be subject to U.S. federal income taxes at regular corporate rates and may not be able to qualify as a REIT for the four subsequent taxable years. Even as a REIT, it may be subject to certain state and local income and franchise taxes, and to U.S. federal income and excise taxes on undistributed taxable income and on certain built-in gains. The Company has elected TRS status for certain wholly-owned subsidiaries. This allows the Company to provide services at those consolidated subsidiaries that would otherwise be considered impermissible for REITs. Many of the foreign countries in which we have operations do not recognize REITs or do not accord REIT status under their respective tax laws to our entities that operate in their jurisdiction. Accordingly, the Company recognizes income tax expense for the U.S. federal and state income taxes incurred by the TRSs, taxes incurred in certain U.S. states and foreign jurisdictions, and interest and penalties associated with unrecognized tax benefit liabilities, as applicable. Taxable REIT Subsidiary The Company has elected to treat certain of its wholly owned subsidiaries as TRSs. A TRS is subject to U.S. federal and state income taxes at regular corporate tax rates. Thus, income taxes for the Company’s TRSs are accounted for using the asset and liability method, under which deferred income taxes are recognized for (i) temporary differences between the financial reporting and tax bases of assets and liabilities and (ii) operating loss and tax credit carryforwards based on enacted tax rates expected to be in effect when such amounts are realized or settled. The Company records a valuation allowance for deferred tax assets when it estimates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reversal of existing deferred tax liabilities, and the presence of taxable income in prior carryback years. The underlying assumptions we use in forecasting future taxable income require significant judgment and take into account our recent performance. The ultimate realization of deferred tax assets depends on the generation of future taxable income during the periods in which temporary differences are deductible or creditable.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The Company recognizes interest and penalties related to unrecognized tax benefits within income tax (expense) benefit in the accompanying consolidated statements of operations. The earnings of certain foreign subsidiaries, including any other components of the outside basis difference, are considered to be indefinitely reinvested except for Canada which the Company elected to repatriate a portion of the unremitted earnings in the form of dividends 2018. If our plans change in the future for any other foreign subsidiary or if we elect to repatriate the unremitted earnings of our other foreign subsidiaries in the form of dividends or otherwise, we would be subject to additional income taxes which would result in a higher effective tax rate. As disclosed in Note 18 of these financial statements, the U.S. government enacted comprehensive tax legislation on December 22, 2017 which imposed a one-time inclusion for our REIT or tax for our TRS on the deemed repatriation of unremitted foreign earnings and profits. With respect to the foreign subsidiaries owned directly by the REIT, any unremitted earnings would not be subject to additional U.S. level taxes because the REIT would distribute 100% of such earnings or would be subject to a participation exemption beginning in 2018. Pension and Post-Retirement Benefits The Company has defined benefit pension plans that cover certain union and nonunion employees. The Company also participates in multi-employer union defined benefit pension plans under collective bargaining agreements for certain union employees. The Company also has a post-retirement benefit plan to provide life insurance coverage to eligible retired employees. The Company also offers defined contribution plans to all of its eligible employees. Contributions to multi-employer union defined benefit pension plans are expensed as incurred, as are the Company’s contributions to the defined contribution plans. For the defined benefit pension plans and the post-retirement benefit plan, an asset or a liability is recorded in the consolidated balance sheet equal to the funded status of the plan, which represents the difference between the fair value of the plan assets and the projected benefit obligation at the consolidated balance sheet date. The Company utilizes the services of a third-party actuary to assist in the assessment of the fair value of the plan assets and the projected benefit obligation at each measurement date. Certain changes in the value of plan assets and the projected benefit obligation are not recognized immediately in earnings but instead are deferred as a component of accumulated other comprehensive income (loss) and amortized to earnings in future periods. Foreign Currency Gains and Losses The local currency is the functional currency for the Company’s operation</t>
  </si>
  <si>
    <t>Equity-Method Investments</t>
  </si>
  <si>
    <t>Equity Method Investments and Joint Ventures [Abstract]</t>
  </si>
  <si>
    <t>Equity-Method Investments During 2010, the Company, through its wholly owned subsidiaries, made total cash investments of $46.2 million in two newly-formed Hong Kong entities, China Merchants Americold Holdings Logistics Company Limited (CMAL) and China Merchants Americold Holdings Company Limited (CMAH, together with CMAL, the Joint Venture). Through these subsidiaries, the Company acquired a 49% interest in the Joint Venture, while China Merchants Holdings International Company (CMHI) acquired the remaining 51% interest in the Joint Venture. CMHI is a Hong Kong based entity that is part of the China Merchants Group. Other affiliates of CMHI subsequently purchased 50,000 shares of the Company’s Series B Preferred Shares. As such, CMHI is considered a related party of the Company. The Joint Venture was formed with the purpose of acquiring, owning, and operating temperature-controlled warehouses, primarily in the People’s Republic of China. During 2015, the Company made an additional capital contribution of $1.3 million to the Joint Venture for general corporate purposes. As of December 31, 2018 , the Joint Venture operated 12 warehouses in the People’s Republic of China. The Company translates amounts in Chinese yuan to U.S. dollars when accounting for its interest in the Joint Venture. As a result, the Company must also adjust the carrying value of its investment in the Joint Venture for its proportionate share of the cumulative unrealized foreign currency translation gains and losses each period. The Company accounts for its investment in the Joint Venture as an equity-method investment, as the Company has a 49% equity interest, but cannot control it. In accounting for its interest in the Joint Venture as an equity-method investment, the Company includes its proportionate share of the Joint Venture’s net income or loss as an increase or decrease in the carrying value of the equity-method investment. In addition, the Company routinely monitors its investment in the Joint Venture to determine whether an other-than-temporary decline in the investment value has occurred. In 2017, the Company recognized an impairment charge totaling $6.5 million related to our investment in the Joint Venture as we determined that the recorded investment was no longer recoverable from the projected future cash flows expected to be received from the Joint Venture. The estimated fair value of this investment was determined based on an assessment of the proceeds expected to be received from the potential sale of our investment interests to the joint venture partner based on current negotiations. The condensed summary financial information for the Company’s Joint Venture is as follows: 2018 Condensed results of operations CMAL CMAH Total (In thousands) Revenues $ 37,458 $ 13,621 $ 51,079 Operating (loss) income (1,748 ) 2,432 684 Net (loss) income (1,960 ) 1,651 (309 ) Company’s (loss) income from partially owned entities (1,419 ) 350 (1,069 ) 2017 Condensed results of operations CMAL CMAH Total (In thousands) Revenues $ 38,662 $ 12,294 $ 50,956 Operating (loss) income (2,052 ) 314 (1,738 ) Net loss (2,479 ) (296 ) (2,775 ) Company’s loss from partially owned entities (1,143 ) (220 ) (1,363 ) 2016 Condensed results of operations CMAL CMAH Total (In thousands) Revenues $ 34,945 $ 9,389 $ 44,334 Operating (loss) income (2,184 ) 4,281 2,097 Net (loss) income (2,645 ) 2,791 146 Company’s (loss) income from partially owned entities (1,396 ) 1,268 (128 ) 2018 Condensed balance sheet information CMAL CMAH Total (In thousands) Property, plant and equipment, net $ 10,812 $ 19,760 $ 30,572 Cash and cash equivalent 9,237 179 9,416 Accounts receivable 5,357 2,316 7,673 Goodwill and other intangible assets 15,043 325 15,368 Due from related parties — 19,974 19,974 Other assets 9,662 5,727 15,389 Total assets $ 50,111 $ 48,281 $ 98,392 Debt $ 6,199 $ 9,540 $ 15,739 Accounts payable 5,007 969 5,976 Due to related parties — — — Other liabilities 23,094 11,825 34,919 Total liabilities $ 34,300 $ 22,334 $ 56,634 Equity including non-controlling interest $ 15,811 $ 25,947 $ 41,758 2017 Condensed balance sheet information CMAL CMAH Total (In thousands) Property, plant and equipment, net $ 13,108 $ 24,559 $ 37,667 Cash and cash equivalent 7,935 915 8,850 Accounts receivable 6,416 1,805 8,221 Goodwill and other intangible assets 15,905 344 16,249 Due from related parties 5,900 14,414 20,314 Other assets 6,206 3,745 9,951 Total assets $ 55,470 $ 45,782 $ 101,252 Debt $ 9,611 $ 6,350 $ 15,961 Accounts payable 4,651 611 5,262 Due to related parties 17,824 11,384 29,208 Other liabilities 4,483 2,183 6,666 Total liabilities $ 36,569 $ 20,528 $ 57,097 Equity including non-controlling interest $ 18,901 $ 25,254 $ 44,155 Company’s equity investment before impairment $ 9,379 $ 11,059 $ 20,438 Less: Company’s impairment in equity investment (4,060 ) (2,436 ) (6,496 ) Company’s equity investment $ 5,319 $ 8,623 $ 13,942 The Company has an investment in another joint venture that is also accounted for as an equity-method investment since the Company can exert significant influence over the operations, but cannot control the joint venture. The carrying amount of this other investment was $2.0 million as of December 31, 2018 and 2017 , respectively.</t>
  </si>
  <si>
    <t>Goodwill and Intangible Assets</t>
  </si>
  <si>
    <t>Goodwill and Intangible Assets Disclosure [Abstract]</t>
  </si>
  <si>
    <t>Goodwill and Intangible Assets The changes in the carrying amount of the Company’s goodwill by reportable segment for the years ended December 31, 2018 , 2017 and 2016 are as follows: Warehouse Third-party managed Transportation Total (In thousands) December 31, 2015 $ 171,498 $ 3,179 $ 12,248 $ 186,925 Impact of foreign currency translation 196 (123 ) (57 ) 16 Write-offs (112 ) — (24 ) (136 ) December 31, 2016 171,582 3,056 12,167 186,805 Impact of foreign currency translation 972 8 384 1,364 December 31, 2017 172,554 3,064 12,551 188,169 Impact of foreign currency translation (1,658 ) (174 ) (242 ) (2,074 ) December 31, 2018 $ 170,896 $ 2,890 $ 12,309 $ 186,095 The write-offs in the table above relates to the residual goodwill allocated to the Company’s operations in Argentina. Intangible assets subject to amortization as of December 31, 2018 and 2017 are as follows: Customer relationships Above-market leases In-place lease Below-market leases Total (In thousands, except years) Gross $ 33,788 $ 143 $ 3,778 $ 9,126 $ 46,835 Additions — — — — — Accumulated amortization (30,169 ) (38 ) (1,004 ) (5,644 ) (36,855 ) Net definite lived intangible assets $ 3,619 $ 105 $ 2,774 $ 3,482 9,980 Indefinite lived intangible asset (Trade name) 15,076 Identifiable intangible assets – net, December 31, 2018 $ 25,056 Weighted-average remaining useful life at December 31, 2018 9.1 4.8 4.8 33.2 Gross $ 33,788 $ — $ — $ 9,126 $ 42,914 Additions — 143 3,778 — 3,921 Accumulated amortization (29,328 ) (16 ) (430 ) (5,492 ) (35,266 ) Net definite lived intangible assets $ 4,460 $ 127 $ 3,348 $ 3,634 11,569 Indefinite lived intangible asset (Trade name) 15,076 Identifiable intangible assets – net, December 31, 2017 $ 26,645 Weighted-average remaining useful life at December 31, 2017 10.0 5.8 5.8 33.8 During 2017, as part of an addition to the Company’s domestic cold storage operations in the Warehouse segment, the Company was assigned a tenant lease. This transaction resulted in the recognition of above-market and in-place lease intangible assets that will be amortized over the remaining term of the tenant lease. Amortization of the above market lease asset is recorded as a reduction to lease revenue, while amortization of the in-place lease is recorded as amortization expense. The following table describes the estimated amortization of intangible assets for the next five years and thereafter. In addition, the table describes the net impact on rent expense due to the amortization of below-market leases for the next five years and thereafter: Estimated Amortization of Customer Relationships and In-Place Lease Intangible Assets Estimated Net Decrease to Lease Revenue Related to Amortization of Above-Market Leases Estimated Net Increase to Lease Expense Related to Amortization of Below-Market Leases (In thousands) Years Ending December 31: 2019 $ 1,329 $ 22 $ 151 2020 1,240 22 151 2021 1,151 22 151 2022 1,062 22 151 2023 878 17 106 Thereafter 733 — 2,772 Total $ 6,393 $ 105 $ 3,482</t>
  </si>
  <si>
    <t>Other Assets Other Assets</t>
  </si>
  <si>
    <t>Deferred Costs, Capitalized, Prepaid, and Other Assets Disclosure [Abstract]</t>
  </si>
  <si>
    <t>Other Assets</t>
  </si>
  <si>
    <t>Other Assets Other assets as of December 31, 2018 and 2017 are as follows: 2018 2017 (In thousands) Prepaid accounts $ 12,532 $ 16,891 Various insurance and workers’ compensation receivables 9,595 12,040 Inventory and supplies 7,875 10,396 Income taxes receivable 6,978 950 Other receivables 6,287 2,338 Deferred financing costs 5,437 1,374 Marketable securities - (Deferred compensation plan) 3,072 2,483 Straight-line rent 2,483 2,194 Fair value of derivatives 2,283 — Utility, workers’ compensation escrow and lease deposits 1,726 1,851 Deferred tax assets 391 553 Deferred IPO costs — 8,217 $ 58,659 $ 59,287</t>
  </si>
  <si>
    <t>Accounts Payable and Accrued Expenses</t>
  </si>
  <si>
    <t>Payables and Accruals [Abstract]</t>
  </si>
  <si>
    <t>Accounts Payable and Accrued Expenses Accounts payable and accrued expenses as of December 31, 2018 and 2017 are as follows: 2018 2017 (In thousands) Trade payables $ 85,038 $ 93,501 Accrued workers’ compensation liabilities 30,585 32,041 Accrued payroll 12,238 11,727 Accrued bonus 17,335 16,382 Accrued vacation and long service leave 14,988 15,718 Accrued health benefits 10,987 9,332 Accrued property taxes 14,376 15,067 Accrued utilities 6,274 6,004 Taxes payable 290 785 Dividends payable 28,540 — Other accrued expenses 32,429 40,702 $ 253,080 $ 241,259</t>
  </si>
  <si>
    <t>Redeemable Preferred Shares</t>
  </si>
  <si>
    <t>Equity [Abstract]</t>
  </si>
  <si>
    <t>Equity</t>
  </si>
  <si>
    <t>Redeemable Preferred Shares Series A Cumulative Non-Voting Preferred Shares In January 2009, the Company issued 125 Series A Cumulative Non-Voting Preferred Shares of beneficial interest, par value $0.01 per share (Series A Preferred Shares) for proceeds of $0.1 million . The Series A Preferred Shares may be redeemed by the Company at any time by notice for a price, payable in cash, equal to 100% of each share’s liquidation value of $1,000 , plus all accrued and unpaid dividends, plus, if applicable, a redemption premium. The Company may redeem the Series A Preferred Shares without payment of a redemption premium. Holders of the Series A Preferred Shares are entitled to receive dividends semiannually at a per annum rate equal to 12.5% of the liquidation value. In 2018, in connection with the IPO, all outstanding Series A Preferred Shares were redeemed resulting in a cash payment of approximately $0.1 million , including accrued and unpaid dividends. Series B Cumulative Convertible Voting Preferred Shares During 2010, the Company’s Board of Trustees approved a series of agreements and documents that effected the conversion of 375,000 authorized and unissued preferred shares of the Company into 375,000 Series B Cumulative Convertible Voting Preferred Shares of beneficial interest, par value $0.01 per share (Series B Preferred Shares), and simultaneously authorized the sale and issuance of the 375,000 Series B Preferred Shares. On December 15, 2010, the Company issued 375,000 of the Series B Preferred Shares for proceeds of $368.5 million . Of this amount, 325,000 Series B Preferred Shares were issued to affiliates of the Goldman Sachs Group (Goldman) and 50,000 Series B Preferred Shares were issued to an affiliate of CMHI. As discussed in Note 3, affiliates of CHMI are also the majority partner in the Company’s Joint Venture. The Series B Preferred Shares contain certain conversion features, the terms of which are dependent upon the nature of the conversion event. At each holder’s option, the Series B Preferred Shares may be converted into a number of the Company’s common shares of beneficial interest (common shares), the conversion rate being based upon a variable price index, as defined. As of December 31, 2017 , each Series B Preferred Share was convertible at the holder’s option into approximately 88 of the Company’s common shares. If all holders of the Series B Preferred Shares had elected to convert all of their shares in this manner on December 31, 2017 , approximately 33,240,000 common shares of the Company would have been issued for the 375,000 Series B Preferred Shares. The Series B Preferred Shares contain certain preemptive rights, anti-dilution provisions, and protections in the event of a recapitalization. The Series B Preferred Shares have the equivalent voting rights as the common shares. The Series B Preferred Shares are senior to any junior securities, and upon a qualifying liquidation event, as defined, each holder of the Series B Preferred Shares would receive the greater of $1,000 cash per share, plus all accrued and unpaid dividends, or the payment that would be paid in connection with such liquidation event in respect of the number of common shares into which such Series B Preferred Shares could be converted. Holders of the Series B Preferred Shares were entitled to a 5.0% annual fixed cash dividend (Fixed Dividend) based on the liquidation preference of $1,000 per share plus all accrued and unpaid dividends. Additionally, the holders of the Series B Preferred Shares are entitled to participate in dividends paid to holders of the Company’s common shares by receiving a dividend in an amount and in a kind equal to and equivalent to what the holder would have received had such holder held the number of common shares for such common share dividend into which the Series B Preferred Share could be converted on the record date (Participating Dividend). Beginning in 2011, and each year thereafter, if Participating Dividends paid annually to the holders of the Series B Preferred Share do not equal or exceed 2.5% of the $1,000 per share liquidation preference, then holders are entitled to a dividend for the shortfall. Dividends are only payable when declared by the Company’s Board of Trustees, but accrued and unpaid dividends are cumulative and payable upon any conversion or redemption event, as defined, for the Series B Preferred Shares. There were no accrued or unpaid Fixed Dividends to the holders of the Series B Preferred Shares as of December 31, 2017. In connection with the IPO, Goldman and CMHI converted their Series B Preferred Shares into 28,808,224 and 4,432,034 common shares of the Company, respectively, after taking into account a cash payment of approximately $1.8 million of accrued and unpaid dividends. Goldman sold 5,163,716 common shares of the Company soon after the conversion of the Series B Preferred Shares. Series C Convertible Voting Preferred Shares Contemporaneously with the authorization of the conversion and issuance of the Series B Preferred Shares by the Board of Trustees discussed above, the Board of Trustees also authorized the conversion of an additional 375,000 authorized and unissued preferred shares into 375,000 Series C Convertible Voting Preferred Shares (Series C Preferred Shares). As discussed above, the Series C Preferred Shares are potentially issuable to the holders of the Series B Preferred Shares upon conversion in connection with a non-qualifying IPO. As of December 31, 2017, no Series C Preferred Shares were issued or outstanding. The IPO met the definition of a qualifying IPO and, therefore, the Series C Preferred Shares are no longer issuable after December 31, 2017. Dividends and Distributions In order to comply with the REIT requirements of the Internal Revenue Code, the Company is generally required to make common share distributions (other than capital gain distributions) to its shareholders at least equal to 90% of its REIT taxable income, as defined in the Code, computed without regard to the dividends paid deduction and net capital gains. The Company’s common share dividend policy is to distribute a percentage of cash flow to ensure distribution requirements of the IRS are met while allowing the Company to retain cash to meet other needs, such as principal amortization, capital improvements and other investment activities.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hareholder’s basis in the common share. To the extent that a dividend exceeds both current and accumulated earnings and profits and the shareholder’s basis in the common share, it will generally be treated as a gain from the sale or exchange of that shareholder’s common share. At the beginning of each year, we notify our share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Trustees. The following tables summarize dividends declared and distributions paid to the holders of common shares and Series B Preferred Shares in 2018, 2017 and 2016: 2018 Month Declared/Paid Dividend Per Share Distributions Declared Distributions Paid Common Shares Series B Preferred Shares Common Shares Series B Preferred Shares (In thousands, except per share amounts) January (a) $ 0.0186 $ 1,291 $ 619 $ 1,291 $ 619 March/April 0.1396 20,145 — 20,145 March (c) (79 ) — Dividend equivalents accrued on unvested restricted stock units to be paid when the awards vest. March/April 20 — Dividend equivalents paid on unvested restricted stock units that are not expected to vest (recognized as additional compensation). June/July 0.1875 27,250 — 27,246 — June (d) (114 ) — Dividend equivalents accrued on unvested restricted stock units to be paid when the awards vest. June/July 28 — Dividend equivalents paid on unvested restricted stock units that are not expected to vest (recognized as additional compensation). September/October 0.1875 28,072 — 28,072 October (e) — (114 ) — Dividend equivalents accrued on unvested restricted stock units to be paid when the awards vest. September/October — 28 — Dividend equivalents paid on unvested restricted stock units that are not expected to vest (recognized as additional compensation). December/January (2019) $ 0.1875 28,218 — — — $ 104,976 $ 76,523 Series B Preferred Shares - Fixed Dividend January (a) 1,198 1,198 Total distributions paid to holders of Series B Preferred Shares (b) $ 1,817 $ 1,817 (a) Stub period dividend paid to shareholders of record prior to the IPO. (b) Last participating and fixed dividend paid to holders of Series B Preferred Shares in connection with the conversion to common shares on the IPO date. (c) Declared in March and included in the $20.1 million declared. (d) Declared in June and included in the $27.3 million declared. (e) Declared in September and included in the $28.1 million declared. 2017 Month Declared Dividend Per Share Distributions Paid Month Paid Common Shares Series B Preferred Shares (In thousands, except per share amounts) March $ 0.073 $ 5,053 $ 2,421 April June 0.073 5,054 2,422 July September 0.073 5,053 2,421 October December $ 0.073 5,054 2,422 December $ 20,214 9,686 (a) Series B Preferred Shares - Fixed Dividend 18,750 (b) Total distributions paid to holders of Series B Preferred Shares $ 28,436 (a) Participating dividend. (b) Paid in equal quarterly amounts along with the participating dividend. 2016 Month Declared Dividend Per Share Distributions Paid Month Paid Common Shares Series B Preferred Shares (In thousands, except per share amounts) March $ 0.073 $ 5,053 $ 2,421 April June 0.073 5,054 2,422 July September 0.073 5,053 2,421 October December $ 0.073 5,054 2,422 December $ 20,214 9,686 (a) Series B Preferred Shares - Fixed Dividend 18,750 (b) Total distributions paid to holders of Series B Preferred Shares $ 28,436 (a) Participating dividend. (b) Paid in equal quarterly amounts along with the participating dividend. The dividends declared and paid to holders of Series A Preferred Shares were $0.001 million , $0.016 million and $0.016 million for the years ended December 31, 2018, 2017 and 2016, respectively. For income tax purposes, distributions to preferred and common shareholders are characterized as ordinary income, capital gains, or as a return of shareholder invested capital. The composition of the Company’s distributions per common share and per preferred share is as follows: Common Shares 2018 2017 2016 Ordinary income 66 % 85 % 100 % Capital gains 0 % 0 % 0 % Return of capital 34 % 15 % 0 % 100 % 100 % 100 % Preferred Shares 2018 2017 2016 Ordinary income 100 % 100 % 100 % Capital gains 0 % 0 % 0 % Return of capital 0 % 0 % 0 % 100 % 100 % 100 % Partners' Capital Allocations of Net Income and Net Losses to Partners The operating partnership’s net income will generally be allocated to Americold Realty Trust (the general partner) and the operating partnership’s limited partner, Americold Realty Operations Inc., in accordance with the respective percentage interests in the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Distributions All distributions on our units are at the discretion of Americold Realty Trusts' board of trustees. We have declared and paid the following distributions to the Parent for the years ended December 31, 2018, 2017 and 2016 (in thousands): 2018 Month Declared/Paid Distributions Declared Distributions Paid (In thousands) January (a) $ 3,242 $ 3,242 January (e) 5,750 5,750 March/April 20,145 20,165 March (b) (79 ) June/July 27,250 27,274 June (c) (114 ) September (e) 2,455 2,455 September/October 28,072 28,100 October (d) (114 ) December/January 28,218 — $ 115,132 $ 86,679 (a) Stub period distribution paid to Parent immediately prior to the IPO. (b) Distribution equivalents declared in March and included in the $20.1 million , accrued on unvested restricted stock units to be paid when the awards vest. (c) Distribution equivalents declared in June and included in the $27.3 million , accrued on unvested restricted stock units to be paid when the awards vest. (d) Distribution equivalents declared in September and included in the $28.1 million , accrued on unvested restricted stock units to be paid when the awards vest. (e) Distribution was paid to Parent for payment of underwriters' costs in conjunction with the offering completed in the respective quarter, and for conversion of Series A Preferred shares in connection with the IPO. 2017 Month Declared/Paid Distributions Paid (In thousands) March/April $ 12,161 June/July 12,171 September/October 12,162 December 12,172 $ 48,666 2016 Month Declared/Paid Distributions Paid (In thousands) March/April $ 12,161 June/July 12,171 September/October 12,162 December 12,172 $ 48,666 Warrants On December 10, 2009, the Company issued to affiliates of Yucaipa warrants to purchase 18,574,619 additional common shares at an exercise price of $9.81 per share (Warrants), which were exercisable at any time at the option of Yucaipa through December 10, 2016. In 2015, Yucaipa contributed the Warrants to YF ART Holdings L.P. On December 7, 2016, the Company amended the agreement granting the Warrants to YF ART Holdings L.P. to extend the expiration date from December 10, 2016 to March 10, 2017. As a result of this modification, the Company calculated the change in the estimated fair value of the Warrants before and after the extension date, and concluded that the change in the expiration date increased the estimated fair value of the Warrants by $3.9 million , which the Company recognized as a charge to stock-based compensation expense for the year ended December 31, 2016. On March 10, 2017, YF ART Holdings L.P. did not exercise its option to purchase additional common shares under the Warrants, and the Company amended the Warrants agreement several times during 2017, and ultimately extended the Warrants expiration date to January 31, 2018. The Company calculated the change in the estimated fair value of the Warrants before and after each extension date in 2017, and concluded that the change in the expiration date, in each case, did not increase the estimated fair value of the Warrants. Therefore, the Company did not recognize any charges associated with the Warrants during the year ended December 31, 2017 . As discussed in Note 1 , in connection with the IPO the Warrants were exercised in full on a cashless basis resulting in the issuance of 6,426,818 common shares.</t>
  </si>
  <si>
    <t>Debt of the Company</t>
  </si>
  <si>
    <t>Debt Disclosure [Abstract]</t>
  </si>
  <si>
    <t>Debt of the Company In this Note 8 , the "Company" refers only to Americold Realty Trust and not to any of its subsidiaries. The Company itself does not have any indebtedness. All debt is held directly or indirectly by the operating partnership. The Company guarantees the operating partnership's obligations with respect to its outstanding debt as of December 31, 2018 and 2017 , as detailed in Note 9 , with the exception of the 2013 Mortgage Loans which are guaranteed solely by Americold Realty Operating Partnership, L.P. Debt of the Operating Partnership A summary of outstanding indebtedness of the operating partnership as of December 31, 2018 and 2017 is as follows (in thousands): Contractual Interest Rate Effective Interest Rate as of December 31, 2018 2018 2017 Indebtedness Stated maturity date Carrying Value Estimated Fair Value Carrying Amount Estimated Fair Value 2010 Mortgage Loans Component A-1 1/2021 3.86% 4.40% $ — $ — $ 56,941 $ 58,151 Component A-2-FX 1/2021 4.96% 5.38% — — 150,334 159,918 Component A-2-FL (1) 1/2021 L+1.51% 2.94% — — 48,654 49,019 Component B 1/2021 6.04% 6.48% — — 60,000 64,875 Component C 1/2021 6.82% 7.28% — — 62,400 68,718 Component D 1/2021 7.45% 7.92% — — 82,600 91,686 Total 2010 Mortgage Loans — — 460,929 492,367 2013 Mortgage Loans Senior note 5/2023 3.81% 4.14% 187,957 184,667 194,223 195,194 Mezzanine A 5/2023 7.38% 7.55% 70,000 67,900 70,000 68,950 Mezzanine B 5/2023 11.50% 11.75% 32,000 31,120 32,000 31,840 Total 2013 Mortgage Loans 289,957 283,687 296,223 295,984 Senior Unsecured Notes Series A 4.68% notes due 2026 1/2026 4.68% 4.77% 200,000 202,500 — — Series B 4.86% notes due 2029 1/2029 4.86% 4.92% 400,000 407,000 — — Total Senior Unsecured Notes 600,000 609,500 — — ANZ Term Loans Australia Term Loan (1) 6/2020 BBSY+1.40% 4.62% — — 158,645 160,628 New Zealand Term Loan (1) 6/2020 BKBM+1.40% 5.21% — — 31,240 31,631 2018 Senior Unsecured Term Loan A Facility (1) 1/2023 L+1.45% 4.23% 475,000 472,625 — — 2015 Senior Secured Term Loan B Facility (1) 12/2022 L+3.75% 5.79% — — 806,918 806,918 Total principal amount of mortgage notes, unsecured senior notes and term loans 1,364,957 1,365,812 1,753,955 1,787,528 Less deferred financing costs (13,666 ) n/a (25,712 ) n/a Less debt discount (277 ) n/a (6,285 ) n/a Total mortgage notes, unsecured senior notes and term loans, net of deferred financing costs and debt discount $ 1,351,014 $ 1,365,812 $ 1,721,958 $ 1,787,528 2018 Senior Unsecured Revolving Credit Facility (1) 1/2021 L+1.45% 0.34% $ — $ — $ — $ — 2015 Senior Secured Revolving Credit Facility (1) 12/2018 L+3.00% 3.92% $ — $ — $ — $ — Construction Loan: Warehouse Clearfield, UT (1) 2/2019 L+3.25% 5.18% $ — $ — $ 19,671 $ 19,671 Less deferred financing costs — n/a (179 ) n/a $ — $ — $ 19,492 $ 19,671 (1) L = one-month LIBOR; BBSY= Bank Bill Swap Bid Rate (applicable in Australia); BKBM = Bank Bill Reference Rate (applicable in New Zealand). Pre-IPO Senior Secured Credit Facilities In December 2015, we entered into a credit agreement with various lenders providing senior secured credit facilities that consisted of a $325.0 million senior secured term loan, which we refer to as our Senior Secured Term Loan B Facility, and a $135.0 million senior secured revolving credit facility, which we refer to as our 2015 Senior Secured Revolving Credit Facility, and, collectively with our Senior Secured Term Loan B Facility, the pre-IPO Senior Secured Credit Facilities. The net proceeds from the Senior Secured Term Loan B Facility of $314.4 million were used to repay a portion of the 2006 Mortgage Notes - Pool 2 tranche. Borrowings under our Senior Secured Term Loan B Facility and 2015 Senior Secured Revolving Credit Facility bore interest, at inception, of 5.50% per year plus one-month LIBOR with a 1% floor, and 3.25% per year plus one-month LIBOR, respectively. In April 2016, we upsized the commitments under our 2015 Senior Secured Revolving Credit Facility by $15.0 million to increase the aggregate borrowing capacity under that credit facility to $150.0 million . In July 2016, we issued a $385.0 million incremental term loan under our Senior Secured Term Loan B Facility and used the net proceeds to repay, among other things, the balance of our 2006 Mortgage Loans. In connection with this refinancing, we lowered the credit spread on the initial tranche of our Senior Secured Term Loan B Facility from 5.50% to 4.75% per year plus one-month LIBOR with a 1% floor. In January 2017, we lowered the credit spread on the outstanding tranches of the Senior Secured Term Loan B Facility from 4.75% to 3.75% per year plus one-month LIBOR with a 1% floor. In February 2017, we obtained an increase in the size of our 2017 Senior Secured Revolving Credit Facility of $20.0 million , for a total commitment of $170.0 million . In May 2017, we issued a $110.0 million incremental term loan under our Senior Secured Term Loan B Facility and used the net proceeds to release, among other things, three properties from the 2010 Mortgage Loans collateral pool (as described below), and repay $26.2 million of our 2010 Mortgage Loans. Two of these properties were added to the borrowing base supporting our 2015 Senior Secured Revolving Credit Facility. Borrowings under our 2015 Senior Secured Revolving Credit Facility bore interest, at our election, at the then-applicable margin plus an applicable one-month LIBOR or base rate interest rate. Base rate was defined as the greatest of the bank prime rate, the one-month LIBOR rate plus one percent or the federal funds rate plus one-half of one percent. The applicable margin varied between (i) in the case of LIBOR-based loans, 3.00% and 3.50% and (ii) in the case of base rate loans, 2.00% and 2.50% , in each case, based on changes in our credit ratings. In addition, any unused portion of our 2015 Senior Secured Revolving Credit Facility was subject to an annual 0.40% commitment fee. As of December 31, 2017 , borrowings under our 2015 Senior Secured Revolving Credit Facility bore interest at 3.00% per year plus one-month LIBOR, or 4.57% per annum. As of that date, we had no amounts outstanding under the 2015 Senior Secured Revolving Credit Facility, but we applied approximately $ 33.8 million of that credit facility to backstop certain outstanding letters of credit. In connection with entering into the original agreement and subsequent amendments for the 2015 Senior Secured Revolving Credit Facility, we capitalized approximately $3.4 million of debt issuance costs, which we amortize as interest expense under the effective interest method. As of December 31, 2017, the $1.2 million unamortized balance of these debt issuance costs was included in "Other assets" in the accompanying consolidated balance sheet. After giving effect to the May 2017 amendments described above, the outstanding tranches of term loans under our Senior Secured Term Loan B Facility bore interest, at our election, at (i) 3.75% per year plus one-month LIBOR with a 1.0% floor or (ii) 2.75% per year plus a base rate with a 2.0% floor. The principal amount of the term loans outstanding under our Senior Secured Term Loan B Facility was subject to principal amortization in quarterly installments of approximately $2.0 million until the maturity date thereof, with a final payment of the balance that was due on December 1, 2022. As of December 31, 2017, $806.9 million were outstanding under our Senior Secured Term Loan B Facility, which was prepayable without premium or penalty. In connection with entering into the agreement and subsequent amendments for the Senior Secured Term Loan B Facility, we capitalized a total Original Issue Discount (OID) of $8.4 million and incurred debt issuance costs of approximately $21.6 million , of which $18.8 million were capitalized. The OID and capitalized debt issuance costs are amortized as interest expense under the effective interest method. As of December 31, 2017 , approximately $21.0 million unamortized balance of OID and debt issuance costs related to the Senior Secured Term Loan B Facility, in the aggregate, was classified as a contra-liability to the "Mortgage notes, senior unsecured notes and term loans" line item of the accompanying consolidated balance sheet. Our pre-IPO Senior Secured Credit Facilities were guaranteed by certain subsidiaries of our operating partnership and were secured by a pledge in the stock of certain subsidiaries of our operating partnership, and contained certain financial covenants relating to the maintenance of a specified borrowing base coverage ratio, a total leverage ratio and a fixed charge coverage ratio and other customary covenants. Post-IPO Senior Secured Credit Facilities In January 2018, simultaneous with the Company's IPO, we closed on a five -year, $525.0 million Senior Secured Term Loan A Facility and a three -year, $400.0 million Senior Secured Revolving Credit Facility, which we refer to as the 2018 Senior Secured Credit Facilities. Our 2018 Senior Secured Revolving Credit Facility had a one -year extension option subject to certain conditions. We used the net proceeds from the IPO, together with $517.0 million of net proceeds from our Senior Secured Term Loan A Facility, to repay the entire $806.9 million aggregate principal amount of indebtedness outstanding under our Senior Secured Term Loan B Facility, plus accrued and unpaid interest, to repay $20.9 million of indebtedness outstanding under our Clearfield, Utah and Middleboro, Massachusetts construction loans, and for working capital. At the completion of the IPO, borrowings under our 2018 Senior Secured Credit Facilities bore interest at a floating rate of one-month LIBOR plus 2.50% . In addition, we applied approximately $33.6 million of our 2018 Senior Secured Revolving Credit Facility for certain outstanding letters of credit. On February 6, 2018, we amended the credit agreement with the lenders of our 2018 Senior Revolving Credit Facility to increase the aggregate revolving credit commitments on this facility by $50.0 million to $450.0 million . Concurrently, we utilized cash on hand to repay $50.0 million on our Senior Secured Term Loan A facility. As a result of these modifications, our total aggregate commitments under the 2018 Senior Credit Facilities remained unchanged at $ 925.0 million . Borrowings under our 2018 Senior Secured Credit Facilities bore interest, at our election, at the then-applicable margin plus an applicable LIBOR or base rate interest rate. The base rate was the greatest of the bank prime rate, the one-month LIBOR rate plus one percent or the federal funds rate plus one-half of one percent . The applicable margin varied between (i) in the case of LIBOR-based loans, 2.35% and 3.00% and (ii) in the case of base rate loans, 1.35% and 2.00% , in each case, based on changes in our total leverage. In addition, any unused portion of our 2018 Senior Secured Revolving Credit Facility was subject to an annual 0.30% commitment fee at times that we were utilizing at least 50% of our outstanding revolving credit commitments or an annual 0.040% commitment fee at times that we were utilizing less than 50% of our revolving credit commitments, in each case, based upon the actual daily unused portion of our 2018 Senior Secured Revolving Credit Facility. Prior to the December 2018 refinancing, borrowings under our 2018 Senior Secured Credit Facilities bore interest at a floating rate of one-month LIBOR plus 2.35% . In addition, we applied approximately $29.6 million of our 2018 Senior Secured Revolving Credit Facility for certain outstanding letters of credit. 2018 Recast Credit Facility On December 4, 2018, the Company entered into a recast credit agreement to, among other things, (i) increase the revolver borrowing capacity from $450 million to $800 million , (ii) convert the credit facility (term loan and revolver) from a secured credit facility to an unsecured credit facility, and (iii) decrease the applicable interest rate margins from 2.35% to 1.45% and decrease the fee on unused borrowing capacity by 5 basis points. The terms of the revolver allow for the ability to draw proceeds in multiple currencies, up to $400 million . In connection with entering into the original agreement and subsequent amendments for the Term Loan A Credit Facility, we capitalized approximately $8.9 million of debt issuance costs, which we amortize as interest expense under the effective interest method. As of December 31, 2018, $5.4 million of unamortized debt issuance costs related to the revolving credit facility are included in "Other assets" in the accompanying consolidated balance sheet. Our 2018 Senior Unsecured Revolving Credit Facility is structured to include a borrowing base, which allows us to borrow against the lesser of our Senior Unsecured Term Loan A Facility balance outstanding and $800 million in revolving credit commitments, and the value of certain owned real estate assets, ground, capital and operating leased assets, with credit given for income from third-party managed warehouses. At December 31, 2018 , the gross value of our assets included in the calculations under our 2018 Recast Credit Facility, was in excess of $3.1 billion , and had an effective borrowing base collateral value (after concentration limits and advance rates as calculated under the terms of our 2018 Recast Credit Agreement) of approximately $1.9 billion . Our 2018 Recast Credit Facility contains representations, covenants and other terms customary for a publicly traded REIT. In addition, our 2018 Recast Credit Facility contains certain financial covenants, as defined in the credit agreement, including: • a maximum leverage ratio of less than or equal to 60% of our total asset value; • a minimum borrowing base coverage ratio of greater than or equal to 1.00 to 1.00; • a minimum pro forma fixed charge coverage ratio of greater than or equal to 1.40 to 1.00 which increased to 1.50 to 1.00 in the first quarter of 2018; • a minimum borrowing base debt service coverage ratio of greater than or equal to 2.00 to 1.00; • a minimum tangible net worth requirement of greater than or equal to $900 million plus 70% of any future net equity proceeds following the completion of the IPO transactions; and • a maximum recourse secured debt ratio of less than or equal to 20% of our total asset value. Our 2018 Recast Credit Facility is fully recourse to our operating partnership. As of December 31, 2018 , the Company was in compliance with all debt covenants. $400 million Senior Unsecured 4.86% Notes due 2029 and $200 million Senior Unsecured 4.68% Notes due 2026 On November 6, 2018, the Company priced a debt private placement transaction consisting of (i) $200 million senior unsecured notes with a coupon of 4.68% due January 8, 2026 (“Series A”) and (ii) $400 million senior unsecured notes with a coupon of 4.86% due January 8, 2029 (“Series B”), (collectively referred to as the “Senior Unsecured Notes”). The transaction closed on December 4, 2018. Interest will be paid on January 8 and July 8 of each year until maturity, with the first payment occurring July 8, 2019. The initial July 8, 2019 payment will include interest accrued since December 4, 2018. The notes are general unsecured senior obligations of the Company and are guaranteed by the Company and the subsidiaries of the Company. The Company applied a portion of the proceeds of the private placement transaction to the $600 million Americold 2010 LLC Trust, Commercial Mortgage Pass-Through Certificates, Series 2010, ART (2010 Mortgage Loans). The Company also applied the remaining proceeds to the Australian term loan and the New Zealand term loan (ANZ Loans). See below for further detail regarding the early extinguishment of debt under 2010 Mortgage Loans and ANZ Loans. The Series A and Series B senior notes and guarantee agreement includes a prepayment option executable at any time during the term of the loans. The prepayment can be either a partial payment or payment in full, as long as the partial payment is at least 5% of the outstanding principal. Any prepayment in full must include a make-whole amount, which is the discounted remaining scheduled payments due to the lender. The discount rate to be used is equal to 0.50% plus the yield to maturity reported for the most recently actively traded U.S. Treasury Securities with a maturity equal to the remaining average life of the prepaid principal. The Company must give each lender at least 10 day’s written notice whenever it intends to prepay any portion of the debt. If a change in control occurs for the Company, the Company must issue an offer to prepay the remaining portion of the debt to the lenders. The prepayment amount will be 100% of the principal amount, as well as accrued and unpaid interest. The Senior Unsecured Notes require compliance with leverage ratios, secured and unsecured indebtedness ratios, and unsecured indebtedness to qualified assets ratios. In addition, the Company is required to maintain at all times an investment grade debt rating for each series of notes from a nationally recognized statistical rating organization. In addition, the Senior Unsecured Notes contain certain financial covenants required on a quarterly or occurrence basis, as defined in the credit agreement, including: • a maximum leverage ratio of less than or equal to 60% of our total asset value; • a maximum unsecured indebtedness to qualified assets ratio of less than 0.60 to 1.00; • a minimum fixed charge coverage ratio of greater than or equal to 1.50 to 1.00; • a minimum unsecured debt service ratio of greater than or equal to 2.00 to 1.00; • a maximum total secured indebtedness ratio of less than 0.40 to 1.00 As of December 31, 2018 , the Company was in compliance with all debt covenants. ANZ Loans In June 2015, we entered into syndicated facility agreements in each of Australia and New Zealand, which we refer to collectively as the ANZ Loans, and separately as the Australian term loan and the New Zealand term loan. The ANZ Loans were non-recourse to us and our domestic subsidiaries. The Australian term loan was an AUD$203.0 million five -year syndicated facility. The $151.1 million net proceeds that we borrowed under this facility were used to repay the AUD$19.0 million mortgage loan on one of our facilities, return AUD$30.0 million of capital to our domestic subsidiary owning the equity of our Australian subsidiary, repay an intercompany loan totaling CAD$47.6 million , and return AUD$70.0 million to the United States in the form of a long-term intercompany loan and working capital. This facility was secured by our owned real property and equity of certain of our Australian subsidiaries and bore interest at a floating rate of Australian Bank Bill Swap Bid Rate plus 1.4% . The Australian term loan was fully prepayable without penalty. The New Zealand term loan was a NZD$44.0 million five -year syndicated facility. The $29.3 million net proceeds that we borrowed under this facility were used to repay an intercompany loan plus interest totaling NZD$28.3 million , make a NZD$14.3 million dividend, and fund working capital. The facility was secured by our owned real property, leased assets and equity of certain of our New Zealand subsidiaries, and bore interest at a floating rate of New Zealand Bank Bill Swap Bid Rate plus 1.4% . The New Zealand term loan was fully prepayable without penalty. In connection with entering into the agreement for the ANZ Loans, the Company capitalized direct transaction-related costs and expenses of approximately $6.3 million as debt issuance costs. As part of the ANZ Loans, we entered into interest rate swaps to effectively fix the interest rates on 75% of the notional balances. The ANZ Loans were repaid in December 2018 using proceeds from the issuance of the Senior Unsecured Notes. In order to repay the ANZ Loans, Americold Realty Operating Partnership initiated intercompany loans to the Australia and New Zealand subsidiaries, in combination with the repayment of a pre-existing intercompany loan payable to Australia totaling AUD $49.5 million , and a capital contribution of NZD $7.8 million from the U.S. to New Zealand. The Company entered into cross-currency swaps to hedge the cash flow variability from the impact of changes in foreign currency on the periodic interest payments and the final principal repayments of the foreign-denominated intercompany loans. See Note 10 for more information on these derivative contracts. In total, USD $176.0 million was paid to extinguish the remaining outstanding principal, and USD$ 1.8 million was paid to terminate the related interest rate swaps. As a result of terminating the interest rate swaps and related hedge accounting treatment, the remaining net fair value recorded in other comprehensive income (loss) was reclassified to Loss on debt extinguishment, modifications and termination of derivative instruments . Additionally, USD $0.1 million in legal fees and USD $2.2 million of unamortized deferred financing costs were recorded to Loss on debt extinguishment, modifications and termination of derivative instruments in conjunction with the loan prepayment. Construction Loans In February 2017, certain of our subsidiaries entered into a $24.1 million construction loan with the National Bank of Arizona to finance the development of an expansion to our Clearfield, Utah distribution facility. The facility was secured by a mortgage on the property and the repayment of the construction loan was guaranteed by us. The construction loan bore interest, at our election, at a floating rate of one-month LIBOR plus 3.25% or the bank defined prime rate (which may not be lower than LIBOR) and was scheduled to mature in February 2019. In August 2017, certain of our subsidiaries entered into a $16.0 million construction loan with JPMorgan Chase Bank, N.A. to finance the development of a production advantaged facility in Middleboro, Massachusetts. The facility was secured by a mortgage on the property and the construction loan was supported by a limited repayment guaranty by us. The construction loan bore interest at a floating rate of one-month LIBOR plus 2.75% and was scheduled to mature in August 2020. Both construction loans were repaid in January 2018 in connection with the IPO. 2013 Mortgage Loans On May 1, 2013, we entered into a mortgage financing in an aggregate principal amount of $322.0 million , which we refer to as the 2013 Mortgage Loans. The debt consists of a senior debt note and two mezzanine notes. The components are cross-collateralized and cross-defaulted. The senior debt note requires monthly principal payments. The mezzanine notes require no principal payments until the stated maturity date in May 2023. The interest rates on the notes are fixed and range from 3.81% to 11.50% per annum. The senior debt note and the two mezzanine notes remain subject to yield maintenance provisions. We used the net proceeds of these loans to refinance certain of the 2006 Mortgage Loans, as described below, acquire two warehouses, and fund general corporate purposes. The 2013 Mortgage Loans are collateralized by 15 warehouses. The terms governing the 2013 Mortgage Loans require us to maintain certain cash amounts in accounts that are restricted as to their use for the respective warehouses. As of December 31, 2018 , the amount of restricted cash associated with the 2013 Mortgage Loans was $3.4 million . Additionally, if we do not maintain certain financial thresholds, including a debt service coverage ratio of 1.10 x, the cash generated will further be temporarily restricted and limited to the use for scheduled debt service and operating costs. The debt service coverage ratio as of December 31, 2018 was 1.7 x. The 2013 Mortgage Loans are non-recourse to the Company, subject to customary non-recourse provisions as stipulated in the agreements. The mortgage loan also requires compliance with other financial covenants, including a debt coverage ratio and cash flow calculation, as defined. As of December 31, 2018 , the Company was in compliance with all debt covenants. 2010 Mortgage Loans On December 15, 2010, we entered into a mortgage financing in an aggregate principal amount of $600.0 million , which we refer to as the 2010 Mortgage Loans. The debt included six separate components, which were comprised of independent classes of certificates and seniority. The components were cross-collateralized and cross-defaulted. No principal payments were required on five of the six components until the stated maturity date in January 2021, and one component required monthly principal payments of $1.4 million . Interest was payable monthly in an amount equal to the aggregate interest accrued on each component. The interest rates on five of the six components were fixed, and ranged from 3.86% to 7.45% per annum. One component had a variable interest rate equal to one-month LIBOR plus 1.51% , with one-month-LIBOR subject to a floor of 1.00% per annum. In addition, we maintained an interest rate cap on the variable rate tranche that capped one-month LIBOR at 6.0% . We used the net proceeds of these loans to refinance existing term loans, fund the acquisition of the acquired Versacold entities, and for general corporate purposes. The 2010 Mortgage Loans were extinguished in December 2018 using proceeds from the Senior Unsecured Notes. The Company paid $416.7 million in consideration to defease the fixed rate component of the 2010 Mortgage Loans, including principal of $394.8 million , a defeasance fee of $18.5 million and other fees of $0.1 million . The Company paid $48.8 million in consideration to repay the floating rate component of the 2010 Mortgage Loans. Upon extinguishment of the 2010 Mortgage Loans, the $15.5 million balance of restricted cash was released for operating purposes. In accordance with the defeasance agreement on the fixed rate component of the 2010 Mortgage Loans, a successor borrower assumed all responsibilities of the Company under the original loan agreement. The transaction was accounted for as an extinguishment of debt. Debt Covenants The Company’s Senior Unsecured Credit Facilities, the Senior Unsecured Notes, and 2013 Mortgage Loans require financial statements reporting, periodic requirements to report compliance with established thresholds and performance measurements, and affirmative and negative covenants that govern allowable business practices of the Company. The affirmative and negative covenants include continuation of insurance, maintenance of collateral, the maintenance of REIT status, and the Company’s ability to enter into certain types of transactions or exposures in the normal course of business. As of December 31, 2018 , the Company was in compliance with all debt covenants. Loss on debt extinguishment, modifications and termination of derivative instruments During 2018, the Company completed multiple refinancing and extinguishment of debt transactions resulting in amount recorded to Loss on debt extinguishment, modifications and termination of derivative instruments . During the first quarter of 2018, simultaneous with the IPO, the Company closed on a Senior Secured Term Loan A and repaid the Term Loan B. Shortly thereafter, the Company amended the facility by repaying a portion of the Term Loan A and increasing the capacity on the revolving credit facility. The total amount recorded to Loss on debt extinguishment, modifications and termination of derivative instruments as a result of these transactions totaled $21.4 million , representing the write-off of unamortized deferred financing costs and debt discount from Term Loan B. During the fourth quarter of 2018, the 2010 Mortgage Loans were extinguished. This resulted in an $18.5 million defeasance fee, as well as a $3.4 million write-off of unamortized deferred financing costs recorded to Loss on debt extinguishment, modifications and termination of derivative instruments . Additionally, during the fourth quarter of 2018, the ANZ Loans were fully prepaid, which resulted in a write-off of $2.2 million in unamortized deferred financing costs and $1.8 million charge for termination of the related interest rate swaps, both recorded to Loss on debt extinguishment, modifications and termination of derivative instruments . The aggregate maturities of indebtedness as of December 31, 2018 , including amortization of principal amounts due under the Term Loan A, Senior Unsecured Notes and mortgage notes for each of the next five years and thereafter, are as follows: Years Ending December 31: (In thousands) 2019 $ 6,513 2020 6,750 2021 7,035 2022 7,312 2023 737,347 Thereafter 600,000 Aggregate principal amount of debt 1,364,957 Less unamortized discount and deferred financing costs (13,943 ) Total debt net of discount and deferred financing costs $ 1,351,014 Special Purpose Entity (SPE) Separateness Each of the Company’s legal entities listed in the table below is a special purpose, bankruptcy remote entity, meaning that such entity’s assets and credit are not available to satisfy the debt and other obligations of either the Company or any of its other affiliates. Legal Entity/SPE Related Obligation ART Mortgage Borrower Propco 2010 - 4 LLC 2010 Mortgage Notes ART Mortgage Borrower Propco 2010 - 5 LLC ART Mortgage Borrower Propco 2010 - 6 LLC ART Mortgage Borrower Opco 2010 - 4 LLC ART Mortgage Borrower Opco 2010 - 5 LLC ART Mortgage Borrower Opco 2010 - 6 LLC ART Mortgage Borrower Propco 2013 LLC 2013 Mortgage Notes ART Mortgage Borrower Opco 2013 LLC For financial reporting purposes, the assets, liabilities, results of operations, and cash flows of each legal entity in the table above are included in the Company’s consolidated financial statements. Because each legal entity is separate and distinct from the Company and its affiliates, the creditors of each legal entity have a claim on the assets of such legal entity prior to those assets becoming available to the legal entity’s equity holders and, therefore, to the creditors of the Company or its other affiliates.</t>
  </si>
  <si>
    <t>Debt of the Operating Partnership</t>
  </si>
  <si>
    <t>Derivative Financial Instruments</t>
  </si>
  <si>
    <t>Derivative Instruments and Hedging Activities Disclosure [Abstract]</t>
  </si>
  <si>
    <t>Derivative Financial Instruments Interest Rates We are subject to interest rate volatility with regard to existing and future issuances of variable rate debt. From time to time, we enter into swap agreements to manage our exposure to interest rate fluctuations. To hedge the variability in cash flows due to changes in benchmark interest rates, we enter into interest rate swap agreements related to variable rate debt. Refer to Note 9 , Debt of the Operating Partnership, for details of the components of our debt. The Company was party to interest rate swap agreements with financial institutions that fixed the variable benchmark component of its interest rate on a portion of its ANZ Loans beginning on June 25, 2015. On December 12, 2018, the Company terminated these swap agreements in conjunction with the extinguishment of its debt. The carrying amount of the Company's interest rate swap agreements were recorded at fair value and previously qualified for hedge accounting. As a result of the termination of the swap agreements and in conjunction with the extinguishment of the ANZ loans, $1.8 million in accumulated other comprehensive income was reclassified to " Loss on debt extinguishment, modifications and termination of derivative instruments " in the accompanying Statement of Operations. As of December 31, 2017 , the aggregate fair values of these cash flow hedges were $2.5 million , which was included in the "Accounts payable and accrued expenses" line of the accompanying Balance Sheets. Foreign Currency To reduce cash flow volatility from foreign currency fluctuations, we enter into swap contracts to hedge portions of cash flows of intercompany borrowing and lending activities, which are designated as cash flow hedges. The effective portion of the derivative's gain or loss is recorded in AOCI and is subsequently reclassified to foreign currency exchange and derivatives gain (loss), net when the hedged exposure affects net earnings. Gains and losses from these swaps offset the changes in value of interest and principal as a result of changes in foreign exchange rates. On December 11, 2018, the Company entered into cross-currency swaps to hedge changes in the cash flows of interest and principal on the foreign-currency denominated intercompany loans between the Australia and U.S. entities and the New Zealand and U.S. entities. The critical terms of the cross-currency swap agreements correspond to the intercompany loans, including the semi-annual interest payments being hedged, and the cross-currency swap agreements mature at the same time as the intercompany loans. As the critical terms of the cross currency swaps match the underlying intercompany borrowings being hedged, no ineffectiveness is recognized on these swaps and, therefore, all unrealized changes in fair value are recorded in AOCI. The relevant terms are presented below: Effective Date Notional amount Expiration Date 12/13/2018 AUD $153.5 million 1/8/2026 12/13/2018 NZD $37.5 million 12/13/2023 As of December 31, 2018, the aggregate fair values of these cash flow hedges were $2.3 million , and are included in the "Other assets" line of the accompanying balance sheet. The Company determines the fair value of these derivative instruments using a present value calculation with significant observable inputs classified as Level 2 of the fair value hierarchy. The actual amounts reclassified into earnings are dependent on future movements in the foreign exchange rates. The Company classifies cash inflows and outflows from derivatives within operating activities on the statement of cash flows. Amounts reclassified from AOCI into earnings related to realized gains and losses on remeasurement of the intercompany loans are recognized at each remeasurement date. Prior to termination of the interest rate swaps, historical amounts reclassified from AOCI into earnings related to realized gains and losses on interest rate swaps were recognized when interest payments or receipts occurred related to the swap contracts, and corresponded to when interest payments were made on the Company’s hedged debt. The following table summarizes the impact of the Company's interest rate swaps which were terminated in December 2018 and foreign currency cash flow hedges on the results of operations, comprehensive loss and AOCI for the years ended December 31, 2018, 2017 and 2016: Interest Rate Swaps Designated as Cash Flow Hedges Loss Recognized as AOCI on Derivatives, Net of Tax (Effective Portion) Consolidated Statements of Operations Classification Loss Reclassified from AOCI into Earnings, Net of Tax (Effective Portion) (In thousands) (In thousands) 2018 $ (1,422 ) Interest expense $ 1,191 2017 $ 1,422 Interest expense $ 1,547 2016 $ 1,538 Interest expense $ 1,139 Cross-Currency Swaps Designated as Cash Flow Hedges Gain Recognized as AOCI on Derivatives Consolidated Statements of Operations Classification Gain Reclassified from AOCI into Earnings (In thousands) (In thousands) 2018 $ 2,283 Foreign currency exchange gain (loss), net $ 3,449 2017 $ — N/A $ — 2016 $ — N/A $ —</t>
  </si>
  <si>
    <t>Sale-Leasebacks of Real Estate</t>
  </si>
  <si>
    <t>Leases [Abstract]</t>
  </si>
  <si>
    <t>Sale-Leasebacks of Real Estate The Company’s outstanding sale-leaseback financing obligations of real estate-related long-lived assets as of December 31, 2018 and 2017 are as follows: Maturity Interest Rate as of December 31, 2018 2018 2017 (In thousands) 1 warehouse – 2010 7/2030 10.34% $ 19,265 $ 19,457 11 warehouses – 2007 9/2027 7.00%-19.59% 99,655 102,059 Total sale-leaseback financing obligations $ 118,920 $ 121,516 In September 2010, the Company entered into a transaction by which it assigned to an unrelated third party its fixed price “in the money” purchase option of $18.3 million on a warehouse it was leasing in Ontario, California. The purchase option was exercised in September 2010, and the Company simultaneously entered into a new 20 -year lease agreement with the new owner and received $1.0 million of consideration to use towards warehouse improvements. Under the terms of the new lease agreement, the Company will exercise control over the asset for more than 90% of the asset’s remaining useful life, and it has a purchase option within the last six months of the initial lease term at 95% of the fair market value as of the date such option is exercised. The transaction was accounted for as a financing whereby the Company recognized a long-lived asset equal to the purchase price of $18.2 million , a receivable of $1.0 million for the additional consideration, and a financing obligation of $19.2 million . During 2018 and 2017 , the principal balance was amortized by nominal amounts. The long-lived asset is being depreciated on a straight-line basis over its remaining economic useful life and a proportionate amount of each periodic rental payment is being charged to interest expense on the effective-interest-rate method. In September 2007, the Company completed a sale-leaseback of 11 warehouses for gross proceeds of $170.7 million . Concurrent with the sale, the Company agreed to lease the properties for various initial terms of 10 to 20 years. The rent increases annually by 1.75% . The lease terms can be extended up to four times at the discretion of the Company, each for a five -year period. The leases are guaranteed by an unsecured indemnity from a related party and the Company had the ability to extend the lease through a period which exceeds 90.0% of the assets’ remaining useful lives. The transaction was accounted for as a financing with an amount of each periodic rental payment being charged to interest expense. The assets continue to be reflected as long-lived assets and depreciated over their remaining useful lives. In July 2013, the lease agreements for six of the 11 warehouses were amended. The amendments extended the expiration date on four of the warehouse leases to September 27, 2027, reduced the annual rent increases from 1.75% to 0.50% on five of the warehouse leases and released the guarantee by the unsecured indemnity from the related party. All of the 11 warehouses subject to the sale-leaseback transaction continue to be accounted for as a financing. In February 1996, the Company entered into a sale-leaseback agreement for one warehouse, which was accounted for as a financing. During 2011, the Company elected to extend the lease term for an additional five -year period ending in February 2016, with the option to purchase the property for fair market value in August 2016. The Company exercised its option and purchased the property on September 15, 2016 for $3.5 million . As a result, the Company recorded interest expense of $0.3 million to account for the difference between the purchase price of the warehouse and the balance of the lease obligation extinguished. As of December 31, 2018 , future minimum lease payments, inclusive of certain obligations to be settled with the residual value of related long-lived assets upon expiration of the lease agreement, of the sale-leaseback financing obligations are as follows: Years Ending December 31: (In thousands) 2019 $ 16,829 2020 17,087 2021 17,351 2022 17,619 2023 17,892 Thereafter 133,260 Total minimum payments 220,038 Interest portion (101,118 ) Present value of net minimum payments $ 118,920</t>
  </si>
  <si>
    <t>Lease Commitments</t>
  </si>
  <si>
    <t>Lease Commitments The Company has entered into capital and operating lease agreements for equipment and warehouses. The lease terms generally range from five to 20 years, with renewal or purchase options. As of December 31, 2018 , future minimum lease payments under capital leases are as follows: Years Ending December 31: (In thousands) 2019 $ 12,415 2020 11,788 2021 10,350 2022 5,025 2023 2,469 Thereafter 6,575 Total minimum lease payments 48,622 Interest portion (7,835 ) Present value of net minimum payments $ 40,787 As of December 31, 2018 , future minimum lease payments under operating leases are as follows: Years Ending December 31: (In thousands) 2019 $ 25,453 2020 20,590 2021 11,051 2022 8,204 2023 7,894 Thereafter 20,757 Total minimum lease payments $ 93,949 Rent expense, inclusive of month-to-month rental charges, for the years ended December 31, 2018 , 2017 and 2016 was $36.7 million , $42.3 million and $40.4 million , respectively.</t>
  </si>
  <si>
    <t>Fair Value Measurements</t>
  </si>
  <si>
    <t>Fair Value Disclosures [Abstract]</t>
  </si>
  <si>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senior unsecured notes, term loans, and construction loans are reported at their aggregate principal amount less unamortized original issue discount and deferred financing costs on the accompanying consolidated balance sheets. The fair value of these financial instruments is estimated based on the present value of the expected coupon and principal payments using a discount rate that reflects the projected performance as of each valuation date. The inputs used to estimate the fair value of the Company’s mortgage notes, senior unsecured notes, term loans and construction loans are comprised of Level 2 inputs, including senior industrial commercial real estate loan spreads, trading data on comparable unsecured industrial REIT debt, corporate industrial loan indexes, risk-free interest rates, and Level 3 inputs, such as future coupon and principal payments, and projected future cash flows. The Company’s financial assets and liabilities recorded at fair value on a recurring basis include certain investments included in cash equivalent money market funds and restricted cash assets.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Refer to Note 19 for the fair value of the pension plan assets. The Company recognizes transfers between levels within the hierarchy as of the beginning of the reporting period. There were no transfers between levels within the hierarchy for the years ended December 31, 2018 , 2017 and 2016 . The Company’s assets and liabilities measured or disclosed at fair value are as follows: Fair Value Fair Value Hierarchy December 31, 2018 2017 (In thousands) Measured at fair value on a recurring basis: Cash and cash equivalents Level 1 $ 208,078 $ 48,873 Restricted cash Level 1 6,019 21,090 Interest rate swap liability Level 2 — 2,463 Cross-currency swap asset Level 2 2,283 — Assets held by various pension plans: Level 1 30,281 32,626 Level 2 29,456 33,102 Measured at fair value on a non-recurring basis: Long-lived assets written down: Property, plant and equipment Level 3 — 2,576 Disclosed at fair value: Mortgage notes, term loans and construction loan Level 3 $ 1,365,812 $ 1,807,199</t>
  </si>
  <si>
    <t>Dividends and Distributions</t>
  </si>
  <si>
    <t>Partner's Capital Partner's Capital</t>
  </si>
  <si>
    <t>Warrants (Notes)</t>
  </si>
  <si>
    <t>Share-Based Compensation</t>
  </si>
  <si>
    <t>Disclosure of Compensation Related Costs, Share-based Payments [Abstract]</t>
  </si>
  <si>
    <t>Share-Based Compensation All share-based compensation cost is measured at the grant date, based on the estimated fair value of the award. The Company issues time-based, performance-based and market performance-based equity awards. Time-based and market performance-based awards are recognized on a straight-line basis over the employees’ requisite service period, as adjusted for estimate of forfeitures. Performance-based awards are recognized ratably over the vesting period using a graded vesting attribution model upon the achievement of the performance target, as adjusted for estimate of forfeitures. The only performance-based awards issued by the Company were granted in 2016 and 2017. Aggregate stock-based compensation charges related to stock options and restricted stock units were $10.7 million , $2.4 million and $2.5 million during the years ended December 31, 2018 , 2017 and 2016 , respectively, and were included as a component of "Selling, general and administrative" expense on the accompanying consolidated statements of operations. As of December 31, 2018 , there was $24.0 million of unrecognized stock‑based compensation expense related to stock options and restricted stock units, which will be recognized over a weighted-average period of 2.5 years . Americold Realty Trust 2008 and 2010 Equity Incentive Plans During December 2008, the Company and the common shareholders approved the Americold Realty Trust 2008 Equity Incentive Plan (2008 Plan), whereby the Company may issue either stock options or stock appreciation rights based upon a reserved pool of 4,900,025 common shares. The Company awarded no options in 2018 , 2017 or 2016 under the 2008 Plan. The only active awards remaining under the 2008 Plan were exercised during 2018. The Company is no longer permitted to grant awards under this Plan as a result of replacing the 2008 Plan with the 2010 Plan. During December 2010, the Company and the common shareholders approved the Americold Realty Trust 2010 Equity Incentive Plan (2010 Plan), whereby the Company could issue stock options, stock appreciation rights, restricted stock, restricted stock units, stock bonus awards, and/or dividend equivalents with respect to the Company’s common shares, cash bonus awards, and/or performance compensation awards to certain eligible participants, as defined, based upon a reserved pool of 3,849,976 of the Company’s common shares. Modification of Restricted Stock Units On January 4, 2018, the Company’s board of trustees approved the modification of awards to allow the grant of dividend equivalents to all participants in the 2010 Plan with respect to any and all vested restricted stock units of the Company that have not been settled pursuant to the 2010 Plan. On the same day, the Company’s board of trustees resolved that no further awards may be granted under the 2010 Plan after the approval of the Americold Realty Trust 2017 Equity Incentive Plan (2017 Plan). As a result, the Company recognized share-based compensation expense of $2.0 million to reflect the change in fair value associated with the modification of the dividend equivalents rights of the outstanding equity awards under the 2010 Plan. Americold Realty Trust 2017 Equity Incentive Plan On January 4, 2018, the Company’s board of trustees adopted the 2017 Plan, which permits the grant of various forms of equity- and cash-based awards from a reserved pool of 9,000,000 common shares of the Company. The maximum aggregate number of shares granted to any participant other than a non-employee trustees or consultant in any calendar year for which options or stock appreciation rights (SARs) shall be 1,000,000 shares, for awards other than options or SARs that are performance-based compensation, denominated in shares, shall be 1,500,000 shares. On January 17, 2018, the Company’s shareholders approved the 2017 Plan. Equity-based awards issued under the 2017 Plan have the rights to receive dividend equivalents on an accrual basis. Dividend equivalents accrued are paid upon the vesting of the awards, and for awards that are forfeited during the vesting period no dividend equivalents will be paid. Certain restricted stock units issued in connection with the IPO to retain key employees of the Company and time-based awards have the right to receive nonforfeitable dividend equivalent distributions on unvested units. As of December 31, 2018, 7,399,311 shares of common stock, including awards convertible into or exchangeable for shares of common stock remained available for future issuance under the 2017 Plan. Restricted Stock Units Restricted stock units are nontransferable until vested. Prior to the issuance of a common share, the grantees of restricted stock units are not entitled to vote the shares. Time-based restricted stock unit awards vest in equal annual increments over the vesting period. The grant date fair values for time-based restricted unit stock awards is equal to the closing market price of Americold Realty Trust common stock on the grant date. Performance-based and market performance-based restricted stock unit awards vest upon the achievement of the performance target, as well as completion of performance period. The following table summarizes restricted stock unit grants by grantee type during the years ended December 31, 2018 , 2017 and 2016 : Year Ended Grantee Type Number of Vesting Grant Date 2018 Director group 373,438 1-3 years $ 5,975,008 2018 Employee group 1,263,751 1-4 years $ 22,195,706 2017 Director group 18,348 2-3 years $ 198,892 2017 Employee group 141,288 5 years $ 1,897,498 2016 Director group 18,348 2-3 years $ 198,892 Of the restricted stock units granted for the year ended December 31, 2018 , (i) 331,250 were time-based restricted stock units with a three -year vesting period issued to non-employee trustees in connection with the IPO, (ii) 42,188 were time-based restricted stock units with a one -year vesting period issued to non-employee trustees as part of their annual compensation, (iii) 659,751 were time-based restricted stock units with various vesting periods ranging from one to four years issued to certain employees and (iv) 604,000 were market performance-based restricted stock units with a three -year vesting period issued to certain employees. Of the restricted stock units granted for the year ended December 31, 2017, (i) 18,348 were time-based restricted stock units with a three -year vesting period issued to non-employee trustees as part of their annual compensation, (ii) 69,860 were time-based restricted stock units with a five -year vesting period issued to certain employees a (iii) 71,428 were performance-based restricted stock units with a five -year vesting period based upon achievement of annual Company EBITDA performance against target. The restricted stock units granted for the year ended December 31, 2016 were time-based with a three -year vesting period, issued to non-employee trustees as part of their annual compensation. The following table provides a summary of restricted stock awards activity under the 2010 and 2017 Plans as of December 31, 2018 : Year Ended December 31, 2018 Restricted Stock Number of Time-Based Restricted Stock Units Aggregate Intrinsic Value (in millions) Number of Performance-Based Restricted Stock Units Aggregate Intrinsic Value (in millions) Number of Market Performance-Based Restricted Stock Units Aggregate Intrinsic Value (in millions) Non-vested as of December 31, 2017 34,633 N/A 71,428 N/A — N/A Granted 1,033,189 — 604,000 Vested (1) (19,566 ) — — Forfeited (20,000 ) — (16,500 ) Non-vested as of December 31, 2018 1,028,256 $ 26.3 71,428 $ 1.8 587,500 $ 15.0 The weighted average grant-date fair value of restricted stock units granted during years 2018, 2017, and 2016 was $17.21 , $13.13 and $10.84 per unit, respectively. As of December 31, 2018 the weighted average grant date fair value of vested restricted stock units was $11.27 , for forfeited restricted stock units was $14.83 , and non-vested restricted stock units was $17.06 per unit. (1) For certain vested restricted stock units, common shares shall not be issued until the first to occur of: (1) termination of service; (2) change in control; (3) death; or (4) disability, as defined in the 2010 Plan. For certain vested restricted stock units, common shares shall not be issued until the first to occur of: (1) change in control or (2) set cliff vesting dates, as defined in the 2010 Plan. Holders of these certain vested restricted stock units are entitled to receive dividends, but are not entitled to vote the shares until common shares are issued. The amount of vested restricted stock units was 613,605 as of December 31, 2018 and had a related aggregate intrinsic value of $15.7 million at $25.54 per unit. Market Performance-Based Restricted Stock Units Market performance-based restricted units, which were determined to contain a market condition, utilize absolute total shareholder return (TSR) over a three-year measurement period as the market performance metric. Awards will vest based on the Company’s TSR relative to the percentage appreciation (rounded to the nearest tenth of a percent), in the value per share of stock during the performance period, over a three-year market performance period, commencing on January 18, 2018 and ending on December 31, 2020 (or, if earlier, ending on the date on which a change in control of the Company occurs), subject to continued services. In the event that the TSR upon completion of the market performance period is achieved at the “minimum,” “target” or “maximum” level as set forth below, the awards will become vested as to the market condition with respect to the percentage RSUs, as applicable, set forth below: Performance Level Thresholds TSR Market Performance Percentage Minimum 8% 50% of Target Award Target 10% 100% of Target Award Maximum 12% 150% of Target Award In the event TSR falls between 8% and 10% , TSR shall be determined using a straight line linear interpolation between 50% and 100% and in the event it falls between 10% and 12% , TSR shall be determined using a straight line linear interpolation between 100% and 150% . In the event that the Company’s TSR does not meet 50% of the Target Award (i.e., the minimum threshold listed above), the Restricted Stock Units shall be automatically forfeited and neither the Company nor any Subsidiary shall have any further obligations to the participant under the agreement. In no event will the number of RSUs that vest pursuant to the agreement exceed 150% of the Target Award. The fair values of the awards were measured using a Monte Carlo simulation to estimate the probability of the market vesting condition being satisfied. The Company’s achievement of the market vesting condition is contingent on its TSR over a three-year market performance period, relative to the total stock price. Monte Carlo simulation is well-accepted for pricing market based awards, where the number of shares that will vest depends on the future stock price movements. For each simulated path, the TSR is calculated at the end of the performance period and determines the vesting percentage based on achievement of the performance target. Upon achieving the minimum performance target, RSUs will vest on the date and their payout will be the stock price at the time of vesting multiplied by the vesting percentage, plus cumulative dividends paid; then discounted at the future payout of vested RSUs to the valuation date by the risk free rate. The fair value of the RSUs is the average discounted payout across all simulation paths. Assumptions used in the valuations are summarized as follows: Award Date Expected Stock Price Volatility Risk-Free Interest Rate Dividend Yield 2/26/2018 30% 2.35% 4.70% 4/2/2018 30% 2.34% 4.04% 7/1/2018 30% 2.58% 3.41% 10/1/2018 25% 2.85% 3.01% Performance-Based Restricted Stock Units The grant of performance-based restricted stock unit award in April 2017 resulted in a grant date fair value of $13.43 and was measured utilizing the Black-Scholes methodology. The Company’s achievement of the performance vesting condition was contingent on the achievement of Core EBITDA. The key assumptions used in the valuation of the April 2017 award was as follows: Award Date Expected Stock Price Volatility Risk-Free Interest Rate Dividend Yield 4/10/2017 30% 1.63% 2% Stock Options Activity The Company did not grant any stock options during 2018 or 2017. The following table summarizes stock option grants under the 2010 Plan during the year ended December 31, 2016: Year Ended Grantee Type # of Vesting Weighted- Grant Date 2016 Employee group 1,355,000 5 years $9.81 $ 4,674,750 The Company’s calculations of the fair value of stock options granted during the year ended December 31, 2016 were determined based on the Black-Scholes option-pricing model utilizing the following assumptions: 2016 Weighted-average expected life 6.6 years Risk-free interest rate 1.6% Expected volatility 33% Expected dividend yield 2.0% The expected term is calculated using the assumption that the options will be exercised ratably from the date of vesting to the end of the contractual term for each vesting tranche of awards. Our history approximates the ratable exercise period. The risk-free interest rate is based on the U.S. Treasury yield curve for the period of the expected term of the stock option. Expected volatility is calculated using an index of publicly traded peer companies. The following table provides a summary of option activity for the year ended December 31, 2018 : Number of Options Weighted-Average Exercise Price Weighted-Average Remaining Contractual Terms (Years) Aggregate Intrinsic Value (in millions) Outstanding as of December 31, 2017 5,477,617 $ 9.72 6.0 N/A Granted — — Exercised (2,993,709 ) 9.69 Forfeited or expired (128,121 ) 8.84 Outstanding as of December 31, 2018 2,355,787 $ 9.81 5.4 $ 37.1 Exercisable as of December 31, 2018 1,167,789 $ 9.81 3.8 $ 18.4 The total fair value at grant date of stock option awards that vested during the years ended December 31, 2018 , 2017 and 2016 was approximately $1.5 million , $1.6 million and $1.3 million , respectively. The total intrinsic value of options exercised for the year ended December 31, 2018, was $38.8 million . There were no options exercised during the years ended December 31, 2017 and 2016.</t>
  </si>
  <si>
    <t>Income Taxes</t>
  </si>
  <si>
    <t>Income Tax Disclosure [Abstract]</t>
  </si>
  <si>
    <t>Income Taxes As discussed in Note 2 , the Company operates in compliance with REIT requirements for federal income tax purposes. As a REIT, the Company must distribute at least 90 percent of its taxable income (including dividends paid to it by its TRSs). In addition, the Company must meet a number of other organizational and operational requirements. It is management’s intention to adhere to these requirements and maintain the Company’s REIT status. Most states where we operate conform to the federal rules recognizing REITs. As of December 31, 2018, the operating partnership is a disregarded entity for federal income tax purposes. In the future, if the Company issues partnership units to unrelated third parties, the operating partnership will become a regarded partnership under federal tax law. As such, no provision for federal income taxes has been included in the operating partnership's accompanying consolidated financial statements. Certain subsidiaries have made an election with the Company to be treated as TRSs in conjunction with the Company’s REIT election; the TRS elections permit us to engage in certain business activities in which the REIT may not engage directly. A TRS is subject to federal and state income taxes on the income from these activities. A provision for taxes of the TRSs and of foreign branches of the REIT is included in our consolidated financial statements. On December 22, 2017, the U.S. government enacted comprehensive tax legislation in the form of the Tax Cuts and Jobs Act (TCJA) that significantly revises the U.S. tax code effective January 1, 2018 by, among other things, lowering the corporate income tax rate from a top marginal rate of 35% to a flat 21%, imposing a mandatory one-time deemed repatriation of unremitted foreign earnings (commonly referred to as the “transition tax”), limiting deductibility of interest expense and certain executive compensation, and implementing a territorial tax system. The full impact of this change in tax law is final and the Company has completed its accounting for the tax effects of the TCJA as of December 31, 2018. As a result of adopting the TCJA, a $3.8 million tax benefit was recognized during the year. The Company determined that no inclusion was required for the mandatory one-time deemed repatriation of unremitted foreign earnings (commonly referred to as the “transition tax”); the reduction was due to a refinement of the calculation of its share of earnings and profits of non-consolidated foreign subsidiaries at the TRS. Most foreign subsidiaries are owned by the REIT which does not record deferred taxes. The Company continues to assert that the undistributed earnings of its Hong Kong and Argentine subsidiaries are permanently reinvested. The Company changed its assertion for the earnings of its Canadian subsidiaries in 2018, due to the Company's plans to remit cash in the future, and recognized an amount of deferred tax liability related to the outside basis difference of $0.4 million . No additional income taxes have been provided for any additional outside basis difference inherent in these entities, as these amounts continue to be indefinitely reinvested in foreign operations. Determining the amount of unrecognized deferred tax liability for any additional outside basis difference in these entities is not practicable due to the complexities of the hypothetical calculation in determining outside basis. Undistributed earnings of the Argentine subsidiary amounted to approximately $13.6 million at December 31, 2018. The global intangible low-taxed income (GILTI) provisions of the TCJA impose a tax on the income of certain foreign subsidiaries in excess of a specified return on tangible assets used by the foreign companies.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The Company accounts for the GILTI as a period cost and thus has not recorded any deferred tax liability associated with GILTI. The amount of taxable deemed dividend recorded for the Company for the 2018 year is $0.2 million . Also, as a result of IRS guidance issued during the third quarter of 2018, the Company now includes any GILTI as REIT qualified income. Following is a summary of the income/(loss) before income taxes in the U.S. and foreign operations: 2018 2017 2016 (In thousands) U.S. $ 37,060 $ (11,212 ) $ (9,626 ) Foreign 7,306 19,997 20,437 Pre-tax income $ 44,366 $ 8,785 $ 10,811 The benefit (expense) for income taxes for the years ended December 31, 2018 , 2017 and 2016 is as follows: 2018 2017 2016 (In thousands) Current U.S. federal $ 4,424 $ (4,848 ) $ 430 State (353 ) (644 ) 381 Foreign (3,604 ) (7,559 ) (7,276 ) Total current portion 467 (13,051 ) (6,465 ) Deferred U.S. federal 2,094 2,277 (797 ) State 494 (72 ) (64 ) Foreign 564 1,453 1,447 Total deferred portion 3,152 3,658 586 Income tax benefit (expense) $ 3,619 $ (9,393 ) $ (5,879 ) Income tax benefit (expense) attributable to income (loss) before income taxes differs from the amounts computed by applying the U.S. statutory federal income tax rate of 21% to income (loss) before income taxes. The reconciliation between the statutory rate and reported amount is as follows: 2018 2017 2016 (In thousands) Income taxes at statutory rates $ (9,317 ) $ (2,987 ) $ (3,676 ) Earnings from REIT - not subject to tax 9,015 (425 ) (672 ) State income taxes, net of federal income tax benefit (187 ) (445 ) 615 Provision to return 360 (205 ) (416 ) Rate and permanent differences on non-U.S. earnings (1,228 ) 668 1,739 Valuation allowance (2,227 ) 2,950 (1,542 ) Non-deductible expenses 4,021 (2,345 ) (873 ) Change in uncertain tax positions 347 94 564 Amended returns/refunds — — 360 Effect of Tax Cuts and Jobs Act 3,797 (3,113 ) — Quarry tax basis in land — — (3,025 ) Investment in foreign subsidiary — — 616 REIT excise tax — (4,772 ) — Other (962 ) 1,187 431 Total $ 3,619 $ (9,393 ) $ (5,879 ) The tax effects of temporary differences that give rise to deferred tax assets and deferred tax liabilities as of December 31, 2018 and 2017 are as follows: 2018 2017 (In thousands) Deferred tax assets: Net operating loss and credits carryforwards $ 14,062 $ 6,592 Accrued expenses 25,889 26,263 Stock-based compensation 4,709 3,511 Other assets 241 356 Total gross deferred tax assets 44,901 36,722 Less: valuation allowance (19,627 ) (15,910 ) Total net deferred tax assets 25,274 20,812 Deferred tax liabilities: Intangible assets and goodwill (5,628 ) (5,197 ) Property, plant, and equipment (35,672 ) (34,758 ) Other liabilities (1,144 ) (1,495 ) Total gross deferred tax liabilities (42,444 ) (41,450 ) Net deferred tax liability $ (17,170 ) $ (20,638 ) As of December 31, 2018 , the Company has gross U.S. federal net operating loss carryforwards of approximately $41.2 million , of which $20.4 million was generated prior to 2018 and will expire between 2032 and 2036 . These losses may be subject to annual limitation under IRC section 382 as a result of our IPO. The remaining $20.8 million was generated after 2017 and is subject to new laws as set forth by the TCJA and has no expiration date, but can only be utilized to offset up to 80% of future taxable income annually. The Company has state net operating loss carryforwards of approximately $18.6 million from its TRSs, which will expire at various times between 2019 and 2037 . The Company has an Alternative Minimum Tax credit carryforward in the amount of $3.8 million that can be used to offset regular tax until 2021 or any unused credit will be refunded beginning in 2018 and fully refunded by 2021 . The Company has recorded a refund receivable for the $3.8 million . Additionally, the Company has a federal Research and Experimentation Credit of approximately $0.7 million that will expire between 2036 and 2038 . The Company established a valuation allowance against the net deferred tax assets exclusive of a portion of indefinite-lived intangibles for one of its U.S. TRSs in 2014. In assessing the need for measuring and recording a valuation allowance existence or adjustment, the Company considers recent operating results, the expected scheduled reversal of deferred tax liabilities, projected future taxable benefits and tax planning strategies. As a result of this assessment, the Company increased the valuation allowance from $15.9 million in 2017 to $19.6 million in 2018. The following table summarizes the activity related to our gross unrecognized tax benefits for the years ended December 31, 2018 , 2017 and 2016 : Tax Interest Penalties Total (In thousands) Balance at December 31, 2015* $ 1,514 $ 104 $ 27 $ 1,645 Increases related to current-year tax positions — 21 — 21 Decreases due to lapse in statute of limitations (657 ) (106 ) (19 ) (782 ) Balance at December 31, 2016* 857 19 8 884 Increases related to current-year tax positions — 3 — 3 Decreases related to prior-year tax positions — (4 ) (8 ) (12 ) Decreases due to lapse in statute of limitations (73 ) (12 ) — (85 ) Balance at December 31, 2017* 784 6 — 790 Decreases due to lapse in statute of limitations (353 ) (6 ) — (359 ) Balance at December 31, 2018* $ 431 $ 0 $ — $ 431 *Balance would favorably affect the Company’s effective tax rate if recognized. The Company’s unrecognized tax benefits include exposures related to positions taken on U.S. federal, state, and foreign income tax returns as of December 31, 2018. There are no material unrecognized tax benefits related to positions taken in and after 2014. The Company believes that it is reasonably possible that approximately $0.4 million of its unrecognized tax benefits related U.S. federal and state exposures may be reduced by the end of 2019 as a result of a lapse of the statute of limitations and settlements with tax authorities. In the normal course of business, the Company’s tax returns are subject to examination by various taxing authorities. Such examinations may result in future tax and interest assessments by these taxing authorities and the Company has accrued a liability when it believes it is more likely than not that the tax position claimed on tax returns will not be sustained by the taxing authorities on the technical merits of the position. Changes in the recognition of the liability are reflected in the period in which the change in judgment occurs. The Company accrues interest and penalties related to unrecognized tax benefits as a component of income tax expense.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in a given quarter or annual period. As of December 31, 2018, the Company is generally no longer subject to U.S. federal, state, local, or foreign examinations by tax authorities for years before 2015. However, for U.S. income tax purposes, the 2009 tax year was open as of December 31, 2018, to the extent that net operating losses were generated in those years that continue to be subject to adjustments from taxing authorities. In the fourth quarter of 2016, the Company filed a ruling request with the IRS for confirmation of a tax position for which it believes qualifies (more likely than not) for the treatment historically applied by the Company. The Company settled the positions with the IRS in December 2017 and was required to make an excise tax payment in the amount of $4.3 million including interest to resolve the matter for years prior to 2017 and paid $0.6 million in 2018 to resolve the matter for 2017. The payments, excluding interest, are included in Current income tax benefit (expense) in the consolidated statement of operations for the year ended December 31, 2017.</t>
  </si>
  <si>
    <t>Employee Benefit Plans</t>
  </si>
  <si>
    <t>Retirement Benefits [Abstract]</t>
  </si>
  <si>
    <t>Employee Benefit Plans Defined Benefit Pension and Post-Retirement Plans The Company has defined benefit pension plans that cover certain union and nonunion employees in the U.S. Benefits under these plans are based either on years of credited service and compensation during the years preceding retirement or on years of credited service and established monthly benefit levels. The Company also has a post-retirement plan that provides life insurance coverage to eligible retired employees (collectively, with the defined benefit plans, the U.S. Plans). The Company froze benefit accruals for the U.S. Plans for nonunion employees effective April 1, 2005, and these employees no longer earn additional pension benefits. The Company also has a defined benefit plan that covers certain employees in Australia and is referenced as superannuation (the Offshore Plan). The Company uses a December 31 measurement date for the U.S. Plans and the Offshore Plan. Actuarial information regarding these plans is as follows: December 31, 2018 Retirement National Other Superannuation Total Change in benefit obligation: (In thousands) Benefit obligation – January 1, 2018 $ (45,386 ) $ (33,405 ) $ (691 ) $ (3,002 ) $ (82,484 ) Service cost (31 ) (78 ) — (137 ) (246 ) Interest cost (1,418 ) (1,199 ) (20 ) (104 ) (2,741 ) Actuarial gain 753 3,125 33 179 4,090 Benefits paid 2,718 930 — 1,391 5,039 Other - plan change — — — — — Plan participants’ contributions — — — (21 ) (21 ) Foreign currency translation loss — — — 309 309 Benefit obligation – end of year (43,364 ) (30,627 ) (678 ) (1,385 ) (76,054 ) Change in plan assets: Fair value of plan assets – January 1, 2018 38,218 24,518 — 2,992 65,728 Actual return on plan assets (2,042 ) (1,446 ) — 50 (3,438 ) Employer contributions 1,499 1,135 — 125 2,759 Benefits paid (2,717 ) (930 ) — (1,391 ) (5,038 ) Other - plan change — — — — — Plan participants’ contributions — — — 21 21 Foreign currency translation loss — — — (295 ) (295 ) Fair value of plan assets – end of year 34,958 23,277 — 1,502 59,737 Funded status $ (8,406 ) $ (7,350 ) $ (678 ) $ 117 $ (16,317 ) Amounts recognized on the consolidated balance sheet as of December 31, 2018: Pension and post-retirement liability $ (8,406 ) $ (7,350 ) $ (678 ) $ 117 $ (16,317 ) Accumulated other comprehensive loss (income) 9,718 4,278 (92 ) 170 14,074 Amounts in accumulated other comprehensive loss consist of: Net loss (gain) 9,718 4,278 (92 ) 65 13,969 Prior service cost — — — 105 105 Other changes in plan assets and benefit obligations recognized in other comprehensive income (loss): Net loss (gain) 3,337 (311 ) (34 ) (66 ) 2,926 Amortization of net loss (gain) (1,244 ) (715 ) — — (1,959 ) Amortization of prior service cost — — — (28 ) (28 ) Amount recognized due to special event — — — (64 ) (64 ) Foreign currency translation loss — — — 26 26 Total recognized in other comprehensive loss (income) $ 2,093 $ (1,026 ) $ (34 ) $ (132 ) $ 901 Information for plans with accumulated benefit obligation in excess of plan assets: Projected benefit obligation $ 43,364 $ 30,627 $ 678 $ 1,385 $ 76,054 Accumulated benefit obligation $ 43,364 $ 30,627 $ 678 $ 1,186 $ 75,855 Fair value of plan assets $ 34,958 $ 23,277 $ — $ 1,502 $ 59,737 December 31, 2017 Retirement National Other Superannuation Total Change in benefit obligation: (In thousands) Benefit obligation – January 1, 2017 $ (45,249 ) $ (30,801 ) $ (703 ) $ (2,769 ) $ (79,522 ) Service cost (65 ) (504 ) — (153 ) (722 ) Interest cost (1,583 ) (1,256 ) (22 ) (120 ) (2,981 ) Actuarial loss (1,070 ) (1,734 ) (14 ) (142 ) (2,960 ) Benefits paid 2,581 890 — 632 4,103 Other - plan change — — 48 (181 ) (133 ) Plan participants’ contributions — — — (43 ) (43 ) Foreign currency translation gain — — — (226 ) (226 ) Benefit obligation – end of year (45,386 ) (33,405 ) (691 ) (3,002 ) (82,484 ) Change in plan assets: Fair value of plan assets – January 1, 2017 33,962 21,044 — 2,717 57,723 Actual return on plan assets 5,344 3,308 — 262 8,914 Employer contributions 1,493 1,056 48 379 2,976 Benefits paid (2,581 ) (890 ) — (632 ) (4,103 ) Other - plan change — — (48 ) 0 (48 ) Plan participants’ contributions — — — 43 43 Foreign currency translation gain — — — 223 223 Fair value of plan assets – end of year 38,218 24,518 — 2,992 65,728 Funded status $ (7,168 ) $ (8,887 ) $ (691 ) $ (10 ) $ (16,756 ) Amounts recognized on the consolidated balance sheet as of December 31, 2017: Pension and post-retirement liability $ (7,168 ) $ (8,887 ) $ (691 ) $ (10 ) $ (16,756 ) Accumulated other comprehensive loss (income) 7,625 5,303 (58 ) 238 13,108 Amounts in accumulated other comprehensive loss consist of: Net loss (gain) 7,625 5,303 (58 ) 53 12,923 Prior service cost — — — 184 184 Other changes in plan assets and benefit obligations recognized in other comprehensive income (loss): Net loss (2,518 ) (398 ) 14 2 (2,900 ) Amortization of net loss (gain) (1,889 ) (814 ) 1 — (2,702 ) Amortization of prior service cost — (212 ) — (9 ) (221 ) Amount recognized due to special event — — 4 116 120 Foreign currency translation loss — — — (51 ) (51 ) Total recognized in other comprehensive loss (income) $ (4,407 ) $ (1,424 ) $ 19 $ 58 $ (5,754 ) Information for plans with accumulated benefit obligation in excess of plan assets: Projected benefit obligation $ 45,386 $ 33,405 $ 691 $ 3,002 $ 82,484 Accumulated benefit obligation $ 45,361 $ 33,406 $ 691 $ 2,100 $ 81,558 Fair value of plan assets $ 38,218 $ 24,518 $ — $ 2,992 $ 65,728 The components of net period benefit cost for the years ended December 31, 2018 , 2017 and 2016 are as follows: December 31, 2018 Retirement Income Plan National Service-Related Pension Plan Other Superannuation Total Components of net periodic benefit cost: (In thousands) Service cost $ 31 $ 78 $ — $ 137 $ 246 Interest cost 1,418 1,199 20 104 2,741 Expected return on plan assets (2,047 ) (1,369 ) — (172 ) (3,588 ) Amortization of net loss 1,244 715 — — 1,959 Amortization of prior service cost — — — 30 30 Effect of settlement — — — 68 68 Net pension benefit cost $ 646 $ 623 $ 20 $ 167 $ 1,456 December 31, 2017 Retirement Income Plan National Service-Related Pension Plan Other Superannuation Total Components of net periodic benefit cost: (In thousands) Service cost $ 65 $ 504 $ — $ 153 $ 722 Interest cost 1,583 1,256 22 120 2,981 Expected return on plan assets (1,757 ) (1,175 ) — (174 ) (3,106 ) Amortization of net loss (gain) 1,889 815 (1 ) — 2,703 Amortization of prior service cost — 212 — 9 221 Effect of settlement — — (4 ) 67 63 Net pension benefit cost $ 1,780 $ 1,612 $ 17 $ 175 $ 3,584 December 31, 2016 Retirement Income Plan National Service-Related Pension Plan Other Superannuation Total Components of net periodic benefit cost: (In thousands) Service cost $ 108 $ 516 $ — $ 131 $ 755 Interest cost 1,767 1,288 25 104 3,184 Expected return on plan assets (2,072 ) (1,244 ) — (163 ) (3,479 ) Amortization of net loss (gain) 2,125 745 (3 ) — 2,867 Amortization of prior service cost — 212 — — 212 Effect of settlement 737 — (11 ) — 726 Net pension benefit cost $ 2,665 $ 1,517 $ 11 $ 72 $ 4,265 The Company recognizes all changes in the fair value of plan assets and net actuarial gains or losses at December 31 each year. Prior service costs and gains/losses are amortized based on a straight-line method over the average future service of members that are expected to receive benefits. All actuarial gains/losses are exposed to amortization over an average future service period of 6.4 years for the Retirement Income Plan, 7.6 years for the National Service-Related Pension Plan, 5.7 years for Other Post-Retirement Benefits, and 7.4 years for Superannuation as of December 31, 2018 . The weighted average assumptions used to determine benefit obligations and net period benefit costs for the years ended December 31, 2018 , 2017 and 2016 are as follows: December 31, 2018 Retirement Income National Service-Related Pension Other Superan- nuation Weighted-average assumptions used to determine obligations (balance sheet): Discount rate 3.95 % 4.15 % 3.70 % 3.70 % Rate of compensation increase 3.50 % N/A N/A 3.25 % Weighted-average assumptions used to determine net periodic benefit cost (statement of operations): Discount rate 3.35 % 3.65 % 3.10 % 3.70 % Expected return on plan assets 7.00 % 7.00 % N/A 6.00 % Rate of compensation increase 3.50 % N/A N/A 4.00 % December 31, 2017 Retirement Income National Service-Related Pension Other Superan- nuation Weighted-average assumptions used to determine obligations (balance sheet): Discount rate 3.35 % 3.65 % 3.10 % 3.70 % Rate of compensation increase 3.50 % N/A N/A 4.00 % Weighted-average assumptions used to determine net periodic benefit cost (statement of operations): Discount rate 3.75 % 4.15 % 3.40 % 4.20 % Expected return on plan assets 7.00 % 7.00 % N/A 6.00 % Rate of compensation increase 3.50 % N/A N/A 4.00 % December 31, 2016 Retirement Income National Service-Related Pension Other Superan- Weighted-average assumptions used to determine obligations (balance sheet): Discount rate 3.75 % 4.15 % 3.40 % 4.20 % Rate of compensation increase 3.50 % N/A N/A 4.00 % Weighted-average assumptions used to determine net periodic benefit cost (statement of operations): Discount rate 4.00 % 4.50 % 3.50 % 3.90 % Expected return on plan assets 7.50 % 7.50 % N/A 6.50 % Rate of compensation increase 3.50 % N/A N/A 4.00 % The estimated net loss for the defined benefit plans in the U.S. that will be amortized from accumulated other comprehensive loss into net periodic benefit cost during 2019 is $2.1 million . There is no estimated prior service cost associated with this plan to be amortized from accumulated other comprehensive income during 2019. The estimated net gain for the other post-retirement benefit plan in the U.S. that will be amortized from accumulated other comprehensive income into net periodic benefit cost during 2019 is nominal. There is no estimated prior service cost associated with this plan to be amortized from accumulated other comprehensive income during 2019. There is no estimated net gain for the Offshore Plan that will be amortized from accumulated other comprehensive income into net periodic benefit cost during 2019. The estimated prior service cost associated with this plan to be amortized from accumulated other comprehensive income during 2019 is nominal. The Company determines the expected return on plan assets based on their market value as of December 31 of each year, as adjusted for a) expected employer contributions, b) expected benefit distributions, and c) estimated administrative expenses. Plan Assets The Company’s overall investment strategy is to achieve a mix of investments for long-term growth and near-term benefit payments. The Company invests in both U.S. and non-U.S. equity securities, fixed-income securities, and real estate. The allocations of the U.S. Plans’ and the Offshore Plan’s investments by fair value as of December 31, 2018 and 2017 are as follows: U.S. Plans Offshore Plan Actual Target Allocation Actual Target Allocation 2018 2017 2018 2017 U.S. equities 35% 35% 25–55% 16% 16% 14% Non-U.S. equities 25% 25% 15–45% 46% 42% 41% Fixed-income securities 35% 35% 15–40% 9% 16% 17% Real estate 5% 5% 0–5% 8% 7% 7% Cash and other — — – 21% 19% 21% To develop the assumption for the long-term rate of return on assets, the Company considered the historical returns and the future expectations for returns for each asset class, as well as the target asset allocation of the U.S. Plans’ and Offshore Plan’s assets and the effect of periodic rebalancing, consistent with the Company’s investment strategies. For 2019, the Company expects to receive a long-term rate of return of 6.5% for the U.S. Plans and 5.0% for the Offshore Plan. All plans are invested to maximize the return on assets while minimizing risk by diversifying across a broad range of asset classes. The fair values of the Company’s pension plan assets as of December 31, 2018 , by category, are as follow: Quoted Prices in Active Markets for Identical Assets Significant Observable Inputs Significant Unobservable Inputs (Level 3) Balance as of December 31, 2018 Assets (In thousands) U.S. equities: Large cap (1) $ — $ 15,141 $ — $ 15,141 Medium cap (1) — 2,912 — 2,912 Small cap (1) 1,165 1,165 — 2,330 Non-U.S. equities: Large cap (2) 11,065 — — 11,065 Emerging markets (3) 3,494 — — 3,494 Fixed-income securities: Money markets (4) — 2,912 — 2,912 U.S. bonds (5) 8,735 2,912 — 11,647 Non-U.S. bonds (5) 5,822 — — 5,822 Real estate (6) — 2,912 — 2,912 Common/collective trusts — 1,502 — 1,502 Total assets $ 30,281 $ 29,456 $ — $ 59,737 The fair values of the Company’s pension plan assets as of December 31, 2017 , by category, are as follows: Quoted Prices in Active Markets for Identical Assets Significant Observable Inputs Significant Unobservable Inputs (Level 3) Balance as of December 31, 2017 Assets (In thousands) U.S. equities: Large cap (1) $ — $ 16,313 $ — $ 16,313 Medium cap (1) — 3,137 — 3,137 Small cap (1) 1,255 1,255 — 2,510 Non-U.S. equities: Large cap (2) 11,922 — — 11,922 Emerging markets (3) 3,765 — — 3,765 Fixed-income securities: Money markets (4) — 3,133 — 3,133 U.S. bonds (5) 9,411 3,137 — 12,548 Non-U.S. bonds (5) 6,273 — — 6,273 Real estate (6) — 3,137 — 3,137 Common/collective trusts — 2,990 — 2,990 Total assets $ 32,626 $ 33,102 $ — $ 65,728 (1) Includes funds that primarily invest in U.S. common stock. (2) Includes funds that invest primarily in foreign equity and equity-related securities. (3) Includes funds that invest primarily in equity securities of companies in emerging market countries. (4) Includes funds that invest primarily in short-term securities, such as commercial paper. (5) Includes funds either publicly traded (Level 1) or within a separate account (Level 2) held by a regulated investment company. These funds hold primarily debt and fixed-income securities. (6) Includes funds in a separate account held by a regulated investment company that invest primarily in commercial real estate and includes mortgage loans which are backed by the associated properties. The Company can call the investment in these assets with no restrictions. The U.S. Plans’ assets are in commingled funds that are valued using net asset values. The net asset values are based on the value of the underlying assets owned by the fund, minus its liabilities, and then divided by the number of shares outstanding. The pension assets are classified as Level 1 when the net asset values are based on a quoted price in an active market. The U.S. Plans’ assets are classified as Level 2 when the net asset value is based on a quoted price on a private market that is not active and the underlying investments are traded on an active market. The Offshore Plans are common/collective trusts and commingled trusts investments, which invest in other collective trust funds otherwise known as the underlying funds. The Company’s interests in the commingled trust funds are based on the fair values of the investments of the underlying funds and therefore are classified as Level 2. As of December 31, 2018 and 2017 , the Company does not have any investments classified as Level 3. Cash Flow The Company expects to contribute $2.5 million to all plans in 2019. Estimated Future Benefit Payments The following benefit payments, which reflect expected future services, as appropriate, are expected to be paid for all plans as of December 31, 2018 : Years Ending December 31: (In thousands) 2019 $ 7,636 2020 5,005 2021 5,001 2022 4,953 2023 4,801 Thereafter 23,374 $ 50,770 Multi-Employer Plans The Company contributes to a number of multi-employer benefit plans under the terms of collective bargaining agreements that cove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the multi-employer plan by one employer may be used to provide benefits to employees of other current or former participating employers. • If a participating employer stops contributing to the multi-employer plan without paying its unfunded liability, the unfunded obligations of the plan may be borne by the remaining participating employers. • If the Company chooses to cease participation in a multi-employer plan, such full withdrawal is subject to the payment of any unfunded liability applicable to the Company, referred to as a withdrawal liability. Additionally, such withdrawal is subject to collective bargaining. The table below outlines the Company’s participation in multi-employer pension plans for the periods ended December 31, 2018 , 2017 and 2016 , and sets forth the contributions into each plan. The “EIN/Pension Plan Number” column provides the Employer Identification Number (EIN) and the three-digit plan number. The most recent Pension Protection Act zone status available in 2017 and 2016 relates to the plans’ two most recent fiscal year-ends. The zone status is based on information that we received from the plans’ administrators and is certified by each plan’s actuary. Among other factors, plans certified in the red zone are generally less than 65% funded, plans certified in the orange zone are (i) less than 80% funded and (ii)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18 , all plans that have either a FIP or RP requirement have had the respective FIP or RP implemented (see table below). The Company’s collective-bargained contributions satisfy the requirements of all implemented FIPs and RPs and do not currently require the payment of any surcharges. In addition, minimum contributions outside the agreed-upon contractual rate are not required. For the plans detailed in the following table, the expiration dates of the associated collective bargaining agreements range from February 13, 2019 to June 30, 2026. For all the plans detailed in the following table, the Company has not contributed more than 5% of the total plan contribution for 2018 , 2017 and 2016 . The Company contributes to multi-employer plans that cover approximately 60% of union employees. The amounts charged to expense on the accompanying consolidated statements of operations for the years ended December 31, 2018 , 2017 and 2016 were $17.4 million , $17.0 million and $16.6 million , respectively. Projected minimum contributions required for the upcoming fiscal year are approximately $17.1 million . During the third quarter of 2017, the Company recorded a charge of $9.2 million representing the present value of a liability associated with its withdrawal obligation under the New England Teamsters &amp; Trucking Industry Multi-Employer Pension Fund (the Fund) for hourly, unionized associates at four of its domestic warehouse facilities. The Fund is grossly underfunded in accordance with Employee Retirement Income Security Act of 1974 (ERISA) funding standards and, therefore, ERISA required the Fund to develop a Rehabilitation Plan. The Fund Trustees chose to create a new fund that minimizes the pension withdrawal liability. As a result, current employers participating in the Fund were given the opportunity to exit the Fund and convert to a new fund. The Company’s portion of the unfunded liability, estimated at $13.7 million , will be repaid in equal monthly installments of approximately $0.04 million over 30 years, interest free. Under the relevant U.S. GAAP standard, a participating employer withdrawing from a multi-employer plan should account for a loss contingency equal to the present value of the withdrawal liability, and amortize difference between such present value and the estimated unfunded liability through interest expense over the repayment period. Pension Fund EIN/Pension Pension Protection FIP/RP Status Pending/ Americold Contributions Surcharge Imposed 2018 2017 2018 2017 2016 (In thousands) Central Pension Fund of the International Union of Operating Engineers and Participating Employers (2) 36-6052390 Green Green No $ 6 $ 3 $ 2 No Central States SE &amp; SW Areas Health and Welfare Pension Plans (1) 36-6044243 Red Red Yes/Implemented 8,424 8,427 8,608 No New England Teamsters &amp; Trucking Industry Pension Plan (3) 04-6372430 Red Red Yes/Implemented 456 566 641 No Alternative New England Teamsters &amp; Trucking Industry Pension Plan 04-6372430 Green Green No 493 98 — No I.U.O.E Stationary Engineers Local 39 Pension Fund (1) 94-6118939 Green Green No 160 197 151 No United Food &amp; Commercial Workers International Union-Industry Pension Fund (4) 51-6055922 Green Green No 90 87 83 No Western Conference of Teamsters Pension Fund (1) 91-6145047 Green Green No 7,632 7,265 6,809 No Minneapolis Food Distributing Industry Pension Plan (1) 41-6047047 Green Green Yes/Implemented 180 326 337 No Total Contributions $ 17,441 $ 16,969 $ 16,631 (1) The status information is for the plans’ year end at December 31, 2018 and 2017. (2) The status information is for the plans’ year end at January 31, 2018 and 2017. (3) The status information is for the plans’ year end at September 30, 2018 and 2017. The Company withdrew from the multi-employer plan on October, 31, 2017. (4) The status information is for the plans’ year end at June 30, 2018 and 2017. Government-Sponsored Plans The Company contributes to certain government-sponsored plans in Australia and Argentina. The amounts charged to expense on the accompanying consolidated statements of operations and for the years ended December 31, 2018 , 2017 and 2016 were $5.7 million , $5.4 million and $4.8 million , respectively. Defined Contribution Plan The Company has defined contribution employee benefit plans, which cover all eligible employees. The plans also allow contributions by plan participants in accordance with Section 401(k) of the IRC. The Company matches a percentage of each employee’s contributions consistent with the provisions of the plans. The aggregate cost of our contributions to the 401(k) Plan charged to expense on the accompanying consolidated statements of operations for each of the years ended December 31, 2018 , 2017 and 2016 was $3.9 million , $3.6 million and $3.6 million , respectively. Deferred Compensation The Company has deferred compensation and supplemental retirement plan agreements with certain of its executives. The agreements provide for certain benefits at retirement or disability and also provide for survivor benefits in the event of death of the employee. The Company contribution amounts charged to expense relative to this plan were nominal for the years ended December 31, 2018 , 2017 and 2016 .</t>
  </si>
  <si>
    <t>Commitments and Contingencies</t>
  </si>
  <si>
    <t>Commitments and Contingencies Disclosure [Abstract]</t>
  </si>
  <si>
    <t>Commitments and Contingencies Letters of Credit As of December 31, 2018 and 2017 , there were $29.6 million and $33.8 million , respectively, of outstanding letters of credit issued on the Company’s 2018 Senior Unsecured Revolving Line of Credit. Bonds The Company had outstanding surety bonds of $2.7 million as of December 31, 2018 and 2017 . These bonds were issued primarily in connection with insurance requirements, special real estate assessments and construction obligations. Construction Commitments As of December 31, 2018 , the Company had the following construction commitments related to its expansion of existing warehouse facilities: Commitment start period Committed construction cost (in thousands) Construction completion period Q1 2018 19,754 Q1 2019 Total construction commitments $ 19,754 Additionally, on November 8, 2018, the Company entered into an agreement whereby an affiliate of the Company would purchase land for approximately $46.6 million (approximately AUD $64.5 million ) and upon which the Company intends to build a state-of-the-art automated facility for a customer. The customer has agreed to acquire the land at the amount the Company paid if construction of the facility is not substantially commenced within certain parameters. Collective Bargaining Agreements As of December 31, 2018 , worldwide we employed approximately 11,000 people. Currently, 56% of the Company’s labor force is covered by collective bargaining agreements, and 84 of our 155 warehouses have unionized associates that are governed by 69 different collective bargaining agreements. We are currently in negotiations for 5 new agreements which will bring our total to 74 agreements. During 2019, the Company will be renegotiating 12 collective bargaining agreements, covering all or parts of 29 operating warehouses worldwide. The Company does not anticipate any workplace disruptions during this renegotiation proces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In 1994, a settlement was reached whereby Americold Corporation agreed to the entry of a $58.7 million judgment against it and assigned its rights to proceed against its insurer to satisfy the judgment. The settlement agreement contained a standard “cooperation provision” where Americold Corporation agreed to execute any additional documents necessary to fulfill the intent of the settlement agreement. The plaintiffs then sued Americold Corporation’s insurance company to recover on the consent judgments. The case was ultimately dismissed in 2012, and the Kansas Supreme Court ruled that the 1994 consent judgment had expired and were un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On February 7, 2013, the Company removed the case to the U.S. federal court and ultimately filed a motion for summary judgment, which the plaintiffs vigorously opposed. On October 4, 2013, the court granted the Company's motion and dismissed the case in full. Only one plaintiff appealed the dismissal to the U.S. Court of Appeals where oral argument was heard in November 2014 before the Tenth Circuit in Denver. The Court of Appeals ordered that the case be remanded to the Kansas State Court and the judgment in favor of Americold be vacated, finding U.S. federal diversity jurisdiction did not exist over the Company. The Company petitioned the U.S. Supreme Court for certiorari and oral argument that occurred on January 19, 2016. On March 7, 2016, the United States Supreme Court handed down a decision in the Kansas Breach of Settlement Agreement Litigation case. The decision was contrary to the position that the Company argued. Following the decision, the United States District Court for the District of Kansas entered an Order vacating the judgment and remanding the case to Kansas state court for further proceedings. Regardless of the venue, the Company remains confident that its defenses on the merits of plaintiffs’ claims are strong under Kansas law. Following remand to Kansas state court, Plaintiffs initially petitioned the court to amend their complaint to drop their claim for damages and only seek an Order of Specific Performance-namely to require Americold sign a new document reinstating the consent judgment assigned in the 1994 Settlement Agreement. No amended complaint was filed, however, and plaintiffs filed a later motion to add back the damages claim, which was granted in February 2018. As of December 31, 2018 , pending before the court are the Company's motions to prevent Kraft and Safeway to remain in the lawsuit as plaintiffs on the theory that they did not appeal the District Court's Order dismissing their claims and are bound by the judgment entered against them. Plaintiffs have served limited discovery to us seeking communications with insurance counsel and representatives. We continue to assert a strong defensive posture and will be in a better position to evaluate exposure as discovery and case preparation continues; however, given the status of the proceedings to date, a liability cannot be reasonably estimated. The Company believes the ultimate outcome of these matters will not have a material adverse impact on its consolidated financial statements. Preferred Freezer Services, LLC Litigation On February 11, 2019, Preferred Freezer Services, LLC (“PFS”) filed a complaint against Americold Realty Trust alleging breaches of a confidentiality agreement the parties had executed in connection with the bidding process for PFS. The complaint also alleges claims for breach of good faith and fair dealing, tortious interference with economic advantage, unfair competition and misappropriation of confidential information. PFS also filed motions seeking a temporary restraining order and preliminary injunction enjoining the Company from using PFS confidential information and continuing discussions with owners of property leased to PFS for its operations. The Company denies the allegations and believes PFS’s claims are without merit and intends to vigorously defend this claim. The Company believes the ultimate outcome of these matters will not have a material adverse impact on its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December 31, 2018 and 2017 .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December 31, 2018 .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December 31, 2018 and 2017 .</t>
  </si>
  <si>
    <t>Accumulated Other Comprehensive (Loss) Income The Company reports activity in AOCI for foreign currency translation adjustments, including the translation adjustment for the investment in the China JV, unrealized gains and losses on cash flow hedge derivatives, and minimum pension liability adjustments (net of tax). The activity in AOCI for the years ended December 31, 2018 , 2017 and 2016 is as follows: 2018 2017 2016 Pension and other postretirement benefits: (In thousands) Balance at beginning of period, net of tax $ (7,126 ) $ (12,880 ) $ (14,852 ) (Loss) gain arising during the period (2,926 ) 2,663 (1,963 ) Less: Tax expense (benefit) 27 (49 ) (33 ) Net (loss) gain arising during the period (2,953 ) 2,712 (1,930 ) Amortization of net loss and prior service cost (1) 2,052 3,042 3,902 Less: (Tax benefit)/Tax expense (2) — — — Net amount reclassified from AOCI to net income (loss) 2,052 3,042 3,902 Other comprehensive (loss) income, net of tax (901 ) 5,754 1,972 Balance at end of period, net of tax (8,027 ) (7,126 ) (12,880 ) Foreign currency translation adjustments: Balance at beginning of period, net of tax 8,318 3,874 7,018 (Loss) gain on foreign currency translation (11,640 ) 4,444 (3,144 ) Less: Tax benefit — — — Net (loss) gain on foreign currency translation (11,640 ) 4,444 (3,144 ) Balance at end of period, net of tax (3,322 ) 8,318 3,874 Cash flow hedge derivatives: Balance at beginning of period, net of tax (1,422 ) (1,538 ) (1,468 ) Unrealized gain (loss) on cash flow hedge derivatives 862 (1,387 ) (1,359 ) Less: Tax expense (benefit) 173 44 (150 ) Net gain (loss) on cash flow hedge derivatives 689 (1,431 ) (1,209 ) Net amount reclassified from AOCI to net income (loss) (interest expense) 1,191 1,547 1,139 Net amount reclassified from AOCI to net income (loss) (loss on debt extinguishment, modifications and termination of derivative instruments) 1,825 — — Net amount reclassified from AOCI to net income (loss) (foreign exchange gain (loss), net) (3,449 ) — — Balance at end of period, net of tax (1,166 ) (1,422 ) (1,538 ) Accumulated other comprehensive loss $ (12,515 ) $ (230 ) $ (10,544 ) (1) Amounts reclassified from AOCI for pension liabilities are recorded in selling, general, and administrative expenses in the consolidated statements of operations. (2) Deferred tax impact of amounts reclassified from AOCI for pension liabilities are recorded in deferred income tax benefit in the consolidated statements of operations.</t>
  </si>
  <si>
    <t>Related-Party Transactions</t>
  </si>
  <si>
    <t>Related Party Transactions [Abstract]</t>
  </si>
  <si>
    <t>Related-Party Transactions Transactions with Goldman and CMHI Goldman is part of the lending group under the 2018 Recast Credit Facility, and has a $90.0 million , or 7.1% , total commitment. Another affiliate of Goldman was part of the lending group under the ANZ Loans (with a 2.5% participation in the Australia Term Loan and 31.8% in the New Zealand Term Loan), which the Company repaid during December 2018. Goldman was also the counterparty to the interest rate swap agreements related to the ANZ Loans as described in Note 10 , which were terminated in December 2018 in connection with the extinguishment of the ANZ Loans. As a member of the previously described lending groups, the Company is required to pay certain fees to Goldman, which may include interest on borrowings, unused facility fees, letter of credit participation fees, and letter of credit facility fees. The Company paid interest expense and fees to Goldman totaling approximately $2.3 million , $0.9 million , and $2.0 million for the years ended December 31, 2018, 2017, and 2016, respectively. Interest payable to Goldman was nominal as of December 31, 2018 and December 31, 2017. Payments under the interest rate swap agreements are not included in the figures above and totaled approximately $1.2 million , $1.5 million and $1.1 million for the years ended December 31, 2018, 2017 and 2016. In addition, a swap termination fee was paid to Goldman in 2018 of $1.8 million in conjunction with the extinguishment of the ANZ Loans. In December 2018, the Company entered into a cross-currency swap with Goldman to hedge the changes in the cash flows of interest and principal payment on foreign-currency denominated intercompany loans, as further described in Note 10 . Payments under the cross-currency swap agreements will not commence until 2019. From time-to-time the Company has entered into foreign exchange spot trades with Goldman to facilitate the movement of funds between our international subsidiaries and the U.S., including the funding of the previously mentioned intercompany loans. In December 2017, the Company prepaid in escrow a $0.2 million fee to Goldman for its share of the 2018 Senior Secured Credit Facilities commitment, which was related to the refinancing that occurred in tandem with the IPO. In connection with the IPO, Goldman and CMHI converted their Series B Preferred Shares into 28,808,224 and 4,432,034 common shares, respectively. After giving effect to the full exercise of the underwriters’ option to purchase additional common shares during the IPO, and after giving effect to the sale by Goldman of 5,163,716 common shares in the IPO, Goldman and CMHI owned approximately 16.7% and 3.1% of the Company’s common shares, respectively. In connection with the IPO, Goldman received a refund from the underwriters of approximately $1.6 million , which represents the underwriting discount on the gross proceeds received by the selling shareholders. In connection with the follow-on offering, Goldman sold 9,083,280 common shares, and after giving effect to the sale owned approximately 9.9% of the Company's common shares. In connection with the follow-on offering, Goldman received an underwriting fee of approximately $5.0 million , and received a refund of approximately $0.7 million representing the underwriting discount on the gross proceeds received by the selling shareholders. In November 2018, CMHI sold 4,432,034 common shares. As of December 31, 2018, CMHI no longer owned any common shares of the Company. Additionally, in December 2018, Goldman sold an additional 6,500,000 common shares of the Company, reducing their ownership to 5.6% as of December 31, 2018. Transactions with Fortress and YF ART Holdings L.P. Fortress held $48.5 million aggregate principal amount of the Senior Secured Term Loan B Facility as of December 31, 2017. The Company paid approximately $2.2 million in interest expense to Fortress during 2017 . The Company also paid out principal amortization to Fortress of approximately $0.5 million in 2017 . In connection with the refinancing of the Senior Secured Term Loan B Facility in January 2018, Fortress withdrew from the lending group under the 2018 Senior Secured Term Loan A. Fortress has no ongoing participation in our debt obligations as of December 31, 2018. In addition, Fortress sold all previously owned common shares of the Company during 2018. In connection with the IPO, YF ART Holdings L.P. received a refund from the underwriters of approximately $4.2 million , which represents the underwriting discount on the gross proceeds received by the selling shareholders. On March 8, 2018, YF ART Holdings L.P. entered into a financing agreement pledging 54,952,774 common shares of beneficial interest, $0.01 par value per share, representing approximately 38.6% of the Company’s issued and outstanding common shares as of March 8, 2018. YF ART Holdings L.P. used the proceeds from the financing agreement to pay in full the outstanding investment, including the preferred return on an investment vehicle affiliated with Fortress Investment Group LLC, which directly beneficially owned 7,235,529 common shares of the Company. As of December 31, 2018, Fortress no longer owns any common shares of the Company. In connection with the pledge by YF ART Holdings described above, the Company delivered a consent and acknowledgment to YF ART Holdings and the lenders under such margin loan agreement in which the Company, among other matters, agreed, subject to applicable law and stock exchange rules, not to take any actions that would adversely affect the enforcement of the rights of the lenders under the loan documents. The Company is not a party to the margin loan agreement and has no obligations thereunder. The Company also entered into an amendment of the shareholders agreement, which addresses certain matters related to the margin loan agreement and related documents.</t>
  </si>
  <si>
    <t>Geographic Concentrations</t>
  </si>
  <si>
    <t>Segment Reporting [Abstract]</t>
  </si>
  <si>
    <t>Geographic Concentrations The following table provides geographic information for the Company’s total revenues for the years ended December 31, 2018 , 2017 and 2016 , and total assets as of December 31, 2018 and 2017 : Total Revenues Total Assets 2018 2017 2016 2018 2017 (In thousands) U.S. $ 1,313,811 $ 1,253,879 $ 1,212,799 $ 2,242,078 $ 2,078,187 Australia 227,374 219,738 207,035 226,666 244,841 New Zealand 32,363 33,289 33,676 51,419 54,672 Argentina 11,752 18,319 19,780 7,154 11,598 Canada 18,335 18,362 16,709 5,111 5,599 $ 1,603,635 $ 1,543,587 $ 1,489,999 $ 2,532,428 $ 2,394,897 Segment Information Our principal operations are organized into four reportable segments: Warehouse, Third-Party Managed, Transportation and Other.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and (10) government-approved temperature-controlled storage and inspection services. We may charge our customers in advance for storage and outbound handling fees. Cost of operations for our warehouse segment consists of power, other facilities costs, labor and other services cost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Other . In addition to our primary business segments, we own a limestone quarry in Carthage, Missouri. Revenues are generated from the sale of limestone mined at our quarry. Cost of operations for our quarry consist primarily of labor, equipment, fuel and explosives. Our reportable segments are strategic business units separated by product and service offerings. Each reportable segment is managed separately and requires different operational and marketing strategies. The accounting polices used in the preparation of our reportable segments financial information are the same as those used in the preparation of its consolidated financial statement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impairment charges, restructuring charges, acquisition related costs, other income and expense, and certain one-time charges.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Income before income tax benefit (expense) for the years ended December 31, 2018 , 2017 and 2016 : Years Ended December 31, 2018 2017 2016 (In thousands) Segment revenues: Warehouse $ 1,176,912 $ 1,145,662 $ 1,080,867 Third-Party Managed 259,034 242,189 252,411 Transportation 158,790 146,070 147,004 Other 8,899 9,666 9,717 Total revenues 1,603,635 1,543,587 1,489,999 Segment contribution: Warehouse 374,534 348,328 314,045 Third-Party Managed 14,760 12,825 14,814 Transportation 15,735 12,950 14,418 Other 620 2 2,368 Total segment contribution 405,649 374,105 345,645 Reconciling items: Depreciation, depletion, and amortization (117,653 ) (116,741 ) (118,571 ) Impairment of long-lived assets (747 ) (9,473 ) (9,820 ) Selling, general and administrative expense (114,760 ) (110,945 ) (96,728 ) Loss from partially owned entities (1,069 ) (1,363 ) (128 ) Gain from sale of real estate, net 7,471 43 11,598 Impairment of partially owned entities — (6,496 ) — Interest expense (93,312 ) (114,898 ) (119,552 ) Interest income 3,996 1,074 708 Loss on debt extinguishment, modifications and termination of derivative instruments (47,559 ) (986 ) (1,437 ) Foreign currency exchange gain (loss), net 2,882 (3,591 ) 464 Other expense, net (532 ) (1,944 ) (1,368 ) Income before income tax benefit (expense) $ 44,366 $ 8,785 $ 10,811 The following table details our long-lived assets by reportable segments, with a reconciliation to total assets reported for each of the periods presented in the accompanying consolidated balance sheets. Years Ended December 31, 2018 2017 (In thousands) Assets: Warehouse $ 2,054,968 $ 2,082,156 Managed 43,725 43,035 Transportation 35,479 32,402 Other 13,554 13,897 Total segments assets 2,147,726 2,171,490 Reconciling items: Corporate assets 370,161 207,465 Investments in partially owned entities 14,541 15,942 Total reconciling items 384,702 223,407 Total assets $ 2,532,428 $ 2,394,897</t>
  </si>
  <si>
    <t>Segment Information</t>
  </si>
  <si>
    <t>Earnings per Common Share</t>
  </si>
  <si>
    <t>Earnings Per Share [Abstract]</t>
  </si>
  <si>
    <t>Earnings per Common Share Basic and diluted earnings per common share are calculated by dividing the net income or loss attributable to common share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granted to certain employees and non-employee directors who have the right to participate in the distribution of common dividends while the restricted stock units are unvested. For the year ended December 31, 2018 , the weighted-average number of unvested restricted stock units that participated in the distribution of common dividends was 1,452,954 . The shares issuable upon settlement of the forward sale agreement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 the delivery of common shares would result in an increase in the number of shares outstanding and dilution to earnings per share. As of December 31, 2018, the Company has not settled any portion of the forward sale agreement. Prior to the IPO, holders of Series B Preferred Shares were entitled to cumulative dividends, which were added to the reported net loss whether or not declared or paid to determine the net loss attributable to common shareholders under the two-class method. A reconciliation of the basic and diluted weighted-average number of common shares outstanding for the year ended December 31, 2018 , 2017 and 2016 is as follows: Year ended December 31, 2018 2017 2016 (In thousands) Weighted average common shares outstanding – basic 141,415 70,022 69,890 Dilutive effect of share-based awards 2,662 — — Equity forward contract 261 — — Weighted average common shares outstanding – diluted 144,338 70,022 69,890 For the years ended December 31, 2017 and 2016, potential common shares under the treasury stock method and the if-converted method were antidilutive because the Company reported a net loss. Consequently, the Company did not have any adjustments in these periods between basic and diluted loss per share related to stock options, restricted stock units, warrants and convertible preferred shares in this period. The table below presents the weighted-average number of antidilutive potential common shares that are not considered in the calculation of diluted income (loss) per share: Year ended December 31, 2018 2017 2016 (In thousands) Series B Convertible Preferred Stock — 33,240 33,240 Common share warrants — 18,575 18,575 Employee stock options — 5,983 6,299 Restricted stock units — 685 553 — 58,483 58,667</t>
  </si>
  <si>
    <t>Revenue from Contracts with Customers</t>
  </si>
  <si>
    <t>Revenue from Contract with Customer [Abstract]</t>
  </si>
  <si>
    <t>Revenue from Contracts with Customers Disaggregated Revenue The following tables represent a disaggregation of revenue from contracts with customers for the years ended December 31, 2018 , 2017 and 2016 by segment and geographic region: December 31, 2018 United States Australia New Zealand Argentina Canada Total (In thousands) Warehouse rent and storage $ 433,131 $ 39,573 $ 15,018 $ 5,694 $ — $ 493,416 Warehouse services 522,748 119,665 16,634 3,109 — 662,156 Third-party managed 227,757 12,742 — — 18,335 258,834 Transportation 99,736 55,394 711 2,949 — 158,790 Other 8,877 — — — — 8,877 Total revenues (1) 1,292,249 227,374 32,363 11,752 18,335 1,582,073 Lease revenue (2) 21,562 — — — — 21,562 Total revenues from contracts with all customers $ 1,313,811 $ 227,374 $ 32,363 $ 11,752 $ 18,335 $ 1,603,635 December 31, 2017 United States Australia New Zealand Argentina Canada Total (In thousands) Warehouse rent and storage $ 413,647 $ 40,086 $ 17,695 $ 9,139 $ — $ 480,567 Warehouse services 508,982 116,287 14,776 4,013 — 644,058 Third-party managed 214,400 9,227 — — 18,362 241,989 Transportation 85,947 54,138 818 5,167 — 146,070 Other 9,644 — — — — 9,644 Total revenues (1) 1,232,620 219,738 33,289 18,319 18,362 1,522,328 Lease revenue (2) 21,259 — — — — 21,259 Total revenues from contracts with all customers $ 1,253,879 $ 219,738 $ 33,289 $ 18,319 $ 18,362 $ 1,543,587 December 31, 2016 United States Australia New Zealand Argentina Canada Total (In thousands) Warehouse rent and storage $ 390,320 $ 38,046 $ 18,717 $ 9,318 $ — $ 456,401 Warehouse services 481,604 104,302 14,291 3,870 — 604,067 Third-party managed 227,880 7,622 — 16,709 252,211 Transportation 82,679 57,065 668 6,592 — 147,004 Other 9,696 — — — — 9,696 Total revenues (1) 1,192,179 207,035 33,676 19,780 16,709 1,469,379 Lease revenue (2) 20,620 — — — — 20,620 Total revenues from contracts with all customers $ 1,212,799 $ 207,035 $ 33,676 $ 19,780 $ 16,709 $ 1,489,999 (1) Revenues are within the scope of ASC 606: Revenue From Contracts With Customers . Elements of contracts or arrangements that are in the scope of other standards (e.g., leases) are separated and accounted for under those standards. (2) Revenues are within the scope of Topic 840, Leases.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Revenue is recognized at a point in time upon delivery when the customer typically obtains control, for most accessorial services, transportation services, reimbursed costs and quarry product shipmen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t December 31, 2018 , the Company had $597.8 m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23% of these remaining performance obligations as revenue in 2019, and the remaining 77% to be recognized over a weighted average period of 14.8 years through 2038 . As part of the Company’s adoption of ASU 2014-09 in the first quarter of 2018, the Company elected to use the practical expedient under ASC 606-10-65-1(f)(3), pursuant to which the Company has excluded disclosures of transaction prices allocated to remaining performance obligations and when the Company expects to recognize such revenue for all periods prior to the date of initial application of ASU 2014-09. Contract Balances The timing of revenue recognition, billings and cash collections results in accounts receivable (contract assets), and unearned revenue (contract liabilities) on the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consolidated balance sheets on a contract-by-contract basis at the end of each reporting period. Changes in the contract asset and liability balances during the year ended December 31, 2018 , were not materially impacted by any other factors. Opening and closing receivables balances related to contracts with customers accounted for under ASC 606 were $192.1 million and $198.3 million at December 31, 2018 and 2017 , respectively. All other trade receivable balances relate to contracts accounted for under ASC 840. Opening and closing balances in unearned revenue related to contracts with customers were $18.6 million and $18.8 million at December 31, 2018 and 2017 , respectively. Substantially all revenue that was included in the contract liability balances at the beginning of 2018 and 2017 has been recognized as of December 31, 2018 and 2017 , respectively, and represents revenue from the satisfaction of monthly storage and handling services with average inventory turns of approximately 30 days.</t>
  </si>
  <si>
    <t>Subsequent Events</t>
  </si>
  <si>
    <t>Subsequent Events [Abstract]</t>
  </si>
  <si>
    <t>Subsequent Events On January 31, 2019, the Company closed on the acquisition of a logistics company for $35.2 million . The Company services the fresh produce industry with a temperature-controlled campus. The acquisition also includes an adjacent 163 contiguous acres of land.</t>
  </si>
  <si>
    <t>Selected Quarterly Financial Data (Americold Realty Trust)  - Unaudited</t>
  </si>
  <si>
    <t>Quarterly Financial Information Disclosure [Abstract]</t>
  </si>
  <si>
    <t>Selected Quarterly Financial Data (Americold Realty Trust) - Unaudited</t>
  </si>
  <si>
    <t>Selected Quarterly Financial Data (Americold Realty Trust) - Unaudited The following table sets forth selected unaudited quarterly statements of operations data for the years ended December 31, 2018 and 2017 : 2018 December 31 September 30 June 30 March 31 (In thousands, except per share amounts) Total revenues $ 415,817 $ 402,010 $ 394,667 $ 391,141 Total operating expenses 364,646 358,457 345,363 355,209 Operating income 51,171 43,553 49,304 35,932 Net income (loss) applicable to common shareholders 2,678 24,540 29,406 (10,457 ) Net income (loss) per common share (a) Basic 0.02 0.17 0.20 (0.08 ) Diluted 0.02 0.17 0.20 (0.08 ) (a) Quarterly earnings per common share amounts may not total to the annual amounts due to rounding and the changes in the number of weighted common shares outstanding included in the calculation of basic and diluted shares. 2017 December 31 September 30 June 30 March. 31 (In thousands, except per share amounts) Total revenues $ 401,721 $ 389,501 $ 379,451 $ 372,914 Total operating expenses 357,667 362,059 350,744 336,128 Operating income 44,054 27,442 28,707 36,786 Net income (loss) applicable to common shareholders 673 (11,935 ) (15,720 ) (2,945 ) Net income (loss) per common share (a) Basic 0.01 (0.17 ) (0.22 ) (0.04 ) Diluted 0.01 (0.17 ) (0.22 ) (0.04 ) (a) Quarterly earnings per common share amounts may not total to the annual amounts due to rounding and the changes in the number of weighted common shares outstanding included in the calculation of basic and diluted shares. Selected Quarterly Financial Data (Americold Realty Operating Partnership, L.P.) - Unaudited The following table sets forth selected unaudited quarterly statements of operations data for the years ended December 31, 2018 and 2017 : 2018 December 31 September 30 June 30 March 31 (In thousands, except per share amounts) Total revenues $ 415,817 $ 402,010 $ 394,667 $ 391,141 Total operating expenses 364,646 358,457 345,363 355,209 Operating income 51,171 43,553 49,304 35,932 Net income (loss) applicable to unitholders 2,678 24,540 29,406 (10,457 ) Net income (loss) per unit (a) 0.02 0.17 0.21 (0.08 ) (a) Quarterly earnings per unit amounts may not total to the annual amounts due to rounding and the changes in the number of weighted units outstanding included in the calculation of units. 2017 December 31 September 30 June 30 March. 31 (In thousands, except per share amounts) Total revenues $ 401,721 $ 389,501 $ 379,451 $ 372,914 Total operating expenses 357,667 362,059 350,744 336,128 Operating income 44,054 27,442 28,707 36,786 Net income (loss) applicable to unitholders 673 (11,935 ) (15,720 ) (2,945 ) Net income (loss) per unit (a) 0.01 (0.17 ) (0.22 ) (0.04 ) (a) Quarterly earnings per unit amounts may not total to the annual amounts due to rounding and the changes in the number of weighted units outstanding included in the calculation of units.</t>
  </si>
  <si>
    <t>Selected Quarterly Financial Data (Americold Realty Operating Partnership, L.P.) - Unaudited</t>
  </si>
  <si>
    <t>Schedule III - Real Estate and Accumulated Depreciation</t>
  </si>
  <si>
    <t>SEC Schedule, 12-28, Real Estate Companies, Investment in Real Estate and Accumulated Depreciation Disclosure [Abstract]</t>
  </si>
  <si>
    <t xml:space="preserve">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US Albertville, AL 1 $ — $ 1,251 $ 12,385 $ 760 $ 1,281 $ 13,116 $ 14,397 $ (5,368 ) 1993 2008 5 - 40 years Allentown, PA 2 — 5,780 47,807 7,326 6,513 54,400 60,913 (22,527 ) 1976 2008 5 - 40 years Amarillo, TX 1 — 871 4,473 684 932 5,097 6,029 (2,394 ) 1973 2008 5 - 40 years Anaheim, CA 1 — 9,509 16,810 806 9,509 17,616 27,125 (7,593 ) 1965 2009 5 - 40 years Appleton, WI 1 — 200 5,022 10,748 909 15,061 15,970 (3,889 ) 1989 2009 5 - 40 years Atlanta - Lakewood, GA 1 — 4,297 3,369 (1,785 ) 630 5,250 5,880 (1,951 ) 1963 2008 5 - 40 years Atlanta - Skygate, GA 1 — 1,851 12,731 455 1,958 13,080 15,038 (3,996 ) 2001 2008 5 - 40 years Atlanta - Southgate, GA 1 — 1,623 17,652 1,601 2,273 18,604 20,877 (6,220 ) 1996 2008 5 - 40 years Atlanta - Tradewater, GA 1 — — 36,966 (4,852 ) 6,070 26,044 32,114 (4,715 ) 2004 2008 5 - 40 years Atlanta - Westgate, GA 1 — 2,270 24,659 (2,438 ) 2,025 22,466 24,491 (9,521 ) 1990 2008 5 - 40 years Atlanta, GA - Corporate — — — 365 10,840 — 11,206 11,206 (3,678 ) 1999/2014 2008 5 - 40 years Augusta, GA 1 — 2,678 1,943 943 2,820 2,744 5,564 (1,460 ) 1971 2008 5 - 40 years Babcock, WI 1 — 852 8,916 104 895 8,977 9,872 (2,711 ) 1999 2008 5 - 40 years Bartow, FL 1 — — 2,451 600 10 3,041 3,051 (2,270 ) 1962 2008 5 - 40 years Belvidere-Imron, IL 1 — 2,000 11,989 3,422 2,410 15,001 17,411 (5,717 ) 1991 2009 5 - 40 years Belvidere-Landmark, IL (Cross Dock) 1 — 1 2,117 1,924 — 4,042 4,042 (3,990 ) 1991 2009 5 - 40 years Birmingham, AL 1 986 1,002 957 2,016 1,269 2,707 3,976 (731 ) 1963 2008 5 - 40 years Boston, MA 1 — 1,855 5,796 672 1,918 6,406 8,324 (2,461 ) 1969 2008 5 - 40 years Brea, CA 1 — 4,645 5,891 680 4,664 6,552 11,216 (2,574 ) 1975 2009 5 - 40 years Brooklyn Park, MN 1 — 1,600 8,951 1,361 1,600 10,312 11,912 (4,044 ) 1986 2009 5 - 40 years Burley, ID 2 — — 16,136 3,635 34 19,738 19,772 (12,931 ) 1959 2008 5 - 40 years Burlington, WA 3 14,382 694 6,108 3,016 709 9,108 9,817 (4,383 ) 1965 2008 5 - 40 years Carson, CA 1 — 9,100 13,731 1,007 9,104 14,734 23,838 (4,362 ) 2002 2009 5 - 40 years Cartersville, GA 1 — 1,500 8,505 526 1,571 8,960 10,531 (3,231 ) 1996 2009 5 - 40 years Carthage Quarry, MO — — 12,621 356 186 12,697 467 13,164 (2,941 ) N/A 2008 5 - 40 years Carthage Warehouse Dist, MO 1 — 61,445 33,880 5,752 62,356 38,721 101,077 (19,957 ) 1972 2008 5 - 40 years City of Industry, CA 2 — — 1,455 1,567 101 2,921 3,022 (2,029 ) 1962 2009 5 - 40 years Clearfield, UT 1 — 2,881 14,945 4,694 2,164 20,356 22,520 (7,946 ) 1973 2008 5 - 40 years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Clearfield 2, UT 1 — 806 21,569 1,222 1,124 22,473 23,597 (993 ) 2017 2017 5 - 40 years Columbia, SC 1 — 768 1,429 781 860 2,118 2,978 (1,033 ) 1971 2008 5 - 40 years Connell, WA 1 — 497 8,728 1,128 508 9,845 10,353 (3,829 ) 1969 2008 5 - 40 years Dallas, TX 1 — 1,468 14,385 13,182 2,929 26,106 29,035 (6,348 ) 1994 2009 5 - 40 years Delhi, LA 1 16,238 539 12,228 490 580 12,676 13,256 (5,860 ) 2010 2010 5 - 40 years Denver-50th Street, CO 1 — — 1,724 521 — 2,244 2,244 (2,028 ) 1974 2008 5 - 40 years Dominguez Hills, CA 1 — 11,149 10,894 1,144 11,149 12,039 23,188 (4,452 ) 1989 2009 5 - 40 years Douglas, GA 1 — 400 2,080 1,498 401 3,577 3,978 (1,147 ) 1969 2009 5 - 40 years East Dubuque, IL 1 — 722 13,764 610 753 14,343 15,096 (4,392 ) 1993 2008 5 - 40 years East Point, GA 1 — 1,884 3,621 2,467 2,020 5,952 7,972 (1,503 ) 1959 2016 5 - 40 years Fort Dodge, IA 1 — 1,022 7,162 1,102 1,226 8,060 9,286 (3,197 ) 1979 2008 5 - 40 years Fort Smith, AR 2 — 308 2,231 1,926 342 4,124 4,466 (1,232 ) 1958 2008 5 - 40 years Fort Worth-Blue Mound, TX 1 — 1,700 5,055 1,369 1,700 6,424 8,124 (1,667 ) 1995 2009 5 - 40 years Fort Worth-Samuels, TX 2 — 1,985 13,447 2,833 2,109 16,155 18,264 (6,100 ) 1977 2009 5 - 40 years Fremont, NE 1 27,604 629 3,109 5,466 645 8,560 9,205 (4,073 ) 1968 2008 5 - 40 years Ft. Worth, TX (Meacham) 1 — 5,610 24,686 2,954 5,842 27,408 33,250 (9,816 ) 2005 2008 5 - 40 years Ft. Worth, TX (Railhead) 1 — 1,857 8,536 562 1,955 9,000 10,955 (3,564 ) 1998 2008 5 - 40 years Gadsden, AL 1 23,921 100 9,820 (870 ) 351 8,698 9,049 (2,353 ) 1991 2013 5 - 40 years Gaffney, SC 1 — 1,000 3,263 132 1,000 3,395 4,395 (1,197 ) 1995 2008 5 - 40 years Gainesville, GA 1 — 400 5,704 774 411 6,467 6,878 (2,225 ) 1989 2009 5 - 40 years Garden City, KS 1 — 446 4,721 1,070 446 5,791 6,237 (2,116 ) 1980 2008 5 - 40 years Gateway, GA 2 — 3,271 19,693 2,332 3,197 22,099 25,296 (7,974 ) 1972 2008 5 - 40 years Geneva Lakes, WI 1 — 1,579 36,020 2,408 2,265 37,742 40,007 (11,200 ) 1991 2009 5 - 40 years Gloucester - Rogers, MA 1 — 1,683 3,675 2,892 1,818 6,432 8,250 (1,784 ) 1967 2008 5 - 40 years Gloucester - Rowe, MA 1 — 1,146 2,833 6,648 1,272 9,355 10,627 (2,846 ) 1955 2008 5 - 40 years Gouldsboro, PA 1 — 4,224 29,473 2,426 4,821 31,302 36,123 (8,514 ) 2006 2009 5 - 40 years Grand Island, NE 1 — 430 6,542 (2,400 ) 479 4,093 4,572 (1,848 ) 1995 2008 5 - 40 years Green Bay, WI 2 — — 2,028 2,689 69 4,648 4,717 (2,239 ) 1935 2009 5 - 40 years Greenville, SC 1 — 200 1,108 423 200 1,531 1,731 (1,234 ) 1962 2009 5 - 40 years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Hatfield, PA 2 — 5,002 28,286 9,282 5,775 36,796 42,571 (11,914 ) 1983 2009 5 - 40 years Henderson, NV 2 — 9,043 14,415 1,060 9,043 15,475 24,518 (4,736 ) 1988 2009 5 - 40 years Hermiston, OR 1 33,606 1,322 7,107 310 1,334 7,405 8,739 (2,844 ) 1975 2008 5 - 40 years Heyburn, ID 1 — — 59 236 — 295 295 (168 ) 2014 2014 5 - 40 years Houston, TX 1 — 1,454 10,084 1,083 1,490 11,131 12,621 (3,356 ) 1990 2009 5 - 40 years Indianapolis, IN 4 — 1,897 18,991 19,166 3,395 36,657 40,052 (11,862 ) 1975 2008 5 - 40 years Jefferson, WI 2 — 1,553 19,805 1,209 1,880 20,688 22,568 (7,872 ) 1975 2009 5 - 40 years Lancaster, PA 1 — 2,203 15,670 724 2,371 16,226 18,597 (4,826 ) 1993 2009 5 - 40 years LaPorte, TX 1 — 2,945 19,263 2,618 3,236 21,591 24,827 (6,796 ) 1990 2009 5 - 40 years Leesport, PA 1 — 1,206 14,112 11,541 1,675 25,183 26,858 (6,652 ) 1993 2008 5 - 40 years Lynden, WA 5 — 1,420 8,590 830 1,430 9,410 10,840 (3,506 ) 1946 2009 5 - 40 years Marshall, MO 1 10,786 741 10,304 383 826 10,603 11,429 (3,951 ) 1985 2008 5 - 40 years Massillon 17th, OH 1 — 175 15,322 443 414 15,526 15,940 (5,350 ) 2000 2008 5 - 40 years Massillon Erie, OH 1 — — 1,988 516 — 2,504 2,504 (2,439 ) 1984 2008 5 - 40 years Memphis Chelsea , TN — — 80 2 (82 ) — 1 1 (1 ) 1972 2008 5 - 40 years Middleboro, MA 1 — 404 15,031 — 404 15,031 15,435 (127 ) 2018 2018 5 - 40 years Milwaukie, OR 2 — 2,473 8,112 1,360 2,483 9,462 11,945 (5,361 ) 1958 2008 5 - 40 years Mobile, AL 1 — 10 3,203 680 10 3,883 3,893 (1,317 ) 1976 2009 5 - 40 years Modesto, CA 6 — 2,428 19,594 4,367 2,915 23,474 26,389 (9,566 ) 1945 2009 5 - 40 years Montezuma,GA 1 — 93 5,437 274 123 5,681 5,804 (2,396 ) 1965 2008 5 - 40 years Montgomery, AL 1 6,843 850 7,746 (523 ) 1,157 6,916 8,073 (2,041 ) 1989 2013 5 - 40 years Moses Lake, WA 1 31,054 575 11,046 2,421 1,093 12,949 14,042 (4,867 ) 1967 2008 5 - 40 years Murfreesboro, TN 1 — 1,094 10,936 3,501 1,332 14,198 15,530 (6,126 ) 1982 2008 5 - 40 years Nampa, ID 4 — 1,588 11,864 1,876 1,719 13,609 15,328 (6,999 ) 1946 2008 5 - 40 years New Ulm, MN 7 — 725 10,405 701 822 11,009 11,831 (3,703 ) 1984 2009 5 - 40 years Oklahoma City, OK 1 — 742 2,411 1,140 742 3,551 4,293 (1,578 ) 1968 2008 5 - 40 years Ontario, CA 3 — 14,673 3,632 23,583 14,673 27,215 41,888 (11,061 ) 1987(1)/1984(2)/1983(3) 2008 5 - 40 years Ontario, OR 4 — — 13,791 9,075 1,264 21,602 22,866 (12,076 ) 1962 2008 5 - 40 years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Pasco, WA 1 — 557 15,809 395 579 16,183 16,762 (4,883 ) 1984 2008 5 - 40 years Pendergrass, GA 1 — 500 12,810 2,375 580 15,105 15,685 (5,496 ) 1993 2009 5 - 40 years Phoenix2, AZ 1 — 3,182 11,312 11 3,182 11,324 14,506 (1,865 ) 2014 2014 5 - 40 years Piedmont, SC 1 — 500 9,883 1,359 506 11,236 11,742 (4,163 ) 1981 2009 5 - 40 years Plover, WI 1 35,085 1,390 18,298 4,934 1,947 22,675 24,622 (9,108 ) 1981 2008 5 - 40 years Portland, ME 1 — 305 2,402 407 316 2,798 3,114 (945 ) 1952 2008 5 - 40 years Rochelle, IL (Americold Drive) 1 — 1,860 18,178 1,817 2,174 19,682 21,856 (8,117 ) 1995 2008 5 - 40 years Rochelle, IL (Caron) 1 — 2,071 36,658 629 2,165 37,193 39,358 (13,748 ) 2004 2008 5 - 40 years Russellville, AR - Elmira 1 — 1,261 9,910 2,433 1,359 12,244 13,603 (5,618 ) 1986 2008 5 - 40 years Russellville, AR - Valley 1 — 708 15,832 2,385 708 18,217 18,925 (5,221 ) 1995 2008 5 - 40 years Salem, OR 4 40,275 3,055 21,096 2,931 3,111 23,970 27,081 (10,657 ) 1963 2008 5 - 40 years Salinas, CA 5 — 7,244 7,181 9,094 8,098 15,421 23,519 (5,522 ) 1958 2009 5 - 40 years Salt Lake City, UT 1 — — 22,481 3,749 — 26,230 26,230 (12,589 ) 1998 2010 5 - 40 years San Antonio - HEB, TX 1 — 2,014 22,902 — 2,014 22,902 24,916 (2,239 ) 1982 2017 5 - 40 years San Antonio, TX 3 — 1,894 11,101 2,410 1,986 13,419 15,405 (6,978 ) 1913 2009 5 - 40 years Sebree, KY 1 — 638 7,895 629 638 8,523 9,161 (2,493 ) 1998 2008 5 - 40 years Sikeston, MO 1 — 258 11,936 675 631 12,238 12,869 (3,894 ) 1998 2009 5 - 40 years Sioux Falls, SD 1 — 856 4,780 3,338 1,009 7,965 8,974 (4,033 ) 1972 2008 5 - 40 years Springdale, AR 1 8,032 844 10,754 1,201 871 11,928 12,799 (4,504 ) 1982 2008 5 - 40 years St. Louis, MO 2 — 2,082 7,566 1,913 2,194 9,367 11,561 (2,754 ) 1956 2009 5 - 40 years St. Paul, MN 2 — 1,800 12,129 541 1,800 12,670 14,470 (4,726 ) 1970 2009 5 - 40 years Strasburg, VA 1 — 1,551 15,038 1,302 1,592 16,299 17,891 (5,134 ) 1999 2008 5 - 40 years Syracuse, NY 2 — 2,177 20,056 5,197 2,408 25,023 27,431 (8,846 ) 1960 2008 5 - 40 years Tacoma, WA 1 — — 21,216 2,064 27 23,253 23,280 (6,738 ) 2010 2010 5 - 40 years Tampa Plant City, FL 2 — 1,333 11,836 666 1,380 12,455 13,835 (3,940 ) 1987 2009 5 - 40 years Tarboro, NC 1 17,948 1,078 9,586 817 1,225 10,255 11,480 (3,462 ) 1988 2008 5 - 40 years Taunton, MA 1 — 1,477 14,159 851 1,651 14,836 16,487 (4,457 ) 1999 2009 5 - 40 years Texarkana, AR 1 3,712 842 11,169 1,397 921 12,487 13,408 (3,654 ) 1992 2008 5 - 40 years Tomah, WI 1 19,485 886 10,715 402 923 11,080 12,003 (4,236 ) 1989 2008 5 - 40 years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Turlock, CA (#1) 2 — 944 4,056 290 967 4,323 5,290 (1,829 ) 1,995 2,008 5 - 40 years Turlock, CA (#2) 1 — 3,091 7,004 1,450 3,116 8,428 11,544 (3,172 ) 1985 2008 5 - 40 years Vernon 2, CA 1 — 8,100 13,490 3,145 8,112 16,622 24,734 (6,580 ) 1965 2009 5 - 40 years Victorville, CA 1 — 2,810 22,811 1,075 2,810 23,886 26,696 (7,734 ) 2004 2008 5 - 40 years Walla Walla, WA 2 — 215 4,693 640 159 5,390 5,549 (2,976 ) 1960 2008 5 - 40 years Wallula, WA 1 — 690 2,645 709 711 3,333 4,044 (1,107 ) 1982 2008 5 - 40 years Watsonville, CA 1 — — 8,138 384 21 8,501 8,522 (6,914 ) 1984 2008 5 - 40 years West Memphis, AR 1 — 1,460 12,300 2,637 2,284 14,113 16,397 (5,350 ) 1985 2008 5 - 40 years Wichita, KS 1 — 1,297 4,717 1,289 1,432 5,871 7,303 (2,557 ) 1972 2008 5 - 40 years Woodburn, OR 1 — 1,552 9,860 2,399 1,552 12,259 13,811 (4,126 ) 1952 2008 5 - 40 years York, PA 1 — 3,838 36,621 1,950 4,063 38,345 42,408 (13,461 ) 1994 2008 5 - 40 years York-Willow Springs, PA 1 — 1,300 7,351 359 1,315 7,695 9,010 (2,928 ) 1987 2009 5 - 40 years Zumbrota, MN 3 — 800 10,360 1,349 800 11,709 12,509 (3,514 ) 1996 2009 5 - 40 years Canada Cold Logic/Taber — — — 12 3,375 88 3,300 3,388 (1,521 ) 1999 2009 5 - 40 years Australia Arndell Park — — 13,489 29,428 (1,265 ) 11,810 29,842 41,652 (8,768 ) 1989/1994 2009 5 - 40 years BRIS CORPORATE-Acacia Ridge 1 — — — 280 — 280 280 (280 ) 2009 5 - 40 years Laverton 2 — 13,689 28,252 5,700 11,985 35,656 47,641 (10,058 ) 1997/1998 2009 5 - 40 years Murarrie 3 — 10,891 18,975 (3,530 ) 9,536 16,800 26,336 (5,377 ) 1972/2003 2009 5 - 40 years Prospect/ASC Corporate 2 — — 1,187 19,212 7,492 12,907 20,399 (3,156 ) 1985 2009 5 - 40 years Spearwood 1 — 7,194 10,990 (1,493 ) 6,299 10,392 16,691 (3,732 ) 1978 2009 5 - 40 years New Zealand Dalgety 1 — 6,047 5,531 749 6,269 6,058 12,327 (1,779 ) 1988 2009 5 - 40 years Diversey 1 — 2,357 5,966 734 2,444 6,614 9,058 (1,961 ) 1988 2009 5 - 40 years Halwyn Dr 1 — 5,227 3,399 757 5,419 3,964 9,383 (1,419 ) 1992 2009 5 - 40 years Mako Mako 1 — 1,332 3,810 237 1,381 3,998 5,379 (1,117 ) 2000 2009 5 - 40 years Manutapu/Barber Akld 1 — — 343 532 — 875 875 (550 ) 2004 2009 5 - 40 years Paisley 3 — — 185 1,528 — 1,713 1,713 (1,033 ) 1984 2009 5 - 40 years Smarts Rd 1 — — 247 965 — 1,212 1,212 (641 ) 1984 2009 5 - 40 years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Argentina Mercado Central - Buenos Aires, ARG 1 — — 4,984 (3,158 ) — 1,826 1,826 (240 ) 1996/1999 2009 5 - 40 years Pilar - Buenos Aires, ARG 1 — 706 2,586 (1,985 ) 669 631 1,300 (172 ) 2000 2009 5 - 40 years Total 289,957 360,437 1,577,729 308,039 385,229 1,860,976 2,246,205 (669,917 ) Land, buildings, and improvements in the assets under construction balance as of December 31, 2018. US Albertville, AL — — — — — 16 16 Allentown, PA — — — — — 31 31 Atlanta - Skygate, GA — — — — — 50 50 Atlanta - Southgate, GA — — — — — 15 15 Atlanta - Tradewater, GA — — — — — 5 5 Atlanta - Westgate, GA — — — — — 25 25 Atlanta, GA - Corporate — — — — — 569 569 Boston, MA — — — — — 58 58 Brooklyn Park, MN — — — — — 113 113 Cartersville, GA — — — — — 32 32 City of Industry, CA — — — — — 123 123 East Point, GA — — — — — 11 11 Fort Worth-Blue Mound, TX — — — — — 12 12 Ft. Worth, TX (Meacham) — — — — — 241 241 Gateway, GA — — — — — 87 87 Gloucester - Rogers, MA — — — — — 54 54 Gouldsboro, PA — — — — — 4 4 Green Bay, WI — — — — — 127 127 Hatfield, PA — — — — — — — Henderson, NV — — — — — 40 40 Indianapolis, IN — — — — — 612 612 Middleboro, MA — — — — — 85 85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Milwaukie, OR — — — — — 183 183 Modesto, CA — — — — — 64 64 Moses Lake, WA — — — — — 11 11 Murfreesboro, TN — — — — — 17 17 Nampa, ID — — — — — 54 54 Ontario, CA — — — — — 231 231 Pasco, WA — — — — — 10 10 Rochelle, IL (Americold Drive) — — — — — 73,432 73,432 Salinas, CA — — — — — 354 354 Sikeston, MO — — — — — 2,238 2,238 Strasburg, VA — — — — — 16 16 Syracuse, NY — — — — — 138 138 Tacoma, WA — — — — — 272 272 Tampa Plant City, FL — — — — — 3 3 Vernon 2, CA — — — — — 10 10 York, PA — — — — — 7 7 Australia Arndell Park — — — — — 706 706 Laverton — — — — — 92 92 Murarrie — — — — — 90 90 Prospect — — — — — 87 87 Spearwood — — — — — 157 157 Sydney RT — — — — — 24 24 Brisbane RT — — — — — 350 350 New Zealand Dalgety — — — — — 117 117 Diversey — — — — — 85 85 Halwyn Dr — — — — — 46 46 Mako Mako — — — — — 41 41 Manutapu — — — — — 36 36 Paisley — — — — — 20 20 Smarts Rd — — — — — 24 24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Total in assets under construction — — — — — 81,225 81,225 — Total assets $ 289,957 $ 360,437 $ 1,577,729 $ 308,039 $ 385,229 $ 1,942,201 $ 2,327,430 $ (669,917 ) Schedule III – Footnotes (1) Reconciliation of total accumulated depreciation and depletion to consolidated balance sheet caption as of December 31, 2018: Total per Schedule III $ (669,917 ) Accumulated depreciation on investments in non-real estate assets (449,024 ) Total accumulated depreciation and depletion per consolidated balance sheet (property, plant and equipment and capital leases) $ (1,118,941 ) (2) Reconciliation of total Buildings and Improvements to consolidated balance sheet as of December 31, 2018: Building and improvements per consolidated balance sheet $ 1,849,749 Building and improvements capital leases per consolidated balance sheet $ 11,227 Assets under construction per consolidated balance sheet $ 85,983 Less: personal property assets under construction $ (4,758 ) Total per Schedule III $ 1,942,201 (3) Reconciliation of total mortgage notes and term loans to consolidated balance sheet caption as of December 31, 2018: Total per Schedule III $ 289,957 Unsecured 1,075,000 Deferred financing and discount, net of amortization (13,943 ) Total mortgage notes and term loans per consolidated balance sheet $ 1,351,014 (4) The aggregate cost for Federal tax purposes at December 31, 2018 of our real estate assets was approximately $2.1 billion. (5) The following table summarizes the Company’s real estate activity and accumulated depreciation for the years ended December 31: 2018 2017 2016 Real Estate Facilities, at Cost: Beginning Balance $ 2,506,656 $ 2,382,343 $ 2,379,980 Capital expenditures 50,680 52,555 46,761 Acquisitions — 27,958 8,922 Newly developed warehouse facilities 62,353 60,598 — Disposition (30,199 ) (20,780 ) (36,628 ) Impairment (747 ) (9,473 ) (9,820 ) Conversion of leased assets to owned 8,405 — (5,331 ) Impact of foreign exchange rate changes (21,781 ) 13,455 (1,541 ) Ending Balance 2,575,367 2,506,656 2,382,343 Accumulated Depreciation: Beginning Balance (770,006 ) (692,390 ) (629,404 ) Depreciation expense (87,355 ) (86,169 ) (85,296 ) Dispositions 24,672 11,143 21,885 Impact of foreign exchange rate changes 4,797 (2,590 ) 425 Ending Balance (827,892 ) (770,006 ) (692,390 ) Total Real Estate Facilities, Net at December 31 $ 1,747,475 $ 1,736,650 $ 1,689,953 The total real estate facilities amounts in the table above include $80.3 million , $90.5 million , and $91.6 million of assets under sale-leaseback agreements accounted for as a financing as of December 31, 2018 , 2017 and 2016 , respectively. The Company does not hold title in these assets under sale-leaseback agreements. During the second quarter of 2018 , the Company sold a facility resulting in an $8.4 million gain on sale of real estate. In preparation of the warehouse disposal, the Company transferred most of its customers inventory to other owned warehouses within the same region. During the fourth quarter of 2018, the Company disposed of an idle facility, previously classified as held for sale, for a $0.9 million loss on sale of real estate, and purchased a portion of a facility that was previously operated under a lease agreement with a purchase price of $13.8 million . As of December 31, 2018, the Company has no facilities classified as held for sale. During the year ending December 31, 2017, the Company acquired a new facility for a total cost of $31.9 million , which included $3.9 million of intangible assets associated with an in-place lease and an above-market lease. In addition, the Company disposed of two idle and one operational facilities with a net book value of $9.2 million for an aggregate amount of $9.2 million . As of December 31, 2017, the Company held for sale an idle facility of the Warehouse segment with a carrying amount of $2.6 million , which is included in "Property, plant, and equipment – net" in the accompanying consolidated balance sheet. (6) Reconciliation of the Company’s real estate activity and accumulated depreciation and depletion for the years ended December 31, 2018 to Schedule III: Total real estate facilities gross amount per Schedule III $ 2,327,430 Plus: Refrigeration equipment 261,103 Less: Quarry assets (13,166 ) Real estate facilities, at cost - ending balance $ 2,575,367 Accumulated depreciation and depletion per Schedule III $ (669,917 ) Plus: Refrigeration equipment (160,916 ) Less: Quarry assets 2,941 Accumulated depreciation and depletion - ending balance $ (827,892 )</t>
  </si>
  <si>
    <t>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accounting principles generally accepted in the U.S. (GAAP) and include all of the accounts of Americold Realty Trust and Subsidiaries and the operating partnership and the subsidiaries of the operating partnership. Intercompany balances and transactions have been eliminated.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t>
  </si>
  <si>
    <t>Estimates</t>
  </si>
  <si>
    <t>Estimates The preparation of consolidated financial statements in conformity with GAAP requires management to make estimates and assumptions that affect the reported amounts of assets, liabilities, revenues, and expenses and the disclosure of contingent assets and liabilities. Actual results could differ from those estimates.</t>
  </si>
  <si>
    <t>Property, Plant and Equipment</t>
  </si>
  <si>
    <t>Property, Plant and Equipment Property, plant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5 to 40 years for buildings and building improvements and 3 to 20 years for machinery and equipment. Depletion on the limestone quarry is computed by the units-of-production method based on estimated recoverable units.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the other expense, net line on the accompanying consolidated statements of operations. Gains or losses from the sale of real estate assets are reported in the consolidated statement of operations as an operating expense.</t>
  </si>
  <si>
    <t>Impairment of Long-Lived Assets</t>
  </si>
  <si>
    <t xml:space="preserve">Impairment of Long-Lived Assets The Company reviews its long-lived assets for impairment when events or changes in circumstances (such as decreases in operating income and declines in occupancy) indicate that the carrying amounts may not be recoverable. A comparison is made of the expected future operating cash flows of the long-lived assets on an undiscounted basis to their carrying amounts. If the carrying amounts of the long-lived assets exceed the sum of the expected future undiscounted cash flows, an impairment charge is recognized in an amount equal to the excess of the carrying amount over the estimated fair value of the long-lived assets, which the Company calculates based on projections of future cash flows and appraisals with significant unobservable inputs classified as Level 3 of the fair value hierarchy. The Company determined that individual warehouse properties constitute the lowest level of independent cash flows for purposes of considering possible impairment. For the years ended December 31, 2018 , 2017 and 2016 , the Company recorded impairment charges of $0.7 million , $9.5 million and $9.8 million , respectively, in the "Impairment of long-lived assets" line item of the accompanying consolidated statements of operations. These charges were associated with the planned disposal of certain facilities, and other idle facilities of the Company, with a net book value in excess of their estimated fair value based on third-party appraisals or purchase offers. These impaired assets related to the Warehouse segment. </t>
  </si>
  <si>
    <t>Impairment of Inventory</t>
  </si>
  <si>
    <t>In 2017 , the Company evaluated the limestone inventory held at its Quarry operations, and determined that approximately $2.1 million of that inventory was not of saleable quality. As a result, the Company recognized an impairment charge for that amount, which is included in the “Cost of operations related to other revenues” line item of the accompanying consolidated statement of operations for the year ended December 31, 2017 .</t>
  </si>
  <si>
    <t>Impairment of Equity Method Investments</t>
  </si>
  <si>
    <t>Also during 2017, the Company recognized an impairment charge totaling $6.5 million related to its investments in two joint ventures in China accounted for under the equity method. It was determined that the recorded investments were no longer recoverable from the projected future cash flows expected to be received from the ventures. The estimated fair value of each investment was determined based on an assessment of the proceeds expected to be received from the potential sale, of the Company’s investment interests to the joint venture partner. The impairment charge is included in the “Impairment of partially owned entities” line item in the accompanying consolidated statement of operations for the year ended December 31, 2017 .</t>
  </si>
  <si>
    <t>Capitalized Leases</t>
  </si>
  <si>
    <t xml:space="preserve">Capitalized Leases Capitalized leases are recorded at the lower of the present value of future minimum lease payments or the fair market value of the property. Capital lease assets are depreciated on a straight-line basis over the estimated asset life if ownership of the leased assets is transferred by the end of the lease term or there is a bargain purchase option. If the lease does not transfer ownership at the end of the lease term or there is no bargain purchase option, then the capital lease assets are depreciated on a straight-line basis using the lesser of the asset’s useful life or the lease term. Depreciation expense on assets acquired under capitalized leases is included in the "Depreciation, depletion, and amortization" expense line on the accompanying consolidated statements of operations. Deferred Financing Costs Direct financing costs are deferred and amortized over the terms of the related agreements as a component of interest expense. The Company amortizes such costs based on the effective interest rate or on a straight-line basis. The Company uses the latter approach when the periodic amortization approximates the amounts calculated under the effective-interest rate method. Deferred financing costs related to revolving line of credits are classified as other assets, whereas deferred financing costs related to long-term debt are offset against "Mortgages notes, senior unsecured notes and term loans", as applicable in the consolidated balance sheets. </t>
  </si>
  <si>
    <t>Cash and Cash Equivalents</t>
  </si>
  <si>
    <t>Cash and Cash Equivalents Cash and cash equivalents consist of cash on hand, demand deposits, and short-term liquid investments purchased with original maturities of three months or less that are readily convertible to known amounts of cash and which are subject to an insignificant risk of change in value.</t>
  </si>
  <si>
    <t>Restricted Cash</t>
  </si>
  <si>
    <t>Restricted Cash Restricted cash relates to cash on deposit and cash restricted for the payment of certain property repairs or obligations related to warehouse properties collateralized by mortgage notes, cash on deposit for certain workers’ compensation programs and cash collateralization of certain outstanding letters of credit</t>
  </si>
  <si>
    <t>Accounts Receivable</t>
  </si>
  <si>
    <t xml:space="preserve">Accounts Receivable Accounts receivable are recorded at the invoiced amount. The Company periodically evaluates the collectability of amounts due from customers and maintains an allowance for doubtful accounts for estimated amounts uncollectable from customers. Management exercises judgment in establishing these allowances and considers the balance outstanding, payment history, and current credit status in developing these estimates. Specific accounts are written off against the allowance when management determines the account is uncollectable. The following table provides a summary of activity of the allowance for doubtful accounts: Balance at beginning of year Provision for doubtful accounts Amounts written off, net of recoveries Balance at end of year Allowance for doubtful accounts: (In thousands) Year ended December 31, 2016 $ 2,363 1,135 574 $ 4,072 Year ended December 31, 2017 $ 4,072 1,229 8 $ 5,309 Year ended December 31, 2018 $ 5,309 2,324 (1,927 ) $ 5,706 The Company records interest on delinquent billings within "Interest income" in the consolidated statements of operations, offset by a bad debt provision equal to the amount of interest charged until collected. </t>
  </si>
  <si>
    <t>Indefinite-Lived Asset</t>
  </si>
  <si>
    <t>Indefinite-Lived Asset The trade name asset, with a carrying amount of $15.1 million as of December 31, 2018 and 2017 , relates to "Americold" and has an indefinite life; thus, it is not amortized. The Company evaluates the carrying value of its trade name each year as of October 1, and between annual evaluations if events occur or circumstances change that would more likely than not reduce the fair value of the trade name below its carrying amount.</t>
  </si>
  <si>
    <t>Finite-Lived Assets</t>
  </si>
  <si>
    <t xml:space="preserve">Finite-Lived Assets Customer relationship assets are the Company’s largest finite-lived assets amortized over 6 to 20 years using a straight-line or accelerated amortization method dependent on the estimated benefits, which reflects the pattern in which economic benefits of intangible assets are expected to be realized by the Company. Customer relationship amortization expense for the years ended December 31, 2018 , 2017 and 2016 was $0.8 million , $0.9 million and $1.8 million , respectively. The weighted-average remaining life of the customer relationship assets is 9.1 years as of December 31, 2018 . The Company reviews these intangible assets for impairment when circumstances indicate the carrying amount may not be recoverable. Leasehold Interests - Below Market Leases, Above Market Leases and In-place Leas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In reference to certain temperature-controlled warehouses where the Company has a tenant lease assigned through an acquisition, the resulting intangible asset is amortized over the remaining term of the tenant lease and recorded to amortization expense. </t>
  </si>
  <si>
    <t xml:space="preserve">Goodwill The Company evaluates the carrying value of goodwill each year as of October 1 and between annual evaluations if events occur or circumstances change that would more likely than not reduce the fair value of a reporting unit below its carrying amount. When evaluating whether goodwill is impaired, the Company compares the fair value of its reporting units to its carrying amounts, including goodwill. The Company estimates the fair value of its reporting units based upon a combination of the net present value of future cash flows and a market-based approach. Future cash flows are estimated based upon certain economic assumptions. Significant assumptions are revenue growth rates, operating costs, maintenance costs, and a terminal value calculation. The assumptions are based on risk-adjusted growth rates and discount factors accommodating multiple viewpoints that consider the full range of variability contemplated in the current and potential future economic situations. The market-based multiples approach assesses the financial performance and market values of other market-participant companies. If the estimated fair value of each of the reporting units exceeds the corresponding carrying value, no impairment of goodwill exists. If a reporting unit’s carrying amount exceeds its fair value, an impairment loss would be calculated by comparing the implied fair value of goodwill to the reporting unit’s carrying amount. The excess of the fair value of the reporting unit over the amount assigned for fair value to its other assets and liabilities is the implied fair value of goodwill. </t>
  </si>
  <si>
    <t>Revenue Recognition</t>
  </si>
  <si>
    <t>Revenue Recognition Revenues for the Company include rent, storage and warehouse services (collectively, Warehouse Revenue), third-party managed services for locations or logistics services managed on behalf of customers (Third-Party Managed Revenue), transportation services (Transportation Revenue), and revenue from the sale of quarry products (Other Revenue). Warehouse Revenue The Company’s customer arrangements generally include rent, storage and service elements that are priced separately. Revenues from storage and handling are recognized over the period consistent with the transfer of the service to the customer. Multiple contracts with a single counterparty are accounted for as separate arrangements. Third-Party Managed Revenue The Company provides management services for which the contract compensation arrangement includes: reimbursement of operating costs, fixed management fee,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Other Revenue Other Revenue primarily includes the sale of limestone produced by the Company’s quarry business. Revenues from the sale of limestone are recognized upon delivery to customers. Contracts with Multiple Service Lines When considering contracts containing more than one service to a customer, a contract’s transaction price is pre-defined or allocated to each distinct performance obligation and recognized as revenue when, or as the performance obligation is satisfied, either over time as work progresses, or at a point in time. For contracts with multiple service lines or distinct performance obligations, the Company evaluates and allocates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the Company forecasts expected costs of satisfying a performance obligation and then adds an appropriate margin for that distinct good or service.</t>
  </si>
  <si>
    <t>Income Taxes The Company operates in a manner intended to enable it to continue to qualify as a REIT under Sections 856-860 of the Code. Under those sections, a REIT that distributes at least 100% of its REIT taxable income, as defined in the Code, as a dividend to its shareholders each year and that meets certain other conditions will not be taxed on that portion of its taxable income that is distributed to its shareholders for U.S. federal income tax purposes. Through cash dividends, the Company, for tax purposes, has distributed an amount equal to or greater than its REIT taxable income for the years ended December 31, 2018 , 2017 and 2016 . As of December 31, 2018 and 2017 , the Company has met all the requirements to qualify as a REIT. Thus, no provision for federal income taxes was made for the years ended December 31, 2018 , 2017 and 2016 , except as needed for the Company’s U.S. Taxable REIT Subsidiaries (TRSs), for the Company’s foreign entities, and a REIT excise tax payment in 2017 disclosed in Note 18 of these financial statements. To qualify as a REIT, an entity cannot have at the end of any taxable year any undistributed earnings and profits that are attributable to a non-REIT taxable year (undistributed E&amp;P). The Company believes that it has no undistributed E&amp;P as of December 31, 2018. However, to the extent there is a determination (within the meaning of Section 852(e)(1)) of the Code that the Company has undistributed earnings and profits (as determined for U.S. federal income tax purposes) accumulated (or acquired from another entity) from any taxable year in which the Company (or any other entity that converts to a Qualified REIT Subsidiary (QRS) that was acquired during the year) was not a REIT or a QRS, the Company will take all necessary steps to permit the Company to avoid the loss of its REIT status, including, but not limited to: 1) within the 90-day period beginning on the date of the determination, making one or more qualified designated distributions (within the meaning of the Section 852(e)(2)) of the Code in an amount not less than such undistributed earnings and profits over the interest payable under section 852(e)(3) of the Code; and 2) timely paying to the IRS the interest payable under Section 852(e)(3) of the Code resulting from such a determination. If the Company fails to qualify as a REIT in any taxable year, it will be subject to U.S. federal income taxes at regular corporate rates and may not be able to qualify as a REIT for the four subsequent taxable years. Even as a REIT, it may be subject to certain state and local income and franchise taxes, and to U.S. federal income and excise taxes on undistributed taxable income and on certain built-in gains. The Company has elected TRS status for certain wholly-owned subsidiaries. This allows the Company to provide services at those consolidated subsidiaries that would otherwise be considered impermissible for REITs. Many of the foreign countries in which we have operations do not recognize REITs or do not accord REIT status under their respective tax laws to our entities that operate in their jurisdiction. Accordingly, the Company recognizes income tax expense for the U.S. federal and state income taxes incurred by the TRSs, taxes incurred in certain U.S. states and foreign jurisdictions, and interest and penalties associated with unrecognized tax benefit liabilities, as applicable. Taxable REIT Subsidiary The Company has elected to treat certain of its wholly owned subsidiaries as TRSs. A TRS is subject to U.S. federal and state income taxes at regular corporate tax rates. Thus, income taxes for the Company’s TRSs are accounted for using the asset and liability method, under which deferred income taxes are recognized for (i) temporary differences between the financial reporting and tax bases of assets and liabilities and (ii) operating loss and tax credit carryforwards based on enacted tax rates expected to be in effect when such amounts are realized or settled. The Company records a valuation allowance for deferred tax assets when it estimates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reversal of existing deferred tax liabilities, and the presence of taxable income in prior carryback years. The underlying assumptions we use in forecasting future taxable income require significant judgment and take into account our recent performance. The ultimate realization of deferred tax assets depends on the generation of future taxable income during the periods in which temporary differences are deductible or creditable.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The Company recognizes interest and penalties related to unrecognized tax benefits within income tax (expense) benefit in the accompanying consolidated statements of operations. The earnings of certain foreign subsidiaries, including any other components of the outside basis difference, are considered to be indefinitely reinvested except for Canada which the Company elected to repatriate a portion of the unremitted earnings in the form of dividends 2018. If our plans change in the future for any other foreign subsidiary or if we elect to repatriate the unremitted earnings of our other foreign subsidiaries in the form of dividends or otherwise, we would be subject to additional income taxes which would result in a higher effective tax rate. As disclosed in Note 18 of these financial statements, the U.S. government enacted comprehensive tax legislation on December 22, 2017 which imposed a one-time inclusion for our REIT or tax for our TRS on the deemed repatriation of unremitted foreign earnings and profits. With respect to the foreign subsidiaries owned directly by the REIT, any unremitted earnings would not be subject to additional U.S. level taxes because the REIT would distribute 100% of such earnings or would be subject to a participation exemption beginning in 2018.</t>
  </si>
  <si>
    <t>Pension and Post-Retirement Benefits</t>
  </si>
  <si>
    <t xml:space="preserve">Pension and Post-Retirement Benefits The Company has defined benefit pension plans that cover certain union and nonunion employees. The Company also participates in multi-employer union defined benefit pension plans under collective bargaining agreements for certain union employees. The Company also has a post-retirement benefit plan to provide life insurance coverage to eligible retired employees. The Company also offers defined contribution plans to all of its eligible employees. Contributions to multi-employer union defined benefit pension plans are expensed as incurred, as are the Company’s contributions to the defined contribution plans. For the defined benefit pension plans and the post-retirement benefit plan, an asset or a liability is recorded in the consolidated balance sheet equal to the funded status of the plan, which represents the difference between the fair value of the plan assets and the projected benefit obligation at the consolidated balance sheet date. The Company utilizes the services of a third-party actuary to assist in the assessment of the fair value of the plan assets and the projected benefit obligation at each measurement date. Certain changes in the value of plan assets and the projected benefit obligation are not recognized immediately in earnings but instead are deferred as a component of accumulated other comprehensive income (loss) and amortized to earnings in future periods. </t>
  </si>
  <si>
    <t>Foreign Currency Gain and Losses</t>
  </si>
  <si>
    <t>Foreign Currency Gains and Losses The local currency is the functional currency for the Company’s operations in Australia, New Zealand and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hareholders’ equity in accumulated other comprehensive income (loss)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subsidiary based on the applicable exchange rate in effect on the date of the transaction. On a monthly basis,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subsidiary as a component of foreign exchange gain or loss. During the fourth quarter of 2018, the Company entered into two intercompany loan agreements, whereby the Australia and New Zealand entities borrowed from the U.S. entity. These intercompany loan agreements were denominated in the functional currency of the respective entities. The intercompany loan receivable balances as of December 31, 2018 are AUD $153.5 million and NZD $37.5 million , and are remeasured at the end of each month to the United States Dollar (USD) with any required adjustment recorded in " Foreign currency exchange gain (loss), net " in the consolidated statements of operations. Foreign currency transaction gains and losses on the remeasurement of short-term intercompany loans denominated in currencies other than a subsidiary’s functional currency are recognized as a component of foreign currency gain or loss, except to the extent that the transaction is effectively hedged.</t>
  </si>
  <si>
    <t>Recently Adopted Accounting Standards and Future Adoption of Accounting Standards</t>
  </si>
  <si>
    <t>Recently Adopted Accounting Standards Intangibles - Goodwill and Other - Internal-Use Software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a consensus of the FASB Emerging Issues Task Force) . The ASU requires entities that are customers in cloud computing arrangements to defer implementation costs if they would be capitalized by the entity in software licensing arrangements under the internal-use software guidance. ASU 2018-15 is effective for all entities for annual periods, including interim periods within those annual periods, beginning after December 15, 2019. Early adoption is permitted and can be applied retrospectively or in the period of adoption. The Company early adopted ASU 2018-15 in the third quarter of 2018 on a prospective basis and it did not have a material effect on our consolidated financial statements. Income Statement—Reporting Comprehensive Income (Topic 220): Reclassification of Certain Tax Effects from Accumulated Other Comprehensive Income In February 2018, the FASB issued ASU 2018-02, Income Statement - Reporting Comprehensive Income (Topic 220): Reclassification of Certain Tax Effects from Accumulated Other Comprehensive Income (AOCI) . The ASU permits entities to reclassify tax effects stranded in AOCI as a result of tax reform to retained earnings. The guidance is effective for the Company in interim and annual periods beginning in 2019. Early adoption is permitted and can be applied retrospectively or in the period of adoption. The Company early adopted the ASU during the first quarter of 2018. Because the deferred tax asset in OCI is currently subject to a full valuation allowance, there is no net reclassification amount from AOCI to retained earnings during the year. However, our adoption of the principle will enable us to apply a 21% rate to the deferred tax asset when the valuation allowance no longer applies. Compensation—Stock Compensation (Topic 718) In May 2017, the FASB issued ASU 2017-09, Compensation—Stock Compensation (Topic 718): Scope of Modification Accounting . This update provides guidance on determining which changes to the terms and conditions of share-based payment awards require an entity to apply modification accounting under Topic 718. ASU 2017-09 was effective for all entities for annual periods, including interim periods within those annual periods, beginning after December 15, 2017. The Company adopted ASU 2017-09 in the first quarter of 2018 and it did not have a material effect on our consolidated financial statements. Compensation - Retirement Benefits In March 2017, the FASB issued ASU 2017-07, Compensation - Retirement Benefits (Topic 715), Improving the Presentation of Net Periodic Pension Cost and Net Periodic Postretirement Benefit Cost (ASU 2017-07) . This update requires that the service cost component of net periodic pension and other postretirement benefits (OPEB) (income) expense be presented in the same income statement line item as other employee compensation costs, while the remaining components of net periodic pension and OPEB (income) expense are to be presented outside operating income. Retrospective application of the change in income statement presentation is required, while the change in capitalized benefit cost is to be applied prospectively. ASU 2017-01 was effective for public business entities for fiscal years beginning after December 15, 2017. The Company’s adoption of this guidance in the first quarter of 2018 resulted in the reclassification of non-service cost components in the amount of $2.8 million and $3.5 million for the years ended December 31, 2017 and 2016, respectively, from “Selling, general and administrative” expense to “Other expense, net”. The Company adopted this guidance using a practical expedient which permitted the Company to use the amounts disclosed in its pension and other postretirement benefit plan note for the prior comparative periods as the estimation basis for applying the retrospective presentation requirements. The adoption and resulting reclassification had no impact on the Company's net income (loss), earnings per common share, earnings per unit or cash flows. Statement of Cash Flows, Restricted Cash In November 2016, the FASB issued ASU 2016-18, Statement of Cash Flows (Topic 230): Restricted Cash . Under this new guidance,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For public business entities, the guidance was effective for fiscal years beginning after December 15, 2017, and interim periods within those years. The Company adopted ASU 2016-18 in the first quarter of 2018 and disclosure revisions have been made retrospectively for the periods presented on the consolidated statements of cash flows. Recognition and Measurement of Financial Assets and Financial Liabilities In January 2016, the FASB issued ASU 2016-01, Financial Instruments-Overall (Subtopic 825-10): Recognition and Measurement of Financial Assets and Financial Liabilities . The updat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For public companies, the amendments in this update were effective for fiscal years beginning after December 15, 2017, including interim periods within those fiscal years. The Company adopted ASU 2016-01 prospectively in the first quarter of 2018 and it did not have a material effect on our consolidated financial statements. Revenue Recognition In May 2014, the FASB issued ASU 2014-09 (Topic 606), Revenue from Contracts with Customers , to clarify the principles used to recognize revenue for all entities. ASU 2014-09 provides new guidance related to the core principle that an entity recognizes revenue to depict the transfer of promised goods or services to customers in an amount that reflects the consideration to which the entity expects to be entitled in exchange for those goods or services. The new guidance results in enhanced disclosures about revenue, provides guidance for transactions that were not previously addressed comprehensively, and improves guidance for multiple element arrangements. During 2016, the FASB issued additional ASUs to clarify certain aspects of ASU 2014-09, including ASU 2016-08, Principal versus Agent Considerations (Reporting Revenue Gross versus Net), in March 2016, and ASU 2016-10, Identifying Performance Obligations and Licensing, in April 2016. The Company adopted this standard effective January 1, 2018, applying the modified retrospective method, and determined that the standard did not have a material impact to the amount or timing of revenue recognized for its revenue arrangements. Additionally, the Company did not record any cumulative effect adjustment as of the date of adoption. The most significant impact of the standard relates to the addition of disclosures relating to contracts that contain performance obligations extending beyond the end of the reporting period, and quantifying and disclosing methods of transferring services as it pertains to satisfying performance obligations. See Note 26 . Adoption of the standards related to revenue recognition had no impact to cash from or used in operating, financing, or investing activities on the consolidated statements of cash flows, and had no material impact on the Company’s processes and controls. Future Adoption of Accounting Standards Derivatives and Hedging (Topic 815): Targeted Improvements to Accounting for Hedging Activities In August 2017, the FASB issued ASU 2017-12, Derivatives and Hedging (Topic 815): Targeted Improvements to Accounting for Hedging Activities . This ASU refines and expands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is effective for public business entities for fiscal years beginning after December 15, 2018, and interim periods within those fiscal years. Early adoption, including adoption in an interim period, is permitted. The Company will adopt this standard effective January 1, 2019, and believes the adoption of ASU 2017-12 will not have a material effect on our consolidated financial statements. Simplifying the Test for Goodwill Impairment In January 2017, the FASB issued ASU 2017-04, Intangibles-Goodwill and Other (Topic 350): Simplifying the Test for Goodwill Impairment. This update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For public business entities that are SEC filers, this ASU is effective for annual and any interim impairment tests for periods beginning after December 15, 2019. Early adoption is allowed for all entities as of January 1, 2017, for annual and any interim impairment tests occurring after January 1, 2017. The Company believes the adoption of ASU 2017-04 will not have a material effect on our consolidated financial statements. Improvements to Nonemployee Share-Based Payment Accounting In June 2018, the FASB issued ASU 2018-07, Improvements to Nonemployee Share-Based Payment Accounting , which more closely aligns the accounting for employee and nonemployee share-based payments. The standard will be effective for interim and annual reporting periods beginning after December 15, 2018. Early adoption is permitted, but no earlier than an entity’s adoption date of Topic 606. The Company will adopt this standard on January 1, 2019, and does not expect the provisions of ASU 2018-07 to have a material impact on our consolidated financial statements. Fair Value Measurement - Disclosure Framework In August 2018, the FASB issued ASU 2018-13, Fair Value Measurement (Topic 820 ):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public business entities, this guidance is effective for fiscal years beginning after December 15, 2019 with early adoption permitted. The Company is currently evaluating the effect that this guidance will have on our consolidated financial statements. Collaborative Arrangements In November 2018, the FASB issued ASU 2018-18, Collaborative Arrangements (Topic 808): Clarifying the interaction between Topic 808 and Topic 606 .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For public business entities, these amendments are effective for fiscal years beginning after December 15, 2019, and interim periods therein. The Company believes the adoption of ASU 2018-18 will not have a material effect on our consolidated financial statements. Lease Accounting In February 2016, the FASB issued ASU 2016-02, Leases (Topic 842) , which requires lessees to recognize leases on-balance sheet and disclose key information about leasing arrangements. Topic 842 was subsequently amended by ASU 2018-01, Land Easement Practical Expedient for Transition to Topic 842 ; ASU 2018-10, Codification Improvements to Topic 842, Leases ; and ASU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consolidated statements of operations. The new standard is effective on January 1, 2019 with early adoption permitted. We will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will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o both lessors and lessees. We will elect the “package of practical expedients” which permits us not to reassess our prior conclusions about lease identification, lease classification and initial direct costs. We will elect the practical expedient to continue to apply current accounting for all land easements that exist or expire before the effective date of the standard. We will not elect the use-of-hindsight practical expedient. We will elect the short-term lease recognition exemption for all leases that qualify. This means, for those leases that qualify, we will not recognize ROU assets or lease liabilities for existing short-term leases of those assets in transition. We also will make an accounting policy election to not separate lease and non-lease components for all of our leases. While we continue to assess all of the effects of adoption, we currently believe the most significant effects on leasing arrangements where we are the lessee relate to (1) the recognition of new ROU assets and lease liabilities on our balance sheet for equipment and warehouses and (2) providing new disclosures about our leasing activities. We do not expect this standard to have an impact on our existing sale leaseback or capital lease arrangements. On adoption, the Company's estimate for finance lease obligations is $40.8 million , with corresponding ROU assets of $39.2 million based on the present value of the remaining minimum rental payments under current leasing arrangements for existing finance leases. Additionally, we expect to recognize an additional operating lease obligation ranging from $77.6 million to $80.6 million , with corresponding ROU assets ranging from $74.3 million to $77.3 million based on the present value of the remaining minimum rental payments under current leasing arrangements for existing operating leases. ASU 2016-02, Leases , also requires lessors to classify leases as a sales-type, direct financing, or operating lease. A lease is a sales-type lease if any one of five criteria are met, each of which indicate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For leasing arrangements where the Company is the lessor we will elect the practical expedient to present all funds collected from lessees for sales and other similar taxes net of the related sales tax expense. Also, while the the new standard identifies common area maintenance as a non-lease component of our real estate lease contracts, we will apply the practical expedient to account for our real estate leases and associated common area maintenance service components as a single, combined operating lease component. Consequently, we do not expect the new standard's changed guidance on contract components to significantly affect our financial reporting. While we continue to evaluate certain aspects of the new standard, we do not expect the new standard will have a material effect on our accounting for leasing arrangements where the Company is the lessor.</t>
  </si>
  <si>
    <t>Securities and Exchange Commission(SEC) Disclosure Update and Simplification Project (DUSTR)</t>
  </si>
  <si>
    <t>Securities and Exchange Commission’s (SEC) Disclosure Update and Simplification Project (DUSTR) As part of the SEC’s Disclosure Update and Simplification Project, the SEC issued a final rule that eliminates or amends disclosure requirements that are redundant or outdated in light of changes in SEC requirements, US GAAP, IFRS or changes in technology or the business environment. As a result, certain amounts previously reported in the consolidated financial statements have been reclassified in the accompanying consolidated financial statements to conform to the current period’s presentation, primarily to change the presentation of Gain from sale of real estate, net on the Consolidated Statement of Operations for years ended December 31, 2018 , 2017 and 2016. The Company has included Gain from sale of real estate, net as a component of Operating Income to present gain and losses on sales of properties in accordance with Accounting Standards Codification (“ASC”) 360-10-45-5. The change was made for the prior periods as the Securities and Exchange Commission has eliminated Rule 3-15(a) of Regulation S-X as part of Release No. 33-10532; 34-83875; IC-33203, which had required REITs to present gain and losses on sale of properties outside of continuing operations in the income statement.</t>
  </si>
  <si>
    <t>Reclassifications</t>
  </si>
  <si>
    <t>Reclassifications Certain prior period amounts have been reclassified to conform to the current period presentation. In addition, an immaterial adjustment was made to reclassify certain prior period amounts from unearned revenue to the allowance for doubtful accounts. Finally, the Company reclassified certain assets for which ownership and title transferred at lease expiration from the classification of Capitalized leases into the respective asset classification on the Consolidated Balance Sheet as of December 31, 2018 . This included reclassification of the gross cost and related accumulated depreciation.</t>
  </si>
  <si>
    <t>Adoption of Highly Inflationary Accounting in Argentina</t>
  </si>
  <si>
    <t>Adoption of Highly Inflationary Accounting in Argentina GAAP guidance requires the use of highly inflationary accounting for countries whose projected cumulative three-year inflation rate exceeds 100 percent. In the second quarter of 2018, published inflation indices indicated that the projected three-year cumulative inflation rate in Argentina exceeded 100 percent, and as of July 1, 2018, we adopted highly inflationary accounting for our subsidiary in Argentina. Under highly inflationary accounting, Argentina’s functional currency became the Australian dollar, the reporting and functional currency of the immediate parent company of the Argentina entity, and its income statement and balance sheet have been measured in Australian dollars using both current and historical exchange rates prior to translation into U.S. dollars in consolidation. The impact of the change in functional currency to Australian dollars resulted in a remeasurement of historical earnings reflected in retained earnings, which was previously measured at the average Argentine peso to USD exchange rates applicable to the period, and a related decrease to Accumulated other comprehensive loss</t>
  </si>
  <si>
    <t>Summary of Significant Accounting Policies (Tables)</t>
  </si>
  <si>
    <t>Activity in Real Estate Facilities</t>
  </si>
  <si>
    <t>Activity in real estate facilities during the years ended December 31, 2018 and 2017 is as follows: 2018 2017 (In thousands) Operating facilities, at cost: Beginning balance $ 2,506,656 $ 2,382,343 Capital expenditures 50,680 52,555 Acquisitions — 27,958 Newly developed warehouse facilities 62,353 60,598 Disposition (30,199 ) (20,780 ) Impairment (747 ) (9,473 ) Conversion of leased assets to owned 8,405 — Impact of foreign exchange rate changes (21,781 ) 13,455 Ending balance 2,575,367 2,506,656 Accumulated depreciation: Beginning balance (770,006 ) (692,390 ) Depreciation expense (87,355 ) (86,169 ) Dispositions 24,672 11,143 Impact of foreign exchange rate changes 4,797 (2,590 ) Ending balance (827,892 ) (770,006 ) Total real estate facilities $ 1,747,475 $ 1,736,650 Non-real estate assets 92,226 98,235 Total property, plant and equipment and capital leases, net $ 1,839,701 $ 1,834,885</t>
  </si>
  <si>
    <t>Restricted Cash Balances</t>
  </si>
  <si>
    <t>Restricted cash balances as of December 31, 2018 and 2017 are as follows: 2018 2017 (In thousands) 2010 mortgage notes’ escrow accounts $ — $ 15,149 2013 mortgage notes’ escrow accounts 974 795 2013 mortgage notes’ cash managed accounts 2,410 2,612 Cash on deposit for workers’ compensation program in Australia 2,635 2,130 Term deposit for New Zealand subsidiary office lease bond — 404 Total restricted cash $ 6,019 $ 21,090</t>
  </si>
  <si>
    <t>Summary of Activity of Allowance for Doubtful Accounts</t>
  </si>
  <si>
    <t>The following table provides a summary of activity of the allowance for doubtful accounts: Balance at beginning of year Provision for doubtful accounts Amounts written off, net of recoveries Balance at end of year Allowance for doubtful accounts: (In thousands) Year ended December 31, 2016 $ 2,363 1,135 574 $ 4,072 Year ended December 31, 2017 $ 4,072 1,229 8 $ 5,309 Year ended December 31, 2018 $ 5,309 2,324 (1,927 ) $ 5,706</t>
  </si>
  <si>
    <t>Equity-Method Investments (Tables)</t>
  </si>
  <si>
    <t>Joint ventures between CMAL and CMAH</t>
  </si>
  <si>
    <t xml:space="preserve">The condensed summary financial information for the Company’s Joint Venture is as follows: 2018 Condensed results of operations CMAL CMAH Total (In thousands) Revenues $ 37,458 $ 13,621 $ 51,079 Operating (loss) income (1,748 ) 2,432 684 Net (loss) income (1,960 ) 1,651 (309 ) Company’s (loss) income from partially owned entities (1,419 ) 350 (1,069 ) 2017 Condensed results of operations CMAL CMAH Total (In thousands) Revenues $ 38,662 $ 12,294 $ 50,956 Operating (loss) income (2,052 ) 314 (1,738 ) Net loss (2,479 ) (296 ) (2,775 ) Company’s loss from partially owned entities (1,143 ) (220 ) (1,363 ) 2016 Condensed results of operations CMAL CMAH Total (In thousands) Revenues $ 34,945 $ 9,389 $ 44,334 Operating (loss) income (2,184 ) 4,281 2,097 Net (loss) income (2,645 ) 2,791 146 Company’s (loss) income from partially owned entities (1,396 ) 1,268 (128 ) 2018 Condensed balance sheet information CMAL CMAH Total (In thousands) Property, plant and equipment, net $ 10,812 $ 19,760 $ 30,572 Cash and cash equivalent 9,237 179 9,416 Accounts receivable 5,357 2,316 7,673 Goodwill and other intangible assets 15,043 325 15,368 Due from related parties — 19,974 19,974 Other assets 9,662 5,727 15,389 Total assets $ 50,111 $ 48,281 $ 98,392 Debt $ 6,199 $ 9,540 $ 15,739 Accounts payable 5,007 969 5,976 Due to related parties — — — Other liabilities 23,094 11,825 34,919 Total liabilities $ 34,300 $ 22,334 $ 56,634 Equity including non-controlling interest $ 15,811 $ 25,947 $ 41,758 2017 Condensed balance sheet information CMAL CMAH Total (In thousands) Property, plant and equipment, net $ 13,108 $ 24,559 $ 37,667 Cash and cash equivalent 7,935 915 8,850 Accounts receivable 6,416 1,805 8,221 Goodwill and other intangible assets 15,905 344 16,249 Due from related parties 5,900 14,414 20,314 Other assets 6,206 3,745 9,951 Total assets $ 55,470 $ 45,782 $ 101,252 Debt $ 9,611 $ 6,350 $ 15,961 Accounts payable 4,651 611 5,262 Due to related parties 17,824 11,384 29,208 Other liabilities 4,483 2,183 6,666 Total liabilities $ 36,569 $ 20,528 $ 57,097 Equity including non-controlling interest $ 18,901 $ 25,254 $ 44,155 Company’s equity investment before impairment $ 9,379 $ 11,059 $ 20,438 Less: Company’s impairment in equity investment (4,060 ) (2,436 ) (6,496 ) Company’s equity investment $ 5,319 $ 8,623 $ 13,942 </t>
  </si>
  <si>
    <t>Goodwill and Intangible Assets (Tables)</t>
  </si>
  <si>
    <t>Schedule of Changes in Goodwill</t>
  </si>
  <si>
    <t>The changes in the carrying amount of the Company’s goodwill by reportable segment for the years ended December 31, 2018 , 2017 and 2016 are as follows: Warehouse Third-party managed Transportation Total (In thousands) December 31, 2015 $ 171,498 $ 3,179 $ 12,248 $ 186,925 Impact of foreign currency translation 196 (123 ) (57 ) 16 Write-offs (112 ) — (24 ) (136 ) December 31, 2016 171,582 3,056 12,167 186,805 Impact of foreign currency translation 972 8 384 1,364 December 31, 2017 172,554 3,064 12,551 188,169 Impact of foreign currency translation (1,658 ) (174 ) (242 ) (2,074 ) December 31, 2018 $ 170,896 $ 2,890 $ 12,309 $ 186,095</t>
  </si>
  <si>
    <t>Schedule of Intangible Assets Not Subject to Amortization</t>
  </si>
  <si>
    <t xml:space="preserve">Intangible assets subject to amortization as of December 31, 2018 and 2017 are as follows: Customer relationships Above-market leases In-place lease Below-market leases Total (In thousands, except years) Gross $ 33,788 $ 143 $ 3,778 $ 9,126 $ 46,835 Additions — — — — — Accumulated amortization (30,169 ) (38 ) (1,004 ) (5,644 ) (36,855 ) Net definite lived intangible assets $ 3,619 $ 105 $ 2,774 $ 3,482 9,980 Indefinite lived intangible asset (Trade name) 15,076 Identifiable intangible assets – net, December 31, 2018 $ 25,056 Weighted-average remaining useful life at December 31, 2018 9.1 4.8 4.8 33.2 Gross $ 33,788 $ — $ — $ 9,126 $ 42,914 Additions — 143 3,778 — 3,921 Accumulated amortization (29,328 ) (16 ) (430 ) (5,492 ) (35,266 ) Net definite lived intangible assets $ 4,460 $ 127 $ 3,348 $ 3,634 11,569 Indefinite lived intangible asset (Trade name) 15,076 Identifiable intangible assets – net, December 31, 2017 $ 26,645 Weighted-average remaining useful life at December 31, 2017 10.0 5.8 5.8 33.8 </t>
  </si>
  <si>
    <t>Schedule of Intangible Assets Subject to Amortization</t>
  </si>
  <si>
    <t>Schedule of Estimated Amortization of Intangible Assets</t>
  </si>
  <si>
    <t>The following table describes the estimated amortization of intangible assets for the next five years and thereafter. In addition, the table describes the net impact on rent expense due to the amortization of below-market leases for the next five years and thereafter: Estimated Amortization of Customer Relationships and In-Place Lease Intangible Assets Estimated Net Decrease to Lease Revenue Related to Amortization of Above-Market Leases Estimated Net Increase to Lease Expense Related to Amortization of Below-Market Leases (In thousands) Years Ending December 31: 2019 $ 1,329 $ 22 $ 151 2020 1,240 22 151 2021 1,151 22 151 2022 1,062 22 151 2023 878 17 106 Thereafter 733 — 2,772 Total $ 6,393 $ 105 $ 3,482</t>
  </si>
  <si>
    <t>Other Assets (Tables)</t>
  </si>
  <si>
    <t>Schedule of Other Assets</t>
  </si>
  <si>
    <t>Other assets as of December 31, 2018 and 2017 are as follows: 2018 2017 (In thousands) Prepaid accounts $ 12,532 $ 16,891 Various insurance and workers’ compensation receivables 9,595 12,040 Inventory and supplies 7,875 10,396 Income taxes receivable 6,978 950 Other receivables 6,287 2,338 Deferred financing costs 5,437 1,374 Marketable securities - (Deferred compensation plan) 3,072 2,483 Straight-line rent 2,483 2,194 Fair value of derivatives 2,283 — Utility, workers’ compensation escrow and lease deposits 1,726 1,851 Deferred tax assets 391 553 Deferred IPO costs — 8,217 $ 58,659 $ 59,287</t>
  </si>
  <si>
    <t>Accounts Payable and Accrued Expenses (Tables)</t>
  </si>
  <si>
    <t>Schedule of Accounts Payable and Accrued Liabilities [Table Text Block]</t>
  </si>
  <si>
    <t>Accounts payable and accrued expenses as of December 31, 2018 and 2017 are as follows: 2018 2017 (In thousands) Trade payables $ 85,038 $ 93,501 Accrued workers’ compensation liabilities 30,585 32,041 Accrued payroll 12,238 11,727 Accrued bonus 17,335 16,382 Accrued vacation and long service leave 14,988 15,718 Accrued health benefits 10,987 9,332 Accrued property taxes 14,376 15,067 Accrued utilities 6,274 6,004 Taxes payable 290 785 Dividends payable 28,540 — Other accrued expenses 32,429 40,702 $ 253,080 $ 241,259</t>
  </si>
  <si>
    <t>Debt of the Operating Partnership (Tables)</t>
  </si>
  <si>
    <t>Schedule of outstanding borrowings</t>
  </si>
  <si>
    <t>A summary of outstanding indebtedness of the operating partnership as of December 31, 2018 and 2017 is as follows (in thousands): Contractual Interest Rate Effective Interest Rate as of December 31, 2018 2018 2017 Indebtedness Stated maturity date Carrying Value Estimated Fair Value Carrying Amount Estimated Fair Value 2010 Mortgage Loans Component A-1 1/2021 3.86% 4.40% $ — $ — $ 56,941 $ 58,151 Component A-2-FX 1/2021 4.96% 5.38% — — 150,334 159,918 Component A-2-FL (1) 1/2021 L+1.51% 2.94% — — 48,654 49,019 Component B 1/2021 6.04% 6.48% — — 60,000 64,875 Component C 1/2021 6.82% 7.28% — — 62,400 68,718 Component D 1/2021 7.45% 7.92% — — 82,600 91,686 Total 2010 Mortgage Loans — — 460,929 492,367 2013 Mortgage Loans Senior note 5/2023 3.81% 4.14% 187,957 184,667 194,223 195,194 Mezzanine A 5/2023 7.38% 7.55% 70,000 67,900 70,000 68,950 Mezzanine B 5/2023 11.50% 11.75% 32,000 31,120 32,000 31,840 Total 2013 Mortgage Loans 289,957 283,687 296,223 295,984 Senior Unsecured Notes Series A 4.68% notes due 2026 1/2026 4.68% 4.77% 200,000 202,500 — — Series B 4.86% notes due 2029 1/2029 4.86% 4.92% 400,000 407,000 — — Total Senior Unsecured Notes 600,000 609,500 — — ANZ Term Loans Australia Term Loan (1) 6/2020 BBSY+1.40% 4.62% — — 158,645 160,628 New Zealand Term Loan (1) 6/2020 BKBM+1.40% 5.21% — — 31,240 31,631 2018 Senior Unsecured Term Loan A Facility (1) 1/2023 L+1.45% 4.23% 475,000 472,625 — — 2015 Senior Secured Term Loan B Facility (1) 12/2022 L+3.75% 5.79% — — 806,918 806,918 Total principal amount of mortgage notes, unsecured senior notes and term loans 1,364,957 1,365,812 1,753,955 1,787,528 Less deferred financing costs (13,666 ) n/a (25,712 ) n/a Less debt discount (277 ) n/a (6,285 ) n/a Total mortgage notes, unsecured senior notes and term loans, net of deferred financing costs and debt discount $ 1,351,014 $ 1,365,812 $ 1,721,958 $ 1,787,528 2018 Senior Unsecured Revolving Credit Facility (1) 1/2021 L+1.45% 0.34% $ — $ — $ — $ — 2015 Senior Secured Revolving Credit Facility (1) 12/2018 L+3.00% 3.92% $ — $ — $ — $ — Construction Loan: Warehouse Clearfield, UT (1) 2/2019 L+3.25% 5.18% $ — $ — $ 19,671 $ 19,671 Less deferred financing costs — n/a (179 ) n/a $ — $ — $ 19,492 $ 19,671 (1) L = one-month LIBOR; BBSY= Bank Bill Swap Bid Rate (applicable in Australia); BKBM = Bank Bill Reference Rate (applicable in New Zealand).</t>
  </si>
  <si>
    <t>Schedule of aggregate maturities of total indebtedness</t>
  </si>
  <si>
    <t>The aggregate maturities of indebtedness as of December 31, 2018 , including amortization of principal amounts due under the Term Loan A, Senior Unsecured Notes and mortgage notes for each of the next five years and thereafter, are as follows: Years Ending December 31: (In thousands) 2019 $ 6,513 2020 6,750 2021 7,035 2022 7,312 2023 737,347 Thereafter 600,000 Aggregate principal amount of debt 1,364,957 Less unamortized discount and deferred financing costs (13,943 ) Total debt net of discount and deferred financing costs $ 1,351,014</t>
  </si>
  <si>
    <t>Schedule of special purpose entity separateness</t>
  </si>
  <si>
    <t xml:space="preserve">Each of the Company’s legal entities listed in the table below is a special purpose, bankruptcy remote entity, meaning that such entity’s assets and credit are not available to satisfy the debt and other obligations of either the Company or any of its other affiliates. Legal Entity/SPE Related Obligation ART Mortgage Borrower Propco 2010 - 4 LLC 2010 Mortgage Notes ART Mortgage Borrower Propco 2010 - 5 LLC ART Mortgage Borrower Propco 2010 - 6 LLC ART Mortgage Borrower Opco 2010 - 4 LLC ART Mortgage Borrower Opco 2010 - 5 LLC ART Mortgage Borrower Opco 2010 - 6 LLC ART Mortgage Borrower Propco 2013 LLC 2013 Mortgage Notes ART Mortgage Borrower Opco 2013 LLC </t>
  </si>
  <si>
    <t>Derivative Financial Instruments (Tables)</t>
  </si>
  <si>
    <t>Schedule of Interest Rate Derivatives</t>
  </si>
  <si>
    <t>The relevant terms are presented below: Effective Date Notional amount Expiration Date 12/13/2018 AUD $153.5 million 1/8/2026 12/13/2018 NZD $37.5 million 12/13/2023</t>
  </si>
  <si>
    <t>Schedule of Impact of Cash Flow Hedges</t>
  </si>
  <si>
    <t>The following table summarizes the impact of the Company's interest rate swaps which were terminated in December 2018 and foreign currency cash flow hedges on the results of operations, comprehensive loss and AOCI for the years ended December 31, 2018, 2017 and 2016: Interest Rate Swaps Designated as Cash Flow Hedges Loss Recognized as AOCI on Derivatives, Net of Tax (Effective Portion) Consolidated Statements of Operations Classification Loss Reclassified from AOCI into Earnings, Net of Tax (Effective Portion) (In thousands) (In thousands) 2018 $ (1,422 ) Interest expense $ 1,191 2017 $ 1,422 Interest expense $ 1,547 2016 $ 1,538 Interest expense $ 1,139 Cross-Currency Swaps Designated as Cash Flow Hedges Gain Recognized as AOCI on Derivatives Consolidated Statements of Operations Classification Gain Reclassified from AOCI into Earnings (In thousands) (In thousands) 2018 $ 2,283 Foreign currency exchange gain (loss), net $ 3,449 2017 $ — N/A $ — 2016 $ — N/A $ —</t>
  </si>
  <si>
    <t>Sale-Leasebacks of Real Estate (Tables)</t>
  </si>
  <si>
    <t>Schedule of outstanding sale-leaseback financing obligations</t>
  </si>
  <si>
    <t>The Company’s outstanding sale-leaseback financing obligations of real estate-related long-lived assets as of December 31, 2018 and 2017 are as follows: Maturity Interest Rate as of December 31, 2018 2018 2017 (In thousands) 1 warehouse – 2010 7/2030 10.34% $ 19,265 $ 19,457 11 warehouses – 2007 9/2027 7.00%-19.59% 99,655 102,059 Total sale-leaseback financing obligations $ 118,920 $ 121,516 As of December 31, 2018 , future minimum lease payments, inclusive of certain obligations to be settled with the residual value of related long-lived assets upon expiration of the lease agreement, of the sale-leaseback financing obligations are as follows: Years Ending December 31: (In thousands) 2019 $ 16,829 2020 17,087 2021 17,351 2022 17,619 2023 17,892 Thereafter 133,260 Total minimum payments 220,038 Interest portion (101,118 ) Present value of net minimum payments $ 118,920</t>
  </si>
  <si>
    <t>Lease Commitments (Tables)</t>
  </si>
  <si>
    <t>Schedule of Future Minimum Lease Payments for Capital Leases</t>
  </si>
  <si>
    <t>As of December 31, 2018 , future minimum lease payments under capital leases are as follows: Years Ending December 31: (In thousands) 2019 $ 12,415 2020 11,788 2021 10,350 2022 5,025 2023 2,469 Thereafter 6,575 Total minimum lease payments 48,622 Interest portion (7,835 ) Present value of net minimum payments $ 40,787</t>
  </si>
  <si>
    <t>Schedule of Future Minimum Rental Payments for Operating Leases</t>
  </si>
  <si>
    <t>As of December 31, 2018 , future minimum lease payments under operating leases are as follows: Years Ending December 31: (In thousands) 2019 $ 25,453 2020 20,590 2021 11,051 2022 8,204 2023 7,894 Thereafter 20,757 Total minimum lease payments $ 93,949</t>
  </si>
  <si>
    <t>Fair Value Measurements (Tables)</t>
  </si>
  <si>
    <t>Schedule of Assets and Liabilities Measured at Fair Value</t>
  </si>
  <si>
    <t>The Company’s assets and liabilities measured or disclosed at fair value are as follows: Fair Value Fair Value Hierarchy December 31, 2018 2017 (In thousands) Measured at fair value on a recurring basis: Cash and cash equivalents Level 1 $ 208,078 $ 48,873 Restricted cash Level 1 6,019 21,090 Interest rate swap liability Level 2 — 2,463 Cross-currency swap asset Level 2 2,283 — Assets held by various pension plans: Level 1 30,281 32,626 Level 2 29,456 33,102 Measured at fair value on a non-recurring basis: Long-lived assets written down: Property, plant and equipment Level 3 — 2,576 Disclosed at fair value: Mortgage notes, term loans and construction loan Level 3 $ 1,365,812 $ 1,807,199</t>
  </si>
  <si>
    <t>Dividends and Distributions (Tables)</t>
  </si>
  <si>
    <t>Schedule of dividends declared and distributions paid</t>
  </si>
  <si>
    <t>The following tables summarize dividends declared and distributions paid to the holders of common shares and Series B Preferred Shares in 2018, 2017 and 2016: 2018 Month Declared/Paid Dividend Per Share Distributions Declared Distributions Paid Common Shares Series B Preferred Shares Common Shares Series B Preferred Shares (In thousands, except per share amounts) January (a) $ 0.0186 $ 1,291 $ 619 $ 1,291 $ 619 March/April 0.1396 20,145 — 20,145 March (c) (79 ) — Dividend equivalents accrued on unvested restricted stock units to be paid when the awards vest. March/April 20 — Dividend equivalents paid on unvested restricted stock units that are not expected to vest (recognized as additional compensation). June/July 0.1875 27,250 — 27,246 — June (d) (114 ) — Dividend equivalents accrued on unvested restricted stock units to be paid when the awards vest. June/July 28 — Dividend equivalents paid on unvested restricted stock units that are not expected to vest (recognized as additional compensation). September/October 0.1875 28,072 — 28,072 October (e) — (114 ) — Dividend equivalents accrued on unvested restricted stock units to be paid when the awards vest. September/October — 28 — Dividend equivalents paid on unvested restricted stock units that are not expected to vest (recognized as additional compensation). December/January (2019) $ 0.1875 28,218 — — — $ 104,976 $ 76,523 Series B Preferred Shares - Fixed Dividend January (a) 1,198 1,198 Total distributions paid to holders of Series B Preferred Shares (b) $ 1,817 $ 1,817 (a) Stub period dividend paid to shareholders of record prior to the IPO. (b) Last participating and fixed dividend paid to holders of Series B Preferred Shares in connection with the conversion to common shares on the IPO date. (c) Declared in March and included in the $20.1 million declared. (d) Declared in June and included in the $27.3 million declared. (e) Declared in September and included in the $28.1 million declared. 2017 Month Declared Dividend Per Share Distributions Paid Month Paid Common Shares Series B Preferred Shares (In thousands, except per share amounts) March $ 0.073 $ 5,053 $ 2,421 April June 0.073 5,054 2,422 July September 0.073 5,053 2,421 October December $ 0.073 5,054 2,422 December $ 20,214 9,686 (a) Series B Preferred Shares - Fixed Dividend 18,750 (b) Total distributions paid to holders of Series B Preferred Shares $ 28,436 (a) Participating dividend. (b) Paid in equal quarterly amounts along with the participating dividend. 2016 Month Declared Dividend Per Share Distributions Paid Month Paid Common Shares Series B Preferred Shares (In thousands, except per share amounts) March $ 0.073 $ 5,053 $ 2,421 April June 0.073 5,054 2,422 July September 0.073 5,053 2,421 October December $ 0.073 5,054 2,422 December $ 20,214 9,686 (a) Series B Preferred Shares - Fixed Dividend 18,750 (b) Total distributions paid to holders of Series B Preferred Shares $ 28,436 (a) Participating dividend. (b) Paid in equal quarterly amounts along with the participating dividend.</t>
  </si>
  <si>
    <t>Schedule of distribution type</t>
  </si>
  <si>
    <t>The composition of the Company’s distributions per common share and per preferred share is as follows: Common Shares 2018 2017 2016 Ordinary income 66 % 85 % 100 % Capital gains 0 % 0 % 0 % Return of capital 34 % 15 % 0 % 100 % 100 % 100 % Preferred Shares 2018 2017 2016 Ordinary income 100 % 100 % 100 % Capital gains 0 % 0 % 0 % Return of capital 0 % 0 % 0 % 100 % 100 % 100 %</t>
  </si>
  <si>
    <t>Partner's Capital (Tables)</t>
  </si>
  <si>
    <t>Schedule of Distributions</t>
  </si>
  <si>
    <t xml:space="preserve">We have declared and paid the following distributions to the Parent for the years ended December 31, 2018, 2017 and 2016 (in thousands): 2018 Month Declared/Paid Distributions Declared Distributions Paid (In thousands) January (a) $ 3,242 $ 3,242 January (e) 5,750 5,750 March/April 20,145 20,165 March (b) (79 ) June/July 27,250 27,274 June (c) (114 ) September (e) 2,455 2,455 September/October 28,072 28,100 October (d) (114 ) December/January 28,218 — $ 115,132 $ 86,679 (a) Stub period distribution paid to Parent immediately prior to the IPO. (b) Distribution equivalents declared in March and included in the $20.1 million , accrued on unvested restricted stock units to be paid when the awards vest. (c) Distribution equivalents declared in June and included in the $27.3 million , accrued on unvested restricted stock units to be paid when the awards vest. (d) Distribution equivalents declared in September and included in the $28.1 million , accrued on unvested restricted stock units to be paid when the awards vest. (e) Distribution was paid to Parent for payment of underwriters' costs in conjunction with the offering completed in the respective quarter, and for conversion of Series A Preferred shares in connection with the IPO. 2017 Month Declared/Paid Distributions Paid (In thousands) March/April $ 12,161 June/July 12,171 September/October 12,162 December 12,172 $ 48,666 2016 Month Declared/Paid Distributions Paid (In thousands) March/April $ 12,161 June/July 12,171 September/October 12,162 December 12,172 $ 48,666 </t>
  </si>
  <si>
    <t>Share-Based Compensation (Tables)</t>
  </si>
  <si>
    <t>Schedule of restricted stock units activity</t>
  </si>
  <si>
    <t xml:space="preserve">The following table summarizes restricted stock unit grants by grantee type during the years ended December 31, 2018 , 2017 and 2016 : Year Ended Grantee Type Number of Vesting Grant Date 2018 Director group 373,438 1-3 years $ 5,975,008 2018 Employee group 1,263,751 1-4 years $ 22,195,706 2017 Director group 18,348 2-3 years $ 198,892 2017 Employee group 141,288 5 years $ 1,897,498 2016 Director group 18,348 2-3 years $ 198,892 The following table provides a summary of restricted stock awards activity under the 2010 and 2017 Plans as of December 31, 2018 : Year Ended December 31, 2018 Restricted Stock Number of Time-Based Restricted Stock Units Aggregate Intrinsic Value (in millions) Number of Performance-Based Restricted Stock Units Aggregate Intrinsic Value (in millions) Number of Market Performance-Based Restricted Stock Units Aggregate Intrinsic Value (in millions) Non-vested as of December 31, 2017 34,633 N/A 71,428 N/A — N/A Granted 1,033,189 — 604,000 Vested (1) (19,566 ) — — Forfeited (20,000 ) — (16,500 ) Non-vested as of December 31, 2018 1,028,256 $ 26.3 71,428 $ 1.8 587,500 $ 15.0 The weighted average grant-date fair value of restricted stock units granted during years 2018, 2017, and 2016 was $17.21 , $13.13 and $10.84 per unit, respectively. As of December 31, 2018 the weighted average grant date fair value of vested restricted stock units was $11.27 , for forfeited restricted stock units was $14.83 , and non-vested restricted stock units was $17.06 per unit. (1) For certain vested restricted stock units, common shares shall not be issued until the first to occur of: (1) termination of service; (2) change in control; (3) death; or (4) disability, as defined in the 2010 Plan. For certain vested restricted stock units, common shares shall not be issued until the first to occur of: (1) change in control or (2) set cliff vesting dates, as defined in the 2010 Plan. Holders of these certain vested restricted stock units are entitled to receive dividends, but are not entitled to vote the shares until common shares are issued. The amount of vested restricted stock units was 613,605 as of December 31, 2018 and had a related aggregate intrinsic value of $15.7 million at $25.54 per unit. </t>
  </si>
  <si>
    <t>Schedule of market performance-based restricted stock units thresholds</t>
  </si>
  <si>
    <t>Awards will vest based on the Company’s TSR relative to the percentage appreciation (rounded to the nearest tenth of a percent), in the value per share of stock during the performance period, over a three-year market performance period, commencing on January 18, 2018 and ending on December 31, 2020 (or, if earlier, ending on the date on which a change in control of the Company occurs), subject to continued services. In the event that the TSR upon completion of the market performance period is achieved at the “minimum,” “target” or “maximum” level as set forth below, the awards will become vested as to the market condition with respect to the percentage RSUs, as applicable, set forth below: Performance Level Thresholds TSR Market Performance Percentage Minimum 8% 50% of Target Award Target 10% 100% of Target Award Maximum 12% 150% of Target Award</t>
  </si>
  <si>
    <t>Schedule of performance-based restricted stock unit valuation assumptions</t>
  </si>
  <si>
    <t>Assumptions used in the valuations are summarized as follows: Award Date Expected Stock Price Volatility Risk-Free Interest Rate Dividend Yield 2/26/2018 30% 2.35% 4.70% 4/2/2018 30% 2.34% 4.04% 7/1/2018 30% 2.58% 3.41% 10/1/2018 25% 2.85% 3.01% The key assumptions used in the valuation of the April 2017 award was as follows: Award Date Expected Stock Price Volatility Risk-Free Interest Rate Dividend Yield 4/10/2017 30% 1.63% 2%</t>
  </si>
  <si>
    <t>Schedule of stock option activity</t>
  </si>
  <si>
    <t>The following table provides a summary of option activity for the year ended December 31, 2018 : Number of Options Weighted-Average Exercise Price Weighted-Average Remaining Contractual Terms (Years) Aggregate Intrinsic Value (in millions) Outstanding as of December 31, 2017 5,477,617 $ 9.72 6.0 N/A Granted — — Exercised (2,993,709 ) 9.69 Forfeited or expired (128,121 ) 8.84 Outstanding as of December 31, 2018 2,355,787 $ 9.81 5.4 $ 37.1 Exercisable as of December 31, 2018 1,167,789 $ 9.81 3.8 $ 18.4 The following table summarizes stock option grants under the 2010 Plan during the year ended December 31, 2016: Year Ended Grantee Type # of Vesting Weighted- Grant Date 2016 Employee group 1,355,000 5 years $9.81 $ 4,674,750</t>
  </si>
  <si>
    <t>Schedule of stock option valuation</t>
  </si>
  <si>
    <t>The Company’s calculations of the fair value of stock options granted during the year ended December 31, 2016 were determined based on the Black-Scholes option-pricing model utilizing the following assumptions: 2016 Weighted-average expected life 6.6 years Risk-free interest rate 1.6% Expected volatility 33% Expected dividend yield 2.0%</t>
  </si>
  <si>
    <t>Income Taxes Income Taxes (Tables)</t>
  </si>
  <si>
    <t>Schedule of Income before Income Tax, Domestic and Foreign</t>
  </si>
  <si>
    <t>Following is a summary of the income/(loss) before income taxes in the U.S. and foreign operations: 2018 2017 2016 (In thousands) U.S. $ 37,060 $ (11,212 ) $ (9,626 ) Foreign 7,306 19,997 20,437 Pre-tax income $ 44,366 $ 8,785 $ 10,811</t>
  </si>
  <si>
    <t>Schedule of Components of Income Tax Expense (Benefit)</t>
  </si>
  <si>
    <t>The benefit (expense) for income taxes for the years ended December 31, 2018 , 2017 and 2016 is as follows: 2018 2017 2016 (In thousands) Current U.S. federal $ 4,424 $ (4,848 ) $ 430 State (353 ) (644 ) 381 Foreign (3,604 ) (7,559 ) (7,276 ) Total current portion 467 (13,051 ) (6,465 ) Deferred U.S. federal 2,094 2,277 (797 ) State 494 (72 ) (64 ) Foreign 564 1,453 1,447 Total deferred portion 3,152 3,658 586 Income tax benefit (expense) $ 3,619 $ (9,393 ) $ (5,879 )</t>
  </si>
  <si>
    <t>Schedule of Effective Income Tax Rate Reconciliation</t>
  </si>
  <si>
    <t>. The reconciliation between the statutory rate and reported amount is as follows: 2018 2017 2016 (In thousands) Income taxes at statutory rates $ (9,317 ) $ (2,987 ) $ (3,676 ) Earnings from REIT - not subject to tax 9,015 (425 ) (672 ) State income taxes, net of federal income tax benefit (187 ) (445 ) 615 Provision to return 360 (205 ) (416 ) Rate and permanent differences on non-U.S. earnings (1,228 ) 668 1,739 Valuation allowance (2,227 ) 2,950 (1,542 ) Non-deductible expenses 4,021 (2,345 ) (873 ) Change in uncertain tax positions 347 94 564 Amended returns/refunds — — 360 Effect of Tax Cuts and Jobs Act 3,797 (3,113 ) — Quarry tax basis in land — — (3,025 ) Investment in foreign subsidiary — — 616 REIT excise tax — (4,772 ) — Other (962 ) 1,187 431 Total $ 3,619 $ (9,393 ) $ (5,879 )</t>
  </si>
  <si>
    <t>Schedule of Deferred Tax Assets and Liabilities</t>
  </si>
  <si>
    <t>The tax effects of temporary differences that give rise to deferred tax assets and deferred tax liabilities as of December 31, 2018 and 2017 are as follows: 2018 2017 (In thousands) Deferred tax assets: Net operating loss and credits carryforwards $ 14,062 $ 6,592 Accrued expenses 25,889 26,263 Stock-based compensation 4,709 3,511 Other assets 241 356 Total gross deferred tax assets 44,901 36,722 Less: valuation allowance (19,627 ) (15,910 ) Total net deferred tax assets 25,274 20,812 Deferred tax liabilities: Intangible assets and goodwill (5,628 ) (5,197 ) Property, plant, and equipment (35,672 ) (34,758 ) Other liabilities (1,144 ) (1,495 ) Total gross deferred tax liabilities (42,444 ) (41,450 ) Net deferred tax liability $ (17,170 ) $ (20,638 )</t>
  </si>
  <si>
    <t>Schedule of Unrecognized Tax Benefits Roll Forward</t>
  </si>
  <si>
    <t>The following table summarizes the activity related to our gross unrecognized tax benefits for the years ended December 31, 2018 , 2017 and 2016 : Tax Interest Penalties Total (In thousands) Balance at December 31, 2015* $ 1,514 $ 104 $ 27 $ 1,645 Increases related to current-year tax positions — 21 — 21 Decreases due to lapse in statute of limitations (657 ) (106 ) (19 ) (782 ) Balance at December 31, 2016* 857 19 8 884 Increases related to current-year tax positions — 3 — 3 Decreases related to prior-year tax positions — (4 ) (8 ) (12 ) Decreases due to lapse in statute of limitations (73 ) (12 ) — (85 ) Balance at December 31, 2017* 784 6 — 790 Decreases due to lapse in statute of limitations (353 ) (6 ) — (359 ) Balance at December 31, 2018* $ 431 $ 0 $ — $ 431 *Balance would favorably affect the Company’s effective tax rate if recognized.</t>
  </si>
  <si>
    <t>Employee Benefit Plans (Tables)</t>
  </si>
  <si>
    <t>Changes in Projected Benefit Obligations, Fair Value of Plan Assets, and Funded Status of Plan</t>
  </si>
  <si>
    <t>Actuarial information regarding these plans is as follows: December 31, 2018 Retirement National Other Superannuation Total Change in benefit obligation: (In thousands) Benefit obligation – January 1, 2018 $ (45,386 ) $ (33,405 ) $ (691 ) $ (3,002 ) $ (82,484 ) Service cost (31 ) (78 ) — (137 ) (246 ) Interest cost (1,418 ) (1,199 ) (20 ) (104 ) (2,741 ) Actuarial gain 753 3,125 33 179 4,090 Benefits paid 2,718 930 — 1,391 5,039 Other - plan change — — — — — Plan participants’ contributions — — — (21 ) (21 ) Foreign currency translation loss — — — 309 309 Benefit obligation – end of year (43,364 ) (30,627 ) (678 ) (1,385 ) (76,054 ) Change in plan assets: Fair value of plan assets – January 1, 2018 38,218 24,518 — 2,992 65,728 Actual return on plan assets (2,042 ) (1,446 ) — 50 (3,438 ) Employer contributions 1,499 1,135 — 125 2,759 Benefits paid (2,717 ) (930 ) — (1,391 ) (5,038 ) Other - plan change — — — — — Plan participants’ contributions — — — 21 21 Foreign currency translation loss — — — (295 ) (295 ) Fair value of plan assets – end of year 34,958 23,277 — 1,502 59,737 Funded status $ (8,406 ) $ (7,350 ) $ (678 ) $ 117 $ (16,317 ) Amounts recognized on the consolidated balance sheet as of December 31, 2018: Pension and post-retirement liability $ (8,406 ) $ (7,350 ) $ (678 ) $ 117 $ (16,317 ) Accumulated other comprehensive loss (income) 9,718 4,278 (92 ) 170 14,074 Amounts in accumulated other comprehensive loss consist of: Net loss (gain) 9,718 4,278 (92 ) 65 13,969 Prior service cost — — — 105 105 Other changes in plan assets and benefit obligations recognized in other comprehensive income (loss): Net loss (gain) 3,337 (311 ) (34 ) (66 ) 2,926 Amortization of net loss (gain) (1,244 ) (715 ) — — (1,959 ) Amortization of prior service cost — — — (28 ) (28 ) Amount recognized due to special event — — — (64 ) (64 ) Foreign currency translation loss — — — 26 26 Total recognized in other comprehensive loss (income) $ 2,093 $ (1,026 ) $ (34 ) $ (132 ) $ 901 Information for plans with accumulated benefit obligation in excess of plan assets: Projected benefit obligation $ 43,364 $ 30,627 $ 678 $ 1,385 $ 76,054 Accumulated benefit obligation $ 43,364 $ 30,627 $ 678 $ 1,186 $ 75,855 Fair value of plan assets $ 34,958 $ 23,277 $ — $ 1,502 $ 59,737 December 31, 2017 Retirement National Other Superannuation Total Change in benefit obligation: (In thousands) Benefit obligation – January 1, 2017 $ (45,249 ) $ (30,801 ) $ (703 ) $ (2,769 ) $ (79,522 ) Service cost (65 ) (504 ) — (153 ) (722 ) Interest cost (1,583 ) (1,256 ) (22 ) (120 ) (2,981 ) Actuarial loss (1,070 ) (1,734 ) (14 ) (142 ) (2,960 ) Benefits paid 2,581 890 — 632 4,103 Other - plan change — — 48 (181 ) (133 ) Plan participants’ contributions — — — (43 ) (43 ) Foreign currency translation gain — — — (226 ) (226 ) Benefit obligation – end of year (45,386 ) (33,405 ) (691 ) (3,002 ) (82,484 ) Change in plan assets: Fair value of plan assets – January 1, 2017 33,962 21,044 — 2,717 57,723 Actual return on plan assets 5,344 3,308 — 262 8,914 Employer contributions 1,493 1,056 48 379 2,976 Benefits paid (2,581 ) (890 ) — (632 ) (4,103 ) Other - plan change — — (48 ) 0 (48 ) Plan participants’ contributions — — — 43 43 Foreign currency translation gain — — — 223 223 Fair value of plan assets – end of year 38,218 24,518 — 2,992 65,728 Funded status $ (7,168 ) $ (8,887 ) $ (691 ) $ (10 ) $ (16,756 ) Amounts recognized on the consolidated balance sheet as of December 31, 2017: Pension and post-retirement liability $ (7,168 ) $ (8,887 ) $ (691 ) $ (10 ) $ (16,756 ) Accumulated other comprehensive loss (income) 7,625 5,303 (58 ) 238 13,108 Amounts in accumulated other comprehensive loss consist of: Net loss (gain) 7,625 5,303 (58 ) 53 12,923 Prior service cost — — — 184 184 Other changes in plan assets and benefit obligations recognized in other comprehensive income (loss): Net loss (2,518 ) (398 ) 14 2 (2,900 ) Amortization of net loss (gain) (1,889 ) (814 ) 1 — (2,702 ) Amortization of prior service cost — (212 ) — (9 ) (221 ) Amount recognized due to special event — — 4 116 120 Foreign currency translation loss — — — (51 ) (51 ) Total recognized in other comprehensive loss (income) $ (4,407 ) $ (1,424 ) $ 19 $ 58 $ (5,754 ) Information for plans with accumulated benefit obligation in excess of plan assets: Projected benefit obligation $ 45,386 $ 33,405 $ 691 $ 3,002 $ 82,484 Accumulated benefit obligation $ 45,361 $ 33,406 $ 691 $ 2,100 $ 81,558 Fair value of plan assets $ 38,218 $ 24,518 $ — $ 2,992 $ 65,728</t>
  </si>
  <si>
    <t>Schedule of Net Periodic Benefit Costs</t>
  </si>
  <si>
    <t xml:space="preserve">The components of net period benefit cost for the years ended December 31, 2018 , 2017 and 2016 are as follows: December 31, 2018 Retirement Income Plan National Service-Related Pension Plan Other Superannuation Total Components of net periodic benefit cost: (In thousands) Service cost $ 31 $ 78 $ — $ 137 $ 246 Interest cost 1,418 1,199 20 104 2,741 Expected return on plan assets (2,047 ) (1,369 ) — (172 ) (3,588 ) Amortization of net loss 1,244 715 — — 1,959 Amortization of prior service cost — — — 30 30 Effect of settlement — — — 68 68 Net pension benefit cost $ 646 $ 623 $ 20 $ 167 $ 1,456 December 31, 2017 Retirement Income Plan National Service-Related Pension Plan Other Superannuation Total Components of net periodic benefit cost: (In thousands) Service cost $ 65 $ 504 $ — $ 153 $ 722 Interest cost 1,583 1,256 22 120 2,981 Expected return on plan assets (1,757 ) (1,175 ) — (174 ) (3,106 ) Amortization of net loss (gain) 1,889 815 (1 ) — 2,703 Amortization of prior service cost — 212 — 9 221 Effect of settlement — — (4 ) 67 63 Net pension benefit cost $ 1,780 $ 1,612 $ 17 $ 175 $ 3,584 December 31, 2016 Retirement Income Plan National Service-Related Pension Plan Other Superannuation Total Components of net periodic benefit cost: (In thousands) Service cost $ 108 $ 516 $ — $ 131 $ 755 Interest cost 1,767 1,288 25 104 3,184 Expected return on plan assets (2,072 ) (1,244 ) — (163 ) (3,479 ) Amortization of net loss (gain) 2,125 745 (3 ) — 2,867 Amortization of prior service cost — 212 — — 212 Effect of settlement 737 — (11 ) — 726 Net pension benefit cost $ 2,665 $ 1,517 $ 11 $ 72 $ 4,265 </t>
  </si>
  <si>
    <t>Schedule of Assumptions Used</t>
  </si>
  <si>
    <t>The weighted average assumptions used to determine benefit obligations and net period benefit costs for the years ended December 31, 2018 , 2017 and 2016 are as follows: December 31, 2018 Retirement Income National Service-Related Pension Other Superan- nuation Weighted-average assumptions used to determine obligations (balance sheet): Discount rate 3.95 % 4.15 % 3.70 % 3.70 % Rate of compensation increase 3.50 % N/A N/A 3.25 % Weighted-average assumptions used to determine net periodic benefit cost (statement of operations): Discount rate 3.35 % 3.65 % 3.10 % 3.70 % Expected return on plan assets 7.00 % 7.00 % N/A 6.00 % Rate of compensation increase 3.50 % N/A N/A 4.00 % December 31, 2017 Retirement Income National Service-Related Pension Other Superan- nuation Weighted-average assumptions used to determine obligations (balance sheet): Discount rate 3.35 % 3.65 % 3.10 % 3.70 % Rate of compensation increase 3.50 % N/A N/A 4.00 % Weighted-average assumptions used to determine net periodic benefit cost (statement of operations): Discount rate 3.75 % 4.15 % 3.40 % 4.20 % Expected return on plan assets 7.00 % 7.00 % N/A 6.00 % Rate of compensation increase 3.50 % N/A N/A 4.00 % December 31, 2016 Retirement Income National Service-Related Pension Other Superan- Weighted-average assumptions used to determine obligations (balance sheet): Discount rate 3.75 % 4.15 % 3.40 % 4.20 % Rate of compensation increase 3.50 % N/A N/A 4.00 % Weighted-average assumptions used to determine net periodic benefit cost (statement of operations): Discount rate 4.00 % 4.50 % 3.50 % 3.90 % Expected return on plan assets 7.50 % 7.50 % N/A 6.50 % Rate of compensation increase 3.50 % N/A N/A 4.00 %</t>
  </si>
  <si>
    <t>Schedule of Allocation of Plan Assets</t>
  </si>
  <si>
    <t>The fair values of the Company’s pension plan assets as of December 31, 2018 , by category, are as follow: Quoted Prices in Active Markets for Identical Assets Significant Observable Inputs Significant Unobservable Inputs (Level 3) Balance as of December 31, 2018 Assets (In thousands) U.S. equities: Large cap (1) $ — $ 15,141 $ — $ 15,141 Medium cap (1) — 2,912 — 2,912 Small cap (1) 1,165 1,165 — 2,330 Non-U.S. equities: Large cap (2) 11,065 — — 11,065 Emerging markets (3) 3,494 — — 3,494 Fixed-income securities: Money markets (4) — 2,912 — 2,912 U.S. bonds (5) 8,735 2,912 — 11,647 Non-U.S. bonds (5) 5,822 — — 5,822 Real estate (6) — 2,912 — 2,912 Common/collective trusts — 1,502 — 1,502 Total assets $ 30,281 $ 29,456 $ — $ 59,737 The fair values of the Company’s pension plan assets as of December 31, 2017 , by category, are as follows: Quoted Prices in Active Markets for Identical Assets Significant Observable Inputs Significant Unobservable Inputs (Level 3) Balance as of December 31, 2017 Assets (In thousands) U.S. equities: Large cap (1) $ — $ 16,313 $ — $ 16,313 Medium cap (1) — 3,137 — 3,137 Small cap (1) 1,255 1,255 — 2,510 Non-U.S. equities: Large cap (2) 11,922 — — 11,922 Emerging markets (3) 3,765 — — 3,765 Fixed-income securities: Money markets (4) — 3,133 — 3,133 U.S. bonds (5) 9,411 3,137 — 12,548 Non-U.S. bonds (5) 6,273 — — 6,273 Real estate (6) — 3,137 — 3,137 Common/collective trusts — 2,990 — 2,990 Total assets $ 32,626 $ 33,102 $ — $ 65,728 (1) Includes funds that primarily invest in U.S. common stock. (2) Includes funds that invest primarily in foreign equity and equity-related securities. (3) Includes funds that invest primarily in equity securities of companies in emerging market countries. (4) Includes funds that invest primarily in short-term securities, such as commercial paper. (5) Includes funds either publicly traded (Level 1) or within a separate account (Level 2) held by a regulated investment company. These funds hold primarily debt and fixed-income securities. (6) Includes funds in a separate account held by a regulated investment company that invest primarily in commercial real estate and includes mortgage loans which are backed by the associated properties. The Company can call the investment in these assets with no restrictions. The allocations of the U.S. Plans’ and the Offshore Plan’s investments by fair value as of December 31, 2018 and 2017 are as follows: U.S. Plans Offshore Plan Actual Target Allocation Actual Target Allocation 2018 2017 2018 2017 U.S. equities 35% 35% 25–55% 16% 16% 14% Non-U.S. equities 25% 25% 15–45% 46% 42% 41% Fixed-income securities 35% 35% 15–40% 9% 16% 17% Real estate 5% 5% 0–5% 8% 7% 7% Cash and other — — – 21% 19% 21%</t>
  </si>
  <si>
    <t>Schedule of Expected Benefit Payments</t>
  </si>
  <si>
    <t>The following benefit payments, which reflect expected future services, as appropriate, are expected to be paid for all plans as of December 31, 2018 : Years Ending December 31: (In thousands) 2019 $ 7,636 2020 5,005 2021 5,001 2022 4,953 2023 4,801 Thereafter 23,374 $ 50,770</t>
  </si>
  <si>
    <t>Schedule of Multiemployer Plans</t>
  </si>
  <si>
    <t xml:space="preserve">Pension Fund EIN/Pension Pension Protection FIP/RP Status Pending/ Americold Contributions Surcharge Imposed 2018 2017 2018 2017 2016 (In thousands) Central Pension Fund of the International Union of Operating Engineers and Participating Employers (2) 36-6052390 Green Green No $ 6 $ 3 $ 2 No Central States SE &amp; SW Areas Health and Welfare Pension Plans (1) 36-6044243 Red Red Yes/Implemented 8,424 8,427 8,608 No New England Teamsters &amp; Trucking Industry Pension Plan (3) 04-6372430 Red Red Yes/Implemented 456 566 641 No Alternative New England Teamsters &amp; Trucking Industry Pension Plan 04-6372430 Green Green No 493 98 — No I.U.O.E Stationary Engineers Local 39 Pension Fund (1) 94-6118939 Green Green No 160 197 151 No United Food &amp; Commercial Workers International Union-Industry Pension Fund (4) 51-6055922 Green Green No 90 87 83 No Western Conference of Teamsters Pension Fund (1) 91-6145047 Green Green No 7,632 7,265 6,809 No Minneapolis Food Distributing Industry Pension Plan (1) 41-6047047 Green Green Yes/Implemented 180 326 337 No Total Contributions $ 17,441 $ 16,969 $ 16,631 </t>
  </si>
  <si>
    <t>Commitments and Contingencies (Tables)</t>
  </si>
  <si>
    <t>Construction Commitments</t>
  </si>
  <si>
    <t xml:space="preserve">As of December 31, 2018 , the Company had the following construction commitments related to its expansion of existing warehouse facilities: Commitment start period Committed construction cost (in thousands) Construction completion period Q1 2018 19,754 Q1 2019 Total construction commitments $ 19,754 </t>
  </si>
  <si>
    <t>Accumulated Other Comprehensive (Loss) Income (Tables)</t>
  </si>
  <si>
    <t>Schedule of Accumulated Other Comprehensive (Loss) Income</t>
  </si>
  <si>
    <t>The activity in AOCI for the years ended December 31, 2018 , 2017 and 2016 is as follows: 2018 2017 2016 Pension and other postretirement benefits: (In thousands) Balance at beginning of period, net of tax $ (7,126 ) $ (12,880 ) $ (14,852 ) (Loss) gain arising during the period (2,926 ) 2,663 (1,963 ) Less: Tax expense (benefit) 27 (49 ) (33 ) Net (loss) gain arising during the period (2,953 ) 2,712 (1,930 ) Amortization of net loss and prior service cost (1) 2,052 3,042 3,902 Less: (Tax benefit)/Tax expense (2) — — — Net amount reclassified from AOCI to net income (loss) 2,052 3,042 3,902 Other comprehensive (loss) income, net of tax (901 ) 5,754 1,972 Balance at end of period, net of tax (8,027 ) (7,126 ) (12,880 ) Foreign currency translation adjustments: Balance at beginning of period, net of tax 8,318 3,874 7,018 (Loss) gain on foreign currency translation (11,640 ) 4,444 (3,144 ) Less: Tax benefit — — — Net (loss) gain on foreign currency translation (11,640 ) 4,444 (3,144 ) Balance at end of period, net of tax (3,322 ) 8,318 3,874 Cash flow hedge derivatives: Balance at beginning of period, net of tax (1,422 ) (1,538 ) (1,468 ) Unrealized gain (loss) on cash flow hedge derivatives 862 (1,387 ) (1,359 ) Less: Tax expense (benefit) 173 44 (150 ) Net gain (loss) on cash flow hedge derivatives 689 (1,431 ) (1,209 ) Net amount reclassified from AOCI to net income (loss) (interest expense) 1,191 1,547 1,139 Net amount reclassified from AOCI to net income (loss) (loss on debt extinguishment, modifications and termination of derivative instruments) 1,825 — — Net amount reclassified from AOCI to net income (loss) (foreign exchange gain (loss), net) (3,449 ) — — Balance at end of period, net of tax (1,166 ) (1,422 ) (1,538 ) Accumulated other comprehensive loss $ (12,515 ) $ (230 ) $ (10,544 ) (1) Amounts reclassified from AOCI for pension liabilities are recorded in selling, general, and administrative expenses in the consolidated statements of operations. (2) Deferred tax impact of amounts reclassified from AOCI for pension liabilities are recorded in deferred income tax benefit in the consolidated statements of operations.</t>
  </si>
  <si>
    <t>Geographic Concentrations (Tables)</t>
  </si>
  <si>
    <t>Revenue and Assets by Geographic Concentrations</t>
  </si>
  <si>
    <t>The following table provides geographic information for the Company’s total revenues for the years ended December 31, 2018 , 2017 and 2016 , and total assets as of December 31, 2018 and 2017 : Total Revenues Total Assets 2018 2017 2016 2018 2017 (In thousands) U.S. $ 1,313,811 $ 1,253,879 $ 1,212,799 $ 2,242,078 $ 2,078,187 Australia 227,374 219,738 207,035 226,666 244,841 New Zealand 32,363 33,289 33,676 51,419 54,672 Argentina 11,752 18,319 19,780 7,154 11,598 Canada 18,335 18,362 16,709 5,111 5,599 $ 1,603,635 $ 1,543,587 $ 1,489,999 $ 2,532,428 $ 2,394,897</t>
  </si>
  <si>
    <t>Segment Information (Tables)</t>
  </si>
  <si>
    <t>Schedule of Segment Reporting Information</t>
  </si>
  <si>
    <t>operating income determined in accordance with GAAP. The following table presents segment revenues and contributions with a reconciliation to Income before income tax benefit (expense) for the years ended December 31, 2018 , 2017 and 2016 : Years Ended December 31, 2018 2017 2016 (In thousands) Segment revenues: Warehouse $ 1,176,912 $ 1,145,662 $ 1,080,867 Third-Party Managed 259,034 242,189 252,411 Transportation 158,790 146,070 147,004 Other 8,899 9,666 9,717 Total revenues 1,603,635 1,543,587 1,489,999 Segment contribution: Warehouse 374,534 348,328 314,045 Third-Party Managed 14,760 12,825 14,814 Transportation 15,735 12,950 14,418 Other 620 2 2,368 Total segment contribution 405,649 374,105 345,645 Reconciling items: Depreciation, depletion, and amortization (117,653 ) (116,741 ) (118,571 ) Impairment of long-lived assets (747 ) (9,473 ) (9,820 ) Selling, general and administrative expense (114,760 ) (110,945 ) (96,728 ) Loss from partially owned entities (1,069 ) (1,363 ) (128 ) Gain from sale of real estate, net 7,471 43 11,598 Impairment of partially owned entities — (6,496 ) — Interest expense (93,312 ) (114,898 ) (119,552 ) Interest income 3,996 1,074 708 Loss on debt extinguishment, modifications and termination of derivative instruments (47,559 ) (986 ) (1,437 ) Foreign currency exchange gain (loss), net 2,882 (3,591 ) 464 Other expense, net (532 ) (1,944 ) (1,368 ) Income before income tax benefit (expense) $ 44,366 $ 8,785 $ 10,811 The following table details our long-lived assets by reportable segments, with a reconciliation to total assets reported for each of the periods presented in the accompanying consolidated balance sheets. Years Ended December 31, 2018 2017 (In thousands) Assets: Warehouse $ 2,054,968 $ 2,082,156 Managed 43,725 43,035 Transportation 35,479 32,402 Other 13,554 13,897 Total segments assets 2,147,726 2,171,490 Reconciling items: Corporate assets 370,161 207,465 Investments in partially owned entities 14,541 15,942 Total reconciling items 384,702 223,407 Total assets $ 2,532,428 $ 2,394,897</t>
  </si>
  <si>
    <t>Earning per Common Share (Tables)</t>
  </si>
  <si>
    <t>Schedule of weighted average number of common shares outstanding</t>
  </si>
  <si>
    <t>A reconciliation of the basic and diluted weighted-average number of common shares outstanding for the year ended December 31, 2018 , 2017 and 2016 is as follows: Year ended December 31, 2018 2017 2016 (In thousands) Weighted average common shares outstanding – basic 141,415 70,022 69,890 Dilutive effect of share-based awards 2,662 — — Equity forward contract 261 — — Weighted average common shares outstanding – diluted 144,338 70,022 69,890</t>
  </si>
  <si>
    <t>Schedule of antidilutive securities excluded from computation of earnings (loss) per share</t>
  </si>
  <si>
    <t>The table below presents the weighted-average number of antidilutive potential common shares that are not considered in the calculation of diluted income (loss) per share: Year ended December 31, 2018 2017 2016 (In thousands) Series B Convertible Preferred Stock — 33,240 33,240 Common share warrants — 18,575 18,575 Employee stock options — 5,983 6,299 Restricted stock units — 685 553 — 58,483 58,667</t>
  </si>
  <si>
    <t>Revenue from Contracts with Customers (Tables)</t>
  </si>
  <si>
    <t>Disaggregation of Revenue</t>
  </si>
  <si>
    <t>The following tables represent a disaggregation of revenue from contracts with customers for the years ended December 31, 2018 , 2017 and 2016 by segment and geographic region: December 31, 2018 United States Australia New Zealand Argentina Canada Total (In thousands) Warehouse rent and storage $ 433,131 $ 39,573 $ 15,018 $ 5,694 $ — $ 493,416 Warehouse services 522,748 119,665 16,634 3,109 — 662,156 Third-party managed 227,757 12,742 — — 18,335 258,834 Transportation 99,736 55,394 711 2,949 — 158,790 Other 8,877 — — — — 8,877 Total revenues (1) 1,292,249 227,374 32,363 11,752 18,335 1,582,073 Lease revenue (2) 21,562 — — — — 21,562 Total revenues from contracts with all customers $ 1,313,811 $ 227,374 $ 32,363 $ 11,752 $ 18,335 $ 1,603,635 December 31, 2017 United States Australia New Zealand Argentina Canada Total (In thousands) Warehouse rent and storage $ 413,647 $ 40,086 $ 17,695 $ 9,139 $ — $ 480,567 Warehouse services 508,982 116,287 14,776 4,013 — 644,058 Third-party managed 214,400 9,227 — — 18,362 241,989 Transportation 85,947 54,138 818 5,167 — 146,070 Other 9,644 — — — — 9,644 Total revenues (1) 1,232,620 219,738 33,289 18,319 18,362 1,522,328 Lease revenue (2) 21,259 — — — — 21,259 Total revenues from contracts with all customers $ 1,253,879 $ 219,738 $ 33,289 $ 18,319 $ 18,362 $ 1,543,587 December 31, 2016 United States Australia New Zealand Argentina Canada Total (In thousands) Warehouse rent and storage $ 390,320 $ 38,046 $ 18,717 $ 9,318 $ — $ 456,401 Warehouse services 481,604 104,302 14,291 3,870 — 604,067 Third-party managed 227,880 7,622 — 16,709 252,211 Transportation 82,679 57,065 668 6,592 — 147,004 Other 9,696 — — — — 9,696 Total revenues (1) 1,192,179 207,035 33,676 19,780 16,709 1,469,379 Lease revenue (2) 20,620 — — — — 20,620 Total revenues from contracts with all customers $ 1,212,799 $ 207,035 $ 33,676 $ 19,780 $ 16,709 $ 1,489,999</t>
  </si>
  <si>
    <t>Selected Quarterly Financial Data (Americold Realty Trust)  - Unaudited (Tables)</t>
  </si>
  <si>
    <t>Quarterly Financial Data</t>
  </si>
  <si>
    <t>The following table sets forth selected unaudited quarterly statements of operations data for the years ended December 31, 2018 and 2017 : 2018 December 31 September 30 June 30 March 31 (In thousands, except per share amounts) Total revenues $ 415,817 $ 402,010 $ 394,667 $ 391,141 Total operating expenses 364,646 358,457 345,363 355,209 Operating income 51,171 43,553 49,304 35,932 Net income (loss) applicable to common shareholders 2,678 24,540 29,406 (10,457 ) Net income (loss) per common share (a) Basic 0.02 0.17 0.20 (0.08 ) Diluted 0.02 0.17 0.20 (0.08 ) (a) Quarterly earnings per common share amounts may not total to the annual amounts due to rounding and the changes in the number of weighted common shares outstanding included in the calculation of basic and diluted shares. 2017 December 31 September 30 June 30 March. 31 (In thousands, except per share amounts) Total revenues $ 401,721 $ 389,501 $ 379,451 $ 372,914 Total operating expenses 357,667 362,059 350,744 336,128 Operating income 44,054 27,442 28,707 36,786 Net income (loss) applicable to common shareholders 673 (11,935 ) (15,720 ) (2,945 ) Net income (loss) per common share (a) Basic 0.01 (0.17 ) (0.22 ) (0.04 ) Diluted 0.01 (0.17 ) (0.22 ) (0.04 ) (a) Quarterly earnings per common share amounts may not total to the annual amounts due to rounding and the changes in the number of weighted common shares outstanding included in the calculation of basic and diluted shares. The following table sets forth selected unaudited quarterly statements of operations data for the years ended December 31, 2018 and 2017 : 2018 December 31 September 30 June 30 March 31 (In thousands, except per share amounts) Total revenues $ 415,817 $ 402,010 $ 394,667 $ 391,141 Total operating expenses 364,646 358,457 345,363 355,209 Operating income 51,171 43,553 49,304 35,932 Net income (loss) applicable to unitholders 2,678 24,540 29,406 (10,457 ) Net income (loss) per unit (a) 0.02 0.17 0.21 (0.08 ) (a) Quarterly earnings per unit amounts may not total to the annual amounts due to rounding and the changes in the number of weighted units outstanding included in the calculation of units. 2017 December 31 September 30 June 30 March. 31 (In thousands, except per share amounts) Total revenues $ 401,721 $ 389,501 $ 379,451 $ 372,914 Total operating expenses 357,667 362,059 350,744 336,128 Operating income 44,054 27,442 28,707 36,786 Net income (loss) applicable to unitholders 673 (11,935 ) (15,720 ) (2,945 ) Net income (loss) per unit (a) 0.01 (0.17 ) (0.22 ) (0.04 ) (a) Quarterly earnings per unit amounts may not total to the annual amounts due to rounding and the changes in the number of weighted units outstanding included in the calculation of units.</t>
  </si>
  <si>
    <t>Selected Quarterly Financial Data (Americold Realty Operating Partnership, L.P.) - Unaudited (Tables)</t>
  </si>
  <si>
    <t>Description of the Business - Narrative (Details)</t>
  </si>
  <si>
    <t>Dec. 31, 2018USD ($)warehouseshares</t>
  </si>
  <si>
    <t>Sep. 18, 2018USD ($)$ / sharesshares</t>
  </si>
  <si>
    <t>Jan. 23, 2018USD ($)$ / sharesshares</t>
  </si>
  <si>
    <t>Dec. 15, 2010USD ($)shares</t>
  </si>
  <si>
    <t>Feb. 28, 2018USD ($)</t>
  </si>
  <si>
    <t>Jan. 31, 2009USD ($)shares</t>
  </si>
  <si>
    <t>Dec. 31, 2017USD ($)shares</t>
  </si>
  <si>
    <t>Dec. 31, 2016USD ($)</t>
  </si>
  <si>
    <t>Dec. 31, 2010shares</t>
  </si>
  <si>
    <t>Feb. 06, 2018USD ($)</t>
  </si>
  <si>
    <t>Jan. 22, 2018shares</t>
  </si>
  <si>
    <t>Dec. 10, 2009$ / sharesshares</t>
  </si>
  <si>
    <t>Subsidiary, Sale of Stock [Line Items]</t>
  </si>
  <si>
    <t>Number of shares issued (in shares) | shares</t>
  </si>
  <si>
    <t>Ownership percentage after IPO</t>
  </si>
  <si>
    <t>5.60%</t>
  </si>
  <si>
    <t>Underwriting fees and other offering costs</t>
  </si>
  <si>
    <t>Number of common shares to be purchased by warrants (in shares) | shares</t>
  </si>
  <si>
    <t>Exercise price of warrants (in USD per share) | $ / shares</t>
  </si>
  <si>
    <t>Shares issued for warrant exercise (in shares) | shares</t>
  </si>
  <si>
    <t>Deemed valuation of warrants (in USD per share) | $ / shares</t>
  </si>
  <si>
    <t>Number of warehouses | warehouse</t>
  </si>
  <si>
    <t>CMHI</t>
  </si>
  <si>
    <t>3.10%</t>
  </si>
  <si>
    <t>YF ART Holdings L.P.</t>
  </si>
  <si>
    <t>Ownership percentage before IPO</t>
  </si>
  <si>
    <t>100.00%</t>
  </si>
  <si>
    <t>25.90%</t>
  </si>
  <si>
    <t>Public Offering</t>
  </si>
  <si>
    <t>Number of shares sold (in shares) | shares</t>
  </si>
  <si>
    <t>Initial offering price (in USD per share) | $ / shares</t>
  </si>
  <si>
    <t>Net proceeds from offering</t>
  </si>
  <si>
    <t>Number of shares subject to forward sale agreement (in shares) | shares</t>
  </si>
  <si>
    <t>Public Stock Offering - YF ART Holdings L.P.</t>
  </si>
  <si>
    <t>Public Stock Offering - Fortress Entities</t>
  </si>
  <si>
    <t>IPO</t>
  </si>
  <si>
    <t>Payment of stub dividend</t>
  </si>
  <si>
    <t>Net proceeds from offering used for general corporate purposes</t>
  </si>
  <si>
    <t>Underwriters' Option</t>
  </si>
  <si>
    <t>U.S.</t>
  </si>
  <si>
    <t>Australia</t>
  </si>
  <si>
    <t>New Zealand</t>
  </si>
  <si>
    <t>Canada</t>
  </si>
  <si>
    <t>Argentina</t>
  </si>
  <si>
    <t>Term Loans | Senior Secured Term Loan B Facility | IPO</t>
  </si>
  <si>
    <t>Indebtedness repaid</t>
  </si>
  <si>
    <t>Payment of accrued and unpaid interest and closing expense</t>
  </si>
  <si>
    <t>Payment of closing expense</t>
  </si>
  <si>
    <t>Term Loans | Senior Secured Term Loan A Facility</t>
  </si>
  <si>
    <t>Term of debt</t>
  </si>
  <si>
    <t>5 years</t>
  </si>
  <si>
    <t>Face amount of debt</t>
  </si>
  <si>
    <t>Outstanding borrowings</t>
  </si>
  <si>
    <t>Credit Facility | 2018 Senior Secured Revolving Credit Facility</t>
  </si>
  <si>
    <t>Additional accordion option</t>
  </si>
  <si>
    <t>Term Loans and Credit Facility | 2018 Senior Unsecured Credit Facilities</t>
  </si>
  <si>
    <t>Aggregate commitments under credit agreements</t>
  </si>
  <si>
    <t>Deferred financing costs in escrow</t>
  </si>
  <si>
    <t>Revolving Credit Facility | Credit Facility | 2018 Senior Secured Revolving Credit Facility</t>
  </si>
  <si>
    <t>3 years</t>
  </si>
  <si>
    <t>Line of credit facility, maximum borrowing capacity</t>
  </si>
  <si>
    <t>LIBOR | Term Loans and Credit Facility | 2018 Senior Unsecured Credit Facilities</t>
  </si>
  <si>
    <t>Basis spread on variable rate</t>
  </si>
  <si>
    <t>2.50%</t>
  </si>
  <si>
    <t>LIBOR | Minimum | Term Loans and Credit Facility | 2018 Senior Unsecured Credit Facilities</t>
  </si>
  <si>
    <t>2.35%</t>
  </si>
  <si>
    <t>LIBOR | Maximum | Term Loans and Credit Facility | 2018 Senior Unsecured Credit Facilities</t>
  </si>
  <si>
    <t>3.00%</t>
  </si>
  <si>
    <t>Base Rate | Minimum | Term Loans and Credit Facility | 2018 Senior Unsecured Credit Facilities</t>
  </si>
  <si>
    <t>1.35%</t>
  </si>
  <si>
    <t>Base Rate | Maximum | Term Loans and Credit Facility | 2018 Senior Unsecured Credit Facilities</t>
  </si>
  <si>
    <t>2.00%</t>
  </si>
  <si>
    <t>China JV | China</t>
  </si>
  <si>
    <t>Series A Preferred Shares</t>
  </si>
  <si>
    <t>Series A Preferred Shares | IPO</t>
  </si>
  <si>
    <t>Payment for redemption of preferred shares</t>
  </si>
  <si>
    <t>Series B Preferred Shares</t>
  </si>
  <si>
    <t>Payment of accrued and unpaid dividends</t>
  </si>
  <si>
    <t>Series B Preferred Shares | CMHI</t>
  </si>
  <si>
    <t>Series B Preferred Shares | Goldman</t>
  </si>
  <si>
    <t>Series B Preferred Shares | Preferred Stock</t>
  </si>
  <si>
    <t>Shares converted (in shares) | shares</t>
  </si>
  <si>
    <t>Series B Preferred Shares | Preferred Stock | CMHI</t>
  </si>
  <si>
    <t>Series B Preferred Shares | Preferred Stock | Goldman</t>
  </si>
  <si>
    <t>Goldman | Series B Preferred Shares</t>
  </si>
  <si>
    <t>Summary of Significant Accounting Policies - Additional Information (Details) $ in Millions, $ in Millions</t>
  </si>
  <si>
    <t>3 Months Ended</t>
  </si>
  <si>
    <t>Mar. 31, 2019USD ($)</t>
  </si>
  <si>
    <t>Dec. 31, 2018USD ($)</t>
  </si>
  <si>
    <t>Sep. 30, 2018USD ($)</t>
  </si>
  <si>
    <t>Jun. 30, 2018USD ($)</t>
  </si>
  <si>
    <t>Mar. 31, 2018USD ($)</t>
  </si>
  <si>
    <t>Dec. 31, 2017USD ($)</t>
  </si>
  <si>
    <t>Sep. 30, 2017USD ($)</t>
  </si>
  <si>
    <t>Jun. 30, 2017USD ($)</t>
  </si>
  <si>
    <t>Mar. 31, 2017USD ($)</t>
  </si>
  <si>
    <t>Dec. 31, 2017USD ($)warehouse</t>
  </si>
  <si>
    <t>Jan. 01, 2019USD ($)</t>
  </si>
  <si>
    <t>Dec. 31, 2018AUD ($)</t>
  </si>
  <si>
    <t>Dec. 31, 2018NZD ($)</t>
  </si>
  <si>
    <t>New Accounting Pronouncements or Change in Accounting Principle [Line Items]</t>
  </si>
  <si>
    <t>Assets under sale-leaseback agreements</t>
  </si>
  <si>
    <t>Additions</t>
  </si>
  <si>
    <t>Impairment of inventory</t>
  </si>
  <si>
    <t>Impairment of investments in partially owned entities</t>
  </si>
  <si>
    <t>Goodwill impairment</t>
  </si>
  <si>
    <t>Buildings and improvements | Minimum</t>
  </si>
  <si>
    <t>Property, plant, equipment, and leasehold improvements useful lives</t>
  </si>
  <si>
    <t>Buildings and improvements | Maximum</t>
  </si>
  <si>
    <t>40 years</t>
  </si>
  <si>
    <t>Machinery and equipment | Minimum</t>
  </si>
  <si>
    <t>Machinery and equipment | Maximum</t>
  </si>
  <si>
    <t>20 years</t>
  </si>
  <si>
    <t>Costs incurred to develop software for internal use and purchased software</t>
  </si>
  <si>
    <t>Amortization of property, plant, equipment, and leasehold improvements</t>
  </si>
  <si>
    <t>Costs incurred to develop software for internal use and purchased software | Minimum</t>
  </si>
  <si>
    <t>Costs incurred to develop software for internal use and purchased software | Maximum</t>
  </si>
  <si>
    <t>10 years</t>
  </si>
  <si>
    <t>Warehouses</t>
  </si>
  <si>
    <t>Operating facilities purchased</t>
  </si>
  <si>
    <t>Costs to construct for facilities opened</t>
  </si>
  <si>
    <t>Operating facilities disposed</t>
  </si>
  <si>
    <t>New facility acquired</t>
  </si>
  <si>
    <t>Operating Warehouses</t>
  </si>
  <si>
    <t>Number of operating facilities disposed | warehouse</t>
  </si>
  <si>
    <t>Idle Warehouse</t>
  </si>
  <si>
    <t>In-place lease</t>
  </si>
  <si>
    <t>Remaining lives of finite-lived intangible assets</t>
  </si>
  <si>
    <t>4 years 9 months 18 days</t>
  </si>
  <si>
    <t>5 years 9 months 18 days</t>
  </si>
  <si>
    <t>In-place lease | Warehouses</t>
  </si>
  <si>
    <t>Customer relationships</t>
  </si>
  <si>
    <t>Amortization of finite-lived intangible assets</t>
  </si>
  <si>
    <t>9 years 1 month 6 days</t>
  </si>
  <si>
    <t>Impairment of finite-lived intangible assets</t>
  </si>
  <si>
    <t>Customer relationships | Minimum</t>
  </si>
  <si>
    <t>Useful lives of finite-lived intangible assets</t>
  </si>
  <si>
    <t>6 years</t>
  </si>
  <si>
    <t>Customer relationships | Maximum</t>
  </si>
  <si>
    <t>Below-Market Leases</t>
  </si>
  <si>
    <t>Idle Warehouse | Disposal Group, Held-for-sale, Not Discontinued Operations</t>
  </si>
  <si>
    <t>Facility held for sale</t>
  </si>
  <si>
    <t>Other Income (Expense), Net | Accounting Standards Update 2017-07</t>
  </si>
  <si>
    <t>Non-service cost components of retirement benefits</t>
  </si>
  <si>
    <t>Selling, General and Administrative Expenses | Accounting Standards Update 2017-07</t>
  </si>
  <si>
    <t>Trade Name</t>
  </si>
  <si>
    <t>Indefinite lived intangible asset (Trade name)</t>
  </si>
  <si>
    <t>Scenario, Forecast | Warehouses</t>
  </si>
  <si>
    <t>Scenario, Forecast | Accounting Standards Update 2016-02</t>
  </si>
  <si>
    <t>Finance lease ROU assets</t>
  </si>
  <si>
    <t>Finance lease obligations</t>
  </si>
  <si>
    <t>Scenario, Forecast | Accounting Standards Update 2016-02 | Minimum</t>
  </si>
  <si>
    <t>Operating lease obligations</t>
  </si>
  <si>
    <t>Operating lease ROU assets</t>
  </si>
  <si>
    <t>Scenario, Forecast | Accounting Standards Update 2016-02 | Maximum</t>
  </si>
  <si>
    <t>Australian Subsidiary | Intercompany Loan</t>
  </si>
  <si>
    <t>Loans receivable</t>
  </si>
  <si>
    <t>New Zealand Subsidiary | Intercompany Loan</t>
  </si>
  <si>
    <t>International</t>
  </si>
  <si>
    <t>Argentina | Operating Income (Loss) | Geographic Concentration Risk</t>
  </si>
  <si>
    <t>Concentration risk percentage</t>
  </si>
  <si>
    <t>3.50%</t>
  </si>
  <si>
    <t>Summary of Significant Accounting Policies - Activity in Real Estate Facilities (Details) - USD ($) $ in Thousands</t>
  </si>
  <si>
    <t>Operating facilities, at cost:</t>
  </si>
  <si>
    <t>Ending balance</t>
  </si>
  <si>
    <t>Accumulated depreciation:</t>
  </si>
  <si>
    <t>Total property, plant and equipment and capital leases, net</t>
  </si>
  <si>
    <t>Total real estate facilities</t>
  </si>
  <si>
    <t>Beginning balance</t>
  </si>
  <si>
    <t>Capital expenditures</t>
  </si>
  <si>
    <t>Acquisitions</t>
  </si>
  <si>
    <t>Newly developed warehouse facilities</t>
  </si>
  <si>
    <t>Disposition</t>
  </si>
  <si>
    <t>Impairment</t>
  </si>
  <si>
    <t>Conversion of leased assets to owned</t>
  </si>
  <si>
    <t>Impact of foreign exchange rate changes</t>
  </si>
  <si>
    <t>Depreciation expense</t>
  </si>
  <si>
    <t>Non-real estate assets</t>
  </si>
  <si>
    <t>Summary of Significant Accounting Policies - Restricted Cash Balances (Details) - USD ($) $ in Thousands</t>
  </si>
  <si>
    <t>Cash and Cash Equivalents [Line Items]</t>
  </si>
  <si>
    <t>Total restricted cash</t>
  </si>
  <si>
    <t>Mortgage Notes Escrow Accounts | 2010 Mortgage Loans | Mortgage Loans</t>
  </si>
  <si>
    <t>Mortgage Notes Escrow Accounts | 2013 Mortgage Loans | Mortgage Loans</t>
  </si>
  <si>
    <t>Cash Managed Accounts | 2013 Mortgage Loans | Mortgage Loans</t>
  </si>
  <si>
    <t>Cash on deposit for workers’ compensation program in Australia</t>
  </si>
  <si>
    <t>Term deposit for New Zealand subsidiary office lease bond</t>
  </si>
  <si>
    <t>Summary of Significant Accounting Policies - Allowance for Doubtful Accounts (Details) - USD ($) $ in Thousands</t>
  </si>
  <si>
    <t>Allowance for Doubtful Accounts Receivable [Roll Forward]</t>
  </si>
  <si>
    <t>Balance at beginning of year</t>
  </si>
  <si>
    <t>Provision for doubtful accounts</t>
  </si>
  <si>
    <t>Amounts written off, net of recoveries</t>
  </si>
  <si>
    <t>Balance at end of year</t>
  </si>
  <si>
    <t>Equity-Method Investments - Additional Information (Details) $ in Thousands</t>
  </si>
  <si>
    <t>Dec. 15, 2010shares</t>
  </si>
  <si>
    <t>Dec. 31, 2018USD ($)warehouse</t>
  </si>
  <si>
    <t>Dec. 31, 2015USD ($)</t>
  </si>
  <si>
    <t>Dec. 31, 2010USD ($)shares</t>
  </si>
  <si>
    <t>Sep. 30, 2018</t>
  </si>
  <si>
    <t>Schedule of Equity Method Investments [Line Items]</t>
  </si>
  <si>
    <t>Impairment of investments in joint venture</t>
  </si>
  <si>
    <t>Equity method investment</t>
  </si>
  <si>
    <t>China JV</t>
  </si>
  <si>
    <t>Cash investments in joint venture</t>
  </si>
  <si>
    <t>Equity interest</t>
  </si>
  <si>
    <t>49.00%</t>
  </si>
  <si>
    <t>Equity interest by CMHI</t>
  </si>
  <si>
    <t>51.00%</t>
  </si>
  <si>
    <t>Number of warehouses operated by joint venture | warehouse</t>
  </si>
  <si>
    <t>Joint Venture</t>
  </si>
  <si>
    <t>Equity-Method Investments - Schedule of Condensed Results of Operations (Details) - USD ($) $ in Thousands</t>
  </si>
  <si>
    <t>Company’s (loss) income from partially owned entities</t>
  </si>
  <si>
    <t>Operating (loss) income</t>
  </si>
  <si>
    <t>Net loss</t>
  </si>
  <si>
    <t>CMAL</t>
  </si>
  <si>
    <t>CMAH</t>
  </si>
  <si>
    <t>Equity-Method Investments - Schedule of Condensed Balance Sheet Information (Details) - USD ($) $ in Thousands</t>
  </si>
  <si>
    <t>Company’s equity investment</t>
  </si>
  <si>
    <t>Property, plant and equipment, net</t>
  </si>
  <si>
    <t>Cash and cash equivalent</t>
  </si>
  <si>
    <t>Goodwill and other intangible assets</t>
  </si>
  <si>
    <t>Due from related parties</t>
  </si>
  <si>
    <t>Debt</t>
  </si>
  <si>
    <t>Accounts payable</t>
  </si>
  <si>
    <t>Due to related parties</t>
  </si>
  <si>
    <t>Other liabilities</t>
  </si>
  <si>
    <t>Equity including non-controlling interest</t>
  </si>
  <si>
    <t>Company’s equity investment before impairment</t>
  </si>
  <si>
    <t>Less: Company’s impairment in equity investment</t>
  </si>
  <si>
    <t>Goodwill and Intangible Assets  - Changes in Carrying Value of Goodwill (Details) - USD ($) $ in Thousands</t>
  </si>
  <si>
    <t>Goodwill [Roll Forward]</t>
  </si>
  <si>
    <t>Write-offs</t>
  </si>
  <si>
    <t>Impact of foreign currency translation</t>
  </si>
  <si>
    <t>Warehouse</t>
  </si>
  <si>
    <t>Third-party managed</t>
  </si>
  <si>
    <t>Transportation</t>
  </si>
  <si>
    <t>Goodwill and Intangible Assets - Intangible Assets (Details) - USD ($) $ in Thousands</t>
  </si>
  <si>
    <t>Schedule of Finite-Lived and Indefinite-Lived Intangible Assets [Line Items]</t>
  </si>
  <si>
    <t>Gross</t>
  </si>
  <si>
    <t>Accumulated amortization</t>
  </si>
  <si>
    <t>Net definite lived intangible assets</t>
  </si>
  <si>
    <t>Identifiable intangible assets – net</t>
  </si>
  <si>
    <t>Remaining useful life</t>
  </si>
  <si>
    <t>Above-market leases</t>
  </si>
  <si>
    <t>Below-market leases</t>
  </si>
  <si>
    <t>33 years 2 months 12 days</t>
  </si>
  <si>
    <t>33 years 9 months 18 days</t>
  </si>
  <si>
    <t>Goodwill and Intangible Assets -  Estimated Amortization of Intangible Assets (Details) - USD ($) $ in Thousands</t>
  </si>
  <si>
    <t>Finite-Lived Intangible Assets [Line Items]</t>
  </si>
  <si>
    <t>Customer relationships and In-place leases</t>
  </si>
  <si>
    <t>Thereafter</t>
  </si>
  <si>
    <t>Other Assets (Details) - USD ($) $ in Thousands</t>
  </si>
  <si>
    <t>Prepaid accounts</t>
  </si>
  <si>
    <t>Various insurance and workers’ compensation receivables</t>
  </si>
  <si>
    <t>Inventory and supplies</t>
  </si>
  <si>
    <t>Income taxes receivable</t>
  </si>
  <si>
    <t>Other receivables</t>
  </si>
  <si>
    <t>Marketable securities - (Deferred compensation plan)</t>
  </si>
  <si>
    <t>Straight-line rent</t>
  </si>
  <si>
    <t>Fair value of derivatives</t>
  </si>
  <si>
    <t>Utility, workers’ compensation escrow and lease deposits</t>
  </si>
  <si>
    <t>Deferred tax assets</t>
  </si>
  <si>
    <t>Deferred IPO costs</t>
  </si>
  <si>
    <t>Accounts Payable and Accrued Expenses (Details) - USD ($)</t>
  </si>
  <si>
    <t>Trade payables</t>
  </si>
  <si>
    <t>Accrued workers’ compensation liabilities</t>
  </si>
  <si>
    <t>Accrued payroll</t>
  </si>
  <si>
    <t>Accrued bonus</t>
  </si>
  <si>
    <t>Accrued vacation and long service leave</t>
  </si>
  <si>
    <t>Accrued health benefits</t>
  </si>
  <si>
    <t>Accrued property taxes</t>
  </si>
  <si>
    <t>Accrued utilities</t>
  </si>
  <si>
    <t>Taxes payable</t>
  </si>
  <si>
    <t>Dividends payable</t>
  </si>
  <si>
    <t>Other accrued expenses</t>
  </si>
  <si>
    <t>Redeemable Preferred Shares - Narrative (Details) - USD ($) $ / shares in Units, $ in Thousands</t>
  </si>
  <si>
    <t>Jan. 23, 2018</t>
  </si>
  <si>
    <t>Dec. 15, 2010</t>
  </si>
  <si>
    <t>Jan. 31, 2009</t>
  </si>
  <si>
    <t>Dec. 31, 2010</t>
  </si>
  <si>
    <t>Jan. 22, 2018</t>
  </si>
  <si>
    <t>Class of Stock [Line Items]</t>
  </si>
  <si>
    <t>Par value (in USD per share)</t>
  </si>
  <si>
    <t>Preferred shares authorized converted (in shares)</t>
  </si>
  <si>
    <t>Shares authorized (in shares)</t>
  </si>
  <si>
    <t>Shares issued (in shares)</t>
  </si>
  <si>
    <t>IPO - Shares From Goldman</t>
  </si>
  <si>
    <t>Number of shares issued (in shares)</t>
  </si>
  <si>
    <t>Goldman | Common Stock</t>
  </si>
  <si>
    <t>Shares converted (in shares)</t>
  </si>
  <si>
    <t>CMHI | Common Stock</t>
  </si>
  <si>
    <t>China Merchants Holdings International Company and The Goldman Sachs Group Inc. [Member]</t>
  </si>
  <si>
    <t>Proceeds from issuance of shares</t>
  </si>
  <si>
    <t>Redemption price as a percentage of liquidation value</t>
  </si>
  <si>
    <t>Liquidation value (in USD per share)</t>
  </si>
  <si>
    <t>Dividend rate</t>
  </si>
  <si>
    <t>12.50%</t>
  </si>
  <si>
    <t>Number of common shares issuable per preferred share converted (in shares)</t>
  </si>
  <si>
    <t>Number of common shares issuable for aggregate preferred share converted (in shares)</t>
  </si>
  <si>
    <t>Fixed dividend rate</t>
  </si>
  <si>
    <t>5.00%</t>
  </si>
  <si>
    <t>Series B Preferred Shares | Common Stock</t>
  </si>
  <si>
    <t>Series C Preferred Shares</t>
  </si>
  <si>
    <t>Minimum | Series B Preferred Shares</t>
  </si>
  <si>
    <t>Participation dividend rate</t>
  </si>
  <si>
    <t>Debt of the Operating Partnership - Schedule of Outstanding Borrowings (Details) - USD ($) $ in Thousands</t>
  </si>
  <si>
    <t>Feb. 28, 2017</t>
  </si>
  <si>
    <t>Dec. 31, 2015</t>
  </si>
  <si>
    <t>Jun. 30, 2015</t>
  </si>
  <si>
    <t>May 31, 2017</t>
  </si>
  <si>
    <t>Dec. 04, 2018</t>
  </si>
  <si>
    <t>Nov. 06, 2018</t>
  </si>
  <si>
    <t>Term Loans | 2018 Senior Secured Term A Facility secured by stock pledge in qualified subsidiaries</t>
  </si>
  <si>
    <t>Debt Instrument [Line Items]</t>
  </si>
  <si>
    <t>Total debt net of unamortized discount and deferred financing costs</t>
  </si>
  <si>
    <t>Less deferred financing costs</t>
  </si>
  <si>
    <t>Carrying Value</t>
  </si>
  <si>
    <t>Estimated Fair Value</t>
  </si>
  <si>
    <t>Less debt discount</t>
  </si>
  <si>
    <t>Americold Realty Operating Partnership, L.P.. | Mortgage Loans | 2010 Mortgage Loans</t>
  </si>
  <si>
    <t>Americold Realty Operating Partnership, L.P.. | Mortgage Loans | 2010 Mortgage Loans | LIBOR</t>
  </si>
  <si>
    <t>Basis Spread</t>
  </si>
  <si>
    <t>1.51%</t>
  </si>
  <si>
    <t>Americold Realty Operating Partnership, L.P.. | Mortgage Loans | Component A-1</t>
  </si>
  <si>
    <t>Contractual Interest Rate</t>
  </si>
  <si>
    <t>3.86%</t>
  </si>
  <si>
    <t>Effective Interest Rate as of December 31, 2018</t>
  </si>
  <si>
    <t>4.40%</t>
  </si>
  <si>
    <t>Americold Realty Operating Partnership, L.P.. | Mortgage Loans | Component A-2-FX</t>
  </si>
  <si>
    <t>4.96%</t>
  </si>
  <si>
    <t>5.38%</t>
  </si>
  <si>
    <t>Americold Realty Operating Partnership, L.P.. | Mortgage Loans | Component A-2-FL</t>
  </si>
  <si>
    <t>2.94%</t>
  </si>
  <si>
    <t>Americold Realty Operating Partnership, L.P.. | Mortgage Loans | Component A-2-FL | LIBOR</t>
  </si>
  <si>
    <t>Americold Realty Operating Partnership, L.P.. | Mortgage Loans | Component B</t>
  </si>
  <si>
    <t>6.04%</t>
  </si>
  <si>
    <t>6.48%</t>
  </si>
  <si>
    <t>Americold Realty Operating Partnership, L.P.. | Mortgage Loans | Component C</t>
  </si>
  <si>
    <t>6.82%</t>
  </si>
  <si>
    <t>7.28%</t>
  </si>
  <si>
    <t>Americold Realty Operating Partnership, L.P.. | Mortgage Loans | Component D</t>
  </si>
  <si>
    <t>7.45%</t>
  </si>
  <si>
    <t>7.92%</t>
  </si>
  <si>
    <t>Americold Realty Operating Partnership, L.P.. | Mortgage Loans | 2013 Mortgage Loans</t>
  </si>
  <si>
    <t>Americold Realty Operating Partnership, L.P.. | Mortgage Loans | Senior note</t>
  </si>
  <si>
    <t>3.81%</t>
  </si>
  <si>
    <t>4.14%</t>
  </si>
  <si>
    <t>Americold Realty Operating Partnership, L.P.. | Mortgage Loans | Mezzanine A</t>
  </si>
  <si>
    <t>7.38%</t>
  </si>
  <si>
    <t>7.55%</t>
  </si>
  <si>
    <t>Americold Realty Operating Partnership, L.P.. | Mortgage Loans | Mezzanine B</t>
  </si>
  <si>
    <t>11.50%</t>
  </si>
  <si>
    <t>11.75%</t>
  </si>
  <si>
    <t>Americold Realty Operating Partnership, L.P.. | Senior Unsecured Notes</t>
  </si>
  <si>
    <t>Americold Realty Operating Partnership, L.P.. | Senior Unsecured Notes | Series A 4.68% notes due 2026</t>
  </si>
  <si>
    <t>4.68%</t>
  </si>
  <si>
    <t>4.77%</t>
  </si>
  <si>
    <t>Americold Realty Operating Partnership, L.P.. | Senior Unsecured Notes | Series B 4.86% notes due 2029</t>
  </si>
  <si>
    <t>4.86%</t>
  </si>
  <si>
    <t>4.92%</t>
  </si>
  <si>
    <t>Americold Realty Operating Partnership, L.P.. | Term Loans | Australia Term Loan</t>
  </si>
  <si>
    <t>4.62%</t>
  </si>
  <si>
    <t>Americold Realty Operating Partnership, L.P.. | Term Loans | Australia Term Loan | BBSY</t>
  </si>
  <si>
    <t>1.40%</t>
  </si>
  <si>
    <t>Americold Realty Operating Partnership, L.P.. | Term Loans | New Zealand Term Loan</t>
  </si>
  <si>
    <t>5.21%</t>
  </si>
  <si>
    <t>Americold Realty Operating Partnership, L.P.. | Term Loans | New Zealand Term Loan | BKBM</t>
  </si>
  <si>
    <t>Americold Realty Operating Partnership, L.P.. | Term Loans | 2018 Senior Secured Term A Facility secured by stock pledge in qualified subsidiaries</t>
  </si>
  <si>
    <t>4.23%</t>
  </si>
  <si>
    <t>Americold Realty Operating Partnership, L.P.. | Term Loans | 2018 Senior Secured Term A Facility secured by stock pledge in qualified subsidiaries | LIBOR</t>
  </si>
  <si>
    <t>1.45%</t>
  </si>
  <si>
    <t>Americold Realty Operating Partnership, L.P.. | Term Loans | 2015 Senior Secured Term Loan B Facility</t>
  </si>
  <si>
    <t>5.79%</t>
  </si>
  <si>
    <t>Americold Realty Operating Partnership, L.P.. | Term Loans | 2015 Senior Secured Term Loan B Facility | LIBOR</t>
  </si>
  <si>
    <t>375.00%</t>
  </si>
  <si>
    <t>3.75%</t>
  </si>
  <si>
    <t>Americold Realty Operating Partnership, L.P.. | Line of Credit | 2018 Senior Unsecured Credit Facilities | Revolving Credit Facility</t>
  </si>
  <si>
    <t>0.34%</t>
  </si>
  <si>
    <t>Americold Realty Operating Partnership, L.P.. | Line of Credit | 2018 Senior Unsecured Credit Facilities | Revolving Credit Facility | LIBOR</t>
  </si>
  <si>
    <t>Americold Realty Operating Partnership, L.P.. | Line of Credit | 2015 Senior Secured Revolving Credit Facility</t>
  </si>
  <si>
    <t>Americold Realty Operating Partnership, L.P.. | Line of Credit | 2015 Senior Secured Revolving Credit Facility | LIBOR</t>
  </si>
  <si>
    <t>Americold Realty Operating Partnership, L.P.. | Line of Credit | 2015 Senior Secured Revolving Credit Facility | Revolving Credit Facility</t>
  </si>
  <si>
    <t>3.25%</t>
  </si>
  <si>
    <t>3.92%</t>
  </si>
  <si>
    <t>Americold Realty Operating Partnership, L.P.. | Line of Credit | 2015 Senior Secured Revolving Credit Facility | Revolving Credit Facility | LIBOR</t>
  </si>
  <si>
    <t>Americold Realty Operating Partnership, L.P.. | Construction Loan | Warehouse Clearfield, UT secured by mortgage</t>
  </si>
  <si>
    <t>5.18%</t>
  </si>
  <si>
    <t>Americold Realty Operating Partnership, L.P.. | Construction Loan | Warehouse Clearfield, UT secured by mortgage | LIBOR</t>
  </si>
  <si>
    <t>Debt of the Operating Partnership - Additional Information (Details) $ in Millions</t>
  </si>
  <si>
    <t>Dec. 04, 2018USD ($)</t>
  </si>
  <si>
    <t>Dec. 03, 2018</t>
  </si>
  <si>
    <t>Nov. 06, 2018USD ($)</t>
  </si>
  <si>
    <t>Jan. 23, 2018USD ($)</t>
  </si>
  <si>
    <t>Dec. 15, 2010USD ($)component</t>
  </si>
  <si>
    <t>Aug. 31, 2017USD ($)</t>
  </si>
  <si>
    <t>May 31, 2017USD ($)</t>
  </si>
  <si>
    <t>Feb. 28, 2017USD ($)</t>
  </si>
  <si>
    <t>Jan. 31, 2017</t>
  </si>
  <si>
    <t>Jul. 31, 2016USD ($)</t>
  </si>
  <si>
    <t>Apr. 30, 2016USD ($)</t>
  </si>
  <si>
    <t>Jun. 30, 2015USD ($)</t>
  </si>
  <si>
    <t>Jun. 30, 2015AUD ($)</t>
  </si>
  <si>
    <t>Jun. 30, 2015NZD ($)</t>
  </si>
  <si>
    <t>Jun. 30, 2015CAD ($)</t>
  </si>
  <si>
    <t>May 01, 2013USD ($)warehouse</t>
  </si>
  <si>
    <t>Debt issuance costs incurred</t>
  </si>
  <si>
    <t>Letter of credit amount outstanding</t>
  </si>
  <si>
    <t>Loss on debt extinguishment before write off deferred debt issuance</t>
  </si>
  <si>
    <t>Repayment of debt</t>
  </si>
  <si>
    <t>Line of Credit | Revolving Credit Facility | 2018 Senior Secured Revolving Credit Facility</t>
  </si>
  <si>
    <t>Capitalized debt issuance costs</t>
  </si>
  <si>
    <t>Term Loans and Credit Facility | 2018 Senior Unsecured Credit Facilities | LIBOR</t>
  </si>
  <si>
    <t>Term Loans and Credit Facility | 2018 Senior Unsecured Credit Facilities | LIBOR | Minimum</t>
  </si>
  <si>
    <t>Term Loans and Credit Facility | 2018 Senior Unsecured Credit Facilities | LIBOR | Maximum</t>
  </si>
  <si>
    <t>Term Loans and Credit Facility | 2018 Senior Unsecured Credit Facilities | Base Rate | Minimum</t>
  </si>
  <si>
    <t>Term Loans and Credit Facility | 2018 Senior Unsecured Credit Facilities | Base Rate | Maximum</t>
  </si>
  <si>
    <t>Payments of dividend</t>
  </si>
  <si>
    <t>Principal of debt</t>
  </si>
  <si>
    <t>Principal amortization installments</t>
  </si>
  <si>
    <t>Capitalized issue discount</t>
  </si>
  <si>
    <t>Floor basis spread on variable rate</t>
  </si>
  <si>
    <t>1.00%</t>
  </si>
  <si>
    <t>Americold Realty Operating Partnership, L.P.. | Term Loans | 2015 Senior Secured Term Loan B Facility | Base Rate</t>
  </si>
  <si>
    <t>2.75%</t>
  </si>
  <si>
    <t>Americold Realty Operating Partnership, L.P.. | Term Loans | 2015 Senior Secured Term Loan B Facility, Tranche One</t>
  </si>
  <si>
    <t>5.50%</t>
  </si>
  <si>
    <t>Proceeds from debt</t>
  </si>
  <si>
    <t>Americold Realty Operating Partnership, L.P.. | Term Loans | 2015 Senior Secured Term Loan B Facility, Tranche Two</t>
  </si>
  <si>
    <t>4.75%</t>
  </si>
  <si>
    <t>Americold Realty Operating Partnership, L.P.. | Term Loans | 2015 Senior Secured Term Loan B Facility, Tranche Two | Minimum</t>
  </si>
  <si>
    <t>Americold Realty Operating Partnership, L.P.. | Term Loans | 2015 Senior Secured Term Loan B Facility, Tranche Two | Maximum</t>
  </si>
  <si>
    <t>Americold Realty Operating Partnership, L.P.. | Term Loans | 2015 Senior Secured Term Loan B Facility, Tranche Three</t>
  </si>
  <si>
    <t>Americold Realty Operating Partnership, L.P.. | Term Loans | 2010 Mortgage Loans</t>
  </si>
  <si>
    <t>Americold Realty Operating Partnership, L.P.. | Term Loans | Senior Secured Term Loan A Facility</t>
  </si>
  <si>
    <t>Americold Realty Operating Partnership, L.P.. | Term Loans | Senior Secured Term Loan A Facility | LIBOR</t>
  </si>
  <si>
    <t>Americold Realty Operating Partnership, L.P.. | Term Loans | ANZ Loans</t>
  </si>
  <si>
    <t>Legal fees</t>
  </si>
  <si>
    <t>Deferred financing costs expensed</t>
  </si>
  <si>
    <t>Commitment fee percentage</t>
  </si>
  <si>
    <t>0.40%</t>
  </si>
  <si>
    <t>Americold Realty Operating Partnership, L.P.. | Line of Credit | 2015 Senior Secured Revolving Credit Facility | LIBOR | Minimum</t>
  </si>
  <si>
    <t>Interest rate per annum</t>
  </si>
  <si>
    <t>4.57%</t>
  </si>
  <si>
    <t>Americold Realty Operating Partnership, L.P.. | Line of Credit | 2015 Senior Secured Revolving Credit Facility | LIBOR | Maximum</t>
  </si>
  <si>
    <t>Americold Realty Operating Partnership, L.P.. | Line of Credit | 2015 Senior Secured Revolving Credit Facility | Base Rate | Minimum</t>
  </si>
  <si>
    <t>Americold Realty Operating Partnership, L.P.. | Line of Credit | 2015 Senior Secured Revolving Credit Facility | Base Rate | Maximum</t>
  </si>
  <si>
    <t>Americold Realty Operating Partnership, L.P.. | Line of Credit | 2018 Senior Unsecured Credit Facilities</t>
  </si>
  <si>
    <t>Change in commitment fee percentage</t>
  </si>
  <si>
    <t>0.50%</t>
  </si>
  <si>
    <t>Americold Realty Operating Partnership, L.P.. | Line of Credit | 2018 Senior Unsecured Credit Facilities | Minimum</t>
  </si>
  <si>
    <t>0.30%</t>
  </si>
  <si>
    <t>Commitment threshold</t>
  </si>
  <si>
    <t>50.00%</t>
  </si>
  <si>
    <t>Americold Realty Operating Partnership, L.P.. | Line of Credit | 2018 Senior Unsecured Credit Facilities | Maximum</t>
  </si>
  <si>
    <t>0.04%</t>
  </si>
  <si>
    <t>Americold Realty Operating Partnership, L.P.. | Line of Credit | Revolving Credit Facility | 2015 Senior Secured Revolving Credit Facility</t>
  </si>
  <si>
    <t>Line of credit facility, maximum borrowing capacity increase</t>
  </si>
  <si>
    <t>Americold Realty Operating Partnership, L.P.. | Line of Credit | Revolving Credit Facility | 2015 Senior Secured Revolving Credit Facility | LIBOR</t>
  </si>
  <si>
    <t>Americold Realty Operating Partnership, L.P.. | Line of Credit | Revolving Credit Facility | 2018 Senior Secured Revolving Credit Facility</t>
  </si>
  <si>
    <t>Extension term</t>
  </si>
  <si>
    <t>1 year</t>
  </si>
  <si>
    <t>Increase in credit commitments</t>
  </si>
  <si>
    <t>Americold Realty Operating Partnership, L.P.. | Line of Credit | Revolving Credit Facility | 2018 Senior Unsecured Credit Facilities</t>
  </si>
  <si>
    <t>Line of credit facility, maximum borrowing capacity which can be used in multiple currencies</t>
  </si>
  <si>
    <t>Americold Realty Operating Partnership, L.P.. | Line of Credit | Revolving Credit Facility | 2018 Senior Unsecured Credit Facilities | LIBOR</t>
  </si>
  <si>
    <t>Americold Realty Operating Partnership, L.P.. | Line of Credit | Letter of Credit | 2015 Senior Secured Revolving Credit Facility</t>
  </si>
  <si>
    <t>Americold Realty Operating Partnership, L.P.. | Senior Unsecured Notes | Senior Unsecured Notes Due 2029 and 2026</t>
  </si>
  <si>
    <t>Maximum leverage ratio</t>
  </si>
  <si>
    <t>60.00%</t>
  </si>
  <si>
    <t>Minimum fixed charge coverage ratio</t>
  </si>
  <si>
    <t>Minimum principal for prepayment of debt</t>
  </si>
  <si>
    <t>Notice period for debt repayment</t>
  </si>
  <si>
    <t>10 days</t>
  </si>
  <si>
    <t>Principal due if change in control occurs</t>
  </si>
  <si>
    <t>Maximum unsecured indebtedness to qualified assets ratio</t>
  </si>
  <si>
    <t>Minimum unsecured debt service ratio</t>
  </si>
  <si>
    <t>Maximum total secured indebtedness</t>
  </si>
  <si>
    <t>Interest rates</t>
  </si>
  <si>
    <t>Americold Realty Operating Partnership, L.P.. | Mortgage Loans</t>
  </si>
  <si>
    <t>Repayments of lines of credit</t>
  </si>
  <si>
    <t>Number of debt components | component</t>
  </si>
  <si>
    <t>Number of debt components with principal due at maturity | component</t>
  </si>
  <si>
    <t>Number of debt components with fixed interest rate | component</t>
  </si>
  <si>
    <t>Number of debt components with variable interest rate | component</t>
  </si>
  <si>
    <t>Restricted cash released</t>
  </si>
  <si>
    <t>Americold Realty Operating Partnership, L.P.. | Mortgage Loans | 2010 Mortgage Loans | Minimum</t>
  </si>
  <si>
    <t>Americold Realty Operating Partnership, L.P.. | Mortgage Loans | 2010 Mortgage Loans | Maximum</t>
  </si>
  <si>
    <t>Americold Realty Operating Partnership, L.P.. | Mortgage Loans | 2010 Mortgage Loans, Fixed Rate Component</t>
  </si>
  <si>
    <t>Repayment of principal</t>
  </si>
  <si>
    <t>Defeasance fee</t>
  </si>
  <si>
    <t>Other fees</t>
  </si>
  <si>
    <t>Americold Realty Operating Partnership, L.P.. | Mortgage Loans | 2010 Mortgage Loans, Variable Rate Component</t>
  </si>
  <si>
    <t>Minimum borrowing base debt service coverage ratio</t>
  </si>
  <si>
    <t>Number of properties | warehouse</t>
  </si>
  <si>
    <t>Amount of restricted cash associated with mortgage loans</t>
  </si>
  <si>
    <t>Debt service coverage ratio</t>
  </si>
  <si>
    <t>Americold Realty Operating Partnership, L.P.. | Mortgage Loans | 2013 Mortgage Loans | Minimum</t>
  </si>
  <si>
    <t>Americold Realty Operating Partnership, L.P.. | Mortgage Loans | 2013 Mortgage Loans | Maximum</t>
  </si>
  <si>
    <t>Americold Realty Operating Partnership, L.P.. | Term Loans and Credit Facility | 2018 Senior Unsecured Credit Facilities</t>
  </si>
  <si>
    <t>Gross value of assets included in calculations under credit agreement</t>
  </si>
  <si>
    <t>Borrowing base collateral value</t>
  </si>
  <si>
    <t>Minimum base coverage ratio</t>
  </si>
  <si>
    <t>Minimum tangible net worth requirement</t>
  </si>
  <si>
    <t>Minimum tangible net worth requirement, additional percentage of net equity proceeds</t>
  </si>
  <si>
    <t>70.00%</t>
  </si>
  <si>
    <t>Maximum recourse secured debt ratio</t>
  </si>
  <si>
    <t>Americold Realty Operating Partnership, L.P.. | Term Loans and Credit Facility | 2018 Senior Unsecured Credit Facilities | LIBOR</t>
  </si>
  <si>
    <t>Americold Realty Operating Partnership, L.P.. | Term Loans and Credit Facility | 2018 Senior Unsecured Credit Facilities | LIBOR | Minimum</t>
  </si>
  <si>
    <t>Americold Realty Operating Partnership, L.P.. | Term Loans and Credit Facility | 2018 Senior Unsecured Credit Facilities | LIBOR | Maximum</t>
  </si>
  <si>
    <t>Americold Realty Operating Partnership, L.P.. | Term Loans and Credit Facility | 2018 Senior Unsecured Credit Facilities | Base Rate | Minimum</t>
  </si>
  <si>
    <t>Americold Realty Operating Partnership, L.P.. | Term Loans and Credit Facility | 2018 Senior Unsecured Credit Facilities | Base Rate | Maximum</t>
  </si>
  <si>
    <t>Americold Realty Operating Partnership, L.P.. | Term Loans and Credit Facility | Revolving Credit Facility | 2018 Senior Unsecured Credit Facilities | LIBOR | Minimum</t>
  </si>
  <si>
    <t>Americold Realty Operating Partnership, L.P.. | Construction Loan | Clearfield, Utah and Middleboro Massachusetts Construction Loans</t>
  </si>
  <si>
    <t>Americold Realty Operating Partnership, L.P.. | Construction Loan | Clearfield, Utah Construction Loan</t>
  </si>
  <si>
    <t>Americold Realty Operating Partnership, L.P.. | Construction Loan | Clearfield, Utah Construction Loan | LIBOR</t>
  </si>
  <si>
    <t>Americold Realty Operating Partnership, L.P.. | Construction Loan | Middleboro, Massachusetts Construction Loan</t>
  </si>
  <si>
    <t>Americold Realty Operating Partnership, L.P.. | Construction Loan | Middleboro, Massachusetts Construction Loan | LIBOR</t>
  </si>
  <si>
    <t>Americold Realty Operating Partnership, L.P.. | Secured Loans | 2010 CMBS Loan</t>
  </si>
  <si>
    <t>Australian Subsidiary</t>
  </si>
  <si>
    <t>Return of capital</t>
  </si>
  <si>
    <t>New Zealand Subsidiary</t>
  </si>
  <si>
    <t>New Zealand Subsidiary | Intercompany Loans</t>
  </si>
  <si>
    <t>Canada | Australian Subsidiary | Intercompany Loans</t>
  </si>
  <si>
    <t>U.S. | Australian Subsidiary | Intercompany Loans</t>
  </si>
  <si>
    <t>Payment of long-term intercompany loan and working capital</t>
  </si>
  <si>
    <t>Interest Rate Swap | Americold Realty Operating Partnership, L.P.. | Term Loans | ANZ Loans</t>
  </si>
  <si>
    <t>Notational balances fixed</t>
  </si>
  <si>
    <t>75.00%</t>
  </si>
  <si>
    <t>Amount to extinguish derivative</t>
  </si>
  <si>
    <t>Interest Rate Cap | Americold Realty Operating Partnership, L.P..</t>
  </si>
  <si>
    <t>Interest rate cap</t>
  </si>
  <si>
    <t>6.00%</t>
  </si>
  <si>
    <t>Discount rate | Americold Realty Operating Partnership, L.P.. | Senior Unsecured Notes | Senior Unsecured Notes Due 2029 and 2026</t>
  </si>
  <si>
    <t>Debt, measurement input</t>
  </si>
  <si>
    <t>Australian Subsidiary | Americold Realty Operating Partnership, L.P.. | Intercompany Loans</t>
  </si>
  <si>
    <t>New Zealand Subsidiary | Americold Realty Operating Partnership, L.P..</t>
  </si>
  <si>
    <t>Payments of capital contribution</t>
  </si>
  <si>
    <t>Debt of the Operating Partnership - Schedule of Aggregate Maturities of Total Indebtedness (Details) $ in Thousands</t>
  </si>
  <si>
    <t>Less unamortized discount and deferred financing costs</t>
  </si>
  <si>
    <t>Aggregate principal amount of debt</t>
  </si>
  <si>
    <t>Derivative Financial Instruments - Narrative (Details) - USD ($) $ in Thousands</t>
  </si>
  <si>
    <t>Derivative [Line Items]</t>
  </si>
  <si>
    <t>Cross-currency swap asset</t>
  </si>
  <si>
    <t>Cash Flow Hedging | Interest Rate Swap</t>
  </si>
  <si>
    <t>Interest rate swap liability</t>
  </si>
  <si>
    <t>Cash Flow Hedging | Cross Currency Swap Agreements</t>
  </si>
  <si>
    <t>Cash flow hedge derivatives | Loss on debt extinguishment, modifications and termination of derivative instruments</t>
  </si>
  <si>
    <t>Net amount reclassified from AOCI to net income/loss</t>
  </si>
  <si>
    <t>Cash flow hedge derivatives | Loss on debt extinguishment, modifications and termination of derivative instruments | Reclassification out of Accumulated Other Comprehensive Income | ANZ Loans | Term Loans | Interest Rate Swap</t>
  </si>
  <si>
    <t>Derivative Financial Instruments (Details) - Cash Flow Hedging - Cross Currency Swap Agreements</t>
  </si>
  <si>
    <t>AUD</t>
  </si>
  <si>
    <t>Notional amount</t>
  </si>
  <si>
    <t>NZD</t>
  </si>
  <si>
    <t>Derivative Financial Instruments - Schedule of Derivative Results (Details) - Cash Flow Hedging - USD ($) $ in Thousands</t>
  </si>
  <si>
    <t>Interest Rate Swap</t>
  </si>
  <si>
    <t>Loss Recognized as AOCI on Derivatives, Net of Tax (Effective Portion)</t>
  </si>
  <si>
    <t>Loss Reclassified from AOCI into Earnings, Net of Tax (Effective Portion)</t>
  </si>
  <si>
    <t>Cross Currency Swap Agreements</t>
  </si>
  <si>
    <t>Sale-Leasebacks of Real Estate (Details) $ in Thousands</t>
  </si>
  <si>
    <t>Jul. 31, 2013warehouse</t>
  </si>
  <si>
    <t>Sep. 30, 2010USD ($)</t>
  </si>
  <si>
    <t>Sep. 30, 2007warehouse</t>
  </si>
  <si>
    <t>Sale Leaseback Transaction [Line Items]</t>
  </si>
  <si>
    <t>Sale-leaseback financing obligations | $</t>
  </si>
  <si>
    <t>1 warehouse – 2010</t>
  </si>
  <si>
    <t>Interest Rate as of December 31, 2018</t>
  </si>
  <si>
    <t>10.34%</t>
  </si>
  <si>
    <t>11 warehouses – 2007</t>
  </si>
  <si>
    <t>11 warehouses – 2007 | Minimum</t>
  </si>
  <si>
    <t>7.00%</t>
  </si>
  <si>
    <t>11 warehouses – 2007 | Maximum</t>
  </si>
  <si>
    <t>19.59%</t>
  </si>
  <si>
    <t>Sale-Leasebacks of Real Estate - Future Minimum Lease Payments (Details) $ in Thousands</t>
  </si>
  <si>
    <t>Total minimum payments</t>
  </si>
  <si>
    <t>Interest portion</t>
  </si>
  <si>
    <t>Present value of net minimum payments</t>
  </si>
  <si>
    <t>Sale-Leasebacks of Real Estate - Narrative (Details) $ in Thousands</t>
  </si>
  <si>
    <t>Sep. 15, 2016USD ($)</t>
  </si>
  <si>
    <t>Sep. 30, 2007USD ($)warehouseextension</t>
  </si>
  <si>
    <t>Dec. 31, 2011</t>
  </si>
  <si>
    <t>Percentage of useful life where control maintained</t>
  </si>
  <si>
    <t>90.00%</t>
  </si>
  <si>
    <t>Gross proceeds from sale-leaseback transaction</t>
  </si>
  <si>
    <t>Annual rent increase under sale-leaseback transaction</t>
  </si>
  <si>
    <t>1.75%</t>
  </si>
  <si>
    <t>Number of extensions under sale-leaseback transaction | extension</t>
  </si>
  <si>
    <t>Extension period under sale-leaseback transaction</t>
  </si>
  <si>
    <t>Number of units where agreement was amended | warehouse</t>
  </si>
  <si>
    <t>Payments for purchase option under sale-leaseback transaction</t>
  </si>
  <si>
    <t>Purchase option transferred</t>
  </si>
  <si>
    <t>Lease agreement term</t>
  </si>
  <si>
    <t>Consideration to be used toward improvements</t>
  </si>
  <si>
    <t>Purchase price option percentage</t>
  </si>
  <si>
    <t>95.00%</t>
  </si>
  <si>
    <t>Receivable for improvements</t>
  </si>
  <si>
    <t>Minimum</t>
  </si>
  <si>
    <t>Maximum</t>
  </si>
  <si>
    <t>Lease Commitments - Additional Information (Details) - USD ($) $ in Millions</t>
  </si>
  <si>
    <t>Schedule of Leased Assets [Line Items]</t>
  </si>
  <si>
    <t>Rent expense</t>
  </si>
  <si>
    <t>Lease term</t>
  </si>
  <si>
    <t>Lease Commitments  -  Future Minimum Lease Payments Under Capital Leases (Details) $ in Thousands</t>
  </si>
  <si>
    <t>Total minimum lease payments</t>
  </si>
  <si>
    <t>Lease Commitments -  Future Minimum Lease Payments Under Operating Leases (Details) $ in Thousands</t>
  </si>
  <si>
    <t>Fair Value Measurements - Schedule of Assets and Liabilities Measured at Fair Value (Details) - USD ($) $ in Thousands</t>
  </si>
  <si>
    <t>Measured at fair value on a recurring basis:</t>
  </si>
  <si>
    <t>Significant Unobservable Inputs (Level 3)</t>
  </si>
  <si>
    <t>Disclosed at fair value:</t>
  </si>
  <si>
    <t>Mortgage notes, term loans and construction loan</t>
  </si>
  <si>
    <t>Measured at fair value on a recurring basis | Quoted Prices in Active Markets for Identical Assets (Level 1)</t>
  </si>
  <si>
    <t>Measured at fair value on a recurring basis | Significant Observable Inputs (Level 2) | Interest rate swap liability</t>
  </si>
  <si>
    <t>Measured at fair value on a recurring basis | Significant Observable Inputs (Level 2) | Cross Currency Swap Agreements</t>
  </si>
  <si>
    <t>Measured at fair value on a non-recurring basis | Significant Unobservable Inputs (Level 3)</t>
  </si>
  <si>
    <t>Long-lived assets written down:</t>
  </si>
  <si>
    <t>Property, plant and equipment</t>
  </si>
  <si>
    <t>Pension | Measured at fair value on a recurring basis | Quoted Prices in Active Markets for Identical Assets (Level 1)</t>
  </si>
  <si>
    <t>Pension | Measured at fair value on a recurring basis | Significant Observable Inputs (Level 2)</t>
  </si>
  <si>
    <t>Dividends and Distributions  - Summary of Dividends Declared and Distributions Paid (Details) - USD ($) $ / shares in Units, $ in Thousands</t>
  </si>
  <si>
    <t>1 Months Ended</t>
  </si>
  <si>
    <t>2 Months Ended</t>
  </si>
  <si>
    <t>10 Months Ended</t>
  </si>
  <si>
    <t>13 Months Ended</t>
  </si>
  <si>
    <t>Mar. 31, 2018</t>
  </si>
  <si>
    <t>Jan. 31, 2018</t>
  </si>
  <si>
    <t>Oct. 31, 2017</t>
  </si>
  <si>
    <t>Sep. 30, 2017</t>
  </si>
  <si>
    <t>Jul. 31, 2017</t>
  </si>
  <si>
    <t>Jun. 30, 2017</t>
  </si>
  <si>
    <t>Apr. 30, 2017</t>
  </si>
  <si>
    <t>Mar. 31, 2017</t>
  </si>
  <si>
    <t>Oct. 31, 2016</t>
  </si>
  <si>
    <t>Sep. 30, 2016</t>
  </si>
  <si>
    <t>Jul. 31, 2016</t>
  </si>
  <si>
    <t>Jun. 30, 2016</t>
  </si>
  <si>
    <t>Apr. 30, 2016</t>
  </si>
  <si>
    <t>Mar. 31, 2016</t>
  </si>
  <si>
    <t>Jan. 31, 2019</t>
  </si>
  <si>
    <t>Oct. 31, 2018</t>
  </si>
  <si>
    <t>Jul. 31, 2018</t>
  </si>
  <si>
    <t>Apr. 30, 2018</t>
  </si>
  <si>
    <t>Dividends Payable [Line Items]</t>
  </si>
  <si>
    <t>Dividend Per Share (in usd per share)</t>
  </si>
  <si>
    <t>Participating Dividend</t>
  </si>
  <si>
    <t>Common Shares</t>
  </si>
  <si>
    <t>Distributions Declared</t>
  </si>
  <si>
    <t>Distributions Paid</t>
  </si>
  <si>
    <t>Series B Preferred Shares - Fixed Dividend</t>
  </si>
  <si>
    <t>Restricted Stock Units, Expected to Vest | Participating Dividend</t>
  </si>
  <si>
    <t>Restricted Stock Units, Not Expected to Vest | Participating Dividend</t>
  </si>
  <si>
    <t>Subsequent Event | Participating Dividend</t>
  </si>
  <si>
    <t>Subsequent Event | Series B Preferred Shares - Fixed Dividend</t>
  </si>
  <si>
    <t>Subsequent Event | Restricted Stock Units, Not Expected to Vest | Participating Dividend</t>
  </si>
  <si>
    <t>Series A Preferred Shares | Series B Preferred Shares - Fixed Dividend</t>
  </si>
  <si>
    <t>Series B Preferred Shares | Participating Dividend</t>
  </si>
  <si>
    <t>Series B Preferred Shares | Series B Preferred Shares - Fixed Dividend</t>
  </si>
  <si>
    <t>Series B Preferred Shares | Restricted Stock Units, Expected to Vest | Participating Dividend</t>
  </si>
  <si>
    <t>Series B Preferred Shares | Restricted Stock Units, Not Expected to Vest | Participating Dividend</t>
  </si>
  <si>
    <t>Series B Preferred Shares | Subsequent Event | Participating Dividend</t>
  </si>
  <si>
    <t>Series B Preferred Shares | Subsequent Event | Series B Preferred Shares - Fixed Dividend</t>
  </si>
  <si>
    <t>Dividends and Distributions - Distribution Type (Details)</t>
  </si>
  <si>
    <t>Ordinary income</t>
  </si>
  <si>
    <t>66.00%</t>
  </si>
  <si>
    <t>85.00%</t>
  </si>
  <si>
    <t>Capital gains</t>
  </si>
  <si>
    <t>0.00%</t>
  </si>
  <si>
    <t>34.00%</t>
  </si>
  <si>
    <t>15.00%</t>
  </si>
  <si>
    <t>Preferred Shares</t>
  </si>
  <si>
    <t>Partner's Capital (Details) - Americold Realty Operating Partnership, L.P.. - USD ($) $ / shares in Units, $ in Thousands</t>
  </si>
  <si>
    <t>Incentive Distribution Made to Managing Member or General Partner [Line Items]</t>
  </si>
  <si>
    <t>Distribution Per Unit (in USD per share)</t>
  </si>
  <si>
    <t>Subsequent Event</t>
  </si>
  <si>
    <t>Restricted Stock Units, Expected to Vest</t>
  </si>
  <si>
    <t>Warrants (Details) - USD ($) $ / shares in Units, $ in Millions</t>
  </si>
  <si>
    <t>Dec. 10, 2009</t>
  </si>
  <si>
    <t>Number of common shares to be purchased by warrants (in shares)</t>
  </si>
  <si>
    <t>Exercise price of warrants (in USD per share)</t>
  </si>
  <si>
    <t>Fair value of warrants</t>
  </si>
  <si>
    <t>Shares issued for warrant exercise (in shares)</t>
  </si>
  <si>
    <t>Share-Based Compensation - Narrative (Details) - USD ($)</t>
  </si>
  <si>
    <t>Jan. 04, 2018</t>
  </si>
  <si>
    <t>Dec. 31, 2008</t>
  </si>
  <si>
    <t>Share-based Compensation Arrangement by Share-based Payment Award [Line Items]</t>
  </si>
  <si>
    <t>Stock-based compensation charges</t>
  </si>
  <si>
    <t>Unrecognized stock-based compensation expense</t>
  </si>
  <si>
    <t>Unrecognized stock-based compensation expense, period for recognition</t>
  </si>
  <si>
    <t>2 years 6 months</t>
  </si>
  <si>
    <t>Number of options granted (in shares)</t>
  </si>
  <si>
    <t>Stock-based compensation expense associated with plan modification</t>
  </si>
  <si>
    <t>Fair value at grant date of stock option awards that vested</t>
  </si>
  <si>
    <t>Intrinsic value of options exercised</t>
  </si>
  <si>
    <t>Stock Option</t>
  </si>
  <si>
    <t>Vesting period</t>
  </si>
  <si>
    <t>Time-based Restricted Stock Units</t>
  </si>
  <si>
    <t>Number of awards granted (in shares)</t>
  </si>
  <si>
    <t>Intrinsic value of awards outstanding</t>
  </si>
  <si>
    <t>Market-Based Restricted Stock Units</t>
  </si>
  <si>
    <t>TSR, minimum</t>
  </si>
  <si>
    <t>8.00%</t>
  </si>
  <si>
    <t>TSR, target</t>
  </si>
  <si>
    <t>10.00%</t>
  </si>
  <si>
    <t>TSR, maximum</t>
  </si>
  <si>
    <t>12.00%</t>
  </si>
  <si>
    <t>Market performance percentage, minimum</t>
  </si>
  <si>
    <t>Market performance percentage, target</t>
  </si>
  <si>
    <t>Market performance percentage, maximum</t>
  </si>
  <si>
    <t>150.00%</t>
  </si>
  <si>
    <t>Grant date fair value (in USD per share)</t>
  </si>
  <si>
    <t>Restricted Stock Units</t>
  </si>
  <si>
    <t>2008 Plan</t>
  </si>
  <si>
    <t>Number of shares authorized (in shares)</t>
  </si>
  <si>
    <t>2010 Plan</t>
  </si>
  <si>
    <t>Americold Realty Trust 2017 Equity Incentive Plan</t>
  </si>
  <si>
    <t>Amount accrued for dividend equivalents</t>
  </si>
  <si>
    <t>Number of words available for grant (in shares)</t>
  </si>
  <si>
    <t>Americold Realty Trust 2017 Equity Incentive Plan | Stock Option and SAR</t>
  </si>
  <si>
    <t>Maximum number of awards which may be granted to an individual (in shares)</t>
  </si>
  <si>
    <t>Americold Realty Trust 2017 Equity Incentive Plan | Awards Excluding Stock Option and SAR</t>
  </si>
  <si>
    <t>Director group | Time-based Restricted Stock Units Issued in Connection with IPO</t>
  </si>
  <si>
    <t>Director group | Time-based Restricted Stock Units Issued in Connection with Annual Compensation</t>
  </si>
  <si>
    <t>Director group | Restricted Stock Units</t>
  </si>
  <si>
    <t>Director group | Minimum | Restricted Stock Units</t>
  </si>
  <si>
    <t>2 years</t>
  </si>
  <si>
    <t>Director group | Maximum | Restricted Stock Units</t>
  </si>
  <si>
    <t>Employee group | Time-based Restricted Stock Units</t>
  </si>
  <si>
    <t>Employee group | Market-Based Restricted Stock Units</t>
  </si>
  <si>
    <t>Employee group | Restricted Stock Units</t>
  </si>
  <si>
    <t>Employee group | Minimum | Time-based Restricted Stock Units</t>
  </si>
  <si>
    <t>Employee group | Minimum | Restricted Stock Units</t>
  </si>
  <si>
    <t>Employee group | Maximum | Time-based Restricted Stock Units</t>
  </si>
  <si>
    <t>4 years</t>
  </si>
  <si>
    <t>Employee group | Maximum | Restricted Stock Units</t>
  </si>
  <si>
    <t>Share-Based Compensation - Restricted Stock Units Grants (Details) - Restricted Stock Units - USD ($)</t>
  </si>
  <si>
    <t>Director group</t>
  </si>
  <si>
    <t>Grant Date Fair Value</t>
  </si>
  <si>
    <t>Employee group</t>
  </si>
  <si>
    <t>Vesting Period</t>
  </si>
  <si>
    <t>Minimum | Director group</t>
  </si>
  <si>
    <t>Minimum | Employee group</t>
  </si>
  <si>
    <t>Maximum | Director group</t>
  </si>
  <si>
    <t>Maximum | Employee group</t>
  </si>
  <si>
    <t>Share-Based Compensation - Restricted Stock Unit Activity (Details) - USD ($) $ / shares in Units, $ in Millions</t>
  </si>
  <si>
    <t>Units (In thousands)</t>
  </si>
  <si>
    <t>Beginning balance (in shares)</t>
  </si>
  <si>
    <t>Granted (in shares)</t>
  </si>
  <si>
    <t>Vested (in shares)</t>
  </si>
  <si>
    <t>Forfeited (in shares)</t>
  </si>
  <si>
    <t>Ending balance (in shares)</t>
  </si>
  <si>
    <t>Aggregate intrinsic value</t>
  </si>
  <si>
    <t>Performance-Based Restricted Stock Units</t>
  </si>
  <si>
    <t>Granted, grant date fair value (in USD per share)</t>
  </si>
  <si>
    <t>Vested, grant date fair value (in USD per share)</t>
  </si>
  <si>
    <t>Forfeited, grant date fair value (in USD per share)</t>
  </si>
  <si>
    <t>Outstanding, grant date fair value (in USD per share)</t>
  </si>
  <si>
    <t>Amount of vested awards (in shares)</t>
  </si>
  <si>
    <t>Aggregate intrinsic value of awards vested</t>
  </si>
  <si>
    <t>Intrinsic value of awards vested (in USD per share)</t>
  </si>
  <si>
    <t>Share-Based Compensation - Performance Thresholds (Details) - Market-Based Restricted Stock Units</t>
  </si>
  <si>
    <t>Share-based Compensation - Market-Based Restricted Stock Units Valuation Assumptions (Details) - Market-Based Restricted Stock Units</t>
  </si>
  <si>
    <t>Oct. 01, 2018</t>
  </si>
  <si>
    <t>Jul. 01, 2018</t>
  </si>
  <si>
    <t>Apr. 02, 2018</t>
  </si>
  <si>
    <t>Feb. 26, 2018</t>
  </si>
  <si>
    <t>Expected Stock Price Volatility</t>
  </si>
  <si>
    <t>25.00%</t>
  </si>
  <si>
    <t>30.00%</t>
  </si>
  <si>
    <t>Risk-free interest rate</t>
  </si>
  <si>
    <t>2.85%</t>
  </si>
  <si>
    <t>2.58%</t>
  </si>
  <si>
    <t>2.34%</t>
  </si>
  <si>
    <t>1.63%</t>
  </si>
  <si>
    <t>Expected dividend yield</t>
  </si>
  <si>
    <t>3.01%</t>
  </si>
  <si>
    <t>3.41%</t>
  </si>
  <si>
    <t>4.04%</t>
  </si>
  <si>
    <t>4.70%</t>
  </si>
  <si>
    <t>Share-Based Compensation - Stock Option Grants (Details) - $ / shares</t>
  </si>
  <si>
    <t>Weighted-average exercise price (in USD per share)</t>
  </si>
  <si>
    <t>Grant date fair value</t>
  </si>
  <si>
    <t>Share-Based Compensation - Stock Option Valuation (Details) - Stock Option</t>
  </si>
  <si>
    <t>Weighted-average expected life</t>
  </si>
  <si>
    <t>6 years 7 months 6 days</t>
  </si>
  <si>
    <t>1.60%</t>
  </si>
  <si>
    <t>Expected volatility</t>
  </si>
  <si>
    <t>33.00%</t>
  </si>
  <si>
    <t>Share-Based Compensation - Summary of Option Activity (Details) - USD ($) $ / shares in Units, $ in Millions</t>
  </si>
  <si>
    <t>Shares (In thousands)</t>
  </si>
  <si>
    <t>Outstanding (in shares)</t>
  </si>
  <si>
    <t>Exercised (in shares)</t>
  </si>
  <si>
    <t>Forfeited or expired (in shares)</t>
  </si>
  <si>
    <t>Weighted-Average Exercise Price</t>
  </si>
  <si>
    <t>Outstanding (in USD per share)</t>
  </si>
  <si>
    <t>Granted (in USD per share)</t>
  </si>
  <si>
    <t>Exercised (in USD per share)</t>
  </si>
  <si>
    <t>Forfeited or expired (in USD per share)</t>
  </si>
  <si>
    <t>Weighted-Average Remaining Contractual Terms (Years)</t>
  </si>
  <si>
    <t>Outstanding</t>
  </si>
  <si>
    <t>5 years 5 months</t>
  </si>
  <si>
    <t>Aggregate Intrinsic Value, options outstanding</t>
  </si>
  <si>
    <t>Exercisable</t>
  </si>
  <si>
    <t>Shares (in shares)</t>
  </si>
  <si>
    <t>Weighted-Average Exercise Price (in USD per share)</t>
  </si>
  <si>
    <t>3 years 10 months</t>
  </si>
  <si>
    <t>Aggregate Intrinsic Value</t>
  </si>
  <si>
    <t>Income Taxes - Narrative (Details) - USD ($) $ in Thousands</t>
  </si>
  <si>
    <t>Operating Loss Carryforwards [Line Items]</t>
  </si>
  <si>
    <t>Tax benefit from TCJA</t>
  </si>
  <si>
    <t>Deferred tax liability from outside basis difference</t>
  </si>
  <si>
    <t>Undistributed earnings of foreign subsidiaries</t>
  </si>
  <si>
    <t>GILTI</t>
  </si>
  <si>
    <t>Operating loss carryforwards, subject to expiration</t>
  </si>
  <si>
    <t>Operating loss carryforwards, not subject to expiration</t>
  </si>
  <si>
    <t>Valuation allowance</t>
  </si>
  <si>
    <t>Reasonably possible decrease in unrecognized tax benefits in the next twelve months</t>
  </si>
  <si>
    <t>Operating loss carryforwards</t>
  </si>
  <si>
    <t>State</t>
  </si>
  <si>
    <t>Research Tax Credit Carryforward</t>
  </si>
  <si>
    <t>Tax credit carryforward</t>
  </si>
  <si>
    <t>TSR</t>
  </si>
  <si>
    <t>Tax Year Prior to 2017</t>
  </si>
  <si>
    <t>Payments of tax settlements</t>
  </si>
  <si>
    <t>Tax Year 2017</t>
  </si>
  <si>
    <t>Income Taxes - Income/(loss) before income taxes (Details) - USD ($) $ in Thousands</t>
  </si>
  <si>
    <t>Foreign</t>
  </si>
  <si>
    <t>Income Taxes - Schedule of Compnents of Income Tax Expense (Benefit) (Details) - USD ($) $ in Thousands</t>
  </si>
  <si>
    <t>U.S. federal</t>
  </si>
  <si>
    <t>Total current portion</t>
  </si>
  <si>
    <t>Total deferred portion</t>
  </si>
  <si>
    <t>Income Taxes - Reconciliation Schedule (Details) - USD ($) $ in Thousands</t>
  </si>
  <si>
    <t>Income taxes at statutory rates</t>
  </si>
  <si>
    <t>Earnings from REIT - not subject to tax</t>
  </si>
  <si>
    <t>State income taxes, net of federal income tax benefit</t>
  </si>
  <si>
    <t>Provision to return</t>
  </si>
  <si>
    <t>Rate and permanent differences on non-U.S. earnings</t>
  </si>
  <si>
    <t>Non-deductible expenses</t>
  </si>
  <si>
    <t>Change in uncertain tax positions</t>
  </si>
  <si>
    <t>Amended returns/refunds</t>
  </si>
  <si>
    <t>Effect of Tax Cuts and Jobs Act</t>
  </si>
  <si>
    <t>Quarry tax basis in land</t>
  </si>
  <si>
    <t>Investment in foreign subsidiary</t>
  </si>
  <si>
    <t>REIT excise tax</t>
  </si>
  <si>
    <t>Income Taxes - Temporary Difference (Details) - USD ($) $ in Thousands</t>
  </si>
  <si>
    <t>Deferred tax assets:</t>
  </si>
  <si>
    <t>Net operating loss and credits carryforwards</t>
  </si>
  <si>
    <t>Accrued expenses</t>
  </si>
  <si>
    <t>Stock-based compensation</t>
  </si>
  <si>
    <t>Total gross deferred tax assets</t>
  </si>
  <si>
    <t>Less: valuation allowance</t>
  </si>
  <si>
    <t>Total net deferred tax assets</t>
  </si>
  <si>
    <t>Deferred tax liabilities:</t>
  </si>
  <si>
    <t>Intangible assets and goodwill</t>
  </si>
  <si>
    <t>Total gross deferred tax liabilities</t>
  </si>
  <si>
    <t>Net deferred tax liability</t>
  </si>
  <si>
    <t>Income Taxes - Unrecognized benefits (Details) - USD ($) $ in Thousands</t>
  </si>
  <si>
    <t>Tax</t>
  </si>
  <si>
    <t>Increases related to current-year tax positions</t>
  </si>
  <si>
    <t>Decreases related to prior-year tax positions</t>
  </si>
  <si>
    <t>Decreases due to lapse in statute of limitations</t>
  </si>
  <si>
    <t>Interest</t>
  </si>
  <si>
    <t>Penalties</t>
  </si>
  <si>
    <t>Employee Benefit Plans - Actuarial Assumptions (Details) - USD ($) $ in Thousands</t>
  </si>
  <si>
    <t>Change in benefit obligation:</t>
  </si>
  <si>
    <t>Service cost</t>
  </si>
  <si>
    <t>Interest cost</t>
  </si>
  <si>
    <t>Actuarial gain (loss)</t>
  </si>
  <si>
    <t>Benefits paid</t>
  </si>
  <si>
    <t>Other - plan change</t>
  </si>
  <si>
    <t>Plan participants’ contributions</t>
  </si>
  <si>
    <t>Foreign currency translation loss (gain)</t>
  </si>
  <si>
    <t>Change in plan assets:</t>
  </si>
  <si>
    <t>Actual return on plan assets</t>
  </si>
  <si>
    <t>Employer contributions</t>
  </si>
  <si>
    <t>Foreign currency translation gain (loss)</t>
  </si>
  <si>
    <t>Funded status</t>
  </si>
  <si>
    <t>Amounts recognized on the consolidated balance sheet:</t>
  </si>
  <si>
    <t>Pension and post-retirement liability</t>
  </si>
  <si>
    <t>Accumulated other comprehensive loss (income)</t>
  </si>
  <si>
    <t>Amounts in accumulated other comprehensive loss consist of:</t>
  </si>
  <si>
    <t>Net loss (gain)</t>
  </si>
  <si>
    <t>Prior service cost</t>
  </si>
  <si>
    <t>Other changes in plan assets and benefit obligations recognized in other comprehensive income (loss):</t>
  </si>
  <si>
    <t>Amortization of net loss (gain)</t>
  </si>
  <si>
    <t>Amortization of prior service cost</t>
  </si>
  <si>
    <t>Amount recognized due to special event</t>
  </si>
  <si>
    <t>Foreign currency translation loss</t>
  </si>
  <si>
    <t>Total recognized in other comprehensive loss (income)</t>
  </si>
  <si>
    <t>Information for plans with accumulated benefit obligation in excess of plan assets:</t>
  </si>
  <si>
    <t>Projected benefit obligation</t>
  </si>
  <si>
    <t>Accumulated benefit obligation</t>
  </si>
  <si>
    <t>Fair value of plan assets</t>
  </si>
  <si>
    <t>Pension</t>
  </si>
  <si>
    <t>Other Post-Retirement Benefits</t>
  </si>
  <si>
    <t>Retirement Income Plan | Pension</t>
  </si>
  <si>
    <t>National Service-Related Pension Plan | Pension</t>
  </si>
  <si>
    <t>Superannuation | Pension</t>
  </si>
  <si>
    <t>Employee Benefit Plans - Components of Net Period Benefit Cost (Details) - USD ($) $ in Thousands</t>
  </si>
  <si>
    <t>Defined Benefit Plan Disclosure [Line Items]</t>
  </si>
  <si>
    <t>Expected return on plan assets</t>
  </si>
  <si>
    <t>Amortization of net loss</t>
  </si>
  <si>
    <t>Effect of settlement</t>
  </si>
  <si>
    <t>Net pension benefit cost</t>
  </si>
  <si>
    <t>Pension | Retirement Income Plan</t>
  </si>
  <si>
    <t>Pension | National Service-Related Pension Plan</t>
  </si>
  <si>
    <t>Pension | Superannuation</t>
  </si>
  <si>
    <t>Employee Benefit Plans - Additional Information (Details) - USD ($)</t>
  </si>
  <si>
    <t>Defined Benefit Plans and Other Postretirement Benefit Plans Table Text Block [Line Items]</t>
  </si>
  <si>
    <t>Expected contributions to all plans in 2019</t>
  </si>
  <si>
    <t>Percentage of union employees covered</t>
  </si>
  <si>
    <t>Multiemployer plan expense</t>
  </si>
  <si>
    <t>Minimum contribution to multiemployer plan</t>
  </si>
  <si>
    <t>Contributions to government sponsored plan</t>
  </si>
  <si>
    <t>Defined contribution plan expense</t>
  </si>
  <si>
    <t>U.S. Plan</t>
  </si>
  <si>
    <t>Expected amortization of estimated net gain (loss)</t>
  </si>
  <si>
    <t>Expected amortization of prior service cost</t>
  </si>
  <si>
    <t>6.50%</t>
  </si>
  <si>
    <t>Offshore Plan</t>
  </si>
  <si>
    <t>Average future service period</t>
  </si>
  <si>
    <t>6 years 5 months</t>
  </si>
  <si>
    <t>7.50%</t>
  </si>
  <si>
    <t>7 years 7 months</t>
  </si>
  <si>
    <t>7 years 5 months</t>
  </si>
  <si>
    <t>5 years 8 months</t>
  </si>
  <si>
    <t>New England Teamsters &amp; Trucking Industry Pension Plan | Multiemployer Plans, Pension</t>
  </si>
  <si>
    <t>Unfunded liability on multiemployer plan</t>
  </si>
  <si>
    <t>Monthly installments on multiemployer plan</t>
  </si>
  <si>
    <t>Contribution term of multiemployer plan</t>
  </si>
  <si>
    <t>30 years</t>
  </si>
  <si>
    <t>Employee Benefit Plans - Assumptions used (Details)</t>
  </si>
  <si>
    <t>Weighted-average assumptions used to determine obligations (balance sheet):</t>
  </si>
  <si>
    <t>Discount rate</t>
  </si>
  <si>
    <t>3.70%</t>
  </si>
  <si>
    <t>3.40%</t>
  </si>
  <si>
    <t>Weighted-average assumptions used to determine net periodic benefit cost (statement of operations):</t>
  </si>
  <si>
    <t>3.95%</t>
  </si>
  <si>
    <t>3.35%</t>
  </si>
  <si>
    <t>Defined Benefit Plan, Assumptions Used Calculating Benefit Obligation, Rate of Compensation Increase</t>
  </si>
  <si>
    <t>4.00%</t>
  </si>
  <si>
    <t>Rate of compensation increase</t>
  </si>
  <si>
    <t>4.15%</t>
  </si>
  <si>
    <t>3.65%</t>
  </si>
  <si>
    <t>4.50%</t>
  </si>
  <si>
    <t>4.20%</t>
  </si>
  <si>
    <t>3.90%</t>
  </si>
  <si>
    <t>Employee Benefit Plans - Allocation of Plan Assets (Details)</t>
  </si>
  <si>
    <t>U.S. equities | U.S. Plan</t>
  </si>
  <si>
    <t>Actual</t>
  </si>
  <si>
    <t>35.00%</t>
  </si>
  <si>
    <t>U.S. equities | Offshore Plan</t>
  </si>
  <si>
    <t>16.00%</t>
  </si>
  <si>
    <t>Target Allocation</t>
  </si>
  <si>
    <t>14.00%</t>
  </si>
  <si>
    <t>Non-U.S. equities | U.S. Plan</t>
  </si>
  <si>
    <t>Non-U.S. equities | Offshore Plan</t>
  </si>
  <si>
    <t>46.00%</t>
  </si>
  <si>
    <t>42.00%</t>
  </si>
  <si>
    <t>41.00%</t>
  </si>
  <si>
    <t>Fixed-income securities | U.S. Plan</t>
  </si>
  <si>
    <t>Fixed-income securities | Offshore Plan</t>
  </si>
  <si>
    <t>9.00%</t>
  </si>
  <si>
    <t>17.00%</t>
  </si>
  <si>
    <t>Real estate | U.S. Plan</t>
  </si>
  <si>
    <t>Real estate | Offshore Plan</t>
  </si>
  <si>
    <t>Cash and other | U.S. Plan</t>
  </si>
  <si>
    <t>Cash and other | Offshore Plan</t>
  </si>
  <si>
    <t>21.00%</t>
  </si>
  <si>
    <t>19.00%</t>
  </si>
  <si>
    <t>Minimum | U.S. Plan</t>
  </si>
  <si>
    <t>Minimum | U.S. equities | U.S. Plan</t>
  </si>
  <si>
    <t>Minimum | Non-U.S. equities | U.S. Plan</t>
  </si>
  <si>
    <t>Minimum | Fixed-income securities | U.S. Plan</t>
  </si>
  <si>
    <t>Maximum | U.S. Plan</t>
  </si>
  <si>
    <t>Maximum | U.S. equities | U.S. Plan</t>
  </si>
  <si>
    <t>55.00%</t>
  </si>
  <si>
    <t>Maximum | Non-U.S. equities | U.S. Plan</t>
  </si>
  <si>
    <t>45.00%</t>
  </si>
  <si>
    <t>Maximum | Fixed-income securities | U.S. Plan</t>
  </si>
  <si>
    <t>40.00%</t>
  </si>
  <si>
    <t>Employee Benefit Plans - Fair Value of Plan Assets (Details) - USD ($) $ in Thousands</t>
  </si>
  <si>
    <t>Pension | Quoted Prices in Active Markets for Identical Assets (Level 1)</t>
  </si>
  <si>
    <t>Pension | Significant Observable Inputs (Level 2)</t>
  </si>
  <si>
    <t>Pension | Significant Unobservable Inputs (Level 3)</t>
  </si>
  <si>
    <t>Pension | U.S. equities, Large cap</t>
  </si>
  <si>
    <t>Pension | U.S. equities, Large cap | Quoted Prices in Active Markets for Identical Assets (Level 1)</t>
  </si>
  <si>
    <t>Pension | U.S. equities, Large cap | Significant Observable Inputs (Level 2)</t>
  </si>
  <si>
    <t>Pension | U.S. equities, Large cap | Significant Unobservable Inputs (Level 3)</t>
  </si>
  <si>
    <t>Pension | U.S. equities, Medium cap</t>
  </si>
  <si>
    <t>Pension | U.S. equities, Medium cap | Quoted Prices in Active Markets for Identical Assets (Level 1)</t>
  </si>
  <si>
    <t>Pension | U.S. equities, Medium cap | Significant Observable Inputs (Level 2)</t>
  </si>
  <si>
    <t>Pension | U.S. equities, Medium cap | Significant Unobservable Inputs (Level 3)</t>
  </si>
  <si>
    <t>Pension | U.S. equities, Small cap</t>
  </si>
  <si>
    <t>Pension | U.S. equities, Small cap | Quoted Prices in Active Markets for Identical Assets (Level 1)</t>
  </si>
  <si>
    <t>Pension | U.S. equities, Small cap | Significant Observable Inputs (Level 2)</t>
  </si>
  <si>
    <t>Pension | U.S. equities, Small cap | Significant Unobservable Inputs (Level 3)</t>
  </si>
  <si>
    <t>Pension | Non-U.S. equities, Large cap</t>
  </si>
  <si>
    <t>Pension | Non-U.S. equities, Large cap | Quoted Prices in Active Markets for Identical Assets (Level 1)</t>
  </si>
  <si>
    <t>Pension | Non-U.S. equities, Large cap | Significant Observable Inputs (Level 2)</t>
  </si>
  <si>
    <t>Pension | Non-U.S. equities, Large cap | Significant Unobservable Inputs (Level 3)</t>
  </si>
  <si>
    <t>Pension | Non-U.S. equities, Emerging markets</t>
  </si>
  <si>
    <t>Pension | Non-U.S. equities, Emerging markets | Quoted Prices in Active Markets for Identical Assets (Level 1)</t>
  </si>
  <si>
    <t>Pension | Non-U.S. equities, Emerging markets | Significant Observable Inputs (Level 2)</t>
  </si>
  <si>
    <t>Pension | Non-U.S. equities, Emerging markets | Significant Unobservable Inputs (Level 3)</t>
  </si>
  <si>
    <t>Pension | Money markets</t>
  </si>
  <si>
    <t>Pension | Money markets | Quoted Prices in Active Markets for Identical Assets (Level 1)</t>
  </si>
  <si>
    <t>Pension | Money markets | Significant Observable Inputs (Level 2)</t>
  </si>
  <si>
    <t>Pension | Money markets | Significant Unobservable Inputs (Level 3)</t>
  </si>
  <si>
    <t>Pension | U.S. bonds</t>
  </si>
  <si>
    <t>Pension | U.S. bonds | Quoted Prices in Active Markets for Identical Assets (Level 1)</t>
  </si>
  <si>
    <t>Pension | U.S. bonds | Significant Observable Inputs (Level 2)</t>
  </si>
  <si>
    <t>Pension | U.S. bonds | Significant Unobservable Inputs (Level 3)</t>
  </si>
  <si>
    <t>Pension | Non-U.S. bonds</t>
  </si>
  <si>
    <t>Pension | Non-U.S. bonds | Quoted Prices in Active Markets for Identical Assets (Level 1)</t>
  </si>
  <si>
    <t>Pension | Non-U.S. bonds | Significant Observable Inputs (Level 2)</t>
  </si>
  <si>
    <t>Pension | Non-U.S. bonds | Significant Unobservable Inputs (Level 3)</t>
  </si>
  <si>
    <t>Pension | Real estate</t>
  </si>
  <si>
    <t>Pension | Real estate | Quoted Prices in Active Markets for Identical Assets (Level 1)</t>
  </si>
  <si>
    <t>Pension | Real estate | Significant Observable Inputs (Level 2)</t>
  </si>
  <si>
    <t>Pension | Real estate | Significant Unobservable Inputs (Level 3)</t>
  </si>
  <si>
    <t>Pension | Common/collective trusts</t>
  </si>
  <si>
    <t>Pension | Common/collective trusts | Quoted Prices in Active Markets for Identical Assets (Level 1)</t>
  </si>
  <si>
    <t>Pension | Common/collective trusts | Significant Observable Inputs (Level 2)</t>
  </si>
  <si>
    <t>Pension | Common/collective trusts | Significant Unobservable Inputs (Level 3)</t>
  </si>
  <si>
    <t>Employee Benefit Plans  -  Estimated Future Benefit Payments (Details) $ in Thousands</t>
  </si>
  <si>
    <t>Estimated future benefit payments</t>
  </si>
  <si>
    <t>Employee Benefit Plans - Multiemployer Plans Contributions (Details) - Multiemployer Plans, Pension - USD ($) $ in Thousands</t>
  </si>
  <si>
    <t>Multiemployer Plans [Line Items]</t>
  </si>
  <si>
    <t>Americold Contributions</t>
  </si>
  <si>
    <t>Central Pension Fund of the International Union of Operating Engineers and Participating Employers</t>
  </si>
  <si>
    <t>Central States SE &amp; SW Areas Health and Welfare Pension Plans</t>
  </si>
  <si>
    <t>New England Teamsters &amp; Trucking Industry Pension Plan</t>
  </si>
  <si>
    <t>Alternative New England Teamsters &amp; Trucking Industry Pension Plan</t>
  </si>
  <si>
    <t>I.U.O.E Stationary Engineers Local 39 Pension Fund</t>
  </si>
  <si>
    <t>United Food &amp; Commercial Workers International Union-Industry Pension Fund</t>
  </si>
  <si>
    <t>Western Conference of Teamsters Pension Fund</t>
  </si>
  <si>
    <t>Minneapolis Food Distributing Industry Pension Plan</t>
  </si>
  <si>
    <t>Commitments and Contingencies (Details) employee in Thousands, $ in Millions, $ in Millions</t>
  </si>
  <si>
    <t>Dec. 31, 2018USD ($)employeewarehouseagreement</t>
  </si>
  <si>
    <t>Dec. 31, 1994USD ($)</t>
  </si>
  <si>
    <t>Nov. 08, 2018USD ($)</t>
  </si>
  <si>
    <t>Nov. 08, 2018AUD ($)</t>
  </si>
  <si>
    <t>Loss Contingencies [Line Items]</t>
  </si>
  <si>
    <t>Letter of credit amount outstanding | $</t>
  </si>
  <si>
    <t>Land to be purchased under construction commitments</t>
  </si>
  <si>
    <t>Number of employees | employee</t>
  </si>
  <si>
    <t>Number of collective bargaining agreements</t>
  </si>
  <si>
    <t>Number of collective bargaining agreements under negotiation</t>
  </si>
  <si>
    <t>Number of collective bargaining agreements, including agreements under negotiation</t>
  </si>
  <si>
    <t>Number of collective bargaining agreements expiring in 2019</t>
  </si>
  <si>
    <t>Number of warehouses where collective bargaining agreements are expiring in 2019 | warehouse</t>
  </si>
  <si>
    <t>Kansas Breach of Settlement Agreement</t>
  </si>
  <si>
    <t>Litigation settlement, awarded to other party | $</t>
  </si>
  <si>
    <t>Surety Bond</t>
  </si>
  <si>
    <t>Outstanding surety bond | $</t>
  </si>
  <si>
    <t>Unionized Employees Concentration Risk</t>
  </si>
  <si>
    <t>Number of Employees | Unionized Employees Concentration Risk</t>
  </si>
  <si>
    <t>Collective-bargaining arrangement, percentage of participants</t>
  </si>
  <si>
    <t>56.00%</t>
  </si>
  <si>
    <t>Commitments and Contingencies - Construction Commitments (Details) $ in Thousands</t>
  </si>
  <si>
    <t>Construction Commitment [Line Items]</t>
  </si>
  <si>
    <t>Committed construction cost (in thousands)</t>
  </si>
  <si>
    <t>Q1 2019</t>
  </si>
  <si>
    <t>Accumulated Other Comprehensive (Loss) Income - Activity in AOCI (Details) - USD ($) $ in Thousands</t>
  </si>
  <si>
    <t>AOCI Attributable to Parent, Net of Tax [Roll Forward]</t>
  </si>
  <si>
    <t>Pension and other postretirement benefits</t>
  </si>
  <si>
    <t>Other comprehensive income (loss), before reclassifications, before tax</t>
  </si>
  <si>
    <t>Other comprehensive income (loss), before reclassifications, tax</t>
  </si>
  <si>
    <t>Other comprehensive income (loss), before reclassifications</t>
  </si>
  <si>
    <t>Reclassifications, before tax</t>
  </si>
  <si>
    <t>Reclassifications, tax</t>
  </si>
  <si>
    <t>Foreign currency translation adjustment</t>
  </si>
  <si>
    <t>Other comprehensive income (loss), before tax</t>
  </si>
  <si>
    <t>Other comprehensive income (loss), tax</t>
  </si>
  <si>
    <t>Cash flow hedge derivatives</t>
  </si>
  <si>
    <t>Interest expense | Cash flow hedge derivatives</t>
  </si>
  <si>
    <t>Loss on debt extinguishment, modifications and termination of derivative instruments | Cash flow hedge derivatives</t>
  </si>
  <si>
    <t>Foreign exchange gain (loss), net | Cash flow hedge derivatives</t>
  </si>
  <si>
    <t>Related-Party Transactions - Additional Information (Details) - USD ($) $ / shares in Units, $ in Thousands</t>
  </si>
  <si>
    <t>Sep. 18, 2018</t>
  </si>
  <si>
    <t>Nov. 30, 2018</t>
  </si>
  <si>
    <t>Mar. 08, 2018</t>
  </si>
  <si>
    <t>Related Party Transaction [Line Items]</t>
  </si>
  <si>
    <t>Ownership percentage after sale of stock</t>
  </si>
  <si>
    <t>Payment of underwriting fees</t>
  </si>
  <si>
    <t>Par value of common shares (in USD per share)</t>
  </si>
  <si>
    <t>Shares pledged in financing arrangement as a percentage of shares issue and outstanding</t>
  </si>
  <si>
    <t>38.60%</t>
  </si>
  <si>
    <t>Shares pledged in financing arrangement (in shares)</t>
  </si>
  <si>
    <t>Principal Owner | Goldman | 2018 Senior Unsecured Credit Facilities | Credit Facility</t>
  </si>
  <si>
    <t>Commitments from lending group under credit facility</t>
  </si>
  <si>
    <t>Commitments from lending group under credit facility, percentage</t>
  </si>
  <si>
    <t>7.10%</t>
  </si>
  <si>
    <t>Principal Owner | Affiliate of Goldman | Australia Term Loan | Term Loans</t>
  </si>
  <si>
    <t>Lender participation in loans, percentage</t>
  </si>
  <si>
    <t>Principal Owner | Affiliate of Goldman | New Zealand Term Loan | Term Loans</t>
  </si>
  <si>
    <t>31.80%</t>
  </si>
  <si>
    <t>Principal Owner | Fortress</t>
  </si>
  <si>
    <t>Number of shares owned by related party (in shares)</t>
  </si>
  <si>
    <t>Principal Owner | Fortress | 2015 Senior Secured Term Loan B Facility | Term Loans</t>
  </si>
  <si>
    <t>Number of shares sold (in shares)</t>
  </si>
  <si>
    <t>IPO | Goldman</t>
  </si>
  <si>
    <t>Refunds of underwriter's discount</t>
  </si>
  <si>
    <t>IPO | YF ART Holdings L.P.</t>
  </si>
  <si>
    <t>16.70%</t>
  </si>
  <si>
    <t>IPO - Shares From CMHI</t>
  </si>
  <si>
    <t>Public Stock Offering - Goldman Sachs</t>
  </si>
  <si>
    <t>9.90%</t>
  </si>
  <si>
    <t>Public Stock Offering - Goldman Sachs | Goldman</t>
  </si>
  <si>
    <t>Sale of Stock - CMHI</t>
  </si>
  <si>
    <t>Sale of Stock - Goldman Sachs</t>
  </si>
  <si>
    <t>Interest and Fees | Principal Owner | Goldman</t>
  </si>
  <si>
    <t>Related party transaction</t>
  </si>
  <si>
    <t>Interest Rate Swap Agreements | Principal Owner | Goldman</t>
  </si>
  <si>
    <t>Swap Termination Fee | Principal Owner | Goldman</t>
  </si>
  <si>
    <t>Escrow Prepayment | Principal Owner | Goldman | 2018 Senior Unsecured Credit Facilities | Term Loans and Credit Facility</t>
  </si>
  <si>
    <t>Interest | Principal Owner | Fortress | 2015 Senior Secured Term Loan B Facility | Term Loans</t>
  </si>
  <si>
    <t>Principal Amortization | Principal Owner | Fortress | 2015 Senior Secured Term Loan B Facility | Term Loans</t>
  </si>
  <si>
    <t>Common Stock | Goldman</t>
  </si>
  <si>
    <t>Common Stock | CMHI</t>
  </si>
  <si>
    <t>Geographic Concentrations (Details) - USD ($) $ in Thousands</t>
  </si>
  <si>
    <t>Revenues from External Customers and Long-Lived Assets [Line Items]</t>
  </si>
  <si>
    <t>Total Revenues</t>
  </si>
  <si>
    <t>Total Assets</t>
  </si>
  <si>
    <t>Segment Information - Additional Information (Details)</t>
  </si>
  <si>
    <t>Dec. 31, 2018segment</t>
  </si>
  <si>
    <t>Number of reportable segments</t>
  </si>
  <si>
    <t>Segment Information -  Revenues with a Reconciliation to Income (Loss) before Income Tax and Gain (Loss) (Details) - USD ($) $ in Thousands</t>
  </si>
  <si>
    <t>Sep. 15, 2016</t>
  </si>
  <si>
    <t>Segment revenues:</t>
  </si>
  <si>
    <t>Segment contribution:</t>
  </si>
  <si>
    <t>Reconciling items:</t>
  </si>
  <si>
    <t>Selling, general and administrative expense</t>
  </si>
  <si>
    <t>Operating Segments | Warehouse</t>
  </si>
  <si>
    <t>Operating Segments | Third-party managed</t>
  </si>
  <si>
    <t>Operating Segments | Transportation</t>
  </si>
  <si>
    <t>Operating Segments | Other</t>
  </si>
  <si>
    <t>Segment Information - Long-lived Assets (Details) - USD ($) $ in Thousands</t>
  </si>
  <si>
    <t>Segment Reporting Information [Line Items]</t>
  </si>
  <si>
    <t>Assets, excluding investments in partially owned entities</t>
  </si>
  <si>
    <t>Corporate</t>
  </si>
  <si>
    <t>Reconciling Items</t>
  </si>
  <si>
    <t>Total reconciling items</t>
  </si>
  <si>
    <t>Earnings per Common Share - Reconciliation of Weighted Average Number of Common Shares Outstanding (Details) - shares shares in Thousands</t>
  </si>
  <si>
    <t>Dilutive effect of share-based awards (in shares)</t>
  </si>
  <si>
    <t>Equity forward contract (in shares)</t>
  </si>
  <si>
    <t>Earnings per Common Share - Antidilutive Securities (Details) - shares shares in Thousands</t>
  </si>
  <si>
    <t>Antidilutive Securities Excluded from Computation of Earnings Per Share [Line Items]</t>
  </si>
  <si>
    <t>Weighted-average number of antidilutive potential common shares excluded from computation (in shares)</t>
  </si>
  <si>
    <t>Series B Convertible Preferred Stock</t>
  </si>
  <si>
    <t>Common share warrants</t>
  </si>
  <si>
    <t>Employee stock options</t>
  </si>
  <si>
    <t>Restricted stock units</t>
  </si>
  <si>
    <t>Revenue from Contracts with Customers -  Disaggregation of Revenue (Details) - USD ($) $ in Thousands</t>
  </si>
  <si>
    <t>Disaggregation of Revenue [Line Items]</t>
  </si>
  <si>
    <t>Total revenues</t>
  </si>
  <si>
    <t>Lease revenue</t>
  </si>
  <si>
    <t>Total revenues from contracts with all customers</t>
  </si>
  <si>
    <t>Warehouse rent and storage</t>
  </si>
  <si>
    <t>Warehouse services</t>
  </si>
  <si>
    <t>Quarry</t>
  </si>
  <si>
    <t>U.S. | Warehouse rent and storage</t>
  </si>
  <si>
    <t>U.S. | Warehouse services</t>
  </si>
  <si>
    <t>U.S. | Third-party managed</t>
  </si>
  <si>
    <t>U.S. | Transportation</t>
  </si>
  <si>
    <t>U.S. | Quarry</t>
  </si>
  <si>
    <t>Australia | Warehouse rent and storage</t>
  </si>
  <si>
    <t>Australia | Warehouse services</t>
  </si>
  <si>
    <t>Australia | Third-party managed</t>
  </si>
  <si>
    <t>Australia | Transportation</t>
  </si>
  <si>
    <t>Australia | Quarry</t>
  </si>
  <si>
    <t>New Zealand | Warehouse rent and storage</t>
  </si>
  <si>
    <t>New Zealand | Warehouse services</t>
  </si>
  <si>
    <t>New Zealand | Third-party managed</t>
  </si>
  <si>
    <t>New Zealand | Transportation</t>
  </si>
  <si>
    <t>New Zealand | Quarry</t>
  </si>
  <si>
    <t>Argentina | Warehouse rent and storage</t>
  </si>
  <si>
    <t>Argentina | Warehouse services</t>
  </si>
  <si>
    <t>Argentina | Third-party managed</t>
  </si>
  <si>
    <t>Argentina | Transportation</t>
  </si>
  <si>
    <t>Argentina | Quarry</t>
  </si>
  <si>
    <t>Canada | Warehouse rent and storage</t>
  </si>
  <si>
    <t>Canada | Warehouse services</t>
  </si>
  <si>
    <t>Canada | Third-party managed</t>
  </si>
  <si>
    <t>Canada | Transportation</t>
  </si>
  <si>
    <t>Canada | Quarry</t>
  </si>
  <si>
    <t>Revenue from Contracts with Customers - Performance Obligations, Narrative (Details) $ in Millions</t>
  </si>
  <si>
    <t>Variable consideration, percentage constrained</t>
  </si>
  <si>
    <t>Unsatisfied performance obligation</t>
  </si>
  <si>
    <t>Payment terms</t>
  </si>
  <si>
    <t>0 days</t>
  </si>
  <si>
    <t>30 days</t>
  </si>
  <si>
    <t>Revenue from Contracts with Customers - Performance Obligations, Expected Timing of Recognition, Narrative (Details)</t>
  </si>
  <si>
    <t>Revenue, Remaining Performance Obligation, Expected Timing of Satisfaction, Start Date [Axis]: 2019-01-01</t>
  </si>
  <si>
    <t>Revenue, Remaining Performance Obligation, Expected Timing of Satisfaction [Line Items]</t>
  </si>
  <si>
    <t>Performance obligation, percentage of revenue</t>
  </si>
  <si>
    <t>23.00%</t>
  </si>
  <si>
    <t>Performance obligation, period for recognition</t>
  </si>
  <si>
    <t>Revenue, Remaining Performance Obligation, Expected Timing of Satisfaction, Start Date [Axis]: 2020-01-01</t>
  </si>
  <si>
    <t>77.00%</t>
  </si>
  <si>
    <t>14 years 9 months 18 days</t>
  </si>
  <si>
    <t>Revenue from Contracts with Customers - Contract Balances, Narrative (Details) - USD ($) $ in Thousands</t>
  </si>
  <si>
    <t>Receivables from contracts with customers</t>
  </si>
  <si>
    <t>Subsequent Events (Details) - Logistics Company - Subsequent Event $ in Millions</t>
  </si>
  <si>
    <t>Jan. 31, 2019USD ($)a</t>
  </si>
  <si>
    <t>Subsequent Event [Line Items]</t>
  </si>
  <si>
    <t>Consideration | $</t>
  </si>
  <si>
    <t>Area of land acquired (in acres) | a</t>
  </si>
  <si>
    <t>Selected Quarterly Financial Data (Americold Realty Trust)  - Unaudited (Details) - USD ($) $ / shares in Units, $ in Thousands</t>
  </si>
  <si>
    <t>Net income (loss) applicable to common shareholders</t>
  </si>
  <si>
    <t>Net income (loss) per common share</t>
  </si>
  <si>
    <t>Basic (in USD per share)</t>
  </si>
  <si>
    <t>Diluted (in USD per share)</t>
  </si>
  <si>
    <t>Selected Quarterly Financial Data (Americold Realty Operating Partnership, L.P.) - Unaudited (Details) - USD ($) $ / shares in Units, $ in Thousands</t>
  </si>
  <si>
    <t>Interim Period, Costs Not Allocable [Line Items]</t>
  </si>
  <si>
    <t>Net income (loss) per unit (in USD per share)</t>
  </si>
  <si>
    <t>Schedule III - Real Estate and Accumulated Depreciation (Details) $ in Thousands</t>
  </si>
  <si>
    <t>SEC Schedule, 12-28, Real Estate Companies, Investment in Real Estate and Accumulated Depreciation [Line Items]</t>
  </si>
  <si>
    <t>Accumulated Depreciation and Depletion</t>
  </si>
  <si>
    <t>Assets Not Under Construction</t>
  </si>
  <si>
    <t>Encumbrances</t>
  </si>
  <si>
    <t>Initial Costs, Land</t>
  </si>
  <si>
    <t>Initial Costs, Buildings and Improvements</t>
  </si>
  <si>
    <t>Costs Capitalized Subsequent to Acquisition</t>
  </si>
  <si>
    <t>Gross amount, Land</t>
  </si>
  <si>
    <t>Total per Schedule III</t>
  </si>
  <si>
    <t>Total real estate facilities gross amount per Schedule III</t>
  </si>
  <si>
    <t>Assets Not Under Construction | Albertville, AL</t>
  </si>
  <si>
    <t>Buildings</t>
  </si>
  <si>
    <t>Assets Not Under Construction | Allentown, PA</t>
  </si>
  <si>
    <t>Assets Not Under Construction | Amarillo, TX</t>
  </si>
  <si>
    <t>Assets Not Under Construction | Anaheim, CA</t>
  </si>
  <si>
    <t>Assets Not Under Construction | Appleton, WI</t>
  </si>
  <si>
    <t>Assets Not Under Construction | Atlanta - Lakewood, GA</t>
  </si>
  <si>
    <t>Assets Not Under Construction | Atlanta - Skygate, GA</t>
  </si>
  <si>
    <t>Assets Not Under Construction | Atlanta - Southgate, GA</t>
  </si>
  <si>
    <t>Assets Not Under Construction | Atlanta - Tradewater, GA</t>
  </si>
  <si>
    <t>Assets Not Under Construction | Atlanta - Westgate, GA</t>
  </si>
  <si>
    <t>Assets Not Under Construction | Atlanta, GA - Corporate</t>
  </si>
  <si>
    <t>Assets Not Under Construction | Augusta, GA</t>
  </si>
  <si>
    <t>Assets Not Under Construction | Babcock, WI</t>
  </si>
  <si>
    <t>Assets Not Under Construction | Bartow, FL</t>
  </si>
  <si>
    <t>Assets Not Under Construction | Belvidere-Imron, IL</t>
  </si>
  <si>
    <t>Assets Not Under Construction | Belvidere-Landmark, IL (Cross Dock)</t>
  </si>
  <si>
    <t>Assets Not Under Construction | Birmingham, AL</t>
  </si>
  <si>
    <t>Assets Not Under Construction | Boston, MA</t>
  </si>
  <si>
    <t>Assets Not Under Construction | Brea, CA</t>
  </si>
  <si>
    <t>Assets Not Under Construction | Brooklyn Park, MN</t>
  </si>
  <si>
    <t>Assets Not Under Construction | Burley, ID</t>
  </si>
  <si>
    <t>Assets Not Under Construction | Burlington, WA</t>
  </si>
  <si>
    <t>Assets Not Under Construction | Carson, CA</t>
  </si>
  <si>
    <t>Assets Not Under Construction | Cartersville, GA</t>
  </si>
  <si>
    <t>Assets Not Under Construction | Carthage Quarry, MO</t>
  </si>
  <si>
    <t>Assets Not Under Construction | Carthage Warehouse Dist, MO</t>
  </si>
  <si>
    <t>Assets Not Under Construction | City of Industry, CA</t>
  </si>
  <si>
    <t>Assets Not Under Construction | Clearfield, UT</t>
  </si>
  <si>
    <t>Assets Not Under Construction | Clearfield 2, UT</t>
  </si>
  <si>
    <t>Assets Not Under Construction | Columbia, SC</t>
  </si>
  <si>
    <t>Assets Not Under Construction | Connell, WA</t>
  </si>
  <si>
    <t>Assets Not Under Construction | Dallas, TX</t>
  </si>
  <si>
    <t>Assets Not Under Construction | Delhi, LA</t>
  </si>
  <si>
    <t>Assets Not Under Construction | Denver-50th Street, CO</t>
  </si>
  <si>
    <t>Assets Not Under Construction | Dominguez Hills, CA</t>
  </si>
  <si>
    <t>Assets Not Under Construction | Douglas, GA</t>
  </si>
  <si>
    <t>Assets Not Under Construction | East Dubuque, IL</t>
  </si>
  <si>
    <t>Assets Not Under Construction | East Point, GA</t>
  </si>
  <si>
    <t>Assets Not Under Construction | Fort Dodge, IA</t>
  </si>
  <si>
    <t>Assets Not Under Construction | Fort Smith, AR</t>
  </si>
  <si>
    <t>Assets Not Under Construction | Fort Worth-Blue Mound, TX</t>
  </si>
  <si>
    <t>Assets Not Under Construction | Fort Worth-Samuels, TX</t>
  </si>
  <si>
    <t>Assets Not Under Construction | Fremont, NE</t>
  </si>
  <si>
    <t>Assets Not Under Construction | Ft. Worth, TX (Meacham)</t>
  </si>
  <si>
    <t>Assets Not Under Construction | Ft. Worth, TX (Railhead)</t>
  </si>
  <si>
    <t>Assets Not Under Construction | Gadsden, AL</t>
  </si>
  <si>
    <t>Assets Not Under Construction | Gaffney, SC</t>
  </si>
  <si>
    <t>Assets Not Under Construction | Gainesville, GA</t>
  </si>
  <si>
    <t>Assets Not Under Construction | Garden City, KS</t>
  </si>
  <si>
    <t>Assets Not Under Construction | Gateway, GA</t>
  </si>
  <si>
    <t>Assets Not Under Construction | Geneva Lakes, WI</t>
  </si>
  <si>
    <t>Assets Not Under Construction | Gloucester - Rogers, MA</t>
  </si>
  <si>
    <t>Assets Not Under Construction | Gloucester - Rowe, MA</t>
  </si>
  <si>
    <t>Assets Not Under Construction | Gouldsboro, PA</t>
  </si>
  <si>
    <t>Assets Not Under Construction | Grand Island, NE</t>
  </si>
  <si>
    <t>Assets Not Under Construction | Green Bay, WI</t>
  </si>
  <si>
    <t>Assets Not Under Construction | Greenville, SC</t>
  </si>
  <si>
    <t>Assets Not Under Construction | Hatfield, PA</t>
  </si>
  <si>
    <t>Assets Not Under Construction | Henderson, NV</t>
  </si>
  <si>
    <t>Assets Not Under Construction | Hermiston, OR</t>
  </si>
  <si>
    <t>Assets Not Under Construction | Heyburn, ID</t>
  </si>
  <si>
    <t>Assets Not Under Construction | Houston, TX</t>
  </si>
  <si>
    <t>Assets Not Under Construction | Indianapolis, IN</t>
  </si>
  <si>
    <t>Assets Not Under Construction | Jefferson, WI</t>
  </si>
  <si>
    <t>Assets Not Under Construction | Lancaster, PA</t>
  </si>
  <si>
    <t>Assets Not Under Construction | LaPorte, TX</t>
  </si>
  <si>
    <t>Assets Not Under Construction | Leesport, PA</t>
  </si>
  <si>
    <t>Assets Not Under Construction | Lynden, WA</t>
  </si>
  <si>
    <t>Assets Not Under Construction | Marshall, MO</t>
  </si>
  <si>
    <t>Assets Not Under Construction | Massillon 17th, OH</t>
  </si>
  <si>
    <t>Assets Not Under Construction | Massillon Erie, OH</t>
  </si>
  <si>
    <t>Assets Not Under Construction | Memphis Chelsea , TN</t>
  </si>
  <si>
    <t>Assets Not Under Construction | Middleboro, MA</t>
  </si>
  <si>
    <t>Assets Not Under Construction | Milwaukie, OR</t>
  </si>
  <si>
    <t>Assets Not Under Construction | Mobile, AL</t>
  </si>
  <si>
    <t>Assets Not Under Construction | Modesto, CA</t>
  </si>
  <si>
    <t>Assets Not Under Construction | Montezuma,GA</t>
  </si>
  <si>
    <t>Assets Not Under Construction | Montgomery, AL</t>
  </si>
  <si>
    <t>Assets Not Under Construction | Moses Lake, WA</t>
  </si>
  <si>
    <t>Assets Not Under Construction | Murfreesboro, TN</t>
  </si>
  <si>
    <t>Assets Not Under Construction | Nampa, ID</t>
  </si>
  <si>
    <t>Assets Not Under Construction | New Ulm, MN</t>
  </si>
  <si>
    <t>Assets Not Under Construction | Oklahoma City, OK</t>
  </si>
  <si>
    <t>Assets Not Under Construction | Ontario, CA</t>
  </si>
  <si>
    <t>Assets Not Under Construction | Ontario, OR</t>
  </si>
  <si>
    <t>Assets Not Under Construction | Pasco, WA</t>
  </si>
  <si>
    <t>Assets Not Under Construction | Pendergrass, GA</t>
  </si>
  <si>
    <t>Assets Not Under Construction | Phoenix2, AZ</t>
  </si>
  <si>
    <t>Assets Not Under Construction | Piedmont, SC</t>
  </si>
  <si>
    <t>Assets Not Under Construction | Plover, WI</t>
  </si>
  <si>
    <t>Assets Not Under Construction | Portland, ME</t>
  </si>
  <si>
    <t>Assets Not Under Construction | Rochelle, IL (Americold Drive)</t>
  </si>
  <si>
    <t>Assets Not Under Construction | Rochelle, IL (Caron)</t>
  </si>
  <si>
    <t>Assets Not Under Construction | Russellville, AR - Elmira</t>
  </si>
  <si>
    <t>Assets Not Under Construction | Russellville, AR - Valley</t>
  </si>
  <si>
    <t>Assets Not Under Construction | Salem, OR</t>
  </si>
  <si>
    <t>Assets Not Under Construction | Salinas, CA</t>
  </si>
  <si>
    <t>Assets Not Under Construction | Salt Lake City, UT</t>
  </si>
  <si>
    <t>Assets Not Under Construction | San Antonio - HEB, TX</t>
  </si>
  <si>
    <t>Assets Not Under Construction | San Antonio, TX</t>
  </si>
  <si>
    <t>Assets Not Under Construction | Sebree, KY</t>
  </si>
  <si>
    <t>Assets Not Under Construction | Sikeston, MO</t>
  </si>
  <si>
    <t>Assets Not Under Construction | Sioux Falls, SD</t>
  </si>
  <si>
    <t>Assets Not Under Construction | Springdale, AR</t>
  </si>
  <si>
    <t>Assets Not Under Construction | St. Louis, MO</t>
  </si>
  <si>
    <t>Assets Not Under Construction | St. Paul, MN</t>
  </si>
  <si>
    <t>Assets Not Under Construction | Strasburg, VA</t>
  </si>
  <si>
    <t>Assets Not Under Construction | Syracuse, NY</t>
  </si>
  <si>
    <t>Assets Not Under Construction | Tacoma, WA</t>
  </si>
  <si>
    <t>Assets Not Under Construction | Tampa Plant City, FL</t>
  </si>
  <si>
    <t>Assets Not Under Construction | Tarboro, NC</t>
  </si>
  <si>
    <t>Assets Not Under Construction | Taunton, MA</t>
  </si>
  <si>
    <t>Assets Not Under Construction | Texarkana, AR</t>
  </si>
  <si>
    <t>Assets Not Under Construction | Tomah, WI</t>
  </si>
  <si>
    <t>Assets Not Under Construction | Turlock, CA (1)</t>
  </si>
  <si>
    <t>Assets Not Under Construction | Turlock, CA (2)</t>
  </si>
  <si>
    <t>Assets Not Under Construction | Vernon 2, CA</t>
  </si>
  <si>
    <t>Assets Not Under Construction | Victorville, CA</t>
  </si>
  <si>
    <t>Assets Not Under Construction | Walla Walla, WA</t>
  </si>
  <si>
    <t>Assets Not Under Construction | Wallula, WA</t>
  </si>
  <si>
    <t>Assets Not Under Construction | Watsonville, CA</t>
  </si>
  <si>
    <t>Assets Not Under Construction | West Memphis, AR</t>
  </si>
  <si>
    <t>Assets Not Under Construction | Wichita, KS</t>
  </si>
  <si>
    <t>Assets Not Under Construction | Woodburn, OR</t>
  </si>
  <si>
    <t>Assets Not Under Construction | York, PA</t>
  </si>
  <si>
    <t>Assets Not Under Construction | York-Willow Springs, PA</t>
  </si>
  <si>
    <t>Assets Not Under Construction | Zumbrota, MN</t>
  </si>
  <si>
    <t>Assets Not Under Construction | Cold Logic/Taber</t>
  </si>
  <si>
    <t>Assets Not Under Construction | Arndell Park</t>
  </si>
  <si>
    <t>Assets Not Under Construction | BRIS CORPORATE-Acacia Ridge</t>
  </si>
  <si>
    <t>Assets Not Under Construction | Laverton</t>
  </si>
  <si>
    <t>Assets Not Under Construction | Murarrie</t>
  </si>
  <si>
    <t>Assets Not Under Construction | Prospect/ASC Corporate</t>
  </si>
  <si>
    <t>Assets Not Under Construction | Spearwood</t>
  </si>
  <si>
    <t>Assets Not Under Construction | Dalgety</t>
  </si>
  <si>
    <t>Assets Not Under Construction | Diversey</t>
  </si>
  <si>
    <t>Assets Not Under Construction | Halwyn Dr</t>
  </si>
  <si>
    <t>Assets Not Under Construction | Mako Mako</t>
  </si>
  <si>
    <t>Assets Not Under Construction | Manutapu/Barber Akld</t>
  </si>
  <si>
    <t>Assets Not Under Construction | Paisley</t>
  </si>
  <si>
    <t>Assets Not Under Construction | Smarts Rd</t>
  </si>
  <si>
    <t>Assets Not Under Construction | Mercado Central - Buenos Aires, ARG</t>
  </si>
  <si>
    <t>Assets Not Under Construction | Pilar - Buenos Aires, ARG</t>
  </si>
  <si>
    <t>Assets Not Under Construction | Minimum | Albertville, AL</t>
  </si>
  <si>
    <t>Life on Which Depreciation is Computed</t>
  </si>
  <si>
    <t>Assets Not Under Construction | Minimum | Allentown, PA</t>
  </si>
  <si>
    <t>Assets Not Under Construction | Minimum | Amarillo, TX</t>
  </si>
  <si>
    <t>Assets Not Under Construction | Minimum | Anaheim, CA</t>
  </si>
  <si>
    <t>Assets Not Under Construction | Minimum | Appleton, WI</t>
  </si>
  <si>
    <t>Assets Not Under Construction | Minimum | Atlanta - Lakewood, GA</t>
  </si>
  <si>
    <t>Assets Not Under Construction | Minimum | Atlanta - Skygate, GA</t>
  </si>
  <si>
    <t>Assets Not Under Construction | Minimum | Atlanta - Southgate, GA</t>
  </si>
  <si>
    <t>Assets Not Under Construction | Minimum | Atlanta - Tradewater, GA</t>
  </si>
  <si>
    <t>Assets Not Under Construction | Minimum | Atlanta - Westgate, GA</t>
  </si>
  <si>
    <t>Assets Not Under Construction | Minimum | Atlanta, GA - Corporate</t>
  </si>
  <si>
    <t>Assets Not Under Construction | Minimum | Augusta, GA</t>
  </si>
  <si>
    <t>Assets Not Under Construction | Minimum | Babcock, WI</t>
  </si>
  <si>
    <t>Assets Not Under Construction | Minimum | Bartow, FL</t>
  </si>
  <si>
    <t>Assets Not Under Construction | Minimum | Belvidere-Imron, IL</t>
  </si>
  <si>
    <t>Assets Not Under Construction | Minimum | Belvidere-Landmark, IL (Cross Dock)</t>
  </si>
  <si>
    <t>Assets Not Under Construction | Minimum | Birmingham, AL</t>
  </si>
  <si>
    <t>Assets Not Under Construction | Minimum | Boston, MA</t>
  </si>
  <si>
    <t>Assets Not Under Construction | Minimum | Brea, CA</t>
  </si>
  <si>
    <t>Assets Not Under Construction | Minimum | Brooklyn Park, MN</t>
  </si>
  <si>
    <t>Assets Not Under Construction | Minimum | Burley, ID</t>
  </si>
  <si>
    <t>Assets Not Under Construction | Minimum | Burlington, WA</t>
  </si>
  <si>
    <t>Assets Not Under Construction | Minimum | Carson, CA</t>
  </si>
  <si>
    <t>Assets Not Under Construction | Minimum | Cartersville, GA</t>
  </si>
  <si>
    <t>Assets Not Under Construction | Minimum | Carthage Quarry, MO</t>
  </si>
  <si>
    <t>Assets Not Under Construction | Minimum | Carthage Warehouse Dist, MO</t>
  </si>
  <si>
    <t>Assets Not Under Construction | Minimum | City of Industry, CA</t>
  </si>
  <si>
    <t>Assets Not Under Construction | Minimum | Clearfield, UT</t>
  </si>
  <si>
    <t>Assets Not Under Construction | Minimum | Clearfield 2, UT</t>
  </si>
  <si>
    <t>Assets Not Under Construction | Minimum | Columbia, SC</t>
  </si>
  <si>
    <t>Assets Not Under Construction | Minimum | Connell, WA</t>
  </si>
  <si>
    <t>Assets Not Under Construction | Minimum | Dallas, TX</t>
  </si>
  <si>
    <t>Assets Not Under Construction | Minimum | Delhi, LA</t>
  </si>
  <si>
    <t>Assets Not Under Construction | Minimum | Denver-50th Street, CO</t>
  </si>
  <si>
    <t>Assets Not Under Construction | Minimum | Dominguez Hills, CA</t>
  </si>
  <si>
    <t>Assets Not Under Construction | Minimum | Douglas, GA</t>
  </si>
  <si>
    <t>Assets Not Under Construction | Minimum | East Dubuque, IL</t>
  </si>
  <si>
    <t>Assets Not Under Construction | Minimum | East Point, GA</t>
  </si>
  <si>
    <t>Assets Not Under Construction | Minimum | Fort Dodge, IA</t>
  </si>
  <si>
    <t>Assets Not Under Construction | Minimum | Fort Smith, AR</t>
  </si>
  <si>
    <t>Assets Not Under Construction | Minimum | Fort Worth-Blue Mound, TX</t>
  </si>
  <si>
    <t>Assets Not Under Construction | Minimum | Fort Worth-Samuels, TX</t>
  </si>
  <si>
    <t>Assets Not Under Construction | Minimum | Fremont, NE</t>
  </si>
  <si>
    <t>Assets Not Under Construction | Minimum | Ft. Worth, TX (Meacham)</t>
  </si>
  <si>
    <t>Assets Not Under Construction | Minimum | Ft. Worth, TX (Railhead)</t>
  </si>
  <si>
    <t>Assets Not Under Construction | Minimum | Gadsden, AL</t>
  </si>
  <si>
    <t>Assets Not Under Construction | Minimum | Gaffney, SC</t>
  </si>
  <si>
    <t>Assets Not Under Construction | Minimum | Gainesville, GA</t>
  </si>
  <si>
    <t>Assets Not Under Construction | Minimum | Garden City, KS</t>
  </si>
  <si>
    <t>Assets Not Under Construction | Minimum | Gateway, GA</t>
  </si>
  <si>
    <t>Assets Not Under Construction | Minimum | Geneva Lakes, WI</t>
  </si>
  <si>
    <t>Assets Not Under Construction | Minimum | Gloucester - Rogers, MA</t>
  </si>
  <si>
    <t>Assets Not Under Construction | Minimum | Gloucester - Rowe, MA</t>
  </si>
  <si>
    <t>Assets Not Under Construction | Minimum | Gouldsboro, PA</t>
  </si>
  <si>
    <t>Assets Not Under Construction | Minimum | Grand Island, NE</t>
  </si>
  <si>
    <t>Assets Not Under Construction | Minimum | Green Bay, WI</t>
  </si>
  <si>
    <t>Assets Not Under Construction | Minimum | Greenville, SC</t>
  </si>
  <si>
    <t>Assets Not Under Construction | Minimum | Hatfield, PA</t>
  </si>
  <si>
    <t>Assets Not Under Construction | Minimum | Henderson, NV</t>
  </si>
  <si>
    <t>Assets Not Under Construction | Minimum | Hermiston, OR</t>
  </si>
  <si>
    <t>Assets Not Under Construction | Minimum | Heyburn, ID</t>
  </si>
  <si>
    <t>Assets Not Under Construction | Minimum | Houston, TX</t>
  </si>
  <si>
    <t>Assets Not Under Construction | Minimum | Indianapolis, IN</t>
  </si>
  <si>
    <t>Assets Not Under Construction | Minimum | Jefferson, WI</t>
  </si>
  <si>
    <t>Assets Not Under Construction | Minimum | Lancaster, PA</t>
  </si>
  <si>
    <t>Assets Not Under Construction | Minimum | LaPorte, TX</t>
  </si>
  <si>
    <t>Assets Not Under Construction | Minimum | Leesport, PA</t>
  </si>
  <si>
    <t>Assets Not Under Construction | Minimum | Lynden, WA</t>
  </si>
  <si>
    <t>Assets Not Under Construction | Minimum | Marshall, MO</t>
  </si>
  <si>
    <t>Assets Not Under Construction | Minimum | Massillon 17th, OH</t>
  </si>
  <si>
    <t>Assets Not Under Construction | Minimum | Massillon Erie, OH</t>
  </si>
  <si>
    <t>Assets Not Under Construction | Minimum | Memphis Chelsea , TN</t>
  </si>
  <si>
    <t>Assets Not Under Construction | Minimum | Middleboro, MA</t>
  </si>
  <si>
    <t>Assets Not Under Construction | Minimum | Milwaukie, OR</t>
  </si>
  <si>
    <t>Assets Not Under Construction | Minimum | Mobile, AL</t>
  </si>
  <si>
    <t>Assets Not Under Construction | Minimum | Modesto, CA</t>
  </si>
  <si>
    <t>Assets Not Under Construction | Minimum | Montezuma,GA</t>
  </si>
  <si>
    <t>Assets Not Under Construction | Minimum | Montgomery, AL</t>
  </si>
  <si>
    <t>Assets Not Under Construction | Minimum | Moses Lake, WA</t>
  </si>
  <si>
    <t>Assets Not Under Construction | Minimum | Murfreesboro, TN</t>
  </si>
  <si>
    <t>Assets Not Under Construction | Minimum | Nampa, ID</t>
  </si>
  <si>
    <t>Assets Not Under Construction | Minimum | New Ulm, MN</t>
  </si>
  <si>
    <t>Assets Not Under Construction | Minimum | Oklahoma City, OK</t>
  </si>
  <si>
    <t>Assets Not Under Construction | Minimum | Ontario, CA</t>
  </si>
  <si>
    <t>Assets Not Under Construction | Minimum | Ontario, OR</t>
  </si>
  <si>
    <t>Assets Not Under Construction | Minimum | Pasco, WA</t>
  </si>
  <si>
    <t>Assets Not Under Construction | Minimum | Pendergrass, GA</t>
  </si>
  <si>
    <t>Assets Not Under Construction | Minimum | Phoenix2, AZ</t>
  </si>
  <si>
    <t>Assets Not Under Construction | Minimum | Piedmont, SC</t>
  </si>
  <si>
    <t>Assets Not Under Construction | Minimum | Plover, WI</t>
  </si>
  <si>
    <t>Assets Not Under Construction | Minimum | Portland, ME</t>
  </si>
  <si>
    <t>Assets Not Under Construction | Minimum | Rochelle, IL (Americold Drive)</t>
  </si>
  <si>
    <t>Assets Not Under Construction | Minimum | Rochelle, IL (Caron)</t>
  </si>
  <si>
    <t>Assets Not Under Construction | Minimum | Russellville, AR - Elmira</t>
  </si>
  <si>
    <t>Assets Not Under Construction | Minimum | Russellville, AR - Valley</t>
  </si>
  <si>
    <t>Assets Not Under Construction | Minimum | Salem, OR</t>
  </si>
  <si>
    <t>Assets Not Under Construction | Minimum | Salinas, CA</t>
  </si>
  <si>
    <t>Assets Not Under Construction | Minimum | Salt Lake City, UT</t>
  </si>
  <si>
    <t>Assets Not Under Construction | Minimum | San Antonio - HEB, TX</t>
  </si>
  <si>
    <t>Assets Not Under Construction | Minimum | San Antonio, TX</t>
  </si>
  <si>
    <t>Assets Not Under Construction | Minimum | Sebree, KY</t>
  </si>
  <si>
    <t>Assets Not Under Construction | Minimum | Sikeston, MO</t>
  </si>
  <si>
    <t>Assets Not Under Construction | Minimum | Sioux Falls, SD</t>
  </si>
  <si>
    <t>Assets Not Under Construction | Minimum | Springdale, AR</t>
  </si>
  <si>
    <t>Assets Not Under Construction | Minimum | St. Louis, MO</t>
  </si>
  <si>
    <t>Assets Not Under Construction | Minimum | St. Paul, MN</t>
  </si>
  <si>
    <t>Assets Not Under Construction | Minimum | Strasburg, VA</t>
  </si>
  <si>
    <t>Assets Not Under Construction | Minimum | Syracuse, NY</t>
  </si>
  <si>
    <t>Assets Not Under Construction | Minimum | Tacoma, WA</t>
  </si>
  <si>
    <t>Assets Not Under Construction | Minimum | Tampa Plant City, FL</t>
  </si>
  <si>
    <t>Assets Not Under Construction | Minimum | Tarboro, NC</t>
  </si>
  <si>
    <t>Assets Not Under Construction | Minimum | Taunton, MA</t>
  </si>
  <si>
    <t>Assets Not Under Construction | Minimum | Texarkana, AR</t>
  </si>
  <si>
    <t>Assets Not Under Construction | Minimum | Tomah, WI</t>
  </si>
  <si>
    <t>Assets Not Under Construction | Minimum | Turlock, CA (1)</t>
  </si>
  <si>
    <t>Assets Not Under Construction | Minimum | Turlock, CA (2)</t>
  </si>
  <si>
    <t>Assets Not Under Construction | Minimum | Vernon 2, CA</t>
  </si>
  <si>
    <t>Assets Not Under Construction | Minimum | Victorville, CA</t>
  </si>
  <si>
    <t>Assets Not Under Construction | Minimum | Walla Walla, WA</t>
  </si>
  <si>
    <t>Assets Not Under Construction | Minimum | Wallula, WA</t>
  </si>
  <si>
    <t>Assets Not Under Construction | Minimum | Watsonville, CA</t>
  </si>
  <si>
    <t>Assets Not Under Construction | Minimum | West Memphis, AR</t>
  </si>
  <si>
    <t>Assets Not Under Construction | Minimum | Wichita, KS</t>
  </si>
  <si>
    <t>Assets Not Under Construction | Minimum | Woodburn, OR</t>
  </si>
  <si>
    <t>Assets Not Under Construction | Minimum | York, PA</t>
  </si>
  <si>
    <t>Assets Not Under Construction | Minimum | York-Willow Springs, PA</t>
  </si>
  <si>
    <t>Assets Not Under Construction | Minimum | Zumbrota, MN</t>
  </si>
  <si>
    <t>Assets Not Under Construction | Minimum | Cold Logic/Taber</t>
  </si>
  <si>
    <t>Assets Not Under Construction | Minimum | Arndell Park</t>
  </si>
  <si>
    <t>Assets Not Under Construction | Minimum | BRIS CORPORATE-Acacia Ridge</t>
  </si>
  <si>
    <t>Assets Not Under Construction | Minimum | Laverton</t>
  </si>
  <si>
    <t>Assets Not Under Construction | Minimum | Prospect/ASC Corporate</t>
  </si>
  <si>
    <t>Assets Not Under Construction | Minimum | Spearwood</t>
  </si>
  <si>
    <t>Assets Not Under Construction | Minimum | Dalgety</t>
  </si>
  <si>
    <t>Assets Not Under Construction | Minimum | Diversey</t>
  </si>
  <si>
    <t>Assets Not Under Construction | Minimum | Halwyn Dr</t>
  </si>
  <si>
    <t>Assets Not Under Construction | Minimum | Mako Mako</t>
  </si>
  <si>
    <t>Assets Not Under Construction | Minimum | Manutapu/Barber Akld</t>
  </si>
  <si>
    <t>Assets Not Under Construction | Minimum | Paisley</t>
  </si>
  <si>
    <t>Assets Not Under Construction | Minimum | Smarts Rd</t>
  </si>
  <si>
    <t>Assets Not Under Construction | Minimum | Mercado Central - Buenos Aires, ARG</t>
  </si>
  <si>
    <t>Assets Not Under Construction | Minimum | Pilar - Buenos Aires, ARG</t>
  </si>
  <si>
    <t>Assets Not Under Construction | Maximum | Albertville, AL</t>
  </si>
  <si>
    <t>Assets Not Under Construction | Maximum | Allentown, PA</t>
  </si>
  <si>
    <t>Assets Not Under Construction | Maximum | Amarillo, TX</t>
  </si>
  <si>
    <t>Assets Not Under Construction | Maximum | Anaheim, CA</t>
  </si>
  <si>
    <t>Assets Not Under Construction | Maximum | Appleton, WI</t>
  </si>
  <si>
    <t>Assets Not Under Construction | Maximum | Atlanta - Lakewood, GA</t>
  </si>
  <si>
    <t>Assets Not Under Construction | Maximum | Atlanta - Skygate, GA</t>
  </si>
  <si>
    <t>Assets Not Under Construction | Maximum | Atlanta - Southgate, GA</t>
  </si>
  <si>
    <t>Assets Not Under Construction | Maximum | Atlanta - Tradewater, GA</t>
  </si>
  <si>
    <t>Assets Not Under Construction | Maximum | Atlanta - Westgate, GA</t>
  </si>
  <si>
    <t>Assets Not Under Construction | Maximum | Atlanta, GA - Corporate</t>
  </si>
  <si>
    <t>Assets Not Under Construction | Maximum | Augusta, GA</t>
  </si>
  <si>
    <t>Assets Not Under Construction | Maximum | Babcock, WI</t>
  </si>
  <si>
    <t>Assets Not Under Construction | Maximum | Bartow, FL</t>
  </si>
  <si>
    <t>Assets Not Under Construction | Maximum | Belvidere-Imron, IL</t>
  </si>
  <si>
    <t>Assets Not Under Construction | Maximum | Belvidere-Landmark, IL (Cross Dock)</t>
  </si>
  <si>
    <t>Assets Not Under Construction | Maximum | Birmingham, AL</t>
  </si>
  <si>
    <t>Assets Not Under Construction | Maximum | Boston, MA</t>
  </si>
  <si>
    <t>Assets Not Under Construction | Maximum | Brea, CA</t>
  </si>
  <si>
    <t>Assets Not Under Construction | Maximum | Brooklyn Park, MN</t>
  </si>
  <si>
    <t>Assets Not Under Construction | Maximum | Burley, ID</t>
  </si>
  <si>
    <t>Assets Not Under Construction | Maximum | Burlington, WA</t>
  </si>
  <si>
    <t>Assets Not Under Construction | Maximum | Carson, CA</t>
  </si>
  <si>
    <t>Assets Not Under Construction | Maximum | Cartersville, GA</t>
  </si>
  <si>
    <t>Assets Not Under Construction | Maximum | Carthage Quarry, MO</t>
  </si>
  <si>
    <t>Assets Not Under Construction | Maximum | Carthage Warehouse Dist, MO</t>
  </si>
  <si>
    <t>Assets Not Under Construction | Maximum | City of Industry, CA</t>
  </si>
  <si>
    <t>Assets Not Under Construction | Maximum | Clearfield, UT</t>
  </si>
  <si>
    <t>Assets Not Under Construction | Maximum | Clearfield 2, UT</t>
  </si>
  <si>
    <t>Assets Not Under Construction | Maximum | Columbia, SC</t>
  </si>
  <si>
    <t>Assets Not Under Construction | Maximum | Connell, WA</t>
  </si>
  <si>
    <t>Assets Not Under Construction | Maximum | Dallas, TX</t>
  </si>
  <si>
    <t>Assets Not Under Construction | Maximum | Delhi, LA</t>
  </si>
  <si>
    <t>Assets Not Under Construction | Maximum | Denver-50th Street, CO</t>
  </si>
  <si>
    <t>Assets Not Under Construction | Maximum | Dominguez Hills, CA</t>
  </si>
  <si>
    <t>Assets Not Under Construction | Maximum | Douglas, GA</t>
  </si>
  <si>
    <t>Assets Not Under Construction | Maximum | East Dubuque, IL</t>
  </si>
  <si>
    <t>Assets Not Under Construction | Maximum | East Point, GA</t>
  </si>
  <si>
    <t>Assets Not Under Construction | Maximum | Fort Dodge, IA</t>
  </si>
  <si>
    <t>Assets Not Under Construction | Maximum | Fort Smith, AR</t>
  </si>
  <si>
    <t>Assets Not Under Construction | Maximum | Fort Worth-Blue Mound, TX</t>
  </si>
  <si>
    <t>Assets Not Under Construction | Maximum | Fort Worth-Samuels, TX</t>
  </si>
  <si>
    <t>Assets Not Under Construction | Maximum | Fremont, NE</t>
  </si>
  <si>
    <t>Assets Not Under Construction | Maximum | Ft. Worth, TX (Meacham)</t>
  </si>
  <si>
    <t>Assets Not Under Construction | Maximum | Ft. Worth, TX (Railhead)</t>
  </si>
  <si>
    <t>Assets Not Under Construction | Maximum | Gadsden, AL</t>
  </si>
  <si>
    <t>Assets Not Under Construction | Maximum | Gaffney, SC</t>
  </si>
  <si>
    <t>Assets Not Under Construction | Maximum | Gainesville, GA</t>
  </si>
  <si>
    <t>Assets Not Under Construction | Maximum | Garden City, KS</t>
  </si>
  <si>
    <t>Assets Not Under Construction | Maximum | Gateway, GA</t>
  </si>
  <si>
    <t>Assets Not Under Construction | Maximum | Geneva Lakes, WI</t>
  </si>
  <si>
    <t>Assets Not Under Construction | Maximum | Gloucester - Rogers, MA</t>
  </si>
  <si>
    <t>Assets Not Under Construction | Maximum | Gloucester - Rowe, MA</t>
  </si>
  <si>
    <t>Assets Not Under Construction | Maximum | Gouldsboro, PA</t>
  </si>
  <si>
    <t>Assets Not Under Construction | Maximum | Grand Island, NE</t>
  </si>
  <si>
    <t>Assets Not Under Construction | Maximum | Green Bay, WI</t>
  </si>
  <si>
    <t>Assets Not Under Construction | Maximum | Greenville, SC</t>
  </si>
  <si>
    <t>Assets Not Under Construction | Maximum | Hatfield, PA</t>
  </si>
  <si>
    <t>Assets Not Under Construction | Maximum | Henderson, NV</t>
  </si>
  <si>
    <t>Assets Not Under Construction | Maximum | Hermiston, OR</t>
  </si>
  <si>
    <t>Assets Not Under Construction | Maximum | Heyburn, ID</t>
  </si>
  <si>
    <t>Assets Not Under Construction | Maximum | Houston, TX</t>
  </si>
  <si>
    <t>Assets Not Under Construction | Maximum | Indianapolis, IN</t>
  </si>
  <si>
    <t>Assets Not Under Construction | Maximum | Jefferson, WI</t>
  </si>
  <si>
    <t>Assets Not Under Construction | Maximum | Lancaster, PA</t>
  </si>
  <si>
    <t>Assets Not Under Construction | Maximum | LaPorte, TX</t>
  </si>
  <si>
    <t>Assets Not Under Construction | Maximum | Leesport, PA</t>
  </si>
  <si>
    <t>Assets Not Under Construction | Maximum | Lynden, WA</t>
  </si>
  <si>
    <t>Assets Not Under Construction | Maximum | Marshall, MO</t>
  </si>
  <si>
    <t>Assets Not Under Construction | Maximum | Massillon 17th, OH</t>
  </si>
  <si>
    <t>Assets Not Under Construction | Maximum | Massillon Erie, OH</t>
  </si>
  <si>
    <t>Assets Not Under Construction | Maximum | Memphis Chelsea , TN</t>
  </si>
  <si>
    <t>Assets Not Under Construction | Maximum | Middleboro, MA</t>
  </si>
  <si>
    <t>Assets Not Under Construction | Maximum | Milwaukie, OR</t>
  </si>
  <si>
    <t>Assets Not Under Construction | Maximum | Mobile, AL</t>
  </si>
  <si>
    <t>Assets Not Under Construction | Maximum | Modesto, CA</t>
  </si>
  <si>
    <t>Assets Not Under Construction | Maximum | Montezuma,GA</t>
  </si>
  <si>
    <t>Assets Not Under Construction | Maximum | Montgomery, AL</t>
  </si>
  <si>
    <t>Assets Not Under Construction | Maximum | Moses Lake, WA</t>
  </si>
  <si>
    <t>Assets Not Under Construction | Maximum | Murfreesboro, TN</t>
  </si>
  <si>
    <t>Assets Not Under Construction | Maximum | Nampa, ID</t>
  </si>
  <si>
    <t>Assets Not Under Construction | Maximum | New Ulm, MN</t>
  </si>
  <si>
    <t>Assets Not Under Construction | Maximum | Oklahoma City, OK</t>
  </si>
  <si>
    <t>Assets Not Under Construction | Maximum | Ontario, CA</t>
  </si>
  <si>
    <t>Assets Not Under Construction | Maximum | Ontario, OR</t>
  </si>
  <si>
    <t>Assets Not Under Construction | Maximum | Pasco, WA</t>
  </si>
  <si>
    <t>Assets Not Under Construction | Maximum | Pendergrass, GA</t>
  </si>
  <si>
    <t>Assets Not Under Construction | Maximum | Phoenix2, AZ</t>
  </si>
  <si>
    <t>Assets Not Under Construction | Maximum | Piedmont, SC</t>
  </si>
  <si>
    <t>Assets Not Under Construction | Maximum | Plover, WI</t>
  </si>
  <si>
    <t>Assets Not Under Construction | Maximum | Portland, ME</t>
  </si>
  <si>
    <t>Assets Not Under Construction | Maximum | Rochelle, IL (Americold Drive)</t>
  </si>
  <si>
    <t>Assets Not Under Construction | Maximum | Rochelle, IL (Caron)</t>
  </si>
  <si>
    <t>Assets Not Under Construction | Maximum | Russellville, AR - Elmira</t>
  </si>
  <si>
    <t>Assets Not Under Construction | Maximum | Russellville, AR - Valley</t>
  </si>
  <si>
    <t>Assets Not Under Construction | Maximum | Salem, OR</t>
  </si>
  <si>
    <t>Assets Not Under Construction | Maximum | Salinas, CA</t>
  </si>
  <si>
    <t>Assets Not Under Construction | Maximum | Salt Lake City, UT</t>
  </si>
  <si>
    <t>Assets Not Under Construction | Maximum | San Antonio - HEB, TX</t>
  </si>
  <si>
    <t>Assets Not Under Construction | Maximum | San Antonio, TX</t>
  </si>
  <si>
    <t>Assets Not Under Construction | Maximum | Sebree, KY</t>
  </si>
  <si>
    <t>Assets Not Under Construction | Maximum | Sikeston, MO</t>
  </si>
  <si>
    <t>Assets Not Under Construction | Maximum | Sioux Falls, SD</t>
  </si>
  <si>
    <t>Assets Not Under Construction | Maximum | Springdale, AR</t>
  </si>
  <si>
    <t>Assets Not Under Construction | Maximum | St. Louis, MO</t>
  </si>
  <si>
    <t>Assets Not Under Construction | Maximum | St. Paul, MN</t>
  </si>
  <si>
    <t>Assets Not Under Construction | Maximum | Strasburg, VA</t>
  </si>
  <si>
    <t>Assets Not Under Construction | Maximum | Syracuse, NY</t>
  </si>
  <si>
    <t>Assets Not Under Construction | Maximum | Tacoma, WA</t>
  </si>
  <si>
    <t>Assets Not Under Construction | Maximum | Tampa Plant City, FL</t>
  </si>
  <si>
    <t>Assets Not Under Construction | Maximum | Tarboro, NC</t>
  </si>
  <si>
    <t>Assets Not Under Construction | Maximum | Taunton, MA</t>
  </si>
  <si>
    <t>Assets Not Under Construction | Maximum | Texarkana, AR</t>
  </si>
  <si>
    <t>Assets Not Under Construction | Maximum | Tomah, WI</t>
  </si>
  <si>
    <t>Assets Not Under Construction | Maximum | Turlock, CA (1)</t>
  </si>
  <si>
    <t>Assets Not Under Construction | Maximum | Turlock, CA (2)</t>
  </si>
  <si>
    <t>Assets Not Under Construction | Maximum | Vernon 2, CA</t>
  </si>
  <si>
    <t>Assets Not Under Construction | Maximum | Victorville, CA</t>
  </si>
  <si>
    <t>Assets Not Under Construction | Maximum | Walla Walla, WA</t>
  </si>
  <si>
    <t>Assets Not Under Construction | Maximum | Wallula, WA</t>
  </si>
  <si>
    <t>Assets Not Under Construction | Maximum | Watsonville, CA</t>
  </si>
  <si>
    <t>Assets Not Under Construction | Maximum | West Memphis, AR</t>
  </si>
  <si>
    <t>Assets Not Under Construction | Maximum | Wichita, KS</t>
  </si>
  <si>
    <t>Assets Not Under Construction | Maximum | Woodburn, OR</t>
  </si>
  <si>
    <t>Assets Not Under Construction | Maximum | York, PA</t>
  </si>
  <si>
    <t>Assets Not Under Construction | Maximum | York-Willow Springs, PA</t>
  </si>
  <si>
    <t>Assets Not Under Construction | Maximum | Zumbrota, MN</t>
  </si>
  <si>
    <t>Assets Not Under Construction | Maximum | Cold Logic/Taber</t>
  </si>
  <si>
    <t>Assets Not Under Construction | Maximum | Arndell Park</t>
  </si>
  <si>
    <t>Assets Not Under Construction | Maximum | BRIS CORPORATE-Acacia Ridge</t>
  </si>
  <si>
    <t>Assets Not Under Construction | Maximum | Laverton</t>
  </si>
  <si>
    <t>Assets Not Under Construction | Maximum | Murarrie</t>
  </si>
  <si>
    <t>Assets Not Under Construction | Maximum | Prospect/ASC Corporate</t>
  </si>
  <si>
    <t>Assets Not Under Construction | Maximum | Spearwood</t>
  </si>
  <si>
    <t>Assets Not Under Construction | Maximum | Dalgety</t>
  </si>
  <si>
    <t>Assets Not Under Construction | Maximum | Diversey</t>
  </si>
  <si>
    <t>Assets Not Under Construction | Maximum | Halwyn Dr</t>
  </si>
  <si>
    <t>Assets Not Under Construction | Maximum | Mako Mako</t>
  </si>
  <si>
    <t>Assets Not Under Construction | Maximum | Manutapu/Barber Akld</t>
  </si>
  <si>
    <t>Assets Not Under Construction | Maximum | Paisley</t>
  </si>
  <si>
    <t>Assets Not Under Construction | Maximum | Smarts Rd</t>
  </si>
  <si>
    <t>Assets Not Under Construction | Maximum | Mercado Central - Buenos Aires, ARG</t>
  </si>
  <si>
    <t>Assets Not Under Construction | Maximum | Pilar - Buenos Aires, ARG</t>
  </si>
  <si>
    <t>Assets Under Construction</t>
  </si>
  <si>
    <t>Assets Under Construction | Albertville, AL</t>
  </si>
  <si>
    <t>Assets Under Construction | Allentown, PA</t>
  </si>
  <si>
    <t>Assets Under Construction | Atlanta - Skygate, GA</t>
  </si>
  <si>
    <t>Assets Under Construction | Atlanta - Southgate, GA</t>
  </si>
  <si>
    <t>Assets Under Construction | Atlanta - Tradewater, GA</t>
  </si>
  <si>
    <t>Assets Under Construction | Atlanta - Westgate, GA</t>
  </si>
  <si>
    <t>Assets Under Construction | Atlanta, GA - Corporate</t>
  </si>
  <si>
    <t>Assets Under Construction | Boston, MA</t>
  </si>
  <si>
    <t>Assets Under Construction | Brooklyn Park, MN</t>
  </si>
  <si>
    <t>Assets Under Construction | Cartersville, GA</t>
  </si>
  <si>
    <t>Assets Under Construction | City of Industry, CA</t>
  </si>
  <si>
    <t>Assets Under Construction | East Point, GA</t>
  </si>
  <si>
    <t>Assets Under Construction | Fort Worth-Blue Mound, TX</t>
  </si>
  <si>
    <t>Assets Under Construction | Ft. Worth, TX (Meacham)</t>
  </si>
  <si>
    <t>Assets Under Construction | Gateway, GA</t>
  </si>
  <si>
    <t>Assets Under Construction | Gloucester - Rogers, MA</t>
  </si>
  <si>
    <t>Assets Under Construction | Gouldsboro, PA</t>
  </si>
  <si>
    <t>Assets Under Construction | Green Bay, WI</t>
  </si>
  <si>
    <t>Assets Under Construction | Hatfield, PA</t>
  </si>
  <si>
    <t>Assets Under Construction | Henderson, NV</t>
  </si>
  <si>
    <t>Assets Under Construction | Indianapolis, IN</t>
  </si>
  <si>
    <t>Assets Under Construction | Middleboro, MA</t>
  </si>
  <si>
    <t>Assets Under Construction | Milwaukie, OR</t>
  </si>
  <si>
    <t>Assets Under Construction | Modesto, CA</t>
  </si>
  <si>
    <t>Assets Under Construction | Moses Lake, WA</t>
  </si>
  <si>
    <t>Assets Under Construction | Murfreesboro, TN</t>
  </si>
  <si>
    <t>Assets Under Construction | Nampa, ID</t>
  </si>
  <si>
    <t>Assets Under Construction | Ontario, CA</t>
  </si>
  <si>
    <t>Assets Under Construction | Pasco, WA</t>
  </si>
  <si>
    <t>Assets Under Construction | Rochelle, IL (Americold Drive)</t>
  </si>
  <si>
    <t>Assets Under Construction | Salinas, CA</t>
  </si>
  <si>
    <t>Assets Under Construction | Sikeston, MO</t>
  </si>
  <si>
    <t>Assets Under Construction | Strasburg, VA</t>
  </si>
  <si>
    <t>Assets Under Construction | Syracuse, NY</t>
  </si>
  <si>
    <t>Assets Under Construction | Tacoma, WA</t>
  </si>
  <si>
    <t>Assets Under Construction | Tampa Plant City, FL</t>
  </si>
  <si>
    <t>Assets Under Construction | Vernon 2, CA</t>
  </si>
  <si>
    <t>Assets Under Construction | York, PA</t>
  </si>
  <si>
    <t>Assets Under Construction | Arndell Park</t>
  </si>
  <si>
    <t>Assets Under Construction | Laverton</t>
  </si>
  <si>
    <t>Assets Under Construction | Murarrie</t>
  </si>
  <si>
    <t>Assets Under Construction | Prospect/ASC Corporate</t>
  </si>
  <si>
    <t>Assets Under Construction | Spearwood</t>
  </si>
  <si>
    <t>Assets Under Construction | Sydney RT</t>
  </si>
  <si>
    <t>Assets Under Construction | Brisbane RT</t>
  </si>
  <si>
    <t>Assets Under Construction | Dalgety</t>
  </si>
  <si>
    <t>Assets Under Construction | Diversey</t>
  </si>
  <si>
    <t>Assets Under Construction | Halwyn Dr</t>
  </si>
  <si>
    <t>Assets Under Construction | Mako Mako</t>
  </si>
  <si>
    <t>Assets Under Construction | Manutapu/Barber Akld</t>
  </si>
  <si>
    <t>Assets Under Construction | Paisley</t>
  </si>
  <si>
    <t>Assets Under Construction | Smarts Rd</t>
  </si>
  <si>
    <t>Assets Not Under Construction and Under Construction</t>
  </si>
  <si>
    <t>Schedule III - Real Estate and Accumulated Depreciation - Footnotes (Details) $ in Thousands</t>
  </si>
  <si>
    <t>Reconciliation of total Buildings and Improvements to consolidated balance sheet as of December 31, 2018:</t>
  </si>
  <si>
    <t>Reconciliation of total mortgage notes and term loans to consolidated balance sheet caption as of December 31, 2018:</t>
  </si>
  <si>
    <t>Unsecured</t>
  </si>
  <si>
    <t>Deferred financing and discount, net of amortization</t>
  </si>
  <si>
    <t>Total mortgage notes and term loans per consolidated balance sheet</t>
  </si>
  <si>
    <t>Aggregate cost for federal tax purposes of real estate assets</t>
  </si>
  <si>
    <t>Real Estate Facilities, at Cost:</t>
  </si>
  <si>
    <t>Beginning Balance</t>
  </si>
  <si>
    <t>Ending Balance</t>
  </si>
  <si>
    <t>Accumulated Depreciation:</t>
  </si>
  <si>
    <t>Dispositions</t>
  </si>
  <si>
    <t>Total Real Estate Facilities, Net at December 31</t>
  </si>
  <si>
    <t>Gain (loss) on disposition of property</t>
  </si>
  <si>
    <t>Intangible assets acquired</t>
  </si>
  <si>
    <t>Reconciliation of Real Estate Activity</t>
  </si>
  <si>
    <t>Real estate facilities, at cost</t>
  </si>
  <si>
    <t>Reconciliation of total accumulated depreciation and depletion to consolidated balance sheet caption</t>
  </si>
  <si>
    <t>Accumulated depreciation and depletion per Schedule III</t>
  </si>
  <si>
    <t>Total accumulated depreciation and depletion per consolidated balance sheet (property, plant and equipment and capital leases)</t>
  </si>
  <si>
    <t>Personal property assets under construction</t>
  </si>
  <si>
    <t>Number of facilities disposed | warehouse</t>
  </si>
  <si>
    <t>Refrigeration Equipment</t>
  </si>
  <si>
    <t>Quarry Assets</t>
  </si>
  <si>
    <t>Real Estate</t>
  </si>
  <si>
    <t>In-place and above market lease</t>
  </si>
  <si>
    <t>Disposal Group, Held-for-sale, Not Discontinued Operations | Idle Warehou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6"/>
    <col customWidth="1" max="2" min="2" width="4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58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1</v>
      </c>
    </row>
    <row r="17" spans="1:4">
      <c r="A17" s="4" t="s">
        <v>28</v>
      </c>
      <c r="B17" s="4" t="s">
        <v>21</v>
      </c>
    </row>
    <row r="18" spans="1:4">
      <c r="A18" s="4" t="s">
        <v>29</v>
      </c>
      <c r="C18" s="5" t="n">
        <v>148794090</v>
      </c>
    </row>
    <row r="19" spans="1:4">
      <c r="A19" s="4" t="s">
        <v>30</v>
      </c>
      <c r="D19" s="6" t="n">
        <v>1418030352</v>
      </c>
    </row>
    <row r="20" spans="1:4">
      <c r="A20" s="4" t="s">
        <v>31</v>
      </c>
      <c r="B20" s="4" t="s">
        <v>21</v>
      </c>
    </row>
    <row r="21" spans="1:4">
      <c r="A21" s="4" t="s">
        <v>32</v>
      </c>
    </row>
    <row r="22" spans="1:4">
      <c r="A22" s="3" t="s">
        <v>5</v>
      </c>
    </row>
    <row r="23" spans="1:4">
      <c r="A23" s="4" t="s">
        <v>6</v>
      </c>
      <c r="B23" s="4" t="s">
        <v>33</v>
      </c>
    </row>
    <row r="24" spans="1:4">
      <c r="A24" s="4" t="s">
        <v>8</v>
      </c>
      <c r="B24" s="5" t="n">
        <v>1768982</v>
      </c>
    </row>
    <row r="25" spans="1:4">
      <c r="A25" s="4" t="s">
        <v>9</v>
      </c>
      <c r="B25" s="4" t="s">
        <v>10</v>
      </c>
    </row>
    <row r="26" spans="1:4">
      <c r="A26" s="4" t="s">
        <v>11</v>
      </c>
      <c r="B26" s="4" t="s">
        <v>12</v>
      </c>
    </row>
    <row r="27" spans="1:4">
      <c r="A27" s="4" t="s">
        <v>13</v>
      </c>
      <c r="B27" s="4" t="s">
        <v>14</v>
      </c>
    </row>
    <row r="28" spans="1:4">
      <c r="A28" s="4" t="s">
        <v>15</v>
      </c>
      <c r="B28" s="4" t="s">
        <v>16</v>
      </c>
    </row>
    <row r="29" spans="1:4">
      <c r="A29" s="4" t="s">
        <v>17</v>
      </c>
      <c r="B29" s="5" t="n">
        <v>2018</v>
      </c>
    </row>
    <row r="30" spans="1:4">
      <c r="A30" s="4" t="s">
        <v>18</v>
      </c>
      <c r="B30" s="4" t="s">
        <v>19</v>
      </c>
    </row>
    <row r="31" spans="1:4">
      <c r="A31" s="4" t="s">
        <v>20</v>
      </c>
      <c r="B31" s="4" t="s">
        <v>21</v>
      </c>
    </row>
    <row r="32" spans="1:4">
      <c r="A32" s="4" t="s">
        <v>22</v>
      </c>
      <c r="B32" s="4" t="s">
        <v>23</v>
      </c>
    </row>
    <row r="33" spans="1:4">
      <c r="A33" s="4" t="s">
        <v>24</v>
      </c>
      <c r="B33" s="4" t="s">
        <v>26</v>
      </c>
    </row>
    <row r="34" spans="1:4">
      <c r="A34" s="4" t="s">
        <v>25</v>
      </c>
      <c r="B34" s="4" t="s">
        <v>23</v>
      </c>
    </row>
    <row r="35" spans="1:4">
      <c r="A35" s="4" t="s">
        <v>27</v>
      </c>
      <c r="B35" s="4" t="s">
        <v>21</v>
      </c>
    </row>
    <row r="36" spans="1:4">
      <c r="A36" s="4" t="s">
        <v>28</v>
      </c>
      <c r="B36" s="4" t="s">
        <v>21</v>
      </c>
    </row>
    <row r="37" spans="1:4">
      <c r="A37" s="4" t="s">
        <v>31</v>
      </c>
      <c r="B3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290</v>
      </c>
      <c r="B1" s="2" t="s">
        <v>1</v>
      </c>
    </row>
    <row r="2" spans="1:4">
      <c r="B2" s="2" t="s">
        <v>2</v>
      </c>
      <c r="C2" s="2" t="s">
        <v>35</v>
      </c>
      <c r="D2" s="2" t="s">
        <v>110</v>
      </c>
    </row>
    <row r="3" spans="1:4">
      <c r="A3" s="3" t="s">
        <v>1291</v>
      </c>
    </row>
    <row r="4" spans="1:4">
      <c r="A4" s="4" t="s">
        <v>1292</v>
      </c>
      <c r="B4" s="5" t="n">
        <v>5477617</v>
      </c>
    </row>
    <row r="5" spans="1:4">
      <c r="A5" s="4" t="s">
        <v>1249</v>
      </c>
      <c r="B5" s="5" t="n">
        <v>0</v>
      </c>
      <c r="D5" s="5" t="n">
        <v>1355000</v>
      </c>
    </row>
    <row r="6" spans="1:4">
      <c r="A6" s="4" t="s">
        <v>1293</v>
      </c>
      <c r="B6" s="5" t="n">
        <v>-2993709</v>
      </c>
    </row>
    <row r="7" spans="1:4">
      <c r="A7" s="4" t="s">
        <v>1294</v>
      </c>
      <c r="B7" s="5" t="n">
        <v>-128121</v>
      </c>
    </row>
    <row r="8" spans="1:4">
      <c r="A8" s="4" t="s">
        <v>1292</v>
      </c>
      <c r="B8" s="5" t="n">
        <v>2355787</v>
      </c>
      <c r="C8" s="5" t="n">
        <v>5477617</v>
      </c>
    </row>
    <row r="9" spans="1:4">
      <c r="A9" s="3" t="s">
        <v>1295</v>
      </c>
    </row>
    <row r="10" spans="1:4">
      <c r="A10" s="4" t="s">
        <v>1296</v>
      </c>
      <c r="B10" s="7" t="n">
        <v>9.720000000000001</v>
      </c>
    </row>
    <row r="11" spans="1:4">
      <c r="A11" s="4" t="s">
        <v>1297</v>
      </c>
      <c r="B11" s="5" t="n">
        <v>0</v>
      </c>
      <c r="D11" s="7" t="n">
        <v>9.81</v>
      </c>
    </row>
    <row r="12" spans="1:4">
      <c r="A12" s="4" t="s">
        <v>1298</v>
      </c>
      <c r="B12" s="8" t="n">
        <v>9.69</v>
      </c>
    </row>
    <row r="13" spans="1:4">
      <c r="A13" s="4" t="s">
        <v>1299</v>
      </c>
      <c r="B13" s="8" t="n">
        <v>8.84</v>
      </c>
    </row>
    <row r="14" spans="1:4">
      <c r="A14" s="4" t="s">
        <v>1296</v>
      </c>
      <c r="B14" s="7" t="n">
        <v>9.81</v>
      </c>
      <c r="C14" s="7" t="n">
        <v>9.720000000000001</v>
      </c>
    </row>
    <row r="15" spans="1:4">
      <c r="A15" s="3" t="s">
        <v>1300</v>
      </c>
    </row>
    <row r="16" spans="1:4">
      <c r="A16" s="4" t="s">
        <v>1301</v>
      </c>
      <c r="B16" s="4" t="s">
        <v>1302</v>
      </c>
      <c r="C16" s="4" t="s">
        <v>643</v>
      </c>
    </row>
    <row r="17" spans="1:4">
      <c r="A17" s="4" t="s">
        <v>1303</v>
      </c>
      <c r="B17" s="9" t="n">
        <v>37.1</v>
      </c>
    </row>
    <row r="18" spans="1:4">
      <c r="A18" s="3" t="s">
        <v>1304</v>
      </c>
    </row>
    <row r="19" spans="1:4">
      <c r="A19" s="4" t="s">
        <v>1305</v>
      </c>
      <c r="B19" s="5" t="n">
        <v>1167789</v>
      </c>
    </row>
    <row r="20" spans="1:4">
      <c r="A20" s="4" t="s">
        <v>1306</v>
      </c>
      <c r="B20" s="7" t="n">
        <v>9.81</v>
      </c>
    </row>
    <row r="21" spans="1:4">
      <c r="A21" s="4" t="s">
        <v>1300</v>
      </c>
      <c r="B21" s="4" t="s">
        <v>1307</v>
      </c>
    </row>
    <row r="22" spans="1:4">
      <c r="A22" s="4" t="s">
        <v>1308</v>
      </c>
      <c r="B22" s="9" t="n">
        <v>1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35</v>
      </c>
    </row>
    <row r="3" spans="1:3">
      <c r="A3" s="3" t="s">
        <v>1310</v>
      </c>
    </row>
    <row r="4" spans="1:3">
      <c r="A4" s="4" t="s">
        <v>1311</v>
      </c>
      <c r="B4" s="6" t="n">
        <v>3800</v>
      </c>
    </row>
    <row r="5" spans="1:3">
      <c r="A5" s="4" t="s">
        <v>1312</v>
      </c>
      <c r="B5" s="5" t="n">
        <v>400</v>
      </c>
    </row>
    <row r="6" spans="1:3">
      <c r="A6" s="4" t="s">
        <v>1313</v>
      </c>
      <c r="C6" s="6" t="n">
        <v>13600</v>
      </c>
    </row>
    <row r="7" spans="1:3">
      <c r="A7" s="4" t="s">
        <v>1314</v>
      </c>
      <c r="B7" s="5" t="n">
        <v>200</v>
      </c>
    </row>
    <row r="8" spans="1:3">
      <c r="A8" s="4" t="s">
        <v>1315</v>
      </c>
      <c r="B8" s="5" t="n">
        <v>20400</v>
      </c>
    </row>
    <row r="9" spans="1:3">
      <c r="A9" s="4" t="s">
        <v>1316</v>
      </c>
      <c r="B9" s="5" t="n">
        <v>20800</v>
      </c>
    </row>
    <row r="10" spans="1:3">
      <c r="A10" s="4" t="s">
        <v>1317</v>
      </c>
      <c r="B10" s="5" t="n">
        <v>19627</v>
      </c>
      <c r="C10" s="5" t="n">
        <v>15910</v>
      </c>
    </row>
    <row r="11" spans="1:3">
      <c r="A11" s="4" t="s">
        <v>1318</v>
      </c>
      <c r="B11" s="5" t="n">
        <v>400</v>
      </c>
    </row>
    <row r="12" spans="1:3">
      <c r="A12" s="4" t="s">
        <v>545</v>
      </c>
    </row>
    <row r="13" spans="1:3">
      <c r="A13" s="3" t="s">
        <v>1310</v>
      </c>
    </row>
    <row r="14" spans="1:3">
      <c r="A14" s="4" t="s">
        <v>1319</v>
      </c>
      <c r="B14" s="5" t="n">
        <v>41200</v>
      </c>
    </row>
    <row r="15" spans="1:3">
      <c r="A15" s="4" t="s">
        <v>1320</v>
      </c>
    </row>
    <row r="16" spans="1:3">
      <c r="A16" s="3" t="s">
        <v>1310</v>
      </c>
    </row>
    <row r="17" spans="1:3">
      <c r="A17" s="4" t="s">
        <v>1319</v>
      </c>
      <c r="B17" s="5" t="n">
        <v>18600</v>
      </c>
    </row>
    <row r="18" spans="1:3">
      <c r="A18" s="4" t="s">
        <v>1321</v>
      </c>
    </row>
    <row r="19" spans="1:3">
      <c r="A19" s="3" t="s">
        <v>1310</v>
      </c>
    </row>
    <row r="20" spans="1:3">
      <c r="A20" s="4" t="s">
        <v>1322</v>
      </c>
      <c r="B20" s="5" t="n">
        <v>700</v>
      </c>
    </row>
    <row r="21" spans="1:3">
      <c r="A21" s="4" t="s">
        <v>1323</v>
      </c>
    </row>
    <row r="22" spans="1:3">
      <c r="A22" s="3" t="s">
        <v>1310</v>
      </c>
    </row>
    <row r="23" spans="1:3">
      <c r="A23" s="4" t="s">
        <v>1317</v>
      </c>
      <c r="B23" s="5" t="n">
        <v>19600</v>
      </c>
      <c r="C23" s="5" t="n">
        <v>15900</v>
      </c>
    </row>
    <row r="24" spans="1:3">
      <c r="A24" s="4" t="s">
        <v>1324</v>
      </c>
    </row>
    <row r="25" spans="1:3">
      <c r="A25" s="3" t="s">
        <v>1310</v>
      </c>
    </row>
    <row r="26" spans="1:3">
      <c r="A26" s="4" t="s">
        <v>1325</v>
      </c>
      <c r="C26" s="6" t="n">
        <v>4300</v>
      </c>
    </row>
    <row r="27" spans="1:3">
      <c r="A27" s="4" t="s">
        <v>1326</v>
      </c>
    </row>
    <row r="28" spans="1:3">
      <c r="A28" s="3" t="s">
        <v>1310</v>
      </c>
    </row>
    <row r="29" spans="1:3">
      <c r="A29" s="4" t="s">
        <v>1325</v>
      </c>
      <c r="B29" s="6" t="n">
        <v>6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5</v>
      </c>
      <c r="D2" s="2" t="s">
        <v>110</v>
      </c>
    </row>
    <row r="3" spans="1:4">
      <c r="A3" s="3" t="s">
        <v>317</v>
      </c>
    </row>
    <row r="4" spans="1:4">
      <c r="A4" s="4" t="s">
        <v>545</v>
      </c>
      <c r="B4" s="6" t="n">
        <v>37060</v>
      </c>
      <c r="C4" s="6" t="n">
        <v>-11212</v>
      </c>
      <c r="D4" s="6" t="n">
        <v>-9626</v>
      </c>
    </row>
    <row r="5" spans="1:4">
      <c r="A5" s="4" t="s">
        <v>1328</v>
      </c>
      <c r="B5" s="5" t="n">
        <v>7306</v>
      </c>
      <c r="C5" s="5" t="n">
        <v>19997</v>
      </c>
      <c r="D5" s="5" t="n">
        <v>20437</v>
      </c>
    </row>
    <row r="6" spans="1:4">
      <c r="A6" s="4" t="s">
        <v>128</v>
      </c>
      <c r="B6" s="6" t="n">
        <v>44366</v>
      </c>
      <c r="C6" s="6" t="n">
        <v>8785</v>
      </c>
      <c r="D6" s="6" t="n">
        <v>108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5</v>
      </c>
      <c r="D2" s="2" t="s">
        <v>110</v>
      </c>
    </row>
    <row r="3" spans="1:4">
      <c r="A3" s="3" t="s">
        <v>130</v>
      </c>
    </row>
    <row r="4" spans="1:4">
      <c r="A4" s="4" t="s">
        <v>1330</v>
      </c>
      <c r="B4" s="6" t="n">
        <v>4424</v>
      </c>
      <c r="C4" s="6" t="n">
        <v>-4848</v>
      </c>
      <c r="D4" s="6" t="n">
        <v>430</v>
      </c>
    </row>
    <row r="5" spans="1:4">
      <c r="A5" s="4" t="s">
        <v>1320</v>
      </c>
      <c r="B5" s="5" t="n">
        <v>-353</v>
      </c>
      <c r="C5" s="5" t="n">
        <v>-644</v>
      </c>
      <c r="D5" s="5" t="n">
        <v>381</v>
      </c>
    </row>
    <row r="6" spans="1:4">
      <c r="A6" s="4" t="s">
        <v>1328</v>
      </c>
      <c r="B6" s="5" t="n">
        <v>-3604</v>
      </c>
      <c r="C6" s="5" t="n">
        <v>-7559</v>
      </c>
      <c r="D6" s="5" t="n">
        <v>-7276</v>
      </c>
    </row>
    <row r="7" spans="1:4">
      <c r="A7" s="4" t="s">
        <v>1331</v>
      </c>
      <c r="B7" s="5" t="n">
        <v>467</v>
      </c>
      <c r="C7" s="5" t="n">
        <v>-13051</v>
      </c>
      <c r="D7" s="5" t="n">
        <v>-6465</v>
      </c>
    </row>
    <row r="8" spans="1:4">
      <c r="A8" s="3" t="s">
        <v>131</v>
      </c>
    </row>
    <row r="9" spans="1:4">
      <c r="A9" s="4" t="s">
        <v>1330</v>
      </c>
      <c r="B9" s="5" t="n">
        <v>2094</v>
      </c>
      <c r="C9" s="5" t="n">
        <v>2277</v>
      </c>
      <c r="D9" s="5" t="n">
        <v>-797</v>
      </c>
    </row>
    <row r="10" spans="1:4">
      <c r="A10" s="4" t="s">
        <v>1320</v>
      </c>
      <c r="B10" s="5" t="n">
        <v>494</v>
      </c>
      <c r="C10" s="5" t="n">
        <v>-72</v>
      </c>
      <c r="D10" s="5" t="n">
        <v>-64</v>
      </c>
    </row>
    <row r="11" spans="1:4">
      <c r="A11" s="4" t="s">
        <v>1328</v>
      </c>
      <c r="B11" s="5" t="n">
        <v>564</v>
      </c>
      <c r="C11" s="5" t="n">
        <v>1453</v>
      </c>
      <c r="D11" s="5" t="n">
        <v>1447</v>
      </c>
    </row>
    <row r="12" spans="1:4">
      <c r="A12" s="4" t="s">
        <v>1332</v>
      </c>
      <c r="B12" s="5" t="n">
        <v>3152</v>
      </c>
      <c r="C12" s="5" t="n">
        <v>3658</v>
      </c>
      <c r="D12" s="5" t="n">
        <v>586</v>
      </c>
    </row>
    <row r="13" spans="1:4">
      <c r="A13" s="4" t="s">
        <v>132</v>
      </c>
      <c r="B13" s="6" t="n">
        <v>3619</v>
      </c>
      <c r="C13" s="6" t="n">
        <v>-9393</v>
      </c>
      <c r="D13" s="6" t="n">
        <v>-58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33</v>
      </c>
      <c r="B1" s="2" t="s">
        <v>1</v>
      </c>
    </row>
    <row r="2" spans="1:4">
      <c r="B2" s="2" t="s">
        <v>2</v>
      </c>
      <c r="C2" s="2" t="s">
        <v>35</v>
      </c>
      <c r="D2" s="2" t="s">
        <v>110</v>
      </c>
    </row>
    <row r="3" spans="1:4">
      <c r="A3" s="3" t="s">
        <v>317</v>
      </c>
    </row>
    <row r="4" spans="1:4">
      <c r="A4" s="4" t="s">
        <v>1334</v>
      </c>
      <c r="B4" s="6" t="n">
        <v>-9317</v>
      </c>
      <c r="C4" s="6" t="n">
        <v>-2987</v>
      </c>
      <c r="D4" s="6" t="n">
        <v>-3676</v>
      </c>
    </row>
    <row r="5" spans="1:4">
      <c r="A5" s="4" t="s">
        <v>1335</v>
      </c>
      <c r="B5" s="5" t="n">
        <v>9015</v>
      </c>
      <c r="C5" s="5" t="n">
        <v>-425</v>
      </c>
      <c r="D5" s="5" t="n">
        <v>-672</v>
      </c>
    </row>
    <row r="6" spans="1:4">
      <c r="A6" s="4" t="s">
        <v>1336</v>
      </c>
      <c r="B6" s="5" t="n">
        <v>-187</v>
      </c>
      <c r="C6" s="5" t="n">
        <v>-445</v>
      </c>
      <c r="D6" s="5" t="n">
        <v>615</v>
      </c>
    </row>
    <row r="7" spans="1:4">
      <c r="A7" s="4" t="s">
        <v>1337</v>
      </c>
      <c r="B7" s="5" t="n">
        <v>360</v>
      </c>
      <c r="C7" s="5" t="n">
        <v>-205</v>
      </c>
      <c r="D7" s="5" t="n">
        <v>-416</v>
      </c>
    </row>
    <row r="8" spans="1:4">
      <c r="A8" s="4" t="s">
        <v>1338</v>
      </c>
      <c r="B8" s="5" t="n">
        <v>-1228</v>
      </c>
      <c r="C8" s="5" t="n">
        <v>668</v>
      </c>
      <c r="D8" s="5" t="n">
        <v>1739</v>
      </c>
    </row>
    <row r="9" spans="1:4">
      <c r="A9" s="4" t="s">
        <v>1317</v>
      </c>
      <c r="B9" s="5" t="n">
        <v>-2227</v>
      </c>
      <c r="C9" s="5" t="n">
        <v>2950</v>
      </c>
      <c r="D9" s="5" t="n">
        <v>-1542</v>
      </c>
    </row>
    <row r="10" spans="1:4">
      <c r="A10" s="4" t="s">
        <v>1339</v>
      </c>
      <c r="B10" s="5" t="n">
        <v>4021</v>
      </c>
      <c r="C10" s="5" t="n">
        <v>-2345</v>
      </c>
      <c r="D10" s="5" t="n">
        <v>-873</v>
      </c>
    </row>
    <row r="11" spans="1:4">
      <c r="A11" s="4" t="s">
        <v>1340</v>
      </c>
      <c r="B11" s="5" t="n">
        <v>347</v>
      </c>
      <c r="C11" s="5" t="n">
        <v>94</v>
      </c>
      <c r="D11" s="5" t="n">
        <v>564</v>
      </c>
    </row>
    <row r="12" spans="1:4">
      <c r="A12" s="4" t="s">
        <v>1341</v>
      </c>
      <c r="B12" s="5" t="n">
        <v>0</v>
      </c>
      <c r="C12" s="5" t="n">
        <v>0</v>
      </c>
      <c r="D12" s="5" t="n">
        <v>360</v>
      </c>
    </row>
    <row r="13" spans="1:4">
      <c r="A13" s="4" t="s">
        <v>1342</v>
      </c>
      <c r="B13" s="5" t="n">
        <v>3797</v>
      </c>
      <c r="C13" s="5" t="n">
        <v>-3113</v>
      </c>
      <c r="D13" s="5" t="n">
        <v>0</v>
      </c>
    </row>
    <row r="14" spans="1:4">
      <c r="A14" s="4" t="s">
        <v>1343</v>
      </c>
      <c r="B14" s="5" t="n">
        <v>0</v>
      </c>
      <c r="C14" s="5" t="n">
        <v>0</v>
      </c>
      <c r="D14" s="5" t="n">
        <v>-3025</v>
      </c>
    </row>
    <row r="15" spans="1:4">
      <c r="A15" s="4" t="s">
        <v>1344</v>
      </c>
      <c r="B15" s="5" t="n">
        <v>0</v>
      </c>
      <c r="C15" s="5" t="n">
        <v>0</v>
      </c>
      <c r="D15" s="5" t="n">
        <v>616</v>
      </c>
    </row>
    <row r="16" spans="1:4">
      <c r="A16" s="4" t="s">
        <v>1345</v>
      </c>
      <c r="B16" s="5" t="n">
        <v>0</v>
      </c>
      <c r="C16" s="5" t="n">
        <v>-4772</v>
      </c>
      <c r="D16" s="5" t="n">
        <v>0</v>
      </c>
    </row>
    <row r="17" spans="1:4">
      <c r="A17" s="4" t="s">
        <v>206</v>
      </c>
      <c r="B17" s="5" t="n">
        <v>-962</v>
      </c>
      <c r="C17" s="5" t="n">
        <v>1187</v>
      </c>
      <c r="D17" s="5" t="n">
        <v>431</v>
      </c>
    </row>
    <row r="18" spans="1:4">
      <c r="A18" s="4" t="s">
        <v>132</v>
      </c>
      <c r="B18" s="6" t="n">
        <v>3619</v>
      </c>
      <c r="C18" s="6" t="n">
        <v>-9393</v>
      </c>
      <c r="D18" s="6" t="n">
        <v>-58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46</v>
      </c>
      <c r="B1" s="2" t="s">
        <v>2</v>
      </c>
      <c r="C1" s="2" t="s">
        <v>35</v>
      </c>
    </row>
    <row r="2" spans="1:3">
      <c r="A2" s="3" t="s">
        <v>1347</v>
      </c>
    </row>
    <row r="3" spans="1:3">
      <c r="A3" s="4" t="s">
        <v>1348</v>
      </c>
      <c r="B3" s="6" t="n">
        <v>14062</v>
      </c>
      <c r="C3" s="6" t="n">
        <v>6592</v>
      </c>
    </row>
    <row r="4" spans="1:3">
      <c r="A4" s="4" t="s">
        <v>1349</v>
      </c>
      <c r="B4" s="5" t="n">
        <v>25889</v>
      </c>
      <c r="C4" s="5" t="n">
        <v>26263</v>
      </c>
    </row>
    <row r="5" spans="1:3">
      <c r="A5" s="4" t="s">
        <v>1350</v>
      </c>
      <c r="B5" s="5" t="n">
        <v>4709</v>
      </c>
      <c r="C5" s="5" t="n">
        <v>3511</v>
      </c>
    </row>
    <row r="6" spans="1:3">
      <c r="A6" s="4" t="s">
        <v>48</v>
      </c>
      <c r="B6" s="5" t="n">
        <v>241</v>
      </c>
      <c r="C6" s="5" t="n">
        <v>356</v>
      </c>
    </row>
    <row r="7" spans="1:3">
      <c r="A7" s="4" t="s">
        <v>1351</v>
      </c>
      <c r="B7" s="5" t="n">
        <v>44901</v>
      </c>
      <c r="C7" s="5" t="n">
        <v>36722</v>
      </c>
    </row>
    <row r="8" spans="1:3">
      <c r="A8" s="4" t="s">
        <v>1352</v>
      </c>
      <c r="B8" s="5" t="n">
        <v>-19627</v>
      </c>
      <c r="C8" s="5" t="n">
        <v>-15910</v>
      </c>
    </row>
    <row r="9" spans="1:3">
      <c r="A9" s="4" t="s">
        <v>1353</v>
      </c>
      <c r="B9" s="5" t="n">
        <v>25274</v>
      </c>
      <c r="C9" s="5" t="n">
        <v>20812</v>
      </c>
    </row>
    <row r="10" spans="1:3">
      <c r="A10" s="3" t="s">
        <v>1354</v>
      </c>
    </row>
    <row r="11" spans="1:3">
      <c r="A11" s="4" t="s">
        <v>1355</v>
      </c>
      <c r="B11" s="5" t="n">
        <v>-5628</v>
      </c>
      <c r="C11" s="5" t="n">
        <v>-5197</v>
      </c>
    </row>
    <row r="12" spans="1:3">
      <c r="A12" s="4" t="s">
        <v>37</v>
      </c>
      <c r="B12" s="5" t="n">
        <v>-35672</v>
      </c>
      <c r="C12" s="5" t="n">
        <v>-34758</v>
      </c>
    </row>
    <row r="13" spans="1:3">
      <c r="A13" s="4" t="s">
        <v>730</v>
      </c>
      <c r="B13" s="5" t="n">
        <v>-1144</v>
      </c>
      <c r="C13" s="5" t="n">
        <v>-1495</v>
      </c>
    </row>
    <row r="14" spans="1:3">
      <c r="A14" s="4" t="s">
        <v>1356</v>
      </c>
      <c r="B14" s="5" t="n">
        <v>-42444</v>
      </c>
      <c r="C14" s="5" t="n">
        <v>-41450</v>
      </c>
    </row>
    <row r="15" spans="1:3">
      <c r="A15" s="4" t="s">
        <v>1357</v>
      </c>
      <c r="B15" s="6" t="n">
        <v>-17170</v>
      </c>
      <c r="C15" s="6" t="n">
        <v>-206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58</v>
      </c>
      <c r="B1" s="2" t="s">
        <v>1</v>
      </c>
    </row>
    <row r="2" spans="1:4">
      <c r="B2" s="2" t="s">
        <v>2</v>
      </c>
      <c r="C2" s="2" t="s">
        <v>35</v>
      </c>
      <c r="D2" s="2" t="s">
        <v>110</v>
      </c>
    </row>
    <row r="3" spans="1:4">
      <c r="A3" s="3" t="s">
        <v>1359</v>
      </c>
    </row>
    <row r="4" spans="1:4">
      <c r="A4" s="4" t="s">
        <v>674</v>
      </c>
      <c r="B4" s="6" t="n">
        <v>784</v>
      </c>
      <c r="C4" s="6" t="n">
        <v>857</v>
      </c>
      <c r="D4" s="6" t="n">
        <v>1514</v>
      </c>
    </row>
    <row r="5" spans="1:4">
      <c r="A5" s="4" t="s">
        <v>1360</v>
      </c>
      <c r="C5" s="5" t="n">
        <v>0</v>
      </c>
      <c r="D5" s="5" t="n">
        <v>0</v>
      </c>
    </row>
    <row r="6" spans="1:4">
      <c r="A6" s="4" t="s">
        <v>1361</v>
      </c>
      <c r="C6" s="5" t="n">
        <v>0</v>
      </c>
    </row>
    <row r="7" spans="1:4">
      <c r="A7" s="4" t="s">
        <v>1362</v>
      </c>
      <c r="B7" s="5" t="n">
        <v>-353</v>
      </c>
      <c r="C7" s="5" t="n">
        <v>-73</v>
      </c>
      <c r="D7" s="5" t="n">
        <v>-657</v>
      </c>
    </row>
    <row r="8" spans="1:4">
      <c r="A8" s="4" t="s">
        <v>670</v>
      </c>
      <c r="B8" s="5" t="n">
        <v>431</v>
      </c>
      <c r="C8" s="5" t="n">
        <v>784</v>
      </c>
      <c r="D8" s="5" t="n">
        <v>857</v>
      </c>
    </row>
    <row r="9" spans="1:4">
      <c r="A9" s="3" t="s">
        <v>1363</v>
      </c>
    </row>
    <row r="10" spans="1:4">
      <c r="A10" s="4" t="s">
        <v>674</v>
      </c>
      <c r="B10" s="5" t="n">
        <v>6</v>
      </c>
      <c r="C10" s="5" t="n">
        <v>19</v>
      </c>
      <c r="D10" s="5" t="n">
        <v>104</v>
      </c>
    </row>
    <row r="11" spans="1:4">
      <c r="A11" s="4" t="s">
        <v>1360</v>
      </c>
      <c r="C11" s="5" t="n">
        <v>3</v>
      </c>
      <c r="D11" s="5" t="n">
        <v>21</v>
      </c>
    </row>
    <row r="12" spans="1:4">
      <c r="A12" s="4" t="s">
        <v>1361</v>
      </c>
      <c r="C12" s="5" t="n">
        <v>-4</v>
      </c>
    </row>
    <row r="13" spans="1:4">
      <c r="A13" s="4" t="s">
        <v>1362</v>
      </c>
      <c r="B13" s="5" t="n">
        <v>-6</v>
      </c>
      <c r="C13" s="5" t="n">
        <v>-12</v>
      </c>
      <c r="D13" s="5" t="n">
        <v>-106</v>
      </c>
    </row>
    <row r="14" spans="1:4">
      <c r="A14" s="4" t="s">
        <v>670</v>
      </c>
      <c r="B14" s="5" t="n">
        <v>0</v>
      </c>
      <c r="C14" s="5" t="n">
        <v>6</v>
      </c>
      <c r="D14" s="5" t="n">
        <v>19</v>
      </c>
    </row>
    <row r="15" spans="1:4">
      <c r="A15" s="3" t="s">
        <v>1364</v>
      </c>
    </row>
    <row r="16" spans="1:4">
      <c r="A16" s="4" t="s">
        <v>674</v>
      </c>
      <c r="B16" s="5" t="n">
        <v>0</v>
      </c>
      <c r="C16" s="5" t="n">
        <v>8</v>
      </c>
      <c r="D16" s="5" t="n">
        <v>27</v>
      </c>
    </row>
    <row r="17" spans="1:4">
      <c r="A17" s="4" t="s">
        <v>1360</v>
      </c>
      <c r="C17" s="5" t="n">
        <v>0</v>
      </c>
      <c r="D17" s="5" t="n">
        <v>0</v>
      </c>
    </row>
    <row r="18" spans="1:4">
      <c r="A18" s="4" t="s">
        <v>1361</v>
      </c>
      <c r="C18" s="5" t="n">
        <v>-8</v>
      </c>
    </row>
    <row r="19" spans="1:4">
      <c r="A19" s="4" t="s">
        <v>1362</v>
      </c>
      <c r="B19" s="5" t="n">
        <v>0</v>
      </c>
      <c r="C19" s="5" t="n">
        <v>0</v>
      </c>
      <c r="D19" s="5" t="n">
        <v>-19</v>
      </c>
    </row>
    <row r="20" spans="1:4">
      <c r="A20" s="4" t="s">
        <v>670</v>
      </c>
      <c r="B20" s="5" t="n">
        <v>0</v>
      </c>
      <c r="C20" s="5" t="n">
        <v>0</v>
      </c>
      <c r="D20" s="5" t="n">
        <v>8</v>
      </c>
    </row>
    <row r="21" spans="1:4">
      <c r="A21" s="3" t="s">
        <v>168</v>
      </c>
    </row>
    <row r="22" spans="1:4">
      <c r="A22" s="4" t="s">
        <v>674</v>
      </c>
      <c r="B22" s="5" t="n">
        <v>790</v>
      </c>
      <c r="C22" s="5" t="n">
        <v>884</v>
      </c>
      <c r="D22" s="5" t="n">
        <v>1645</v>
      </c>
    </row>
    <row r="23" spans="1:4">
      <c r="A23" s="4" t="s">
        <v>1360</v>
      </c>
      <c r="C23" s="5" t="n">
        <v>3</v>
      </c>
      <c r="D23" s="5" t="n">
        <v>21</v>
      </c>
    </row>
    <row r="24" spans="1:4">
      <c r="A24" s="4" t="s">
        <v>1361</v>
      </c>
      <c r="C24" s="5" t="n">
        <v>-12</v>
      </c>
    </row>
    <row r="25" spans="1:4">
      <c r="A25" s="4" t="s">
        <v>1362</v>
      </c>
      <c r="B25" s="5" t="n">
        <v>-359</v>
      </c>
      <c r="C25" s="5" t="n">
        <v>-85</v>
      </c>
      <c r="D25" s="5" t="n">
        <v>-782</v>
      </c>
    </row>
    <row r="26" spans="1:4">
      <c r="A26" s="4" t="s">
        <v>670</v>
      </c>
      <c r="B26" s="6" t="n">
        <v>431</v>
      </c>
      <c r="C26" s="6" t="n">
        <v>790</v>
      </c>
      <c r="D26" s="6" t="n">
        <v>8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5</v>
      </c>
      <c r="D2" s="2" t="s">
        <v>110</v>
      </c>
    </row>
    <row r="3" spans="1:4">
      <c r="A3" s="3" t="s">
        <v>1366</v>
      </c>
    </row>
    <row r="4" spans="1:4">
      <c r="A4" s="4" t="s">
        <v>674</v>
      </c>
      <c r="B4" s="6" t="n">
        <v>-82484</v>
      </c>
      <c r="C4" s="6" t="n">
        <v>-79522</v>
      </c>
    </row>
    <row r="5" spans="1:4">
      <c r="A5" s="4" t="s">
        <v>1367</v>
      </c>
      <c r="B5" s="5" t="n">
        <v>-246</v>
      </c>
      <c r="C5" s="5" t="n">
        <v>-722</v>
      </c>
      <c r="D5" s="6" t="n">
        <v>-755</v>
      </c>
    </row>
    <row r="6" spans="1:4">
      <c r="A6" s="4" t="s">
        <v>1368</v>
      </c>
      <c r="B6" s="5" t="n">
        <v>-2741</v>
      </c>
      <c r="C6" s="5" t="n">
        <v>-2981</v>
      </c>
      <c r="D6" s="5" t="n">
        <v>-3184</v>
      </c>
    </row>
    <row r="7" spans="1:4">
      <c r="A7" s="4" t="s">
        <v>1369</v>
      </c>
      <c r="B7" s="5" t="n">
        <v>4090</v>
      </c>
      <c r="C7" s="5" t="n">
        <v>-2960</v>
      </c>
    </row>
    <row r="8" spans="1:4">
      <c r="A8" s="4" t="s">
        <v>1370</v>
      </c>
      <c r="B8" s="5" t="n">
        <v>5039</v>
      </c>
      <c r="C8" s="5" t="n">
        <v>4103</v>
      </c>
    </row>
    <row r="9" spans="1:4">
      <c r="A9" s="4" t="s">
        <v>1371</v>
      </c>
      <c r="B9" s="5" t="n">
        <v>0</v>
      </c>
      <c r="C9" s="5" t="n">
        <v>-133</v>
      </c>
    </row>
    <row r="10" spans="1:4">
      <c r="A10" s="4" t="s">
        <v>1372</v>
      </c>
      <c r="B10" s="5" t="n">
        <v>-21</v>
      </c>
      <c r="C10" s="5" t="n">
        <v>-43</v>
      </c>
    </row>
    <row r="11" spans="1:4">
      <c r="A11" s="4" t="s">
        <v>1373</v>
      </c>
      <c r="B11" s="5" t="n">
        <v>309</v>
      </c>
      <c r="C11" s="5" t="n">
        <v>-226</v>
      </c>
    </row>
    <row r="12" spans="1:4">
      <c r="A12" s="4" t="s">
        <v>670</v>
      </c>
      <c r="B12" s="5" t="n">
        <v>-76054</v>
      </c>
      <c r="C12" s="5" t="n">
        <v>-82484</v>
      </c>
      <c r="D12" s="5" t="n">
        <v>-79522</v>
      </c>
    </row>
    <row r="13" spans="1:4">
      <c r="A13" s="3" t="s">
        <v>1374</v>
      </c>
    </row>
    <row r="14" spans="1:4">
      <c r="A14" s="4" t="s">
        <v>674</v>
      </c>
      <c r="B14" s="5" t="n">
        <v>65728</v>
      </c>
      <c r="C14" s="5" t="n">
        <v>57723</v>
      </c>
    </row>
    <row r="15" spans="1:4">
      <c r="A15" s="4" t="s">
        <v>1375</v>
      </c>
      <c r="B15" s="5" t="n">
        <v>-3438</v>
      </c>
      <c r="C15" s="5" t="n">
        <v>8914</v>
      </c>
    </row>
    <row r="16" spans="1:4">
      <c r="A16" s="4" t="s">
        <v>1376</v>
      </c>
      <c r="B16" s="5" t="n">
        <v>2759</v>
      </c>
      <c r="C16" s="5" t="n">
        <v>2976</v>
      </c>
    </row>
    <row r="17" spans="1:4">
      <c r="A17" s="4" t="s">
        <v>1370</v>
      </c>
      <c r="B17" s="5" t="n">
        <v>-5038</v>
      </c>
      <c r="C17" s="5" t="n">
        <v>-4103</v>
      </c>
    </row>
    <row r="18" spans="1:4">
      <c r="A18" s="4" t="s">
        <v>1371</v>
      </c>
      <c r="B18" s="5" t="n">
        <v>0</v>
      </c>
      <c r="C18" s="5" t="n">
        <v>-48</v>
      </c>
    </row>
    <row r="19" spans="1:4">
      <c r="A19" s="4" t="s">
        <v>1372</v>
      </c>
      <c r="B19" s="5" t="n">
        <v>21</v>
      </c>
      <c r="C19" s="5" t="n">
        <v>43</v>
      </c>
    </row>
    <row r="20" spans="1:4">
      <c r="A20" s="4" t="s">
        <v>1377</v>
      </c>
      <c r="B20" s="5" t="n">
        <v>-295</v>
      </c>
      <c r="C20" s="5" t="n">
        <v>223</v>
      </c>
    </row>
    <row r="21" spans="1:4">
      <c r="A21" s="4" t="s">
        <v>670</v>
      </c>
      <c r="B21" s="5" t="n">
        <v>59737</v>
      </c>
      <c r="C21" s="5" t="n">
        <v>65728</v>
      </c>
      <c r="D21" s="5" t="n">
        <v>57723</v>
      </c>
    </row>
    <row r="22" spans="1:4">
      <c r="A22" s="4" t="s">
        <v>1378</v>
      </c>
      <c r="B22" s="5" t="n">
        <v>-16317</v>
      </c>
      <c r="C22" s="5" t="n">
        <v>-16756</v>
      </c>
    </row>
    <row r="23" spans="1:4">
      <c r="A23" s="3" t="s">
        <v>1379</v>
      </c>
    </row>
    <row r="24" spans="1:4">
      <c r="A24" s="4" t="s">
        <v>1380</v>
      </c>
      <c r="B24" s="5" t="n">
        <v>-16317</v>
      </c>
      <c r="C24" s="5" t="n">
        <v>-16756</v>
      </c>
    </row>
    <row r="25" spans="1:4">
      <c r="A25" s="4" t="s">
        <v>1381</v>
      </c>
      <c r="B25" s="5" t="n">
        <v>14074</v>
      </c>
      <c r="C25" s="5" t="n">
        <v>13108</v>
      </c>
    </row>
    <row r="26" spans="1:4">
      <c r="A26" s="3" t="s">
        <v>1382</v>
      </c>
    </row>
    <row r="27" spans="1:4">
      <c r="A27" s="4" t="s">
        <v>1383</v>
      </c>
      <c r="B27" s="5" t="n">
        <v>13969</v>
      </c>
      <c r="C27" s="5" t="n">
        <v>12923</v>
      </c>
    </row>
    <row r="28" spans="1:4">
      <c r="A28" s="4" t="s">
        <v>1384</v>
      </c>
      <c r="B28" s="5" t="n">
        <v>105</v>
      </c>
      <c r="C28" s="5" t="n">
        <v>184</v>
      </c>
    </row>
    <row r="29" spans="1:4">
      <c r="A29" s="3" t="s">
        <v>1385</v>
      </c>
    </row>
    <row r="30" spans="1:4">
      <c r="A30" s="4" t="s">
        <v>1383</v>
      </c>
      <c r="B30" s="5" t="n">
        <v>2926</v>
      </c>
      <c r="C30" s="5" t="n">
        <v>-2900</v>
      </c>
    </row>
    <row r="31" spans="1:4">
      <c r="A31" s="4" t="s">
        <v>1386</v>
      </c>
      <c r="B31" s="5" t="n">
        <v>-1959</v>
      </c>
      <c r="C31" s="5" t="n">
        <v>-2702</v>
      </c>
    </row>
    <row r="32" spans="1:4">
      <c r="A32" s="4" t="s">
        <v>1387</v>
      </c>
      <c r="B32" s="5" t="n">
        <v>-28</v>
      </c>
      <c r="C32" s="5" t="n">
        <v>-221</v>
      </c>
    </row>
    <row r="33" spans="1:4">
      <c r="A33" s="4" t="s">
        <v>1388</v>
      </c>
      <c r="B33" s="5" t="n">
        <v>-64</v>
      </c>
      <c r="C33" s="5" t="n">
        <v>120</v>
      </c>
    </row>
    <row r="34" spans="1:4">
      <c r="A34" s="4" t="s">
        <v>1389</v>
      </c>
      <c r="B34" s="5" t="n">
        <v>26</v>
      </c>
      <c r="C34" s="5" t="n">
        <v>-51</v>
      </c>
    </row>
    <row r="35" spans="1:4">
      <c r="A35" s="4" t="s">
        <v>1390</v>
      </c>
      <c r="B35" s="5" t="n">
        <v>901</v>
      </c>
      <c r="C35" s="5" t="n">
        <v>-5754</v>
      </c>
      <c r="D35" s="5" t="n">
        <v>-1972</v>
      </c>
    </row>
    <row r="36" spans="1:4">
      <c r="A36" s="3" t="s">
        <v>1391</v>
      </c>
    </row>
    <row r="37" spans="1:4">
      <c r="A37" s="4" t="s">
        <v>1392</v>
      </c>
      <c r="B37" s="5" t="n">
        <v>76054</v>
      </c>
      <c r="C37" s="5" t="n">
        <v>82484</v>
      </c>
    </row>
    <row r="38" spans="1:4">
      <c r="A38" s="4" t="s">
        <v>1393</v>
      </c>
      <c r="B38" s="5" t="n">
        <v>75855</v>
      </c>
      <c r="C38" s="5" t="n">
        <v>81558</v>
      </c>
    </row>
    <row r="39" spans="1:4">
      <c r="A39" s="4" t="s">
        <v>1394</v>
      </c>
      <c r="B39" s="5" t="n">
        <v>59737</v>
      </c>
      <c r="C39" s="5" t="n">
        <v>65728</v>
      </c>
    </row>
    <row r="40" spans="1:4">
      <c r="A40" s="4" t="s">
        <v>1395</v>
      </c>
    </row>
    <row r="41" spans="1:4">
      <c r="A41" s="3" t="s">
        <v>1374</v>
      </c>
    </row>
    <row r="42" spans="1:4">
      <c r="A42" s="4" t="s">
        <v>674</v>
      </c>
      <c r="B42" s="5" t="n">
        <v>65728</v>
      </c>
    </row>
    <row r="43" spans="1:4">
      <c r="A43" s="4" t="s">
        <v>670</v>
      </c>
      <c r="B43" s="5" t="n">
        <v>59737</v>
      </c>
      <c r="C43" s="5" t="n">
        <v>65728</v>
      </c>
    </row>
    <row r="44" spans="1:4">
      <c r="A44" s="4" t="s">
        <v>1396</v>
      </c>
    </row>
    <row r="45" spans="1:4">
      <c r="A45" s="3" t="s">
        <v>1366</v>
      </c>
    </row>
    <row r="46" spans="1:4">
      <c r="A46" s="4" t="s">
        <v>674</v>
      </c>
      <c r="B46" s="5" t="n">
        <v>-691</v>
      </c>
      <c r="C46" s="5" t="n">
        <v>-703</v>
      </c>
    </row>
    <row r="47" spans="1:4">
      <c r="A47" s="4" t="s">
        <v>1367</v>
      </c>
      <c r="B47" s="5" t="n">
        <v>0</v>
      </c>
      <c r="C47" s="5" t="n">
        <v>0</v>
      </c>
      <c r="D47" s="5" t="n">
        <v>0</v>
      </c>
    </row>
    <row r="48" spans="1:4">
      <c r="A48" s="4" t="s">
        <v>1368</v>
      </c>
      <c r="B48" s="5" t="n">
        <v>-20</v>
      </c>
      <c r="C48" s="5" t="n">
        <v>-22</v>
      </c>
      <c r="D48" s="5" t="n">
        <v>-25</v>
      </c>
    </row>
    <row r="49" spans="1:4">
      <c r="A49" s="4" t="s">
        <v>1369</v>
      </c>
      <c r="B49" s="5" t="n">
        <v>33</v>
      </c>
      <c r="C49" s="5" t="n">
        <v>-14</v>
      </c>
    </row>
    <row r="50" spans="1:4">
      <c r="A50" s="4" t="s">
        <v>1370</v>
      </c>
      <c r="B50" s="5" t="n">
        <v>0</v>
      </c>
      <c r="C50" s="5" t="n">
        <v>0</v>
      </c>
    </row>
    <row r="51" spans="1:4">
      <c r="A51" s="4" t="s">
        <v>1371</v>
      </c>
      <c r="B51" s="5" t="n">
        <v>0</v>
      </c>
      <c r="C51" s="5" t="n">
        <v>48</v>
      </c>
    </row>
    <row r="52" spans="1:4">
      <c r="A52" s="4" t="s">
        <v>1372</v>
      </c>
      <c r="B52" s="5" t="n">
        <v>0</v>
      </c>
      <c r="C52" s="5" t="n">
        <v>0</v>
      </c>
    </row>
    <row r="53" spans="1:4">
      <c r="A53" s="4" t="s">
        <v>1373</v>
      </c>
      <c r="B53" s="5" t="n">
        <v>0</v>
      </c>
      <c r="C53" s="5" t="n">
        <v>0</v>
      </c>
    </row>
    <row r="54" spans="1:4">
      <c r="A54" s="4" t="s">
        <v>670</v>
      </c>
      <c r="B54" s="5" t="n">
        <v>-678</v>
      </c>
      <c r="C54" s="5" t="n">
        <v>-691</v>
      </c>
      <c r="D54" s="5" t="n">
        <v>-703</v>
      </c>
    </row>
    <row r="55" spans="1:4">
      <c r="A55" s="3" t="s">
        <v>1374</v>
      </c>
    </row>
    <row r="56" spans="1:4">
      <c r="A56" s="4" t="s">
        <v>674</v>
      </c>
      <c r="B56" s="5" t="n">
        <v>0</v>
      </c>
      <c r="C56" s="5" t="n">
        <v>0</v>
      </c>
    </row>
    <row r="57" spans="1:4">
      <c r="A57" s="4" t="s">
        <v>1375</v>
      </c>
      <c r="B57" s="5" t="n">
        <v>0</v>
      </c>
      <c r="C57" s="5" t="n">
        <v>0</v>
      </c>
    </row>
    <row r="58" spans="1:4">
      <c r="A58" s="4" t="s">
        <v>1376</v>
      </c>
      <c r="B58" s="5" t="n">
        <v>0</v>
      </c>
      <c r="C58" s="5" t="n">
        <v>48</v>
      </c>
    </row>
    <row r="59" spans="1:4">
      <c r="A59" s="4" t="s">
        <v>1370</v>
      </c>
      <c r="B59" s="5" t="n">
        <v>0</v>
      </c>
      <c r="C59" s="5" t="n">
        <v>0</v>
      </c>
    </row>
    <row r="60" spans="1:4">
      <c r="A60" s="4" t="s">
        <v>1371</v>
      </c>
      <c r="B60" s="5" t="n">
        <v>0</v>
      </c>
      <c r="C60" s="5" t="n">
        <v>-48</v>
      </c>
    </row>
    <row r="61" spans="1:4">
      <c r="A61" s="4" t="s">
        <v>1372</v>
      </c>
      <c r="B61" s="5" t="n">
        <v>0</v>
      </c>
      <c r="C61" s="5" t="n">
        <v>0</v>
      </c>
    </row>
    <row r="62" spans="1:4">
      <c r="A62" s="4" t="s">
        <v>1377</v>
      </c>
      <c r="B62" s="5" t="n">
        <v>0</v>
      </c>
      <c r="C62" s="5" t="n">
        <v>0</v>
      </c>
    </row>
    <row r="63" spans="1:4">
      <c r="A63" s="4" t="s">
        <v>670</v>
      </c>
      <c r="B63" s="5" t="n">
        <v>0</v>
      </c>
      <c r="C63" s="5" t="n">
        <v>0</v>
      </c>
      <c r="D63" s="5" t="n">
        <v>0</v>
      </c>
    </row>
    <row r="64" spans="1:4">
      <c r="A64" s="4" t="s">
        <v>1378</v>
      </c>
      <c r="B64" s="5" t="n">
        <v>-678</v>
      </c>
      <c r="C64" s="5" t="n">
        <v>-691</v>
      </c>
    </row>
    <row r="65" spans="1:4">
      <c r="A65" s="3" t="s">
        <v>1379</v>
      </c>
    </row>
    <row r="66" spans="1:4">
      <c r="A66" s="4" t="s">
        <v>1380</v>
      </c>
      <c r="B66" s="5" t="n">
        <v>-678</v>
      </c>
      <c r="C66" s="5" t="n">
        <v>-691</v>
      </c>
    </row>
    <row r="67" spans="1:4">
      <c r="A67" s="4" t="s">
        <v>1381</v>
      </c>
      <c r="B67" s="5" t="n">
        <v>-92</v>
      </c>
      <c r="C67" s="5" t="n">
        <v>-58</v>
      </c>
    </row>
    <row r="68" spans="1:4">
      <c r="A68" s="3" t="s">
        <v>1382</v>
      </c>
    </row>
    <row r="69" spans="1:4">
      <c r="A69" s="4" t="s">
        <v>1383</v>
      </c>
      <c r="B69" s="5" t="n">
        <v>-92</v>
      </c>
      <c r="C69" s="5" t="n">
        <v>-58</v>
      </c>
    </row>
    <row r="70" spans="1:4">
      <c r="A70" s="4" t="s">
        <v>1384</v>
      </c>
      <c r="B70" s="5" t="n">
        <v>0</v>
      </c>
      <c r="C70" s="5" t="n">
        <v>0</v>
      </c>
    </row>
    <row r="71" spans="1:4">
      <c r="A71" s="3" t="s">
        <v>1385</v>
      </c>
    </row>
    <row r="72" spans="1:4">
      <c r="A72" s="4" t="s">
        <v>1383</v>
      </c>
      <c r="B72" s="5" t="n">
        <v>-34</v>
      </c>
      <c r="C72" s="5" t="n">
        <v>14</v>
      </c>
    </row>
    <row r="73" spans="1:4">
      <c r="A73" s="4" t="s">
        <v>1386</v>
      </c>
      <c r="B73" s="5" t="n">
        <v>0</v>
      </c>
      <c r="C73" s="5" t="n">
        <v>1</v>
      </c>
    </row>
    <row r="74" spans="1:4">
      <c r="A74" s="4" t="s">
        <v>1387</v>
      </c>
      <c r="B74" s="5" t="n">
        <v>0</v>
      </c>
      <c r="C74" s="5" t="n">
        <v>0</v>
      </c>
    </row>
    <row r="75" spans="1:4">
      <c r="A75" s="4" t="s">
        <v>1388</v>
      </c>
      <c r="B75" s="5" t="n">
        <v>0</v>
      </c>
      <c r="C75" s="5" t="n">
        <v>4</v>
      </c>
    </row>
    <row r="76" spans="1:4">
      <c r="A76" s="4" t="s">
        <v>1389</v>
      </c>
      <c r="B76" s="5" t="n">
        <v>0</v>
      </c>
      <c r="C76" s="5" t="n">
        <v>0</v>
      </c>
    </row>
    <row r="77" spans="1:4">
      <c r="A77" s="4" t="s">
        <v>1390</v>
      </c>
      <c r="B77" s="5" t="n">
        <v>-34</v>
      </c>
      <c r="C77" s="5" t="n">
        <v>19</v>
      </c>
    </row>
    <row r="78" spans="1:4">
      <c r="A78" s="3" t="s">
        <v>1391</v>
      </c>
    </row>
    <row r="79" spans="1:4">
      <c r="A79" s="4" t="s">
        <v>1392</v>
      </c>
      <c r="B79" s="5" t="n">
        <v>678</v>
      </c>
      <c r="C79" s="5" t="n">
        <v>691</v>
      </c>
    </row>
    <row r="80" spans="1:4">
      <c r="A80" s="4" t="s">
        <v>1393</v>
      </c>
      <c r="B80" s="5" t="n">
        <v>678</v>
      </c>
      <c r="C80" s="5" t="n">
        <v>691</v>
      </c>
    </row>
    <row r="81" spans="1:4">
      <c r="A81" s="4" t="s">
        <v>1394</v>
      </c>
      <c r="B81" s="5" t="n">
        <v>0</v>
      </c>
      <c r="C81" s="5" t="n">
        <v>0</v>
      </c>
    </row>
    <row r="82" spans="1:4">
      <c r="A82" s="4" t="s">
        <v>1397</v>
      </c>
    </row>
    <row r="83" spans="1:4">
      <c r="A83" s="3" t="s">
        <v>1366</v>
      </c>
    </row>
    <row r="84" spans="1:4">
      <c r="A84" s="4" t="s">
        <v>674</v>
      </c>
      <c r="B84" s="5" t="n">
        <v>-45386</v>
      </c>
      <c r="C84" s="5" t="n">
        <v>-45249</v>
      </c>
    </row>
    <row r="85" spans="1:4">
      <c r="A85" s="4" t="s">
        <v>1367</v>
      </c>
      <c r="B85" s="5" t="n">
        <v>-31</v>
      </c>
      <c r="C85" s="5" t="n">
        <v>-65</v>
      </c>
      <c r="D85" s="5" t="n">
        <v>-108</v>
      </c>
    </row>
    <row r="86" spans="1:4">
      <c r="A86" s="4" t="s">
        <v>1368</v>
      </c>
      <c r="B86" s="5" t="n">
        <v>-1418</v>
      </c>
      <c r="C86" s="5" t="n">
        <v>-1583</v>
      </c>
      <c r="D86" s="5" t="n">
        <v>-1767</v>
      </c>
    </row>
    <row r="87" spans="1:4">
      <c r="A87" s="4" t="s">
        <v>1369</v>
      </c>
      <c r="B87" s="5" t="n">
        <v>753</v>
      </c>
      <c r="C87" s="5" t="n">
        <v>-1070</v>
      </c>
    </row>
    <row r="88" spans="1:4">
      <c r="A88" s="4" t="s">
        <v>1370</v>
      </c>
      <c r="B88" s="5" t="n">
        <v>2718</v>
      </c>
      <c r="C88" s="5" t="n">
        <v>2581</v>
      </c>
    </row>
    <row r="89" spans="1:4">
      <c r="A89" s="4" t="s">
        <v>1371</v>
      </c>
      <c r="B89" s="5" t="n">
        <v>0</v>
      </c>
      <c r="C89" s="5" t="n">
        <v>0</v>
      </c>
    </row>
    <row r="90" spans="1:4">
      <c r="A90" s="4" t="s">
        <v>1372</v>
      </c>
      <c r="B90" s="5" t="n">
        <v>0</v>
      </c>
      <c r="C90" s="5" t="n">
        <v>0</v>
      </c>
    </row>
    <row r="91" spans="1:4">
      <c r="A91" s="4" t="s">
        <v>1373</v>
      </c>
      <c r="B91" s="5" t="n">
        <v>0</v>
      </c>
      <c r="C91" s="5" t="n">
        <v>0</v>
      </c>
    </row>
    <row r="92" spans="1:4">
      <c r="A92" s="4" t="s">
        <v>670</v>
      </c>
      <c r="B92" s="5" t="n">
        <v>-43364</v>
      </c>
      <c r="C92" s="5" t="n">
        <v>-45386</v>
      </c>
      <c r="D92" s="5" t="n">
        <v>-45249</v>
      </c>
    </row>
    <row r="93" spans="1:4">
      <c r="A93" s="3" t="s">
        <v>1374</v>
      </c>
    </row>
    <row r="94" spans="1:4">
      <c r="A94" s="4" t="s">
        <v>674</v>
      </c>
      <c r="B94" s="5" t="n">
        <v>38218</v>
      </c>
      <c r="C94" s="5" t="n">
        <v>33962</v>
      </c>
    </row>
    <row r="95" spans="1:4">
      <c r="A95" s="4" t="s">
        <v>1375</v>
      </c>
      <c r="B95" s="5" t="n">
        <v>-2042</v>
      </c>
      <c r="C95" s="5" t="n">
        <v>5344</v>
      </c>
    </row>
    <row r="96" spans="1:4">
      <c r="A96" s="4" t="s">
        <v>1376</v>
      </c>
      <c r="B96" s="5" t="n">
        <v>1499</v>
      </c>
      <c r="C96" s="5" t="n">
        <v>1493</v>
      </c>
    </row>
    <row r="97" spans="1:4">
      <c r="A97" s="4" t="s">
        <v>1370</v>
      </c>
      <c r="B97" s="5" t="n">
        <v>-2717</v>
      </c>
      <c r="C97" s="5" t="n">
        <v>-2581</v>
      </c>
    </row>
    <row r="98" spans="1:4">
      <c r="A98" s="4" t="s">
        <v>1371</v>
      </c>
      <c r="B98" s="5" t="n">
        <v>0</v>
      </c>
      <c r="C98" s="5" t="n">
        <v>0</v>
      </c>
    </row>
    <row r="99" spans="1:4">
      <c r="A99" s="4" t="s">
        <v>1372</v>
      </c>
      <c r="B99" s="5" t="n">
        <v>0</v>
      </c>
      <c r="C99" s="5" t="n">
        <v>0</v>
      </c>
    </row>
    <row r="100" spans="1:4">
      <c r="A100" s="4" t="s">
        <v>1377</v>
      </c>
      <c r="B100" s="5" t="n">
        <v>0</v>
      </c>
      <c r="C100" s="5" t="n">
        <v>0</v>
      </c>
    </row>
    <row r="101" spans="1:4">
      <c r="A101" s="4" t="s">
        <v>670</v>
      </c>
      <c r="B101" s="5" t="n">
        <v>34958</v>
      </c>
      <c r="C101" s="5" t="n">
        <v>38218</v>
      </c>
      <c r="D101" s="5" t="n">
        <v>33962</v>
      </c>
    </row>
    <row r="102" spans="1:4">
      <c r="A102" s="4" t="s">
        <v>1378</v>
      </c>
      <c r="B102" s="5" t="n">
        <v>-8406</v>
      </c>
      <c r="C102" s="5" t="n">
        <v>-7168</v>
      </c>
    </row>
    <row r="103" spans="1:4">
      <c r="A103" s="3" t="s">
        <v>1379</v>
      </c>
    </row>
    <row r="104" spans="1:4">
      <c r="A104" s="4" t="s">
        <v>1380</v>
      </c>
      <c r="B104" s="5" t="n">
        <v>-8406</v>
      </c>
      <c r="C104" s="5" t="n">
        <v>-7168</v>
      </c>
    </row>
    <row r="105" spans="1:4">
      <c r="A105" s="4" t="s">
        <v>1381</v>
      </c>
      <c r="B105" s="5" t="n">
        <v>9718</v>
      </c>
      <c r="C105" s="5" t="n">
        <v>7625</v>
      </c>
    </row>
    <row r="106" spans="1:4">
      <c r="A106" s="3" t="s">
        <v>1382</v>
      </c>
    </row>
    <row r="107" spans="1:4">
      <c r="A107" s="4" t="s">
        <v>1383</v>
      </c>
      <c r="B107" s="5" t="n">
        <v>9718</v>
      </c>
      <c r="C107" s="5" t="n">
        <v>7625</v>
      </c>
    </row>
    <row r="108" spans="1:4">
      <c r="A108" s="4" t="s">
        <v>1384</v>
      </c>
      <c r="B108" s="5" t="n">
        <v>0</v>
      </c>
      <c r="C108" s="5" t="n">
        <v>0</v>
      </c>
    </row>
    <row r="109" spans="1:4">
      <c r="A109" s="3" t="s">
        <v>1385</v>
      </c>
    </row>
    <row r="110" spans="1:4">
      <c r="A110" s="4" t="s">
        <v>1383</v>
      </c>
      <c r="B110" s="5" t="n">
        <v>3337</v>
      </c>
      <c r="C110" s="5" t="n">
        <v>-2518</v>
      </c>
    </row>
    <row r="111" spans="1:4">
      <c r="A111" s="4" t="s">
        <v>1386</v>
      </c>
      <c r="B111" s="5" t="n">
        <v>-1244</v>
      </c>
      <c r="C111" s="5" t="n">
        <v>-1889</v>
      </c>
    </row>
    <row r="112" spans="1:4">
      <c r="A112" s="4" t="s">
        <v>1387</v>
      </c>
      <c r="B112" s="5" t="n">
        <v>0</v>
      </c>
      <c r="C112" s="5" t="n">
        <v>0</v>
      </c>
    </row>
    <row r="113" spans="1:4">
      <c r="A113" s="4" t="s">
        <v>1388</v>
      </c>
      <c r="B113" s="5" t="n">
        <v>0</v>
      </c>
      <c r="C113" s="5" t="n">
        <v>0</v>
      </c>
    </row>
    <row r="114" spans="1:4">
      <c r="A114" s="4" t="s">
        <v>1389</v>
      </c>
      <c r="B114" s="5" t="n">
        <v>0</v>
      </c>
      <c r="C114" s="5" t="n">
        <v>0</v>
      </c>
    </row>
    <row r="115" spans="1:4">
      <c r="A115" s="4" t="s">
        <v>1390</v>
      </c>
      <c r="B115" s="5" t="n">
        <v>2093</v>
      </c>
      <c r="C115" s="5" t="n">
        <v>-4407</v>
      </c>
    </row>
    <row r="116" spans="1:4">
      <c r="A116" s="3" t="s">
        <v>1391</v>
      </c>
    </row>
    <row r="117" spans="1:4">
      <c r="A117" s="4" t="s">
        <v>1392</v>
      </c>
      <c r="B117" s="5" t="n">
        <v>43364</v>
      </c>
      <c r="C117" s="5" t="n">
        <v>45386</v>
      </c>
    </row>
    <row r="118" spans="1:4">
      <c r="A118" s="4" t="s">
        <v>1393</v>
      </c>
      <c r="B118" s="5" t="n">
        <v>43364</v>
      </c>
      <c r="C118" s="5" t="n">
        <v>45361</v>
      </c>
    </row>
    <row r="119" spans="1:4">
      <c r="A119" s="4" t="s">
        <v>1394</v>
      </c>
      <c r="B119" s="5" t="n">
        <v>34958</v>
      </c>
      <c r="C119" s="5" t="n">
        <v>38218</v>
      </c>
    </row>
    <row r="120" spans="1:4">
      <c r="A120" s="4" t="s">
        <v>1398</v>
      </c>
    </row>
    <row r="121" spans="1:4">
      <c r="A121" s="3" t="s">
        <v>1366</v>
      </c>
    </row>
    <row r="122" spans="1:4">
      <c r="A122" s="4" t="s">
        <v>674</v>
      </c>
      <c r="B122" s="5" t="n">
        <v>-33405</v>
      </c>
      <c r="C122" s="5" t="n">
        <v>-30801</v>
      </c>
    </row>
    <row r="123" spans="1:4">
      <c r="A123" s="4" t="s">
        <v>1367</v>
      </c>
      <c r="B123" s="5" t="n">
        <v>-78</v>
      </c>
      <c r="C123" s="5" t="n">
        <v>-504</v>
      </c>
      <c r="D123" s="5" t="n">
        <v>-516</v>
      </c>
    </row>
    <row r="124" spans="1:4">
      <c r="A124" s="4" t="s">
        <v>1368</v>
      </c>
      <c r="B124" s="5" t="n">
        <v>-1199</v>
      </c>
      <c r="C124" s="5" t="n">
        <v>-1256</v>
      </c>
      <c r="D124" s="5" t="n">
        <v>-1288</v>
      </c>
    </row>
    <row r="125" spans="1:4">
      <c r="A125" s="4" t="s">
        <v>1369</v>
      </c>
      <c r="B125" s="5" t="n">
        <v>3125</v>
      </c>
      <c r="C125" s="5" t="n">
        <v>-1734</v>
      </c>
    </row>
    <row r="126" spans="1:4">
      <c r="A126" s="4" t="s">
        <v>1370</v>
      </c>
      <c r="B126" s="5" t="n">
        <v>930</v>
      </c>
      <c r="C126" s="5" t="n">
        <v>890</v>
      </c>
    </row>
    <row r="127" spans="1:4">
      <c r="A127" s="4" t="s">
        <v>1371</v>
      </c>
      <c r="B127" s="5" t="n">
        <v>0</v>
      </c>
      <c r="C127" s="5" t="n">
        <v>0</v>
      </c>
    </row>
    <row r="128" spans="1:4">
      <c r="A128" s="4" t="s">
        <v>1372</v>
      </c>
      <c r="B128" s="5" t="n">
        <v>0</v>
      </c>
      <c r="C128" s="5" t="n">
        <v>0</v>
      </c>
    </row>
    <row r="129" spans="1:4">
      <c r="A129" s="4" t="s">
        <v>1373</v>
      </c>
      <c r="B129" s="5" t="n">
        <v>0</v>
      </c>
      <c r="C129" s="5" t="n">
        <v>0</v>
      </c>
    </row>
    <row r="130" spans="1:4">
      <c r="A130" s="4" t="s">
        <v>670</v>
      </c>
      <c r="B130" s="5" t="n">
        <v>-30627</v>
      </c>
      <c r="C130" s="5" t="n">
        <v>-33405</v>
      </c>
      <c r="D130" s="5" t="n">
        <v>-30801</v>
      </c>
    </row>
    <row r="131" spans="1:4">
      <c r="A131" s="3" t="s">
        <v>1374</v>
      </c>
    </row>
    <row r="132" spans="1:4">
      <c r="A132" s="4" t="s">
        <v>674</v>
      </c>
      <c r="B132" s="5" t="n">
        <v>24518</v>
      </c>
      <c r="C132" s="5" t="n">
        <v>21044</v>
      </c>
    </row>
    <row r="133" spans="1:4">
      <c r="A133" s="4" t="s">
        <v>1375</v>
      </c>
      <c r="B133" s="5" t="n">
        <v>-1446</v>
      </c>
      <c r="C133" s="5" t="n">
        <v>3308</v>
      </c>
    </row>
    <row r="134" spans="1:4">
      <c r="A134" s="4" t="s">
        <v>1376</v>
      </c>
      <c r="B134" s="5" t="n">
        <v>1135</v>
      </c>
      <c r="C134" s="5" t="n">
        <v>1056</v>
      </c>
    </row>
    <row r="135" spans="1:4">
      <c r="A135" s="4" t="s">
        <v>1370</v>
      </c>
      <c r="B135" s="5" t="n">
        <v>-930</v>
      </c>
      <c r="C135" s="5" t="n">
        <v>-890</v>
      </c>
    </row>
    <row r="136" spans="1:4">
      <c r="A136" s="4" t="s">
        <v>1371</v>
      </c>
      <c r="B136" s="5" t="n">
        <v>0</v>
      </c>
      <c r="C136" s="5" t="n">
        <v>0</v>
      </c>
    </row>
    <row r="137" spans="1:4">
      <c r="A137" s="4" t="s">
        <v>1372</v>
      </c>
      <c r="B137" s="5" t="n">
        <v>0</v>
      </c>
      <c r="C137" s="5" t="n">
        <v>0</v>
      </c>
    </row>
    <row r="138" spans="1:4">
      <c r="A138" s="4" t="s">
        <v>1377</v>
      </c>
      <c r="B138" s="5" t="n">
        <v>0</v>
      </c>
      <c r="C138" s="5" t="n">
        <v>0</v>
      </c>
    </row>
    <row r="139" spans="1:4">
      <c r="A139" s="4" t="s">
        <v>670</v>
      </c>
      <c r="B139" s="5" t="n">
        <v>23277</v>
      </c>
      <c r="C139" s="5" t="n">
        <v>24518</v>
      </c>
      <c r="D139" s="5" t="n">
        <v>21044</v>
      </c>
    </row>
    <row r="140" spans="1:4">
      <c r="A140" s="4" t="s">
        <v>1378</v>
      </c>
      <c r="B140" s="5" t="n">
        <v>-7350</v>
      </c>
      <c r="C140" s="5" t="n">
        <v>-8887</v>
      </c>
    </row>
    <row r="141" spans="1:4">
      <c r="A141" s="3" t="s">
        <v>1379</v>
      </c>
    </row>
    <row r="142" spans="1:4">
      <c r="A142" s="4" t="s">
        <v>1380</v>
      </c>
      <c r="B142" s="5" t="n">
        <v>-7350</v>
      </c>
      <c r="C142" s="5" t="n">
        <v>-8887</v>
      </c>
    </row>
    <row r="143" spans="1:4">
      <c r="A143" s="4" t="s">
        <v>1381</v>
      </c>
      <c r="B143" s="5" t="n">
        <v>4278</v>
      </c>
      <c r="C143" s="5" t="n">
        <v>5303</v>
      </c>
    </row>
    <row r="144" spans="1:4">
      <c r="A144" s="3" t="s">
        <v>1382</v>
      </c>
    </row>
    <row r="145" spans="1:4">
      <c r="A145" s="4" t="s">
        <v>1383</v>
      </c>
      <c r="B145" s="5" t="n">
        <v>4278</v>
      </c>
      <c r="C145" s="5" t="n">
        <v>5303</v>
      </c>
    </row>
    <row r="146" spans="1:4">
      <c r="A146" s="4" t="s">
        <v>1384</v>
      </c>
      <c r="B146" s="5" t="n">
        <v>0</v>
      </c>
      <c r="C146" s="5" t="n">
        <v>0</v>
      </c>
    </row>
    <row r="147" spans="1:4">
      <c r="A147" s="3" t="s">
        <v>1385</v>
      </c>
    </row>
    <row r="148" spans="1:4">
      <c r="A148" s="4" t="s">
        <v>1383</v>
      </c>
      <c r="B148" s="5" t="n">
        <v>-311</v>
      </c>
      <c r="C148" s="5" t="n">
        <v>-398</v>
      </c>
    </row>
    <row r="149" spans="1:4">
      <c r="A149" s="4" t="s">
        <v>1386</v>
      </c>
      <c r="B149" s="5" t="n">
        <v>-715</v>
      </c>
      <c r="C149" s="5" t="n">
        <v>-814</v>
      </c>
    </row>
    <row r="150" spans="1:4">
      <c r="A150" s="4" t="s">
        <v>1387</v>
      </c>
      <c r="B150" s="5" t="n">
        <v>0</v>
      </c>
      <c r="C150" s="5" t="n">
        <v>-212</v>
      </c>
    </row>
    <row r="151" spans="1:4">
      <c r="A151" s="4" t="s">
        <v>1388</v>
      </c>
      <c r="B151" s="5" t="n">
        <v>0</v>
      </c>
      <c r="C151" s="5" t="n">
        <v>0</v>
      </c>
    </row>
    <row r="152" spans="1:4">
      <c r="A152" s="4" t="s">
        <v>1389</v>
      </c>
      <c r="B152" s="5" t="n">
        <v>0</v>
      </c>
      <c r="C152" s="5" t="n">
        <v>0</v>
      </c>
    </row>
    <row r="153" spans="1:4">
      <c r="A153" s="4" t="s">
        <v>1390</v>
      </c>
      <c r="B153" s="5" t="n">
        <v>-1026</v>
      </c>
      <c r="C153" s="5" t="n">
        <v>-1424</v>
      </c>
    </row>
    <row r="154" spans="1:4">
      <c r="A154" s="3" t="s">
        <v>1391</v>
      </c>
    </row>
    <row r="155" spans="1:4">
      <c r="A155" s="4" t="s">
        <v>1392</v>
      </c>
      <c r="B155" s="5" t="n">
        <v>30627</v>
      </c>
      <c r="C155" s="5" t="n">
        <v>33405</v>
      </c>
    </row>
    <row r="156" spans="1:4">
      <c r="A156" s="4" t="s">
        <v>1393</v>
      </c>
      <c r="B156" s="5" t="n">
        <v>30627</v>
      </c>
      <c r="C156" s="5" t="n">
        <v>33406</v>
      </c>
    </row>
    <row r="157" spans="1:4">
      <c r="A157" s="4" t="s">
        <v>1394</v>
      </c>
      <c r="B157" s="5" t="n">
        <v>23277</v>
      </c>
      <c r="C157" s="5" t="n">
        <v>24518</v>
      </c>
    </row>
    <row r="158" spans="1:4">
      <c r="A158" s="4" t="s">
        <v>1399</v>
      </c>
    </row>
    <row r="159" spans="1:4">
      <c r="A159" s="3" t="s">
        <v>1366</v>
      </c>
    </row>
    <row r="160" spans="1:4">
      <c r="A160" s="4" t="s">
        <v>674</v>
      </c>
      <c r="B160" s="5" t="n">
        <v>-3002</v>
      </c>
      <c r="C160" s="5" t="n">
        <v>-2769</v>
      </c>
    </row>
    <row r="161" spans="1:4">
      <c r="A161" s="4" t="s">
        <v>1367</v>
      </c>
      <c r="B161" s="5" t="n">
        <v>-137</v>
      </c>
      <c r="C161" s="5" t="n">
        <v>-153</v>
      </c>
      <c r="D161" s="5" t="n">
        <v>-131</v>
      </c>
    </row>
    <row r="162" spans="1:4">
      <c r="A162" s="4" t="s">
        <v>1368</v>
      </c>
      <c r="B162" s="5" t="n">
        <v>-104</v>
      </c>
      <c r="C162" s="5" t="n">
        <v>-120</v>
      </c>
      <c r="D162" s="5" t="n">
        <v>-104</v>
      </c>
    </row>
    <row r="163" spans="1:4">
      <c r="A163" s="4" t="s">
        <v>1369</v>
      </c>
      <c r="B163" s="5" t="n">
        <v>179</v>
      </c>
      <c r="C163" s="5" t="n">
        <v>-142</v>
      </c>
    </row>
    <row r="164" spans="1:4">
      <c r="A164" s="4" t="s">
        <v>1370</v>
      </c>
      <c r="B164" s="5" t="n">
        <v>1391</v>
      </c>
      <c r="C164" s="5" t="n">
        <v>632</v>
      </c>
    </row>
    <row r="165" spans="1:4">
      <c r="A165" s="4" t="s">
        <v>1371</v>
      </c>
      <c r="B165" s="5" t="n">
        <v>0</v>
      </c>
      <c r="C165" s="5" t="n">
        <v>-181</v>
      </c>
    </row>
    <row r="166" spans="1:4">
      <c r="A166" s="4" t="s">
        <v>1372</v>
      </c>
      <c r="B166" s="5" t="n">
        <v>-21</v>
      </c>
      <c r="C166" s="5" t="n">
        <v>-43</v>
      </c>
    </row>
    <row r="167" spans="1:4">
      <c r="A167" s="4" t="s">
        <v>1373</v>
      </c>
      <c r="B167" s="5" t="n">
        <v>309</v>
      </c>
      <c r="C167" s="5" t="n">
        <v>-226</v>
      </c>
    </row>
    <row r="168" spans="1:4">
      <c r="A168" s="4" t="s">
        <v>670</v>
      </c>
      <c r="B168" s="5" t="n">
        <v>-1385</v>
      </c>
      <c r="C168" s="5" t="n">
        <v>-3002</v>
      </c>
      <c r="D168" s="5" t="n">
        <v>-2769</v>
      </c>
    </row>
    <row r="169" spans="1:4">
      <c r="A169" s="3" t="s">
        <v>1374</v>
      </c>
    </row>
    <row r="170" spans="1:4">
      <c r="A170" s="4" t="s">
        <v>674</v>
      </c>
      <c r="B170" s="5" t="n">
        <v>2992</v>
      </c>
      <c r="C170" s="5" t="n">
        <v>2717</v>
      </c>
    </row>
    <row r="171" spans="1:4">
      <c r="A171" s="4" t="s">
        <v>1375</v>
      </c>
      <c r="B171" s="5" t="n">
        <v>50</v>
      </c>
      <c r="C171" s="5" t="n">
        <v>262</v>
      </c>
    </row>
    <row r="172" spans="1:4">
      <c r="A172" s="4" t="s">
        <v>1376</v>
      </c>
      <c r="B172" s="5" t="n">
        <v>125</v>
      </c>
      <c r="C172" s="5" t="n">
        <v>379</v>
      </c>
    </row>
    <row r="173" spans="1:4">
      <c r="A173" s="4" t="s">
        <v>1370</v>
      </c>
      <c r="B173" s="5" t="n">
        <v>-1391</v>
      </c>
      <c r="C173" s="5" t="n">
        <v>-632</v>
      </c>
    </row>
    <row r="174" spans="1:4">
      <c r="A174" s="4" t="s">
        <v>1371</v>
      </c>
      <c r="B174" s="5" t="n">
        <v>0</v>
      </c>
      <c r="C174" s="5" t="n">
        <v>0</v>
      </c>
    </row>
    <row r="175" spans="1:4">
      <c r="A175" s="4" t="s">
        <v>1372</v>
      </c>
      <c r="B175" s="5" t="n">
        <v>21</v>
      </c>
      <c r="C175" s="5" t="n">
        <v>43</v>
      </c>
    </row>
    <row r="176" spans="1:4">
      <c r="A176" s="4" t="s">
        <v>1377</v>
      </c>
      <c r="B176" s="5" t="n">
        <v>-295</v>
      </c>
      <c r="C176" s="5" t="n">
        <v>223</v>
      </c>
    </row>
    <row r="177" spans="1:4">
      <c r="A177" s="4" t="s">
        <v>670</v>
      </c>
      <c r="B177" s="5" t="n">
        <v>1502</v>
      </c>
      <c r="C177" s="5" t="n">
        <v>2992</v>
      </c>
      <c r="D177" s="6" t="n">
        <v>2717</v>
      </c>
    </row>
    <row r="178" spans="1:4">
      <c r="A178" s="4" t="s">
        <v>1378</v>
      </c>
      <c r="B178" s="5" t="n">
        <v>117</v>
      </c>
      <c r="C178" s="5" t="n">
        <v>-10</v>
      </c>
    </row>
    <row r="179" spans="1:4">
      <c r="A179" s="3" t="s">
        <v>1379</v>
      </c>
    </row>
    <row r="180" spans="1:4">
      <c r="A180" s="4" t="s">
        <v>1380</v>
      </c>
      <c r="B180" s="5" t="n">
        <v>117</v>
      </c>
      <c r="C180" s="5" t="n">
        <v>-10</v>
      </c>
    </row>
    <row r="181" spans="1:4">
      <c r="A181" s="4" t="s">
        <v>1381</v>
      </c>
      <c r="B181" s="5" t="n">
        <v>170</v>
      </c>
      <c r="C181" s="5" t="n">
        <v>238</v>
      </c>
    </row>
    <row r="182" spans="1:4">
      <c r="A182" s="3" t="s">
        <v>1382</v>
      </c>
    </row>
    <row r="183" spans="1:4">
      <c r="A183" s="4" t="s">
        <v>1383</v>
      </c>
      <c r="B183" s="5" t="n">
        <v>65</v>
      </c>
      <c r="C183" s="5" t="n">
        <v>53</v>
      </c>
    </row>
    <row r="184" spans="1:4">
      <c r="A184" s="4" t="s">
        <v>1384</v>
      </c>
      <c r="B184" s="5" t="n">
        <v>105</v>
      </c>
      <c r="C184" s="5" t="n">
        <v>184</v>
      </c>
    </row>
    <row r="185" spans="1:4">
      <c r="A185" s="3" t="s">
        <v>1385</v>
      </c>
    </row>
    <row r="186" spans="1:4">
      <c r="A186" s="4" t="s">
        <v>1383</v>
      </c>
      <c r="B186" s="5" t="n">
        <v>-66</v>
      </c>
      <c r="C186" s="5" t="n">
        <v>2</v>
      </c>
    </row>
    <row r="187" spans="1:4">
      <c r="A187" s="4" t="s">
        <v>1386</v>
      </c>
      <c r="B187" s="5" t="n">
        <v>0</v>
      </c>
      <c r="C187" s="5" t="n">
        <v>0</v>
      </c>
    </row>
    <row r="188" spans="1:4">
      <c r="A188" s="4" t="s">
        <v>1387</v>
      </c>
      <c r="B188" s="5" t="n">
        <v>-28</v>
      </c>
      <c r="C188" s="5" t="n">
        <v>-9</v>
      </c>
    </row>
    <row r="189" spans="1:4">
      <c r="A189" s="4" t="s">
        <v>1388</v>
      </c>
      <c r="B189" s="5" t="n">
        <v>-64</v>
      </c>
      <c r="C189" s="5" t="n">
        <v>116</v>
      </c>
    </row>
    <row r="190" spans="1:4">
      <c r="A190" s="4" t="s">
        <v>1389</v>
      </c>
      <c r="B190" s="5" t="n">
        <v>26</v>
      </c>
      <c r="C190" s="5" t="n">
        <v>-51</v>
      </c>
    </row>
    <row r="191" spans="1:4">
      <c r="A191" s="4" t="s">
        <v>1390</v>
      </c>
      <c r="B191" s="5" t="n">
        <v>-132</v>
      </c>
      <c r="C191" s="5" t="n">
        <v>58</v>
      </c>
    </row>
    <row r="192" spans="1:4">
      <c r="A192" s="3" t="s">
        <v>1391</v>
      </c>
    </row>
    <row r="193" spans="1:4">
      <c r="A193" s="4" t="s">
        <v>1392</v>
      </c>
      <c r="B193" s="5" t="n">
        <v>1385</v>
      </c>
      <c r="C193" s="5" t="n">
        <v>3002</v>
      </c>
    </row>
    <row r="194" spans="1:4">
      <c r="A194" s="4" t="s">
        <v>1393</v>
      </c>
      <c r="B194" s="5" t="n">
        <v>1186</v>
      </c>
      <c r="C194" s="5" t="n">
        <v>2100</v>
      </c>
    </row>
    <row r="195" spans="1:4">
      <c r="A195" s="4" t="s">
        <v>1394</v>
      </c>
      <c r="B195" s="6" t="n">
        <v>1502</v>
      </c>
      <c r="C195" s="6" t="n">
        <v>299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5</v>
      </c>
      <c r="D2" s="2" t="s">
        <v>110</v>
      </c>
    </row>
    <row r="3" spans="1:4">
      <c r="A3" s="3" t="s">
        <v>1401</v>
      </c>
    </row>
    <row r="4" spans="1:4">
      <c r="A4" s="4" t="s">
        <v>1367</v>
      </c>
      <c r="B4" s="6" t="n">
        <v>246</v>
      </c>
      <c r="C4" s="6" t="n">
        <v>722</v>
      </c>
      <c r="D4" s="6" t="n">
        <v>755</v>
      </c>
    </row>
    <row r="5" spans="1:4">
      <c r="A5" s="4" t="s">
        <v>1368</v>
      </c>
      <c r="B5" s="5" t="n">
        <v>2741</v>
      </c>
      <c r="C5" s="5" t="n">
        <v>2981</v>
      </c>
      <c r="D5" s="5" t="n">
        <v>3184</v>
      </c>
    </row>
    <row r="6" spans="1:4">
      <c r="A6" s="4" t="s">
        <v>1402</v>
      </c>
      <c r="B6" s="5" t="n">
        <v>-3588</v>
      </c>
      <c r="C6" s="5" t="n">
        <v>-3106</v>
      </c>
      <c r="D6" s="5" t="n">
        <v>-3479</v>
      </c>
    </row>
    <row r="7" spans="1:4">
      <c r="A7" s="4" t="s">
        <v>1403</v>
      </c>
      <c r="B7" s="5" t="n">
        <v>1959</v>
      </c>
      <c r="C7" s="5" t="n">
        <v>2703</v>
      </c>
      <c r="D7" s="5" t="n">
        <v>2867</v>
      </c>
    </row>
    <row r="8" spans="1:4">
      <c r="A8" s="4" t="s">
        <v>1387</v>
      </c>
      <c r="B8" s="5" t="n">
        <v>30</v>
      </c>
      <c r="C8" s="5" t="n">
        <v>221</v>
      </c>
      <c r="D8" s="5" t="n">
        <v>212</v>
      </c>
    </row>
    <row r="9" spans="1:4">
      <c r="A9" s="4" t="s">
        <v>1404</v>
      </c>
      <c r="B9" s="5" t="n">
        <v>68</v>
      </c>
      <c r="C9" s="5" t="n">
        <v>63</v>
      </c>
      <c r="D9" s="5" t="n">
        <v>726</v>
      </c>
    </row>
    <row r="10" spans="1:4">
      <c r="A10" s="4" t="s">
        <v>1405</v>
      </c>
      <c r="B10" s="5" t="n">
        <v>1456</v>
      </c>
      <c r="C10" s="5" t="n">
        <v>3584</v>
      </c>
      <c r="D10" s="5" t="n">
        <v>4265</v>
      </c>
    </row>
    <row r="11" spans="1:4">
      <c r="A11" s="4" t="s">
        <v>1406</v>
      </c>
    </row>
    <row r="12" spans="1:4">
      <c r="A12" s="3" t="s">
        <v>1401</v>
      </c>
    </row>
    <row r="13" spans="1:4">
      <c r="A13" s="4" t="s">
        <v>1367</v>
      </c>
      <c r="B13" s="5" t="n">
        <v>31</v>
      </c>
      <c r="C13" s="5" t="n">
        <v>65</v>
      </c>
      <c r="D13" s="5" t="n">
        <v>108</v>
      </c>
    </row>
    <row r="14" spans="1:4">
      <c r="A14" s="4" t="s">
        <v>1368</v>
      </c>
      <c r="B14" s="5" t="n">
        <v>1418</v>
      </c>
      <c r="C14" s="5" t="n">
        <v>1583</v>
      </c>
      <c r="D14" s="5" t="n">
        <v>1767</v>
      </c>
    </row>
    <row r="15" spans="1:4">
      <c r="A15" s="4" t="s">
        <v>1402</v>
      </c>
      <c r="B15" s="5" t="n">
        <v>-2047</v>
      </c>
      <c r="C15" s="5" t="n">
        <v>-1757</v>
      </c>
      <c r="D15" s="5" t="n">
        <v>-2072</v>
      </c>
    </row>
    <row r="16" spans="1:4">
      <c r="A16" s="4" t="s">
        <v>1403</v>
      </c>
      <c r="B16" s="5" t="n">
        <v>1244</v>
      </c>
      <c r="C16" s="5" t="n">
        <v>1889</v>
      </c>
      <c r="D16" s="5" t="n">
        <v>2125</v>
      </c>
    </row>
    <row r="17" spans="1:4">
      <c r="A17" s="4" t="s">
        <v>1387</v>
      </c>
      <c r="B17" s="5" t="n">
        <v>0</v>
      </c>
      <c r="C17" s="5" t="n">
        <v>0</v>
      </c>
      <c r="D17" s="5" t="n">
        <v>0</v>
      </c>
    </row>
    <row r="18" spans="1:4">
      <c r="A18" s="4" t="s">
        <v>1404</v>
      </c>
      <c r="B18" s="5" t="n">
        <v>0</v>
      </c>
      <c r="C18" s="5" t="n">
        <v>0</v>
      </c>
      <c r="D18" s="5" t="n">
        <v>737</v>
      </c>
    </row>
    <row r="19" spans="1:4">
      <c r="A19" s="4" t="s">
        <v>1405</v>
      </c>
      <c r="B19" s="5" t="n">
        <v>646</v>
      </c>
      <c r="C19" s="5" t="n">
        <v>1780</v>
      </c>
      <c r="D19" s="5" t="n">
        <v>2665</v>
      </c>
    </row>
    <row r="20" spans="1:4">
      <c r="A20" s="4" t="s">
        <v>1407</v>
      </c>
    </row>
    <row r="21" spans="1:4">
      <c r="A21" s="3" t="s">
        <v>1401</v>
      </c>
    </row>
    <row r="22" spans="1:4">
      <c r="A22" s="4" t="s">
        <v>1367</v>
      </c>
      <c r="B22" s="5" t="n">
        <v>78</v>
      </c>
      <c r="C22" s="5" t="n">
        <v>504</v>
      </c>
      <c r="D22" s="5" t="n">
        <v>516</v>
      </c>
    </row>
    <row r="23" spans="1:4">
      <c r="A23" s="4" t="s">
        <v>1368</v>
      </c>
      <c r="B23" s="5" t="n">
        <v>1199</v>
      </c>
      <c r="C23" s="5" t="n">
        <v>1256</v>
      </c>
      <c r="D23" s="5" t="n">
        <v>1288</v>
      </c>
    </row>
    <row r="24" spans="1:4">
      <c r="A24" s="4" t="s">
        <v>1402</v>
      </c>
      <c r="B24" s="5" t="n">
        <v>-1369</v>
      </c>
      <c r="C24" s="5" t="n">
        <v>-1175</v>
      </c>
      <c r="D24" s="5" t="n">
        <v>-1244</v>
      </c>
    </row>
    <row r="25" spans="1:4">
      <c r="A25" s="4" t="s">
        <v>1403</v>
      </c>
      <c r="B25" s="5" t="n">
        <v>715</v>
      </c>
      <c r="C25" s="5" t="n">
        <v>815</v>
      </c>
      <c r="D25" s="5" t="n">
        <v>745</v>
      </c>
    </row>
    <row r="26" spans="1:4">
      <c r="A26" s="4" t="s">
        <v>1387</v>
      </c>
      <c r="B26" s="5" t="n">
        <v>0</v>
      </c>
      <c r="C26" s="5" t="n">
        <v>212</v>
      </c>
      <c r="D26" s="5" t="n">
        <v>212</v>
      </c>
    </row>
    <row r="27" spans="1:4">
      <c r="A27" s="4" t="s">
        <v>1404</v>
      </c>
      <c r="B27" s="5" t="n">
        <v>0</v>
      </c>
      <c r="C27" s="5" t="n">
        <v>0</v>
      </c>
      <c r="D27" s="5" t="n">
        <v>0</v>
      </c>
    </row>
    <row r="28" spans="1:4">
      <c r="A28" s="4" t="s">
        <v>1405</v>
      </c>
      <c r="B28" s="5" t="n">
        <v>623</v>
      </c>
      <c r="C28" s="5" t="n">
        <v>1612</v>
      </c>
      <c r="D28" s="5" t="n">
        <v>1517</v>
      </c>
    </row>
    <row r="29" spans="1:4">
      <c r="A29" s="4" t="s">
        <v>1408</v>
      </c>
    </row>
    <row r="30" spans="1:4">
      <c r="A30" s="3" t="s">
        <v>1401</v>
      </c>
    </row>
    <row r="31" spans="1:4">
      <c r="A31" s="4" t="s">
        <v>1367</v>
      </c>
      <c r="B31" s="5" t="n">
        <v>137</v>
      </c>
      <c r="C31" s="5" t="n">
        <v>153</v>
      </c>
      <c r="D31" s="5" t="n">
        <v>131</v>
      </c>
    </row>
    <row r="32" spans="1:4">
      <c r="A32" s="4" t="s">
        <v>1368</v>
      </c>
      <c r="B32" s="5" t="n">
        <v>104</v>
      </c>
      <c r="C32" s="5" t="n">
        <v>120</v>
      </c>
      <c r="D32" s="5" t="n">
        <v>104</v>
      </c>
    </row>
    <row r="33" spans="1:4">
      <c r="A33" s="4" t="s">
        <v>1402</v>
      </c>
      <c r="B33" s="5" t="n">
        <v>-172</v>
      </c>
      <c r="C33" s="5" t="n">
        <v>-174</v>
      </c>
      <c r="D33" s="5" t="n">
        <v>-163</v>
      </c>
    </row>
    <row r="34" spans="1:4">
      <c r="A34" s="4" t="s">
        <v>1403</v>
      </c>
      <c r="B34" s="5" t="n">
        <v>0</v>
      </c>
      <c r="C34" s="5" t="n">
        <v>0</v>
      </c>
      <c r="D34" s="5" t="n">
        <v>0</v>
      </c>
    </row>
    <row r="35" spans="1:4">
      <c r="A35" s="4" t="s">
        <v>1387</v>
      </c>
      <c r="B35" s="5" t="n">
        <v>30</v>
      </c>
      <c r="C35" s="5" t="n">
        <v>9</v>
      </c>
      <c r="D35" s="5" t="n">
        <v>0</v>
      </c>
    </row>
    <row r="36" spans="1:4">
      <c r="A36" s="4" t="s">
        <v>1404</v>
      </c>
      <c r="B36" s="5" t="n">
        <v>68</v>
      </c>
      <c r="C36" s="5" t="n">
        <v>67</v>
      </c>
      <c r="D36" s="5" t="n">
        <v>0</v>
      </c>
    </row>
    <row r="37" spans="1:4">
      <c r="A37" s="4" t="s">
        <v>1405</v>
      </c>
      <c r="B37" s="5" t="n">
        <v>167</v>
      </c>
      <c r="C37" s="5" t="n">
        <v>175</v>
      </c>
      <c r="D37" s="5" t="n">
        <v>72</v>
      </c>
    </row>
    <row r="38" spans="1:4">
      <c r="A38" s="4" t="s">
        <v>1396</v>
      </c>
    </row>
    <row r="39" spans="1:4">
      <c r="A39" s="3" t="s">
        <v>1401</v>
      </c>
    </row>
    <row r="40" spans="1:4">
      <c r="A40" s="4" t="s">
        <v>1367</v>
      </c>
      <c r="B40" s="5" t="n">
        <v>0</v>
      </c>
      <c r="C40" s="5" t="n">
        <v>0</v>
      </c>
      <c r="D40" s="5" t="n">
        <v>0</v>
      </c>
    </row>
    <row r="41" spans="1:4">
      <c r="A41" s="4" t="s">
        <v>1368</v>
      </c>
      <c r="B41" s="5" t="n">
        <v>20</v>
      </c>
      <c r="C41" s="5" t="n">
        <v>22</v>
      </c>
      <c r="D41" s="5" t="n">
        <v>25</v>
      </c>
    </row>
    <row r="42" spans="1:4">
      <c r="A42" s="4" t="s">
        <v>1402</v>
      </c>
      <c r="B42" s="5" t="n">
        <v>0</v>
      </c>
      <c r="C42" s="5" t="n">
        <v>0</v>
      </c>
      <c r="D42" s="5" t="n">
        <v>0</v>
      </c>
    </row>
    <row r="43" spans="1:4">
      <c r="A43" s="4" t="s">
        <v>1403</v>
      </c>
      <c r="B43" s="5" t="n">
        <v>0</v>
      </c>
      <c r="C43" s="5" t="n">
        <v>-1</v>
      </c>
      <c r="D43" s="5" t="n">
        <v>-3</v>
      </c>
    </row>
    <row r="44" spans="1:4">
      <c r="A44" s="4" t="s">
        <v>1387</v>
      </c>
      <c r="B44" s="5" t="n">
        <v>0</v>
      </c>
      <c r="C44" s="5" t="n">
        <v>0</v>
      </c>
      <c r="D44" s="5" t="n">
        <v>0</v>
      </c>
    </row>
    <row r="45" spans="1:4">
      <c r="A45" s="4" t="s">
        <v>1404</v>
      </c>
      <c r="B45" s="5" t="n">
        <v>0</v>
      </c>
      <c r="C45" s="5" t="n">
        <v>-4</v>
      </c>
      <c r="D45" s="5" t="n">
        <v>-11</v>
      </c>
    </row>
    <row r="46" spans="1:4">
      <c r="A46" s="4" t="s">
        <v>1405</v>
      </c>
      <c r="B46" s="6" t="n">
        <v>20</v>
      </c>
      <c r="C46" s="6" t="n">
        <v>17</v>
      </c>
      <c r="D46" s="6" t="n">
        <v>1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1409</v>
      </c>
      <c r="B1" s="2" t="s">
        <v>592</v>
      </c>
      <c r="C1" s="2" t="s">
        <v>1</v>
      </c>
    </row>
    <row r="2" spans="1:5">
      <c r="B2" s="2" t="s">
        <v>1130</v>
      </c>
      <c r="C2" s="2" t="s">
        <v>2</v>
      </c>
      <c r="D2" s="2" t="s">
        <v>35</v>
      </c>
      <c r="E2" s="2" t="s">
        <v>110</v>
      </c>
    </row>
    <row r="3" spans="1:5">
      <c r="A3" s="3" t="s">
        <v>1410</v>
      </c>
    </row>
    <row r="4" spans="1:5">
      <c r="A4" s="4" t="s">
        <v>1411</v>
      </c>
      <c r="C4" s="6" t="n">
        <v>2500000</v>
      </c>
    </row>
    <row r="5" spans="1:5">
      <c r="A5" s="4" t="s">
        <v>1412</v>
      </c>
      <c r="C5" s="4" t="s">
        <v>973</v>
      </c>
    </row>
    <row r="6" spans="1:5">
      <c r="A6" s="4" t="s">
        <v>1413</v>
      </c>
      <c r="C6" s="6" t="n">
        <v>17400000</v>
      </c>
      <c r="D6" s="6" t="n">
        <v>17000000</v>
      </c>
      <c r="E6" s="6" t="n">
        <v>16600000</v>
      </c>
    </row>
    <row r="7" spans="1:5">
      <c r="A7" s="4" t="s">
        <v>1414</v>
      </c>
      <c r="C7" s="5" t="n">
        <v>17100000</v>
      </c>
    </row>
    <row r="8" spans="1:5">
      <c r="A8" s="4" t="s">
        <v>229</v>
      </c>
      <c r="B8" s="6" t="n">
        <v>9200000</v>
      </c>
      <c r="C8" s="5" t="n">
        <v>260000</v>
      </c>
      <c r="D8" s="5" t="n">
        <v>9134000</v>
      </c>
      <c r="E8" s="5" t="n">
        <v>0</v>
      </c>
    </row>
    <row r="9" spans="1:5">
      <c r="A9" s="4" t="s">
        <v>1415</v>
      </c>
      <c r="C9" s="5" t="n">
        <v>5700000</v>
      </c>
      <c r="D9" s="5" t="n">
        <v>5400000</v>
      </c>
      <c r="E9" s="5" t="n">
        <v>4800000</v>
      </c>
    </row>
    <row r="10" spans="1:5">
      <c r="A10" s="4" t="s">
        <v>1416</v>
      </c>
      <c r="C10" s="5" t="n">
        <v>3900000</v>
      </c>
      <c r="D10" s="6" t="n">
        <v>3600000</v>
      </c>
      <c r="E10" s="6" t="n">
        <v>3600000</v>
      </c>
    </row>
    <row r="11" spans="1:5">
      <c r="A11" s="4" t="s">
        <v>1417</v>
      </c>
    </row>
    <row r="12" spans="1:5">
      <c r="A12" s="3" t="s">
        <v>1410</v>
      </c>
    </row>
    <row r="13" spans="1:5">
      <c r="A13" s="4" t="s">
        <v>1418</v>
      </c>
      <c r="C13" s="5" t="n">
        <v>-2100000</v>
      </c>
    </row>
    <row r="14" spans="1:5">
      <c r="A14" s="4" t="s">
        <v>1419</v>
      </c>
      <c r="C14" s="6" t="n">
        <v>0</v>
      </c>
    </row>
    <row r="15" spans="1:5">
      <c r="A15" s="4" t="s">
        <v>1402</v>
      </c>
      <c r="C15" s="4" t="s">
        <v>1420</v>
      </c>
    </row>
    <row r="16" spans="1:5">
      <c r="A16" s="4" t="s">
        <v>1421</v>
      </c>
    </row>
    <row r="17" spans="1:5">
      <c r="A17" s="3" t="s">
        <v>1410</v>
      </c>
    </row>
    <row r="18" spans="1:5">
      <c r="A18" s="4" t="s">
        <v>1418</v>
      </c>
      <c r="C18" s="6" t="n">
        <v>0</v>
      </c>
    </row>
    <row r="19" spans="1:5">
      <c r="A19" s="4" t="s">
        <v>1402</v>
      </c>
      <c r="C19" s="4" t="s">
        <v>805</v>
      </c>
    </row>
    <row r="20" spans="1:5">
      <c r="A20" s="4" t="s">
        <v>1406</v>
      </c>
    </row>
    <row r="21" spans="1:5">
      <c r="A21" s="3" t="s">
        <v>1410</v>
      </c>
    </row>
    <row r="22" spans="1:5">
      <c r="A22" s="4" t="s">
        <v>1422</v>
      </c>
      <c r="C22" s="4" t="s">
        <v>1423</v>
      </c>
    </row>
    <row r="23" spans="1:5">
      <c r="A23" s="4" t="s">
        <v>1402</v>
      </c>
      <c r="C23" s="4" t="s">
        <v>1074</v>
      </c>
      <c r="D23" s="4" t="s">
        <v>1074</v>
      </c>
      <c r="E23" s="4" t="s">
        <v>1424</v>
      </c>
    </row>
    <row r="24" spans="1:5">
      <c r="A24" s="4" t="s">
        <v>1407</v>
      </c>
    </row>
    <row r="25" spans="1:5">
      <c r="A25" s="3" t="s">
        <v>1410</v>
      </c>
    </row>
    <row r="26" spans="1:5">
      <c r="A26" s="4" t="s">
        <v>1422</v>
      </c>
      <c r="C26" s="4" t="s">
        <v>1425</v>
      </c>
    </row>
    <row r="27" spans="1:5">
      <c r="A27" s="4" t="s">
        <v>1402</v>
      </c>
      <c r="C27" s="4" t="s">
        <v>1074</v>
      </c>
      <c r="D27" s="4" t="s">
        <v>1074</v>
      </c>
      <c r="E27" s="4" t="s">
        <v>1424</v>
      </c>
    </row>
    <row r="28" spans="1:5">
      <c r="A28" s="4" t="s">
        <v>1408</v>
      </c>
    </row>
    <row r="29" spans="1:5">
      <c r="A29" s="3" t="s">
        <v>1410</v>
      </c>
    </row>
    <row r="30" spans="1:5">
      <c r="A30" s="4" t="s">
        <v>1422</v>
      </c>
      <c r="C30" s="4" t="s">
        <v>1426</v>
      </c>
    </row>
    <row r="31" spans="1:5">
      <c r="A31" s="4" t="s">
        <v>1402</v>
      </c>
      <c r="C31" s="4" t="s">
        <v>1036</v>
      </c>
      <c r="D31" s="4" t="s">
        <v>1036</v>
      </c>
      <c r="E31" s="4" t="s">
        <v>1420</v>
      </c>
    </row>
    <row r="32" spans="1:5">
      <c r="A32" s="4" t="s">
        <v>1396</v>
      </c>
    </row>
    <row r="33" spans="1:5">
      <c r="A33" s="3" t="s">
        <v>1410</v>
      </c>
    </row>
    <row r="34" spans="1:5">
      <c r="A34" s="4" t="s">
        <v>1422</v>
      </c>
      <c r="C34" s="4" t="s">
        <v>1427</v>
      </c>
    </row>
    <row r="35" spans="1:5">
      <c r="A35" s="4" t="s">
        <v>1428</v>
      </c>
    </row>
    <row r="36" spans="1:5">
      <c r="A36" s="3" t="s">
        <v>1410</v>
      </c>
    </row>
    <row r="37" spans="1:5">
      <c r="A37" s="4" t="s">
        <v>1429</v>
      </c>
      <c r="C37" s="6" t="n">
        <v>13700000</v>
      </c>
    </row>
    <row r="38" spans="1:5">
      <c r="A38" s="4" t="s">
        <v>1430</v>
      </c>
      <c r="C38" s="6" t="n">
        <v>40000</v>
      </c>
    </row>
    <row r="39" spans="1:5">
      <c r="A39" s="4" t="s">
        <v>1431</v>
      </c>
      <c r="C39" s="4" t="s">
        <v>143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5</v>
      </c>
      <c r="D2" s="2" t="s">
        <v>110</v>
      </c>
    </row>
    <row r="3" spans="1:4">
      <c r="A3" s="4" t="s">
        <v>1396</v>
      </c>
    </row>
    <row r="4" spans="1:4">
      <c r="A4" s="3" t="s">
        <v>1434</v>
      </c>
    </row>
    <row r="5" spans="1:4">
      <c r="A5" s="4" t="s">
        <v>1435</v>
      </c>
      <c r="B5" s="4" t="s">
        <v>1436</v>
      </c>
      <c r="C5" s="4" t="s">
        <v>529</v>
      </c>
      <c r="D5" s="4" t="s">
        <v>1437</v>
      </c>
    </row>
    <row r="6" spans="1:4">
      <c r="A6" s="3" t="s">
        <v>1438</v>
      </c>
    </row>
    <row r="7" spans="1:4">
      <c r="A7" s="4" t="s">
        <v>1435</v>
      </c>
      <c r="B7" s="4" t="s">
        <v>529</v>
      </c>
      <c r="C7" s="4" t="s">
        <v>1437</v>
      </c>
      <c r="D7" s="4" t="s">
        <v>667</v>
      </c>
    </row>
    <row r="8" spans="1:4">
      <c r="A8" s="4" t="s">
        <v>1406</v>
      </c>
    </row>
    <row r="9" spans="1:4">
      <c r="A9" s="3" t="s">
        <v>1434</v>
      </c>
    </row>
    <row r="10" spans="1:4">
      <c r="A10" s="4" t="s">
        <v>1435</v>
      </c>
      <c r="B10" s="4" t="s">
        <v>1439</v>
      </c>
      <c r="C10" s="4" t="s">
        <v>1440</v>
      </c>
      <c r="D10" s="4" t="s">
        <v>880</v>
      </c>
    </row>
    <row r="11" spans="1:4">
      <c r="A11" s="4" t="s">
        <v>1441</v>
      </c>
      <c r="B11" s="4" t="s">
        <v>667</v>
      </c>
      <c r="C11" s="4" t="s">
        <v>667</v>
      </c>
      <c r="D11" s="4" t="s">
        <v>667</v>
      </c>
    </row>
    <row r="12" spans="1:4">
      <c r="A12" s="3" t="s">
        <v>1438</v>
      </c>
    </row>
    <row r="13" spans="1:4">
      <c r="A13" s="4" t="s">
        <v>1435</v>
      </c>
      <c r="B13" s="4" t="s">
        <v>1440</v>
      </c>
      <c r="C13" s="4" t="s">
        <v>880</v>
      </c>
      <c r="D13" s="4" t="s">
        <v>1442</v>
      </c>
    </row>
    <row r="14" spans="1:4">
      <c r="A14" s="4" t="s">
        <v>1402</v>
      </c>
      <c r="B14" s="4" t="s">
        <v>1074</v>
      </c>
      <c r="C14" s="4" t="s">
        <v>1074</v>
      </c>
      <c r="D14" s="4" t="s">
        <v>1424</v>
      </c>
    </row>
    <row r="15" spans="1:4">
      <c r="A15" s="4" t="s">
        <v>1443</v>
      </c>
      <c r="B15" s="4" t="s">
        <v>667</v>
      </c>
      <c r="C15" s="4" t="s">
        <v>667</v>
      </c>
      <c r="D15" s="4" t="s">
        <v>667</v>
      </c>
    </row>
    <row r="16" spans="1:4">
      <c r="A16" s="4" t="s">
        <v>1407</v>
      </c>
    </row>
    <row r="17" spans="1:4">
      <c r="A17" s="3" t="s">
        <v>1434</v>
      </c>
    </row>
    <row r="18" spans="1:4">
      <c r="A18" s="4" t="s">
        <v>1435</v>
      </c>
      <c r="B18" s="4" t="s">
        <v>1444</v>
      </c>
      <c r="C18" s="4" t="s">
        <v>1445</v>
      </c>
      <c r="D18" s="4" t="s">
        <v>1444</v>
      </c>
    </row>
    <row r="19" spans="1:4">
      <c r="A19" s="3" t="s">
        <v>1438</v>
      </c>
    </row>
    <row r="20" spans="1:4">
      <c r="A20" s="4" t="s">
        <v>1435</v>
      </c>
      <c r="B20" s="4" t="s">
        <v>1445</v>
      </c>
      <c r="C20" s="4" t="s">
        <v>1444</v>
      </c>
      <c r="D20" s="4" t="s">
        <v>1446</v>
      </c>
    </row>
    <row r="21" spans="1:4">
      <c r="A21" s="4" t="s">
        <v>1402</v>
      </c>
      <c r="B21" s="4" t="s">
        <v>1074</v>
      </c>
      <c r="C21" s="4" t="s">
        <v>1074</v>
      </c>
      <c r="D21" s="4" t="s">
        <v>1424</v>
      </c>
    </row>
    <row r="22" spans="1:4">
      <c r="A22" s="4" t="s">
        <v>1408</v>
      </c>
    </row>
    <row r="23" spans="1:4">
      <c r="A23" s="3" t="s">
        <v>1434</v>
      </c>
    </row>
    <row r="24" spans="1:4">
      <c r="A24" s="4" t="s">
        <v>1435</v>
      </c>
      <c r="B24" s="4" t="s">
        <v>1436</v>
      </c>
      <c r="C24" s="4" t="s">
        <v>1436</v>
      </c>
      <c r="D24" s="4" t="s">
        <v>1447</v>
      </c>
    </row>
    <row r="25" spans="1:4">
      <c r="A25" s="4" t="s">
        <v>1441</v>
      </c>
      <c r="B25" s="4" t="s">
        <v>887</v>
      </c>
      <c r="C25" s="4" t="s">
        <v>1442</v>
      </c>
      <c r="D25" s="4" t="s">
        <v>1442</v>
      </c>
    </row>
    <row r="26" spans="1:4">
      <c r="A26" s="3" t="s">
        <v>1438</v>
      </c>
    </row>
    <row r="27" spans="1:4">
      <c r="A27" s="4" t="s">
        <v>1435</v>
      </c>
      <c r="B27" s="4" t="s">
        <v>1436</v>
      </c>
      <c r="C27" s="4" t="s">
        <v>1447</v>
      </c>
      <c r="D27" s="4" t="s">
        <v>1448</v>
      </c>
    </row>
    <row r="28" spans="1:4">
      <c r="A28" s="4" t="s">
        <v>1402</v>
      </c>
      <c r="B28" s="4" t="s">
        <v>1036</v>
      </c>
      <c r="C28" s="4" t="s">
        <v>1036</v>
      </c>
      <c r="D28" s="4" t="s">
        <v>1420</v>
      </c>
    </row>
    <row r="29" spans="1:4">
      <c r="A29" s="4" t="s">
        <v>1443</v>
      </c>
      <c r="B29" s="4" t="s">
        <v>1442</v>
      </c>
      <c r="C29" s="4" t="s">
        <v>1442</v>
      </c>
      <c r="D29" s="4" t="s">
        <v>14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35</v>
      </c>
    </row>
    <row r="2" spans="1:3">
      <c r="A2" s="4" t="s">
        <v>1450</v>
      </c>
    </row>
    <row r="3" spans="1:3">
      <c r="A3" s="3" t="s">
        <v>1410</v>
      </c>
    </row>
    <row r="4" spans="1:3">
      <c r="A4" s="4" t="s">
        <v>1451</v>
      </c>
      <c r="B4" s="4" t="s">
        <v>1452</v>
      </c>
      <c r="C4" s="4" t="s">
        <v>1452</v>
      </c>
    </row>
    <row r="5" spans="1:3">
      <c r="A5" s="4" t="s">
        <v>1453</v>
      </c>
    </row>
    <row r="6" spans="1:3">
      <c r="A6" s="3" t="s">
        <v>1410</v>
      </c>
    </row>
    <row r="7" spans="1:3">
      <c r="A7" s="4" t="s">
        <v>1451</v>
      </c>
      <c r="B7" s="4" t="s">
        <v>1454</v>
      </c>
      <c r="C7" s="4" t="s">
        <v>1454</v>
      </c>
    </row>
    <row r="8" spans="1:3">
      <c r="A8" s="4" t="s">
        <v>1455</v>
      </c>
      <c r="B8" s="4" t="s">
        <v>1456</v>
      </c>
    </row>
    <row r="9" spans="1:3">
      <c r="A9" s="4" t="s">
        <v>1457</v>
      </c>
    </row>
    <row r="10" spans="1:3">
      <c r="A10" s="3" t="s">
        <v>1410</v>
      </c>
    </row>
    <row r="11" spans="1:3">
      <c r="A11" s="4" t="s">
        <v>1451</v>
      </c>
      <c r="B11" s="4" t="s">
        <v>1269</v>
      </c>
      <c r="C11" s="4" t="s">
        <v>1269</v>
      </c>
    </row>
    <row r="12" spans="1:3">
      <c r="A12" s="4" t="s">
        <v>1458</v>
      </c>
    </row>
    <row r="13" spans="1:3">
      <c r="A13" s="3" t="s">
        <v>1410</v>
      </c>
    </row>
    <row r="14" spans="1:3">
      <c r="A14" s="4" t="s">
        <v>1451</v>
      </c>
      <c r="B14" s="4" t="s">
        <v>1459</v>
      </c>
      <c r="C14" s="4" t="s">
        <v>1460</v>
      </c>
    </row>
    <row r="15" spans="1:3">
      <c r="A15" s="4" t="s">
        <v>1455</v>
      </c>
      <c r="B15" s="4" t="s">
        <v>1461</v>
      </c>
    </row>
    <row r="16" spans="1:3">
      <c r="A16" s="4" t="s">
        <v>1462</v>
      </c>
    </row>
    <row r="17" spans="1:3">
      <c r="A17" s="3" t="s">
        <v>1410</v>
      </c>
    </row>
    <row r="18" spans="1:3">
      <c r="A18" s="4" t="s">
        <v>1451</v>
      </c>
      <c r="B18" s="4" t="s">
        <v>1452</v>
      </c>
      <c r="C18" s="4" t="s">
        <v>1452</v>
      </c>
    </row>
    <row r="19" spans="1:3">
      <c r="A19" s="4" t="s">
        <v>1463</v>
      </c>
    </row>
    <row r="20" spans="1:3">
      <c r="A20" s="3" t="s">
        <v>1410</v>
      </c>
    </row>
    <row r="21" spans="1:3">
      <c r="A21" s="4" t="s">
        <v>1451</v>
      </c>
      <c r="B21" s="4" t="s">
        <v>1464</v>
      </c>
      <c r="C21" s="4" t="s">
        <v>1454</v>
      </c>
    </row>
    <row r="22" spans="1:3">
      <c r="A22" s="4" t="s">
        <v>1455</v>
      </c>
      <c r="B22" s="4" t="s">
        <v>1465</v>
      </c>
    </row>
    <row r="23" spans="1:3">
      <c r="A23" s="4" t="s">
        <v>1466</v>
      </c>
    </row>
    <row r="24" spans="1:3">
      <c r="A24" s="3" t="s">
        <v>1410</v>
      </c>
    </row>
    <row r="25" spans="1:3">
      <c r="A25" s="4" t="s">
        <v>1451</v>
      </c>
      <c r="B25" s="4" t="s">
        <v>805</v>
      </c>
      <c r="C25" s="4" t="s">
        <v>805</v>
      </c>
    </row>
    <row r="26" spans="1:3">
      <c r="A26" s="4" t="s">
        <v>1467</v>
      </c>
    </row>
    <row r="27" spans="1:3">
      <c r="A27" s="3" t="s">
        <v>1410</v>
      </c>
    </row>
    <row r="28" spans="1:3">
      <c r="A28" s="4" t="s">
        <v>1451</v>
      </c>
      <c r="B28" s="4" t="s">
        <v>1203</v>
      </c>
      <c r="C28" s="4" t="s">
        <v>1074</v>
      </c>
    </row>
    <row r="29" spans="1:3">
      <c r="A29" s="4" t="s">
        <v>1455</v>
      </c>
      <c r="B29" s="4" t="s">
        <v>1074</v>
      </c>
    </row>
    <row r="30" spans="1:3">
      <c r="A30" s="4" t="s">
        <v>1468</v>
      </c>
    </row>
    <row r="31" spans="1:3">
      <c r="A31" s="3" t="s">
        <v>1410</v>
      </c>
    </row>
    <row r="32" spans="1:3">
      <c r="A32" s="4" t="s">
        <v>1451</v>
      </c>
      <c r="B32" s="4" t="s">
        <v>1169</v>
      </c>
      <c r="C32" s="4" t="s">
        <v>1169</v>
      </c>
    </row>
    <row r="33" spans="1:3">
      <c r="A33" s="4" t="s">
        <v>1469</v>
      </c>
    </row>
    <row r="34" spans="1:3">
      <c r="A34" s="3" t="s">
        <v>1410</v>
      </c>
    </row>
    <row r="35" spans="1:3">
      <c r="A35" s="4" t="s">
        <v>1451</v>
      </c>
      <c r="B35" s="4" t="s">
        <v>1470</v>
      </c>
      <c r="C35" s="4" t="s">
        <v>1471</v>
      </c>
    </row>
    <row r="36" spans="1:3">
      <c r="A36" s="4" t="s">
        <v>1455</v>
      </c>
      <c r="B36" s="4" t="s">
        <v>1470</v>
      </c>
    </row>
    <row r="37" spans="1:3">
      <c r="A37" s="4" t="s">
        <v>1472</v>
      </c>
    </row>
    <row r="38" spans="1:3">
      <c r="A38" s="3" t="s">
        <v>1410</v>
      </c>
    </row>
    <row r="39" spans="1:3">
      <c r="A39" s="4" t="s">
        <v>1455</v>
      </c>
      <c r="C39" s="4" t="s">
        <v>1169</v>
      </c>
    </row>
    <row r="40" spans="1:3">
      <c r="A40" s="4" t="s">
        <v>1473</v>
      </c>
    </row>
    <row r="41" spans="1:3">
      <c r="A41" s="3" t="s">
        <v>1410</v>
      </c>
    </row>
    <row r="42" spans="1:3">
      <c r="A42" s="4" t="s">
        <v>1455</v>
      </c>
      <c r="C42" s="4" t="s">
        <v>1269</v>
      </c>
    </row>
    <row r="43" spans="1:3">
      <c r="A43" s="4" t="s">
        <v>1474</v>
      </c>
    </row>
    <row r="44" spans="1:3">
      <c r="A44" s="3" t="s">
        <v>1410</v>
      </c>
    </row>
    <row r="45" spans="1:3">
      <c r="A45" s="4" t="s">
        <v>1455</v>
      </c>
      <c r="C45" s="4" t="s">
        <v>1171</v>
      </c>
    </row>
    <row r="46" spans="1:3">
      <c r="A46" s="4" t="s">
        <v>1475</v>
      </c>
    </row>
    <row r="47" spans="1:3">
      <c r="A47" s="3" t="s">
        <v>1410</v>
      </c>
    </row>
    <row r="48" spans="1:3">
      <c r="A48" s="4" t="s">
        <v>1455</v>
      </c>
      <c r="C48" s="4" t="s">
        <v>1171</v>
      </c>
    </row>
    <row r="49" spans="1:3">
      <c r="A49" s="4" t="s">
        <v>1476</v>
      </c>
    </row>
    <row r="50" spans="1:3">
      <c r="A50" s="3" t="s">
        <v>1410</v>
      </c>
    </row>
    <row r="51" spans="1:3">
      <c r="A51" s="4" t="s">
        <v>1455</v>
      </c>
      <c r="C51" s="4" t="s">
        <v>805</v>
      </c>
    </row>
    <row r="52" spans="1:3">
      <c r="A52" s="4" t="s">
        <v>1477</v>
      </c>
    </row>
    <row r="53" spans="1:3">
      <c r="A53" s="3" t="s">
        <v>1410</v>
      </c>
    </row>
    <row r="54" spans="1:3">
      <c r="A54" s="4" t="s">
        <v>1455</v>
      </c>
      <c r="C54" s="4" t="s">
        <v>1478</v>
      </c>
    </row>
    <row r="55" spans="1:3">
      <c r="A55" s="4" t="s">
        <v>1479</v>
      </c>
    </row>
    <row r="56" spans="1:3">
      <c r="A56" s="3" t="s">
        <v>1410</v>
      </c>
    </row>
    <row r="57" spans="1:3">
      <c r="A57" s="4" t="s">
        <v>1455</v>
      </c>
      <c r="C57" s="4" t="s">
        <v>1480</v>
      </c>
    </row>
    <row r="58" spans="1:3">
      <c r="A58" s="4" t="s">
        <v>1481</v>
      </c>
    </row>
    <row r="59" spans="1:3">
      <c r="A59" s="3" t="s">
        <v>1410</v>
      </c>
    </row>
    <row r="60" spans="1:3">
      <c r="A60" s="4" t="s">
        <v>1455</v>
      </c>
      <c r="C60" s="4" t="s">
        <v>14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3</v>
      </c>
      <c r="B1" s="2" t="s">
        <v>2</v>
      </c>
      <c r="C1" s="2" t="s">
        <v>35</v>
      </c>
      <c r="D1" s="2" t="s">
        <v>110</v>
      </c>
    </row>
    <row r="2" spans="1:4">
      <c r="A2" s="3" t="s">
        <v>1410</v>
      </c>
    </row>
    <row r="3" spans="1:4">
      <c r="A3" s="4" t="s">
        <v>49</v>
      </c>
      <c r="B3" s="6" t="n">
        <v>59737</v>
      </c>
      <c r="C3" s="6" t="n">
        <v>65728</v>
      </c>
      <c r="D3" s="6" t="n">
        <v>57723</v>
      </c>
    </row>
    <row r="4" spans="1:4">
      <c r="A4" s="4" t="s">
        <v>1395</v>
      </c>
    </row>
    <row r="5" spans="1:4">
      <c r="A5" s="3" t="s">
        <v>1410</v>
      </c>
    </row>
    <row r="6" spans="1:4">
      <c r="A6" s="4" t="s">
        <v>49</v>
      </c>
      <c r="B6" s="5" t="n">
        <v>59737</v>
      </c>
      <c r="C6" s="5" t="n">
        <v>65728</v>
      </c>
    </row>
    <row r="7" spans="1:4">
      <c r="A7" s="4" t="s">
        <v>1484</v>
      </c>
    </row>
    <row r="8" spans="1:4">
      <c r="A8" s="3" t="s">
        <v>1410</v>
      </c>
    </row>
    <row r="9" spans="1:4">
      <c r="A9" s="4" t="s">
        <v>49</v>
      </c>
      <c r="B9" s="5" t="n">
        <v>30281</v>
      </c>
      <c r="C9" s="5" t="n">
        <v>32626</v>
      </c>
    </row>
    <row r="10" spans="1:4">
      <c r="A10" s="4" t="s">
        <v>1485</v>
      </c>
    </row>
    <row r="11" spans="1:4">
      <c r="A11" s="3" t="s">
        <v>1410</v>
      </c>
    </row>
    <row r="12" spans="1:4">
      <c r="A12" s="4" t="s">
        <v>49</v>
      </c>
      <c r="B12" s="5" t="n">
        <v>29456</v>
      </c>
      <c r="C12" s="5" t="n">
        <v>33102</v>
      </c>
    </row>
    <row r="13" spans="1:4">
      <c r="A13" s="4" t="s">
        <v>1486</v>
      </c>
    </row>
    <row r="14" spans="1:4">
      <c r="A14" s="3" t="s">
        <v>1410</v>
      </c>
    </row>
    <row r="15" spans="1:4">
      <c r="A15" s="4" t="s">
        <v>49</v>
      </c>
      <c r="B15" s="5" t="n">
        <v>0</v>
      </c>
      <c r="C15" s="5" t="n">
        <v>0</v>
      </c>
    </row>
    <row r="16" spans="1:4">
      <c r="A16" s="4" t="s">
        <v>1487</v>
      </c>
    </row>
    <row r="17" spans="1:4">
      <c r="A17" s="3" t="s">
        <v>1410</v>
      </c>
    </row>
    <row r="18" spans="1:4">
      <c r="A18" s="4" t="s">
        <v>49</v>
      </c>
      <c r="B18" s="5" t="n">
        <v>15141</v>
      </c>
      <c r="C18" s="5" t="n">
        <v>16313</v>
      </c>
    </row>
    <row r="19" spans="1:4">
      <c r="A19" s="4" t="s">
        <v>1488</v>
      </c>
    </row>
    <row r="20" spans="1:4">
      <c r="A20" s="3" t="s">
        <v>1410</v>
      </c>
    </row>
    <row r="21" spans="1:4">
      <c r="A21" s="4" t="s">
        <v>49</v>
      </c>
      <c r="B21" s="5" t="n">
        <v>0</v>
      </c>
      <c r="C21" s="5" t="n">
        <v>0</v>
      </c>
    </row>
    <row r="22" spans="1:4">
      <c r="A22" s="4" t="s">
        <v>1489</v>
      </c>
    </row>
    <row r="23" spans="1:4">
      <c r="A23" s="3" t="s">
        <v>1410</v>
      </c>
    </row>
    <row r="24" spans="1:4">
      <c r="A24" s="4" t="s">
        <v>49</v>
      </c>
      <c r="B24" s="5" t="n">
        <v>15141</v>
      </c>
      <c r="C24" s="5" t="n">
        <v>16313</v>
      </c>
    </row>
    <row r="25" spans="1:4">
      <c r="A25" s="4" t="s">
        <v>1490</v>
      </c>
    </row>
    <row r="26" spans="1:4">
      <c r="A26" s="3" t="s">
        <v>1410</v>
      </c>
    </row>
    <row r="27" spans="1:4">
      <c r="A27" s="4" t="s">
        <v>49</v>
      </c>
      <c r="B27" s="5" t="n">
        <v>0</v>
      </c>
      <c r="C27" s="5" t="n">
        <v>0</v>
      </c>
    </row>
    <row r="28" spans="1:4">
      <c r="A28" s="4" t="s">
        <v>1491</v>
      </c>
    </row>
    <row r="29" spans="1:4">
      <c r="A29" s="3" t="s">
        <v>1410</v>
      </c>
    </row>
    <row r="30" spans="1:4">
      <c r="A30" s="4" t="s">
        <v>49</v>
      </c>
      <c r="B30" s="5" t="n">
        <v>2912</v>
      </c>
      <c r="C30" s="5" t="n">
        <v>3137</v>
      </c>
    </row>
    <row r="31" spans="1:4">
      <c r="A31" s="4" t="s">
        <v>1492</v>
      </c>
    </row>
    <row r="32" spans="1:4">
      <c r="A32" s="3" t="s">
        <v>1410</v>
      </c>
    </row>
    <row r="33" spans="1:4">
      <c r="A33" s="4" t="s">
        <v>49</v>
      </c>
      <c r="B33" s="5" t="n">
        <v>0</v>
      </c>
      <c r="C33" s="5" t="n">
        <v>0</v>
      </c>
    </row>
    <row r="34" spans="1:4">
      <c r="A34" s="4" t="s">
        <v>1493</v>
      </c>
    </row>
    <row r="35" spans="1:4">
      <c r="A35" s="3" t="s">
        <v>1410</v>
      </c>
    </row>
    <row r="36" spans="1:4">
      <c r="A36" s="4" t="s">
        <v>49</v>
      </c>
      <c r="B36" s="5" t="n">
        <v>2912</v>
      </c>
      <c r="C36" s="5" t="n">
        <v>3137</v>
      </c>
    </row>
    <row r="37" spans="1:4">
      <c r="A37" s="4" t="s">
        <v>1494</v>
      </c>
    </row>
    <row r="38" spans="1:4">
      <c r="A38" s="3" t="s">
        <v>1410</v>
      </c>
    </row>
    <row r="39" spans="1:4">
      <c r="A39" s="4" t="s">
        <v>49</v>
      </c>
      <c r="B39" s="5" t="n">
        <v>0</v>
      </c>
      <c r="C39" s="5" t="n">
        <v>0</v>
      </c>
    </row>
    <row r="40" spans="1:4">
      <c r="A40" s="4" t="s">
        <v>1495</v>
      </c>
    </row>
    <row r="41" spans="1:4">
      <c r="A41" s="3" t="s">
        <v>1410</v>
      </c>
    </row>
    <row r="42" spans="1:4">
      <c r="A42" s="4" t="s">
        <v>49</v>
      </c>
      <c r="B42" s="5" t="n">
        <v>2330</v>
      </c>
      <c r="C42" s="5" t="n">
        <v>2510</v>
      </c>
    </row>
    <row r="43" spans="1:4">
      <c r="A43" s="4" t="s">
        <v>1496</v>
      </c>
    </row>
    <row r="44" spans="1:4">
      <c r="A44" s="3" t="s">
        <v>1410</v>
      </c>
    </row>
    <row r="45" spans="1:4">
      <c r="A45" s="4" t="s">
        <v>49</v>
      </c>
      <c r="B45" s="5" t="n">
        <v>1165</v>
      </c>
      <c r="C45" s="5" t="n">
        <v>1255</v>
      </c>
    </row>
    <row r="46" spans="1:4">
      <c r="A46" s="4" t="s">
        <v>1497</v>
      </c>
    </row>
    <row r="47" spans="1:4">
      <c r="A47" s="3" t="s">
        <v>1410</v>
      </c>
    </row>
    <row r="48" spans="1:4">
      <c r="A48" s="4" t="s">
        <v>49</v>
      </c>
      <c r="B48" s="5" t="n">
        <v>1165</v>
      </c>
      <c r="C48" s="5" t="n">
        <v>1255</v>
      </c>
    </row>
    <row r="49" spans="1:4">
      <c r="A49" s="4" t="s">
        <v>1498</v>
      </c>
    </row>
    <row r="50" spans="1:4">
      <c r="A50" s="3" t="s">
        <v>1410</v>
      </c>
    </row>
    <row r="51" spans="1:4">
      <c r="A51" s="4" t="s">
        <v>49</v>
      </c>
      <c r="B51" s="5" t="n">
        <v>0</v>
      </c>
      <c r="C51" s="5" t="n">
        <v>0</v>
      </c>
    </row>
    <row r="52" spans="1:4">
      <c r="A52" s="4" t="s">
        <v>1499</v>
      </c>
    </row>
    <row r="53" spans="1:4">
      <c r="A53" s="3" t="s">
        <v>1410</v>
      </c>
    </row>
    <row r="54" spans="1:4">
      <c r="A54" s="4" t="s">
        <v>49</v>
      </c>
      <c r="B54" s="5" t="n">
        <v>11065</v>
      </c>
      <c r="C54" s="5" t="n">
        <v>11922</v>
      </c>
    </row>
    <row r="55" spans="1:4">
      <c r="A55" s="4" t="s">
        <v>1500</v>
      </c>
    </row>
    <row r="56" spans="1:4">
      <c r="A56" s="3" t="s">
        <v>1410</v>
      </c>
    </row>
    <row r="57" spans="1:4">
      <c r="A57" s="4" t="s">
        <v>49</v>
      </c>
      <c r="B57" s="5" t="n">
        <v>11065</v>
      </c>
      <c r="C57" s="5" t="n">
        <v>11922</v>
      </c>
    </row>
    <row r="58" spans="1:4">
      <c r="A58" s="4" t="s">
        <v>1501</v>
      </c>
    </row>
    <row r="59" spans="1:4">
      <c r="A59" s="3" t="s">
        <v>1410</v>
      </c>
    </row>
    <row r="60" spans="1:4">
      <c r="A60" s="4" t="s">
        <v>49</v>
      </c>
      <c r="B60" s="5" t="n">
        <v>0</v>
      </c>
      <c r="C60" s="5" t="n">
        <v>0</v>
      </c>
    </row>
    <row r="61" spans="1:4">
      <c r="A61" s="4" t="s">
        <v>1502</v>
      </c>
    </row>
    <row r="62" spans="1:4">
      <c r="A62" s="3" t="s">
        <v>1410</v>
      </c>
    </row>
    <row r="63" spans="1:4">
      <c r="A63" s="4" t="s">
        <v>49</v>
      </c>
      <c r="B63" s="5" t="n">
        <v>0</v>
      </c>
      <c r="C63" s="5" t="n">
        <v>0</v>
      </c>
    </row>
    <row r="64" spans="1:4">
      <c r="A64" s="4" t="s">
        <v>1503</v>
      </c>
    </row>
    <row r="65" spans="1:4">
      <c r="A65" s="3" t="s">
        <v>1410</v>
      </c>
    </row>
    <row r="66" spans="1:4">
      <c r="A66" s="4" t="s">
        <v>49</v>
      </c>
      <c r="B66" s="5" t="n">
        <v>3494</v>
      </c>
      <c r="C66" s="5" t="n">
        <v>3765</v>
      </c>
    </row>
    <row r="67" spans="1:4">
      <c r="A67" s="4" t="s">
        <v>1504</v>
      </c>
    </row>
    <row r="68" spans="1:4">
      <c r="A68" s="3" t="s">
        <v>1410</v>
      </c>
    </row>
    <row r="69" spans="1:4">
      <c r="A69" s="4" t="s">
        <v>49</v>
      </c>
      <c r="B69" s="5" t="n">
        <v>3494</v>
      </c>
      <c r="C69" s="5" t="n">
        <v>3765</v>
      </c>
    </row>
    <row r="70" spans="1:4">
      <c r="A70" s="4" t="s">
        <v>1505</v>
      </c>
    </row>
    <row r="71" spans="1:4">
      <c r="A71" s="3" t="s">
        <v>1410</v>
      </c>
    </row>
    <row r="72" spans="1:4">
      <c r="A72" s="4" t="s">
        <v>49</v>
      </c>
      <c r="B72" s="5" t="n">
        <v>0</v>
      </c>
      <c r="C72" s="5" t="n">
        <v>0</v>
      </c>
    </row>
    <row r="73" spans="1:4">
      <c r="A73" s="4" t="s">
        <v>1506</v>
      </c>
    </row>
    <row r="74" spans="1:4">
      <c r="A74" s="3" t="s">
        <v>1410</v>
      </c>
    </row>
    <row r="75" spans="1:4">
      <c r="A75" s="4" t="s">
        <v>49</v>
      </c>
      <c r="B75" s="5" t="n">
        <v>0</v>
      </c>
      <c r="C75" s="5" t="n">
        <v>0</v>
      </c>
    </row>
    <row r="76" spans="1:4">
      <c r="A76" s="4" t="s">
        <v>1507</v>
      </c>
    </row>
    <row r="77" spans="1:4">
      <c r="A77" s="3" t="s">
        <v>1410</v>
      </c>
    </row>
    <row r="78" spans="1:4">
      <c r="A78" s="4" t="s">
        <v>49</v>
      </c>
      <c r="B78" s="5" t="n">
        <v>2912</v>
      </c>
      <c r="C78" s="5" t="n">
        <v>3133</v>
      </c>
    </row>
    <row r="79" spans="1:4">
      <c r="A79" s="4" t="s">
        <v>1508</v>
      </c>
    </row>
    <row r="80" spans="1:4">
      <c r="A80" s="3" t="s">
        <v>1410</v>
      </c>
    </row>
    <row r="81" spans="1:4">
      <c r="A81" s="4" t="s">
        <v>49</v>
      </c>
      <c r="B81" s="5" t="n">
        <v>0</v>
      </c>
      <c r="C81" s="5" t="n">
        <v>0</v>
      </c>
    </row>
    <row r="82" spans="1:4">
      <c r="A82" s="4" t="s">
        <v>1509</v>
      </c>
    </row>
    <row r="83" spans="1:4">
      <c r="A83" s="3" t="s">
        <v>1410</v>
      </c>
    </row>
    <row r="84" spans="1:4">
      <c r="A84" s="4" t="s">
        <v>49</v>
      </c>
      <c r="B84" s="5" t="n">
        <v>2912</v>
      </c>
      <c r="C84" s="5" t="n">
        <v>3133</v>
      </c>
    </row>
    <row r="85" spans="1:4">
      <c r="A85" s="4" t="s">
        <v>1510</v>
      </c>
    </row>
    <row r="86" spans="1:4">
      <c r="A86" s="3" t="s">
        <v>1410</v>
      </c>
    </row>
    <row r="87" spans="1:4">
      <c r="A87" s="4" t="s">
        <v>49</v>
      </c>
      <c r="B87" s="5" t="n">
        <v>0</v>
      </c>
      <c r="C87" s="5" t="n">
        <v>0</v>
      </c>
    </row>
    <row r="88" spans="1:4">
      <c r="A88" s="4" t="s">
        <v>1511</v>
      </c>
    </row>
    <row r="89" spans="1:4">
      <c r="A89" s="3" t="s">
        <v>1410</v>
      </c>
    </row>
    <row r="90" spans="1:4">
      <c r="A90" s="4" t="s">
        <v>49</v>
      </c>
      <c r="B90" s="5" t="n">
        <v>11647</v>
      </c>
      <c r="C90" s="5" t="n">
        <v>12548</v>
      </c>
    </row>
    <row r="91" spans="1:4">
      <c r="A91" s="4" t="s">
        <v>1512</v>
      </c>
    </row>
    <row r="92" spans="1:4">
      <c r="A92" s="3" t="s">
        <v>1410</v>
      </c>
    </row>
    <row r="93" spans="1:4">
      <c r="A93" s="4" t="s">
        <v>49</v>
      </c>
      <c r="B93" s="5" t="n">
        <v>8735</v>
      </c>
      <c r="C93" s="5" t="n">
        <v>9411</v>
      </c>
    </row>
    <row r="94" spans="1:4">
      <c r="A94" s="4" t="s">
        <v>1513</v>
      </c>
    </row>
    <row r="95" spans="1:4">
      <c r="A95" s="3" t="s">
        <v>1410</v>
      </c>
    </row>
    <row r="96" spans="1:4">
      <c r="A96" s="4" t="s">
        <v>49</v>
      </c>
      <c r="B96" s="5" t="n">
        <v>2912</v>
      </c>
      <c r="C96" s="5" t="n">
        <v>3137</v>
      </c>
    </row>
    <row r="97" spans="1:4">
      <c r="A97" s="4" t="s">
        <v>1514</v>
      </c>
    </row>
    <row r="98" spans="1:4">
      <c r="A98" s="3" t="s">
        <v>1410</v>
      </c>
    </row>
    <row r="99" spans="1:4">
      <c r="A99" s="4" t="s">
        <v>49</v>
      </c>
      <c r="B99" s="5" t="n">
        <v>0</v>
      </c>
      <c r="C99" s="5" t="n">
        <v>0</v>
      </c>
    </row>
    <row r="100" spans="1:4">
      <c r="A100" s="4" t="s">
        <v>1515</v>
      </c>
    </row>
    <row r="101" spans="1:4">
      <c r="A101" s="3" t="s">
        <v>1410</v>
      </c>
    </row>
    <row r="102" spans="1:4">
      <c r="A102" s="4" t="s">
        <v>49</v>
      </c>
      <c r="B102" s="5" t="n">
        <v>5822</v>
      </c>
      <c r="C102" s="5" t="n">
        <v>6273</v>
      </c>
    </row>
    <row r="103" spans="1:4">
      <c r="A103" s="4" t="s">
        <v>1516</v>
      </c>
    </row>
    <row r="104" spans="1:4">
      <c r="A104" s="3" t="s">
        <v>1410</v>
      </c>
    </row>
    <row r="105" spans="1:4">
      <c r="A105" s="4" t="s">
        <v>49</v>
      </c>
      <c r="B105" s="5" t="n">
        <v>5822</v>
      </c>
      <c r="C105" s="5" t="n">
        <v>6273</v>
      </c>
    </row>
    <row r="106" spans="1:4">
      <c r="A106" s="4" t="s">
        <v>1517</v>
      </c>
    </row>
    <row r="107" spans="1:4">
      <c r="A107" s="3" t="s">
        <v>1410</v>
      </c>
    </row>
    <row r="108" spans="1:4">
      <c r="A108" s="4" t="s">
        <v>49</v>
      </c>
      <c r="B108" s="5" t="n">
        <v>0</v>
      </c>
      <c r="C108" s="5" t="n">
        <v>0</v>
      </c>
    </row>
    <row r="109" spans="1:4">
      <c r="A109" s="4" t="s">
        <v>1518</v>
      </c>
    </row>
    <row r="110" spans="1:4">
      <c r="A110" s="3" t="s">
        <v>1410</v>
      </c>
    </row>
    <row r="111" spans="1:4">
      <c r="A111" s="4" t="s">
        <v>49</v>
      </c>
      <c r="B111" s="5" t="n">
        <v>0</v>
      </c>
      <c r="C111" s="5" t="n">
        <v>0</v>
      </c>
    </row>
    <row r="112" spans="1:4">
      <c r="A112" s="4" t="s">
        <v>1519</v>
      </c>
    </row>
    <row r="113" spans="1:4">
      <c r="A113" s="3" t="s">
        <v>1410</v>
      </c>
    </row>
    <row r="114" spans="1:4">
      <c r="A114" s="4" t="s">
        <v>49</v>
      </c>
      <c r="B114" s="5" t="n">
        <v>2912</v>
      </c>
      <c r="C114" s="5" t="n">
        <v>3137</v>
      </c>
    </row>
    <row r="115" spans="1:4">
      <c r="A115" s="4" t="s">
        <v>1520</v>
      </c>
    </row>
    <row r="116" spans="1:4">
      <c r="A116" s="3" t="s">
        <v>1410</v>
      </c>
    </row>
    <row r="117" spans="1:4">
      <c r="A117" s="4" t="s">
        <v>49</v>
      </c>
      <c r="B117" s="5" t="n">
        <v>0</v>
      </c>
      <c r="C117" s="5" t="n">
        <v>0</v>
      </c>
    </row>
    <row r="118" spans="1:4">
      <c r="A118" s="4" t="s">
        <v>1521</v>
      </c>
    </row>
    <row r="119" spans="1:4">
      <c r="A119" s="3" t="s">
        <v>1410</v>
      </c>
    </row>
    <row r="120" spans="1:4">
      <c r="A120" s="4" t="s">
        <v>49</v>
      </c>
      <c r="B120" s="5" t="n">
        <v>2912</v>
      </c>
      <c r="C120" s="5" t="n">
        <v>3137</v>
      </c>
    </row>
    <row r="121" spans="1:4">
      <c r="A121" s="4" t="s">
        <v>1522</v>
      </c>
    </row>
    <row r="122" spans="1:4">
      <c r="A122" s="3" t="s">
        <v>1410</v>
      </c>
    </row>
    <row r="123" spans="1:4">
      <c r="A123" s="4" t="s">
        <v>49</v>
      </c>
      <c r="B123" s="5" t="n">
        <v>0</v>
      </c>
      <c r="C123" s="5" t="n">
        <v>0</v>
      </c>
    </row>
    <row r="124" spans="1:4">
      <c r="A124" s="4" t="s">
        <v>1523</v>
      </c>
    </row>
    <row r="125" spans="1:4">
      <c r="A125" s="3" t="s">
        <v>1410</v>
      </c>
    </row>
    <row r="126" spans="1:4">
      <c r="A126" s="4" t="s">
        <v>49</v>
      </c>
      <c r="B126" s="5" t="n">
        <v>1502</v>
      </c>
      <c r="C126" s="5" t="n">
        <v>2990</v>
      </c>
    </row>
    <row r="127" spans="1:4">
      <c r="A127" s="4" t="s">
        <v>1524</v>
      </c>
    </row>
    <row r="128" spans="1:4">
      <c r="A128" s="3" t="s">
        <v>1410</v>
      </c>
    </row>
    <row r="129" spans="1:4">
      <c r="A129" s="4" t="s">
        <v>49</v>
      </c>
      <c r="B129" s="5" t="n">
        <v>0</v>
      </c>
      <c r="C129" s="5" t="n">
        <v>0</v>
      </c>
    </row>
    <row r="130" spans="1:4">
      <c r="A130" s="4" t="s">
        <v>1525</v>
      </c>
    </row>
    <row r="131" spans="1:4">
      <c r="A131" s="3" t="s">
        <v>1410</v>
      </c>
    </row>
    <row r="132" spans="1:4">
      <c r="A132" s="4" t="s">
        <v>49</v>
      </c>
      <c r="B132" s="5" t="n">
        <v>1502</v>
      </c>
      <c r="C132" s="5" t="n">
        <v>2990</v>
      </c>
    </row>
    <row r="133" spans="1:4">
      <c r="A133" s="4" t="s">
        <v>1526</v>
      </c>
    </row>
    <row r="134" spans="1:4">
      <c r="A134" s="3" t="s">
        <v>1410</v>
      </c>
    </row>
    <row r="135" spans="1:4">
      <c r="A135" s="4" t="s">
        <v>49</v>
      </c>
      <c r="B135" s="6" t="n">
        <v>0</v>
      </c>
      <c r="C135"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27</v>
      </c>
      <c r="B1" s="2" t="s">
        <v>594</v>
      </c>
    </row>
    <row r="2" spans="1:2">
      <c r="A2" s="3" t="s">
        <v>320</v>
      </c>
    </row>
    <row r="3" spans="1:2">
      <c r="A3" s="5" t="n">
        <v>2019</v>
      </c>
      <c r="B3" s="6" t="n">
        <v>7636</v>
      </c>
    </row>
    <row r="4" spans="1:2">
      <c r="A4" s="5" t="n">
        <v>2020</v>
      </c>
      <c r="B4" s="5" t="n">
        <v>5005</v>
      </c>
    </row>
    <row r="5" spans="1:2">
      <c r="A5" s="5" t="n">
        <v>2021</v>
      </c>
      <c r="B5" s="5" t="n">
        <v>5001</v>
      </c>
    </row>
    <row r="6" spans="1:2">
      <c r="A6" s="5" t="n">
        <v>2022</v>
      </c>
      <c r="B6" s="5" t="n">
        <v>4953</v>
      </c>
    </row>
    <row r="7" spans="1:2">
      <c r="A7" s="5" t="n">
        <v>2023</v>
      </c>
      <c r="B7" s="5" t="n">
        <v>4801</v>
      </c>
    </row>
    <row r="8" spans="1:2">
      <c r="A8" s="4" t="s">
        <v>755</v>
      </c>
      <c r="B8" s="5" t="n">
        <v>23374</v>
      </c>
    </row>
    <row r="9" spans="1:2">
      <c r="A9" s="4" t="s">
        <v>1528</v>
      </c>
      <c r="B9" s="6" t="n">
        <v>5077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35</v>
      </c>
      <c r="D2" s="2" t="s">
        <v>110</v>
      </c>
    </row>
    <row r="3" spans="1:4">
      <c r="A3" s="3" t="s">
        <v>1530</v>
      </c>
    </row>
    <row r="4" spans="1:4">
      <c r="A4" s="4" t="s">
        <v>1531</v>
      </c>
      <c r="B4" s="6" t="n">
        <v>17441</v>
      </c>
      <c r="C4" s="6" t="n">
        <v>16969</v>
      </c>
      <c r="D4" s="6" t="n">
        <v>16631</v>
      </c>
    </row>
    <row r="5" spans="1:4">
      <c r="A5" s="4" t="s">
        <v>1532</v>
      </c>
    </row>
    <row r="6" spans="1:4">
      <c r="A6" s="3" t="s">
        <v>1530</v>
      </c>
    </row>
    <row r="7" spans="1:4">
      <c r="A7" s="4" t="s">
        <v>1531</v>
      </c>
      <c r="B7" s="5" t="n">
        <v>6</v>
      </c>
      <c r="C7" s="5" t="n">
        <v>3</v>
      </c>
      <c r="D7" s="5" t="n">
        <v>2</v>
      </c>
    </row>
    <row r="8" spans="1:4">
      <c r="A8" s="4" t="s">
        <v>1533</v>
      </c>
    </row>
    <row r="9" spans="1:4">
      <c r="A9" s="3" t="s">
        <v>1530</v>
      </c>
    </row>
    <row r="10" spans="1:4">
      <c r="A10" s="4" t="s">
        <v>1531</v>
      </c>
      <c r="B10" s="5" t="n">
        <v>8424</v>
      </c>
      <c r="C10" s="5" t="n">
        <v>8427</v>
      </c>
      <c r="D10" s="5" t="n">
        <v>8608</v>
      </c>
    </row>
    <row r="11" spans="1:4">
      <c r="A11" s="4" t="s">
        <v>1534</v>
      </c>
    </row>
    <row r="12" spans="1:4">
      <c r="A12" s="3" t="s">
        <v>1530</v>
      </c>
    </row>
    <row r="13" spans="1:4">
      <c r="A13" s="4" t="s">
        <v>1531</v>
      </c>
      <c r="B13" s="5" t="n">
        <v>456</v>
      </c>
      <c r="C13" s="5" t="n">
        <v>566</v>
      </c>
      <c r="D13" s="5" t="n">
        <v>641</v>
      </c>
    </row>
    <row r="14" spans="1:4">
      <c r="A14" s="4" t="s">
        <v>1535</v>
      </c>
    </row>
    <row r="15" spans="1:4">
      <c r="A15" s="3" t="s">
        <v>1530</v>
      </c>
    </row>
    <row r="16" spans="1:4">
      <c r="A16" s="4" t="s">
        <v>1531</v>
      </c>
      <c r="B16" s="5" t="n">
        <v>493</v>
      </c>
      <c r="C16" s="5" t="n">
        <v>98</v>
      </c>
      <c r="D16" s="5" t="n">
        <v>0</v>
      </c>
    </row>
    <row r="17" spans="1:4">
      <c r="A17" s="4" t="s">
        <v>1536</v>
      </c>
    </row>
    <row r="18" spans="1:4">
      <c r="A18" s="3" t="s">
        <v>1530</v>
      </c>
    </row>
    <row r="19" spans="1:4">
      <c r="A19" s="4" t="s">
        <v>1531</v>
      </c>
      <c r="B19" s="5" t="n">
        <v>160</v>
      </c>
      <c r="C19" s="5" t="n">
        <v>197</v>
      </c>
      <c r="D19" s="5" t="n">
        <v>151</v>
      </c>
    </row>
    <row r="20" spans="1:4">
      <c r="A20" s="4" t="s">
        <v>1537</v>
      </c>
    </row>
    <row r="21" spans="1:4">
      <c r="A21" s="3" t="s">
        <v>1530</v>
      </c>
    </row>
    <row r="22" spans="1:4">
      <c r="A22" s="4" t="s">
        <v>1531</v>
      </c>
      <c r="B22" s="5" t="n">
        <v>90</v>
      </c>
      <c r="C22" s="5" t="n">
        <v>87</v>
      </c>
      <c r="D22" s="5" t="n">
        <v>83</v>
      </c>
    </row>
    <row r="23" spans="1:4">
      <c r="A23" s="4" t="s">
        <v>1538</v>
      </c>
    </row>
    <row r="24" spans="1:4">
      <c r="A24" s="3" t="s">
        <v>1530</v>
      </c>
    </row>
    <row r="25" spans="1:4">
      <c r="A25" s="4" t="s">
        <v>1531</v>
      </c>
      <c r="B25" s="5" t="n">
        <v>7632</v>
      </c>
      <c r="C25" s="5" t="n">
        <v>7265</v>
      </c>
      <c r="D25" s="5" t="n">
        <v>6809</v>
      </c>
    </row>
    <row r="26" spans="1:4">
      <c r="A26" s="4" t="s">
        <v>1539</v>
      </c>
    </row>
    <row r="27" spans="1:4">
      <c r="A27" s="3" t="s">
        <v>1530</v>
      </c>
    </row>
    <row r="28" spans="1:4">
      <c r="A28" s="4" t="s">
        <v>1531</v>
      </c>
      <c r="B28" s="6" t="n">
        <v>180</v>
      </c>
      <c r="C28" s="6" t="n">
        <v>326</v>
      </c>
      <c r="D28" s="6" t="n">
        <v>3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 customWidth="1" max="6" min="6" width="21"/>
  </cols>
  <sheetData>
    <row r="1" spans="1:6">
      <c r="A1" s="1" t="s">
        <v>1540</v>
      </c>
      <c r="B1" s="2" t="s">
        <v>1</v>
      </c>
    </row>
    <row r="2" spans="1:6">
      <c r="B2" s="2" t="s">
        <v>1541</v>
      </c>
      <c r="C2" s="2" t="s">
        <v>1542</v>
      </c>
      <c r="D2" s="2" t="s">
        <v>1543</v>
      </c>
      <c r="E2" s="2" t="s">
        <v>1544</v>
      </c>
      <c r="F2" s="2" t="s">
        <v>598</v>
      </c>
    </row>
    <row r="3" spans="1:6">
      <c r="A3" s="3" t="s">
        <v>1545</v>
      </c>
    </row>
    <row r="4" spans="1:6">
      <c r="A4" s="4" t="s">
        <v>1546</v>
      </c>
      <c r="F4" s="9" t="n">
        <v>33.8</v>
      </c>
    </row>
    <row r="5" spans="1:6">
      <c r="A5" s="4" t="s">
        <v>527</v>
      </c>
      <c r="B5" s="5" t="n">
        <v>155</v>
      </c>
    </row>
    <row r="6" spans="1:6">
      <c r="A6" s="4" t="s">
        <v>1547</v>
      </c>
      <c r="D6" s="9" t="n">
        <v>46.6</v>
      </c>
      <c r="E6" s="9" t="n">
        <v>64.5</v>
      </c>
    </row>
    <row r="7" spans="1:6">
      <c r="A7" s="4" t="s">
        <v>1548</v>
      </c>
      <c r="B7" s="5" t="n">
        <v>11</v>
      </c>
    </row>
    <row r="8" spans="1:6">
      <c r="A8" s="4" t="s">
        <v>1549</v>
      </c>
      <c r="B8" s="5" t="n">
        <v>69</v>
      </c>
    </row>
    <row r="9" spans="1:6">
      <c r="A9" s="4" t="s">
        <v>1550</v>
      </c>
      <c r="B9" s="5" t="n">
        <v>5</v>
      </c>
    </row>
    <row r="10" spans="1:6">
      <c r="A10" s="4" t="s">
        <v>1551</v>
      </c>
      <c r="B10" s="5" t="n">
        <v>74</v>
      </c>
    </row>
    <row r="11" spans="1:6">
      <c r="A11" s="4" t="s">
        <v>1552</v>
      </c>
      <c r="B11" s="5" t="n">
        <v>12</v>
      </c>
    </row>
    <row r="12" spans="1:6">
      <c r="A12" s="4" t="s">
        <v>1553</v>
      </c>
      <c r="B12" s="5" t="n">
        <v>29</v>
      </c>
    </row>
    <row r="13" spans="1:6">
      <c r="A13" s="4" t="s">
        <v>1554</v>
      </c>
    </row>
    <row r="14" spans="1:6">
      <c r="A14" s="3" t="s">
        <v>1545</v>
      </c>
    </row>
    <row r="15" spans="1:6">
      <c r="A15" s="4" t="s">
        <v>1555</v>
      </c>
      <c r="C15" s="9" t="n">
        <v>58.7</v>
      </c>
    </row>
    <row r="16" spans="1:6">
      <c r="A16" s="4" t="s">
        <v>1556</v>
      </c>
    </row>
    <row r="17" spans="1:6">
      <c r="A17" s="3" t="s">
        <v>1545</v>
      </c>
    </row>
    <row r="18" spans="1:6">
      <c r="A18" s="4" t="s">
        <v>1557</v>
      </c>
      <c r="B18" s="9" t="n">
        <v>2.7</v>
      </c>
      <c r="F18" s="9" t="n">
        <v>2.7</v>
      </c>
    </row>
    <row r="19" spans="1:6">
      <c r="A19" s="4" t="s">
        <v>1558</v>
      </c>
    </row>
    <row r="20" spans="1:6">
      <c r="A20" s="3" t="s">
        <v>1545</v>
      </c>
    </row>
    <row r="21" spans="1:6">
      <c r="A21" s="4" t="s">
        <v>527</v>
      </c>
      <c r="B21" s="5" t="n">
        <v>84</v>
      </c>
    </row>
    <row r="22" spans="1:6">
      <c r="A22" s="4" t="s">
        <v>1559</v>
      </c>
    </row>
    <row r="23" spans="1:6">
      <c r="A23" s="3" t="s">
        <v>1545</v>
      </c>
    </row>
    <row r="24" spans="1:6">
      <c r="A24" s="4" t="s">
        <v>1560</v>
      </c>
      <c r="B24" s="4" t="s">
        <v>156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62</v>
      </c>
      <c r="B1" s="2" t="s">
        <v>594</v>
      </c>
    </row>
    <row r="2" spans="1:2">
      <c r="A2" s="3" t="s">
        <v>1563</v>
      </c>
    </row>
    <row r="3" spans="1:2">
      <c r="A3" s="4" t="s">
        <v>1564</v>
      </c>
      <c r="B3" s="6" t="n">
        <v>19754</v>
      </c>
    </row>
    <row r="4" spans="1:2">
      <c r="A4" s="4" t="s">
        <v>1565</v>
      </c>
    </row>
    <row r="5" spans="1:2">
      <c r="A5" s="3" t="s">
        <v>1563</v>
      </c>
    </row>
    <row r="6" spans="1:2">
      <c r="A6" s="4" t="s">
        <v>1564</v>
      </c>
      <c r="B6" s="6" t="n">
        <v>197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35</v>
      </c>
      <c r="D2" s="2" t="s">
        <v>110</v>
      </c>
    </row>
    <row r="3" spans="1:4">
      <c r="A3" s="3" t="s">
        <v>1567</v>
      </c>
    </row>
    <row r="4" spans="1:4">
      <c r="A4" s="4" t="s">
        <v>674</v>
      </c>
      <c r="B4" s="6" t="n">
        <v>-186924</v>
      </c>
      <c r="C4" s="6" t="n">
        <v>-149455</v>
      </c>
      <c r="D4" s="6" t="n">
        <v>-109979</v>
      </c>
    </row>
    <row r="5" spans="1:4">
      <c r="A5" s="4" t="s">
        <v>165</v>
      </c>
      <c r="B5" s="5" t="n">
        <v>-12285</v>
      </c>
      <c r="C5" s="5" t="n">
        <v>10314</v>
      </c>
      <c r="D5" s="5" t="n">
        <v>-1242</v>
      </c>
    </row>
    <row r="6" spans="1:4">
      <c r="A6" s="4" t="s">
        <v>670</v>
      </c>
      <c r="B6" s="5" t="n">
        <v>706755</v>
      </c>
      <c r="C6" s="5" t="n">
        <v>-186924</v>
      </c>
      <c r="D6" s="5" t="n">
        <v>-149455</v>
      </c>
    </row>
    <row r="7" spans="1:4">
      <c r="A7" s="4" t="s">
        <v>70</v>
      </c>
    </row>
    <row r="8" spans="1:4">
      <c r="A8" s="3" t="s">
        <v>1567</v>
      </c>
    </row>
    <row r="9" spans="1:4">
      <c r="A9" s="4" t="s">
        <v>674</v>
      </c>
      <c r="B9" s="5" t="n">
        <v>-230</v>
      </c>
      <c r="C9" s="5" t="n">
        <v>-10544</v>
      </c>
      <c r="D9" s="5" t="n">
        <v>-9302</v>
      </c>
    </row>
    <row r="10" spans="1:4">
      <c r="A10" s="4" t="s">
        <v>670</v>
      </c>
      <c r="B10" s="5" t="n">
        <v>-12515</v>
      </c>
      <c r="C10" s="5" t="n">
        <v>-230</v>
      </c>
      <c r="D10" s="5" t="n">
        <v>-10544</v>
      </c>
    </row>
    <row r="11" spans="1:4">
      <c r="A11" s="4" t="s">
        <v>1568</v>
      </c>
    </row>
    <row r="12" spans="1:4">
      <c r="A12" s="3" t="s">
        <v>1567</v>
      </c>
    </row>
    <row r="13" spans="1:4">
      <c r="A13" s="4" t="s">
        <v>674</v>
      </c>
      <c r="B13" s="5" t="n">
        <v>-7126</v>
      </c>
      <c r="C13" s="5" t="n">
        <v>-12880</v>
      </c>
      <c r="D13" s="5" t="n">
        <v>-14852</v>
      </c>
    </row>
    <row r="14" spans="1:4">
      <c r="A14" s="4" t="s">
        <v>1569</v>
      </c>
      <c r="B14" s="5" t="n">
        <v>-2926</v>
      </c>
      <c r="C14" s="5" t="n">
        <v>2663</v>
      </c>
      <c r="D14" s="5" t="n">
        <v>-1963</v>
      </c>
    </row>
    <row r="15" spans="1:4">
      <c r="A15" s="4" t="s">
        <v>1570</v>
      </c>
      <c r="B15" s="5" t="n">
        <v>27</v>
      </c>
      <c r="C15" s="5" t="n">
        <v>-49</v>
      </c>
      <c r="D15" s="5" t="n">
        <v>-33</v>
      </c>
    </row>
    <row r="16" spans="1:4">
      <c r="A16" s="4" t="s">
        <v>1571</v>
      </c>
      <c r="B16" s="5" t="n">
        <v>-2953</v>
      </c>
      <c r="C16" s="5" t="n">
        <v>2712</v>
      </c>
      <c r="D16" s="5" t="n">
        <v>-1930</v>
      </c>
    </row>
    <row r="17" spans="1:4">
      <c r="A17" s="4" t="s">
        <v>1572</v>
      </c>
      <c r="B17" s="5" t="n">
        <v>2052</v>
      </c>
      <c r="C17" s="5" t="n">
        <v>3042</v>
      </c>
      <c r="D17" s="5" t="n">
        <v>3902</v>
      </c>
    </row>
    <row r="18" spans="1:4">
      <c r="A18" s="4" t="s">
        <v>1573</v>
      </c>
      <c r="B18" s="5" t="n">
        <v>0</v>
      </c>
      <c r="C18" s="5" t="n">
        <v>0</v>
      </c>
      <c r="D18" s="5" t="n">
        <v>0</v>
      </c>
    </row>
    <row r="19" spans="1:4">
      <c r="A19" s="4" t="s">
        <v>1052</v>
      </c>
      <c r="B19" s="5" t="n">
        <v>2052</v>
      </c>
      <c r="C19" s="5" t="n">
        <v>3042</v>
      </c>
      <c r="D19" s="5" t="n">
        <v>3902</v>
      </c>
    </row>
    <row r="20" spans="1:4">
      <c r="A20" s="4" t="s">
        <v>165</v>
      </c>
      <c r="B20" s="5" t="n">
        <v>-901</v>
      </c>
      <c r="C20" s="5" t="n">
        <v>5754</v>
      </c>
      <c r="D20" s="5" t="n">
        <v>1972</v>
      </c>
    </row>
    <row r="21" spans="1:4">
      <c r="A21" s="4" t="s">
        <v>670</v>
      </c>
      <c r="B21" s="5" t="n">
        <v>-8027</v>
      </c>
      <c r="C21" s="5" t="n">
        <v>-7126</v>
      </c>
      <c r="D21" s="5" t="n">
        <v>-12880</v>
      </c>
    </row>
    <row r="22" spans="1:4">
      <c r="A22" s="4" t="s">
        <v>1574</v>
      </c>
    </row>
    <row r="23" spans="1:4">
      <c r="A23" s="3" t="s">
        <v>1567</v>
      </c>
    </row>
    <row r="24" spans="1:4">
      <c r="A24" s="4" t="s">
        <v>674</v>
      </c>
      <c r="B24" s="5" t="n">
        <v>8318</v>
      </c>
      <c r="C24" s="5" t="n">
        <v>3874</v>
      </c>
      <c r="D24" s="5" t="n">
        <v>7018</v>
      </c>
    </row>
    <row r="25" spans="1:4">
      <c r="A25" s="4" t="s">
        <v>1575</v>
      </c>
      <c r="B25" s="5" t="n">
        <v>-11640</v>
      </c>
      <c r="C25" s="5" t="n">
        <v>4444</v>
      </c>
      <c r="D25" s="5" t="n">
        <v>-3144</v>
      </c>
    </row>
    <row r="26" spans="1:4">
      <c r="A26" s="4" t="s">
        <v>1576</v>
      </c>
      <c r="B26" s="5" t="n">
        <v>0</v>
      </c>
      <c r="C26" s="5" t="n">
        <v>0</v>
      </c>
      <c r="D26" s="5" t="n">
        <v>0</v>
      </c>
    </row>
    <row r="27" spans="1:4">
      <c r="A27" s="4" t="s">
        <v>165</v>
      </c>
      <c r="B27" s="5" t="n">
        <v>-11640</v>
      </c>
      <c r="C27" s="5" t="n">
        <v>4444</v>
      </c>
      <c r="D27" s="5" t="n">
        <v>-3144</v>
      </c>
    </row>
    <row r="28" spans="1:4">
      <c r="A28" s="4" t="s">
        <v>670</v>
      </c>
      <c r="B28" s="5" t="n">
        <v>-3322</v>
      </c>
      <c r="C28" s="5" t="n">
        <v>8318</v>
      </c>
      <c r="D28" s="5" t="n">
        <v>3874</v>
      </c>
    </row>
    <row r="29" spans="1:4">
      <c r="A29" s="4" t="s">
        <v>1577</v>
      </c>
    </row>
    <row r="30" spans="1:4">
      <c r="A30" s="3" t="s">
        <v>1567</v>
      </c>
    </row>
    <row r="31" spans="1:4">
      <c r="A31" s="4" t="s">
        <v>674</v>
      </c>
      <c r="B31" s="5" t="n">
        <v>-1422</v>
      </c>
      <c r="C31" s="5" t="n">
        <v>-1538</v>
      </c>
      <c r="D31" s="5" t="n">
        <v>-1468</v>
      </c>
    </row>
    <row r="32" spans="1:4">
      <c r="A32" s="4" t="s">
        <v>1569</v>
      </c>
      <c r="B32" s="5" t="n">
        <v>862</v>
      </c>
      <c r="C32" s="5" t="n">
        <v>-1387</v>
      </c>
      <c r="D32" s="5" t="n">
        <v>-1359</v>
      </c>
    </row>
    <row r="33" spans="1:4">
      <c r="A33" s="4" t="s">
        <v>1570</v>
      </c>
      <c r="B33" s="5" t="n">
        <v>173</v>
      </c>
      <c r="C33" s="5" t="n">
        <v>44</v>
      </c>
      <c r="D33" s="5" t="n">
        <v>-150</v>
      </c>
    </row>
    <row r="34" spans="1:4">
      <c r="A34" s="4" t="s">
        <v>1571</v>
      </c>
      <c r="B34" s="5" t="n">
        <v>689</v>
      </c>
      <c r="C34" s="5" t="n">
        <v>-1431</v>
      </c>
      <c r="D34" s="5" t="n">
        <v>-1209</v>
      </c>
    </row>
    <row r="35" spans="1:4">
      <c r="A35" s="4" t="s">
        <v>670</v>
      </c>
      <c r="B35" s="5" t="n">
        <v>-1166</v>
      </c>
      <c r="C35" s="5" t="n">
        <v>-1422</v>
      </c>
      <c r="D35" s="5" t="n">
        <v>-1538</v>
      </c>
    </row>
    <row r="36" spans="1:4">
      <c r="A36" s="4" t="s">
        <v>1578</v>
      </c>
    </row>
    <row r="37" spans="1:4">
      <c r="A37" s="3" t="s">
        <v>1567</v>
      </c>
    </row>
    <row r="38" spans="1:4">
      <c r="A38" s="4" t="s">
        <v>1052</v>
      </c>
      <c r="B38" s="5" t="n">
        <v>1191</v>
      </c>
      <c r="C38" s="5" t="n">
        <v>1547</v>
      </c>
      <c r="D38" s="5" t="n">
        <v>1139</v>
      </c>
    </row>
    <row r="39" spans="1:4">
      <c r="A39" s="4" t="s">
        <v>1579</v>
      </c>
    </row>
    <row r="40" spans="1:4">
      <c r="A40" s="3" t="s">
        <v>1567</v>
      </c>
    </row>
    <row r="41" spans="1:4">
      <c r="A41" s="4" t="s">
        <v>1052</v>
      </c>
      <c r="C41" s="5" t="n">
        <v>0</v>
      </c>
      <c r="D41" s="5" t="n">
        <v>0</v>
      </c>
    </row>
    <row r="42" spans="1:4">
      <c r="A42" s="4" t="s">
        <v>1580</v>
      </c>
    </row>
    <row r="43" spans="1:4">
      <c r="A43" s="3" t="s">
        <v>1567</v>
      </c>
    </row>
    <row r="44" spans="1:4">
      <c r="A44" s="4" t="s">
        <v>1052</v>
      </c>
      <c r="B44" s="6" t="n">
        <v>-3449</v>
      </c>
      <c r="C44" s="6" t="n">
        <v>0</v>
      </c>
      <c r="D44"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81</v>
      </c>
      <c r="B1" s="2" t="s">
        <v>2</v>
      </c>
      <c r="C1" s="2" t="s">
        <v>1582</v>
      </c>
      <c r="D1" s="2" t="s">
        <v>781</v>
      </c>
      <c r="E1" s="2" t="s">
        <v>2</v>
      </c>
      <c r="F1" s="2" t="s">
        <v>1583</v>
      </c>
      <c r="G1" s="2" t="s">
        <v>35</v>
      </c>
      <c r="H1" s="2" t="s">
        <v>2</v>
      </c>
      <c r="I1" s="2" t="s">
        <v>35</v>
      </c>
      <c r="J1" s="2" t="s">
        <v>110</v>
      </c>
      <c r="K1" s="2" t="s">
        <v>1584</v>
      </c>
    </row>
    <row r="2" spans="1:11">
      <c r="A2" s="3" t="s">
        <v>1585</v>
      </c>
    </row>
    <row r="3" spans="1:11">
      <c r="A3" s="4" t="s">
        <v>1586</v>
      </c>
      <c r="B3" s="4" t="s">
        <v>521</v>
      </c>
    </row>
    <row r="4" spans="1:11">
      <c r="A4" s="4" t="s">
        <v>1587</v>
      </c>
      <c r="C4" s="6" t="n">
        <v>5000</v>
      </c>
      <c r="D4" s="6" t="n">
        <v>40000</v>
      </c>
      <c r="H4" s="6" t="n">
        <v>8205</v>
      </c>
      <c r="I4" s="6" t="n">
        <v>0</v>
      </c>
      <c r="J4" s="6" t="n">
        <v>0</v>
      </c>
    </row>
    <row r="5" spans="1:11">
      <c r="A5" s="4" t="s">
        <v>1588</v>
      </c>
      <c r="B5" s="7" t="n">
        <v>0.01</v>
      </c>
      <c r="E5" s="7" t="n">
        <v>0.01</v>
      </c>
      <c r="G5" s="7" t="n">
        <v>0.01</v>
      </c>
      <c r="H5" s="7" t="n">
        <v>0.01</v>
      </c>
      <c r="I5" s="7" t="n">
        <v>0.01</v>
      </c>
      <c r="K5" s="7" t="n">
        <v>0.01</v>
      </c>
    </row>
    <row r="6" spans="1:11">
      <c r="A6" s="4" t="s">
        <v>530</v>
      </c>
    </row>
    <row r="7" spans="1:11">
      <c r="A7" s="3" t="s">
        <v>1585</v>
      </c>
    </row>
    <row r="8" spans="1:11">
      <c r="A8" s="4" t="s">
        <v>1589</v>
      </c>
      <c r="K8" s="4" t="s">
        <v>1590</v>
      </c>
    </row>
    <row r="9" spans="1:11">
      <c r="A9" s="4" t="s">
        <v>1591</v>
      </c>
      <c r="K9" s="5" t="n">
        <v>54952774</v>
      </c>
    </row>
    <row r="10" spans="1:11">
      <c r="A10" s="4" t="s">
        <v>530</v>
      </c>
    </row>
    <row r="11" spans="1:11">
      <c r="A11" s="3" t="s">
        <v>1585</v>
      </c>
    </row>
    <row r="12" spans="1:11">
      <c r="A12" s="4" t="s">
        <v>1586</v>
      </c>
      <c r="B12" s="4" t="s">
        <v>533</v>
      </c>
    </row>
    <row r="13" spans="1:11">
      <c r="A13" s="4" t="s">
        <v>528</v>
      </c>
    </row>
    <row r="14" spans="1:11">
      <c r="A14" s="3" t="s">
        <v>1585</v>
      </c>
    </row>
    <row r="15" spans="1:11">
      <c r="A15" s="4" t="s">
        <v>1586</v>
      </c>
      <c r="D15" s="4" t="s">
        <v>529</v>
      </c>
    </row>
    <row r="16" spans="1:11">
      <c r="A16" s="4" t="s">
        <v>1592</v>
      </c>
    </row>
    <row r="17" spans="1:11">
      <c r="A17" s="3" t="s">
        <v>1585</v>
      </c>
    </row>
    <row r="18" spans="1:11">
      <c r="A18" s="4" t="s">
        <v>1593</v>
      </c>
      <c r="B18" s="6" t="n">
        <v>90000</v>
      </c>
      <c r="E18" s="6" t="n">
        <v>90000</v>
      </c>
      <c r="H18" s="6" t="n">
        <v>90000</v>
      </c>
    </row>
    <row r="19" spans="1:11">
      <c r="A19" s="4" t="s">
        <v>1594</v>
      </c>
      <c r="B19" s="4" t="s">
        <v>1595</v>
      </c>
      <c r="E19" s="4" t="s">
        <v>1595</v>
      </c>
      <c r="H19" s="4" t="s">
        <v>1595</v>
      </c>
    </row>
    <row r="20" spans="1:11">
      <c r="A20" s="4" t="s">
        <v>1596</v>
      </c>
    </row>
    <row r="21" spans="1:11">
      <c r="A21" s="3" t="s">
        <v>1585</v>
      </c>
    </row>
    <row r="22" spans="1:11">
      <c r="A22" s="4" t="s">
        <v>1597</v>
      </c>
      <c r="B22" s="4" t="s">
        <v>569</v>
      </c>
      <c r="E22" s="4" t="s">
        <v>569</v>
      </c>
      <c r="H22" s="4" t="s">
        <v>569</v>
      </c>
    </row>
    <row r="23" spans="1:11">
      <c r="A23" s="4" t="s">
        <v>1598</v>
      </c>
    </row>
    <row r="24" spans="1:11">
      <c r="A24" s="3" t="s">
        <v>1585</v>
      </c>
    </row>
    <row r="25" spans="1:11">
      <c r="A25" s="4" t="s">
        <v>1597</v>
      </c>
      <c r="B25" s="4" t="s">
        <v>1599</v>
      </c>
      <c r="E25" s="4" t="s">
        <v>1599</v>
      </c>
      <c r="H25" s="4" t="s">
        <v>1599</v>
      </c>
    </row>
    <row r="26" spans="1:11">
      <c r="A26" s="4" t="s">
        <v>1600</v>
      </c>
    </row>
    <row r="27" spans="1:11">
      <c r="A27" s="3" t="s">
        <v>1585</v>
      </c>
    </row>
    <row r="28" spans="1:11">
      <c r="A28" s="4" t="s">
        <v>1601</v>
      </c>
      <c r="B28" s="5" t="n">
        <v>7235529</v>
      </c>
      <c r="E28" s="5" t="n">
        <v>7235529</v>
      </c>
      <c r="H28" s="5" t="n">
        <v>7235529</v>
      </c>
    </row>
    <row r="29" spans="1:11">
      <c r="A29" s="4" t="s">
        <v>1602</v>
      </c>
    </row>
    <row r="30" spans="1:11">
      <c r="A30" s="3" t="s">
        <v>1585</v>
      </c>
    </row>
    <row r="31" spans="1:11">
      <c r="A31" s="4" t="s">
        <v>922</v>
      </c>
      <c r="G31" s="6" t="n">
        <v>48500</v>
      </c>
      <c r="I31" s="6" t="n">
        <v>48500</v>
      </c>
    </row>
    <row r="32" spans="1:11">
      <c r="A32" s="4" t="s">
        <v>541</v>
      </c>
    </row>
    <row r="33" spans="1:11">
      <c r="A33" s="3" t="s">
        <v>1585</v>
      </c>
    </row>
    <row r="34" spans="1:11">
      <c r="A34" s="4" t="s">
        <v>1603</v>
      </c>
      <c r="D34" s="5" t="n">
        <v>33350000</v>
      </c>
    </row>
    <row r="35" spans="1:11">
      <c r="A35" s="4" t="s">
        <v>1604</v>
      </c>
    </row>
    <row r="36" spans="1:11">
      <c r="A36" s="3" t="s">
        <v>1585</v>
      </c>
    </row>
    <row r="37" spans="1:11">
      <c r="A37" s="4" t="s">
        <v>1605</v>
      </c>
      <c r="D37" s="6" t="n">
        <v>1600</v>
      </c>
    </row>
    <row r="38" spans="1:11">
      <c r="A38" s="4" t="s">
        <v>1606</v>
      </c>
    </row>
    <row r="39" spans="1:11">
      <c r="A39" s="3" t="s">
        <v>1585</v>
      </c>
    </row>
    <row r="40" spans="1:11">
      <c r="A40" s="4" t="s">
        <v>1605</v>
      </c>
      <c r="D40" s="6" t="n">
        <v>4200</v>
      </c>
    </row>
    <row r="41" spans="1:11">
      <c r="A41" s="4" t="s">
        <v>791</v>
      </c>
    </row>
    <row r="42" spans="1:11">
      <c r="A42" s="3" t="s">
        <v>1585</v>
      </c>
    </row>
    <row r="43" spans="1:11">
      <c r="A43" s="4" t="s">
        <v>1603</v>
      </c>
      <c r="D43" s="5" t="n">
        <v>5163716</v>
      </c>
    </row>
    <row r="44" spans="1:11">
      <c r="A44" s="4" t="s">
        <v>1586</v>
      </c>
      <c r="D44" s="4" t="s">
        <v>1607</v>
      </c>
    </row>
    <row r="45" spans="1:11">
      <c r="A45" s="4" t="s">
        <v>1608</v>
      </c>
    </row>
    <row r="46" spans="1:11">
      <c r="A46" s="3" t="s">
        <v>1585</v>
      </c>
    </row>
    <row r="47" spans="1:11">
      <c r="A47" s="4" t="s">
        <v>1586</v>
      </c>
      <c r="D47" s="4" t="s">
        <v>529</v>
      </c>
    </row>
    <row r="48" spans="1:11">
      <c r="A48" s="4" t="s">
        <v>1609</v>
      </c>
    </row>
    <row r="49" spans="1:11">
      <c r="A49" s="3" t="s">
        <v>1585</v>
      </c>
    </row>
    <row r="50" spans="1:11">
      <c r="A50" s="4" t="s">
        <v>1603</v>
      </c>
      <c r="C50" s="5" t="n">
        <v>9083280</v>
      </c>
    </row>
    <row r="51" spans="1:11">
      <c r="A51" s="4" t="s">
        <v>1586</v>
      </c>
      <c r="C51" s="4" t="s">
        <v>1610</v>
      </c>
    </row>
    <row r="52" spans="1:11">
      <c r="A52" s="4" t="s">
        <v>1611</v>
      </c>
    </row>
    <row r="53" spans="1:11">
      <c r="A53" s="3" t="s">
        <v>1585</v>
      </c>
    </row>
    <row r="54" spans="1:11">
      <c r="A54" s="4" t="s">
        <v>1605</v>
      </c>
      <c r="C54" s="6" t="n">
        <v>700</v>
      </c>
    </row>
    <row r="55" spans="1:11">
      <c r="A55" s="4" t="s">
        <v>1612</v>
      </c>
    </row>
    <row r="56" spans="1:11">
      <c r="A56" s="3" t="s">
        <v>1585</v>
      </c>
    </row>
    <row r="57" spans="1:11">
      <c r="A57" s="4" t="s">
        <v>1603</v>
      </c>
      <c r="F57" s="5" t="n">
        <v>4432034</v>
      </c>
    </row>
    <row r="58" spans="1:11">
      <c r="A58" s="4" t="s">
        <v>1586</v>
      </c>
      <c r="B58" s="4" t="s">
        <v>1169</v>
      </c>
    </row>
    <row r="59" spans="1:11">
      <c r="A59" s="4" t="s">
        <v>1613</v>
      </c>
    </row>
    <row r="60" spans="1:11">
      <c r="A60" s="3" t="s">
        <v>1585</v>
      </c>
    </row>
    <row r="61" spans="1:11">
      <c r="A61" s="4" t="s">
        <v>1603</v>
      </c>
      <c r="E61" s="5" t="n">
        <v>6500000</v>
      </c>
    </row>
    <row r="62" spans="1:11">
      <c r="A62" s="4" t="s">
        <v>1614</v>
      </c>
    </row>
    <row r="63" spans="1:11">
      <c r="A63" s="3" t="s">
        <v>1585</v>
      </c>
    </row>
    <row r="64" spans="1:11">
      <c r="A64" s="4" t="s">
        <v>1615</v>
      </c>
      <c r="H64" s="6" t="n">
        <v>2300</v>
      </c>
      <c r="I64" s="5" t="n">
        <v>900</v>
      </c>
      <c r="J64" s="5" t="n">
        <v>2000</v>
      </c>
    </row>
    <row r="65" spans="1:11">
      <c r="A65" s="4" t="s">
        <v>1616</v>
      </c>
    </row>
    <row r="66" spans="1:11">
      <c r="A66" s="3" t="s">
        <v>1585</v>
      </c>
    </row>
    <row r="67" spans="1:11">
      <c r="A67" s="4" t="s">
        <v>1615</v>
      </c>
      <c r="H67" s="5" t="n">
        <v>1200</v>
      </c>
      <c r="I67" s="5" t="n">
        <v>1500</v>
      </c>
      <c r="J67" s="6" t="n">
        <v>1100</v>
      </c>
    </row>
    <row r="68" spans="1:11">
      <c r="A68" s="4" t="s">
        <v>1617</v>
      </c>
    </row>
    <row r="69" spans="1:11">
      <c r="A69" s="3" t="s">
        <v>1585</v>
      </c>
    </row>
    <row r="70" spans="1:11">
      <c r="A70" s="4" t="s">
        <v>1615</v>
      </c>
      <c r="H70" s="6" t="n">
        <v>1800</v>
      </c>
    </row>
    <row r="71" spans="1:11">
      <c r="A71" s="4" t="s">
        <v>1618</v>
      </c>
    </row>
    <row r="72" spans="1:11">
      <c r="A72" s="3" t="s">
        <v>1585</v>
      </c>
    </row>
    <row r="73" spans="1:11">
      <c r="A73" s="4" t="s">
        <v>1615</v>
      </c>
      <c r="G73" s="6" t="n">
        <v>200</v>
      </c>
    </row>
    <row r="74" spans="1:11">
      <c r="A74" s="4" t="s">
        <v>1619</v>
      </c>
    </row>
    <row r="75" spans="1:11">
      <c r="A75" s="3" t="s">
        <v>1585</v>
      </c>
    </row>
    <row r="76" spans="1:11">
      <c r="A76" s="4" t="s">
        <v>1615</v>
      </c>
      <c r="I76" s="5" t="n">
        <v>2200</v>
      </c>
    </row>
    <row r="77" spans="1:11">
      <c r="A77" s="4" t="s">
        <v>1620</v>
      </c>
    </row>
    <row r="78" spans="1:11">
      <c r="A78" s="3" t="s">
        <v>1585</v>
      </c>
    </row>
    <row r="79" spans="1:11">
      <c r="A79" s="4" t="s">
        <v>1615</v>
      </c>
      <c r="I79" s="6" t="n">
        <v>500</v>
      </c>
    </row>
    <row r="80" spans="1:11">
      <c r="A80" s="4" t="s">
        <v>1621</v>
      </c>
    </row>
    <row r="81" spans="1:11">
      <c r="A81" s="3" t="s">
        <v>1585</v>
      </c>
    </row>
    <row r="82" spans="1:11">
      <c r="A82" s="4" t="s">
        <v>794</v>
      </c>
      <c r="D82" s="5" t="n">
        <v>28808224</v>
      </c>
    </row>
    <row r="83" spans="1:11">
      <c r="A83" s="4" t="s">
        <v>1622</v>
      </c>
    </row>
    <row r="84" spans="1:11">
      <c r="A84" s="3" t="s">
        <v>1585</v>
      </c>
    </row>
    <row r="85" spans="1:11">
      <c r="A85" s="4" t="s">
        <v>794</v>
      </c>
      <c r="D85" s="5" t="n">
        <v>44320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592</v>
      </c>
      <c r="J1" s="2" t="s">
        <v>1</v>
      </c>
    </row>
    <row r="2" spans="1:12">
      <c r="B2" s="2" t="s">
        <v>2</v>
      </c>
      <c r="C2" s="2" t="s">
        <v>703</v>
      </c>
      <c r="D2" s="2" t="s">
        <v>4</v>
      </c>
      <c r="E2" s="2" t="s">
        <v>1127</v>
      </c>
      <c r="F2" s="2" t="s">
        <v>35</v>
      </c>
      <c r="G2" s="2" t="s">
        <v>1130</v>
      </c>
      <c r="H2" s="2" t="s">
        <v>1132</v>
      </c>
      <c r="I2" s="2" t="s">
        <v>1134</v>
      </c>
      <c r="J2" s="2" t="s">
        <v>2</v>
      </c>
      <c r="K2" s="2" t="s">
        <v>35</v>
      </c>
      <c r="L2" s="2" t="s">
        <v>110</v>
      </c>
    </row>
    <row r="3" spans="1:12">
      <c r="A3" s="3" t="s">
        <v>1624</v>
      </c>
    </row>
    <row r="4" spans="1:12">
      <c r="A4" s="4" t="s">
        <v>1625</v>
      </c>
      <c r="B4" s="6" t="n">
        <v>415817</v>
      </c>
      <c r="C4" s="6" t="n">
        <v>402010</v>
      </c>
      <c r="D4" s="6" t="n">
        <v>394667</v>
      </c>
      <c r="E4" s="6" t="n">
        <v>391141</v>
      </c>
      <c r="F4" s="6" t="n">
        <v>401721</v>
      </c>
      <c r="G4" s="6" t="n">
        <v>389501</v>
      </c>
      <c r="H4" s="6" t="n">
        <v>379451</v>
      </c>
      <c r="I4" s="6" t="n">
        <v>372914</v>
      </c>
      <c r="J4" s="6" t="n">
        <v>1603635</v>
      </c>
      <c r="K4" s="6" t="n">
        <v>1543587</v>
      </c>
      <c r="L4" s="6" t="n">
        <v>1489999</v>
      </c>
    </row>
    <row r="5" spans="1:12">
      <c r="A5" s="4" t="s">
        <v>1626</v>
      </c>
      <c r="B5" s="5" t="n">
        <v>2532428</v>
      </c>
      <c r="F5" s="5" t="n">
        <v>2394897</v>
      </c>
      <c r="J5" s="5" t="n">
        <v>2532428</v>
      </c>
      <c r="K5" s="5" t="n">
        <v>2394897</v>
      </c>
    </row>
    <row r="6" spans="1:12">
      <c r="A6" s="4" t="s">
        <v>545</v>
      </c>
    </row>
    <row r="7" spans="1:12">
      <c r="A7" s="3" t="s">
        <v>1624</v>
      </c>
    </row>
    <row r="8" spans="1:12">
      <c r="A8" s="4" t="s">
        <v>1625</v>
      </c>
      <c r="J8" s="5" t="n">
        <v>1313811</v>
      </c>
      <c r="K8" s="5" t="n">
        <v>1253879</v>
      </c>
      <c r="L8" s="5" t="n">
        <v>1212799</v>
      </c>
    </row>
    <row r="9" spans="1:12">
      <c r="A9" s="4" t="s">
        <v>1626</v>
      </c>
      <c r="B9" s="5" t="n">
        <v>2242078</v>
      </c>
      <c r="F9" s="5" t="n">
        <v>2078187</v>
      </c>
      <c r="J9" s="5" t="n">
        <v>2242078</v>
      </c>
      <c r="K9" s="5" t="n">
        <v>2078187</v>
      </c>
    </row>
    <row r="10" spans="1:12">
      <c r="A10" s="4" t="s">
        <v>546</v>
      </c>
    </row>
    <row r="11" spans="1:12">
      <c r="A11" s="3" t="s">
        <v>1624</v>
      </c>
    </row>
    <row r="12" spans="1:12">
      <c r="A12" s="4" t="s">
        <v>1625</v>
      </c>
      <c r="J12" s="5" t="n">
        <v>227374</v>
      </c>
      <c r="K12" s="5" t="n">
        <v>219738</v>
      </c>
      <c r="L12" s="5" t="n">
        <v>207035</v>
      </c>
    </row>
    <row r="13" spans="1:12">
      <c r="A13" s="4" t="s">
        <v>1626</v>
      </c>
      <c r="B13" s="5" t="n">
        <v>226666</v>
      </c>
      <c r="F13" s="5" t="n">
        <v>244841</v>
      </c>
      <c r="J13" s="5" t="n">
        <v>226666</v>
      </c>
      <c r="K13" s="5" t="n">
        <v>244841</v>
      </c>
    </row>
    <row r="14" spans="1:12">
      <c r="A14" s="4" t="s">
        <v>547</v>
      </c>
    </row>
    <row r="15" spans="1:12">
      <c r="A15" s="3" t="s">
        <v>1624</v>
      </c>
    </row>
    <row r="16" spans="1:12">
      <c r="A16" s="4" t="s">
        <v>1625</v>
      </c>
      <c r="J16" s="5" t="n">
        <v>32363</v>
      </c>
      <c r="K16" s="5" t="n">
        <v>33289</v>
      </c>
      <c r="L16" s="5" t="n">
        <v>33676</v>
      </c>
    </row>
    <row r="17" spans="1:12">
      <c r="A17" s="4" t="s">
        <v>1626</v>
      </c>
      <c r="B17" s="5" t="n">
        <v>51419</v>
      </c>
      <c r="F17" s="5" t="n">
        <v>54672</v>
      </c>
      <c r="J17" s="5" t="n">
        <v>51419</v>
      </c>
      <c r="K17" s="5" t="n">
        <v>54672</v>
      </c>
    </row>
    <row r="18" spans="1:12">
      <c r="A18" s="4" t="s">
        <v>549</v>
      </c>
    </row>
    <row r="19" spans="1:12">
      <c r="A19" s="3" t="s">
        <v>1624</v>
      </c>
    </row>
    <row r="20" spans="1:12">
      <c r="A20" s="4" t="s">
        <v>1625</v>
      </c>
      <c r="J20" s="5" t="n">
        <v>11752</v>
      </c>
      <c r="K20" s="5" t="n">
        <v>18319</v>
      </c>
      <c r="L20" s="5" t="n">
        <v>19780</v>
      </c>
    </row>
    <row r="21" spans="1:12">
      <c r="A21" s="4" t="s">
        <v>1626</v>
      </c>
      <c r="B21" s="5" t="n">
        <v>7154</v>
      </c>
      <c r="F21" s="5" t="n">
        <v>11598</v>
      </c>
      <c r="J21" s="5" t="n">
        <v>7154</v>
      </c>
      <c r="K21" s="5" t="n">
        <v>11598</v>
      </c>
    </row>
    <row r="22" spans="1:12">
      <c r="A22" s="4" t="s">
        <v>548</v>
      </c>
    </row>
    <row r="23" spans="1:12">
      <c r="A23" s="3" t="s">
        <v>1624</v>
      </c>
    </row>
    <row r="24" spans="1:12">
      <c r="A24" s="4" t="s">
        <v>1625</v>
      </c>
      <c r="J24" s="5" t="n">
        <v>18335</v>
      </c>
      <c r="K24" s="5" t="n">
        <v>18362</v>
      </c>
      <c r="L24" s="6" t="n">
        <v>16709</v>
      </c>
    </row>
    <row r="25" spans="1:12">
      <c r="A25" s="4" t="s">
        <v>1626</v>
      </c>
      <c r="B25" s="6" t="n">
        <v>5111</v>
      </c>
      <c r="F25" s="6" t="n">
        <v>5599</v>
      </c>
      <c r="J25" s="6" t="n">
        <v>5111</v>
      </c>
      <c r="K25" s="6" t="n">
        <v>559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27</v>
      </c>
      <c r="B1" s="2" t="s">
        <v>1</v>
      </c>
    </row>
    <row r="2" spans="1:2">
      <c r="B2" s="2" t="s">
        <v>1628</v>
      </c>
    </row>
    <row r="3" spans="1:2">
      <c r="A3" s="3" t="s">
        <v>330</v>
      </c>
    </row>
    <row r="4" spans="1:2">
      <c r="A4" s="4" t="s">
        <v>1629</v>
      </c>
      <c r="B4" s="5" t="n">
        <v>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30</v>
      </c>
      <c r="B1" s="2" t="s">
        <v>1631</v>
      </c>
      <c r="C1" s="2" t="s">
        <v>2</v>
      </c>
      <c r="D1" s="2" t="s">
        <v>703</v>
      </c>
      <c r="E1" s="2" t="s">
        <v>4</v>
      </c>
      <c r="F1" s="2" t="s">
        <v>1127</v>
      </c>
      <c r="G1" s="2" t="s">
        <v>35</v>
      </c>
      <c r="H1" s="2" t="s">
        <v>1130</v>
      </c>
      <c r="I1" s="2" t="s">
        <v>1132</v>
      </c>
      <c r="J1" s="2" t="s">
        <v>1134</v>
      </c>
      <c r="K1" s="2" t="s">
        <v>2</v>
      </c>
      <c r="L1" s="2" t="s">
        <v>35</v>
      </c>
      <c r="M1" s="2" t="s">
        <v>110</v>
      </c>
    </row>
    <row r="2" spans="1:13">
      <c r="A2" s="3" t="s">
        <v>1632</v>
      </c>
    </row>
    <row r="3" spans="1:13">
      <c r="A3" s="4" t="s">
        <v>112</v>
      </c>
      <c r="C3" s="6" t="n">
        <v>415817</v>
      </c>
      <c r="D3" s="6" t="n">
        <v>402010</v>
      </c>
      <c r="E3" s="6" t="n">
        <v>394667</v>
      </c>
      <c r="F3" s="6" t="n">
        <v>391141</v>
      </c>
      <c r="G3" s="6" t="n">
        <v>401721</v>
      </c>
      <c r="H3" s="6" t="n">
        <v>389501</v>
      </c>
      <c r="I3" s="6" t="n">
        <v>379451</v>
      </c>
      <c r="J3" s="6" t="n">
        <v>372914</v>
      </c>
      <c r="K3" s="6" t="n">
        <v>1603635</v>
      </c>
      <c r="L3" s="6" t="n">
        <v>1543587</v>
      </c>
      <c r="M3" s="6" t="n">
        <v>1489999</v>
      </c>
    </row>
    <row r="4" spans="1:13">
      <c r="A4" s="3" t="s">
        <v>1633</v>
      </c>
    </row>
    <row r="5" spans="1:13">
      <c r="A5" s="4" t="s">
        <v>119</v>
      </c>
      <c r="C5" s="6" t="n">
        <v>51171</v>
      </c>
      <c r="D5" s="6" t="n">
        <v>43553</v>
      </c>
      <c r="E5" s="6" t="n">
        <v>49304</v>
      </c>
      <c r="F5" s="6" t="n">
        <v>35932</v>
      </c>
      <c r="G5" s="6" t="n">
        <v>44054</v>
      </c>
      <c r="H5" s="6" t="n">
        <v>27442</v>
      </c>
      <c r="I5" s="6" t="n">
        <v>28707</v>
      </c>
      <c r="J5" s="6" t="n">
        <v>36786</v>
      </c>
      <c r="K5" s="5" t="n">
        <v>179960</v>
      </c>
      <c r="L5" s="5" t="n">
        <v>136989</v>
      </c>
      <c r="M5" s="5" t="n">
        <v>132124</v>
      </c>
    </row>
    <row r="6" spans="1:13">
      <c r="A6" s="3" t="s">
        <v>1634</v>
      </c>
    </row>
    <row r="7" spans="1:13">
      <c r="A7" s="4" t="s">
        <v>114</v>
      </c>
      <c r="K7" s="5" t="n">
        <v>-117653</v>
      </c>
      <c r="L7" s="5" t="n">
        <v>-116741</v>
      </c>
      <c r="M7" s="5" t="n">
        <v>-118571</v>
      </c>
    </row>
    <row r="8" spans="1:13">
      <c r="A8" s="4" t="s">
        <v>116</v>
      </c>
      <c r="K8" s="5" t="n">
        <v>-747</v>
      </c>
      <c r="L8" s="5" t="n">
        <v>-9473</v>
      </c>
      <c r="M8" s="5" t="n">
        <v>-9820</v>
      </c>
    </row>
    <row r="9" spans="1:13">
      <c r="A9" s="4" t="s">
        <v>1635</v>
      </c>
      <c r="K9" s="5" t="n">
        <v>-114760</v>
      </c>
      <c r="L9" s="5" t="n">
        <v>-110945</v>
      </c>
      <c r="M9" s="5" t="n">
        <v>-96728</v>
      </c>
    </row>
    <row r="10" spans="1:13">
      <c r="A10" s="4" t="s">
        <v>121</v>
      </c>
      <c r="K10" s="5" t="n">
        <v>-1069</v>
      </c>
      <c r="L10" s="5" t="n">
        <v>-1363</v>
      </c>
      <c r="M10" s="5" t="n">
        <v>-128</v>
      </c>
    </row>
    <row r="11" spans="1:13">
      <c r="A11" s="4" t="s">
        <v>117</v>
      </c>
      <c r="K11" s="5" t="n">
        <v>7471</v>
      </c>
      <c r="L11" s="5" t="n">
        <v>43</v>
      </c>
      <c r="M11" s="5" t="n">
        <v>11598</v>
      </c>
    </row>
    <row r="12" spans="1:13">
      <c r="A12" s="4" t="s">
        <v>122</v>
      </c>
      <c r="K12" s="5" t="n">
        <v>0</v>
      </c>
      <c r="L12" s="5" t="n">
        <v>-6496</v>
      </c>
      <c r="M12" s="5" t="n">
        <v>0</v>
      </c>
    </row>
    <row r="13" spans="1:13">
      <c r="A13" s="4" t="s">
        <v>123</v>
      </c>
      <c r="B13" s="6" t="n">
        <v>-300</v>
      </c>
      <c r="K13" s="5" t="n">
        <v>-93312</v>
      </c>
      <c r="L13" s="5" t="n">
        <v>-114898</v>
      </c>
      <c r="M13" s="5" t="n">
        <v>-119552</v>
      </c>
    </row>
    <row r="14" spans="1:13">
      <c r="A14" s="4" t="s">
        <v>124</v>
      </c>
      <c r="K14" s="5" t="n">
        <v>3996</v>
      </c>
      <c r="L14" s="5" t="n">
        <v>1074</v>
      </c>
      <c r="M14" s="5" t="n">
        <v>708</v>
      </c>
    </row>
    <row r="15" spans="1:13">
      <c r="A15" s="4" t="s">
        <v>125</v>
      </c>
      <c r="K15" s="5" t="n">
        <v>-47559</v>
      </c>
      <c r="L15" s="5" t="n">
        <v>-986</v>
      </c>
      <c r="M15" s="5" t="n">
        <v>-1437</v>
      </c>
    </row>
    <row r="16" spans="1:13">
      <c r="A16" s="4" t="s">
        <v>126</v>
      </c>
      <c r="K16" s="5" t="n">
        <v>2882</v>
      </c>
      <c r="L16" s="5" t="n">
        <v>-3591</v>
      </c>
      <c r="M16" s="5" t="n">
        <v>464</v>
      </c>
    </row>
    <row r="17" spans="1:13">
      <c r="A17" s="4" t="s">
        <v>127</v>
      </c>
      <c r="K17" s="5" t="n">
        <v>-532</v>
      </c>
      <c r="L17" s="5" t="n">
        <v>-1944</v>
      </c>
      <c r="M17" s="5" t="n">
        <v>-1368</v>
      </c>
    </row>
    <row r="18" spans="1:13">
      <c r="A18" s="4" t="s">
        <v>128</v>
      </c>
      <c r="K18" s="5" t="n">
        <v>44366</v>
      </c>
      <c r="L18" s="5" t="n">
        <v>8785</v>
      </c>
      <c r="M18" s="5" t="n">
        <v>10811</v>
      </c>
    </row>
    <row r="19" spans="1:13">
      <c r="A19" s="4" t="s">
        <v>143</v>
      </c>
    </row>
    <row r="20" spans="1:13">
      <c r="A20" s="3" t="s">
        <v>1632</v>
      </c>
    </row>
    <row r="21" spans="1:13">
      <c r="A21" s="4" t="s">
        <v>112</v>
      </c>
      <c r="K21" s="5" t="n">
        <v>1603635</v>
      </c>
      <c r="L21" s="5" t="n">
        <v>1543587</v>
      </c>
      <c r="M21" s="5" t="n">
        <v>1489999</v>
      </c>
    </row>
    <row r="22" spans="1:13">
      <c r="A22" s="3" t="s">
        <v>1633</v>
      </c>
    </row>
    <row r="23" spans="1:13">
      <c r="A23" s="4" t="s">
        <v>119</v>
      </c>
      <c r="K23" s="5" t="n">
        <v>405649</v>
      </c>
      <c r="L23" s="5" t="n">
        <v>374105</v>
      </c>
      <c r="M23" s="5" t="n">
        <v>345645</v>
      </c>
    </row>
    <row r="24" spans="1:13">
      <c r="A24" s="4" t="s">
        <v>1636</v>
      </c>
    </row>
    <row r="25" spans="1:13">
      <c r="A25" s="3" t="s">
        <v>1632</v>
      </c>
    </row>
    <row r="26" spans="1:13">
      <c r="A26" s="4" t="s">
        <v>112</v>
      </c>
      <c r="K26" s="5" t="n">
        <v>1176912</v>
      </c>
      <c r="L26" s="5" t="n">
        <v>1145662</v>
      </c>
      <c r="M26" s="5" t="n">
        <v>1080867</v>
      </c>
    </row>
    <row r="27" spans="1:13">
      <c r="A27" s="3" t="s">
        <v>1633</v>
      </c>
    </row>
    <row r="28" spans="1:13">
      <c r="A28" s="4" t="s">
        <v>119</v>
      </c>
      <c r="K28" s="5" t="n">
        <v>374534</v>
      </c>
      <c r="L28" s="5" t="n">
        <v>348328</v>
      </c>
      <c r="M28" s="5" t="n">
        <v>314045</v>
      </c>
    </row>
    <row r="29" spans="1:13">
      <c r="A29" s="4" t="s">
        <v>1637</v>
      </c>
    </row>
    <row r="30" spans="1:13">
      <c r="A30" s="3" t="s">
        <v>1632</v>
      </c>
    </row>
    <row r="31" spans="1:13">
      <c r="A31" s="4" t="s">
        <v>112</v>
      </c>
      <c r="K31" s="5" t="n">
        <v>259034</v>
      </c>
      <c r="L31" s="5" t="n">
        <v>242189</v>
      </c>
      <c r="M31" s="5" t="n">
        <v>252411</v>
      </c>
    </row>
    <row r="32" spans="1:13">
      <c r="A32" s="3" t="s">
        <v>1633</v>
      </c>
    </row>
    <row r="33" spans="1:13">
      <c r="A33" s="4" t="s">
        <v>119</v>
      </c>
      <c r="K33" s="5" t="n">
        <v>14760</v>
      </c>
      <c r="L33" s="5" t="n">
        <v>12825</v>
      </c>
      <c r="M33" s="5" t="n">
        <v>14814</v>
      </c>
    </row>
    <row r="34" spans="1:13">
      <c r="A34" s="4" t="s">
        <v>1638</v>
      </c>
    </row>
    <row r="35" spans="1:13">
      <c r="A35" s="3" t="s">
        <v>1632</v>
      </c>
    </row>
    <row r="36" spans="1:13">
      <c r="A36" s="4" t="s">
        <v>112</v>
      </c>
      <c r="K36" s="5" t="n">
        <v>158790</v>
      </c>
      <c r="L36" s="5" t="n">
        <v>146070</v>
      </c>
      <c r="M36" s="5" t="n">
        <v>147004</v>
      </c>
    </row>
    <row r="37" spans="1:13">
      <c r="A37" s="3" t="s">
        <v>1633</v>
      </c>
    </row>
    <row r="38" spans="1:13">
      <c r="A38" s="4" t="s">
        <v>119</v>
      </c>
      <c r="K38" s="5" t="n">
        <v>15735</v>
      </c>
      <c r="L38" s="5" t="n">
        <v>12950</v>
      </c>
      <c r="M38" s="5" t="n">
        <v>14418</v>
      </c>
    </row>
    <row r="39" spans="1:13">
      <c r="A39" s="4" t="s">
        <v>1639</v>
      </c>
    </row>
    <row r="40" spans="1:13">
      <c r="A40" s="3" t="s">
        <v>1632</v>
      </c>
    </row>
    <row r="41" spans="1:13">
      <c r="A41" s="4" t="s">
        <v>112</v>
      </c>
      <c r="K41" s="5" t="n">
        <v>8899</v>
      </c>
      <c r="L41" s="5" t="n">
        <v>9666</v>
      </c>
      <c r="M41" s="5" t="n">
        <v>9717</v>
      </c>
    </row>
    <row r="42" spans="1:13">
      <c r="A42" s="3" t="s">
        <v>1633</v>
      </c>
    </row>
    <row r="43" spans="1:13">
      <c r="A43" s="4" t="s">
        <v>119</v>
      </c>
      <c r="K43" s="6" t="n">
        <v>620</v>
      </c>
      <c r="L43" s="6" t="n">
        <v>2</v>
      </c>
      <c r="M43" s="6" t="n">
        <v>236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40</v>
      </c>
      <c r="B1" s="2" t="s">
        <v>2</v>
      </c>
      <c r="C1" s="2" t="s">
        <v>35</v>
      </c>
    </row>
    <row r="2" spans="1:3">
      <c r="A2" s="3" t="s">
        <v>1641</v>
      </c>
    </row>
    <row r="3" spans="1:3">
      <c r="A3" s="4" t="s">
        <v>47</v>
      </c>
      <c r="B3" s="6" t="n">
        <v>14541</v>
      </c>
      <c r="C3" s="6" t="n">
        <v>15942</v>
      </c>
    </row>
    <row r="4" spans="1:3">
      <c r="A4" s="4" t="s">
        <v>49</v>
      </c>
      <c r="B4" s="5" t="n">
        <v>2532428</v>
      </c>
      <c r="C4" s="5" t="n">
        <v>2394897</v>
      </c>
    </row>
    <row r="5" spans="1:3">
      <c r="A5" s="4" t="s">
        <v>143</v>
      </c>
    </row>
    <row r="6" spans="1:3">
      <c r="A6" s="3" t="s">
        <v>1641</v>
      </c>
    </row>
    <row r="7" spans="1:3">
      <c r="A7" s="4" t="s">
        <v>1642</v>
      </c>
      <c r="B7" s="5" t="n">
        <v>2147726</v>
      </c>
      <c r="C7" s="5" t="n">
        <v>2171490</v>
      </c>
    </row>
    <row r="8" spans="1:3">
      <c r="A8" s="4" t="s">
        <v>1636</v>
      </c>
    </row>
    <row r="9" spans="1:3">
      <c r="A9" s="3" t="s">
        <v>1641</v>
      </c>
    </row>
    <row r="10" spans="1:3">
      <c r="A10" s="4" t="s">
        <v>1642</v>
      </c>
      <c r="B10" s="5" t="n">
        <v>2054968</v>
      </c>
      <c r="C10" s="5" t="n">
        <v>2082156</v>
      </c>
    </row>
    <row r="11" spans="1:3">
      <c r="A11" s="4" t="s">
        <v>1637</v>
      </c>
    </row>
    <row r="12" spans="1:3">
      <c r="A12" s="3" t="s">
        <v>1641</v>
      </c>
    </row>
    <row r="13" spans="1:3">
      <c r="A13" s="4" t="s">
        <v>1642</v>
      </c>
      <c r="B13" s="5" t="n">
        <v>43725</v>
      </c>
      <c r="C13" s="5" t="n">
        <v>43035</v>
      </c>
    </row>
    <row r="14" spans="1:3">
      <c r="A14" s="4" t="s">
        <v>1638</v>
      </c>
    </row>
    <row r="15" spans="1:3">
      <c r="A15" s="3" t="s">
        <v>1641</v>
      </c>
    </row>
    <row r="16" spans="1:3">
      <c r="A16" s="4" t="s">
        <v>1642</v>
      </c>
      <c r="B16" s="5" t="n">
        <v>35479</v>
      </c>
      <c r="C16" s="5" t="n">
        <v>32402</v>
      </c>
    </row>
    <row r="17" spans="1:3">
      <c r="A17" s="4" t="s">
        <v>1639</v>
      </c>
    </row>
    <row r="18" spans="1:3">
      <c r="A18" s="3" t="s">
        <v>1641</v>
      </c>
    </row>
    <row r="19" spans="1:3">
      <c r="A19" s="4" t="s">
        <v>1642</v>
      </c>
      <c r="B19" s="5" t="n">
        <v>13554</v>
      </c>
      <c r="C19" s="5" t="n">
        <v>13897</v>
      </c>
    </row>
    <row r="20" spans="1:3">
      <c r="A20" s="4" t="s">
        <v>1643</v>
      </c>
    </row>
    <row r="21" spans="1:3">
      <c r="A21" s="3" t="s">
        <v>1641</v>
      </c>
    </row>
    <row r="22" spans="1:3">
      <c r="A22" s="4" t="s">
        <v>1642</v>
      </c>
      <c r="B22" s="5" t="n">
        <v>370161</v>
      </c>
      <c r="C22" s="5" t="n">
        <v>207465</v>
      </c>
    </row>
    <row r="23" spans="1:3">
      <c r="A23" s="4" t="s">
        <v>1644</v>
      </c>
    </row>
    <row r="24" spans="1:3">
      <c r="A24" s="3" t="s">
        <v>1641</v>
      </c>
    </row>
    <row r="25" spans="1:3">
      <c r="A25" s="4" t="s">
        <v>47</v>
      </c>
      <c r="B25" s="5" t="n">
        <v>14541</v>
      </c>
      <c r="C25" s="5" t="n">
        <v>15942</v>
      </c>
    </row>
    <row r="26" spans="1:3">
      <c r="A26" s="4" t="s">
        <v>1645</v>
      </c>
    </row>
    <row r="27" spans="1:3">
      <c r="A27" s="3" t="s">
        <v>1641</v>
      </c>
    </row>
    <row r="28" spans="1:3">
      <c r="A28" s="4" t="s">
        <v>49</v>
      </c>
      <c r="B28" s="6" t="n">
        <v>384702</v>
      </c>
      <c r="C28" s="6" t="n">
        <v>22340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35</v>
      </c>
      <c r="D2" s="2" t="s">
        <v>110</v>
      </c>
    </row>
    <row r="3" spans="1:4">
      <c r="A3" s="3" t="s">
        <v>334</v>
      </c>
    </row>
    <row r="4" spans="1:4">
      <c r="A4" s="4" t="s">
        <v>138</v>
      </c>
      <c r="B4" s="5" t="n">
        <v>141415</v>
      </c>
      <c r="C4" s="5" t="n">
        <v>70022</v>
      </c>
      <c r="D4" s="5" t="n">
        <v>69890</v>
      </c>
    </row>
    <row r="5" spans="1:4">
      <c r="A5" s="4" t="s">
        <v>1647</v>
      </c>
      <c r="B5" s="5" t="n">
        <v>2662</v>
      </c>
      <c r="C5" s="5" t="n">
        <v>0</v>
      </c>
      <c r="D5" s="5" t="n">
        <v>0</v>
      </c>
    </row>
    <row r="6" spans="1:4">
      <c r="A6" s="4" t="s">
        <v>1648</v>
      </c>
      <c r="B6" s="5" t="n">
        <v>261</v>
      </c>
      <c r="C6" s="5" t="n">
        <v>0</v>
      </c>
      <c r="D6" s="5" t="n">
        <v>0</v>
      </c>
    </row>
    <row r="7" spans="1:4">
      <c r="A7" s="4" t="s">
        <v>139</v>
      </c>
      <c r="B7" s="5" t="n">
        <v>144338</v>
      </c>
      <c r="C7" s="5" t="n">
        <v>70022</v>
      </c>
      <c r="D7" s="5" t="n">
        <v>6989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35</v>
      </c>
      <c r="D2" s="2" t="s">
        <v>110</v>
      </c>
    </row>
    <row r="3" spans="1:4">
      <c r="A3" s="3" t="s">
        <v>1650</v>
      </c>
    </row>
    <row r="4" spans="1:4">
      <c r="A4" s="4" t="s">
        <v>1651</v>
      </c>
      <c r="B4" s="5" t="n">
        <v>0</v>
      </c>
      <c r="C4" s="5" t="n">
        <v>58483</v>
      </c>
      <c r="D4" s="5" t="n">
        <v>58667</v>
      </c>
    </row>
    <row r="5" spans="1:4">
      <c r="A5" s="4" t="s">
        <v>1652</v>
      </c>
    </row>
    <row r="6" spans="1:4">
      <c r="A6" s="3" t="s">
        <v>1650</v>
      </c>
    </row>
    <row r="7" spans="1:4">
      <c r="A7" s="4" t="s">
        <v>1651</v>
      </c>
      <c r="B7" s="5" t="n">
        <v>0</v>
      </c>
      <c r="C7" s="5" t="n">
        <v>33240</v>
      </c>
      <c r="D7" s="5" t="n">
        <v>33240</v>
      </c>
    </row>
    <row r="8" spans="1:4">
      <c r="A8" s="4" t="s">
        <v>1653</v>
      </c>
    </row>
    <row r="9" spans="1:4">
      <c r="A9" s="3" t="s">
        <v>1650</v>
      </c>
    </row>
    <row r="10" spans="1:4">
      <c r="A10" s="4" t="s">
        <v>1651</v>
      </c>
      <c r="B10" s="5" t="n">
        <v>0</v>
      </c>
      <c r="C10" s="5" t="n">
        <v>18575</v>
      </c>
      <c r="D10" s="5" t="n">
        <v>18575</v>
      </c>
    </row>
    <row r="11" spans="1:4">
      <c r="A11" s="4" t="s">
        <v>1654</v>
      </c>
    </row>
    <row r="12" spans="1:4">
      <c r="A12" s="3" t="s">
        <v>1650</v>
      </c>
    </row>
    <row r="13" spans="1:4">
      <c r="A13" s="4" t="s">
        <v>1651</v>
      </c>
      <c r="B13" s="5" t="n">
        <v>0</v>
      </c>
      <c r="C13" s="5" t="n">
        <v>5983</v>
      </c>
      <c r="D13" s="5" t="n">
        <v>6299</v>
      </c>
    </row>
    <row r="14" spans="1:4">
      <c r="A14" s="4" t="s">
        <v>1655</v>
      </c>
    </row>
    <row r="15" spans="1:4">
      <c r="A15" s="3" t="s">
        <v>1650</v>
      </c>
    </row>
    <row r="16" spans="1:4">
      <c r="A16" s="4" t="s">
        <v>1651</v>
      </c>
      <c r="B16" s="5" t="n">
        <v>0</v>
      </c>
      <c r="C16" s="5" t="n">
        <v>685</v>
      </c>
      <c r="D16" s="5" t="n">
        <v>55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6</v>
      </c>
      <c r="B1" s="2" t="s">
        <v>592</v>
      </c>
      <c r="J1" s="2" t="s">
        <v>1</v>
      </c>
    </row>
    <row r="2" spans="1:12">
      <c r="B2" s="2" t="s">
        <v>2</v>
      </c>
      <c r="C2" s="2" t="s">
        <v>703</v>
      </c>
      <c r="D2" s="2" t="s">
        <v>4</v>
      </c>
      <c r="E2" s="2" t="s">
        <v>1127</v>
      </c>
      <c r="F2" s="2" t="s">
        <v>35</v>
      </c>
      <c r="G2" s="2" t="s">
        <v>1130</v>
      </c>
      <c r="H2" s="2" t="s">
        <v>1132</v>
      </c>
      <c r="I2" s="2" t="s">
        <v>1134</v>
      </c>
      <c r="J2" s="2" t="s">
        <v>2</v>
      </c>
      <c r="K2" s="2" t="s">
        <v>35</v>
      </c>
      <c r="L2" s="2" t="s">
        <v>110</v>
      </c>
    </row>
    <row r="3" spans="1:12">
      <c r="A3" s="3" t="s">
        <v>1657</v>
      </c>
    </row>
    <row r="4" spans="1:12">
      <c r="A4" s="4" t="s">
        <v>1658</v>
      </c>
      <c r="J4" s="6" t="n">
        <v>1582073</v>
      </c>
      <c r="K4" s="6" t="n">
        <v>1522328</v>
      </c>
      <c r="L4" s="6" t="n">
        <v>1469379</v>
      </c>
    </row>
    <row r="5" spans="1:12">
      <c r="A5" s="4" t="s">
        <v>1659</v>
      </c>
      <c r="J5" s="5" t="n">
        <v>21562</v>
      </c>
      <c r="K5" s="5" t="n">
        <v>21259</v>
      </c>
      <c r="L5" s="5" t="n">
        <v>20620</v>
      </c>
    </row>
    <row r="6" spans="1:12">
      <c r="A6" s="4" t="s">
        <v>1660</v>
      </c>
      <c r="B6" s="6" t="n">
        <v>415817</v>
      </c>
      <c r="C6" s="6" t="n">
        <v>402010</v>
      </c>
      <c r="D6" s="6" t="n">
        <v>394667</v>
      </c>
      <c r="E6" s="6" t="n">
        <v>391141</v>
      </c>
      <c r="F6" s="6" t="n">
        <v>401721</v>
      </c>
      <c r="G6" s="6" t="n">
        <v>389501</v>
      </c>
      <c r="H6" s="6" t="n">
        <v>379451</v>
      </c>
      <c r="I6" s="6" t="n">
        <v>372914</v>
      </c>
      <c r="J6" s="5" t="n">
        <v>1603635</v>
      </c>
      <c r="K6" s="5" t="n">
        <v>1543587</v>
      </c>
      <c r="L6" s="5" t="n">
        <v>1489999</v>
      </c>
    </row>
    <row r="7" spans="1:12">
      <c r="A7" s="4" t="s">
        <v>1661</v>
      </c>
    </row>
    <row r="8" spans="1:12">
      <c r="A8" s="3" t="s">
        <v>1657</v>
      </c>
    </row>
    <row r="9" spans="1:12">
      <c r="A9" s="4" t="s">
        <v>1658</v>
      </c>
      <c r="J9" s="5" t="n">
        <v>493416</v>
      </c>
      <c r="K9" s="5" t="n">
        <v>480567</v>
      </c>
      <c r="L9" s="5" t="n">
        <v>456401</v>
      </c>
    </row>
    <row r="10" spans="1:12">
      <c r="A10" s="4" t="s">
        <v>1662</v>
      </c>
    </row>
    <row r="11" spans="1:12">
      <c r="A11" s="3" t="s">
        <v>1657</v>
      </c>
    </row>
    <row r="12" spans="1:12">
      <c r="A12" s="4" t="s">
        <v>1658</v>
      </c>
      <c r="J12" s="5" t="n">
        <v>662156</v>
      </c>
      <c r="K12" s="5" t="n">
        <v>644058</v>
      </c>
      <c r="L12" s="5" t="n">
        <v>604067</v>
      </c>
    </row>
    <row r="13" spans="1:12">
      <c r="A13" s="4" t="s">
        <v>739</v>
      </c>
    </row>
    <row r="14" spans="1:12">
      <c r="A14" s="3" t="s">
        <v>1657</v>
      </c>
    </row>
    <row r="15" spans="1:12">
      <c r="A15" s="4" t="s">
        <v>1658</v>
      </c>
      <c r="J15" s="5" t="n">
        <v>258834</v>
      </c>
      <c r="K15" s="5" t="n">
        <v>241989</v>
      </c>
      <c r="L15" s="5" t="n">
        <v>252211</v>
      </c>
    </row>
    <row r="16" spans="1:12">
      <c r="A16" s="4" t="s">
        <v>740</v>
      </c>
    </row>
    <row r="17" spans="1:12">
      <c r="A17" s="3" t="s">
        <v>1657</v>
      </c>
    </row>
    <row r="18" spans="1:12">
      <c r="A18" s="4" t="s">
        <v>1658</v>
      </c>
      <c r="J18" s="5" t="n">
        <v>158790</v>
      </c>
      <c r="K18" s="5" t="n">
        <v>146070</v>
      </c>
      <c r="L18" s="5" t="n">
        <v>147004</v>
      </c>
    </row>
    <row r="19" spans="1:12">
      <c r="A19" s="4" t="s">
        <v>1663</v>
      </c>
    </row>
    <row r="20" spans="1:12">
      <c r="A20" s="3" t="s">
        <v>1657</v>
      </c>
    </row>
    <row r="21" spans="1:12">
      <c r="A21" s="4" t="s">
        <v>1658</v>
      </c>
      <c r="J21" s="5" t="n">
        <v>8877</v>
      </c>
      <c r="K21" s="5" t="n">
        <v>9644</v>
      </c>
      <c r="L21" s="5" t="n">
        <v>9696</v>
      </c>
    </row>
    <row r="22" spans="1:12">
      <c r="A22" s="4" t="s">
        <v>545</v>
      </c>
    </row>
    <row r="23" spans="1:12">
      <c r="A23" s="3" t="s">
        <v>1657</v>
      </c>
    </row>
    <row r="24" spans="1:12">
      <c r="A24" s="4" t="s">
        <v>1658</v>
      </c>
      <c r="J24" s="5" t="n">
        <v>1292249</v>
      </c>
      <c r="K24" s="5" t="n">
        <v>1232620</v>
      </c>
      <c r="L24" s="5" t="n">
        <v>1192179</v>
      </c>
    </row>
    <row r="25" spans="1:12">
      <c r="A25" s="4" t="s">
        <v>1659</v>
      </c>
      <c r="J25" s="5" t="n">
        <v>21562</v>
      </c>
      <c r="K25" s="5" t="n">
        <v>21259</v>
      </c>
      <c r="L25" s="5" t="n">
        <v>20620</v>
      </c>
    </row>
    <row r="26" spans="1:12">
      <c r="A26" s="4" t="s">
        <v>1660</v>
      </c>
      <c r="J26" s="5" t="n">
        <v>1313811</v>
      </c>
      <c r="K26" s="5" t="n">
        <v>1253879</v>
      </c>
      <c r="L26" s="5" t="n">
        <v>1212799</v>
      </c>
    </row>
    <row r="27" spans="1:12">
      <c r="A27" s="4" t="s">
        <v>1664</v>
      </c>
    </row>
    <row r="28" spans="1:12">
      <c r="A28" s="3" t="s">
        <v>1657</v>
      </c>
    </row>
    <row r="29" spans="1:12">
      <c r="A29" s="4" t="s">
        <v>1658</v>
      </c>
      <c r="J29" s="5" t="n">
        <v>433131</v>
      </c>
      <c r="K29" s="5" t="n">
        <v>413647</v>
      </c>
      <c r="L29" s="5" t="n">
        <v>390320</v>
      </c>
    </row>
    <row r="30" spans="1:12">
      <c r="A30" s="4" t="s">
        <v>1665</v>
      </c>
    </row>
    <row r="31" spans="1:12">
      <c r="A31" s="3" t="s">
        <v>1657</v>
      </c>
    </row>
    <row r="32" spans="1:12">
      <c r="A32" s="4" t="s">
        <v>1658</v>
      </c>
      <c r="J32" s="5" t="n">
        <v>522748</v>
      </c>
      <c r="K32" s="5" t="n">
        <v>508982</v>
      </c>
      <c r="L32" s="5" t="n">
        <v>481604</v>
      </c>
    </row>
    <row r="33" spans="1:12">
      <c r="A33" s="4" t="s">
        <v>1666</v>
      </c>
    </row>
    <row r="34" spans="1:12">
      <c r="A34" s="3" t="s">
        <v>1657</v>
      </c>
    </row>
    <row r="35" spans="1:12">
      <c r="A35" s="4" t="s">
        <v>1658</v>
      </c>
      <c r="J35" s="5" t="n">
        <v>227757</v>
      </c>
      <c r="K35" s="5" t="n">
        <v>214400</v>
      </c>
      <c r="L35" s="5" t="n">
        <v>227880</v>
      </c>
    </row>
    <row r="36" spans="1:12">
      <c r="A36" s="4" t="s">
        <v>1667</v>
      </c>
    </row>
    <row r="37" spans="1:12">
      <c r="A37" s="3" t="s">
        <v>1657</v>
      </c>
    </row>
    <row r="38" spans="1:12">
      <c r="A38" s="4" t="s">
        <v>1658</v>
      </c>
      <c r="J38" s="5" t="n">
        <v>99736</v>
      </c>
      <c r="K38" s="5" t="n">
        <v>85947</v>
      </c>
      <c r="L38" s="5" t="n">
        <v>82679</v>
      </c>
    </row>
    <row r="39" spans="1:12">
      <c r="A39" s="4" t="s">
        <v>1668</v>
      </c>
    </row>
    <row r="40" spans="1:12">
      <c r="A40" s="3" t="s">
        <v>1657</v>
      </c>
    </row>
    <row r="41" spans="1:12">
      <c r="A41" s="4" t="s">
        <v>1658</v>
      </c>
      <c r="J41" s="5" t="n">
        <v>8877</v>
      </c>
      <c r="K41" s="5" t="n">
        <v>9644</v>
      </c>
      <c r="L41" s="5" t="n">
        <v>9696</v>
      </c>
    </row>
    <row r="42" spans="1:12">
      <c r="A42" s="4" t="s">
        <v>546</v>
      </c>
    </row>
    <row r="43" spans="1:12">
      <c r="A43" s="3" t="s">
        <v>1657</v>
      </c>
    </row>
    <row r="44" spans="1:12">
      <c r="A44" s="4" t="s">
        <v>1658</v>
      </c>
      <c r="J44" s="5" t="n">
        <v>227374</v>
      </c>
      <c r="K44" s="5" t="n">
        <v>219738</v>
      </c>
      <c r="L44" s="5" t="n">
        <v>207035</v>
      </c>
    </row>
    <row r="45" spans="1:12">
      <c r="A45" s="4" t="s">
        <v>1659</v>
      </c>
      <c r="J45" s="5" t="n">
        <v>0</v>
      </c>
      <c r="K45" s="5" t="n">
        <v>0</v>
      </c>
      <c r="L45" s="5" t="n">
        <v>0</v>
      </c>
    </row>
    <row r="46" spans="1:12">
      <c r="A46" s="4" t="s">
        <v>1660</v>
      </c>
      <c r="J46" s="5" t="n">
        <v>227374</v>
      </c>
      <c r="K46" s="5" t="n">
        <v>219738</v>
      </c>
      <c r="L46" s="5" t="n">
        <v>207035</v>
      </c>
    </row>
    <row r="47" spans="1:12">
      <c r="A47" s="4" t="s">
        <v>1669</v>
      </c>
    </row>
    <row r="48" spans="1:12">
      <c r="A48" s="3" t="s">
        <v>1657</v>
      </c>
    </row>
    <row r="49" spans="1:12">
      <c r="A49" s="4" t="s">
        <v>1658</v>
      </c>
      <c r="J49" s="5" t="n">
        <v>39573</v>
      </c>
      <c r="K49" s="5" t="n">
        <v>40086</v>
      </c>
      <c r="L49" s="5" t="n">
        <v>38046</v>
      </c>
    </row>
    <row r="50" spans="1:12">
      <c r="A50" s="4" t="s">
        <v>1670</v>
      </c>
    </row>
    <row r="51" spans="1:12">
      <c r="A51" s="3" t="s">
        <v>1657</v>
      </c>
    </row>
    <row r="52" spans="1:12">
      <c r="A52" s="4" t="s">
        <v>1658</v>
      </c>
      <c r="J52" s="5" t="n">
        <v>119665</v>
      </c>
      <c r="K52" s="5" t="n">
        <v>116287</v>
      </c>
      <c r="L52" s="5" t="n">
        <v>104302</v>
      </c>
    </row>
    <row r="53" spans="1:12">
      <c r="A53" s="4" t="s">
        <v>1671</v>
      </c>
    </row>
    <row r="54" spans="1:12">
      <c r="A54" s="3" t="s">
        <v>1657</v>
      </c>
    </row>
    <row r="55" spans="1:12">
      <c r="A55" s="4" t="s">
        <v>1658</v>
      </c>
      <c r="J55" s="5" t="n">
        <v>12742</v>
      </c>
      <c r="K55" s="5" t="n">
        <v>9227</v>
      </c>
      <c r="L55" s="5" t="n">
        <v>7622</v>
      </c>
    </row>
    <row r="56" spans="1:12">
      <c r="A56" s="4" t="s">
        <v>1672</v>
      </c>
    </row>
    <row r="57" spans="1:12">
      <c r="A57" s="3" t="s">
        <v>1657</v>
      </c>
    </row>
    <row r="58" spans="1:12">
      <c r="A58" s="4" t="s">
        <v>1658</v>
      </c>
      <c r="J58" s="5" t="n">
        <v>55394</v>
      </c>
      <c r="K58" s="5" t="n">
        <v>54138</v>
      </c>
      <c r="L58" s="5" t="n">
        <v>57065</v>
      </c>
    </row>
    <row r="59" spans="1:12">
      <c r="A59" s="4" t="s">
        <v>1673</v>
      </c>
    </row>
    <row r="60" spans="1:12">
      <c r="A60" s="3" t="s">
        <v>1657</v>
      </c>
    </row>
    <row r="61" spans="1:12">
      <c r="A61" s="4" t="s">
        <v>1658</v>
      </c>
      <c r="J61" s="5" t="n">
        <v>0</v>
      </c>
      <c r="K61" s="5" t="n">
        <v>0</v>
      </c>
      <c r="L61" s="5" t="n">
        <v>0</v>
      </c>
    </row>
    <row r="62" spans="1:12">
      <c r="A62" s="4" t="s">
        <v>547</v>
      </c>
    </row>
    <row r="63" spans="1:12">
      <c r="A63" s="3" t="s">
        <v>1657</v>
      </c>
    </row>
    <row r="64" spans="1:12">
      <c r="A64" s="4" t="s">
        <v>1658</v>
      </c>
      <c r="J64" s="5" t="n">
        <v>32363</v>
      </c>
      <c r="K64" s="5" t="n">
        <v>33289</v>
      </c>
      <c r="L64" s="5" t="n">
        <v>33676</v>
      </c>
    </row>
    <row r="65" spans="1:12">
      <c r="A65" s="4" t="s">
        <v>1659</v>
      </c>
      <c r="J65" s="5" t="n">
        <v>0</v>
      </c>
      <c r="K65" s="5" t="n">
        <v>0</v>
      </c>
      <c r="L65" s="5" t="n">
        <v>0</v>
      </c>
    </row>
    <row r="66" spans="1:12">
      <c r="A66" s="4" t="s">
        <v>1660</v>
      </c>
      <c r="J66" s="5" t="n">
        <v>32363</v>
      </c>
      <c r="K66" s="5" t="n">
        <v>33289</v>
      </c>
      <c r="L66" s="5" t="n">
        <v>33676</v>
      </c>
    </row>
    <row r="67" spans="1:12">
      <c r="A67" s="4" t="s">
        <v>1674</v>
      </c>
    </row>
    <row r="68" spans="1:12">
      <c r="A68" s="3" t="s">
        <v>1657</v>
      </c>
    </row>
    <row r="69" spans="1:12">
      <c r="A69" s="4" t="s">
        <v>1658</v>
      </c>
      <c r="J69" s="5" t="n">
        <v>15018</v>
      </c>
      <c r="K69" s="5" t="n">
        <v>17695</v>
      </c>
      <c r="L69" s="5" t="n">
        <v>18717</v>
      </c>
    </row>
    <row r="70" spans="1:12">
      <c r="A70" s="4" t="s">
        <v>1675</v>
      </c>
    </row>
    <row r="71" spans="1:12">
      <c r="A71" s="3" t="s">
        <v>1657</v>
      </c>
    </row>
    <row r="72" spans="1:12">
      <c r="A72" s="4" t="s">
        <v>1658</v>
      </c>
      <c r="J72" s="5" t="n">
        <v>16634</v>
      </c>
      <c r="K72" s="5" t="n">
        <v>14776</v>
      </c>
      <c r="L72" s="5" t="n">
        <v>14291</v>
      </c>
    </row>
    <row r="73" spans="1:12">
      <c r="A73" s="4" t="s">
        <v>1676</v>
      </c>
    </row>
    <row r="74" spans="1:12">
      <c r="A74" s="3" t="s">
        <v>1657</v>
      </c>
    </row>
    <row r="75" spans="1:12">
      <c r="A75" s="4" t="s">
        <v>1658</v>
      </c>
      <c r="J75" s="5" t="n">
        <v>0</v>
      </c>
      <c r="K75" s="5" t="n">
        <v>0</v>
      </c>
      <c r="L75" s="5" t="n">
        <v>0</v>
      </c>
    </row>
    <row r="76" spans="1:12">
      <c r="A76" s="4" t="s">
        <v>1677</v>
      </c>
    </row>
    <row r="77" spans="1:12">
      <c r="A77" s="3" t="s">
        <v>1657</v>
      </c>
    </row>
    <row r="78" spans="1:12">
      <c r="A78" s="4" t="s">
        <v>1658</v>
      </c>
      <c r="J78" s="5" t="n">
        <v>711</v>
      </c>
      <c r="K78" s="5" t="n">
        <v>818</v>
      </c>
      <c r="L78" s="5" t="n">
        <v>668</v>
      </c>
    </row>
    <row r="79" spans="1:12">
      <c r="A79" s="4" t="s">
        <v>1678</v>
      </c>
    </row>
    <row r="80" spans="1:12">
      <c r="A80" s="3" t="s">
        <v>1657</v>
      </c>
    </row>
    <row r="81" spans="1:12">
      <c r="A81" s="4" t="s">
        <v>1658</v>
      </c>
      <c r="J81" s="5" t="n">
        <v>0</v>
      </c>
      <c r="K81" s="5" t="n">
        <v>0</v>
      </c>
      <c r="L81" s="5" t="n">
        <v>0</v>
      </c>
    </row>
    <row r="82" spans="1:12">
      <c r="A82" s="4" t="s">
        <v>549</v>
      </c>
    </row>
    <row r="83" spans="1:12">
      <c r="A83" s="3" t="s">
        <v>1657</v>
      </c>
    </row>
    <row r="84" spans="1:12">
      <c r="A84" s="4" t="s">
        <v>1658</v>
      </c>
      <c r="J84" s="5" t="n">
        <v>11752</v>
      </c>
      <c r="K84" s="5" t="n">
        <v>18319</v>
      </c>
      <c r="L84" s="5" t="n">
        <v>19780</v>
      </c>
    </row>
    <row r="85" spans="1:12">
      <c r="A85" s="4" t="s">
        <v>1659</v>
      </c>
      <c r="J85" s="5" t="n">
        <v>0</v>
      </c>
      <c r="K85" s="5" t="n">
        <v>0</v>
      </c>
      <c r="L85" s="5" t="n">
        <v>0</v>
      </c>
    </row>
    <row r="86" spans="1:12">
      <c r="A86" s="4" t="s">
        <v>1660</v>
      </c>
      <c r="J86" s="5" t="n">
        <v>11752</v>
      </c>
      <c r="K86" s="5" t="n">
        <v>18319</v>
      </c>
      <c r="L86" s="5" t="n">
        <v>19780</v>
      </c>
    </row>
    <row r="87" spans="1:12">
      <c r="A87" s="4" t="s">
        <v>1679</v>
      </c>
    </row>
    <row r="88" spans="1:12">
      <c r="A88" s="3" t="s">
        <v>1657</v>
      </c>
    </row>
    <row r="89" spans="1:12">
      <c r="A89" s="4" t="s">
        <v>1658</v>
      </c>
      <c r="J89" s="5" t="n">
        <v>5694</v>
      </c>
      <c r="K89" s="5" t="n">
        <v>9139</v>
      </c>
      <c r="L89" s="5" t="n">
        <v>9318</v>
      </c>
    </row>
    <row r="90" spans="1:12">
      <c r="A90" s="4" t="s">
        <v>1680</v>
      </c>
    </row>
    <row r="91" spans="1:12">
      <c r="A91" s="3" t="s">
        <v>1657</v>
      </c>
    </row>
    <row r="92" spans="1:12">
      <c r="A92" s="4" t="s">
        <v>1658</v>
      </c>
      <c r="J92" s="5" t="n">
        <v>3109</v>
      </c>
      <c r="K92" s="5" t="n">
        <v>4013</v>
      </c>
      <c r="L92" s="5" t="n">
        <v>3870</v>
      </c>
    </row>
    <row r="93" spans="1:12">
      <c r="A93" s="4" t="s">
        <v>1681</v>
      </c>
    </row>
    <row r="94" spans="1:12">
      <c r="A94" s="3" t="s">
        <v>1657</v>
      </c>
    </row>
    <row r="95" spans="1:12">
      <c r="A95" s="4" t="s">
        <v>1658</v>
      </c>
      <c r="J95" s="5" t="n">
        <v>0</v>
      </c>
      <c r="K95" s="5" t="n">
        <v>0</v>
      </c>
      <c r="L95" s="4" t="s">
        <v>63</v>
      </c>
    </row>
    <row r="96" spans="1:12">
      <c r="A96" s="4" t="s">
        <v>1682</v>
      </c>
    </row>
    <row r="97" spans="1:12">
      <c r="A97" s="3" t="s">
        <v>1657</v>
      </c>
    </row>
    <row r="98" spans="1:12">
      <c r="A98" s="4" t="s">
        <v>1658</v>
      </c>
      <c r="J98" s="5" t="n">
        <v>2949</v>
      </c>
      <c r="K98" s="5" t="n">
        <v>5167</v>
      </c>
      <c r="L98" s="5" t="n">
        <v>6592</v>
      </c>
    </row>
    <row r="99" spans="1:12">
      <c r="A99" s="4" t="s">
        <v>1683</v>
      </c>
    </row>
    <row r="100" spans="1:12">
      <c r="A100" s="3" t="s">
        <v>1657</v>
      </c>
    </row>
    <row r="101" spans="1:12">
      <c r="A101" s="4" t="s">
        <v>1658</v>
      </c>
      <c r="J101" s="5" t="n">
        <v>0</v>
      </c>
      <c r="K101" s="5" t="n">
        <v>0</v>
      </c>
      <c r="L101" s="5" t="n">
        <v>0</v>
      </c>
    </row>
    <row r="102" spans="1:12">
      <c r="A102" s="4" t="s">
        <v>548</v>
      </c>
    </row>
    <row r="103" spans="1:12">
      <c r="A103" s="3" t="s">
        <v>1657</v>
      </c>
    </row>
    <row r="104" spans="1:12">
      <c r="A104" s="4" t="s">
        <v>1658</v>
      </c>
      <c r="J104" s="5" t="n">
        <v>18335</v>
      </c>
      <c r="K104" s="5" t="n">
        <v>18362</v>
      </c>
      <c r="L104" s="5" t="n">
        <v>16709</v>
      </c>
    </row>
    <row r="105" spans="1:12">
      <c r="A105" s="4" t="s">
        <v>1659</v>
      </c>
      <c r="J105" s="5" t="n">
        <v>0</v>
      </c>
      <c r="K105" s="5" t="n">
        <v>0</v>
      </c>
      <c r="L105" s="5" t="n">
        <v>0</v>
      </c>
    </row>
    <row r="106" spans="1:12">
      <c r="A106" s="4" t="s">
        <v>1660</v>
      </c>
      <c r="J106" s="5" t="n">
        <v>18335</v>
      </c>
      <c r="K106" s="5" t="n">
        <v>18362</v>
      </c>
      <c r="L106" s="5" t="n">
        <v>16709</v>
      </c>
    </row>
    <row r="107" spans="1:12">
      <c r="A107" s="4" t="s">
        <v>1684</v>
      </c>
    </row>
    <row r="108" spans="1:12">
      <c r="A108" s="3" t="s">
        <v>1657</v>
      </c>
    </row>
    <row r="109" spans="1:12">
      <c r="A109" s="4" t="s">
        <v>1658</v>
      </c>
      <c r="J109" s="5" t="n">
        <v>0</v>
      </c>
      <c r="K109" s="5" t="n">
        <v>0</v>
      </c>
      <c r="L109" s="5" t="n">
        <v>0</v>
      </c>
    </row>
    <row r="110" spans="1:12">
      <c r="A110" s="4" t="s">
        <v>1685</v>
      </c>
    </row>
    <row r="111" spans="1:12">
      <c r="A111" s="3" t="s">
        <v>1657</v>
      </c>
    </row>
    <row r="112" spans="1:12">
      <c r="A112" s="4" t="s">
        <v>1658</v>
      </c>
      <c r="J112" s="5" t="n">
        <v>0</v>
      </c>
      <c r="K112" s="5" t="n">
        <v>0</v>
      </c>
      <c r="L112" s="5" t="n">
        <v>0</v>
      </c>
    </row>
    <row r="113" spans="1:12">
      <c r="A113" s="4" t="s">
        <v>1686</v>
      </c>
    </row>
    <row r="114" spans="1:12">
      <c r="A114" s="3" t="s">
        <v>1657</v>
      </c>
    </row>
    <row r="115" spans="1:12">
      <c r="A115" s="4" t="s">
        <v>1658</v>
      </c>
      <c r="J115" s="5" t="n">
        <v>18335</v>
      </c>
      <c r="K115" s="5" t="n">
        <v>18362</v>
      </c>
      <c r="L115" s="5" t="n">
        <v>16709</v>
      </c>
    </row>
    <row r="116" spans="1:12">
      <c r="A116" s="4" t="s">
        <v>1687</v>
      </c>
    </row>
    <row r="117" spans="1:12">
      <c r="A117" s="3" t="s">
        <v>1657</v>
      </c>
    </row>
    <row r="118" spans="1:12">
      <c r="A118" s="4" t="s">
        <v>1658</v>
      </c>
      <c r="J118" s="5" t="n">
        <v>0</v>
      </c>
      <c r="K118" s="5" t="n">
        <v>0</v>
      </c>
      <c r="L118" s="5" t="n">
        <v>0</v>
      </c>
    </row>
    <row r="119" spans="1:12">
      <c r="A119" s="4" t="s">
        <v>1688</v>
      </c>
    </row>
    <row r="120" spans="1:12">
      <c r="A120" s="3" t="s">
        <v>1657</v>
      </c>
    </row>
    <row r="121" spans="1:12">
      <c r="A121" s="4" t="s">
        <v>1658</v>
      </c>
      <c r="J121" s="6" t="n">
        <v>0</v>
      </c>
      <c r="K121" s="6" t="n">
        <v>0</v>
      </c>
      <c r="L121" s="6" t="n">
        <v>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89</v>
      </c>
      <c r="B1" s="2" t="s">
        <v>1</v>
      </c>
    </row>
    <row r="2" spans="1:2">
      <c r="B2" s="2" t="s">
        <v>594</v>
      </c>
    </row>
    <row r="3" spans="1:2">
      <c r="A3" s="3" t="s">
        <v>1657</v>
      </c>
    </row>
    <row r="4" spans="1:2">
      <c r="A4" s="4" t="s">
        <v>1690</v>
      </c>
      <c r="B4" s="4" t="s">
        <v>532</v>
      </c>
    </row>
    <row r="5" spans="1:2">
      <c r="A5" s="4" t="s">
        <v>1691</v>
      </c>
      <c r="B5" s="9" t="n">
        <v>597.8</v>
      </c>
    </row>
    <row r="6" spans="1:2">
      <c r="A6" s="4" t="s">
        <v>1100</v>
      </c>
    </row>
    <row r="7" spans="1:2">
      <c r="A7" s="3" t="s">
        <v>1657</v>
      </c>
    </row>
    <row r="8" spans="1:2">
      <c r="A8" s="4" t="s">
        <v>1692</v>
      </c>
      <c r="B8" s="4" t="s">
        <v>1693</v>
      </c>
    </row>
    <row r="9" spans="1:2">
      <c r="A9" s="4" t="s">
        <v>1101</v>
      </c>
    </row>
    <row r="10" spans="1:2">
      <c r="A10" s="3" t="s">
        <v>1657</v>
      </c>
    </row>
    <row r="11" spans="1:2">
      <c r="A11" s="4" t="s">
        <v>1692</v>
      </c>
      <c r="B11" s="4" t="s">
        <v>169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1695</v>
      </c>
      <c r="B1" s="2" t="s">
        <v>2</v>
      </c>
    </row>
    <row r="2" spans="1:2">
      <c r="A2" s="4" t="s">
        <v>1696</v>
      </c>
    </row>
    <row r="3" spans="1:2">
      <c r="A3" s="3" t="s">
        <v>1697</v>
      </c>
    </row>
    <row r="4" spans="1:2">
      <c r="A4" s="4" t="s">
        <v>1698</v>
      </c>
      <c r="B4" s="4" t="s">
        <v>1699</v>
      </c>
    </row>
    <row r="5" spans="1:2">
      <c r="A5" s="4" t="s">
        <v>1700</v>
      </c>
      <c r="B5" s="4" t="s">
        <v>965</v>
      </c>
    </row>
    <row r="6" spans="1:2">
      <c r="A6" s="4" t="s">
        <v>1701</v>
      </c>
    </row>
    <row r="7" spans="1:2">
      <c r="A7" s="3" t="s">
        <v>1697</v>
      </c>
    </row>
    <row r="8" spans="1:2">
      <c r="A8" s="4" t="s">
        <v>1698</v>
      </c>
      <c r="B8" s="4" t="s">
        <v>1702</v>
      </c>
    </row>
    <row r="9" spans="1:2">
      <c r="A9" s="4" t="s">
        <v>1700</v>
      </c>
      <c r="B9" s="4" t="s">
        <v>170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2</v>
      </c>
      <c r="C1" s="2" t="s">
        <v>35</v>
      </c>
    </row>
    <row r="2" spans="1:3">
      <c r="A2" s="3" t="s">
        <v>337</v>
      </c>
    </row>
    <row r="3" spans="1:3">
      <c r="A3" s="4" t="s">
        <v>1705</v>
      </c>
      <c r="B3" s="6" t="n">
        <v>192100</v>
      </c>
      <c r="C3" s="6" t="n">
        <v>198300</v>
      </c>
    </row>
    <row r="4" spans="1:3">
      <c r="A4" s="4" t="s">
        <v>57</v>
      </c>
      <c r="B4" s="6" t="n">
        <v>18625</v>
      </c>
      <c r="C4" s="6" t="n">
        <v>1884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706</v>
      </c>
      <c r="B1" s="2" t="s">
        <v>1707</v>
      </c>
    </row>
    <row r="2" spans="1:2">
      <c r="A2" s="3" t="s">
        <v>1708</v>
      </c>
    </row>
    <row r="3" spans="1:2">
      <c r="A3" s="4" t="s">
        <v>1709</v>
      </c>
      <c r="B3" s="9" t="n">
        <v>35.2</v>
      </c>
    </row>
    <row r="4" spans="1:2">
      <c r="A4" s="4" t="s">
        <v>1710</v>
      </c>
      <c r="B4" s="5" t="n">
        <v>16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1</v>
      </c>
      <c r="B1" s="2" t="s">
        <v>592</v>
      </c>
      <c r="J1" s="2" t="s">
        <v>1</v>
      </c>
    </row>
    <row r="2" spans="1:12">
      <c r="B2" s="2" t="s">
        <v>2</v>
      </c>
      <c r="C2" s="2" t="s">
        <v>703</v>
      </c>
      <c r="D2" s="2" t="s">
        <v>4</v>
      </c>
      <c r="E2" s="2" t="s">
        <v>1127</v>
      </c>
      <c r="F2" s="2" t="s">
        <v>35</v>
      </c>
      <c r="G2" s="2" t="s">
        <v>1130</v>
      </c>
      <c r="H2" s="2" t="s">
        <v>1132</v>
      </c>
      <c r="I2" s="2" t="s">
        <v>1134</v>
      </c>
      <c r="J2" s="2" t="s">
        <v>2</v>
      </c>
      <c r="K2" s="2" t="s">
        <v>35</v>
      </c>
      <c r="L2" s="2" t="s">
        <v>110</v>
      </c>
    </row>
    <row r="3" spans="1:12">
      <c r="A3" s="3" t="s">
        <v>343</v>
      </c>
    </row>
    <row r="4" spans="1:12">
      <c r="A4" s="4" t="s">
        <v>112</v>
      </c>
      <c r="B4" s="6" t="n">
        <v>415817</v>
      </c>
      <c r="C4" s="6" t="n">
        <v>402010</v>
      </c>
      <c r="D4" s="6" t="n">
        <v>394667</v>
      </c>
      <c r="E4" s="6" t="n">
        <v>391141</v>
      </c>
      <c r="F4" s="6" t="n">
        <v>401721</v>
      </c>
      <c r="G4" s="6" t="n">
        <v>389501</v>
      </c>
      <c r="H4" s="6" t="n">
        <v>379451</v>
      </c>
      <c r="I4" s="6" t="n">
        <v>372914</v>
      </c>
      <c r="J4" s="6" t="n">
        <v>1603635</v>
      </c>
      <c r="K4" s="6" t="n">
        <v>1543587</v>
      </c>
      <c r="L4" s="6" t="n">
        <v>1489999</v>
      </c>
    </row>
    <row r="5" spans="1:12">
      <c r="A5" s="4" t="s">
        <v>118</v>
      </c>
      <c r="B5" s="5" t="n">
        <v>364646</v>
      </c>
      <c r="C5" s="5" t="n">
        <v>358457</v>
      </c>
      <c r="D5" s="5" t="n">
        <v>345363</v>
      </c>
      <c r="E5" s="5" t="n">
        <v>355209</v>
      </c>
      <c r="F5" s="5" t="n">
        <v>357667</v>
      </c>
      <c r="G5" s="5" t="n">
        <v>362059</v>
      </c>
      <c r="H5" s="5" t="n">
        <v>350744</v>
      </c>
      <c r="I5" s="5" t="n">
        <v>336128</v>
      </c>
      <c r="J5" s="5" t="n">
        <v>1423675</v>
      </c>
      <c r="K5" s="5" t="n">
        <v>1406598</v>
      </c>
      <c r="L5" s="5" t="n">
        <v>1357875</v>
      </c>
    </row>
    <row r="6" spans="1:12">
      <c r="A6" s="4" t="s">
        <v>119</v>
      </c>
      <c r="B6" s="5" t="n">
        <v>51171</v>
      </c>
      <c r="C6" s="5" t="n">
        <v>43553</v>
      </c>
      <c r="D6" s="5" t="n">
        <v>49304</v>
      </c>
      <c r="E6" s="5" t="n">
        <v>35932</v>
      </c>
      <c r="F6" s="5" t="n">
        <v>44054</v>
      </c>
      <c r="G6" s="5" t="n">
        <v>27442</v>
      </c>
      <c r="H6" s="5" t="n">
        <v>28707</v>
      </c>
      <c r="I6" s="5" t="n">
        <v>36786</v>
      </c>
      <c r="J6" s="5" t="n">
        <v>179960</v>
      </c>
      <c r="K6" s="5" t="n">
        <v>136989</v>
      </c>
      <c r="L6" s="5" t="n">
        <v>132124</v>
      </c>
    </row>
    <row r="7" spans="1:12">
      <c r="A7" s="4" t="s">
        <v>1712</v>
      </c>
      <c r="B7" s="6" t="n">
        <v>2678</v>
      </c>
      <c r="C7" s="6" t="n">
        <v>24540</v>
      </c>
      <c r="D7" s="6" t="n">
        <v>29406</v>
      </c>
      <c r="E7" s="6" t="n">
        <v>-10457</v>
      </c>
      <c r="F7" s="6" t="n">
        <v>673</v>
      </c>
      <c r="G7" s="6" t="n">
        <v>-11935</v>
      </c>
      <c r="H7" s="6" t="n">
        <v>-15720</v>
      </c>
      <c r="I7" s="6" t="n">
        <v>-2945</v>
      </c>
      <c r="J7" s="6" t="n">
        <v>46167</v>
      </c>
      <c r="K7" s="6" t="n">
        <v>-29927</v>
      </c>
      <c r="L7" s="6" t="n">
        <v>-24456</v>
      </c>
    </row>
    <row r="8" spans="1:12">
      <c r="A8" s="3" t="s">
        <v>1713</v>
      </c>
    </row>
    <row r="9" spans="1:12">
      <c r="A9" s="4" t="s">
        <v>1714</v>
      </c>
      <c r="B9" s="7" t="n">
        <v>0.02</v>
      </c>
      <c r="C9" s="7" t="n">
        <v>0.17</v>
      </c>
      <c r="D9" s="7" t="n">
        <v>0.2</v>
      </c>
      <c r="E9" s="7" t="n">
        <v>-0.08</v>
      </c>
      <c r="J9" s="7" t="n">
        <v>0.31</v>
      </c>
      <c r="K9" s="7" t="n">
        <v>-0.43</v>
      </c>
      <c r="L9" s="7" t="n">
        <v>-0.35</v>
      </c>
    </row>
    <row r="10" spans="1:12">
      <c r="A10" s="4" t="s">
        <v>1715</v>
      </c>
      <c r="B10" s="7" t="n">
        <v>0.02</v>
      </c>
      <c r="C10" s="7" t="n">
        <v>0.17</v>
      </c>
      <c r="D10" s="7" t="n">
        <v>0.2</v>
      </c>
      <c r="E10" s="7" t="n">
        <v>-0.08</v>
      </c>
      <c r="F10" s="7" t="n">
        <v>0.01</v>
      </c>
      <c r="G10" s="7" t="n">
        <v>-0.17</v>
      </c>
      <c r="H10" s="7" t="n">
        <v>-0.22</v>
      </c>
      <c r="I10" s="7" t="n">
        <v>-0.04</v>
      </c>
      <c r="J10" s="7" t="n">
        <v>0.31</v>
      </c>
      <c r="K10" s="7" t="n">
        <v>-0.43</v>
      </c>
      <c r="L10" s="7" t="n">
        <v>-0.3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6</v>
      </c>
      <c r="B1" s="2" t="s">
        <v>592</v>
      </c>
      <c r="J1" s="2" t="s">
        <v>1</v>
      </c>
    </row>
    <row r="2" spans="1:12">
      <c r="B2" s="2" t="s">
        <v>2</v>
      </c>
      <c r="C2" s="2" t="s">
        <v>703</v>
      </c>
      <c r="D2" s="2" t="s">
        <v>4</v>
      </c>
      <c r="E2" s="2" t="s">
        <v>1127</v>
      </c>
      <c r="F2" s="2" t="s">
        <v>35</v>
      </c>
      <c r="G2" s="2" t="s">
        <v>1130</v>
      </c>
      <c r="H2" s="2" t="s">
        <v>1132</v>
      </c>
      <c r="I2" s="2" t="s">
        <v>1134</v>
      </c>
      <c r="J2" s="2" t="s">
        <v>2</v>
      </c>
      <c r="K2" s="2" t="s">
        <v>35</v>
      </c>
      <c r="L2" s="2" t="s">
        <v>110</v>
      </c>
    </row>
    <row r="3" spans="1:12">
      <c r="A3" s="3" t="s">
        <v>1717</v>
      </c>
    </row>
    <row r="4" spans="1:12">
      <c r="A4" s="4" t="s">
        <v>112</v>
      </c>
      <c r="B4" s="6" t="n">
        <v>415817</v>
      </c>
      <c r="C4" s="6" t="n">
        <v>402010</v>
      </c>
      <c r="D4" s="6" t="n">
        <v>394667</v>
      </c>
      <c r="E4" s="6" t="n">
        <v>391141</v>
      </c>
      <c r="F4" s="6" t="n">
        <v>401721</v>
      </c>
      <c r="G4" s="6" t="n">
        <v>389501</v>
      </c>
      <c r="H4" s="6" t="n">
        <v>379451</v>
      </c>
      <c r="I4" s="6" t="n">
        <v>372914</v>
      </c>
      <c r="J4" s="6" t="n">
        <v>1603635</v>
      </c>
      <c r="K4" s="6" t="n">
        <v>1543587</v>
      </c>
      <c r="L4" s="6" t="n">
        <v>1489999</v>
      </c>
    </row>
    <row r="5" spans="1:12">
      <c r="A5" s="4" t="s">
        <v>118</v>
      </c>
      <c r="B5" s="5" t="n">
        <v>364646</v>
      </c>
      <c r="C5" s="5" t="n">
        <v>358457</v>
      </c>
      <c r="D5" s="5" t="n">
        <v>345363</v>
      </c>
      <c r="E5" s="5" t="n">
        <v>355209</v>
      </c>
      <c r="F5" s="5" t="n">
        <v>357667</v>
      </c>
      <c r="G5" s="5" t="n">
        <v>362059</v>
      </c>
      <c r="H5" s="5" t="n">
        <v>350744</v>
      </c>
      <c r="I5" s="5" t="n">
        <v>336128</v>
      </c>
      <c r="J5" s="5" t="n">
        <v>1423675</v>
      </c>
      <c r="K5" s="5" t="n">
        <v>1406598</v>
      </c>
      <c r="L5" s="5" t="n">
        <v>1357875</v>
      </c>
    </row>
    <row r="6" spans="1:12">
      <c r="A6" s="4" t="s">
        <v>119</v>
      </c>
      <c r="B6" s="5" t="n">
        <v>51171</v>
      </c>
      <c r="C6" s="5" t="n">
        <v>43553</v>
      </c>
      <c r="D6" s="5" t="n">
        <v>49304</v>
      </c>
      <c r="E6" s="5" t="n">
        <v>35932</v>
      </c>
      <c r="F6" s="5" t="n">
        <v>44054</v>
      </c>
      <c r="G6" s="5" t="n">
        <v>27442</v>
      </c>
      <c r="H6" s="5" t="n">
        <v>28707</v>
      </c>
      <c r="I6" s="5" t="n">
        <v>36786</v>
      </c>
      <c r="J6" s="5" t="n">
        <v>179960</v>
      </c>
      <c r="K6" s="5" t="n">
        <v>136989</v>
      </c>
      <c r="L6" s="5" t="n">
        <v>132124</v>
      </c>
    </row>
    <row r="7" spans="1:12">
      <c r="A7" s="4" t="s">
        <v>1712</v>
      </c>
      <c r="B7" s="5" t="n">
        <v>2678</v>
      </c>
      <c r="C7" s="5" t="n">
        <v>24540</v>
      </c>
      <c r="D7" s="5" t="n">
        <v>29406</v>
      </c>
      <c r="E7" s="5" t="n">
        <v>-10457</v>
      </c>
      <c r="F7" s="6" t="n">
        <v>673</v>
      </c>
      <c r="G7" s="6" t="n">
        <v>-11935</v>
      </c>
      <c r="H7" s="6" t="n">
        <v>-15720</v>
      </c>
      <c r="I7" s="6" t="n">
        <v>-2945</v>
      </c>
      <c r="J7" s="5" t="n">
        <v>46167</v>
      </c>
      <c r="K7" s="5" t="n">
        <v>-29927</v>
      </c>
      <c r="L7" s="5" t="n">
        <v>-24456</v>
      </c>
    </row>
    <row r="8" spans="1:12">
      <c r="A8" s="3" t="s">
        <v>1713</v>
      </c>
    </row>
    <row r="9" spans="1:12">
      <c r="A9" s="4" t="s">
        <v>1718</v>
      </c>
      <c r="F9" s="7" t="n">
        <v>0.01</v>
      </c>
      <c r="G9" s="7" t="n">
        <v>-0.17</v>
      </c>
      <c r="H9" s="7" t="n">
        <v>-0.22</v>
      </c>
      <c r="I9" s="7" t="n">
        <v>-0.04</v>
      </c>
    </row>
    <row r="10" spans="1:12">
      <c r="A10" s="4" t="s">
        <v>32</v>
      </c>
    </row>
    <row r="11" spans="1:12">
      <c r="A11" s="3" t="s">
        <v>1717</v>
      </c>
    </row>
    <row r="12" spans="1:12">
      <c r="A12" s="4" t="s">
        <v>112</v>
      </c>
      <c r="B12" s="5" t="n">
        <v>415817</v>
      </c>
      <c r="C12" s="5" t="n">
        <v>402010</v>
      </c>
      <c r="D12" s="5" t="n">
        <v>394667</v>
      </c>
      <c r="E12" s="5" t="n">
        <v>391141</v>
      </c>
      <c r="F12" s="6" t="n">
        <v>401721</v>
      </c>
      <c r="G12" s="6" t="n">
        <v>389501</v>
      </c>
      <c r="H12" s="6" t="n">
        <v>379451</v>
      </c>
      <c r="I12" s="6" t="n">
        <v>372914</v>
      </c>
      <c r="J12" s="5" t="n">
        <v>1603635</v>
      </c>
      <c r="K12" s="5" t="n">
        <v>1543587</v>
      </c>
      <c r="L12" s="5" t="n">
        <v>1489999</v>
      </c>
    </row>
    <row r="13" spans="1:12">
      <c r="A13" s="4" t="s">
        <v>118</v>
      </c>
      <c r="B13" s="5" t="n">
        <v>364646</v>
      </c>
      <c r="C13" s="5" t="n">
        <v>358457</v>
      </c>
      <c r="D13" s="5" t="n">
        <v>345363</v>
      </c>
      <c r="E13" s="5" t="n">
        <v>355209</v>
      </c>
      <c r="F13" s="5" t="n">
        <v>357667</v>
      </c>
      <c r="G13" s="5" t="n">
        <v>362059</v>
      </c>
      <c r="H13" s="5" t="n">
        <v>350744</v>
      </c>
      <c r="I13" s="5" t="n">
        <v>336128</v>
      </c>
      <c r="J13" s="5" t="n">
        <v>1423675</v>
      </c>
      <c r="K13" s="5" t="n">
        <v>1406598</v>
      </c>
      <c r="L13" s="5" t="n">
        <v>1357875</v>
      </c>
    </row>
    <row r="14" spans="1:12">
      <c r="A14" s="4" t="s">
        <v>119</v>
      </c>
      <c r="B14" s="5" t="n">
        <v>51171</v>
      </c>
      <c r="C14" s="5" t="n">
        <v>43553</v>
      </c>
      <c r="D14" s="5" t="n">
        <v>49304</v>
      </c>
      <c r="E14" s="5" t="n">
        <v>35932</v>
      </c>
      <c r="F14" s="5" t="n">
        <v>44054</v>
      </c>
      <c r="G14" s="5" t="n">
        <v>27442</v>
      </c>
      <c r="H14" s="5" t="n">
        <v>28707</v>
      </c>
      <c r="I14" s="5" t="n">
        <v>36786</v>
      </c>
      <c r="J14" s="6" t="n">
        <v>179960</v>
      </c>
      <c r="K14" s="6" t="n">
        <v>136989</v>
      </c>
      <c r="L14" s="6" t="n">
        <v>132124</v>
      </c>
    </row>
    <row r="15" spans="1:12">
      <c r="A15" s="4" t="s">
        <v>1712</v>
      </c>
      <c r="B15" s="6" t="n">
        <v>2678</v>
      </c>
      <c r="C15" s="6" t="n">
        <v>24540</v>
      </c>
      <c r="D15" s="6" t="n">
        <v>29406</v>
      </c>
      <c r="E15" s="6" t="n">
        <v>-10457</v>
      </c>
      <c r="F15" s="6" t="n">
        <v>673</v>
      </c>
      <c r="G15" s="6" t="n">
        <v>-11935</v>
      </c>
      <c r="H15" s="6" t="n">
        <v>-15720</v>
      </c>
      <c r="I15" s="6" t="n">
        <v>-2945</v>
      </c>
    </row>
    <row r="16" spans="1:12">
      <c r="A16" s="3" t="s">
        <v>1713</v>
      </c>
    </row>
    <row r="17" spans="1:12">
      <c r="A17" s="4" t="s">
        <v>1718</v>
      </c>
      <c r="B17" s="7" t="n">
        <v>0.02</v>
      </c>
      <c r="C17" s="7" t="n">
        <v>0.17</v>
      </c>
      <c r="D17" s="7" t="n">
        <v>0.21</v>
      </c>
      <c r="E17" s="7" t="n">
        <v>-0.08</v>
      </c>
      <c r="F17" s="7" t="n">
        <v>0.01</v>
      </c>
      <c r="G17" s="7" t="n">
        <v>-0.17</v>
      </c>
      <c r="H17" s="7" t="n">
        <v>-0.22</v>
      </c>
      <c r="I17" s="7" t="n">
        <v>-0.04</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9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19</v>
      </c>
      <c r="B1" s="2" t="s">
        <v>1</v>
      </c>
    </row>
    <row r="2" spans="1:5">
      <c r="B2" s="2" t="s">
        <v>594</v>
      </c>
      <c r="C2" s="2" t="s">
        <v>598</v>
      </c>
      <c r="D2" s="2" t="s">
        <v>513</v>
      </c>
      <c r="E2" s="2" t="s">
        <v>701</v>
      </c>
    </row>
    <row r="3" spans="1:5">
      <c r="A3" s="3" t="s">
        <v>1720</v>
      </c>
    </row>
    <row r="4" spans="1:5">
      <c r="A4" s="4" t="s">
        <v>1721</v>
      </c>
      <c r="B4" s="6" t="n">
        <v>-827892</v>
      </c>
      <c r="C4" s="6" t="n">
        <v>-770006</v>
      </c>
      <c r="D4" s="6" t="n">
        <v>-692390</v>
      </c>
      <c r="E4" s="6" t="n">
        <v>-629404</v>
      </c>
    </row>
    <row r="5" spans="1:5">
      <c r="A5" s="4" t="s">
        <v>1722</v>
      </c>
    </row>
    <row r="6" spans="1:5">
      <c r="A6" s="3" t="s">
        <v>1720</v>
      </c>
    </row>
    <row r="7" spans="1:5">
      <c r="A7" s="4" t="s">
        <v>1723</v>
      </c>
      <c r="B7" s="5" t="n">
        <v>289957</v>
      </c>
    </row>
    <row r="8" spans="1:5">
      <c r="A8" s="4" t="s">
        <v>1724</v>
      </c>
      <c r="B8" s="5" t="n">
        <v>360437</v>
      </c>
    </row>
    <row r="9" spans="1:5">
      <c r="A9" s="4" t="s">
        <v>1725</v>
      </c>
      <c r="B9" s="5" t="n">
        <v>1577729</v>
      </c>
    </row>
    <row r="10" spans="1:5">
      <c r="A10" s="4" t="s">
        <v>1726</v>
      </c>
      <c r="B10" s="5" t="n">
        <v>308039</v>
      </c>
    </row>
    <row r="11" spans="1:5">
      <c r="A11" s="4" t="s">
        <v>1727</v>
      </c>
      <c r="B11" s="5" t="n">
        <v>385229</v>
      </c>
    </row>
    <row r="12" spans="1:5">
      <c r="A12" s="4" t="s">
        <v>1728</v>
      </c>
      <c r="B12" s="5" t="n">
        <v>1860976</v>
      </c>
    </row>
    <row r="13" spans="1:5">
      <c r="A13" s="4" t="s">
        <v>1729</v>
      </c>
      <c r="B13" s="6" t="n">
        <v>2246205</v>
      </c>
    </row>
    <row r="14" spans="1:5">
      <c r="A14" s="4" t="s">
        <v>1730</v>
      </c>
    </row>
    <row r="15" spans="1:5">
      <c r="A15" s="3" t="s">
        <v>1720</v>
      </c>
    </row>
    <row r="16" spans="1:5">
      <c r="A16" s="4" t="s">
        <v>1731</v>
      </c>
      <c r="B16" s="5" t="n">
        <v>1</v>
      </c>
    </row>
    <row r="17" spans="1:5">
      <c r="A17" s="4" t="s">
        <v>1723</v>
      </c>
      <c r="B17" s="6" t="n">
        <v>0</v>
      </c>
    </row>
    <row r="18" spans="1:5">
      <c r="A18" s="4" t="s">
        <v>1724</v>
      </c>
      <c r="B18" s="5" t="n">
        <v>1251</v>
      </c>
    </row>
    <row r="19" spans="1:5">
      <c r="A19" s="4" t="s">
        <v>1725</v>
      </c>
      <c r="B19" s="5" t="n">
        <v>12385</v>
      </c>
    </row>
    <row r="20" spans="1:5">
      <c r="A20" s="4" t="s">
        <v>1726</v>
      </c>
      <c r="B20" s="5" t="n">
        <v>760</v>
      </c>
    </row>
    <row r="21" spans="1:5">
      <c r="A21" s="4" t="s">
        <v>1727</v>
      </c>
      <c r="B21" s="5" t="n">
        <v>1281</v>
      </c>
    </row>
    <row r="22" spans="1:5">
      <c r="A22" s="4" t="s">
        <v>1728</v>
      </c>
      <c r="B22" s="5" t="n">
        <v>13116</v>
      </c>
    </row>
    <row r="23" spans="1:5">
      <c r="A23" s="4" t="s">
        <v>1729</v>
      </c>
      <c r="B23" s="5" t="n">
        <v>14397</v>
      </c>
    </row>
    <row r="24" spans="1:5">
      <c r="A24" s="4" t="s">
        <v>1721</v>
      </c>
      <c r="B24" s="6" t="n">
        <v>-5368</v>
      </c>
    </row>
    <row r="25" spans="1:5">
      <c r="A25" s="4" t="s">
        <v>1732</v>
      </c>
    </row>
    <row r="26" spans="1:5">
      <c r="A26" s="3" t="s">
        <v>1720</v>
      </c>
    </row>
    <row r="27" spans="1:5">
      <c r="A27" s="4" t="s">
        <v>1731</v>
      </c>
      <c r="B27" s="5" t="n">
        <v>2</v>
      </c>
    </row>
    <row r="28" spans="1:5">
      <c r="A28" s="4" t="s">
        <v>1723</v>
      </c>
      <c r="B28" s="6" t="n">
        <v>0</v>
      </c>
    </row>
    <row r="29" spans="1:5">
      <c r="A29" s="4" t="s">
        <v>1724</v>
      </c>
      <c r="B29" s="5" t="n">
        <v>5780</v>
      </c>
    </row>
    <row r="30" spans="1:5">
      <c r="A30" s="4" t="s">
        <v>1725</v>
      </c>
      <c r="B30" s="5" t="n">
        <v>47807</v>
      </c>
    </row>
    <row r="31" spans="1:5">
      <c r="A31" s="4" t="s">
        <v>1726</v>
      </c>
      <c r="B31" s="5" t="n">
        <v>7326</v>
      </c>
    </row>
    <row r="32" spans="1:5">
      <c r="A32" s="4" t="s">
        <v>1727</v>
      </c>
      <c r="B32" s="5" t="n">
        <v>6513</v>
      </c>
    </row>
    <row r="33" spans="1:5">
      <c r="A33" s="4" t="s">
        <v>1728</v>
      </c>
      <c r="B33" s="5" t="n">
        <v>54400</v>
      </c>
    </row>
    <row r="34" spans="1:5">
      <c r="A34" s="4" t="s">
        <v>1729</v>
      </c>
      <c r="B34" s="5" t="n">
        <v>60913</v>
      </c>
    </row>
    <row r="35" spans="1:5">
      <c r="A35" s="4" t="s">
        <v>1721</v>
      </c>
      <c r="B35" s="6" t="n">
        <v>-22527</v>
      </c>
    </row>
    <row r="36" spans="1:5">
      <c r="A36" s="4" t="s">
        <v>1733</v>
      </c>
    </row>
    <row r="37" spans="1:5">
      <c r="A37" s="3" t="s">
        <v>1720</v>
      </c>
    </row>
    <row r="38" spans="1:5">
      <c r="A38" s="4" t="s">
        <v>1731</v>
      </c>
      <c r="B38" s="5" t="n">
        <v>1</v>
      </c>
    </row>
    <row r="39" spans="1:5">
      <c r="A39" s="4" t="s">
        <v>1723</v>
      </c>
      <c r="B39" s="6" t="n">
        <v>0</v>
      </c>
    </row>
    <row r="40" spans="1:5">
      <c r="A40" s="4" t="s">
        <v>1724</v>
      </c>
      <c r="B40" s="5" t="n">
        <v>871</v>
      </c>
    </row>
    <row r="41" spans="1:5">
      <c r="A41" s="4" t="s">
        <v>1725</v>
      </c>
      <c r="B41" s="5" t="n">
        <v>4473</v>
      </c>
    </row>
    <row r="42" spans="1:5">
      <c r="A42" s="4" t="s">
        <v>1726</v>
      </c>
      <c r="B42" s="5" t="n">
        <v>684</v>
      </c>
    </row>
    <row r="43" spans="1:5">
      <c r="A43" s="4" t="s">
        <v>1727</v>
      </c>
      <c r="B43" s="5" t="n">
        <v>932</v>
      </c>
    </row>
    <row r="44" spans="1:5">
      <c r="A44" s="4" t="s">
        <v>1728</v>
      </c>
      <c r="B44" s="5" t="n">
        <v>5097</v>
      </c>
    </row>
    <row r="45" spans="1:5">
      <c r="A45" s="4" t="s">
        <v>1729</v>
      </c>
      <c r="B45" s="5" t="n">
        <v>6029</v>
      </c>
    </row>
    <row r="46" spans="1:5">
      <c r="A46" s="4" t="s">
        <v>1721</v>
      </c>
      <c r="B46" s="6" t="n">
        <v>-2394</v>
      </c>
    </row>
    <row r="47" spans="1:5">
      <c r="A47" s="4" t="s">
        <v>1734</v>
      </c>
    </row>
    <row r="48" spans="1:5">
      <c r="A48" s="3" t="s">
        <v>1720</v>
      </c>
    </row>
    <row r="49" spans="1:5">
      <c r="A49" s="4" t="s">
        <v>1731</v>
      </c>
      <c r="B49" s="5" t="n">
        <v>1</v>
      </c>
    </row>
    <row r="50" spans="1:5">
      <c r="A50" s="4" t="s">
        <v>1723</v>
      </c>
      <c r="B50" s="6" t="n">
        <v>0</v>
      </c>
    </row>
    <row r="51" spans="1:5">
      <c r="A51" s="4" t="s">
        <v>1724</v>
      </c>
      <c r="B51" s="5" t="n">
        <v>9509</v>
      </c>
    </row>
    <row r="52" spans="1:5">
      <c r="A52" s="4" t="s">
        <v>1725</v>
      </c>
      <c r="B52" s="5" t="n">
        <v>16810</v>
      </c>
    </row>
    <row r="53" spans="1:5">
      <c r="A53" s="4" t="s">
        <v>1726</v>
      </c>
      <c r="B53" s="5" t="n">
        <v>806</v>
      </c>
    </row>
    <row r="54" spans="1:5">
      <c r="A54" s="4" t="s">
        <v>1727</v>
      </c>
      <c r="B54" s="5" t="n">
        <v>9509</v>
      </c>
    </row>
    <row r="55" spans="1:5">
      <c r="A55" s="4" t="s">
        <v>1728</v>
      </c>
      <c r="B55" s="5" t="n">
        <v>17616</v>
      </c>
    </row>
    <row r="56" spans="1:5">
      <c r="A56" s="4" t="s">
        <v>1729</v>
      </c>
      <c r="B56" s="5" t="n">
        <v>27125</v>
      </c>
    </row>
    <row r="57" spans="1:5">
      <c r="A57" s="4" t="s">
        <v>1721</v>
      </c>
      <c r="B57" s="6" t="n">
        <v>-7593</v>
      </c>
    </row>
    <row r="58" spans="1:5">
      <c r="A58" s="4" t="s">
        <v>1735</v>
      </c>
    </row>
    <row r="59" spans="1:5">
      <c r="A59" s="3" t="s">
        <v>1720</v>
      </c>
    </row>
    <row r="60" spans="1:5">
      <c r="A60" s="4" t="s">
        <v>1731</v>
      </c>
      <c r="B60" s="5" t="n">
        <v>1</v>
      </c>
    </row>
    <row r="61" spans="1:5">
      <c r="A61" s="4" t="s">
        <v>1723</v>
      </c>
      <c r="B61" s="6" t="n">
        <v>0</v>
      </c>
    </row>
    <row r="62" spans="1:5">
      <c r="A62" s="4" t="s">
        <v>1724</v>
      </c>
      <c r="B62" s="5" t="n">
        <v>200</v>
      </c>
    </row>
    <row r="63" spans="1:5">
      <c r="A63" s="4" t="s">
        <v>1725</v>
      </c>
      <c r="B63" s="5" t="n">
        <v>5022</v>
      </c>
    </row>
    <row r="64" spans="1:5">
      <c r="A64" s="4" t="s">
        <v>1726</v>
      </c>
      <c r="B64" s="5" t="n">
        <v>10748</v>
      </c>
    </row>
    <row r="65" spans="1:5">
      <c r="A65" s="4" t="s">
        <v>1727</v>
      </c>
      <c r="B65" s="5" t="n">
        <v>909</v>
      </c>
    </row>
    <row r="66" spans="1:5">
      <c r="A66" s="4" t="s">
        <v>1728</v>
      </c>
      <c r="B66" s="5" t="n">
        <v>15061</v>
      </c>
    </row>
    <row r="67" spans="1:5">
      <c r="A67" s="4" t="s">
        <v>1729</v>
      </c>
      <c r="B67" s="5" t="n">
        <v>15970</v>
      </c>
    </row>
    <row r="68" spans="1:5">
      <c r="A68" s="4" t="s">
        <v>1721</v>
      </c>
      <c r="B68" s="6" t="n">
        <v>-3889</v>
      </c>
    </row>
    <row r="69" spans="1:5">
      <c r="A69" s="4" t="s">
        <v>1736</v>
      </c>
    </row>
    <row r="70" spans="1:5">
      <c r="A70" s="3" t="s">
        <v>1720</v>
      </c>
    </row>
    <row r="71" spans="1:5">
      <c r="A71" s="4" t="s">
        <v>1731</v>
      </c>
      <c r="B71" s="5" t="n">
        <v>1</v>
      </c>
    </row>
    <row r="72" spans="1:5">
      <c r="A72" s="4" t="s">
        <v>1723</v>
      </c>
      <c r="B72" s="6" t="n">
        <v>0</v>
      </c>
    </row>
    <row r="73" spans="1:5">
      <c r="A73" s="4" t="s">
        <v>1724</v>
      </c>
      <c r="B73" s="5" t="n">
        <v>4297</v>
      </c>
    </row>
    <row r="74" spans="1:5">
      <c r="A74" s="4" t="s">
        <v>1725</v>
      </c>
      <c r="B74" s="5" t="n">
        <v>3369</v>
      </c>
    </row>
    <row r="75" spans="1:5">
      <c r="A75" s="4" t="s">
        <v>1726</v>
      </c>
      <c r="B75" s="5" t="n">
        <v>-1785</v>
      </c>
    </row>
    <row r="76" spans="1:5">
      <c r="A76" s="4" t="s">
        <v>1727</v>
      </c>
      <c r="B76" s="5" t="n">
        <v>630</v>
      </c>
    </row>
    <row r="77" spans="1:5">
      <c r="A77" s="4" t="s">
        <v>1728</v>
      </c>
      <c r="B77" s="5" t="n">
        <v>5250</v>
      </c>
    </row>
    <row r="78" spans="1:5">
      <c r="A78" s="4" t="s">
        <v>1729</v>
      </c>
      <c r="B78" s="5" t="n">
        <v>5880</v>
      </c>
    </row>
    <row r="79" spans="1:5">
      <c r="A79" s="4" t="s">
        <v>1721</v>
      </c>
      <c r="B79" s="6" t="n">
        <v>-1951</v>
      </c>
    </row>
    <row r="80" spans="1:5">
      <c r="A80" s="4" t="s">
        <v>1737</v>
      </c>
    </row>
    <row r="81" spans="1:5">
      <c r="A81" s="3" t="s">
        <v>1720</v>
      </c>
    </row>
    <row r="82" spans="1:5">
      <c r="A82" s="4" t="s">
        <v>1731</v>
      </c>
      <c r="B82" s="5" t="n">
        <v>1</v>
      </c>
    </row>
    <row r="83" spans="1:5">
      <c r="A83" s="4" t="s">
        <v>1723</v>
      </c>
      <c r="B83" s="6" t="n">
        <v>0</v>
      </c>
    </row>
    <row r="84" spans="1:5">
      <c r="A84" s="4" t="s">
        <v>1724</v>
      </c>
      <c r="B84" s="5" t="n">
        <v>1851</v>
      </c>
    </row>
    <row r="85" spans="1:5">
      <c r="A85" s="4" t="s">
        <v>1725</v>
      </c>
      <c r="B85" s="5" t="n">
        <v>12731</v>
      </c>
    </row>
    <row r="86" spans="1:5">
      <c r="A86" s="4" t="s">
        <v>1726</v>
      </c>
      <c r="B86" s="5" t="n">
        <v>455</v>
      </c>
    </row>
    <row r="87" spans="1:5">
      <c r="A87" s="4" t="s">
        <v>1727</v>
      </c>
      <c r="B87" s="5" t="n">
        <v>1958</v>
      </c>
    </row>
    <row r="88" spans="1:5">
      <c r="A88" s="4" t="s">
        <v>1728</v>
      </c>
      <c r="B88" s="5" t="n">
        <v>13080</v>
      </c>
    </row>
    <row r="89" spans="1:5">
      <c r="A89" s="4" t="s">
        <v>1729</v>
      </c>
      <c r="B89" s="5" t="n">
        <v>15038</v>
      </c>
    </row>
    <row r="90" spans="1:5">
      <c r="A90" s="4" t="s">
        <v>1721</v>
      </c>
      <c r="B90" s="6" t="n">
        <v>-3996</v>
      </c>
    </row>
    <row r="91" spans="1:5">
      <c r="A91" s="4" t="s">
        <v>1738</v>
      </c>
    </row>
    <row r="92" spans="1:5">
      <c r="A92" s="3" t="s">
        <v>1720</v>
      </c>
    </row>
    <row r="93" spans="1:5">
      <c r="A93" s="4" t="s">
        <v>1731</v>
      </c>
      <c r="B93" s="5" t="n">
        <v>1</v>
      </c>
    </row>
    <row r="94" spans="1:5">
      <c r="A94" s="4" t="s">
        <v>1723</v>
      </c>
      <c r="B94" s="6" t="n">
        <v>0</v>
      </c>
    </row>
    <row r="95" spans="1:5">
      <c r="A95" s="4" t="s">
        <v>1724</v>
      </c>
      <c r="B95" s="5" t="n">
        <v>1623</v>
      </c>
    </row>
    <row r="96" spans="1:5">
      <c r="A96" s="4" t="s">
        <v>1725</v>
      </c>
      <c r="B96" s="5" t="n">
        <v>17652</v>
      </c>
    </row>
    <row r="97" spans="1:5">
      <c r="A97" s="4" t="s">
        <v>1726</v>
      </c>
      <c r="B97" s="5" t="n">
        <v>1601</v>
      </c>
    </row>
    <row r="98" spans="1:5">
      <c r="A98" s="4" t="s">
        <v>1727</v>
      </c>
      <c r="B98" s="5" t="n">
        <v>2273</v>
      </c>
    </row>
    <row r="99" spans="1:5">
      <c r="A99" s="4" t="s">
        <v>1728</v>
      </c>
      <c r="B99" s="5" t="n">
        <v>18604</v>
      </c>
    </row>
    <row r="100" spans="1:5">
      <c r="A100" s="4" t="s">
        <v>1729</v>
      </c>
      <c r="B100" s="5" t="n">
        <v>20877</v>
      </c>
    </row>
    <row r="101" spans="1:5">
      <c r="A101" s="4" t="s">
        <v>1721</v>
      </c>
      <c r="B101" s="6" t="n">
        <v>-6220</v>
      </c>
    </row>
    <row r="102" spans="1:5">
      <c r="A102" s="4" t="s">
        <v>1739</v>
      </c>
    </row>
    <row r="103" spans="1:5">
      <c r="A103" s="3" t="s">
        <v>1720</v>
      </c>
    </row>
    <row r="104" spans="1:5">
      <c r="A104" s="4" t="s">
        <v>1731</v>
      </c>
      <c r="B104" s="5" t="n">
        <v>1</v>
      </c>
    </row>
    <row r="105" spans="1:5">
      <c r="A105" s="4" t="s">
        <v>1723</v>
      </c>
      <c r="B105" s="6" t="n">
        <v>0</v>
      </c>
    </row>
    <row r="106" spans="1:5">
      <c r="A106" s="4" t="s">
        <v>1724</v>
      </c>
      <c r="B106" s="5" t="n">
        <v>0</v>
      </c>
    </row>
    <row r="107" spans="1:5">
      <c r="A107" s="4" t="s">
        <v>1725</v>
      </c>
      <c r="B107" s="5" t="n">
        <v>36966</v>
      </c>
    </row>
    <row r="108" spans="1:5">
      <c r="A108" s="4" t="s">
        <v>1726</v>
      </c>
      <c r="B108" s="5" t="n">
        <v>-4852</v>
      </c>
    </row>
    <row r="109" spans="1:5">
      <c r="A109" s="4" t="s">
        <v>1727</v>
      </c>
      <c r="B109" s="5" t="n">
        <v>6070</v>
      </c>
    </row>
    <row r="110" spans="1:5">
      <c r="A110" s="4" t="s">
        <v>1728</v>
      </c>
      <c r="B110" s="5" t="n">
        <v>26044</v>
      </c>
    </row>
    <row r="111" spans="1:5">
      <c r="A111" s="4" t="s">
        <v>1729</v>
      </c>
      <c r="B111" s="5" t="n">
        <v>32114</v>
      </c>
    </row>
    <row r="112" spans="1:5">
      <c r="A112" s="4" t="s">
        <v>1721</v>
      </c>
      <c r="B112" s="6" t="n">
        <v>-4715</v>
      </c>
    </row>
    <row r="113" spans="1:5">
      <c r="A113" s="4" t="s">
        <v>1740</v>
      </c>
    </row>
    <row r="114" spans="1:5">
      <c r="A114" s="3" t="s">
        <v>1720</v>
      </c>
    </row>
    <row r="115" spans="1:5">
      <c r="A115" s="4" t="s">
        <v>1731</v>
      </c>
      <c r="B115" s="5" t="n">
        <v>1</v>
      </c>
    </row>
    <row r="116" spans="1:5">
      <c r="A116" s="4" t="s">
        <v>1723</v>
      </c>
      <c r="B116" s="6" t="n">
        <v>0</v>
      </c>
    </row>
    <row r="117" spans="1:5">
      <c r="A117" s="4" t="s">
        <v>1724</v>
      </c>
      <c r="B117" s="5" t="n">
        <v>2270</v>
      </c>
    </row>
    <row r="118" spans="1:5">
      <c r="A118" s="4" t="s">
        <v>1725</v>
      </c>
      <c r="B118" s="5" t="n">
        <v>24659</v>
      </c>
    </row>
    <row r="119" spans="1:5">
      <c r="A119" s="4" t="s">
        <v>1726</v>
      </c>
      <c r="B119" s="5" t="n">
        <v>-2438</v>
      </c>
    </row>
    <row r="120" spans="1:5">
      <c r="A120" s="4" t="s">
        <v>1727</v>
      </c>
      <c r="B120" s="5" t="n">
        <v>2025</v>
      </c>
    </row>
    <row r="121" spans="1:5">
      <c r="A121" s="4" t="s">
        <v>1728</v>
      </c>
      <c r="B121" s="5" t="n">
        <v>22466</v>
      </c>
    </row>
    <row r="122" spans="1:5">
      <c r="A122" s="4" t="s">
        <v>1729</v>
      </c>
      <c r="B122" s="5" t="n">
        <v>24491</v>
      </c>
    </row>
    <row r="123" spans="1:5">
      <c r="A123" s="4" t="s">
        <v>1721</v>
      </c>
      <c r="B123" s="6" t="n">
        <v>-9521</v>
      </c>
    </row>
    <row r="124" spans="1:5">
      <c r="A124" s="4" t="s">
        <v>1741</v>
      </c>
    </row>
    <row r="125" spans="1:5">
      <c r="A125" s="3" t="s">
        <v>1720</v>
      </c>
    </row>
    <row r="126" spans="1:5">
      <c r="A126" s="4" t="s">
        <v>1731</v>
      </c>
      <c r="B126" s="5" t="n">
        <v>0</v>
      </c>
    </row>
    <row r="127" spans="1:5">
      <c r="A127" s="4" t="s">
        <v>1723</v>
      </c>
      <c r="B127" s="6" t="n">
        <v>0</v>
      </c>
    </row>
    <row r="128" spans="1:5">
      <c r="A128" s="4" t="s">
        <v>1724</v>
      </c>
      <c r="B128" s="5" t="n">
        <v>0</v>
      </c>
    </row>
    <row r="129" spans="1:5">
      <c r="A129" s="4" t="s">
        <v>1725</v>
      </c>
      <c r="B129" s="5" t="n">
        <v>365</v>
      </c>
    </row>
    <row r="130" spans="1:5">
      <c r="A130" s="4" t="s">
        <v>1726</v>
      </c>
      <c r="B130" s="5" t="n">
        <v>10840</v>
      </c>
    </row>
    <row r="131" spans="1:5">
      <c r="A131" s="4" t="s">
        <v>1727</v>
      </c>
      <c r="B131" s="5" t="n">
        <v>0</v>
      </c>
    </row>
    <row r="132" spans="1:5">
      <c r="A132" s="4" t="s">
        <v>1728</v>
      </c>
      <c r="B132" s="5" t="n">
        <v>11206</v>
      </c>
    </row>
    <row r="133" spans="1:5">
      <c r="A133" s="4" t="s">
        <v>1729</v>
      </c>
      <c r="B133" s="5" t="n">
        <v>11206</v>
      </c>
    </row>
    <row r="134" spans="1:5">
      <c r="A134" s="4" t="s">
        <v>1721</v>
      </c>
      <c r="B134" s="6" t="n">
        <v>-3678</v>
      </c>
    </row>
    <row r="135" spans="1:5">
      <c r="A135" s="4" t="s">
        <v>1742</v>
      </c>
    </row>
    <row r="136" spans="1:5">
      <c r="A136" s="3" t="s">
        <v>1720</v>
      </c>
    </row>
    <row r="137" spans="1:5">
      <c r="A137" s="4" t="s">
        <v>1731</v>
      </c>
      <c r="B137" s="5" t="n">
        <v>1</v>
      </c>
    </row>
    <row r="138" spans="1:5">
      <c r="A138" s="4" t="s">
        <v>1723</v>
      </c>
      <c r="B138" s="6" t="n">
        <v>0</v>
      </c>
    </row>
    <row r="139" spans="1:5">
      <c r="A139" s="4" t="s">
        <v>1724</v>
      </c>
      <c r="B139" s="5" t="n">
        <v>2678</v>
      </c>
    </row>
    <row r="140" spans="1:5">
      <c r="A140" s="4" t="s">
        <v>1725</v>
      </c>
      <c r="B140" s="5" t="n">
        <v>1943</v>
      </c>
    </row>
    <row r="141" spans="1:5">
      <c r="A141" s="4" t="s">
        <v>1726</v>
      </c>
      <c r="B141" s="5" t="n">
        <v>943</v>
      </c>
    </row>
    <row r="142" spans="1:5">
      <c r="A142" s="4" t="s">
        <v>1727</v>
      </c>
      <c r="B142" s="5" t="n">
        <v>2820</v>
      </c>
    </row>
    <row r="143" spans="1:5">
      <c r="A143" s="4" t="s">
        <v>1728</v>
      </c>
      <c r="B143" s="5" t="n">
        <v>2744</v>
      </c>
    </row>
    <row r="144" spans="1:5">
      <c r="A144" s="4" t="s">
        <v>1729</v>
      </c>
      <c r="B144" s="5" t="n">
        <v>5564</v>
      </c>
    </row>
    <row r="145" spans="1:5">
      <c r="A145" s="4" t="s">
        <v>1721</v>
      </c>
      <c r="B145" s="6" t="n">
        <v>-1460</v>
      </c>
    </row>
    <row r="146" spans="1:5">
      <c r="A146" s="4" t="s">
        <v>1743</v>
      </c>
    </row>
    <row r="147" spans="1:5">
      <c r="A147" s="3" t="s">
        <v>1720</v>
      </c>
    </row>
    <row r="148" spans="1:5">
      <c r="A148" s="4" t="s">
        <v>1731</v>
      </c>
      <c r="B148" s="5" t="n">
        <v>1</v>
      </c>
    </row>
    <row r="149" spans="1:5">
      <c r="A149" s="4" t="s">
        <v>1723</v>
      </c>
      <c r="B149" s="6" t="n">
        <v>0</v>
      </c>
    </row>
    <row r="150" spans="1:5">
      <c r="A150" s="4" t="s">
        <v>1724</v>
      </c>
      <c r="B150" s="5" t="n">
        <v>852</v>
      </c>
    </row>
    <row r="151" spans="1:5">
      <c r="A151" s="4" t="s">
        <v>1725</v>
      </c>
      <c r="B151" s="5" t="n">
        <v>8916</v>
      </c>
    </row>
    <row r="152" spans="1:5">
      <c r="A152" s="4" t="s">
        <v>1726</v>
      </c>
      <c r="B152" s="5" t="n">
        <v>104</v>
      </c>
    </row>
    <row r="153" spans="1:5">
      <c r="A153" s="4" t="s">
        <v>1727</v>
      </c>
      <c r="B153" s="5" t="n">
        <v>895</v>
      </c>
    </row>
    <row r="154" spans="1:5">
      <c r="A154" s="4" t="s">
        <v>1728</v>
      </c>
      <c r="B154" s="5" t="n">
        <v>8977</v>
      </c>
    </row>
    <row r="155" spans="1:5">
      <c r="A155" s="4" t="s">
        <v>1729</v>
      </c>
      <c r="B155" s="5" t="n">
        <v>9872</v>
      </c>
    </row>
    <row r="156" spans="1:5">
      <c r="A156" s="4" t="s">
        <v>1721</v>
      </c>
      <c r="B156" s="6" t="n">
        <v>-2711</v>
      </c>
    </row>
    <row r="157" spans="1:5">
      <c r="A157" s="4" t="s">
        <v>1744</v>
      </c>
    </row>
    <row r="158" spans="1:5">
      <c r="A158" s="3" t="s">
        <v>1720</v>
      </c>
    </row>
    <row r="159" spans="1:5">
      <c r="A159" s="4" t="s">
        <v>1731</v>
      </c>
      <c r="B159" s="5" t="n">
        <v>1</v>
      </c>
    </row>
    <row r="160" spans="1:5">
      <c r="A160" s="4" t="s">
        <v>1723</v>
      </c>
      <c r="B160" s="6" t="n">
        <v>0</v>
      </c>
    </row>
    <row r="161" spans="1:5">
      <c r="A161" s="4" t="s">
        <v>1724</v>
      </c>
      <c r="B161" s="5" t="n">
        <v>0</v>
      </c>
    </row>
    <row r="162" spans="1:5">
      <c r="A162" s="4" t="s">
        <v>1725</v>
      </c>
      <c r="B162" s="5" t="n">
        <v>2451</v>
      </c>
    </row>
    <row r="163" spans="1:5">
      <c r="A163" s="4" t="s">
        <v>1726</v>
      </c>
      <c r="B163" s="5" t="n">
        <v>600</v>
      </c>
    </row>
    <row r="164" spans="1:5">
      <c r="A164" s="4" t="s">
        <v>1727</v>
      </c>
      <c r="B164" s="5" t="n">
        <v>10</v>
      </c>
    </row>
    <row r="165" spans="1:5">
      <c r="A165" s="4" t="s">
        <v>1728</v>
      </c>
      <c r="B165" s="5" t="n">
        <v>3041</v>
      </c>
    </row>
    <row r="166" spans="1:5">
      <c r="A166" s="4" t="s">
        <v>1729</v>
      </c>
      <c r="B166" s="5" t="n">
        <v>3051</v>
      </c>
    </row>
    <row r="167" spans="1:5">
      <c r="A167" s="4" t="s">
        <v>1721</v>
      </c>
      <c r="B167" s="6" t="n">
        <v>-2270</v>
      </c>
    </row>
    <row r="168" spans="1:5">
      <c r="A168" s="4" t="s">
        <v>1745</v>
      </c>
    </row>
    <row r="169" spans="1:5">
      <c r="A169" s="3" t="s">
        <v>1720</v>
      </c>
    </row>
    <row r="170" spans="1:5">
      <c r="A170" s="4" t="s">
        <v>1731</v>
      </c>
      <c r="B170" s="5" t="n">
        <v>1</v>
      </c>
    </row>
    <row r="171" spans="1:5">
      <c r="A171" s="4" t="s">
        <v>1723</v>
      </c>
      <c r="B171" s="6" t="n">
        <v>0</v>
      </c>
    </row>
    <row r="172" spans="1:5">
      <c r="A172" s="4" t="s">
        <v>1724</v>
      </c>
      <c r="B172" s="5" t="n">
        <v>2000</v>
      </c>
    </row>
    <row r="173" spans="1:5">
      <c r="A173" s="4" t="s">
        <v>1725</v>
      </c>
      <c r="B173" s="5" t="n">
        <v>11989</v>
      </c>
    </row>
    <row r="174" spans="1:5">
      <c r="A174" s="4" t="s">
        <v>1726</v>
      </c>
      <c r="B174" s="5" t="n">
        <v>3422</v>
      </c>
    </row>
    <row r="175" spans="1:5">
      <c r="A175" s="4" t="s">
        <v>1727</v>
      </c>
      <c r="B175" s="5" t="n">
        <v>2410</v>
      </c>
    </row>
    <row r="176" spans="1:5">
      <c r="A176" s="4" t="s">
        <v>1728</v>
      </c>
      <c r="B176" s="5" t="n">
        <v>15001</v>
      </c>
    </row>
    <row r="177" spans="1:5">
      <c r="A177" s="4" t="s">
        <v>1729</v>
      </c>
      <c r="B177" s="5" t="n">
        <v>17411</v>
      </c>
    </row>
    <row r="178" spans="1:5">
      <c r="A178" s="4" t="s">
        <v>1721</v>
      </c>
      <c r="B178" s="6" t="n">
        <v>-5717</v>
      </c>
    </row>
    <row r="179" spans="1:5">
      <c r="A179" s="4" t="s">
        <v>1746</v>
      </c>
    </row>
    <row r="180" spans="1:5">
      <c r="A180" s="3" t="s">
        <v>1720</v>
      </c>
    </row>
    <row r="181" spans="1:5">
      <c r="A181" s="4" t="s">
        <v>1731</v>
      </c>
      <c r="B181" s="5" t="n">
        <v>1</v>
      </c>
    </row>
    <row r="182" spans="1:5">
      <c r="A182" s="4" t="s">
        <v>1723</v>
      </c>
      <c r="B182" s="6" t="n">
        <v>0</v>
      </c>
    </row>
    <row r="183" spans="1:5">
      <c r="A183" s="4" t="s">
        <v>1724</v>
      </c>
      <c r="B183" s="5" t="n">
        <v>1</v>
      </c>
    </row>
    <row r="184" spans="1:5">
      <c r="A184" s="4" t="s">
        <v>1725</v>
      </c>
      <c r="B184" s="5" t="n">
        <v>2117</v>
      </c>
    </row>
    <row r="185" spans="1:5">
      <c r="A185" s="4" t="s">
        <v>1726</v>
      </c>
      <c r="B185" s="5" t="n">
        <v>1924</v>
      </c>
    </row>
    <row r="186" spans="1:5">
      <c r="A186" s="4" t="s">
        <v>1727</v>
      </c>
      <c r="B186" s="5" t="n">
        <v>0</v>
      </c>
    </row>
    <row r="187" spans="1:5">
      <c r="A187" s="4" t="s">
        <v>1728</v>
      </c>
      <c r="B187" s="5" t="n">
        <v>4042</v>
      </c>
    </row>
    <row r="188" spans="1:5">
      <c r="A188" s="4" t="s">
        <v>1729</v>
      </c>
      <c r="B188" s="5" t="n">
        <v>4042</v>
      </c>
    </row>
    <row r="189" spans="1:5">
      <c r="A189" s="4" t="s">
        <v>1721</v>
      </c>
      <c r="B189" s="6" t="n">
        <v>-3990</v>
      </c>
    </row>
    <row r="190" spans="1:5">
      <c r="A190" s="4" t="s">
        <v>1747</v>
      </c>
    </row>
    <row r="191" spans="1:5">
      <c r="A191" s="3" t="s">
        <v>1720</v>
      </c>
    </row>
    <row r="192" spans="1:5">
      <c r="A192" s="4" t="s">
        <v>1731</v>
      </c>
      <c r="B192" s="5" t="n">
        <v>1</v>
      </c>
    </row>
    <row r="193" spans="1:5">
      <c r="A193" s="4" t="s">
        <v>1723</v>
      </c>
      <c r="B193" s="6" t="n">
        <v>986</v>
      </c>
    </row>
    <row r="194" spans="1:5">
      <c r="A194" s="4" t="s">
        <v>1724</v>
      </c>
      <c r="B194" s="5" t="n">
        <v>1002</v>
      </c>
    </row>
    <row r="195" spans="1:5">
      <c r="A195" s="4" t="s">
        <v>1725</v>
      </c>
      <c r="B195" s="5" t="n">
        <v>957</v>
      </c>
    </row>
    <row r="196" spans="1:5">
      <c r="A196" s="4" t="s">
        <v>1726</v>
      </c>
      <c r="B196" s="5" t="n">
        <v>2016</v>
      </c>
    </row>
    <row r="197" spans="1:5">
      <c r="A197" s="4" t="s">
        <v>1727</v>
      </c>
      <c r="B197" s="5" t="n">
        <v>1269</v>
      </c>
    </row>
    <row r="198" spans="1:5">
      <c r="A198" s="4" t="s">
        <v>1728</v>
      </c>
      <c r="B198" s="5" t="n">
        <v>2707</v>
      </c>
    </row>
    <row r="199" spans="1:5">
      <c r="A199" s="4" t="s">
        <v>1729</v>
      </c>
      <c r="B199" s="5" t="n">
        <v>3976</v>
      </c>
    </row>
    <row r="200" spans="1:5">
      <c r="A200" s="4" t="s">
        <v>1721</v>
      </c>
      <c r="B200" s="6" t="n">
        <v>-731</v>
      </c>
    </row>
    <row r="201" spans="1:5">
      <c r="A201" s="4" t="s">
        <v>1748</v>
      </c>
    </row>
    <row r="202" spans="1:5">
      <c r="A202" s="3" t="s">
        <v>1720</v>
      </c>
    </row>
    <row r="203" spans="1:5">
      <c r="A203" s="4" t="s">
        <v>1731</v>
      </c>
      <c r="B203" s="5" t="n">
        <v>1</v>
      </c>
    </row>
    <row r="204" spans="1:5">
      <c r="A204" s="4" t="s">
        <v>1723</v>
      </c>
      <c r="B204" s="6" t="n">
        <v>0</v>
      </c>
    </row>
    <row r="205" spans="1:5">
      <c r="A205" s="4" t="s">
        <v>1724</v>
      </c>
      <c r="B205" s="5" t="n">
        <v>1855</v>
      </c>
    </row>
    <row r="206" spans="1:5">
      <c r="A206" s="4" t="s">
        <v>1725</v>
      </c>
      <c r="B206" s="5" t="n">
        <v>5796</v>
      </c>
    </row>
    <row r="207" spans="1:5">
      <c r="A207" s="4" t="s">
        <v>1726</v>
      </c>
      <c r="B207" s="5" t="n">
        <v>672</v>
      </c>
    </row>
    <row r="208" spans="1:5">
      <c r="A208" s="4" t="s">
        <v>1727</v>
      </c>
      <c r="B208" s="5" t="n">
        <v>1918</v>
      </c>
    </row>
    <row r="209" spans="1:5">
      <c r="A209" s="4" t="s">
        <v>1728</v>
      </c>
      <c r="B209" s="5" t="n">
        <v>6406</v>
      </c>
    </row>
    <row r="210" spans="1:5">
      <c r="A210" s="4" t="s">
        <v>1729</v>
      </c>
      <c r="B210" s="5" t="n">
        <v>8324</v>
      </c>
    </row>
    <row r="211" spans="1:5">
      <c r="A211" s="4" t="s">
        <v>1721</v>
      </c>
      <c r="B211" s="6" t="n">
        <v>-2461</v>
      </c>
    </row>
    <row r="212" spans="1:5">
      <c r="A212" s="4" t="s">
        <v>1749</v>
      </c>
    </row>
    <row r="213" spans="1:5">
      <c r="A213" s="3" t="s">
        <v>1720</v>
      </c>
    </row>
    <row r="214" spans="1:5">
      <c r="A214" s="4" t="s">
        <v>1731</v>
      </c>
      <c r="B214" s="5" t="n">
        <v>1</v>
      </c>
    </row>
    <row r="215" spans="1:5">
      <c r="A215" s="4" t="s">
        <v>1723</v>
      </c>
      <c r="B215" s="6" t="n">
        <v>0</v>
      </c>
    </row>
    <row r="216" spans="1:5">
      <c r="A216" s="4" t="s">
        <v>1724</v>
      </c>
      <c r="B216" s="5" t="n">
        <v>4645</v>
      </c>
    </row>
    <row r="217" spans="1:5">
      <c r="A217" s="4" t="s">
        <v>1725</v>
      </c>
      <c r="B217" s="5" t="n">
        <v>5891</v>
      </c>
    </row>
    <row r="218" spans="1:5">
      <c r="A218" s="4" t="s">
        <v>1726</v>
      </c>
      <c r="B218" s="5" t="n">
        <v>680</v>
      </c>
    </row>
    <row r="219" spans="1:5">
      <c r="A219" s="4" t="s">
        <v>1727</v>
      </c>
      <c r="B219" s="5" t="n">
        <v>4664</v>
      </c>
    </row>
    <row r="220" spans="1:5">
      <c r="A220" s="4" t="s">
        <v>1728</v>
      </c>
      <c r="B220" s="5" t="n">
        <v>6552</v>
      </c>
    </row>
    <row r="221" spans="1:5">
      <c r="A221" s="4" t="s">
        <v>1729</v>
      </c>
      <c r="B221" s="5" t="n">
        <v>11216</v>
      </c>
    </row>
    <row r="222" spans="1:5">
      <c r="A222" s="4" t="s">
        <v>1721</v>
      </c>
      <c r="B222" s="6" t="n">
        <v>-2574</v>
      </c>
    </row>
    <row r="223" spans="1:5">
      <c r="A223" s="4" t="s">
        <v>1750</v>
      </c>
    </row>
    <row r="224" spans="1:5">
      <c r="A224" s="3" t="s">
        <v>1720</v>
      </c>
    </row>
    <row r="225" spans="1:5">
      <c r="A225" s="4" t="s">
        <v>1731</v>
      </c>
      <c r="B225" s="5" t="n">
        <v>1</v>
      </c>
    </row>
    <row r="226" spans="1:5">
      <c r="A226" s="4" t="s">
        <v>1723</v>
      </c>
      <c r="B226" s="6" t="n">
        <v>0</v>
      </c>
    </row>
    <row r="227" spans="1:5">
      <c r="A227" s="4" t="s">
        <v>1724</v>
      </c>
      <c r="B227" s="5" t="n">
        <v>1600</v>
      </c>
    </row>
    <row r="228" spans="1:5">
      <c r="A228" s="4" t="s">
        <v>1725</v>
      </c>
      <c r="B228" s="5" t="n">
        <v>8951</v>
      </c>
    </row>
    <row r="229" spans="1:5">
      <c r="A229" s="4" t="s">
        <v>1726</v>
      </c>
      <c r="B229" s="5" t="n">
        <v>1361</v>
      </c>
    </row>
    <row r="230" spans="1:5">
      <c r="A230" s="4" t="s">
        <v>1727</v>
      </c>
      <c r="B230" s="5" t="n">
        <v>1600</v>
      </c>
    </row>
    <row r="231" spans="1:5">
      <c r="A231" s="4" t="s">
        <v>1728</v>
      </c>
      <c r="B231" s="5" t="n">
        <v>10312</v>
      </c>
    </row>
    <row r="232" spans="1:5">
      <c r="A232" s="4" t="s">
        <v>1729</v>
      </c>
      <c r="B232" s="5" t="n">
        <v>11912</v>
      </c>
    </row>
    <row r="233" spans="1:5">
      <c r="A233" s="4" t="s">
        <v>1721</v>
      </c>
      <c r="B233" s="6" t="n">
        <v>-4044</v>
      </c>
    </row>
    <row r="234" spans="1:5">
      <c r="A234" s="4" t="s">
        <v>1751</v>
      </c>
    </row>
    <row r="235" spans="1:5">
      <c r="A235" s="3" t="s">
        <v>1720</v>
      </c>
    </row>
    <row r="236" spans="1:5">
      <c r="A236" s="4" t="s">
        <v>1731</v>
      </c>
      <c r="B236" s="5" t="n">
        <v>2</v>
      </c>
    </row>
    <row r="237" spans="1:5">
      <c r="A237" s="4" t="s">
        <v>1723</v>
      </c>
      <c r="B237" s="6" t="n">
        <v>0</v>
      </c>
    </row>
    <row r="238" spans="1:5">
      <c r="A238" s="4" t="s">
        <v>1724</v>
      </c>
      <c r="B238" s="5" t="n">
        <v>0</v>
      </c>
    </row>
    <row r="239" spans="1:5">
      <c r="A239" s="4" t="s">
        <v>1725</v>
      </c>
      <c r="B239" s="5" t="n">
        <v>16136</v>
      </c>
    </row>
    <row r="240" spans="1:5">
      <c r="A240" s="4" t="s">
        <v>1726</v>
      </c>
      <c r="B240" s="5" t="n">
        <v>3635</v>
      </c>
    </row>
    <row r="241" spans="1:5">
      <c r="A241" s="4" t="s">
        <v>1727</v>
      </c>
      <c r="B241" s="5" t="n">
        <v>34</v>
      </c>
    </row>
    <row r="242" spans="1:5">
      <c r="A242" s="4" t="s">
        <v>1728</v>
      </c>
      <c r="B242" s="5" t="n">
        <v>19738</v>
      </c>
    </row>
    <row r="243" spans="1:5">
      <c r="A243" s="4" t="s">
        <v>1729</v>
      </c>
      <c r="B243" s="5" t="n">
        <v>19772</v>
      </c>
    </row>
    <row r="244" spans="1:5">
      <c r="A244" s="4" t="s">
        <v>1721</v>
      </c>
      <c r="B244" s="6" t="n">
        <v>-12931</v>
      </c>
    </row>
    <row r="245" spans="1:5">
      <c r="A245" s="4" t="s">
        <v>1752</v>
      </c>
    </row>
    <row r="246" spans="1:5">
      <c r="A246" s="3" t="s">
        <v>1720</v>
      </c>
    </row>
    <row r="247" spans="1:5">
      <c r="A247" s="4" t="s">
        <v>1731</v>
      </c>
      <c r="B247" s="5" t="n">
        <v>3</v>
      </c>
    </row>
    <row r="248" spans="1:5">
      <c r="A248" s="4" t="s">
        <v>1723</v>
      </c>
      <c r="B248" s="6" t="n">
        <v>14382</v>
      </c>
    </row>
    <row r="249" spans="1:5">
      <c r="A249" s="4" t="s">
        <v>1724</v>
      </c>
      <c r="B249" s="5" t="n">
        <v>694</v>
      </c>
    </row>
    <row r="250" spans="1:5">
      <c r="A250" s="4" t="s">
        <v>1725</v>
      </c>
      <c r="B250" s="5" t="n">
        <v>6108</v>
      </c>
    </row>
    <row r="251" spans="1:5">
      <c r="A251" s="4" t="s">
        <v>1726</v>
      </c>
      <c r="B251" s="5" t="n">
        <v>3016</v>
      </c>
    </row>
    <row r="252" spans="1:5">
      <c r="A252" s="4" t="s">
        <v>1727</v>
      </c>
      <c r="B252" s="5" t="n">
        <v>709</v>
      </c>
    </row>
    <row r="253" spans="1:5">
      <c r="A253" s="4" t="s">
        <v>1728</v>
      </c>
      <c r="B253" s="5" t="n">
        <v>9108</v>
      </c>
    </row>
    <row r="254" spans="1:5">
      <c r="A254" s="4" t="s">
        <v>1729</v>
      </c>
      <c r="B254" s="5" t="n">
        <v>9817</v>
      </c>
    </row>
    <row r="255" spans="1:5">
      <c r="A255" s="4" t="s">
        <v>1721</v>
      </c>
      <c r="B255" s="6" t="n">
        <v>-4383</v>
      </c>
    </row>
    <row r="256" spans="1:5">
      <c r="A256" s="4" t="s">
        <v>1753</v>
      </c>
    </row>
    <row r="257" spans="1:5">
      <c r="A257" s="3" t="s">
        <v>1720</v>
      </c>
    </row>
    <row r="258" spans="1:5">
      <c r="A258" s="4" t="s">
        <v>1731</v>
      </c>
      <c r="B258" s="5" t="n">
        <v>1</v>
      </c>
    </row>
    <row r="259" spans="1:5">
      <c r="A259" s="4" t="s">
        <v>1723</v>
      </c>
      <c r="B259" s="6" t="n">
        <v>0</v>
      </c>
    </row>
    <row r="260" spans="1:5">
      <c r="A260" s="4" t="s">
        <v>1724</v>
      </c>
      <c r="B260" s="5" t="n">
        <v>9100</v>
      </c>
    </row>
    <row r="261" spans="1:5">
      <c r="A261" s="4" t="s">
        <v>1725</v>
      </c>
      <c r="B261" s="5" t="n">
        <v>13731</v>
      </c>
    </row>
    <row r="262" spans="1:5">
      <c r="A262" s="4" t="s">
        <v>1726</v>
      </c>
      <c r="B262" s="5" t="n">
        <v>1007</v>
      </c>
    </row>
    <row r="263" spans="1:5">
      <c r="A263" s="4" t="s">
        <v>1727</v>
      </c>
      <c r="B263" s="5" t="n">
        <v>9104</v>
      </c>
    </row>
    <row r="264" spans="1:5">
      <c r="A264" s="4" t="s">
        <v>1728</v>
      </c>
      <c r="B264" s="5" t="n">
        <v>14734</v>
      </c>
    </row>
    <row r="265" spans="1:5">
      <c r="A265" s="4" t="s">
        <v>1729</v>
      </c>
      <c r="B265" s="5" t="n">
        <v>23838</v>
      </c>
    </row>
    <row r="266" spans="1:5">
      <c r="A266" s="4" t="s">
        <v>1721</v>
      </c>
      <c r="B266" s="6" t="n">
        <v>-4362</v>
      </c>
    </row>
    <row r="267" spans="1:5">
      <c r="A267" s="4" t="s">
        <v>1754</v>
      </c>
    </row>
    <row r="268" spans="1:5">
      <c r="A268" s="3" t="s">
        <v>1720</v>
      </c>
    </row>
    <row r="269" spans="1:5">
      <c r="A269" s="4" t="s">
        <v>1731</v>
      </c>
      <c r="B269" s="5" t="n">
        <v>1</v>
      </c>
    </row>
    <row r="270" spans="1:5">
      <c r="A270" s="4" t="s">
        <v>1723</v>
      </c>
      <c r="B270" s="6" t="n">
        <v>0</v>
      </c>
    </row>
    <row r="271" spans="1:5">
      <c r="A271" s="4" t="s">
        <v>1724</v>
      </c>
      <c r="B271" s="5" t="n">
        <v>1500</v>
      </c>
    </row>
    <row r="272" spans="1:5">
      <c r="A272" s="4" t="s">
        <v>1725</v>
      </c>
      <c r="B272" s="5" t="n">
        <v>8505</v>
      </c>
    </row>
    <row r="273" spans="1:5">
      <c r="A273" s="4" t="s">
        <v>1726</v>
      </c>
      <c r="B273" s="5" t="n">
        <v>526</v>
      </c>
    </row>
    <row r="274" spans="1:5">
      <c r="A274" s="4" t="s">
        <v>1727</v>
      </c>
      <c r="B274" s="5" t="n">
        <v>1571</v>
      </c>
    </row>
    <row r="275" spans="1:5">
      <c r="A275" s="4" t="s">
        <v>1728</v>
      </c>
      <c r="B275" s="5" t="n">
        <v>8960</v>
      </c>
    </row>
    <row r="276" spans="1:5">
      <c r="A276" s="4" t="s">
        <v>1729</v>
      </c>
      <c r="B276" s="5" t="n">
        <v>10531</v>
      </c>
    </row>
    <row r="277" spans="1:5">
      <c r="A277" s="4" t="s">
        <v>1721</v>
      </c>
      <c r="B277" s="6" t="n">
        <v>-3231</v>
      </c>
    </row>
    <row r="278" spans="1:5">
      <c r="A278" s="4" t="s">
        <v>1755</v>
      </c>
    </row>
    <row r="279" spans="1:5">
      <c r="A279" s="3" t="s">
        <v>1720</v>
      </c>
    </row>
    <row r="280" spans="1:5">
      <c r="A280" s="4" t="s">
        <v>1731</v>
      </c>
      <c r="B280" s="5" t="n">
        <v>0</v>
      </c>
    </row>
    <row r="281" spans="1:5">
      <c r="A281" s="4" t="s">
        <v>1723</v>
      </c>
      <c r="B281" s="6" t="n">
        <v>0</v>
      </c>
    </row>
    <row r="282" spans="1:5">
      <c r="A282" s="4" t="s">
        <v>1724</v>
      </c>
      <c r="B282" s="5" t="n">
        <v>12621</v>
      </c>
    </row>
    <row r="283" spans="1:5">
      <c r="A283" s="4" t="s">
        <v>1725</v>
      </c>
      <c r="B283" s="5" t="n">
        <v>356</v>
      </c>
    </row>
    <row r="284" spans="1:5">
      <c r="A284" s="4" t="s">
        <v>1726</v>
      </c>
      <c r="B284" s="5" t="n">
        <v>186</v>
      </c>
    </row>
    <row r="285" spans="1:5">
      <c r="A285" s="4" t="s">
        <v>1727</v>
      </c>
      <c r="B285" s="5" t="n">
        <v>12697</v>
      </c>
    </row>
    <row r="286" spans="1:5">
      <c r="A286" s="4" t="s">
        <v>1728</v>
      </c>
      <c r="B286" s="5" t="n">
        <v>467</v>
      </c>
    </row>
    <row r="287" spans="1:5">
      <c r="A287" s="4" t="s">
        <v>1729</v>
      </c>
      <c r="B287" s="5" t="n">
        <v>13164</v>
      </c>
    </row>
    <row r="288" spans="1:5">
      <c r="A288" s="4" t="s">
        <v>1721</v>
      </c>
      <c r="B288" s="6" t="n">
        <v>-2941</v>
      </c>
    </row>
    <row r="289" spans="1:5">
      <c r="A289" s="4" t="s">
        <v>1756</v>
      </c>
    </row>
    <row r="290" spans="1:5">
      <c r="A290" s="3" t="s">
        <v>1720</v>
      </c>
    </row>
    <row r="291" spans="1:5">
      <c r="A291" s="4" t="s">
        <v>1731</v>
      </c>
      <c r="B291" s="5" t="n">
        <v>1</v>
      </c>
    </row>
    <row r="292" spans="1:5">
      <c r="A292" s="4" t="s">
        <v>1723</v>
      </c>
      <c r="B292" s="6" t="n">
        <v>0</v>
      </c>
    </row>
    <row r="293" spans="1:5">
      <c r="A293" s="4" t="s">
        <v>1724</v>
      </c>
      <c r="B293" s="5" t="n">
        <v>61445</v>
      </c>
    </row>
    <row r="294" spans="1:5">
      <c r="A294" s="4" t="s">
        <v>1725</v>
      </c>
      <c r="B294" s="5" t="n">
        <v>33880</v>
      </c>
    </row>
    <row r="295" spans="1:5">
      <c r="A295" s="4" t="s">
        <v>1726</v>
      </c>
      <c r="B295" s="5" t="n">
        <v>5752</v>
      </c>
    </row>
    <row r="296" spans="1:5">
      <c r="A296" s="4" t="s">
        <v>1727</v>
      </c>
      <c r="B296" s="5" t="n">
        <v>62356</v>
      </c>
    </row>
    <row r="297" spans="1:5">
      <c r="A297" s="4" t="s">
        <v>1728</v>
      </c>
      <c r="B297" s="5" t="n">
        <v>38721</v>
      </c>
    </row>
    <row r="298" spans="1:5">
      <c r="A298" s="4" t="s">
        <v>1729</v>
      </c>
      <c r="B298" s="5" t="n">
        <v>101077</v>
      </c>
    </row>
    <row r="299" spans="1:5">
      <c r="A299" s="4" t="s">
        <v>1721</v>
      </c>
      <c r="B299" s="6" t="n">
        <v>-19957</v>
      </c>
    </row>
    <row r="300" spans="1:5">
      <c r="A300" s="4" t="s">
        <v>1757</v>
      </c>
    </row>
    <row r="301" spans="1:5">
      <c r="A301" s="3" t="s">
        <v>1720</v>
      </c>
    </row>
    <row r="302" spans="1:5">
      <c r="A302" s="4" t="s">
        <v>1731</v>
      </c>
      <c r="B302" s="5" t="n">
        <v>2</v>
      </c>
    </row>
    <row r="303" spans="1:5">
      <c r="A303" s="4" t="s">
        <v>1723</v>
      </c>
      <c r="B303" s="6" t="n">
        <v>0</v>
      </c>
    </row>
    <row r="304" spans="1:5">
      <c r="A304" s="4" t="s">
        <v>1724</v>
      </c>
      <c r="B304" s="5" t="n">
        <v>0</v>
      </c>
    </row>
    <row r="305" spans="1:5">
      <c r="A305" s="4" t="s">
        <v>1725</v>
      </c>
      <c r="B305" s="5" t="n">
        <v>1455</v>
      </c>
    </row>
    <row r="306" spans="1:5">
      <c r="A306" s="4" t="s">
        <v>1726</v>
      </c>
      <c r="B306" s="5" t="n">
        <v>1567</v>
      </c>
    </row>
    <row r="307" spans="1:5">
      <c r="A307" s="4" t="s">
        <v>1727</v>
      </c>
      <c r="B307" s="5" t="n">
        <v>101</v>
      </c>
    </row>
    <row r="308" spans="1:5">
      <c r="A308" s="4" t="s">
        <v>1728</v>
      </c>
      <c r="B308" s="5" t="n">
        <v>2921</v>
      </c>
    </row>
    <row r="309" spans="1:5">
      <c r="A309" s="4" t="s">
        <v>1729</v>
      </c>
      <c r="B309" s="5" t="n">
        <v>3022</v>
      </c>
    </row>
    <row r="310" spans="1:5">
      <c r="A310" s="4" t="s">
        <v>1721</v>
      </c>
      <c r="B310" s="6" t="n">
        <v>-2029</v>
      </c>
    </row>
    <row r="311" spans="1:5">
      <c r="A311" s="4" t="s">
        <v>1758</v>
      </c>
    </row>
    <row r="312" spans="1:5">
      <c r="A312" s="3" t="s">
        <v>1720</v>
      </c>
    </row>
    <row r="313" spans="1:5">
      <c r="A313" s="4" t="s">
        <v>1731</v>
      </c>
      <c r="B313" s="5" t="n">
        <v>1</v>
      </c>
    </row>
    <row r="314" spans="1:5">
      <c r="A314" s="4" t="s">
        <v>1723</v>
      </c>
      <c r="B314" s="6" t="n">
        <v>0</v>
      </c>
    </row>
    <row r="315" spans="1:5">
      <c r="A315" s="4" t="s">
        <v>1724</v>
      </c>
      <c r="B315" s="5" t="n">
        <v>2881</v>
      </c>
    </row>
    <row r="316" spans="1:5">
      <c r="A316" s="4" t="s">
        <v>1725</v>
      </c>
      <c r="B316" s="5" t="n">
        <v>14945</v>
      </c>
    </row>
    <row r="317" spans="1:5">
      <c r="A317" s="4" t="s">
        <v>1726</v>
      </c>
      <c r="B317" s="5" t="n">
        <v>4694</v>
      </c>
    </row>
    <row r="318" spans="1:5">
      <c r="A318" s="4" t="s">
        <v>1727</v>
      </c>
      <c r="B318" s="5" t="n">
        <v>2164</v>
      </c>
    </row>
    <row r="319" spans="1:5">
      <c r="A319" s="4" t="s">
        <v>1728</v>
      </c>
      <c r="B319" s="5" t="n">
        <v>20356</v>
      </c>
    </row>
    <row r="320" spans="1:5">
      <c r="A320" s="4" t="s">
        <v>1729</v>
      </c>
      <c r="B320" s="5" t="n">
        <v>22520</v>
      </c>
    </row>
    <row r="321" spans="1:5">
      <c r="A321" s="4" t="s">
        <v>1721</v>
      </c>
      <c r="B321" s="6" t="n">
        <v>-7946</v>
      </c>
    </row>
    <row r="322" spans="1:5">
      <c r="A322" s="4" t="s">
        <v>1759</v>
      </c>
    </row>
    <row r="323" spans="1:5">
      <c r="A323" s="3" t="s">
        <v>1720</v>
      </c>
    </row>
    <row r="324" spans="1:5">
      <c r="A324" s="4" t="s">
        <v>1731</v>
      </c>
      <c r="B324" s="5" t="n">
        <v>1</v>
      </c>
    </row>
    <row r="325" spans="1:5">
      <c r="A325" s="4" t="s">
        <v>1723</v>
      </c>
      <c r="B325" s="6" t="n">
        <v>0</v>
      </c>
    </row>
    <row r="326" spans="1:5">
      <c r="A326" s="4" t="s">
        <v>1724</v>
      </c>
      <c r="B326" s="5" t="n">
        <v>806</v>
      </c>
    </row>
    <row r="327" spans="1:5">
      <c r="A327" s="4" t="s">
        <v>1725</v>
      </c>
      <c r="B327" s="5" t="n">
        <v>21569</v>
      </c>
    </row>
    <row r="328" spans="1:5">
      <c r="A328" s="4" t="s">
        <v>1726</v>
      </c>
      <c r="B328" s="5" t="n">
        <v>1222</v>
      </c>
    </row>
    <row r="329" spans="1:5">
      <c r="A329" s="4" t="s">
        <v>1727</v>
      </c>
      <c r="B329" s="5" t="n">
        <v>1124</v>
      </c>
    </row>
    <row r="330" spans="1:5">
      <c r="A330" s="4" t="s">
        <v>1728</v>
      </c>
      <c r="B330" s="5" t="n">
        <v>22473</v>
      </c>
    </row>
    <row r="331" spans="1:5">
      <c r="A331" s="4" t="s">
        <v>1729</v>
      </c>
      <c r="B331" s="5" t="n">
        <v>23597</v>
      </c>
    </row>
    <row r="332" spans="1:5">
      <c r="A332" s="4" t="s">
        <v>1721</v>
      </c>
      <c r="B332" s="6" t="n">
        <v>-993</v>
      </c>
    </row>
    <row r="333" spans="1:5">
      <c r="A333" s="4" t="s">
        <v>1760</v>
      </c>
    </row>
    <row r="334" spans="1:5">
      <c r="A334" s="3" t="s">
        <v>1720</v>
      </c>
    </row>
    <row r="335" spans="1:5">
      <c r="A335" s="4" t="s">
        <v>1731</v>
      </c>
      <c r="B335" s="5" t="n">
        <v>1</v>
      </c>
    </row>
    <row r="336" spans="1:5">
      <c r="A336" s="4" t="s">
        <v>1723</v>
      </c>
      <c r="B336" s="6" t="n">
        <v>0</v>
      </c>
    </row>
    <row r="337" spans="1:5">
      <c r="A337" s="4" t="s">
        <v>1724</v>
      </c>
      <c r="B337" s="5" t="n">
        <v>768</v>
      </c>
    </row>
    <row r="338" spans="1:5">
      <c r="A338" s="4" t="s">
        <v>1725</v>
      </c>
      <c r="B338" s="5" t="n">
        <v>1429</v>
      </c>
    </row>
    <row r="339" spans="1:5">
      <c r="A339" s="4" t="s">
        <v>1726</v>
      </c>
      <c r="B339" s="5" t="n">
        <v>781</v>
      </c>
    </row>
    <row r="340" spans="1:5">
      <c r="A340" s="4" t="s">
        <v>1727</v>
      </c>
      <c r="B340" s="5" t="n">
        <v>860</v>
      </c>
    </row>
    <row r="341" spans="1:5">
      <c r="A341" s="4" t="s">
        <v>1728</v>
      </c>
      <c r="B341" s="5" t="n">
        <v>2118</v>
      </c>
    </row>
    <row r="342" spans="1:5">
      <c r="A342" s="4" t="s">
        <v>1729</v>
      </c>
      <c r="B342" s="5" t="n">
        <v>2978</v>
      </c>
    </row>
    <row r="343" spans="1:5">
      <c r="A343" s="4" t="s">
        <v>1721</v>
      </c>
      <c r="B343" s="6" t="n">
        <v>-1033</v>
      </c>
    </row>
    <row r="344" spans="1:5">
      <c r="A344" s="4" t="s">
        <v>1761</v>
      </c>
    </row>
    <row r="345" spans="1:5">
      <c r="A345" s="3" t="s">
        <v>1720</v>
      </c>
    </row>
    <row r="346" spans="1:5">
      <c r="A346" s="4" t="s">
        <v>1731</v>
      </c>
      <c r="B346" s="5" t="n">
        <v>1</v>
      </c>
    </row>
    <row r="347" spans="1:5">
      <c r="A347" s="4" t="s">
        <v>1723</v>
      </c>
      <c r="B347" s="6" t="n">
        <v>0</v>
      </c>
    </row>
    <row r="348" spans="1:5">
      <c r="A348" s="4" t="s">
        <v>1724</v>
      </c>
      <c r="B348" s="5" t="n">
        <v>497</v>
      </c>
    </row>
    <row r="349" spans="1:5">
      <c r="A349" s="4" t="s">
        <v>1725</v>
      </c>
      <c r="B349" s="5" t="n">
        <v>8728</v>
      </c>
    </row>
    <row r="350" spans="1:5">
      <c r="A350" s="4" t="s">
        <v>1726</v>
      </c>
      <c r="B350" s="5" t="n">
        <v>1128</v>
      </c>
    </row>
    <row r="351" spans="1:5">
      <c r="A351" s="4" t="s">
        <v>1727</v>
      </c>
      <c r="B351" s="5" t="n">
        <v>508</v>
      </c>
    </row>
    <row r="352" spans="1:5">
      <c r="A352" s="4" t="s">
        <v>1728</v>
      </c>
      <c r="B352" s="5" t="n">
        <v>9845</v>
      </c>
    </row>
    <row r="353" spans="1:5">
      <c r="A353" s="4" t="s">
        <v>1729</v>
      </c>
      <c r="B353" s="5" t="n">
        <v>10353</v>
      </c>
    </row>
    <row r="354" spans="1:5">
      <c r="A354" s="4" t="s">
        <v>1721</v>
      </c>
      <c r="B354" s="6" t="n">
        <v>-3829</v>
      </c>
    </row>
    <row r="355" spans="1:5">
      <c r="A355" s="4" t="s">
        <v>1762</v>
      </c>
    </row>
    <row r="356" spans="1:5">
      <c r="A356" s="3" t="s">
        <v>1720</v>
      </c>
    </row>
    <row r="357" spans="1:5">
      <c r="A357" s="4" t="s">
        <v>1731</v>
      </c>
      <c r="B357" s="5" t="n">
        <v>1</v>
      </c>
    </row>
    <row r="358" spans="1:5">
      <c r="A358" s="4" t="s">
        <v>1723</v>
      </c>
      <c r="B358" s="6" t="n">
        <v>0</v>
      </c>
    </row>
    <row r="359" spans="1:5">
      <c r="A359" s="4" t="s">
        <v>1724</v>
      </c>
      <c r="B359" s="5" t="n">
        <v>1468</v>
      </c>
    </row>
    <row r="360" spans="1:5">
      <c r="A360" s="4" t="s">
        <v>1725</v>
      </c>
      <c r="B360" s="5" t="n">
        <v>14385</v>
      </c>
    </row>
    <row r="361" spans="1:5">
      <c r="A361" s="4" t="s">
        <v>1726</v>
      </c>
      <c r="B361" s="5" t="n">
        <v>13182</v>
      </c>
    </row>
    <row r="362" spans="1:5">
      <c r="A362" s="4" t="s">
        <v>1727</v>
      </c>
      <c r="B362" s="5" t="n">
        <v>2929</v>
      </c>
    </row>
    <row r="363" spans="1:5">
      <c r="A363" s="4" t="s">
        <v>1728</v>
      </c>
      <c r="B363" s="5" t="n">
        <v>26106</v>
      </c>
    </row>
    <row r="364" spans="1:5">
      <c r="A364" s="4" t="s">
        <v>1729</v>
      </c>
      <c r="B364" s="5" t="n">
        <v>29035</v>
      </c>
    </row>
    <row r="365" spans="1:5">
      <c r="A365" s="4" t="s">
        <v>1721</v>
      </c>
      <c r="B365" s="6" t="n">
        <v>-6348</v>
      </c>
    </row>
    <row r="366" spans="1:5">
      <c r="A366" s="4" t="s">
        <v>1763</v>
      </c>
    </row>
    <row r="367" spans="1:5">
      <c r="A367" s="3" t="s">
        <v>1720</v>
      </c>
    </row>
    <row r="368" spans="1:5">
      <c r="A368" s="4" t="s">
        <v>1731</v>
      </c>
      <c r="B368" s="5" t="n">
        <v>1</v>
      </c>
    </row>
    <row r="369" spans="1:5">
      <c r="A369" s="4" t="s">
        <v>1723</v>
      </c>
      <c r="B369" s="6" t="n">
        <v>16238</v>
      </c>
    </row>
    <row r="370" spans="1:5">
      <c r="A370" s="4" t="s">
        <v>1724</v>
      </c>
      <c r="B370" s="5" t="n">
        <v>539</v>
      </c>
    </row>
    <row r="371" spans="1:5">
      <c r="A371" s="4" t="s">
        <v>1725</v>
      </c>
      <c r="B371" s="5" t="n">
        <v>12228</v>
      </c>
    </row>
    <row r="372" spans="1:5">
      <c r="A372" s="4" t="s">
        <v>1726</v>
      </c>
      <c r="B372" s="5" t="n">
        <v>490</v>
      </c>
    </row>
    <row r="373" spans="1:5">
      <c r="A373" s="4" t="s">
        <v>1727</v>
      </c>
      <c r="B373" s="5" t="n">
        <v>580</v>
      </c>
    </row>
    <row r="374" spans="1:5">
      <c r="A374" s="4" t="s">
        <v>1728</v>
      </c>
      <c r="B374" s="5" t="n">
        <v>12676</v>
      </c>
    </row>
    <row r="375" spans="1:5">
      <c r="A375" s="4" t="s">
        <v>1729</v>
      </c>
      <c r="B375" s="5" t="n">
        <v>13256</v>
      </c>
    </row>
    <row r="376" spans="1:5">
      <c r="A376" s="4" t="s">
        <v>1721</v>
      </c>
      <c r="B376" s="6" t="n">
        <v>-5860</v>
      </c>
    </row>
    <row r="377" spans="1:5">
      <c r="A377" s="4" t="s">
        <v>1764</v>
      </c>
    </row>
    <row r="378" spans="1:5">
      <c r="A378" s="3" t="s">
        <v>1720</v>
      </c>
    </row>
    <row r="379" spans="1:5">
      <c r="A379" s="4" t="s">
        <v>1731</v>
      </c>
      <c r="B379" s="5" t="n">
        <v>1</v>
      </c>
    </row>
    <row r="380" spans="1:5">
      <c r="A380" s="4" t="s">
        <v>1723</v>
      </c>
      <c r="B380" s="6" t="n">
        <v>0</v>
      </c>
    </row>
    <row r="381" spans="1:5">
      <c r="A381" s="4" t="s">
        <v>1724</v>
      </c>
      <c r="B381" s="5" t="n">
        <v>0</v>
      </c>
    </row>
    <row r="382" spans="1:5">
      <c r="A382" s="4" t="s">
        <v>1725</v>
      </c>
      <c r="B382" s="5" t="n">
        <v>1724</v>
      </c>
    </row>
    <row r="383" spans="1:5">
      <c r="A383" s="4" t="s">
        <v>1726</v>
      </c>
      <c r="B383" s="5" t="n">
        <v>521</v>
      </c>
    </row>
    <row r="384" spans="1:5">
      <c r="A384" s="4" t="s">
        <v>1727</v>
      </c>
      <c r="B384" s="5" t="n">
        <v>0</v>
      </c>
    </row>
    <row r="385" spans="1:5">
      <c r="A385" s="4" t="s">
        <v>1728</v>
      </c>
      <c r="B385" s="5" t="n">
        <v>2244</v>
      </c>
    </row>
    <row r="386" spans="1:5">
      <c r="A386" s="4" t="s">
        <v>1729</v>
      </c>
      <c r="B386" s="5" t="n">
        <v>2244</v>
      </c>
    </row>
    <row r="387" spans="1:5">
      <c r="A387" s="4" t="s">
        <v>1721</v>
      </c>
      <c r="B387" s="6" t="n">
        <v>-2028</v>
      </c>
    </row>
    <row r="388" spans="1:5">
      <c r="A388" s="4" t="s">
        <v>1765</v>
      </c>
    </row>
    <row r="389" spans="1:5">
      <c r="A389" s="3" t="s">
        <v>1720</v>
      </c>
    </row>
    <row r="390" spans="1:5">
      <c r="A390" s="4" t="s">
        <v>1731</v>
      </c>
      <c r="B390" s="5" t="n">
        <v>1</v>
      </c>
    </row>
    <row r="391" spans="1:5">
      <c r="A391" s="4" t="s">
        <v>1723</v>
      </c>
      <c r="B391" s="6" t="n">
        <v>0</v>
      </c>
    </row>
    <row r="392" spans="1:5">
      <c r="A392" s="4" t="s">
        <v>1724</v>
      </c>
      <c r="B392" s="5" t="n">
        <v>11149</v>
      </c>
    </row>
    <row r="393" spans="1:5">
      <c r="A393" s="4" t="s">
        <v>1725</v>
      </c>
      <c r="B393" s="5" t="n">
        <v>10894</v>
      </c>
    </row>
    <row r="394" spans="1:5">
      <c r="A394" s="4" t="s">
        <v>1726</v>
      </c>
      <c r="B394" s="5" t="n">
        <v>1144</v>
      </c>
    </row>
    <row r="395" spans="1:5">
      <c r="A395" s="4" t="s">
        <v>1727</v>
      </c>
      <c r="B395" s="5" t="n">
        <v>11149</v>
      </c>
    </row>
    <row r="396" spans="1:5">
      <c r="A396" s="4" t="s">
        <v>1728</v>
      </c>
      <c r="B396" s="5" t="n">
        <v>12039</v>
      </c>
    </row>
    <row r="397" spans="1:5">
      <c r="A397" s="4" t="s">
        <v>1729</v>
      </c>
      <c r="B397" s="5" t="n">
        <v>23188</v>
      </c>
    </row>
    <row r="398" spans="1:5">
      <c r="A398" s="4" t="s">
        <v>1721</v>
      </c>
      <c r="B398" s="6" t="n">
        <v>-4452</v>
      </c>
    </row>
    <row r="399" spans="1:5">
      <c r="A399" s="4" t="s">
        <v>1766</v>
      </c>
    </row>
    <row r="400" spans="1:5">
      <c r="A400" s="3" t="s">
        <v>1720</v>
      </c>
    </row>
    <row r="401" spans="1:5">
      <c r="A401" s="4" t="s">
        <v>1731</v>
      </c>
      <c r="B401" s="5" t="n">
        <v>1</v>
      </c>
    </row>
    <row r="402" spans="1:5">
      <c r="A402" s="4" t="s">
        <v>1723</v>
      </c>
      <c r="B402" s="6" t="n">
        <v>0</v>
      </c>
    </row>
    <row r="403" spans="1:5">
      <c r="A403" s="4" t="s">
        <v>1724</v>
      </c>
      <c r="B403" s="5" t="n">
        <v>400</v>
      </c>
    </row>
    <row r="404" spans="1:5">
      <c r="A404" s="4" t="s">
        <v>1725</v>
      </c>
      <c r="B404" s="5" t="n">
        <v>2080</v>
      </c>
    </row>
    <row r="405" spans="1:5">
      <c r="A405" s="4" t="s">
        <v>1726</v>
      </c>
      <c r="B405" s="5" t="n">
        <v>1498</v>
      </c>
    </row>
    <row r="406" spans="1:5">
      <c r="A406" s="4" t="s">
        <v>1727</v>
      </c>
      <c r="B406" s="5" t="n">
        <v>401</v>
      </c>
    </row>
    <row r="407" spans="1:5">
      <c r="A407" s="4" t="s">
        <v>1728</v>
      </c>
      <c r="B407" s="5" t="n">
        <v>3577</v>
      </c>
    </row>
    <row r="408" spans="1:5">
      <c r="A408" s="4" t="s">
        <v>1729</v>
      </c>
      <c r="B408" s="5" t="n">
        <v>3978</v>
      </c>
    </row>
    <row r="409" spans="1:5">
      <c r="A409" s="4" t="s">
        <v>1721</v>
      </c>
      <c r="B409" s="6" t="n">
        <v>-1147</v>
      </c>
    </row>
    <row r="410" spans="1:5">
      <c r="A410" s="4" t="s">
        <v>1767</v>
      </c>
    </row>
    <row r="411" spans="1:5">
      <c r="A411" s="3" t="s">
        <v>1720</v>
      </c>
    </row>
    <row r="412" spans="1:5">
      <c r="A412" s="4" t="s">
        <v>1731</v>
      </c>
      <c r="B412" s="5" t="n">
        <v>1</v>
      </c>
    </row>
    <row r="413" spans="1:5">
      <c r="A413" s="4" t="s">
        <v>1723</v>
      </c>
      <c r="B413" s="6" t="n">
        <v>0</v>
      </c>
    </row>
    <row r="414" spans="1:5">
      <c r="A414" s="4" t="s">
        <v>1724</v>
      </c>
      <c r="B414" s="5" t="n">
        <v>722</v>
      </c>
    </row>
    <row r="415" spans="1:5">
      <c r="A415" s="4" t="s">
        <v>1725</v>
      </c>
      <c r="B415" s="5" t="n">
        <v>13764</v>
      </c>
    </row>
    <row r="416" spans="1:5">
      <c r="A416" s="4" t="s">
        <v>1726</v>
      </c>
      <c r="B416" s="5" t="n">
        <v>610</v>
      </c>
    </row>
    <row r="417" spans="1:5">
      <c r="A417" s="4" t="s">
        <v>1727</v>
      </c>
      <c r="B417" s="5" t="n">
        <v>753</v>
      </c>
    </row>
    <row r="418" spans="1:5">
      <c r="A418" s="4" t="s">
        <v>1728</v>
      </c>
      <c r="B418" s="5" t="n">
        <v>14343</v>
      </c>
    </row>
    <row r="419" spans="1:5">
      <c r="A419" s="4" t="s">
        <v>1729</v>
      </c>
      <c r="B419" s="5" t="n">
        <v>15096</v>
      </c>
    </row>
    <row r="420" spans="1:5">
      <c r="A420" s="4" t="s">
        <v>1721</v>
      </c>
      <c r="B420" s="6" t="n">
        <v>-4392</v>
      </c>
    </row>
    <row r="421" spans="1:5">
      <c r="A421" s="4" t="s">
        <v>1768</v>
      </c>
    </row>
    <row r="422" spans="1:5">
      <c r="A422" s="3" t="s">
        <v>1720</v>
      </c>
    </row>
    <row r="423" spans="1:5">
      <c r="A423" s="4" t="s">
        <v>1731</v>
      </c>
      <c r="B423" s="5" t="n">
        <v>1</v>
      </c>
    </row>
    <row r="424" spans="1:5">
      <c r="A424" s="4" t="s">
        <v>1723</v>
      </c>
      <c r="B424" s="6" t="n">
        <v>0</v>
      </c>
    </row>
    <row r="425" spans="1:5">
      <c r="A425" s="4" t="s">
        <v>1724</v>
      </c>
      <c r="B425" s="5" t="n">
        <v>1884</v>
      </c>
    </row>
    <row r="426" spans="1:5">
      <c r="A426" s="4" t="s">
        <v>1725</v>
      </c>
      <c r="B426" s="5" t="n">
        <v>3621</v>
      </c>
    </row>
    <row r="427" spans="1:5">
      <c r="A427" s="4" t="s">
        <v>1726</v>
      </c>
      <c r="B427" s="5" t="n">
        <v>2467</v>
      </c>
    </row>
    <row r="428" spans="1:5">
      <c r="A428" s="4" t="s">
        <v>1727</v>
      </c>
      <c r="B428" s="5" t="n">
        <v>2020</v>
      </c>
    </row>
    <row r="429" spans="1:5">
      <c r="A429" s="4" t="s">
        <v>1728</v>
      </c>
      <c r="B429" s="5" t="n">
        <v>5952</v>
      </c>
    </row>
    <row r="430" spans="1:5">
      <c r="A430" s="4" t="s">
        <v>1729</v>
      </c>
      <c r="B430" s="5" t="n">
        <v>7972</v>
      </c>
    </row>
    <row r="431" spans="1:5">
      <c r="A431" s="4" t="s">
        <v>1721</v>
      </c>
      <c r="B431" s="6" t="n">
        <v>-1503</v>
      </c>
    </row>
    <row r="432" spans="1:5">
      <c r="A432" s="4" t="s">
        <v>1769</v>
      </c>
    </row>
    <row r="433" spans="1:5">
      <c r="A433" s="3" t="s">
        <v>1720</v>
      </c>
    </row>
    <row r="434" spans="1:5">
      <c r="A434" s="4" t="s">
        <v>1731</v>
      </c>
      <c r="B434" s="5" t="n">
        <v>1</v>
      </c>
    </row>
    <row r="435" spans="1:5">
      <c r="A435" s="4" t="s">
        <v>1723</v>
      </c>
      <c r="B435" s="6" t="n">
        <v>0</v>
      </c>
    </row>
    <row r="436" spans="1:5">
      <c r="A436" s="4" t="s">
        <v>1724</v>
      </c>
      <c r="B436" s="5" t="n">
        <v>1022</v>
      </c>
    </row>
    <row r="437" spans="1:5">
      <c r="A437" s="4" t="s">
        <v>1725</v>
      </c>
      <c r="B437" s="5" t="n">
        <v>7162</v>
      </c>
    </row>
    <row r="438" spans="1:5">
      <c r="A438" s="4" t="s">
        <v>1726</v>
      </c>
      <c r="B438" s="5" t="n">
        <v>1102</v>
      </c>
    </row>
    <row r="439" spans="1:5">
      <c r="A439" s="4" t="s">
        <v>1727</v>
      </c>
      <c r="B439" s="5" t="n">
        <v>1226</v>
      </c>
    </row>
    <row r="440" spans="1:5">
      <c r="A440" s="4" t="s">
        <v>1728</v>
      </c>
      <c r="B440" s="5" t="n">
        <v>8060</v>
      </c>
    </row>
    <row r="441" spans="1:5">
      <c r="A441" s="4" t="s">
        <v>1729</v>
      </c>
      <c r="B441" s="5" t="n">
        <v>9286</v>
      </c>
    </row>
    <row r="442" spans="1:5">
      <c r="A442" s="4" t="s">
        <v>1721</v>
      </c>
      <c r="B442" s="6" t="n">
        <v>-3197</v>
      </c>
    </row>
    <row r="443" spans="1:5">
      <c r="A443" s="4" t="s">
        <v>1770</v>
      </c>
    </row>
    <row r="444" spans="1:5">
      <c r="A444" s="3" t="s">
        <v>1720</v>
      </c>
    </row>
    <row r="445" spans="1:5">
      <c r="A445" s="4" t="s">
        <v>1731</v>
      </c>
      <c r="B445" s="5" t="n">
        <v>2</v>
      </c>
    </row>
    <row r="446" spans="1:5">
      <c r="A446" s="4" t="s">
        <v>1723</v>
      </c>
      <c r="B446" s="6" t="n">
        <v>0</v>
      </c>
    </row>
    <row r="447" spans="1:5">
      <c r="A447" s="4" t="s">
        <v>1724</v>
      </c>
      <c r="B447" s="5" t="n">
        <v>308</v>
      </c>
    </row>
    <row r="448" spans="1:5">
      <c r="A448" s="4" t="s">
        <v>1725</v>
      </c>
      <c r="B448" s="5" t="n">
        <v>2231</v>
      </c>
    </row>
    <row r="449" spans="1:5">
      <c r="A449" s="4" t="s">
        <v>1726</v>
      </c>
      <c r="B449" s="5" t="n">
        <v>1926</v>
      </c>
    </row>
    <row r="450" spans="1:5">
      <c r="A450" s="4" t="s">
        <v>1727</v>
      </c>
      <c r="B450" s="5" t="n">
        <v>342</v>
      </c>
    </row>
    <row r="451" spans="1:5">
      <c r="A451" s="4" t="s">
        <v>1728</v>
      </c>
      <c r="B451" s="5" t="n">
        <v>4124</v>
      </c>
    </row>
    <row r="452" spans="1:5">
      <c r="A452" s="4" t="s">
        <v>1729</v>
      </c>
      <c r="B452" s="5" t="n">
        <v>4466</v>
      </c>
    </row>
    <row r="453" spans="1:5">
      <c r="A453" s="4" t="s">
        <v>1721</v>
      </c>
      <c r="B453" s="6" t="n">
        <v>-1232</v>
      </c>
    </row>
    <row r="454" spans="1:5">
      <c r="A454" s="4" t="s">
        <v>1771</v>
      </c>
    </row>
    <row r="455" spans="1:5">
      <c r="A455" s="3" t="s">
        <v>1720</v>
      </c>
    </row>
    <row r="456" spans="1:5">
      <c r="A456" s="4" t="s">
        <v>1731</v>
      </c>
      <c r="B456" s="5" t="n">
        <v>1</v>
      </c>
    </row>
    <row r="457" spans="1:5">
      <c r="A457" s="4" t="s">
        <v>1723</v>
      </c>
      <c r="B457" s="6" t="n">
        <v>0</v>
      </c>
    </row>
    <row r="458" spans="1:5">
      <c r="A458" s="4" t="s">
        <v>1724</v>
      </c>
      <c r="B458" s="5" t="n">
        <v>1700</v>
      </c>
    </row>
    <row r="459" spans="1:5">
      <c r="A459" s="4" t="s">
        <v>1725</v>
      </c>
      <c r="B459" s="5" t="n">
        <v>5055</v>
      </c>
    </row>
    <row r="460" spans="1:5">
      <c r="A460" s="4" t="s">
        <v>1726</v>
      </c>
      <c r="B460" s="5" t="n">
        <v>1369</v>
      </c>
    </row>
    <row r="461" spans="1:5">
      <c r="A461" s="4" t="s">
        <v>1727</v>
      </c>
      <c r="B461" s="5" t="n">
        <v>1700</v>
      </c>
    </row>
    <row r="462" spans="1:5">
      <c r="A462" s="4" t="s">
        <v>1728</v>
      </c>
      <c r="B462" s="5" t="n">
        <v>6424</v>
      </c>
    </row>
    <row r="463" spans="1:5">
      <c r="A463" s="4" t="s">
        <v>1729</v>
      </c>
      <c r="B463" s="5" t="n">
        <v>8124</v>
      </c>
    </row>
    <row r="464" spans="1:5">
      <c r="A464" s="4" t="s">
        <v>1721</v>
      </c>
      <c r="B464" s="6" t="n">
        <v>-1667</v>
      </c>
    </row>
    <row r="465" spans="1:5">
      <c r="A465" s="4" t="s">
        <v>1772</v>
      </c>
    </row>
    <row r="466" spans="1:5">
      <c r="A466" s="3" t="s">
        <v>1720</v>
      </c>
    </row>
    <row r="467" spans="1:5">
      <c r="A467" s="4" t="s">
        <v>1731</v>
      </c>
      <c r="B467" s="5" t="n">
        <v>2</v>
      </c>
    </row>
    <row r="468" spans="1:5">
      <c r="A468" s="4" t="s">
        <v>1723</v>
      </c>
      <c r="B468" s="6" t="n">
        <v>0</v>
      </c>
    </row>
    <row r="469" spans="1:5">
      <c r="A469" s="4" t="s">
        <v>1724</v>
      </c>
      <c r="B469" s="5" t="n">
        <v>1985</v>
      </c>
    </row>
    <row r="470" spans="1:5">
      <c r="A470" s="4" t="s">
        <v>1725</v>
      </c>
      <c r="B470" s="5" t="n">
        <v>13447</v>
      </c>
    </row>
    <row r="471" spans="1:5">
      <c r="A471" s="4" t="s">
        <v>1726</v>
      </c>
      <c r="B471" s="5" t="n">
        <v>2833</v>
      </c>
    </row>
    <row r="472" spans="1:5">
      <c r="A472" s="4" t="s">
        <v>1727</v>
      </c>
      <c r="B472" s="5" t="n">
        <v>2109</v>
      </c>
    </row>
    <row r="473" spans="1:5">
      <c r="A473" s="4" t="s">
        <v>1728</v>
      </c>
      <c r="B473" s="5" t="n">
        <v>16155</v>
      </c>
    </row>
    <row r="474" spans="1:5">
      <c r="A474" s="4" t="s">
        <v>1729</v>
      </c>
      <c r="B474" s="5" t="n">
        <v>18264</v>
      </c>
    </row>
    <row r="475" spans="1:5">
      <c r="A475" s="4" t="s">
        <v>1721</v>
      </c>
      <c r="B475" s="6" t="n">
        <v>-6100</v>
      </c>
    </row>
    <row r="476" spans="1:5">
      <c r="A476" s="4" t="s">
        <v>1773</v>
      </c>
    </row>
    <row r="477" spans="1:5">
      <c r="A477" s="3" t="s">
        <v>1720</v>
      </c>
    </row>
    <row r="478" spans="1:5">
      <c r="A478" s="4" t="s">
        <v>1731</v>
      </c>
      <c r="B478" s="5" t="n">
        <v>1</v>
      </c>
    </row>
    <row r="479" spans="1:5">
      <c r="A479" s="4" t="s">
        <v>1723</v>
      </c>
      <c r="B479" s="6" t="n">
        <v>27604</v>
      </c>
    </row>
    <row r="480" spans="1:5">
      <c r="A480" s="4" t="s">
        <v>1724</v>
      </c>
      <c r="B480" s="5" t="n">
        <v>629</v>
      </c>
    </row>
    <row r="481" spans="1:5">
      <c r="A481" s="4" t="s">
        <v>1725</v>
      </c>
      <c r="B481" s="5" t="n">
        <v>3109</v>
      </c>
    </row>
    <row r="482" spans="1:5">
      <c r="A482" s="4" t="s">
        <v>1726</v>
      </c>
      <c r="B482" s="5" t="n">
        <v>5466</v>
      </c>
    </row>
    <row r="483" spans="1:5">
      <c r="A483" s="4" t="s">
        <v>1727</v>
      </c>
      <c r="B483" s="5" t="n">
        <v>645</v>
      </c>
    </row>
    <row r="484" spans="1:5">
      <c r="A484" s="4" t="s">
        <v>1728</v>
      </c>
      <c r="B484" s="5" t="n">
        <v>8560</v>
      </c>
    </row>
    <row r="485" spans="1:5">
      <c r="A485" s="4" t="s">
        <v>1729</v>
      </c>
      <c r="B485" s="5" t="n">
        <v>9205</v>
      </c>
    </row>
    <row r="486" spans="1:5">
      <c r="A486" s="4" t="s">
        <v>1721</v>
      </c>
      <c r="B486" s="6" t="n">
        <v>-4073</v>
      </c>
    </row>
    <row r="487" spans="1:5">
      <c r="A487" s="4" t="s">
        <v>1774</v>
      </c>
    </row>
    <row r="488" spans="1:5">
      <c r="A488" s="3" t="s">
        <v>1720</v>
      </c>
    </row>
    <row r="489" spans="1:5">
      <c r="A489" s="4" t="s">
        <v>1731</v>
      </c>
      <c r="B489" s="5" t="n">
        <v>1</v>
      </c>
    </row>
    <row r="490" spans="1:5">
      <c r="A490" s="4" t="s">
        <v>1723</v>
      </c>
      <c r="B490" s="6" t="n">
        <v>0</v>
      </c>
    </row>
    <row r="491" spans="1:5">
      <c r="A491" s="4" t="s">
        <v>1724</v>
      </c>
      <c r="B491" s="5" t="n">
        <v>5610</v>
      </c>
    </row>
    <row r="492" spans="1:5">
      <c r="A492" s="4" t="s">
        <v>1725</v>
      </c>
      <c r="B492" s="5" t="n">
        <v>24686</v>
      </c>
    </row>
    <row r="493" spans="1:5">
      <c r="A493" s="4" t="s">
        <v>1726</v>
      </c>
      <c r="B493" s="5" t="n">
        <v>2954</v>
      </c>
    </row>
    <row r="494" spans="1:5">
      <c r="A494" s="4" t="s">
        <v>1727</v>
      </c>
      <c r="B494" s="5" t="n">
        <v>5842</v>
      </c>
    </row>
    <row r="495" spans="1:5">
      <c r="A495" s="4" t="s">
        <v>1728</v>
      </c>
      <c r="B495" s="5" t="n">
        <v>27408</v>
      </c>
    </row>
    <row r="496" spans="1:5">
      <c r="A496" s="4" t="s">
        <v>1729</v>
      </c>
      <c r="B496" s="5" t="n">
        <v>33250</v>
      </c>
    </row>
    <row r="497" spans="1:5">
      <c r="A497" s="4" t="s">
        <v>1721</v>
      </c>
      <c r="B497" s="6" t="n">
        <v>-9816</v>
      </c>
    </row>
    <row r="498" spans="1:5">
      <c r="A498" s="4" t="s">
        <v>1775</v>
      </c>
    </row>
    <row r="499" spans="1:5">
      <c r="A499" s="3" t="s">
        <v>1720</v>
      </c>
    </row>
    <row r="500" spans="1:5">
      <c r="A500" s="4" t="s">
        <v>1731</v>
      </c>
      <c r="B500" s="5" t="n">
        <v>1</v>
      </c>
    </row>
    <row r="501" spans="1:5">
      <c r="A501" s="4" t="s">
        <v>1723</v>
      </c>
      <c r="B501" s="6" t="n">
        <v>0</v>
      </c>
    </row>
    <row r="502" spans="1:5">
      <c r="A502" s="4" t="s">
        <v>1724</v>
      </c>
      <c r="B502" s="5" t="n">
        <v>1857</v>
      </c>
    </row>
    <row r="503" spans="1:5">
      <c r="A503" s="4" t="s">
        <v>1725</v>
      </c>
      <c r="B503" s="5" t="n">
        <v>8536</v>
      </c>
    </row>
    <row r="504" spans="1:5">
      <c r="A504" s="4" t="s">
        <v>1726</v>
      </c>
      <c r="B504" s="5" t="n">
        <v>562</v>
      </c>
    </row>
    <row r="505" spans="1:5">
      <c r="A505" s="4" t="s">
        <v>1727</v>
      </c>
      <c r="B505" s="5" t="n">
        <v>1955</v>
      </c>
    </row>
    <row r="506" spans="1:5">
      <c r="A506" s="4" t="s">
        <v>1728</v>
      </c>
      <c r="B506" s="5" t="n">
        <v>9000</v>
      </c>
    </row>
    <row r="507" spans="1:5">
      <c r="A507" s="4" t="s">
        <v>1729</v>
      </c>
      <c r="B507" s="5" t="n">
        <v>10955</v>
      </c>
    </row>
    <row r="508" spans="1:5">
      <c r="A508" s="4" t="s">
        <v>1721</v>
      </c>
      <c r="B508" s="6" t="n">
        <v>-3564</v>
      </c>
    </row>
    <row r="509" spans="1:5">
      <c r="A509" s="4" t="s">
        <v>1776</v>
      </c>
    </row>
    <row r="510" spans="1:5">
      <c r="A510" s="3" t="s">
        <v>1720</v>
      </c>
    </row>
    <row r="511" spans="1:5">
      <c r="A511" s="4" t="s">
        <v>1731</v>
      </c>
      <c r="B511" s="5" t="n">
        <v>1</v>
      </c>
    </row>
    <row r="512" spans="1:5">
      <c r="A512" s="4" t="s">
        <v>1723</v>
      </c>
      <c r="B512" s="6" t="n">
        <v>23921</v>
      </c>
    </row>
    <row r="513" spans="1:5">
      <c r="A513" s="4" t="s">
        <v>1724</v>
      </c>
      <c r="B513" s="5" t="n">
        <v>100</v>
      </c>
    </row>
    <row r="514" spans="1:5">
      <c r="A514" s="4" t="s">
        <v>1725</v>
      </c>
      <c r="B514" s="5" t="n">
        <v>9820</v>
      </c>
    </row>
    <row r="515" spans="1:5">
      <c r="A515" s="4" t="s">
        <v>1726</v>
      </c>
      <c r="B515" s="5" t="n">
        <v>-870</v>
      </c>
    </row>
    <row r="516" spans="1:5">
      <c r="A516" s="4" t="s">
        <v>1727</v>
      </c>
      <c r="B516" s="5" t="n">
        <v>351</v>
      </c>
    </row>
    <row r="517" spans="1:5">
      <c r="A517" s="4" t="s">
        <v>1728</v>
      </c>
      <c r="B517" s="5" t="n">
        <v>8698</v>
      </c>
    </row>
    <row r="518" spans="1:5">
      <c r="A518" s="4" t="s">
        <v>1729</v>
      </c>
      <c r="B518" s="5" t="n">
        <v>9049</v>
      </c>
    </row>
    <row r="519" spans="1:5">
      <c r="A519" s="4" t="s">
        <v>1721</v>
      </c>
      <c r="B519" s="6" t="n">
        <v>-2353</v>
      </c>
    </row>
    <row r="520" spans="1:5">
      <c r="A520" s="4" t="s">
        <v>1777</v>
      </c>
    </row>
    <row r="521" spans="1:5">
      <c r="A521" s="3" t="s">
        <v>1720</v>
      </c>
    </row>
    <row r="522" spans="1:5">
      <c r="A522" s="4" t="s">
        <v>1731</v>
      </c>
      <c r="B522" s="5" t="n">
        <v>1</v>
      </c>
    </row>
    <row r="523" spans="1:5">
      <c r="A523" s="4" t="s">
        <v>1723</v>
      </c>
      <c r="B523" s="6" t="n">
        <v>0</v>
      </c>
    </row>
    <row r="524" spans="1:5">
      <c r="A524" s="4" t="s">
        <v>1724</v>
      </c>
      <c r="B524" s="5" t="n">
        <v>1000</v>
      </c>
    </row>
    <row r="525" spans="1:5">
      <c r="A525" s="4" t="s">
        <v>1725</v>
      </c>
      <c r="B525" s="5" t="n">
        <v>3263</v>
      </c>
    </row>
    <row r="526" spans="1:5">
      <c r="A526" s="4" t="s">
        <v>1726</v>
      </c>
      <c r="B526" s="5" t="n">
        <v>132</v>
      </c>
    </row>
    <row r="527" spans="1:5">
      <c r="A527" s="4" t="s">
        <v>1727</v>
      </c>
      <c r="B527" s="5" t="n">
        <v>1000</v>
      </c>
    </row>
    <row r="528" spans="1:5">
      <c r="A528" s="4" t="s">
        <v>1728</v>
      </c>
      <c r="B528" s="5" t="n">
        <v>3395</v>
      </c>
    </row>
    <row r="529" spans="1:5">
      <c r="A529" s="4" t="s">
        <v>1729</v>
      </c>
      <c r="B529" s="5" t="n">
        <v>4395</v>
      </c>
    </row>
    <row r="530" spans="1:5">
      <c r="A530" s="4" t="s">
        <v>1721</v>
      </c>
      <c r="B530" s="6" t="n">
        <v>-1197</v>
      </c>
    </row>
    <row r="531" spans="1:5">
      <c r="A531" s="4" t="s">
        <v>1778</v>
      </c>
    </row>
    <row r="532" spans="1:5">
      <c r="A532" s="3" t="s">
        <v>1720</v>
      </c>
    </row>
    <row r="533" spans="1:5">
      <c r="A533" s="4" t="s">
        <v>1731</v>
      </c>
      <c r="B533" s="5" t="n">
        <v>1</v>
      </c>
    </row>
    <row r="534" spans="1:5">
      <c r="A534" s="4" t="s">
        <v>1723</v>
      </c>
      <c r="B534" s="6" t="n">
        <v>0</v>
      </c>
    </row>
    <row r="535" spans="1:5">
      <c r="A535" s="4" t="s">
        <v>1724</v>
      </c>
      <c r="B535" s="5" t="n">
        <v>400</v>
      </c>
    </row>
    <row r="536" spans="1:5">
      <c r="A536" s="4" t="s">
        <v>1725</v>
      </c>
      <c r="B536" s="5" t="n">
        <v>5704</v>
      </c>
    </row>
    <row r="537" spans="1:5">
      <c r="A537" s="4" t="s">
        <v>1726</v>
      </c>
      <c r="B537" s="5" t="n">
        <v>774</v>
      </c>
    </row>
    <row r="538" spans="1:5">
      <c r="A538" s="4" t="s">
        <v>1727</v>
      </c>
      <c r="B538" s="5" t="n">
        <v>411</v>
      </c>
    </row>
    <row r="539" spans="1:5">
      <c r="A539" s="4" t="s">
        <v>1728</v>
      </c>
      <c r="B539" s="5" t="n">
        <v>6467</v>
      </c>
    </row>
    <row r="540" spans="1:5">
      <c r="A540" s="4" t="s">
        <v>1729</v>
      </c>
      <c r="B540" s="5" t="n">
        <v>6878</v>
      </c>
    </row>
    <row r="541" spans="1:5">
      <c r="A541" s="4" t="s">
        <v>1721</v>
      </c>
      <c r="B541" s="6" t="n">
        <v>-2225</v>
      </c>
    </row>
    <row r="542" spans="1:5">
      <c r="A542" s="4" t="s">
        <v>1779</v>
      </c>
    </row>
    <row r="543" spans="1:5">
      <c r="A543" s="3" t="s">
        <v>1720</v>
      </c>
    </row>
    <row r="544" spans="1:5">
      <c r="A544" s="4" t="s">
        <v>1731</v>
      </c>
      <c r="B544" s="5" t="n">
        <v>1</v>
      </c>
    </row>
    <row r="545" spans="1:5">
      <c r="A545" s="4" t="s">
        <v>1723</v>
      </c>
      <c r="B545" s="6" t="n">
        <v>0</v>
      </c>
    </row>
    <row r="546" spans="1:5">
      <c r="A546" s="4" t="s">
        <v>1724</v>
      </c>
      <c r="B546" s="5" t="n">
        <v>446</v>
      </c>
    </row>
    <row r="547" spans="1:5">
      <c r="A547" s="4" t="s">
        <v>1725</v>
      </c>
      <c r="B547" s="5" t="n">
        <v>4721</v>
      </c>
    </row>
    <row r="548" spans="1:5">
      <c r="A548" s="4" t="s">
        <v>1726</v>
      </c>
      <c r="B548" s="5" t="n">
        <v>1070</v>
      </c>
    </row>
    <row r="549" spans="1:5">
      <c r="A549" s="4" t="s">
        <v>1727</v>
      </c>
      <c r="B549" s="5" t="n">
        <v>446</v>
      </c>
    </row>
    <row r="550" spans="1:5">
      <c r="A550" s="4" t="s">
        <v>1728</v>
      </c>
      <c r="B550" s="5" t="n">
        <v>5791</v>
      </c>
    </row>
    <row r="551" spans="1:5">
      <c r="A551" s="4" t="s">
        <v>1729</v>
      </c>
      <c r="B551" s="5" t="n">
        <v>6237</v>
      </c>
    </row>
    <row r="552" spans="1:5">
      <c r="A552" s="4" t="s">
        <v>1721</v>
      </c>
      <c r="B552" s="6" t="n">
        <v>-2116</v>
      </c>
    </row>
    <row r="553" spans="1:5">
      <c r="A553" s="4" t="s">
        <v>1780</v>
      </c>
    </row>
    <row r="554" spans="1:5">
      <c r="A554" s="3" t="s">
        <v>1720</v>
      </c>
    </row>
    <row r="555" spans="1:5">
      <c r="A555" s="4" t="s">
        <v>1731</v>
      </c>
      <c r="B555" s="5" t="n">
        <v>2</v>
      </c>
    </row>
    <row r="556" spans="1:5">
      <c r="A556" s="4" t="s">
        <v>1723</v>
      </c>
      <c r="B556" s="6" t="n">
        <v>0</v>
      </c>
    </row>
    <row r="557" spans="1:5">
      <c r="A557" s="4" t="s">
        <v>1724</v>
      </c>
      <c r="B557" s="5" t="n">
        <v>3271</v>
      </c>
    </row>
    <row r="558" spans="1:5">
      <c r="A558" s="4" t="s">
        <v>1725</v>
      </c>
      <c r="B558" s="5" t="n">
        <v>19693</v>
      </c>
    </row>
    <row r="559" spans="1:5">
      <c r="A559" s="4" t="s">
        <v>1726</v>
      </c>
      <c r="B559" s="5" t="n">
        <v>2332</v>
      </c>
    </row>
    <row r="560" spans="1:5">
      <c r="A560" s="4" t="s">
        <v>1727</v>
      </c>
      <c r="B560" s="5" t="n">
        <v>3197</v>
      </c>
    </row>
    <row r="561" spans="1:5">
      <c r="A561" s="4" t="s">
        <v>1728</v>
      </c>
      <c r="B561" s="5" t="n">
        <v>22099</v>
      </c>
    </row>
    <row r="562" spans="1:5">
      <c r="A562" s="4" t="s">
        <v>1729</v>
      </c>
      <c r="B562" s="5" t="n">
        <v>25296</v>
      </c>
    </row>
    <row r="563" spans="1:5">
      <c r="A563" s="4" t="s">
        <v>1721</v>
      </c>
      <c r="B563" s="6" t="n">
        <v>-7974</v>
      </c>
    </row>
    <row r="564" spans="1:5">
      <c r="A564" s="4" t="s">
        <v>1781</v>
      </c>
    </row>
    <row r="565" spans="1:5">
      <c r="A565" s="3" t="s">
        <v>1720</v>
      </c>
    </row>
    <row r="566" spans="1:5">
      <c r="A566" s="4" t="s">
        <v>1731</v>
      </c>
      <c r="B566" s="5" t="n">
        <v>1</v>
      </c>
    </row>
    <row r="567" spans="1:5">
      <c r="A567" s="4" t="s">
        <v>1723</v>
      </c>
      <c r="B567" s="6" t="n">
        <v>0</v>
      </c>
    </row>
    <row r="568" spans="1:5">
      <c r="A568" s="4" t="s">
        <v>1724</v>
      </c>
      <c r="B568" s="5" t="n">
        <v>1579</v>
      </c>
    </row>
    <row r="569" spans="1:5">
      <c r="A569" s="4" t="s">
        <v>1725</v>
      </c>
      <c r="B569" s="5" t="n">
        <v>36020</v>
      </c>
    </row>
    <row r="570" spans="1:5">
      <c r="A570" s="4" t="s">
        <v>1726</v>
      </c>
      <c r="B570" s="5" t="n">
        <v>2408</v>
      </c>
    </row>
    <row r="571" spans="1:5">
      <c r="A571" s="4" t="s">
        <v>1727</v>
      </c>
      <c r="B571" s="5" t="n">
        <v>2265</v>
      </c>
    </row>
    <row r="572" spans="1:5">
      <c r="A572" s="4" t="s">
        <v>1728</v>
      </c>
      <c r="B572" s="5" t="n">
        <v>37742</v>
      </c>
    </row>
    <row r="573" spans="1:5">
      <c r="A573" s="4" t="s">
        <v>1729</v>
      </c>
      <c r="B573" s="5" t="n">
        <v>40007</v>
      </c>
    </row>
    <row r="574" spans="1:5">
      <c r="A574" s="4" t="s">
        <v>1721</v>
      </c>
      <c r="B574" s="6" t="n">
        <v>-11200</v>
      </c>
    </row>
    <row r="575" spans="1:5">
      <c r="A575" s="4" t="s">
        <v>1782</v>
      </c>
    </row>
    <row r="576" spans="1:5">
      <c r="A576" s="3" t="s">
        <v>1720</v>
      </c>
    </row>
    <row r="577" spans="1:5">
      <c r="A577" s="4" t="s">
        <v>1731</v>
      </c>
      <c r="B577" s="5" t="n">
        <v>1</v>
      </c>
    </row>
    <row r="578" spans="1:5">
      <c r="A578" s="4" t="s">
        <v>1723</v>
      </c>
      <c r="B578" s="6" t="n">
        <v>0</v>
      </c>
    </row>
    <row r="579" spans="1:5">
      <c r="A579" s="4" t="s">
        <v>1724</v>
      </c>
      <c r="B579" s="5" t="n">
        <v>1683</v>
      </c>
    </row>
    <row r="580" spans="1:5">
      <c r="A580" s="4" t="s">
        <v>1725</v>
      </c>
      <c r="B580" s="5" t="n">
        <v>3675</v>
      </c>
    </row>
    <row r="581" spans="1:5">
      <c r="A581" s="4" t="s">
        <v>1726</v>
      </c>
      <c r="B581" s="5" t="n">
        <v>2892</v>
      </c>
    </row>
    <row r="582" spans="1:5">
      <c r="A582" s="4" t="s">
        <v>1727</v>
      </c>
      <c r="B582" s="5" t="n">
        <v>1818</v>
      </c>
    </row>
    <row r="583" spans="1:5">
      <c r="A583" s="4" t="s">
        <v>1728</v>
      </c>
      <c r="B583" s="5" t="n">
        <v>6432</v>
      </c>
    </row>
    <row r="584" spans="1:5">
      <c r="A584" s="4" t="s">
        <v>1729</v>
      </c>
      <c r="B584" s="5" t="n">
        <v>8250</v>
      </c>
    </row>
    <row r="585" spans="1:5">
      <c r="A585" s="4" t="s">
        <v>1721</v>
      </c>
      <c r="B585" s="6" t="n">
        <v>-1784</v>
      </c>
    </row>
    <row r="586" spans="1:5">
      <c r="A586" s="4" t="s">
        <v>1783</v>
      </c>
    </row>
    <row r="587" spans="1:5">
      <c r="A587" s="3" t="s">
        <v>1720</v>
      </c>
    </row>
    <row r="588" spans="1:5">
      <c r="A588" s="4" t="s">
        <v>1731</v>
      </c>
      <c r="B588" s="5" t="n">
        <v>1</v>
      </c>
    </row>
    <row r="589" spans="1:5">
      <c r="A589" s="4" t="s">
        <v>1723</v>
      </c>
      <c r="B589" s="6" t="n">
        <v>0</v>
      </c>
    </row>
    <row r="590" spans="1:5">
      <c r="A590" s="4" t="s">
        <v>1724</v>
      </c>
      <c r="B590" s="5" t="n">
        <v>1146</v>
      </c>
    </row>
    <row r="591" spans="1:5">
      <c r="A591" s="4" t="s">
        <v>1725</v>
      </c>
      <c r="B591" s="5" t="n">
        <v>2833</v>
      </c>
    </row>
    <row r="592" spans="1:5">
      <c r="A592" s="4" t="s">
        <v>1726</v>
      </c>
      <c r="B592" s="5" t="n">
        <v>6648</v>
      </c>
    </row>
    <row r="593" spans="1:5">
      <c r="A593" s="4" t="s">
        <v>1727</v>
      </c>
      <c r="B593" s="5" t="n">
        <v>1272</v>
      </c>
    </row>
    <row r="594" spans="1:5">
      <c r="A594" s="4" t="s">
        <v>1728</v>
      </c>
      <c r="B594" s="5" t="n">
        <v>9355</v>
      </c>
    </row>
    <row r="595" spans="1:5">
      <c r="A595" s="4" t="s">
        <v>1729</v>
      </c>
      <c r="B595" s="5" t="n">
        <v>10627</v>
      </c>
    </row>
    <row r="596" spans="1:5">
      <c r="A596" s="4" t="s">
        <v>1721</v>
      </c>
      <c r="B596" s="6" t="n">
        <v>-2846</v>
      </c>
    </row>
    <row r="597" spans="1:5">
      <c r="A597" s="4" t="s">
        <v>1784</v>
      </c>
    </row>
    <row r="598" spans="1:5">
      <c r="A598" s="3" t="s">
        <v>1720</v>
      </c>
    </row>
    <row r="599" spans="1:5">
      <c r="A599" s="4" t="s">
        <v>1731</v>
      </c>
      <c r="B599" s="5" t="n">
        <v>1</v>
      </c>
    </row>
    <row r="600" spans="1:5">
      <c r="A600" s="4" t="s">
        <v>1723</v>
      </c>
      <c r="B600" s="6" t="n">
        <v>0</v>
      </c>
    </row>
    <row r="601" spans="1:5">
      <c r="A601" s="4" t="s">
        <v>1724</v>
      </c>
      <c r="B601" s="5" t="n">
        <v>4224</v>
      </c>
    </row>
    <row r="602" spans="1:5">
      <c r="A602" s="4" t="s">
        <v>1725</v>
      </c>
      <c r="B602" s="5" t="n">
        <v>29473</v>
      </c>
    </row>
    <row r="603" spans="1:5">
      <c r="A603" s="4" t="s">
        <v>1726</v>
      </c>
      <c r="B603" s="5" t="n">
        <v>2426</v>
      </c>
    </row>
    <row r="604" spans="1:5">
      <c r="A604" s="4" t="s">
        <v>1727</v>
      </c>
      <c r="B604" s="5" t="n">
        <v>4821</v>
      </c>
    </row>
    <row r="605" spans="1:5">
      <c r="A605" s="4" t="s">
        <v>1728</v>
      </c>
      <c r="B605" s="5" t="n">
        <v>31302</v>
      </c>
    </row>
    <row r="606" spans="1:5">
      <c r="A606" s="4" t="s">
        <v>1729</v>
      </c>
      <c r="B606" s="5" t="n">
        <v>36123</v>
      </c>
    </row>
    <row r="607" spans="1:5">
      <c r="A607" s="4" t="s">
        <v>1721</v>
      </c>
      <c r="B607" s="6" t="n">
        <v>-8514</v>
      </c>
    </row>
    <row r="608" spans="1:5">
      <c r="A608" s="4" t="s">
        <v>1785</v>
      </c>
    </row>
    <row r="609" spans="1:5">
      <c r="A609" s="3" t="s">
        <v>1720</v>
      </c>
    </row>
    <row r="610" spans="1:5">
      <c r="A610" s="4" t="s">
        <v>1731</v>
      </c>
      <c r="B610" s="5" t="n">
        <v>1</v>
      </c>
    </row>
    <row r="611" spans="1:5">
      <c r="A611" s="4" t="s">
        <v>1723</v>
      </c>
      <c r="B611" s="6" t="n">
        <v>0</v>
      </c>
    </row>
    <row r="612" spans="1:5">
      <c r="A612" s="4" t="s">
        <v>1724</v>
      </c>
      <c r="B612" s="5" t="n">
        <v>430</v>
      </c>
    </row>
    <row r="613" spans="1:5">
      <c r="A613" s="4" t="s">
        <v>1725</v>
      </c>
      <c r="B613" s="5" t="n">
        <v>6542</v>
      </c>
    </row>
    <row r="614" spans="1:5">
      <c r="A614" s="4" t="s">
        <v>1726</v>
      </c>
      <c r="B614" s="5" t="n">
        <v>-2400</v>
      </c>
    </row>
    <row r="615" spans="1:5">
      <c r="A615" s="4" t="s">
        <v>1727</v>
      </c>
      <c r="B615" s="5" t="n">
        <v>479</v>
      </c>
    </row>
    <row r="616" spans="1:5">
      <c r="A616" s="4" t="s">
        <v>1728</v>
      </c>
      <c r="B616" s="5" t="n">
        <v>4093</v>
      </c>
    </row>
    <row r="617" spans="1:5">
      <c r="A617" s="4" t="s">
        <v>1729</v>
      </c>
      <c r="B617" s="5" t="n">
        <v>4572</v>
      </c>
    </row>
    <row r="618" spans="1:5">
      <c r="A618" s="4" t="s">
        <v>1721</v>
      </c>
      <c r="B618" s="6" t="n">
        <v>-1848</v>
      </c>
    </row>
    <row r="619" spans="1:5">
      <c r="A619" s="4" t="s">
        <v>1786</v>
      </c>
    </row>
    <row r="620" spans="1:5">
      <c r="A620" s="3" t="s">
        <v>1720</v>
      </c>
    </row>
    <row r="621" spans="1:5">
      <c r="A621" s="4" t="s">
        <v>1731</v>
      </c>
      <c r="B621" s="5" t="n">
        <v>2</v>
      </c>
    </row>
    <row r="622" spans="1:5">
      <c r="A622" s="4" t="s">
        <v>1723</v>
      </c>
      <c r="B622" s="6" t="n">
        <v>0</v>
      </c>
    </row>
    <row r="623" spans="1:5">
      <c r="A623" s="4" t="s">
        <v>1724</v>
      </c>
      <c r="B623" s="5" t="n">
        <v>0</v>
      </c>
    </row>
    <row r="624" spans="1:5">
      <c r="A624" s="4" t="s">
        <v>1725</v>
      </c>
      <c r="B624" s="5" t="n">
        <v>2028</v>
      </c>
    </row>
    <row r="625" spans="1:5">
      <c r="A625" s="4" t="s">
        <v>1726</v>
      </c>
      <c r="B625" s="5" t="n">
        <v>2689</v>
      </c>
    </row>
    <row r="626" spans="1:5">
      <c r="A626" s="4" t="s">
        <v>1727</v>
      </c>
      <c r="B626" s="5" t="n">
        <v>69</v>
      </c>
    </row>
    <row r="627" spans="1:5">
      <c r="A627" s="4" t="s">
        <v>1728</v>
      </c>
      <c r="B627" s="5" t="n">
        <v>4648</v>
      </c>
    </row>
    <row r="628" spans="1:5">
      <c r="A628" s="4" t="s">
        <v>1729</v>
      </c>
      <c r="B628" s="5" t="n">
        <v>4717</v>
      </c>
    </row>
    <row r="629" spans="1:5">
      <c r="A629" s="4" t="s">
        <v>1721</v>
      </c>
      <c r="B629" s="6" t="n">
        <v>-2239</v>
      </c>
    </row>
    <row r="630" spans="1:5">
      <c r="A630" s="4" t="s">
        <v>1787</v>
      </c>
    </row>
    <row r="631" spans="1:5">
      <c r="A631" s="3" t="s">
        <v>1720</v>
      </c>
    </row>
    <row r="632" spans="1:5">
      <c r="A632" s="4" t="s">
        <v>1731</v>
      </c>
      <c r="B632" s="5" t="n">
        <v>1</v>
      </c>
    </row>
    <row r="633" spans="1:5">
      <c r="A633" s="4" t="s">
        <v>1723</v>
      </c>
      <c r="B633" s="6" t="n">
        <v>0</v>
      </c>
    </row>
    <row r="634" spans="1:5">
      <c r="A634" s="4" t="s">
        <v>1724</v>
      </c>
      <c r="B634" s="5" t="n">
        <v>200</v>
      </c>
    </row>
    <row r="635" spans="1:5">
      <c r="A635" s="4" t="s">
        <v>1725</v>
      </c>
      <c r="B635" s="5" t="n">
        <v>1108</v>
      </c>
    </row>
    <row r="636" spans="1:5">
      <c r="A636" s="4" t="s">
        <v>1726</v>
      </c>
      <c r="B636" s="5" t="n">
        <v>423</v>
      </c>
    </row>
    <row r="637" spans="1:5">
      <c r="A637" s="4" t="s">
        <v>1727</v>
      </c>
      <c r="B637" s="5" t="n">
        <v>200</v>
      </c>
    </row>
    <row r="638" spans="1:5">
      <c r="A638" s="4" t="s">
        <v>1728</v>
      </c>
      <c r="B638" s="5" t="n">
        <v>1531</v>
      </c>
    </row>
    <row r="639" spans="1:5">
      <c r="A639" s="4" t="s">
        <v>1729</v>
      </c>
      <c r="B639" s="5" t="n">
        <v>1731</v>
      </c>
    </row>
    <row r="640" spans="1:5">
      <c r="A640" s="4" t="s">
        <v>1721</v>
      </c>
      <c r="B640" s="6" t="n">
        <v>-1234</v>
      </c>
    </row>
    <row r="641" spans="1:5">
      <c r="A641" s="4" t="s">
        <v>1788</v>
      </c>
    </row>
    <row r="642" spans="1:5">
      <c r="A642" s="3" t="s">
        <v>1720</v>
      </c>
    </row>
    <row r="643" spans="1:5">
      <c r="A643" s="4" t="s">
        <v>1731</v>
      </c>
      <c r="B643" s="5" t="n">
        <v>2</v>
      </c>
    </row>
    <row r="644" spans="1:5">
      <c r="A644" s="4" t="s">
        <v>1723</v>
      </c>
      <c r="B644" s="6" t="n">
        <v>0</v>
      </c>
    </row>
    <row r="645" spans="1:5">
      <c r="A645" s="4" t="s">
        <v>1724</v>
      </c>
      <c r="B645" s="5" t="n">
        <v>5002</v>
      </c>
    </row>
    <row r="646" spans="1:5">
      <c r="A646" s="4" t="s">
        <v>1725</v>
      </c>
      <c r="B646" s="5" t="n">
        <v>28286</v>
      </c>
    </row>
    <row r="647" spans="1:5">
      <c r="A647" s="4" t="s">
        <v>1726</v>
      </c>
      <c r="B647" s="5" t="n">
        <v>9282</v>
      </c>
    </row>
    <row r="648" spans="1:5">
      <c r="A648" s="4" t="s">
        <v>1727</v>
      </c>
      <c r="B648" s="5" t="n">
        <v>5775</v>
      </c>
    </row>
    <row r="649" spans="1:5">
      <c r="A649" s="4" t="s">
        <v>1728</v>
      </c>
      <c r="B649" s="5" t="n">
        <v>36796</v>
      </c>
    </row>
    <row r="650" spans="1:5">
      <c r="A650" s="4" t="s">
        <v>1729</v>
      </c>
      <c r="B650" s="5" t="n">
        <v>42571</v>
      </c>
    </row>
    <row r="651" spans="1:5">
      <c r="A651" s="4" t="s">
        <v>1721</v>
      </c>
      <c r="B651" s="6" t="n">
        <v>-11914</v>
      </c>
    </row>
    <row r="652" spans="1:5">
      <c r="A652" s="4" t="s">
        <v>1789</v>
      </c>
    </row>
    <row r="653" spans="1:5">
      <c r="A653" s="3" t="s">
        <v>1720</v>
      </c>
    </row>
    <row r="654" spans="1:5">
      <c r="A654" s="4" t="s">
        <v>1731</v>
      </c>
      <c r="B654" s="5" t="n">
        <v>2</v>
      </c>
    </row>
    <row r="655" spans="1:5">
      <c r="A655" s="4" t="s">
        <v>1723</v>
      </c>
      <c r="B655" s="6" t="n">
        <v>0</v>
      </c>
    </row>
    <row r="656" spans="1:5">
      <c r="A656" s="4" t="s">
        <v>1724</v>
      </c>
      <c r="B656" s="5" t="n">
        <v>9043</v>
      </c>
    </row>
    <row r="657" spans="1:5">
      <c r="A657" s="4" t="s">
        <v>1725</v>
      </c>
      <c r="B657" s="5" t="n">
        <v>14415</v>
      </c>
    </row>
    <row r="658" spans="1:5">
      <c r="A658" s="4" t="s">
        <v>1726</v>
      </c>
      <c r="B658" s="5" t="n">
        <v>1060</v>
      </c>
    </row>
    <row r="659" spans="1:5">
      <c r="A659" s="4" t="s">
        <v>1727</v>
      </c>
      <c r="B659" s="5" t="n">
        <v>9043</v>
      </c>
    </row>
    <row r="660" spans="1:5">
      <c r="A660" s="4" t="s">
        <v>1728</v>
      </c>
      <c r="B660" s="5" t="n">
        <v>15475</v>
      </c>
    </row>
    <row r="661" spans="1:5">
      <c r="A661" s="4" t="s">
        <v>1729</v>
      </c>
      <c r="B661" s="5" t="n">
        <v>24518</v>
      </c>
    </row>
    <row r="662" spans="1:5">
      <c r="A662" s="4" t="s">
        <v>1721</v>
      </c>
      <c r="B662" s="6" t="n">
        <v>-4736</v>
      </c>
    </row>
    <row r="663" spans="1:5">
      <c r="A663" s="4" t="s">
        <v>1790</v>
      </c>
    </row>
    <row r="664" spans="1:5">
      <c r="A664" s="3" t="s">
        <v>1720</v>
      </c>
    </row>
    <row r="665" spans="1:5">
      <c r="A665" s="4" t="s">
        <v>1731</v>
      </c>
      <c r="B665" s="5" t="n">
        <v>1</v>
      </c>
    </row>
    <row r="666" spans="1:5">
      <c r="A666" s="4" t="s">
        <v>1723</v>
      </c>
      <c r="B666" s="6" t="n">
        <v>33606</v>
      </c>
    </row>
    <row r="667" spans="1:5">
      <c r="A667" s="4" t="s">
        <v>1724</v>
      </c>
      <c r="B667" s="5" t="n">
        <v>1322</v>
      </c>
    </row>
    <row r="668" spans="1:5">
      <c r="A668" s="4" t="s">
        <v>1725</v>
      </c>
      <c r="B668" s="5" t="n">
        <v>7107</v>
      </c>
    </row>
    <row r="669" spans="1:5">
      <c r="A669" s="4" t="s">
        <v>1726</v>
      </c>
      <c r="B669" s="5" t="n">
        <v>310</v>
      </c>
    </row>
    <row r="670" spans="1:5">
      <c r="A670" s="4" t="s">
        <v>1727</v>
      </c>
      <c r="B670" s="5" t="n">
        <v>1334</v>
      </c>
    </row>
    <row r="671" spans="1:5">
      <c r="A671" s="4" t="s">
        <v>1728</v>
      </c>
      <c r="B671" s="5" t="n">
        <v>7405</v>
      </c>
    </row>
    <row r="672" spans="1:5">
      <c r="A672" s="4" t="s">
        <v>1729</v>
      </c>
      <c r="B672" s="5" t="n">
        <v>8739</v>
      </c>
    </row>
    <row r="673" spans="1:5">
      <c r="A673" s="4" t="s">
        <v>1721</v>
      </c>
      <c r="B673" s="6" t="n">
        <v>-2844</v>
      </c>
    </row>
    <row r="674" spans="1:5">
      <c r="A674" s="4" t="s">
        <v>1791</v>
      </c>
    </row>
    <row r="675" spans="1:5">
      <c r="A675" s="3" t="s">
        <v>1720</v>
      </c>
    </row>
    <row r="676" spans="1:5">
      <c r="A676" s="4" t="s">
        <v>1731</v>
      </c>
      <c r="B676" s="5" t="n">
        <v>1</v>
      </c>
    </row>
    <row r="677" spans="1:5">
      <c r="A677" s="4" t="s">
        <v>1723</v>
      </c>
      <c r="B677" s="6" t="n">
        <v>0</v>
      </c>
    </row>
    <row r="678" spans="1:5">
      <c r="A678" s="4" t="s">
        <v>1724</v>
      </c>
      <c r="B678" s="5" t="n">
        <v>0</v>
      </c>
    </row>
    <row r="679" spans="1:5">
      <c r="A679" s="4" t="s">
        <v>1725</v>
      </c>
      <c r="B679" s="5" t="n">
        <v>59</v>
      </c>
    </row>
    <row r="680" spans="1:5">
      <c r="A680" s="4" t="s">
        <v>1726</v>
      </c>
      <c r="B680" s="5" t="n">
        <v>236</v>
      </c>
    </row>
    <row r="681" spans="1:5">
      <c r="A681" s="4" t="s">
        <v>1727</v>
      </c>
      <c r="B681" s="5" t="n">
        <v>0</v>
      </c>
    </row>
    <row r="682" spans="1:5">
      <c r="A682" s="4" t="s">
        <v>1728</v>
      </c>
      <c r="B682" s="5" t="n">
        <v>295</v>
      </c>
    </row>
    <row r="683" spans="1:5">
      <c r="A683" s="4" t="s">
        <v>1729</v>
      </c>
      <c r="B683" s="5" t="n">
        <v>295</v>
      </c>
    </row>
    <row r="684" spans="1:5">
      <c r="A684" s="4" t="s">
        <v>1721</v>
      </c>
      <c r="B684" s="6" t="n">
        <v>-168</v>
      </c>
    </row>
    <row r="685" spans="1:5">
      <c r="A685" s="4" t="s">
        <v>1792</v>
      </c>
    </row>
    <row r="686" spans="1:5">
      <c r="A686" s="3" t="s">
        <v>1720</v>
      </c>
    </row>
    <row r="687" spans="1:5">
      <c r="A687" s="4" t="s">
        <v>1731</v>
      </c>
      <c r="B687" s="5" t="n">
        <v>1</v>
      </c>
    </row>
    <row r="688" spans="1:5">
      <c r="A688" s="4" t="s">
        <v>1723</v>
      </c>
      <c r="B688" s="6" t="n">
        <v>0</v>
      </c>
    </row>
    <row r="689" spans="1:5">
      <c r="A689" s="4" t="s">
        <v>1724</v>
      </c>
      <c r="B689" s="5" t="n">
        <v>1454</v>
      </c>
    </row>
    <row r="690" spans="1:5">
      <c r="A690" s="4" t="s">
        <v>1725</v>
      </c>
      <c r="B690" s="5" t="n">
        <v>10084</v>
      </c>
    </row>
    <row r="691" spans="1:5">
      <c r="A691" s="4" t="s">
        <v>1726</v>
      </c>
      <c r="B691" s="5" t="n">
        <v>1083</v>
      </c>
    </row>
    <row r="692" spans="1:5">
      <c r="A692" s="4" t="s">
        <v>1727</v>
      </c>
      <c r="B692" s="5" t="n">
        <v>1490</v>
      </c>
    </row>
    <row r="693" spans="1:5">
      <c r="A693" s="4" t="s">
        <v>1728</v>
      </c>
      <c r="B693" s="5" t="n">
        <v>11131</v>
      </c>
    </row>
    <row r="694" spans="1:5">
      <c r="A694" s="4" t="s">
        <v>1729</v>
      </c>
      <c r="B694" s="5" t="n">
        <v>12621</v>
      </c>
    </row>
    <row r="695" spans="1:5">
      <c r="A695" s="4" t="s">
        <v>1721</v>
      </c>
      <c r="B695" s="6" t="n">
        <v>-3356</v>
      </c>
    </row>
    <row r="696" spans="1:5">
      <c r="A696" s="4" t="s">
        <v>1793</v>
      </c>
    </row>
    <row r="697" spans="1:5">
      <c r="A697" s="3" t="s">
        <v>1720</v>
      </c>
    </row>
    <row r="698" spans="1:5">
      <c r="A698" s="4" t="s">
        <v>1731</v>
      </c>
      <c r="B698" s="5" t="n">
        <v>4</v>
      </c>
    </row>
    <row r="699" spans="1:5">
      <c r="A699" s="4" t="s">
        <v>1723</v>
      </c>
      <c r="B699" s="6" t="n">
        <v>0</v>
      </c>
    </row>
    <row r="700" spans="1:5">
      <c r="A700" s="4" t="s">
        <v>1724</v>
      </c>
      <c r="B700" s="5" t="n">
        <v>1897</v>
      </c>
    </row>
    <row r="701" spans="1:5">
      <c r="A701" s="4" t="s">
        <v>1725</v>
      </c>
      <c r="B701" s="5" t="n">
        <v>18991</v>
      </c>
    </row>
    <row r="702" spans="1:5">
      <c r="A702" s="4" t="s">
        <v>1726</v>
      </c>
      <c r="B702" s="5" t="n">
        <v>19166</v>
      </c>
    </row>
    <row r="703" spans="1:5">
      <c r="A703" s="4" t="s">
        <v>1727</v>
      </c>
      <c r="B703" s="5" t="n">
        <v>3395</v>
      </c>
    </row>
    <row r="704" spans="1:5">
      <c r="A704" s="4" t="s">
        <v>1728</v>
      </c>
      <c r="B704" s="5" t="n">
        <v>36657</v>
      </c>
    </row>
    <row r="705" spans="1:5">
      <c r="A705" s="4" t="s">
        <v>1729</v>
      </c>
      <c r="B705" s="5" t="n">
        <v>40052</v>
      </c>
    </row>
    <row r="706" spans="1:5">
      <c r="A706" s="4" t="s">
        <v>1721</v>
      </c>
      <c r="B706" s="6" t="n">
        <v>-11862</v>
      </c>
    </row>
    <row r="707" spans="1:5">
      <c r="A707" s="4" t="s">
        <v>1794</v>
      </c>
    </row>
    <row r="708" spans="1:5">
      <c r="A708" s="3" t="s">
        <v>1720</v>
      </c>
    </row>
    <row r="709" spans="1:5">
      <c r="A709" s="4" t="s">
        <v>1731</v>
      </c>
      <c r="B709" s="5" t="n">
        <v>2</v>
      </c>
    </row>
    <row r="710" spans="1:5">
      <c r="A710" s="4" t="s">
        <v>1723</v>
      </c>
      <c r="B710" s="6" t="n">
        <v>0</v>
      </c>
    </row>
    <row r="711" spans="1:5">
      <c r="A711" s="4" t="s">
        <v>1724</v>
      </c>
      <c r="B711" s="5" t="n">
        <v>1553</v>
      </c>
    </row>
    <row r="712" spans="1:5">
      <c r="A712" s="4" t="s">
        <v>1725</v>
      </c>
      <c r="B712" s="5" t="n">
        <v>19805</v>
      </c>
    </row>
    <row r="713" spans="1:5">
      <c r="A713" s="4" t="s">
        <v>1726</v>
      </c>
      <c r="B713" s="5" t="n">
        <v>1209</v>
      </c>
    </row>
    <row r="714" spans="1:5">
      <c r="A714" s="4" t="s">
        <v>1727</v>
      </c>
      <c r="B714" s="5" t="n">
        <v>1880</v>
      </c>
    </row>
    <row r="715" spans="1:5">
      <c r="A715" s="4" t="s">
        <v>1728</v>
      </c>
      <c r="B715" s="5" t="n">
        <v>20688</v>
      </c>
    </row>
    <row r="716" spans="1:5">
      <c r="A716" s="4" t="s">
        <v>1729</v>
      </c>
      <c r="B716" s="5" t="n">
        <v>22568</v>
      </c>
    </row>
    <row r="717" spans="1:5">
      <c r="A717" s="4" t="s">
        <v>1721</v>
      </c>
      <c r="B717" s="6" t="n">
        <v>-7872</v>
      </c>
    </row>
    <row r="718" spans="1:5">
      <c r="A718" s="4" t="s">
        <v>1795</v>
      </c>
    </row>
    <row r="719" spans="1:5">
      <c r="A719" s="3" t="s">
        <v>1720</v>
      </c>
    </row>
    <row r="720" spans="1:5">
      <c r="A720" s="4" t="s">
        <v>1731</v>
      </c>
      <c r="B720" s="5" t="n">
        <v>1</v>
      </c>
    </row>
    <row r="721" spans="1:5">
      <c r="A721" s="4" t="s">
        <v>1723</v>
      </c>
      <c r="B721" s="6" t="n">
        <v>0</v>
      </c>
    </row>
    <row r="722" spans="1:5">
      <c r="A722" s="4" t="s">
        <v>1724</v>
      </c>
      <c r="B722" s="5" t="n">
        <v>2203</v>
      </c>
    </row>
    <row r="723" spans="1:5">
      <c r="A723" s="4" t="s">
        <v>1725</v>
      </c>
      <c r="B723" s="5" t="n">
        <v>15670</v>
      </c>
    </row>
    <row r="724" spans="1:5">
      <c r="A724" s="4" t="s">
        <v>1726</v>
      </c>
      <c r="B724" s="5" t="n">
        <v>724</v>
      </c>
    </row>
    <row r="725" spans="1:5">
      <c r="A725" s="4" t="s">
        <v>1727</v>
      </c>
      <c r="B725" s="5" t="n">
        <v>2371</v>
      </c>
    </row>
    <row r="726" spans="1:5">
      <c r="A726" s="4" t="s">
        <v>1728</v>
      </c>
      <c r="B726" s="5" t="n">
        <v>16226</v>
      </c>
    </row>
    <row r="727" spans="1:5">
      <c r="A727" s="4" t="s">
        <v>1729</v>
      </c>
      <c r="B727" s="5" t="n">
        <v>18597</v>
      </c>
    </row>
    <row r="728" spans="1:5">
      <c r="A728" s="4" t="s">
        <v>1721</v>
      </c>
      <c r="B728" s="6" t="n">
        <v>-4826</v>
      </c>
    </row>
    <row r="729" spans="1:5">
      <c r="A729" s="4" t="s">
        <v>1796</v>
      </c>
    </row>
    <row r="730" spans="1:5">
      <c r="A730" s="3" t="s">
        <v>1720</v>
      </c>
    </row>
    <row r="731" spans="1:5">
      <c r="A731" s="4" t="s">
        <v>1731</v>
      </c>
      <c r="B731" s="5" t="n">
        <v>1</v>
      </c>
    </row>
    <row r="732" spans="1:5">
      <c r="A732" s="4" t="s">
        <v>1723</v>
      </c>
      <c r="B732" s="6" t="n">
        <v>0</v>
      </c>
    </row>
    <row r="733" spans="1:5">
      <c r="A733" s="4" t="s">
        <v>1724</v>
      </c>
      <c r="B733" s="5" t="n">
        <v>2945</v>
      </c>
    </row>
    <row r="734" spans="1:5">
      <c r="A734" s="4" t="s">
        <v>1725</v>
      </c>
      <c r="B734" s="5" t="n">
        <v>19263</v>
      </c>
    </row>
    <row r="735" spans="1:5">
      <c r="A735" s="4" t="s">
        <v>1726</v>
      </c>
      <c r="B735" s="5" t="n">
        <v>2618</v>
      </c>
    </row>
    <row r="736" spans="1:5">
      <c r="A736" s="4" t="s">
        <v>1727</v>
      </c>
      <c r="B736" s="5" t="n">
        <v>3236</v>
      </c>
    </row>
    <row r="737" spans="1:5">
      <c r="A737" s="4" t="s">
        <v>1728</v>
      </c>
      <c r="B737" s="5" t="n">
        <v>21591</v>
      </c>
    </row>
    <row r="738" spans="1:5">
      <c r="A738" s="4" t="s">
        <v>1729</v>
      </c>
      <c r="B738" s="5" t="n">
        <v>24827</v>
      </c>
    </row>
    <row r="739" spans="1:5">
      <c r="A739" s="4" t="s">
        <v>1721</v>
      </c>
      <c r="B739" s="6" t="n">
        <v>-6796</v>
      </c>
    </row>
    <row r="740" spans="1:5">
      <c r="A740" s="4" t="s">
        <v>1797</v>
      </c>
    </row>
    <row r="741" spans="1:5">
      <c r="A741" s="3" t="s">
        <v>1720</v>
      </c>
    </row>
    <row r="742" spans="1:5">
      <c r="A742" s="4" t="s">
        <v>1731</v>
      </c>
      <c r="B742" s="5" t="n">
        <v>1</v>
      </c>
    </row>
    <row r="743" spans="1:5">
      <c r="A743" s="4" t="s">
        <v>1723</v>
      </c>
      <c r="B743" s="6" t="n">
        <v>0</v>
      </c>
    </row>
    <row r="744" spans="1:5">
      <c r="A744" s="4" t="s">
        <v>1724</v>
      </c>
      <c r="B744" s="5" t="n">
        <v>1206</v>
      </c>
    </row>
    <row r="745" spans="1:5">
      <c r="A745" s="4" t="s">
        <v>1725</v>
      </c>
      <c r="B745" s="5" t="n">
        <v>14112</v>
      </c>
    </row>
    <row r="746" spans="1:5">
      <c r="A746" s="4" t="s">
        <v>1726</v>
      </c>
      <c r="B746" s="5" t="n">
        <v>11541</v>
      </c>
    </row>
    <row r="747" spans="1:5">
      <c r="A747" s="4" t="s">
        <v>1727</v>
      </c>
      <c r="B747" s="5" t="n">
        <v>1675</v>
      </c>
    </row>
    <row r="748" spans="1:5">
      <c r="A748" s="4" t="s">
        <v>1728</v>
      </c>
      <c r="B748" s="5" t="n">
        <v>25183</v>
      </c>
    </row>
    <row r="749" spans="1:5">
      <c r="A749" s="4" t="s">
        <v>1729</v>
      </c>
      <c r="B749" s="5" t="n">
        <v>26858</v>
      </c>
    </row>
    <row r="750" spans="1:5">
      <c r="A750" s="4" t="s">
        <v>1721</v>
      </c>
      <c r="B750" s="6" t="n">
        <v>-6652</v>
      </c>
    </row>
    <row r="751" spans="1:5">
      <c r="A751" s="4" t="s">
        <v>1798</v>
      </c>
    </row>
    <row r="752" spans="1:5">
      <c r="A752" s="3" t="s">
        <v>1720</v>
      </c>
    </row>
    <row r="753" spans="1:5">
      <c r="A753" s="4" t="s">
        <v>1731</v>
      </c>
      <c r="B753" s="5" t="n">
        <v>5</v>
      </c>
    </row>
    <row r="754" spans="1:5">
      <c r="A754" s="4" t="s">
        <v>1723</v>
      </c>
      <c r="B754" s="6" t="n">
        <v>0</v>
      </c>
    </row>
    <row r="755" spans="1:5">
      <c r="A755" s="4" t="s">
        <v>1724</v>
      </c>
      <c r="B755" s="5" t="n">
        <v>1420</v>
      </c>
    </row>
    <row r="756" spans="1:5">
      <c r="A756" s="4" t="s">
        <v>1725</v>
      </c>
      <c r="B756" s="5" t="n">
        <v>8590</v>
      </c>
    </row>
    <row r="757" spans="1:5">
      <c r="A757" s="4" t="s">
        <v>1726</v>
      </c>
      <c r="B757" s="5" t="n">
        <v>830</v>
      </c>
    </row>
    <row r="758" spans="1:5">
      <c r="A758" s="4" t="s">
        <v>1727</v>
      </c>
      <c r="B758" s="5" t="n">
        <v>1430</v>
      </c>
    </row>
    <row r="759" spans="1:5">
      <c r="A759" s="4" t="s">
        <v>1728</v>
      </c>
      <c r="B759" s="5" t="n">
        <v>9410</v>
      </c>
    </row>
    <row r="760" spans="1:5">
      <c r="A760" s="4" t="s">
        <v>1729</v>
      </c>
      <c r="B760" s="5" t="n">
        <v>10840</v>
      </c>
    </row>
    <row r="761" spans="1:5">
      <c r="A761" s="4" t="s">
        <v>1721</v>
      </c>
      <c r="B761" s="6" t="n">
        <v>-3506</v>
      </c>
    </row>
    <row r="762" spans="1:5">
      <c r="A762" s="4" t="s">
        <v>1799</v>
      </c>
    </row>
    <row r="763" spans="1:5">
      <c r="A763" s="3" t="s">
        <v>1720</v>
      </c>
    </row>
    <row r="764" spans="1:5">
      <c r="A764" s="4" t="s">
        <v>1731</v>
      </c>
      <c r="B764" s="5" t="n">
        <v>1</v>
      </c>
    </row>
    <row r="765" spans="1:5">
      <c r="A765" s="4" t="s">
        <v>1723</v>
      </c>
      <c r="B765" s="6" t="n">
        <v>10786</v>
      </c>
    </row>
    <row r="766" spans="1:5">
      <c r="A766" s="4" t="s">
        <v>1724</v>
      </c>
      <c r="B766" s="5" t="n">
        <v>741</v>
      </c>
    </row>
    <row r="767" spans="1:5">
      <c r="A767" s="4" t="s">
        <v>1725</v>
      </c>
      <c r="B767" s="5" t="n">
        <v>10304</v>
      </c>
    </row>
    <row r="768" spans="1:5">
      <c r="A768" s="4" t="s">
        <v>1726</v>
      </c>
      <c r="B768" s="5" t="n">
        <v>383</v>
      </c>
    </row>
    <row r="769" spans="1:5">
      <c r="A769" s="4" t="s">
        <v>1727</v>
      </c>
      <c r="B769" s="5" t="n">
        <v>826</v>
      </c>
    </row>
    <row r="770" spans="1:5">
      <c r="A770" s="4" t="s">
        <v>1728</v>
      </c>
      <c r="B770" s="5" t="n">
        <v>10603</v>
      </c>
    </row>
    <row r="771" spans="1:5">
      <c r="A771" s="4" t="s">
        <v>1729</v>
      </c>
      <c r="B771" s="5" t="n">
        <v>11429</v>
      </c>
    </row>
    <row r="772" spans="1:5">
      <c r="A772" s="4" t="s">
        <v>1721</v>
      </c>
      <c r="B772" s="6" t="n">
        <v>-3951</v>
      </c>
    </row>
    <row r="773" spans="1:5">
      <c r="A773" s="4" t="s">
        <v>1800</v>
      </c>
    </row>
    <row r="774" spans="1:5">
      <c r="A774" s="3" t="s">
        <v>1720</v>
      </c>
    </row>
    <row r="775" spans="1:5">
      <c r="A775" s="4" t="s">
        <v>1731</v>
      </c>
      <c r="B775" s="5" t="n">
        <v>1</v>
      </c>
    </row>
    <row r="776" spans="1:5">
      <c r="A776" s="4" t="s">
        <v>1723</v>
      </c>
      <c r="B776" s="6" t="n">
        <v>0</v>
      </c>
    </row>
    <row r="777" spans="1:5">
      <c r="A777" s="4" t="s">
        <v>1724</v>
      </c>
      <c r="B777" s="5" t="n">
        <v>175</v>
      </c>
    </row>
    <row r="778" spans="1:5">
      <c r="A778" s="4" t="s">
        <v>1725</v>
      </c>
      <c r="B778" s="5" t="n">
        <v>15322</v>
      </c>
    </row>
    <row r="779" spans="1:5">
      <c r="A779" s="4" t="s">
        <v>1726</v>
      </c>
      <c r="B779" s="5" t="n">
        <v>443</v>
      </c>
    </row>
    <row r="780" spans="1:5">
      <c r="A780" s="4" t="s">
        <v>1727</v>
      </c>
      <c r="B780" s="5" t="n">
        <v>414</v>
      </c>
    </row>
    <row r="781" spans="1:5">
      <c r="A781" s="4" t="s">
        <v>1728</v>
      </c>
      <c r="B781" s="5" t="n">
        <v>15526</v>
      </c>
    </row>
    <row r="782" spans="1:5">
      <c r="A782" s="4" t="s">
        <v>1729</v>
      </c>
      <c r="B782" s="5" t="n">
        <v>15940</v>
      </c>
    </row>
    <row r="783" spans="1:5">
      <c r="A783" s="4" t="s">
        <v>1721</v>
      </c>
      <c r="B783" s="6" t="n">
        <v>-5350</v>
      </c>
    </row>
    <row r="784" spans="1:5">
      <c r="A784" s="4" t="s">
        <v>1801</v>
      </c>
    </row>
    <row r="785" spans="1:5">
      <c r="A785" s="3" t="s">
        <v>1720</v>
      </c>
    </row>
    <row r="786" spans="1:5">
      <c r="A786" s="4" t="s">
        <v>1731</v>
      </c>
      <c r="B786" s="5" t="n">
        <v>1</v>
      </c>
    </row>
    <row r="787" spans="1:5">
      <c r="A787" s="4" t="s">
        <v>1723</v>
      </c>
      <c r="B787" s="6" t="n">
        <v>0</v>
      </c>
    </row>
    <row r="788" spans="1:5">
      <c r="A788" s="4" t="s">
        <v>1724</v>
      </c>
      <c r="B788" s="5" t="n">
        <v>0</v>
      </c>
    </row>
    <row r="789" spans="1:5">
      <c r="A789" s="4" t="s">
        <v>1725</v>
      </c>
      <c r="B789" s="5" t="n">
        <v>1988</v>
      </c>
    </row>
    <row r="790" spans="1:5">
      <c r="A790" s="4" t="s">
        <v>1726</v>
      </c>
      <c r="B790" s="5" t="n">
        <v>516</v>
      </c>
    </row>
    <row r="791" spans="1:5">
      <c r="A791" s="4" t="s">
        <v>1727</v>
      </c>
      <c r="B791" s="5" t="n">
        <v>0</v>
      </c>
    </row>
    <row r="792" spans="1:5">
      <c r="A792" s="4" t="s">
        <v>1728</v>
      </c>
      <c r="B792" s="5" t="n">
        <v>2504</v>
      </c>
    </row>
    <row r="793" spans="1:5">
      <c r="A793" s="4" t="s">
        <v>1729</v>
      </c>
      <c r="B793" s="5" t="n">
        <v>2504</v>
      </c>
    </row>
    <row r="794" spans="1:5">
      <c r="A794" s="4" t="s">
        <v>1721</v>
      </c>
      <c r="B794" s="6" t="n">
        <v>-2439</v>
      </c>
    </row>
    <row r="795" spans="1:5">
      <c r="A795" s="4" t="s">
        <v>1802</v>
      </c>
    </row>
    <row r="796" spans="1:5">
      <c r="A796" s="3" t="s">
        <v>1720</v>
      </c>
    </row>
    <row r="797" spans="1:5">
      <c r="A797" s="4" t="s">
        <v>1731</v>
      </c>
      <c r="B797" s="5" t="n">
        <v>0</v>
      </c>
    </row>
    <row r="798" spans="1:5">
      <c r="A798" s="4" t="s">
        <v>1723</v>
      </c>
      <c r="B798" s="6" t="n">
        <v>0</v>
      </c>
    </row>
    <row r="799" spans="1:5">
      <c r="A799" s="4" t="s">
        <v>1724</v>
      </c>
      <c r="B799" s="5" t="n">
        <v>80</v>
      </c>
    </row>
    <row r="800" spans="1:5">
      <c r="A800" s="4" t="s">
        <v>1725</v>
      </c>
      <c r="B800" s="5" t="n">
        <v>2</v>
      </c>
    </row>
    <row r="801" spans="1:5">
      <c r="A801" s="4" t="s">
        <v>1726</v>
      </c>
      <c r="B801" s="5" t="n">
        <v>-82</v>
      </c>
    </row>
    <row r="802" spans="1:5">
      <c r="A802" s="4" t="s">
        <v>1727</v>
      </c>
      <c r="B802" s="5" t="n">
        <v>0</v>
      </c>
    </row>
    <row r="803" spans="1:5">
      <c r="A803" s="4" t="s">
        <v>1728</v>
      </c>
      <c r="B803" s="5" t="n">
        <v>1</v>
      </c>
    </row>
    <row r="804" spans="1:5">
      <c r="A804" s="4" t="s">
        <v>1729</v>
      </c>
      <c r="B804" s="5" t="n">
        <v>1</v>
      </c>
    </row>
    <row r="805" spans="1:5">
      <c r="A805" s="4" t="s">
        <v>1721</v>
      </c>
      <c r="B805" s="6" t="n">
        <v>-1</v>
      </c>
    </row>
    <row r="806" spans="1:5">
      <c r="A806" s="4" t="s">
        <v>1803</v>
      </c>
    </row>
    <row r="807" spans="1:5">
      <c r="A807" s="3" t="s">
        <v>1720</v>
      </c>
    </row>
    <row r="808" spans="1:5">
      <c r="A808" s="4" t="s">
        <v>1731</v>
      </c>
      <c r="B808" s="5" t="n">
        <v>1</v>
      </c>
    </row>
    <row r="809" spans="1:5">
      <c r="A809" s="4" t="s">
        <v>1723</v>
      </c>
      <c r="B809" s="6" t="n">
        <v>0</v>
      </c>
    </row>
    <row r="810" spans="1:5">
      <c r="A810" s="4" t="s">
        <v>1724</v>
      </c>
      <c r="B810" s="5" t="n">
        <v>404</v>
      </c>
    </row>
    <row r="811" spans="1:5">
      <c r="A811" s="4" t="s">
        <v>1725</v>
      </c>
      <c r="B811" s="5" t="n">
        <v>15031</v>
      </c>
    </row>
    <row r="812" spans="1:5">
      <c r="A812" s="4" t="s">
        <v>1726</v>
      </c>
      <c r="B812" s="5" t="n">
        <v>0</v>
      </c>
    </row>
    <row r="813" spans="1:5">
      <c r="A813" s="4" t="s">
        <v>1727</v>
      </c>
      <c r="B813" s="5" t="n">
        <v>404</v>
      </c>
    </row>
    <row r="814" spans="1:5">
      <c r="A814" s="4" t="s">
        <v>1728</v>
      </c>
      <c r="B814" s="5" t="n">
        <v>15031</v>
      </c>
    </row>
    <row r="815" spans="1:5">
      <c r="A815" s="4" t="s">
        <v>1729</v>
      </c>
      <c r="B815" s="5" t="n">
        <v>15435</v>
      </c>
    </row>
    <row r="816" spans="1:5">
      <c r="A816" s="4" t="s">
        <v>1721</v>
      </c>
      <c r="B816" s="6" t="n">
        <v>-127</v>
      </c>
    </row>
    <row r="817" spans="1:5">
      <c r="A817" s="4" t="s">
        <v>1804</v>
      </c>
    </row>
    <row r="818" spans="1:5">
      <c r="A818" s="3" t="s">
        <v>1720</v>
      </c>
    </row>
    <row r="819" spans="1:5">
      <c r="A819" s="4" t="s">
        <v>1731</v>
      </c>
      <c r="B819" s="5" t="n">
        <v>2</v>
      </c>
    </row>
    <row r="820" spans="1:5">
      <c r="A820" s="4" t="s">
        <v>1723</v>
      </c>
      <c r="B820" s="6" t="n">
        <v>0</v>
      </c>
    </row>
    <row r="821" spans="1:5">
      <c r="A821" s="4" t="s">
        <v>1724</v>
      </c>
      <c r="B821" s="5" t="n">
        <v>2473</v>
      </c>
    </row>
    <row r="822" spans="1:5">
      <c r="A822" s="4" t="s">
        <v>1725</v>
      </c>
      <c r="B822" s="5" t="n">
        <v>8112</v>
      </c>
    </row>
    <row r="823" spans="1:5">
      <c r="A823" s="4" t="s">
        <v>1726</v>
      </c>
      <c r="B823" s="5" t="n">
        <v>1360</v>
      </c>
    </row>
    <row r="824" spans="1:5">
      <c r="A824" s="4" t="s">
        <v>1727</v>
      </c>
      <c r="B824" s="5" t="n">
        <v>2483</v>
      </c>
    </row>
    <row r="825" spans="1:5">
      <c r="A825" s="4" t="s">
        <v>1728</v>
      </c>
      <c r="B825" s="5" t="n">
        <v>9462</v>
      </c>
    </row>
    <row r="826" spans="1:5">
      <c r="A826" s="4" t="s">
        <v>1729</v>
      </c>
      <c r="B826" s="5" t="n">
        <v>11945</v>
      </c>
    </row>
    <row r="827" spans="1:5">
      <c r="A827" s="4" t="s">
        <v>1721</v>
      </c>
      <c r="B827" s="6" t="n">
        <v>-5361</v>
      </c>
    </row>
    <row r="828" spans="1:5">
      <c r="A828" s="4" t="s">
        <v>1805</v>
      </c>
    </row>
    <row r="829" spans="1:5">
      <c r="A829" s="3" t="s">
        <v>1720</v>
      </c>
    </row>
    <row r="830" spans="1:5">
      <c r="A830" s="4" t="s">
        <v>1731</v>
      </c>
      <c r="B830" s="5" t="n">
        <v>1</v>
      </c>
    </row>
    <row r="831" spans="1:5">
      <c r="A831" s="4" t="s">
        <v>1723</v>
      </c>
      <c r="B831" s="6" t="n">
        <v>0</v>
      </c>
    </row>
    <row r="832" spans="1:5">
      <c r="A832" s="4" t="s">
        <v>1724</v>
      </c>
      <c r="B832" s="5" t="n">
        <v>10</v>
      </c>
    </row>
    <row r="833" spans="1:5">
      <c r="A833" s="4" t="s">
        <v>1725</v>
      </c>
      <c r="B833" s="5" t="n">
        <v>3203</v>
      </c>
    </row>
    <row r="834" spans="1:5">
      <c r="A834" s="4" t="s">
        <v>1726</v>
      </c>
      <c r="B834" s="5" t="n">
        <v>680</v>
      </c>
    </row>
    <row r="835" spans="1:5">
      <c r="A835" s="4" t="s">
        <v>1727</v>
      </c>
      <c r="B835" s="5" t="n">
        <v>10</v>
      </c>
    </row>
    <row r="836" spans="1:5">
      <c r="A836" s="4" t="s">
        <v>1728</v>
      </c>
      <c r="B836" s="5" t="n">
        <v>3883</v>
      </c>
    </row>
    <row r="837" spans="1:5">
      <c r="A837" s="4" t="s">
        <v>1729</v>
      </c>
      <c r="B837" s="5" t="n">
        <v>3893</v>
      </c>
    </row>
    <row r="838" spans="1:5">
      <c r="A838" s="4" t="s">
        <v>1721</v>
      </c>
      <c r="B838" s="6" t="n">
        <v>-1317</v>
      </c>
    </row>
    <row r="839" spans="1:5">
      <c r="A839" s="4" t="s">
        <v>1806</v>
      </c>
    </row>
    <row r="840" spans="1:5">
      <c r="A840" s="3" t="s">
        <v>1720</v>
      </c>
    </row>
    <row r="841" spans="1:5">
      <c r="A841" s="4" t="s">
        <v>1731</v>
      </c>
      <c r="B841" s="5" t="n">
        <v>6</v>
      </c>
    </row>
    <row r="842" spans="1:5">
      <c r="A842" s="4" t="s">
        <v>1723</v>
      </c>
      <c r="B842" s="6" t="n">
        <v>0</v>
      </c>
    </row>
    <row r="843" spans="1:5">
      <c r="A843" s="4" t="s">
        <v>1724</v>
      </c>
      <c r="B843" s="5" t="n">
        <v>2428</v>
      </c>
    </row>
    <row r="844" spans="1:5">
      <c r="A844" s="4" t="s">
        <v>1725</v>
      </c>
      <c r="B844" s="5" t="n">
        <v>19594</v>
      </c>
    </row>
    <row r="845" spans="1:5">
      <c r="A845" s="4" t="s">
        <v>1726</v>
      </c>
      <c r="B845" s="5" t="n">
        <v>4367</v>
      </c>
    </row>
    <row r="846" spans="1:5">
      <c r="A846" s="4" t="s">
        <v>1727</v>
      </c>
      <c r="B846" s="5" t="n">
        <v>2915</v>
      </c>
    </row>
    <row r="847" spans="1:5">
      <c r="A847" s="4" t="s">
        <v>1728</v>
      </c>
      <c r="B847" s="5" t="n">
        <v>23474</v>
      </c>
    </row>
    <row r="848" spans="1:5">
      <c r="A848" s="4" t="s">
        <v>1729</v>
      </c>
      <c r="B848" s="5" t="n">
        <v>26389</v>
      </c>
    </row>
    <row r="849" spans="1:5">
      <c r="A849" s="4" t="s">
        <v>1721</v>
      </c>
      <c r="B849" s="6" t="n">
        <v>-9566</v>
      </c>
    </row>
    <row r="850" spans="1:5">
      <c r="A850" s="4" t="s">
        <v>1807</v>
      </c>
    </row>
    <row r="851" spans="1:5">
      <c r="A851" s="3" t="s">
        <v>1720</v>
      </c>
    </row>
    <row r="852" spans="1:5">
      <c r="A852" s="4" t="s">
        <v>1731</v>
      </c>
      <c r="B852" s="5" t="n">
        <v>1</v>
      </c>
    </row>
    <row r="853" spans="1:5">
      <c r="A853" s="4" t="s">
        <v>1723</v>
      </c>
      <c r="B853" s="6" t="n">
        <v>0</v>
      </c>
    </row>
    <row r="854" spans="1:5">
      <c r="A854" s="4" t="s">
        <v>1724</v>
      </c>
      <c r="B854" s="5" t="n">
        <v>93</v>
      </c>
    </row>
    <row r="855" spans="1:5">
      <c r="A855" s="4" t="s">
        <v>1725</v>
      </c>
      <c r="B855" s="5" t="n">
        <v>5437</v>
      </c>
    </row>
    <row r="856" spans="1:5">
      <c r="A856" s="4" t="s">
        <v>1726</v>
      </c>
      <c r="B856" s="5" t="n">
        <v>274</v>
      </c>
    </row>
    <row r="857" spans="1:5">
      <c r="A857" s="4" t="s">
        <v>1727</v>
      </c>
      <c r="B857" s="5" t="n">
        <v>123</v>
      </c>
    </row>
    <row r="858" spans="1:5">
      <c r="A858" s="4" t="s">
        <v>1728</v>
      </c>
      <c r="B858" s="5" t="n">
        <v>5681</v>
      </c>
    </row>
    <row r="859" spans="1:5">
      <c r="A859" s="4" t="s">
        <v>1729</v>
      </c>
      <c r="B859" s="5" t="n">
        <v>5804</v>
      </c>
    </row>
    <row r="860" spans="1:5">
      <c r="A860" s="4" t="s">
        <v>1721</v>
      </c>
      <c r="B860" s="6" t="n">
        <v>-2396</v>
      </c>
    </row>
    <row r="861" spans="1:5">
      <c r="A861" s="4" t="s">
        <v>1808</v>
      </c>
    </row>
    <row r="862" spans="1:5">
      <c r="A862" s="3" t="s">
        <v>1720</v>
      </c>
    </row>
    <row r="863" spans="1:5">
      <c r="A863" s="4" t="s">
        <v>1731</v>
      </c>
      <c r="B863" s="5" t="n">
        <v>1</v>
      </c>
    </row>
    <row r="864" spans="1:5">
      <c r="A864" s="4" t="s">
        <v>1723</v>
      </c>
      <c r="B864" s="6" t="n">
        <v>6843</v>
      </c>
    </row>
    <row r="865" spans="1:5">
      <c r="A865" s="4" t="s">
        <v>1724</v>
      </c>
      <c r="B865" s="5" t="n">
        <v>850</v>
      </c>
    </row>
    <row r="866" spans="1:5">
      <c r="A866" s="4" t="s">
        <v>1725</v>
      </c>
      <c r="B866" s="5" t="n">
        <v>7746</v>
      </c>
    </row>
    <row r="867" spans="1:5">
      <c r="A867" s="4" t="s">
        <v>1726</v>
      </c>
      <c r="B867" s="5" t="n">
        <v>-523</v>
      </c>
    </row>
    <row r="868" spans="1:5">
      <c r="A868" s="4" t="s">
        <v>1727</v>
      </c>
      <c r="B868" s="5" t="n">
        <v>1157</v>
      </c>
    </row>
    <row r="869" spans="1:5">
      <c r="A869" s="4" t="s">
        <v>1728</v>
      </c>
      <c r="B869" s="5" t="n">
        <v>6916</v>
      </c>
    </row>
    <row r="870" spans="1:5">
      <c r="A870" s="4" t="s">
        <v>1729</v>
      </c>
      <c r="B870" s="5" t="n">
        <v>8073</v>
      </c>
    </row>
    <row r="871" spans="1:5">
      <c r="A871" s="4" t="s">
        <v>1721</v>
      </c>
      <c r="B871" s="6" t="n">
        <v>-2041</v>
      </c>
    </row>
    <row r="872" spans="1:5">
      <c r="A872" s="4" t="s">
        <v>1809</v>
      </c>
    </row>
    <row r="873" spans="1:5">
      <c r="A873" s="3" t="s">
        <v>1720</v>
      </c>
    </row>
    <row r="874" spans="1:5">
      <c r="A874" s="4" t="s">
        <v>1731</v>
      </c>
      <c r="B874" s="5" t="n">
        <v>1</v>
      </c>
    </row>
    <row r="875" spans="1:5">
      <c r="A875" s="4" t="s">
        <v>1723</v>
      </c>
      <c r="B875" s="6" t="n">
        <v>31054</v>
      </c>
    </row>
    <row r="876" spans="1:5">
      <c r="A876" s="4" t="s">
        <v>1724</v>
      </c>
      <c r="B876" s="5" t="n">
        <v>575</v>
      </c>
    </row>
    <row r="877" spans="1:5">
      <c r="A877" s="4" t="s">
        <v>1725</v>
      </c>
      <c r="B877" s="5" t="n">
        <v>11046</v>
      </c>
    </row>
    <row r="878" spans="1:5">
      <c r="A878" s="4" t="s">
        <v>1726</v>
      </c>
      <c r="B878" s="5" t="n">
        <v>2421</v>
      </c>
    </row>
    <row r="879" spans="1:5">
      <c r="A879" s="4" t="s">
        <v>1727</v>
      </c>
      <c r="B879" s="5" t="n">
        <v>1093</v>
      </c>
    </row>
    <row r="880" spans="1:5">
      <c r="A880" s="4" t="s">
        <v>1728</v>
      </c>
      <c r="B880" s="5" t="n">
        <v>12949</v>
      </c>
    </row>
    <row r="881" spans="1:5">
      <c r="A881" s="4" t="s">
        <v>1729</v>
      </c>
      <c r="B881" s="5" t="n">
        <v>14042</v>
      </c>
    </row>
    <row r="882" spans="1:5">
      <c r="A882" s="4" t="s">
        <v>1721</v>
      </c>
      <c r="B882" s="6" t="n">
        <v>-4867</v>
      </c>
    </row>
    <row r="883" spans="1:5">
      <c r="A883" s="4" t="s">
        <v>1810</v>
      </c>
    </row>
    <row r="884" spans="1:5">
      <c r="A884" s="3" t="s">
        <v>1720</v>
      </c>
    </row>
    <row r="885" spans="1:5">
      <c r="A885" s="4" t="s">
        <v>1731</v>
      </c>
      <c r="B885" s="5" t="n">
        <v>1</v>
      </c>
    </row>
    <row r="886" spans="1:5">
      <c r="A886" s="4" t="s">
        <v>1723</v>
      </c>
      <c r="B886" s="6" t="n">
        <v>0</v>
      </c>
    </row>
    <row r="887" spans="1:5">
      <c r="A887" s="4" t="s">
        <v>1724</v>
      </c>
      <c r="B887" s="5" t="n">
        <v>1094</v>
      </c>
    </row>
    <row r="888" spans="1:5">
      <c r="A888" s="4" t="s">
        <v>1725</v>
      </c>
      <c r="B888" s="5" t="n">
        <v>10936</v>
      </c>
    </row>
    <row r="889" spans="1:5">
      <c r="A889" s="4" t="s">
        <v>1726</v>
      </c>
      <c r="B889" s="5" t="n">
        <v>3501</v>
      </c>
    </row>
    <row r="890" spans="1:5">
      <c r="A890" s="4" t="s">
        <v>1727</v>
      </c>
      <c r="B890" s="5" t="n">
        <v>1332</v>
      </c>
    </row>
    <row r="891" spans="1:5">
      <c r="A891" s="4" t="s">
        <v>1728</v>
      </c>
      <c r="B891" s="5" t="n">
        <v>14198</v>
      </c>
    </row>
    <row r="892" spans="1:5">
      <c r="A892" s="4" t="s">
        <v>1729</v>
      </c>
      <c r="B892" s="5" t="n">
        <v>15530</v>
      </c>
    </row>
    <row r="893" spans="1:5">
      <c r="A893" s="4" t="s">
        <v>1721</v>
      </c>
      <c r="B893" s="6" t="n">
        <v>-6126</v>
      </c>
    </row>
    <row r="894" spans="1:5">
      <c r="A894" s="4" t="s">
        <v>1811</v>
      </c>
    </row>
    <row r="895" spans="1:5">
      <c r="A895" s="3" t="s">
        <v>1720</v>
      </c>
    </row>
    <row r="896" spans="1:5">
      <c r="A896" s="4" t="s">
        <v>1731</v>
      </c>
      <c r="B896" s="5" t="n">
        <v>4</v>
      </c>
    </row>
    <row r="897" spans="1:5">
      <c r="A897" s="4" t="s">
        <v>1723</v>
      </c>
      <c r="B897" s="6" t="n">
        <v>0</v>
      </c>
    </row>
    <row r="898" spans="1:5">
      <c r="A898" s="4" t="s">
        <v>1724</v>
      </c>
      <c r="B898" s="5" t="n">
        <v>1588</v>
      </c>
    </row>
    <row r="899" spans="1:5">
      <c r="A899" s="4" t="s">
        <v>1725</v>
      </c>
      <c r="B899" s="5" t="n">
        <v>11864</v>
      </c>
    </row>
    <row r="900" spans="1:5">
      <c r="A900" s="4" t="s">
        <v>1726</v>
      </c>
      <c r="B900" s="5" t="n">
        <v>1876</v>
      </c>
    </row>
    <row r="901" spans="1:5">
      <c r="A901" s="4" t="s">
        <v>1727</v>
      </c>
      <c r="B901" s="5" t="n">
        <v>1719</v>
      </c>
    </row>
    <row r="902" spans="1:5">
      <c r="A902" s="4" t="s">
        <v>1728</v>
      </c>
      <c r="B902" s="5" t="n">
        <v>13609</v>
      </c>
    </row>
    <row r="903" spans="1:5">
      <c r="A903" s="4" t="s">
        <v>1729</v>
      </c>
      <c r="B903" s="5" t="n">
        <v>15328</v>
      </c>
    </row>
    <row r="904" spans="1:5">
      <c r="A904" s="4" t="s">
        <v>1721</v>
      </c>
      <c r="B904" s="6" t="n">
        <v>-6999</v>
      </c>
    </row>
    <row r="905" spans="1:5">
      <c r="A905" s="4" t="s">
        <v>1812</v>
      </c>
    </row>
    <row r="906" spans="1:5">
      <c r="A906" s="3" t="s">
        <v>1720</v>
      </c>
    </row>
    <row r="907" spans="1:5">
      <c r="A907" s="4" t="s">
        <v>1731</v>
      </c>
      <c r="B907" s="5" t="n">
        <v>7</v>
      </c>
    </row>
    <row r="908" spans="1:5">
      <c r="A908" s="4" t="s">
        <v>1723</v>
      </c>
      <c r="B908" s="6" t="n">
        <v>0</v>
      </c>
    </row>
    <row r="909" spans="1:5">
      <c r="A909" s="4" t="s">
        <v>1724</v>
      </c>
      <c r="B909" s="5" t="n">
        <v>725</v>
      </c>
    </row>
    <row r="910" spans="1:5">
      <c r="A910" s="4" t="s">
        <v>1725</v>
      </c>
      <c r="B910" s="5" t="n">
        <v>10405</v>
      </c>
    </row>
    <row r="911" spans="1:5">
      <c r="A911" s="4" t="s">
        <v>1726</v>
      </c>
      <c r="B911" s="5" t="n">
        <v>701</v>
      </c>
    </row>
    <row r="912" spans="1:5">
      <c r="A912" s="4" t="s">
        <v>1727</v>
      </c>
      <c r="B912" s="5" t="n">
        <v>822</v>
      </c>
    </row>
    <row r="913" spans="1:5">
      <c r="A913" s="4" t="s">
        <v>1728</v>
      </c>
      <c r="B913" s="5" t="n">
        <v>11009</v>
      </c>
    </row>
    <row r="914" spans="1:5">
      <c r="A914" s="4" t="s">
        <v>1729</v>
      </c>
      <c r="B914" s="5" t="n">
        <v>11831</v>
      </c>
    </row>
    <row r="915" spans="1:5">
      <c r="A915" s="4" t="s">
        <v>1721</v>
      </c>
      <c r="B915" s="6" t="n">
        <v>-3703</v>
      </c>
    </row>
    <row r="916" spans="1:5">
      <c r="A916" s="4" t="s">
        <v>1813</v>
      </c>
    </row>
    <row r="917" spans="1:5">
      <c r="A917" s="3" t="s">
        <v>1720</v>
      </c>
    </row>
    <row r="918" spans="1:5">
      <c r="A918" s="4" t="s">
        <v>1731</v>
      </c>
      <c r="B918" s="5" t="n">
        <v>1</v>
      </c>
    </row>
    <row r="919" spans="1:5">
      <c r="A919" s="4" t="s">
        <v>1723</v>
      </c>
      <c r="B919" s="6" t="n">
        <v>0</v>
      </c>
    </row>
    <row r="920" spans="1:5">
      <c r="A920" s="4" t="s">
        <v>1724</v>
      </c>
      <c r="B920" s="5" t="n">
        <v>742</v>
      </c>
    </row>
    <row r="921" spans="1:5">
      <c r="A921" s="4" t="s">
        <v>1725</v>
      </c>
      <c r="B921" s="5" t="n">
        <v>2411</v>
      </c>
    </row>
    <row r="922" spans="1:5">
      <c r="A922" s="4" t="s">
        <v>1726</v>
      </c>
      <c r="B922" s="5" t="n">
        <v>1140</v>
      </c>
    </row>
    <row r="923" spans="1:5">
      <c r="A923" s="4" t="s">
        <v>1727</v>
      </c>
      <c r="B923" s="5" t="n">
        <v>742</v>
      </c>
    </row>
    <row r="924" spans="1:5">
      <c r="A924" s="4" t="s">
        <v>1728</v>
      </c>
      <c r="B924" s="5" t="n">
        <v>3551</v>
      </c>
    </row>
    <row r="925" spans="1:5">
      <c r="A925" s="4" t="s">
        <v>1729</v>
      </c>
      <c r="B925" s="5" t="n">
        <v>4293</v>
      </c>
    </row>
    <row r="926" spans="1:5">
      <c r="A926" s="4" t="s">
        <v>1721</v>
      </c>
      <c r="B926" s="6" t="n">
        <v>-1578</v>
      </c>
    </row>
    <row r="927" spans="1:5">
      <c r="A927" s="4" t="s">
        <v>1814</v>
      </c>
    </row>
    <row r="928" spans="1:5">
      <c r="A928" s="3" t="s">
        <v>1720</v>
      </c>
    </row>
    <row r="929" spans="1:5">
      <c r="A929" s="4" t="s">
        <v>1731</v>
      </c>
      <c r="B929" s="5" t="n">
        <v>3</v>
      </c>
    </row>
    <row r="930" spans="1:5">
      <c r="A930" s="4" t="s">
        <v>1723</v>
      </c>
      <c r="B930" s="6" t="n">
        <v>0</v>
      </c>
    </row>
    <row r="931" spans="1:5">
      <c r="A931" s="4" t="s">
        <v>1724</v>
      </c>
      <c r="B931" s="5" t="n">
        <v>14673</v>
      </c>
    </row>
    <row r="932" spans="1:5">
      <c r="A932" s="4" t="s">
        <v>1725</v>
      </c>
      <c r="B932" s="5" t="n">
        <v>3632</v>
      </c>
    </row>
    <row r="933" spans="1:5">
      <c r="A933" s="4" t="s">
        <v>1726</v>
      </c>
      <c r="B933" s="5" t="n">
        <v>23583</v>
      </c>
    </row>
    <row r="934" spans="1:5">
      <c r="A934" s="4" t="s">
        <v>1727</v>
      </c>
      <c r="B934" s="5" t="n">
        <v>14673</v>
      </c>
    </row>
    <row r="935" spans="1:5">
      <c r="A935" s="4" t="s">
        <v>1728</v>
      </c>
      <c r="B935" s="5" t="n">
        <v>27215</v>
      </c>
    </row>
    <row r="936" spans="1:5">
      <c r="A936" s="4" t="s">
        <v>1729</v>
      </c>
      <c r="B936" s="5" t="n">
        <v>41888</v>
      </c>
    </row>
    <row r="937" spans="1:5">
      <c r="A937" s="4" t="s">
        <v>1721</v>
      </c>
      <c r="B937" s="6" t="n">
        <v>-11061</v>
      </c>
    </row>
    <row r="938" spans="1:5">
      <c r="A938" s="4" t="s">
        <v>1815</v>
      </c>
    </row>
    <row r="939" spans="1:5">
      <c r="A939" s="3" t="s">
        <v>1720</v>
      </c>
    </row>
    <row r="940" spans="1:5">
      <c r="A940" s="4" t="s">
        <v>1731</v>
      </c>
      <c r="B940" s="5" t="n">
        <v>4</v>
      </c>
    </row>
    <row r="941" spans="1:5">
      <c r="A941" s="4" t="s">
        <v>1723</v>
      </c>
      <c r="B941" s="6" t="n">
        <v>0</v>
      </c>
    </row>
    <row r="942" spans="1:5">
      <c r="A942" s="4" t="s">
        <v>1724</v>
      </c>
      <c r="B942" s="5" t="n">
        <v>0</v>
      </c>
    </row>
    <row r="943" spans="1:5">
      <c r="A943" s="4" t="s">
        <v>1725</v>
      </c>
      <c r="B943" s="5" t="n">
        <v>13791</v>
      </c>
    </row>
    <row r="944" spans="1:5">
      <c r="A944" s="4" t="s">
        <v>1726</v>
      </c>
      <c r="B944" s="5" t="n">
        <v>9075</v>
      </c>
    </row>
    <row r="945" spans="1:5">
      <c r="A945" s="4" t="s">
        <v>1727</v>
      </c>
      <c r="B945" s="5" t="n">
        <v>1264</v>
      </c>
    </row>
    <row r="946" spans="1:5">
      <c r="A946" s="4" t="s">
        <v>1728</v>
      </c>
      <c r="B946" s="5" t="n">
        <v>21602</v>
      </c>
    </row>
    <row r="947" spans="1:5">
      <c r="A947" s="4" t="s">
        <v>1729</v>
      </c>
      <c r="B947" s="5" t="n">
        <v>22866</v>
      </c>
    </row>
    <row r="948" spans="1:5">
      <c r="A948" s="4" t="s">
        <v>1721</v>
      </c>
      <c r="B948" s="6" t="n">
        <v>-12076</v>
      </c>
    </row>
    <row r="949" spans="1:5">
      <c r="A949" s="4" t="s">
        <v>1816</v>
      </c>
    </row>
    <row r="950" spans="1:5">
      <c r="A950" s="3" t="s">
        <v>1720</v>
      </c>
    </row>
    <row r="951" spans="1:5">
      <c r="A951" s="4" t="s">
        <v>1731</v>
      </c>
      <c r="B951" s="5" t="n">
        <v>1</v>
      </c>
    </row>
    <row r="952" spans="1:5">
      <c r="A952" s="4" t="s">
        <v>1723</v>
      </c>
      <c r="B952" s="6" t="n">
        <v>0</v>
      </c>
    </row>
    <row r="953" spans="1:5">
      <c r="A953" s="4" t="s">
        <v>1724</v>
      </c>
      <c r="B953" s="5" t="n">
        <v>557</v>
      </c>
    </row>
    <row r="954" spans="1:5">
      <c r="A954" s="4" t="s">
        <v>1725</v>
      </c>
      <c r="B954" s="5" t="n">
        <v>15809</v>
      </c>
    </row>
    <row r="955" spans="1:5">
      <c r="A955" s="4" t="s">
        <v>1726</v>
      </c>
      <c r="B955" s="5" t="n">
        <v>395</v>
      </c>
    </row>
    <row r="956" spans="1:5">
      <c r="A956" s="4" t="s">
        <v>1727</v>
      </c>
      <c r="B956" s="5" t="n">
        <v>579</v>
      </c>
    </row>
    <row r="957" spans="1:5">
      <c r="A957" s="4" t="s">
        <v>1728</v>
      </c>
      <c r="B957" s="5" t="n">
        <v>16183</v>
      </c>
    </row>
    <row r="958" spans="1:5">
      <c r="A958" s="4" t="s">
        <v>1729</v>
      </c>
      <c r="B958" s="5" t="n">
        <v>16762</v>
      </c>
    </row>
    <row r="959" spans="1:5">
      <c r="A959" s="4" t="s">
        <v>1721</v>
      </c>
      <c r="B959" s="6" t="n">
        <v>-4883</v>
      </c>
    </row>
    <row r="960" spans="1:5">
      <c r="A960" s="4" t="s">
        <v>1817</v>
      </c>
    </row>
    <row r="961" spans="1:5">
      <c r="A961" s="3" t="s">
        <v>1720</v>
      </c>
    </row>
    <row r="962" spans="1:5">
      <c r="A962" s="4" t="s">
        <v>1731</v>
      </c>
      <c r="B962" s="5" t="n">
        <v>1</v>
      </c>
    </row>
    <row r="963" spans="1:5">
      <c r="A963" s="4" t="s">
        <v>1723</v>
      </c>
      <c r="B963" s="6" t="n">
        <v>0</v>
      </c>
    </row>
    <row r="964" spans="1:5">
      <c r="A964" s="4" t="s">
        <v>1724</v>
      </c>
      <c r="B964" s="5" t="n">
        <v>500</v>
      </c>
    </row>
    <row r="965" spans="1:5">
      <c r="A965" s="4" t="s">
        <v>1725</v>
      </c>
      <c r="B965" s="5" t="n">
        <v>12810</v>
      </c>
    </row>
    <row r="966" spans="1:5">
      <c r="A966" s="4" t="s">
        <v>1726</v>
      </c>
      <c r="B966" s="5" t="n">
        <v>2375</v>
      </c>
    </row>
    <row r="967" spans="1:5">
      <c r="A967" s="4" t="s">
        <v>1727</v>
      </c>
      <c r="B967" s="5" t="n">
        <v>580</v>
      </c>
    </row>
    <row r="968" spans="1:5">
      <c r="A968" s="4" t="s">
        <v>1728</v>
      </c>
      <c r="B968" s="5" t="n">
        <v>15105</v>
      </c>
    </row>
    <row r="969" spans="1:5">
      <c r="A969" s="4" t="s">
        <v>1729</v>
      </c>
      <c r="B969" s="5" t="n">
        <v>15685</v>
      </c>
    </row>
    <row r="970" spans="1:5">
      <c r="A970" s="4" t="s">
        <v>1721</v>
      </c>
      <c r="B970" s="6" t="n">
        <v>-5496</v>
      </c>
    </row>
    <row r="971" spans="1:5">
      <c r="A971" s="4" t="s">
        <v>1818</v>
      </c>
    </row>
    <row r="972" spans="1:5">
      <c r="A972" s="3" t="s">
        <v>1720</v>
      </c>
    </row>
    <row r="973" spans="1:5">
      <c r="A973" s="4" t="s">
        <v>1731</v>
      </c>
      <c r="B973" s="5" t="n">
        <v>1</v>
      </c>
    </row>
    <row r="974" spans="1:5">
      <c r="A974" s="4" t="s">
        <v>1723</v>
      </c>
      <c r="B974" s="6" t="n">
        <v>0</v>
      </c>
    </row>
    <row r="975" spans="1:5">
      <c r="A975" s="4" t="s">
        <v>1724</v>
      </c>
      <c r="B975" s="5" t="n">
        <v>3182</v>
      </c>
    </row>
    <row r="976" spans="1:5">
      <c r="A976" s="4" t="s">
        <v>1725</v>
      </c>
      <c r="B976" s="5" t="n">
        <v>11312</v>
      </c>
    </row>
    <row r="977" spans="1:5">
      <c r="A977" s="4" t="s">
        <v>1726</v>
      </c>
      <c r="B977" s="5" t="n">
        <v>11</v>
      </c>
    </row>
    <row r="978" spans="1:5">
      <c r="A978" s="4" t="s">
        <v>1727</v>
      </c>
      <c r="B978" s="5" t="n">
        <v>3182</v>
      </c>
    </row>
    <row r="979" spans="1:5">
      <c r="A979" s="4" t="s">
        <v>1728</v>
      </c>
      <c r="B979" s="5" t="n">
        <v>11324</v>
      </c>
    </row>
    <row r="980" spans="1:5">
      <c r="A980" s="4" t="s">
        <v>1729</v>
      </c>
      <c r="B980" s="5" t="n">
        <v>14506</v>
      </c>
    </row>
    <row r="981" spans="1:5">
      <c r="A981" s="4" t="s">
        <v>1721</v>
      </c>
      <c r="B981" s="6" t="n">
        <v>-1865</v>
      </c>
    </row>
    <row r="982" spans="1:5">
      <c r="A982" s="4" t="s">
        <v>1819</v>
      </c>
    </row>
    <row r="983" spans="1:5">
      <c r="A983" s="3" t="s">
        <v>1720</v>
      </c>
    </row>
    <row r="984" spans="1:5">
      <c r="A984" s="4" t="s">
        <v>1731</v>
      </c>
      <c r="B984" s="5" t="n">
        <v>1</v>
      </c>
    </row>
    <row r="985" spans="1:5">
      <c r="A985" s="4" t="s">
        <v>1723</v>
      </c>
      <c r="B985" s="6" t="n">
        <v>0</v>
      </c>
    </row>
    <row r="986" spans="1:5">
      <c r="A986" s="4" t="s">
        <v>1724</v>
      </c>
      <c r="B986" s="5" t="n">
        <v>500</v>
      </c>
    </row>
    <row r="987" spans="1:5">
      <c r="A987" s="4" t="s">
        <v>1725</v>
      </c>
      <c r="B987" s="5" t="n">
        <v>9883</v>
      </c>
    </row>
    <row r="988" spans="1:5">
      <c r="A988" s="4" t="s">
        <v>1726</v>
      </c>
      <c r="B988" s="5" t="n">
        <v>1359</v>
      </c>
    </row>
    <row r="989" spans="1:5">
      <c r="A989" s="4" t="s">
        <v>1727</v>
      </c>
      <c r="B989" s="5" t="n">
        <v>506</v>
      </c>
    </row>
    <row r="990" spans="1:5">
      <c r="A990" s="4" t="s">
        <v>1728</v>
      </c>
      <c r="B990" s="5" t="n">
        <v>11236</v>
      </c>
    </row>
    <row r="991" spans="1:5">
      <c r="A991" s="4" t="s">
        <v>1729</v>
      </c>
      <c r="B991" s="5" t="n">
        <v>11742</v>
      </c>
    </row>
    <row r="992" spans="1:5">
      <c r="A992" s="4" t="s">
        <v>1721</v>
      </c>
      <c r="B992" s="6" t="n">
        <v>-4163</v>
      </c>
    </row>
    <row r="993" spans="1:5">
      <c r="A993" s="4" t="s">
        <v>1820</v>
      </c>
    </row>
    <row r="994" spans="1:5">
      <c r="A994" s="3" t="s">
        <v>1720</v>
      </c>
    </row>
    <row r="995" spans="1:5">
      <c r="A995" s="4" t="s">
        <v>1731</v>
      </c>
      <c r="B995" s="5" t="n">
        <v>1</v>
      </c>
    </row>
    <row r="996" spans="1:5">
      <c r="A996" s="4" t="s">
        <v>1723</v>
      </c>
      <c r="B996" s="6" t="n">
        <v>35085</v>
      </c>
    </row>
    <row r="997" spans="1:5">
      <c r="A997" s="4" t="s">
        <v>1724</v>
      </c>
      <c r="B997" s="5" t="n">
        <v>1390</v>
      </c>
    </row>
    <row r="998" spans="1:5">
      <c r="A998" s="4" t="s">
        <v>1725</v>
      </c>
      <c r="B998" s="5" t="n">
        <v>18298</v>
      </c>
    </row>
    <row r="999" spans="1:5">
      <c r="A999" s="4" t="s">
        <v>1726</v>
      </c>
      <c r="B999" s="5" t="n">
        <v>4934</v>
      </c>
    </row>
    <row r="1000" spans="1:5">
      <c r="A1000" s="4" t="s">
        <v>1727</v>
      </c>
      <c r="B1000" s="5" t="n">
        <v>1947</v>
      </c>
    </row>
    <row r="1001" spans="1:5">
      <c r="A1001" s="4" t="s">
        <v>1728</v>
      </c>
      <c r="B1001" s="5" t="n">
        <v>22675</v>
      </c>
    </row>
    <row r="1002" spans="1:5">
      <c r="A1002" s="4" t="s">
        <v>1729</v>
      </c>
      <c r="B1002" s="5" t="n">
        <v>24622</v>
      </c>
    </row>
    <row r="1003" spans="1:5">
      <c r="A1003" s="4" t="s">
        <v>1721</v>
      </c>
      <c r="B1003" s="6" t="n">
        <v>-9108</v>
      </c>
    </row>
    <row r="1004" spans="1:5">
      <c r="A1004" s="4" t="s">
        <v>1821</v>
      </c>
    </row>
    <row r="1005" spans="1:5">
      <c r="A1005" s="3" t="s">
        <v>1720</v>
      </c>
    </row>
    <row r="1006" spans="1:5">
      <c r="A1006" s="4" t="s">
        <v>1731</v>
      </c>
      <c r="B1006" s="5" t="n">
        <v>1</v>
      </c>
    </row>
    <row r="1007" spans="1:5">
      <c r="A1007" s="4" t="s">
        <v>1723</v>
      </c>
      <c r="B1007" s="6" t="n">
        <v>0</v>
      </c>
    </row>
    <row r="1008" spans="1:5">
      <c r="A1008" s="4" t="s">
        <v>1724</v>
      </c>
      <c r="B1008" s="5" t="n">
        <v>305</v>
      </c>
    </row>
    <row r="1009" spans="1:5">
      <c r="A1009" s="4" t="s">
        <v>1725</v>
      </c>
      <c r="B1009" s="5" t="n">
        <v>2402</v>
      </c>
    </row>
    <row r="1010" spans="1:5">
      <c r="A1010" s="4" t="s">
        <v>1726</v>
      </c>
      <c r="B1010" s="5" t="n">
        <v>407</v>
      </c>
    </row>
    <row r="1011" spans="1:5">
      <c r="A1011" s="4" t="s">
        <v>1727</v>
      </c>
      <c r="B1011" s="5" t="n">
        <v>316</v>
      </c>
    </row>
    <row r="1012" spans="1:5">
      <c r="A1012" s="4" t="s">
        <v>1728</v>
      </c>
      <c r="B1012" s="5" t="n">
        <v>2798</v>
      </c>
    </row>
    <row r="1013" spans="1:5">
      <c r="A1013" s="4" t="s">
        <v>1729</v>
      </c>
      <c r="B1013" s="5" t="n">
        <v>3114</v>
      </c>
    </row>
    <row r="1014" spans="1:5">
      <c r="A1014" s="4" t="s">
        <v>1721</v>
      </c>
      <c r="B1014" s="6" t="n">
        <v>-945</v>
      </c>
    </row>
    <row r="1015" spans="1:5">
      <c r="A1015" s="4" t="s">
        <v>1822</v>
      </c>
    </row>
    <row r="1016" spans="1:5">
      <c r="A1016" s="3" t="s">
        <v>1720</v>
      </c>
    </row>
    <row r="1017" spans="1:5">
      <c r="A1017" s="4" t="s">
        <v>1731</v>
      </c>
      <c r="B1017" s="5" t="n">
        <v>1</v>
      </c>
    </row>
    <row r="1018" spans="1:5">
      <c r="A1018" s="4" t="s">
        <v>1723</v>
      </c>
      <c r="B1018" s="6" t="n">
        <v>0</v>
      </c>
    </row>
    <row r="1019" spans="1:5">
      <c r="A1019" s="4" t="s">
        <v>1724</v>
      </c>
      <c r="B1019" s="5" t="n">
        <v>1860</v>
      </c>
    </row>
    <row r="1020" spans="1:5">
      <c r="A1020" s="4" t="s">
        <v>1725</v>
      </c>
      <c r="B1020" s="5" t="n">
        <v>18178</v>
      </c>
    </row>
    <row r="1021" spans="1:5">
      <c r="A1021" s="4" t="s">
        <v>1726</v>
      </c>
      <c r="B1021" s="5" t="n">
        <v>1817</v>
      </c>
    </row>
    <row r="1022" spans="1:5">
      <c r="A1022" s="4" t="s">
        <v>1727</v>
      </c>
      <c r="B1022" s="5" t="n">
        <v>2174</v>
      </c>
    </row>
    <row r="1023" spans="1:5">
      <c r="A1023" s="4" t="s">
        <v>1728</v>
      </c>
      <c r="B1023" s="5" t="n">
        <v>19682</v>
      </c>
    </row>
    <row r="1024" spans="1:5">
      <c r="A1024" s="4" t="s">
        <v>1729</v>
      </c>
      <c r="B1024" s="5" t="n">
        <v>21856</v>
      </c>
    </row>
    <row r="1025" spans="1:5">
      <c r="A1025" s="4" t="s">
        <v>1721</v>
      </c>
      <c r="B1025" s="6" t="n">
        <v>-8117</v>
      </c>
    </row>
    <row r="1026" spans="1:5">
      <c r="A1026" s="4" t="s">
        <v>1823</v>
      </c>
    </row>
    <row r="1027" spans="1:5">
      <c r="A1027" s="3" t="s">
        <v>1720</v>
      </c>
    </row>
    <row r="1028" spans="1:5">
      <c r="A1028" s="4" t="s">
        <v>1731</v>
      </c>
      <c r="B1028" s="5" t="n">
        <v>1</v>
      </c>
    </row>
    <row r="1029" spans="1:5">
      <c r="A1029" s="4" t="s">
        <v>1723</v>
      </c>
      <c r="B1029" s="6" t="n">
        <v>0</v>
      </c>
    </row>
    <row r="1030" spans="1:5">
      <c r="A1030" s="4" t="s">
        <v>1724</v>
      </c>
      <c r="B1030" s="5" t="n">
        <v>2071</v>
      </c>
    </row>
    <row r="1031" spans="1:5">
      <c r="A1031" s="4" t="s">
        <v>1725</v>
      </c>
      <c r="B1031" s="5" t="n">
        <v>36658</v>
      </c>
    </row>
    <row r="1032" spans="1:5">
      <c r="A1032" s="4" t="s">
        <v>1726</v>
      </c>
      <c r="B1032" s="5" t="n">
        <v>629</v>
      </c>
    </row>
    <row r="1033" spans="1:5">
      <c r="A1033" s="4" t="s">
        <v>1727</v>
      </c>
      <c r="B1033" s="5" t="n">
        <v>2165</v>
      </c>
    </row>
    <row r="1034" spans="1:5">
      <c r="A1034" s="4" t="s">
        <v>1728</v>
      </c>
      <c r="B1034" s="5" t="n">
        <v>37193</v>
      </c>
    </row>
    <row r="1035" spans="1:5">
      <c r="A1035" s="4" t="s">
        <v>1729</v>
      </c>
      <c r="B1035" s="5" t="n">
        <v>39358</v>
      </c>
    </row>
    <row r="1036" spans="1:5">
      <c r="A1036" s="4" t="s">
        <v>1721</v>
      </c>
      <c r="B1036" s="6" t="n">
        <v>-13748</v>
      </c>
    </row>
    <row r="1037" spans="1:5">
      <c r="A1037" s="4" t="s">
        <v>1824</v>
      </c>
    </row>
    <row r="1038" spans="1:5">
      <c r="A1038" s="3" t="s">
        <v>1720</v>
      </c>
    </row>
    <row r="1039" spans="1:5">
      <c r="A1039" s="4" t="s">
        <v>1731</v>
      </c>
      <c r="B1039" s="5" t="n">
        <v>1</v>
      </c>
    </row>
    <row r="1040" spans="1:5">
      <c r="A1040" s="4" t="s">
        <v>1723</v>
      </c>
      <c r="B1040" s="6" t="n">
        <v>0</v>
      </c>
    </row>
    <row r="1041" spans="1:5">
      <c r="A1041" s="4" t="s">
        <v>1724</v>
      </c>
      <c r="B1041" s="5" t="n">
        <v>1261</v>
      </c>
    </row>
    <row r="1042" spans="1:5">
      <c r="A1042" s="4" t="s">
        <v>1725</v>
      </c>
      <c r="B1042" s="5" t="n">
        <v>9910</v>
      </c>
    </row>
    <row r="1043" spans="1:5">
      <c r="A1043" s="4" t="s">
        <v>1726</v>
      </c>
      <c r="B1043" s="5" t="n">
        <v>2433</v>
      </c>
    </row>
    <row r="1044" spans="1:5">
      <c r="A1044" s="4" t="s">
        <v>1727</v>
      </c>
      <c r="B1044" s="5" t="n">
        <v>1359</v>
      </c>
    </row>
    <row r="1045" spans="1:5">
      <c r="A1045" s="4" t="s">
        <v>1728</v>
      </c>
      <c r="B1045" s="5" t="n">
        <v>12244</v>
      </c>
    </row>
    <row r="1046" spans="1:5">
      <c r="A1046" s="4" t="s">
        <v>1729</v>
      </c>
      <c r="B1046" s="5" t="n">
        <v>13603</v>
      </c>
    </row>
    <row r="1047" spans="1:5">
      <c r="A1047" s="4" t="s">
        <v>1721</v>
      </c>
      <c r="B1047" s="6" t="n">
        <v>-5618</v>
      </c>
    </row>
    <row r="1048" spans="1:5">
      <c r="A1048" s="4" t="s">
        <v>1825</v>
      </c>
    </row>
    <row r="1049" spans="1:5">
      <c r="A1049" s="3" t="s">
        <v>1720</v>
      </c>
    </row>
    <row r="1050" spans="1:5">
      <c r="A1050" s="4" t="s">
        <v>1731</v>
      </c>
      <c r="B1050" s="5" t="n">
        <v>1</v>
      </c>
    </row>
    <row r="1051" spans="1:5">
      <c r="A1051" s="4" t="s">
        <v>1723</v>
      </c>
      <c r="B1051" s="6" t="n">
        <v>0</v>
      </c>
    </row>
    <row r="1052" spans="1:5">
      <c r="A1052" s="4" t="s">
        <v>1724</v>
      </c>
      <c r="B1052" s="5" t="n">
        <v>708</v>
      </c>
    </row>
    <row r="1053" spans="1:5">
      <c r="A1053" s="4" t="s">
        <v>1725</v>
      </c>
      <c r="B1053" s="5" t="n">
        <v>15832</v>
      </c>
    </row>
    <row r="1054" spans="1:5">
      <c r="A1054" s="4" t="s">
        <v>1726</v>
      </c>
      <c r="B1054" s="5" t="n">
        <v>2385</v>
      </c>
    </row>
    <row r="1055" spans="1:5">
      <c r="A1055" s="4" t="s">
        <v>1727</v>
      </c>
      <c r="B1055" s="5" t="n">
        <v>708</v>
      </c>
    </row>
    <row r="1056" spans="1:5">
      <c r="A1056" s="4" t="s">
        <v>1728</v>
      </c>
      <c r="B1056" s="5" t="n">
        <v>18217</v>
      </c>
    </row>
    <row r="1057" spans="1:5">
      <c r="A1057" s="4" t="s">
        <v>1729</v>
      </c>
      <c r="B1057" s="5" t="n">
        <v>18925</v>
      </c>
    </row>
    <row r="1058" spans="1:5">
      <c r="A1058" s="4" t="s">
        <v>1721</v>
      </c>
      <c r="B1058" s="6" t="n">
        <v>-5221</v>
      </c>
    </row>
    <row r="1059" spans="1:5">
      <c r="A1059" s="4" t="s">
        <v>1826</v>
      </c>
    </row>
    <row r="1060" spans="1:5">
      <c r="A1060" s="3" t="s">
        <v>1720</v>
      </c>
    </row>
    <row r="1061" spans="1:5">
      <c r="A1061" s="4" t="s">
        <v>1731</v>
      </c>
      <c r="B1061" s="5" t="n">
        <v>4</v>
      </c>
    </row>
    <row r="1062" spans="1:5">
      <c r="A1062" s="4" t="s">
        <v>1723</v>
      </c>
      <c r="B1062" s="6" t="n">
        <v>40275</v>
      </c>
    </row>
    <row r="1063" spans="1:5">
      <c r="A1063" s="4" t="s">
        <v>1724</v>
      </c>
      <c r="B1063" s="5" t="n">
        <v>3055</v>
      </c>
    </row>
    <row r="1064" spans="1:5">
      <c r="A1064" s="4" t="s">
        <v>1725</v>
      </c>
      <c r="B1064" s="5" t="n">
        <v>21096</v>
      </c>
    </row>
    <row r="1065" spans="1:5">
      <c r="A1065" s="4" t="s">
        <v>1726</v>
      </c>
      <c r="B1065" s="5" t="n">
        <v>2931</v>
      </c>
    </row>
    <row r="1066" spans="1:5">
      <c r="A1066" s="4" t="s">
        <v>1727</v>
      </c>
      <c r="B1066" s="5" t="n">
        <v>3111</v>
      </c>
    </row>
    <row r="1067" spans="1:5">
      <c r="A1067" s="4" t="s">
        <v>1728</v>
      </c>
      <c r="B1067" s="5" t="n">
        <v>23970</v>
      </c>
    </row>
    <row r="1068" spans="1:5">
      <c r="A1068" s="4" t="s">
        <v>1729</v>
      </c>
      <c r="B1068" s="5" t="n">
        <v>27081</v>
      </c>
    </row>
    <row r="1069" spans="1:5">
      <c r="A1069" s="4" t="s">
        <v>1721</v>
      </c>
      <c r="B1069" s="6" t="n">
        <v>-10657</v>
      </c>
    </row>
    <row r="1070" spans="1:5">
      <c r="A1070" s="4" t="s">
        <v>1827</v>
      </c>
    </row>
    <row r="1071" spans="1:5">
      <c r="A1071" s="3" t="s">
        <v>1720</v>
      </c>
    </row>
    <row r="1072" spans="1:5">
      <c r="A1072" s="4" t="s">
        <v>1731</v>
      </c>
      <c r="B1072" s="5" t="n">
        <v>5</v>
      </c>
    </row>
    <row r="1073" spans="1:5">
      <c r="A1073" s="4" t="s">
        <v>1723</v>
      </c>
      <c r="B1073" s="6" t="n">
        <v>0</v>
      </c>
    </row>
    <row r="1074" spans="1:5">
      <c r="A1074" s="4" t="s">
        <v>1724</v>
      </c>
      <c r="B1074" s="5" t="n">
        <v>7244</v>
      </c>
    </row>
    <row r="1075" spans="1:5">
      <c r="A1075" s="4" t="s">
        <v>1725</v>
      </c>
      <c r="B1075" s="5" t="n">
        <v>7181</v>
      </c>
    </row>
    <row r="1076" spans="1:5">
      <c r="A1076" s="4" t="s">
        <v>1726</v>
      </c>
      <c r="B1076" s="5" t="n">
        <v>9094</v>
      </c>
    </row>
    <row r="1077" spans="1:5">
      <c r="A1077" s="4" t="s">
        <v>1727</v>
      </c>
      <c r="B1077" s="5" t="n">
        <v>8098</v>
      </c>
    </row>
    <row r="1078" spans="1:5">
      <c r="A1078" s="4" t="s">
        <v>1728</v>
      </c>
      <c r="B1078" s="5" t="n">
        <v>15421</v>
      </c>
    </row>
    <row r="1079" spans="1:5">
      <c r="A1079" s="4" t="s">
        <v>1729</v>
      </c>
      <c r="B1079" s="5" t="n">
        <v>23519</v>
      </c>
    </row>
    <row r="1080" spans="1:5">
      <c r="A1080" s="4" t="s">
        <v>1721</v>
      </c>
      <c r="B1080" s="6" t="n">
        <v>-5522</v>
      </c>
    </row>
    <row r="1081" spans="1:5">
      <c r="A1081" s="4" t="s">
        <v>1828</v>
      </c>
    </row>
    <row r="1082" spans="1:5">
      <c r="A1082" s="3" t="s">
        <v>1720</v>
      </c>
    </row>
    <row r="1083" spans="1:5">
      <c r="A1083" s="4" t="s">
        <v>1731</v>
      </c>
      <c r="B1083" s="5" t="n">
        <v>1</v>
      </c>
    </row>
    <row r="1084" spans="1:5">
      <c r="A1084" s="4" t="s">
        <v>1723</v>
      </c>
      <c r="B1084" s="6" t="n">
        <v>0</v>
      </c>
    </row>
    <row r="1085" spans="1:5">
      <c r="A1085" s="4" t="s">
        <v>1724</v>
      </c>
      <c r="B1085" s="5" t="n">
        <v>0</v>
      </c>
    </row>
    <row r="1086" spans="1:5">
      <c r="A1086" s="4" t="s">
        <v>1725</v>
      </c>
      <c r="B1086" s="5" t="n">
        <v>22481</v>
      </c>
    </row>
    <row r="1087" spans="1:5">
      <c r="A1087" s="4" t="s">
        <v>1726</v>
      </c>
      <c r="B1087" s="5" t="n">
        <v>3749</v>
      </c>
    </row>
    <row r="1088" spans="1:5">
      <c r="A1088" s="4" t="s">
        <v>1727</v>
      </c>
      <c r="B1088" s="5" t="n">
        <v>0</v>
      </c>
    </row>
    <row r="1089" spans="1:5">
      <c r="A1089" s="4" t="s">
        <v>1728</v>
      </c>
      <c r="B1089" s="5" t="n">
        <v>26230</v>
      </c>
    </row>
    <row r="1090" spans="1:5">
      <c r="A1090" s="4" t="s">
        <v>1729</v>
      </c>
      <c r="B1090" s="5" t="n">
        <v>26230</v>
      </c>
    </row>
    <row r="1091" spans="1:5">
      <c r="A1091" s="4" t="s">
        <v>1721</v>
      </c>
      <c r="B1091" s="6" t="n">
        <v>-12589</v>
      </c>
    </row>
    <row r="1092" spans="1:5">
      <c r="A1092" s="4" t="s">
        <v>1829</v>
      </c>
    </row>
    <row r="1093" spans="1:5">
      <c r="A1093" s="3" t="s">
        <v>1720</v>
      </c>
    </row>
    <row r="1094" spans="1:5">
      <c r="A1094" s="4" t="s">
        <v>1731</v>
      </c>
      <c r="B1094" s="5" t="n">
        <v>1</v>
      </c>
    </row>
    <row r="1095" spans="1:5">
      <c r="A1095" s="4" t="s">
        <v>1723</v>
      </c>
      <c r="B1095" s="6" t="n">
        <v>0</v>
      </c>
    </row>
    <row r="1096" spans="1:5">
      <c r="A1096" s="4" t="s">
        <v>1724</v>
      </c>
      <c r="B1096" s="5" t="n">
        <v>2014</v>
      </c>
    </row>
    <row r="1097" spans="1:5">
      <c r="A1097" s="4" t="s">
        <v>1725</v>
      </c>
      <c r="B1097" s="5" t="n">
        <v>22902</v>
      </c>
    </row>
    <row r="1098" spans="1:5">
      <c r="A1098" s="4" t="s">
        <v>1726</v>
      </c>
      <c r="B1098" s="5" t="n">
        <v>0</v>
      </c>
    </row>
    <row r="1099" spans="1:5">
      <c r="A1099" s="4" t="s">
        <v>1727</v>
      </c>
      <c r="B1099" s="5" t="n">
        <v>2014</v>
      </c>
    </row>
    <row r="1100" spans="1:5">
      <c r="A1100" s="4" t="s">
        <v>1728</v>
      </c>
      <c r="B1100" s="5" t="n">
        <v>22902</v>
      </c>
    </row>
    <row r="1101" spans="1:5">
      <c r="A1101" s="4" t="s">
        <v>1729</v>
      </c>
      <c r="B1101" s="5" t="n">
        <v>24916</v>
      </c>
    </row>
    <row r="1102" spans="1:5">
      <c r="A1102" s="4" t="s">
        <v>1721</v>
      </c>
      <c r="B1102" s="6" t="n">
        <v>-2239</v>
      </c>
    </row>
    <row r="1103" spans="1:5">
      <c r="A1103" s="4" t="s">
        <v>1830</v>
      </c>
    </row>
    <row r="1104" spans="1:5">
      <c r="A1104" s="3" t="s">
        <v>1720</v>
      </c>
    </row>
    <row r="1105" spans="1:5">
      <c r="A1105" s="4" t="s">
        <v>1731</v>
      </c>
      <c r="B1105" s="5" t="n">
        <v>3</v>
      </c>
    </row>
    <row r="1106" spans="1:5">
      <c r="A1106" s="4" t="s">
        <v>1723</v>
      </c>
      <c r="B1106" s="6" t="n">
        <v>0</v>
      </c>
    </row>
    <row r="1107" spans="1:5">
      <c r="A1107" s="4" t="s">
        <v>1724</v>
      </c>
      <c r="B1107" s="5" t="n">
        <v>1894</v>
      </c>
    </row>
    <row r="1108" spans="1:5">
      <c r="A1108" s="4" t="s">
        <v>1725</v>
      </c>
      <c r="B1108" s="5" t="n">
        <v>11101</v>
      </c>
    </row>
    <row r="1109" spans="1:5">
      <c r="A1109" s="4" t="s">
        <v>1726</v>
      </c>
      <c r="B1109" s="5" t="n">
        <v>2410</v>
      </c>
    </row>
    <row r="1110" spans="1:5">
      <c r="A1110" s="4" t="s">
        <v>1727</v>
      </c>
      <c r="B1110" s="5" t="n">
        <v>1986</v>
      </c>
    </row>
    <row r="1111" spans="1:5">
      <c r="A1111" s="4" t="s">
        <v>1728</v>
      </c>
      <c r="B1111" s="5" t="n">
        <v>13419</v>
      </c>
    </row>
    <row r="1112" spans="1:5">
      <c r="A1112" s="4" t="s">
        <v>1729</v>
      </c>
      <c r="B1112" s="5" t="n">
        <v>15405</v>
      </c>
    </row>
    <row r="1113" spans="1:5">
      <c r="A1113" s="4" t="s">
        <v>1721</v>
      </c>
      <c r="B1113" s="6" t="n">
        <v>-6978</v>
      </c>
    </row>
    <row r="1114" spans="1:5">
      <c r="A1114" s="4" t="s">
        <v>1831</v>
      </c>
    </row>
    <row r="1115" spans="1:5">
      <c r="A1115" s="3" t="s">
        <v>1720</v>
      </c>
    </row>
    <row r="1116" spans="1:5">
      <c r="A1116" s="4" t="s">
        <v>1731</v>
      </c>
      <c r="B1116" s="5" t="n">
        <v>1</v>
      </c>
    </row>
    <row r="1117" spans="1:5">
      <c r="A1117" s="4" t="s">
        <v>1723</v>
      </c>
      <c r="B1117" s="6" t="n">
        <v>0</v>
      </c>
    </row>
    <row r="1118" spans="1:5">
      <c r="A1118" s="4" t="s">
        <v>1724</v>
      </c>
      <c r="B1118" s="5" t="n">
        <v>638</v>
      </c>
    </row>
    <row r="1119" spans="1:5">
      <c r="A1119" s="4" t="s">
        <v>1725</v>
      </c>
      <c r="B1119" s="5" t="n">
        <v>7895</v>
      </c>
    </row>
    <row r="1120" spans="1:5">
      <c r="A1120" s="4" t="s">
        <v>1726</v>
      </c>
      <c r="B1120" s="5" t="n">
        <v>629</v>
      </c>
    </row>
    <row r="1121" spans="1:5">
      <c r="A1121" s="4" t="s">
        <v>1727</v>
      </c>
      <c r="B1121" s="5" t="n">
        <v>638</v>
      </c>
    </row>
    <row r="1122" spans="1:5">
      <c r="A1122" s="4" t="s">
        <v>1728</v>
      </c>
      <c r="B1122" s="5" t="n">
        <v>8523</v>
      </c>
    </row>
    <row r="1123" spans="1:5">
      <c r="A1123" s="4" t="s">
        <v>1729</v>
      </c>
      <c r="B1123" s="5" t="n">
        <v>9161</v>
      </c>
    </row>
    <row r="1124" spans="1:5">
      <c r="A1124" s="4" t="s">
        <v>1721</v>
      </c>
      <c r="B1124" s="6" t="n">
        <v>-2493</v>
      </c>
    </row>
    <row r="1125" spans="1:5">
      <c r="A1125" s="4" t="s">
        <v>1832</v>
      </c>
    </row>
    <row r="1126" spans="1:5">
      <c r="A1126" s="3" t="s">
        <v>1720</v>
      </c>
    </row>
    <row r="1127" spans="1:5">
      <c r="A1127" s="4" t="s">
        <v>1731</v>
      </c>
      <c r="B1127" s="5" t="n">
        <v>1</v>
      </c>
    </row>
    <row r="1128" spans="1:5">
      <c r="A1128" s="4" t="s">
        <v>1723</v>
      </c>
      <c r="B1128" s="6" t="n">
        <v>0</v>
      </c>
    </row>
    <row r="1129" spans="1:5">
      <c r="A1129" s="4" t="s">
        <v>1724</v>
      </c>
      <c r="B1129" s="5" t="n">
        <v>258</v>
      </c>
    </row>
    <row r="1130" spans="1:5">
      <c r="A1130" s="4" t="s">
        <v>1725</v>
      </c>
      <c r="B1130" s="5" t="n">
        <v>11936</v>
      </c>
    </row>
    <row r="1131" spans="1:5">
      <c r="A1131" s="4" t="s">
        <v>1726</v>
      </c>
      <c r="B1131" s="5" t="n">
        <v>675</v>
      </c>
    </row>
    <row r="1132" spans="1:5">
      <c r="A1132" s="4" t="s">
        <v>1727</v>
      </c>
      <c r="B1132" s="5" t="n">
        <v>631</v>
      </c>
    </row>
    <row r="1133" spans="1:5">
      <c r="A1133" s="4" t="s">
        <v>1728</v>
      </c>
      <c r="B1133" s="5" t="n">
        <v>12238</v>
      </c>
    </row>
    <row r="1134" spans="1:5">
      <c r="A1134" s="4" t="s">
        <v>1729</v>
      </c>
      <c r="B1134" s="5" t="n">
        <v>12869</v>
      </c>
    </row>
    <row r="1135" spans="1:5">
      <c r="A1135" s="4" t="s">
        <v>1721</v>
      </c>
      <c r="B1135" s="6" t="n">
        <v>-3894</v>
      </c>
    </row>
    <row r="1136" spans="1:5">
      <c r="A1136" s="4" t="s">
        <v>1833</v>
      </c>
    </row>
    <row r="1137" spans="1:5">
      <c r="A1137" s="3" t="s">
        <v>1720</v>
      </c>
    </row>
    <row r="1138" spans="1:5">
      <c r="A1138" s="4" t="s">
        <v>1731</v>
      </c>
      <c r="B1138" s="5" t="n">
        <v>1</v>
      </c>
    </row>
    <row r="1139" spans="1:5">
      <c r="A1139" s="4" t="s">
        <v>1723</v>
      </c>
      <c r="B1139" s="6" t="n">
        <v>0</v>
      </c>
    </row>
    <row r="1140" spans="1:5">
      <c r="A1140" s="4" t="s">
        <v>1724</v>
      </c>
      <c r="B1140" s="5" t="n">
        <v>856</v>
      </c>
    </row>
    <row r="1141" spans="1:5">
      <c r="A1141" s="4" t="s">
        <v>1725</v>
      </c>
      <c r="B1141" s="5" t="n">
        <v>4780</v>
      </c>
    </row>
    <row r="1142" spans="1:5">
      <c r="A1142" s="4" t="s">
        <v>1726</v>
      </c>
      <c r="B1142" s="5" t="n">
        <v>3338</v>
      </c>
    </row>
    <row r="1143" spans="1:5">
      <c r="A1143" s="4" t="s">
        <v>1727</v>
      </c>
      <c r="B1143" s="5" t="n">
        <v>1009</v>
      </c>
    </row>
    <row r="1144" spans="1:5">
      <c r="A1144" s="4" t="s">
        <v>1728</v>
      </c>
      <c r="B1144" s="5" t="n">
        <v>7965</v>
      </c>
    </row>
    <row r="1145" spans="1:5">
      <c r="A1145" s="4" t="s">
        <v>1729</v>
      </c>
      <c r="B1145" s="5" t="n">
        <v>8974</v>
      </c>
    </row>
    <row r="1146" spans="1:5">
      <c r="A1146" s="4" t="s">
        <v>1721</v>
      </c>
      <c r="B1146" s="6" t="n">
        <v>-4033</v>
      </c>
    </row>
    <row r="1147" spans="1:5">
      <c r="A1147" s="4" t="s">
        <v>1834</v>
      </c>
    </row>
    <row r="1148" spans="1:5">
      <c r="A1148" s="3" t="s">
        <v>1720</v>
      </c>
    </row>
    <row r="1149" spans="1:5">
      <c r="A1149" s="4" t="s">
        <v>1731</v>
      </c>
      <c r="B1149" s="5" t="n">
        <v>1</v>
      </c>
    </row>
    <row r="1150" spans="1:5">
      <c r="A1150" s="4" t="s">
        <v>1723</v>
      </c>
      <c r="B1150" s="6" t="n">
        <v>8032</v>
      </c>
    </row>
    <row r="1151" spans="1:5">
      <c r="A1151" s="4" t="s">
        <v>1724</v>
      </c>
      <c r="B1151" s="5" t="n">
        <v>844</v>
      </c>
    </row>
    <row r="1152" spans="1:5">
      <c r="A1152" s="4" t="s">
        <v>1725</v>
      </c>
      <c r="B1152" s="5" t="n">
        <v>10754</v>
      </c>
    </row>
    <row r="1153" spans="1:5">
      <c r="A1153" s="4" t="s">
        <v>1726</v>
      </c>
      <c r="B1153" s="5" t="n">
        <v>1201</v>
      </c>
    </row>
    <row r="1154" spans="1:5">
      <c r="A1154" s="4" t="s">
        <v>1727</v>
      </c>
      <c r="B1154" s="5" t="n">
        <v>871</v>
      </c>
    </row>
    <row r="1155" spans="1:5">
      <c r="A1155" s="4" t="s">
        <v>1728</v>
      </c>
      <c r="B1155" s="5" t="n">
        <v>11928</v>
      </c>
    </row>
    <row r="1156" spans="1:5">
      <c r="A1156" s="4" t="s">
        <v>1729</v>
      </c>
      <c r="B1156" s="5" t="n">
        <v>12799</v>
      </c>
    </row>
    <row r="1157" spans="1:5">
      <c r="A1157" s="4" t="s">
        <v>1721</v>
      </c>
      <c r="B1157" s="6" t="n">
        <v>-4504</v>
      </c>
    </row>
    <row r="1158" spans="1:5">
      <c r="A1158" s="4" t="s">
        <v>1835</v>
      </c>
    </row>
    <row r="1159" spans="1:5">
      <c r="A1159" s="3" t="s">
        <v>1720</v>
      </c>
    </row>
    <row r="1160" spans="1:5">
      <c r="A1160" s="4" t="s">
        <v>1731</v>
      </c>
      <c r="B1160" s="5" t="n">
        <v>2</v>
      </c>
    </row>
    <row r="1161" spans="1:5">
      <c r="A1161" s="4" t="s">
        <v>1723</v>
      </c>
      <c r="B1161" s="6" t="n">
        <v>0</v>
      </c>
    </row>
    <row r="1162" spans="1:5">
      <c r="A1162" s="4" t="s">
        <v>1724</v>
      </c>
      <c r="B1162" s="5" t="n">
        <v>2082</v>
      </c>
    </row>
    <row r="1163" spans="1:5">
      <c r="A1163" s="4" t="s">
        <v>1725</v>
      </c>
      <c r="B1163" s="5" t="n">
        <v>7566</v>
      </c>
    </row>
    <row r="1164" spans="1:5">
      <c r="A1164" s="4" t="s">
        <v>1726</v>
      </c>
      <c r="B1164" s="5" t="n">
        <v>1913</v>
      </c>
    </row>
    <row r="1165" spans="1:5">
      <c r="A1165" s="4" t="s">
        <v>1727</v>
      </c>
      <c r="B1165" s="5" t="n">
        <v>2194</v>
      </c>
    </row>
    <row r="1166" spans="1:5">
      <c r="A1166" s="4" t="s">
        <v>1728</v>
      </c>
      <c r="B1166" s="5" t="n">
        <v>9367</v>
      </c>
    </row>
    <row r="1167" spans="1:5">
      <c r="A1167" s="4" t="s">
        <v>1729</v>
      </c>
      <c r="B1167" s="5" t="n">
        <v>11561</v>
      </c>
    </row>
    <row r="1168" spans="1:5">
      <c r="A1168" s="4" t="s">
        <v>1721</v>
      </c>
      <c r="B1168" s="6" t="n">
        <v>-2754</v>
      </c>
    </row>
    <row r="1169" spans="1:5">
      <c r="A1169" s="4" t="s">
        <v>1836</v>
      </c>
    </row>
    <row r="1170" spans="1:5">
      <c r="A1170" s="3" t="s">
        <v>1720</v>
      </c>
    </row>
    <row r="1171" spans="1:5">
      <c r="A1171" s="4" t="s">
        <v>1731</v>
      </c>
      <c r="B1171" s="5" t="n">
        <v>2</v>
      </c>
    </row>
    <row r="1172" spans="1:5">
      <c r="A1172" s="4" t="s">
        <v>1723</v>
      </c>
      <c r="B1172" s="6" t="n">
        <v>0</v>
      </c>
    </row>
    <row r="1173" spans="1:5">
      <c r="A1173" s="4" t="s">
        <v>1724</v>
      </c>
      <c r="B1173" s="5" t="n">
        <v>1800</v>
      </c>
    </row>
    <row r="1174" spans="1:5">
      <c r="A1174" s="4" t="s">
        <v>1725</v>
      </c>
      <c r="B1174" s="5" t="n">
        <v>12129</v>
      </c>
    </row>
    <row r="1175" spans="1:5">
      <c r="A1175" s="4" t="s">
        <v>1726</v>
      </c>
      <c r="B1175" s="5" t="n">
        <v>541</v>
      </c>
    </row>
    <row r="1176" spans="1:5">
      <c r="A1176" s="4" t="s">
        <v>1727</v>
      </c>
      <c r="B1176" s="5" t="n">
        <v>1800</v>
      </c>
    </row>
    <row r="1177" spans="1:5">
      <c r="A1177" s="4" t="s">
        <v>1728</v>
      </c>
      <c r="B1177" s="5" t="n">
        <v>12670</v>
      </c>
    </row>
    <row r="1178" spans="1:5">
      <c r="A1178" s="4" t="s">
        <v>1729</v>
      </c>
      <c r="B1178" s="5" t="n">
        <v>14470</v>
      </c>
    </row>
    <row r="1179" spans="1:5">
      <c r="A1179" s="4" t="s">
        <v>1721</v>
      </c>
      <c r="B1179" s="6" t="n">
        <v>-4726</v>
      </c>
    </row>
    <row r="1180" spans="1:5">
      <c r="A1180" s="4" t="s">
        <v>1837</v>
      </c>
    </row>
    <row r="1181" spans="1:5">
      <c r="A1181" s="3" t="s">
        <v>1720</v>
      </c>
    </row>
    <row r="1182" spans="1:5">
      <c r="A1182" s="4" t="s">
        <v>1731</v>
      </c>
      <c r="B1182" s="5" t="n">
        <v>1</v>
      </c>
    </row>
    <row r="1183" spans="1:5">
      <c r="A1183" s="4" t="s">
        <v>1723</v>
      </c>
      <c r="B1183" s="6" t="n">
        <v>0</v>
      </c>
    </row>
    <row r="1184" spans="1:5">
      <c r="A1184" s="4" t="s">
        <v>1724</v>
      </c>
      <c r="B1184" s="5" t="n">
        <v>1551</v>
      </c>
    </row>
    <row r="1185" spans="1:5">
      <c r="A1185" s="4" t="s">
        <v>1725</v>
      </c>
      <c r="B1185" s="5" t="n">
        <v>15038</v>
      </c>
    </row>
    <row r="1186" spans="1:5">
      <c r="A1186" s="4" t="s">
        <v>1726</v>
      </c>
      <c r="B1186" s="5" t="n">
        <v>1302</v>
      </c>
    </row>
    <row r="1187" spans="1:5">
      <c r="A1187" s="4" t="s">
        <v>1727</v>
      </c>
      <c r="B1187" s="5" t="n">
        <v>1592</v>
      </c>
    </row>
    <row r="1188" spans="1:5">
      <c r="A1188" s="4" t="s">
        <v>1728</v>
      </c>
      <c r="B1188" s="5" t="n">
        <v>16299</v>
      </c>
    </row>
    <row r="1189" spans="1:5">
      <c r="A1189" s="4" t="s">
        <v>1729</v>
      </c>
      <c r="B1189" s="5" t="n">
        <v>17891</v>
      </c>
    </row>
    <row r="1190" spans="1:5">
      <c r="A1190" s="4" t="s">
        <v>1721</v>
      </c>
      <c r="B1190" s="6" t="n">
        <v>-5134</v>
      </c>
    </row>
    <row r="1191" spans="1:5">
      <c r="A1191" s="4" t="s">
        <v>1838</v>
      </c>
    </row>
    <row r="1192" spans="1:5">
      <c r="A1192" s="3" t="s">
        <v>1720</v>
      </c>
    </row>
    <row r="1193" spans="1:5">
      <c r="A1193" s="4" t="s">
        <v>1731</v>
      </c>
      <c r="B1193" s="5" t="n">
        <v>2</v>
      </c>
    </row>
    <row r="1194" spans="1:5">
      <c r="A1194" s="4" t="s">
        <v>1723</v>
      </c>
      <c r="B1194" s="6" t="n">
        <v>0</v>
      </c>
    </row>
    <row r="1195" spans="1:5">
      <c r="A1195" s="4" t="s">
        <v>1724</v>
      </c>
      <c r="B1195" s="5" t="n">
        <v>2177</v>
      </c>
    </row>
    <row r="1196" spans="1:5">
      <c r="A1196" s="4" t="s">
        <v>1725</v>
      </c>
      <c r="B1196" s="5" t="n">
        <v>20056</v>
      </c>
    </row>
    <row r="1197" spans="1:5">
      <c r="A1197" s="4" t="s">
        <v>1726</v>
      </c>
      <c r="B1197" s="5" t="n">
        <v>5197</v>
      </c>
    </row>
    <row r="1198" spans="1:5">
      <c r="A1198" s="4" t="s">
        <v>1727</v>
      </c>
      <c r="B1198" s="5" t="n">
        <v>2408</v>
      </c>
    </row>
    <row r="1199" spans="1:5">
      <c r="A1199" s="4" t="s">
        <v>1728</v>
      </c>
      <c r="B1199" s="5" t="n">
        <v>25023</v>
      </c>
    </row>
    <row r="1200" spans="1:5">
      <c r="A1200" s="4" t="s">
        <v>1729</v>
      </c>
      <c r="B1200" s="5" t="n">
        <v>27431</v>
      </c>
    </row>
    <row r="1201" spans="1:5">
      <c r="A1201" s="4" t="s">
        <v>1721</v>
      </c>
      <c r="B1201" s="6" t="n">
        <v>-8846</v>
      </c>
    </row>
    <row r="1202" spans="1:5">
      <c r="A1202" s="4" t="s">
        <v>1839</v>
      </c>
    </row>
    <row r="1203" spans="1:5">
      <c r="A1203" s="3" t="s">
        <v>1720</v>
      </c>
    </row>
    <row r="1204" spans="1:5">
      <c r="A1204" s="4" t="s">
        <v>1731</v>
      </c>
      <c r="B1204" s="5" t="n">
        <v>1</v>
      </c>
    </row>
    <row r="1205" spans="1:5">
      <c r="A1205" s="4" t="s">
        <v>1723</v>
      </c>
      <c r="B1205" s="6" t="n">
        <v>0</v>
      </c>
    </row>
    <row r="1206" spans="1:5">
      <c r="A1206" s="4" t="s">
        <v>1724</v>
      </c>
      <c r="B1206" s="5" t="n">
        <v>0</v>
      </c>
    </row>
    <row r="1207" spans="1:5">
      <c r="A1207" s="4" t="s">
        <v>1725</v>
      </c>
      <c r="B1207" s="5" t="n">
        <v>21216</v>
      </c>
    </row>
    <row r="1208" spans="1:5">
      <c r="A1208" s="4" t="s">
        <v>1726</v>
      </c>
      <c r="B1208" s="5" t="n">
        <v>2064</v>
      </c>
    </row>
    <row r="1209" spans="1:5">
      <c r="A1209" s="4" t="s">
        <v>1727</v>
      </c>
      <c r="B1209" s="5" t="n">
        <v>27</v>
      </c>
    </row>
    <row r="1210" spans="1:5">
      <c r="A1210" s="4" t="s">
        <v>1728</v>
      </c>
      <c r="B1210" s="5" t="n">
        <v>23253</v>
      </c>
    </row>
    <row r="1211" spans="1:5">
      <c r="A1211" s="4" t="s">
        <v>1729</v>
      </c>
      <c r="B1211" s="5" t="n">
        <v>23280</v>
      </c>
    </row>
    <row r="1212" spans="1:5">
      <c r="A1212" s="4" t="s">
        <v>1721</v>
      </c>
      <c r="B1212" s="6" t="n">
        <v>-6738</v>
      </c>
    </row>
    <row r="1213" spans="1:5">
      <c r="A1213" s="4" t="s">
        <v>1840</v>
      </c>
    </row>
    <row r="1214" spans="1:5">
      <c r="A1214" s="3" t="s">
        <v>1720</v>
      </c>
    </row>
    <row r="1215" spans="1:5">
      <c r="A1215" s="4" t="s">
        <v>1731</v>
      </c>
      <c r="B1215" s="5" t="n">
        <v>2</v>
      </c>
    </row>
    <row r="1216" spans="1:5">
      <c r="A1216" s="4" t="s">
        <v>1723</v>
      </c>
      <c r="B1216" s="6" t="n">
        <v>0</v>
      </c>
    </row>
    <row r="1217" spans="1:5">
      <c r="A1217" s="4" t="s">
        <v>1724</v>
      </c>
      <c r="B1217" s="5" t="n">
        <v>1333</v>
      </c>
    </row>
    <row r="1218" spans="1:5">
      <c r="A1218" s="4" t="s">
        <v>1725</v>
      </c>
      <c r="B1218" s="5" t="n">
        <v>11836</v>
      </c>
    </row>
    <row r="1219" spans="1:5">
      <c r="A1219" s="4" t="s">
        <v>1726</v>
      </c>
      <c r="B1219" s="5" t="n">
        <v>666</v>
      </c>
    </row>
    <row r="1220" spans="1:5">
      <c r="A1220" s="4" t="s">
        <v>1727</v>
      </c>
      <c r="B1220" s="5" t="n">
        <v>1380</v>
      </c>
    </row>
    <row r="1221" spans="1:5">
      <c r="A1221" s="4" t="s">
        <v>1728</v>
      </c>
      <c r="B1221" s="5" t="n">
        <v>12455</v>
      </c>
    </row>
    <row r="1222" spans="1:5">
      <c r="A1222" s="4" t="s">
        <v>1729</v>
      </c>
      <c r="B1222" s="5" t="n">
        <v>13835</v>
      </c>
    </row>
    <row r="1223" spans="1:5">
      <c r="A1223" s="4" t="s">
        <v>1721</v>
      </c>
      <c r="B1223" s="6" t="n">
        <v>-3940</v>
      </c>
    </row>
    <row r="1224" spans="1:5">
      <c r="A1224" s="4" t="s">
        <v>1841</v>
      </c>
    </row>
    <row r="1225" spans="1:5">
      <c r="A1225" s="3" t="s">
        <v>1720</v>
      </c>
    </row>
    <row r="1226" spans="1:5">
      <c r="A1226" s="4" t="s">
        <v>1731</v>
      </c>
      <c r="B1226" s="5" t="n">
        <v>1</v>
      </c>
    </row>
    <row r="1227" spans="1:5">
      <c r="A1227" s="4" t="s">
        <v>1723</v>
      </c>
      <c r="B1227" s="6" t="n">
        <v>17948</v>
      </c>
    </row>
    <row r="1228" spans="1:5">
      <c r="A1228" s="4" t="s">
        <v>1724</v>
      </c>
      <c r="B1228" s="5" t="n">
        <v>1078</v>
      </c>
    </row>
    <row r="1229" spans="1:5">
      <c r="A1229" s="4" t="s">
        <v>1725</v>
      </c>
      <c r="B1229" s="5" t="n">
        <v>9586</v>
      </c>
    </row>
    <row r="1230" spans="1:5">
      <c r="A1230" s="4" t="s">
        <v>1726</v>
      </c>
      <c r="B1230" s="5" t="n">
        <v>817</v>
      </c>
    </row>
    <row r="1231" spans="1:5">
      <c r="A1231" s="4" t="s">
        <v>1727</v>
      </c>
      <c r="B1231" s="5" t="n">
        <v>1225</v>
      </c>
    </row>
    <row r="1232" spans="1:5">
      <c r="A1232" s="4" t="s">
        <v>1728</v>
      </c>
      <c r="B1232" s="5" t="n">
        <v>10255</v>
      </c>
    </row>
    <row r="1233" spans="1:5">
      <c r="A1233" s="4" t="s">
        <v>1729</v>
      </c>
      <c r="B1233" s="5" t="n">
        <v>11480</v>
      </c>
    </row>
    <row r="1234" spans="1:5">
      <c r="A1234" s="4" t="s">
        <v>1721</v>
      </c>
      <c r="B1234" s="6" t="n">
        <v>-3462</v>
      </c>
    </row>
    <row r="1235" spans="1:5">
      <c r="A1235" s="4" t="s">
        <v>1842</v>
      </c>
    </row>
    <row r="1236" spans="1:5">
      <c r="A1236" s="3" t="s">
        <v>1720</v>
      </c>
    </row>
    <row r="1237" spans="1:5">
      <c r="A1237" s="4" t="s">
        <v>1731</v>
      </c>
      <c r="B1237" s="5" t="n">
        <v>1</v>
      </c>
    </row>
    <row r="1238" spans="1:5">
      <c r="A1238" s="4" t="s">
        <v>1723</v>
      </c>
      <c r="B1238" s="6" t="n">
        <v>0</v>
      </c>
    </row>
    <row r="1239" spans="1:5">
      <c r="A1239" s="4" t="s">
        <v>1724</v>
      </c>
      <c r="B1239" s="5" t="n">
        <v>1477</v>
      </c>
    </row>
    <row r="1240" spans="1:5">
      <c r="A1240" s="4" t="s">
        <v>1725</v>
      </c>
      <c r="B1240" s="5" t="n">
        <v>14159</v>
      </c>
    </row>
    <row r="1241" spans="1:5">
      <c r="A1241" s="4" t="s">
        <v>1726</v>
      </c>
      <c r="B1241" s="5" t="n">
        <v>851</v>
      </c>
    </row>
    <row r="1242" spans="1:5">
      <c r="A1242" s="4" t="s">
        <v>1727</v>
      </c>
      <c r="B1242" s="5" t="n">
        <v>1651</v>
      </c>
    </row>
    <row r="1243" spans="1:5">
      <c r="A1243" s="4" t="s">
        <v>1728</v>
      </c>
      <c r="B1243" s="5" t="n">
        <v>14836</v>
      </c>
    </row>
    <row r="1244" spans="1:5">
      <c r="A1244" s="4" t="s">
        <v>1729</v>
      </c>
      <c r="B1244" s="5" t="n">
        <v>16487</v>
      </c>
    </row>
    <row r="1245" spans="1:5">
      <c r="A1245" s="4" t="s">
        <v>1721</v>
      </c>
      <c r="B1245" s="6" t="n">
        <v>-4457</v>
      </c>
    </row>
    <row r="1246" spans="1:5">
      <c r="A1246" s="4" t="s">
        <v>1843</v>
      </c>
    </row>
    <row r="1247" spans="1:5">
      <c r="A1247" s="3" t="s">
        <v>1720</v>
      </c>
    </row>
    <row r="1248" spans="1:5">
      <c r="A1248" s="4" t="s">
        <v>1731</v>
      </c>
      <c r="B1248" s="5" t="n">
        <v>1</v>
      </c>
    </row>
    <row r="1249" spans="1:5">
      <c r="A1249" s="4" t="s">
        <v>1723</v>
      </c>
      <c r="B1249" s="6" t="n">
        <v>3712</v>
      </c>
    </row>
    <row r="1250" spans="1:5">
      <c r="A1250" s="4" t="s">
        <v>1724</v>
      </c>
      <c r="B1250" s="5" t="n">
        <v>842</v>
      </c>
    </row>
    <row r="1251" spans="1:5">
      <c r="A1251" s="4" t="s">
        <v>1725</v>
      </c>
      <c r="B1251" s="5" t="n">
        <v>11169</v>
      </c>
    </row>
    <row r="1252" spans="1:5">
      <c r="A1252" s="4" t="s">
        <v>1726</v>
      </c>
      <c r="B1252" s="5" t="n">
        <v>1397</v>
      </c>
    </row>
    <row r="1253" spans="1:5">
      <c r="A1253" s="4" t="s">
        <v>1727</v>
      </c>
      <c r="B1253" s="5" t="n">
        <v>921</v>
      </c>
    </row>
    <row r="1254" spans="1:5">
      <c r="A1254" s="4" t="s">
        <v>1728</v>
      </c>
      <c r="B1254" s="5" t="n">
        <v>12487</v>
      </c>
    </row>
    <row r="1255" spans="1:5">
      <c r="A1255" s="4" t="s">
        <v>1729</v>
      </c>
      <c r="B1255" s="5" t="n">
        <v>13408</v>
      </c>
    </row>
    <row r="1256" spans="1:5">
      <c r="A1256" s="4" t="s">
        <v>1721</v>
      </c>
      <c r="B1256" s="6" t="n">
        <v>-3654</v>
      </c>
    </row>
    <row r="1257" spans="1:5">
      <c r="A1257" s="4" t="s">
        <v>1844</v>
      </c>
    </row>
    <row r="1258" spans="1:5">
      <c r="A1258" s="3" t="s">
        <v>1720</v>
      </c>
    </row>
    <row r="1259" spans="1:5">
      <c r="A1259" s="4" t="s">
        <v>1731</v>
      </c>
      <c r="B1259" s="5" t="n">
        <v>1</v>
      </c>
    </row>
    <row r="1260" spans="1:5">
      <c r="A1260" s="4" t="s">
        <v>1723</v>
      </c>
      <c r="B1260" s="6" t="n">
        <v>19485</v>
      </c>
    </row>
    <row r="1261" spans="1:5">
      <c r="A1261" s="4" t="s">
        <v>1724</v>
      </c>
      <c r="B1261" s="5" t="n">
        <v>886</v>
      </c>
    </row>
    <row r="1262" spans="1:5">
      <c r="A1262" s="4" t="s">
        <v>1725</v>
      </c>
      <c r="B1262" s="5" t="n">
        <v>10715</v>
      </c>
    </row>
    <row r="1263" spans="1:5">
      <c r="A1263" s="4" t="s">
        <v>1726</v>
      </c>
      <c r="B1263" s="5" t="n">
        <v>402</v>
      </c>
    </row>
    <row r="1264" spans="1:5">
      <c r="A1264" s="4" t="s">
        <v>1727</v>
      </c>
      <c r="B1264" s="5" t="n">
        <v>923</v>
      </c>
    </row>
    <row r="1265" spans="1:5">
      <c r="A1265" s="4" t="s">
        <v>1728</v>
      </c>
      <c r="B1265" s="5" t="n">
        <v>11080</v>
      </c>
    </row>
    <row r="1266" spans="1:5">
      <c r="A1266" s="4" t="s">
        <v>1729</v>
      </c>
      <c r="B1266" s="5" t="n">
        <v>12003</v>
      </c>
    </row>
    <row r="1267" spans="1:5">
      <c r="A1267" s="4" t="s">
        <v>1721</v>
      </c>
      <c r="B1267" s="6" t="n">
        <v>-4236</v>
      </c>
    </row>
    <row r="1268" spans="1:5">
      <c r="A1268" s="4" t="s">
        <v>1845</v>
      </c>
    </row>
    <row r="1269" spans="1:5">
      <c r="A1269" s="3" t="s">
        <v>1720</v>
      </c>
    </row>
    <row r="1270" spans="1:5">
      <c r="A1270" s="4" t="s">
        <v>1731</v>
      </c>
      <c r="B1270" s="5" t="n">
        <v>2</v>
      </c>
    </row>
    <row r="1271" spans="1:5">
      <c r="A1271" s="4" t="s">
        <v>1723</v>
      </c>
      <c r="B1271" s="6" t="n">
        <v>0</v>
      </c>
    </row>
    <row r="1272" spans="1:5">
      <c r="A1272" s="4" t="s">
        <v>1724</v>
      </c>
      <c r="B1272" s="5" t="n">
        <v>944</v>
      </c>
    </row>
    <row r="1273" spans="1:5">
      <c r="A1273" s="4" t="s">
        <v>1725</v>
      </c>
      <c r="B1273" s="5" t="n">
        <v>4056</v>
      </c>
    </row>
    <row r="1274" spans="1:5">
      <c r="A1274" s="4" t="s">
        <v>1726</v>
      </c>
      <c r="B1274" s="5" t="n">
        <v>290</v>
      </c>
    </row>
    <row r="1275" spans="1:5">
      <c r="A1275" s="4" t="s">
        <v>1727</v>
      </c>
      <c r="B1275" s="5" t="n">
        <v>967</v>
      </c>
    </row>
    <row r="1276" spans="1:5">
      <c r="A1276" s="4" t="s">
        <v>1728</v>
      </c>
      <c r="B1276" s="5" t="n">
        <v>4323</v>
      </c>
    </row>
    <row r="1277" spans="1:5">
      <c r="A1277" s="4" t="s">
        <v>1729</v>
      </c>
      <c r="B1277" s="5" t="n">
        <v>5290</v>
      </c>
    </row>
    <row r="1278" spans="1:5">
      <c r="A1278" s="4" t="s">
        <v>1721</v>
      </c>
      <c r="B1278" s="6" t="n">
        <v>-1829</v>
      </c>
    </row>
    <row r="1279" spans="1:5">
      <c r="A1279" s="4" t="s">
        <v>1846</v>
      </c>
    </row>
    <row r="1280" spans="1:5">
      <c r="A1280" s="3" t="s">
        <v>1720</v>
      </c>
    </row>
    <row r="1281" spans="1:5">
      <c r="A1281" s="4" t="s">
        <v>1731</v>
      </c>
      <c r="B1281" s="5" t="n">
        <v>1</v>
      </c>
    </row>
    <row r="1282" spans="1:5">
      <c r="A1282" s="4" t="s">
        <v>1723</v>
      </c>
      <c r="B1282" s="6" t="n">
        <v>0</v>
      </c>
    </row>
    <row r="1283" spans="1:5">
      <c r="A1283" s="4" t="s">
        <v>1724</v>
      </c>
      <c r="B1283" s="5" t="n">
        <v>3091</v>
      </c>
    </row>
    <row r="1284" spans="1:5">
      <c r="A1284" s="4" t="s">
        <v>1725</v>
      </c>
      <c r="B1284" s="5" t="n">
        <v>7004</v>
      </c>
    </row>
    <row r="1285" spans="1:5">
      <c r="A1285" s="4" t="s">
        <v>1726</v>
      </c>
      <c r="B1285" s="5" t="n">
        <v>1450</v>
      </c>
    </row>
    <row r="1286" spans="1:5">
      <c r="A1286" s="4" t="s">
        <v>1727</v>
      </c>
      <c r="B1286" s="5" t="n">
        <v>3116</v>
      </c>
    </row>
    <row r="1287" spans="1:5">
      <c r="A1287" s="4" t="s">
        <v>1728</v>
      </c>
      <c r="B1287" s="5" t="n">
        <v>8428</v>
      </c>
    </row>
    <row r="1288" spans="1:5">
      <c r="A1288" s="4" t="s">
        <v>1729</v>
      </c>
      <c r="B1288" s="5" t="n">
        <v>11544</v>
      </c>
    </row>
    <row r="1289" spans="1:5">
      <c r="A1289" s="4" t="s">
        <v>1721</v>
      </c>
      <c r="B1289" s="6" t="n">
        <v>-3172</v>
      </c>
    </row>
    <row r="1290" spans="1:5">
      <c r="A1290" s="4" t="s">
        <v>1847</v>
      </c>
    </row>
    <row r="1291" spans="1:5">
      <c r="A1291" s="3" t="s">
        <v>1720</v>
      </c>
    </row>
    <row r="1292" spans="1:5">
      <c r="A1292" s="4" t="s">
        <v>1731</v>
      </c>
      <c r="B1292" s="5" t="n">
        <v>1</v>
      </c>
    </row>
    <row r="1293" spans="1:5">
      <c r="A1293" s="4" t="s">
        <v>1723</v>
      </c>
      <c r="B1293" s="6" t="n">
        <v>0</v>
      </c>
    </row>
    <row r="1294" spans="1:5">
      <c r="A1294" s="4" t="s">
        <v>1724</v>
      </c>
      <c r="B1294" s="5" t="n">
        <v>8100</v>
      </c>
    </row>
    <row r="1295" spans="1:5">
      <c r="A1295" s="4" t="s">
        <v>1725</v>
      </c>
      <c r="B1295" s="5" t="n">
        <v>13490</v>
      </c>
    </row>
    <row r="1296" spans="1:5">
      <c r="A1296" s="4" t="s">
        <v>1726</v>
      </c>
      <c r="B1296" s="5" t="n">
        <v>3145</v>
      </c>
    </row>
    <row r="1297" spans="1:5">
      <c r="A1297" s="4" t="s">
        <v>1727</v>
      </c>
      <c r="B1297" s="5" t="n">
        <v>8112</v>
      </c>
    </row>
    <row r="1298" spans="1:5">
      <c r="A1298" s="4" t="s">
        <v>1728</v>
      </c>
      <c r="B1298" s="5" t="n">
        <v>16622</v>
      </c>
    </row>
    <row r="1299" spans="1:5">
      <c r="A1299" s="4" t="s">
        <v>1729</v>
      </c>
      <c r="B1299" s="5" t="n">
        <v>24734</v>
      </c>
    </row>
    <row r="1300" spans="1:5">
      <c r="A1300" s="4" t="s">
        <v>1721</v>
      </c>
      <c r="B1300" s="6" t="n">
        <v>-6580</v>
      </c>
    </row>
    <row r="1301" spans="1:5">
      <c r="A1301" s="4" t="s">
        <v>1848</v>
      </c>
    </row>
    <row r="1302" spans="1:5">
      <c r="A1302" s="3" t="s">
        <v>1720</v>
      </c>
    </row>
    <row r="1303" spans="1:5">
      <c r="A1303" s="4" t="s">
        <v>1731</v>
      </c>
      <c r="B1303" s="5" t="n">
        <v>1</v>
      </c>
    </row>
    <row r="1304" spans="1:5">
      <c r="A1304" s="4" t="s">
        <v>1723</v>
      </c>
      <c r="B1304" s="6" t="n">
        <v>0</v>
      </c>
    </row>
    <row r="1305" spans="1:5">
      <c r="A1305" s="4" t="s">
        <v>1724</v>
      </c>
      <c r="B1305" s="5" t="n">
        <v>2810</v>
      </c>
    </row>
    <row r="1306" spans="1:5">
      <c r="A1306" s="4" t="s">
        <v>1725</v>
      </c>
      <c r="B1306" s="5" t="n">
        <v>22811</v>
      </c>
    </row>
    <row r="1307" spans="1:5">
      <c r="A1307" s="4" t="s">
        <v>1726</v>
      </c>
      <c r="B1307" s="5" t="n">
        <v>1075</v>
      </c>
    </row>
    <row r="1308" spans="1:5">
      <c r="A1308" s="4" t="s">
        <v>1727</v>
      </c>
      <c r="B1308" s="5" t="n">
        <v>2810</v>
      </c>
    </row>
    <row r="1309" spans="1:5">
      <c r="A1309" s="4" t="s">
        <v>1728</v>
      </c>
      <c r="B1309" s="5" t="n">
        <v>23886</v>
      </c>
    </row>
    <row r="1310" spans="1:5">
      <c r="A1310" s="4" t="s">
        <v>1729</v>
      </c>
      <c r="B1310" s="5" t="n">
        <v>26696</v>
      </c>
    </row>
    <row r="1311" spans="1:5">
      <c r="A1311" s="4" t="s">
        <v>1721</v>
      </c>
      <c r="B1311" s="6" t="n">
        <v>-7734</v>
      </c>
    </row>
    <row r="1312" spans="1:5">
      <c r="A1312" s="4" t="s">
        <v>1849</v>
      </c>
    </row>
    <row r="1313" spans="1:5">
      <c r="A1313" s="3" t="s">
        <v>1720</v>
      </c>
    </row>
    <row r="1314" spans="1:5">
      <c r="A1314" s="4" t="s">
        <v>1731</v>
      </c>
      <c r="B1314" s="5" t="n">
        <v>2</v>
      </c>
    </row>
    <row r="1315" spans="1:5">
      <c r="A1315" s="4" t="s">
        <v>1723</v>
      </c>
      <c r="B1315" s="6" t="n">
        <v>0</v>
      </c>
    </row>
    <row r="1316" spans="1:5">
      <c r="A1316" s="4" t="s">
        <v>1724</v>
      </c>
      <c r="B1316" s="5" t="n">
        <v>215</v>
      </c>
    </row>
    <row r="1317" spans="1:5">
      <c r="A1317" s="4" t="s">
        <v>1725</v>
      </c>
      <c r="B1317" s="5" t="n">
        <v>4693</v>
      </c>
    </row>
    <row r="1318" spans="1:5">
      <c r="A1318" s="4" t="s">
        <v>1726</v>
      </c>
      <c r="B1318" s="5" t="n">
        <v>640</v>
      </c>
    </row>
    <row r="1319" spans="1:5">
      <c r="A1319" s="4" t="s">
        <v>1727</v>
      </c>
      <c r="B1319" s="5" t="n">
        <v>159</v>
      </c>
    </row>
    <row r="1320" spans="1:5">
      <c r="A1320" s="4" t="s">
        <v>1728</v>
      </c>
      <c r="B1320" s="5" t="n">
        <v>5390</v>
      </c>
    </row>
    <row r="1321" spans="1:5">
      <c r="A1321" s="4" t="s">
        <v>1729</v>
      </c>
      <c r="B1321" s="5" t="n">
        <v>5549</v>
      </c>
    </row>
    <row r="1322" spans="1:5">
      <c r="A1322" s="4" t="s">
        <v>1721</v>
      </c>
      <c r="B1322" s="6" t="n">
        <v>-2976</v>
      </c>
    </row>
    <row r="1323" spans="1:5">
      <c r="A1323" s="4" t="s">
        <v>1850</v>
      </c>
    </row>
    <row r="1324" spans="1:5">
      <c r="A1324" s="3" t="s">
        <v>1720</v>
      </c>
    </row>
    <row r="1325" spans="1:5">
      <c r="A1325" s="4" t="s">
        <v>1731</v>
      </c>
      <c r="B1325" s="5" t="n">
        <v>1</v>
      </c>
    </row>
    <row r="1326" spans="1:5">
      <c r="A1326" s="4" t="s">
        <v>1723</v>
      </c>
      <c r="B1326" s="6" t="n">
        <v>0</v>
      </c>
    </row>
    <row r="1327" spans="1:5">
      <c r="A1327" s="4" t="s">
        <v>1724</v>
      </c>
      <c r="B1327" s="5" t="n">
        <v>690</v>
      </c>
    </row>
    <row r="1328" spans="1:5">
      <c r="A1328" s="4" t="s">
        <v>1725</v>
      </c>
      <c r="B1328" s="5" t="n">
        <v>2645</v>
      </c>
    </row>
    <row r="1329" spans="1:5">
      <c r="A1329" s="4" t="s">
        <v>1726</v>
      </c>
      <c r="B1329" s="5" t="n">
        <v>709</v>
      </c>
    </row>
    <row r="1330" spans="1:5">
      <c r="A1330" s="4" t="s">
        <v>1727</v>
      </c>
      <c r="B1330" s="5" t="n">
        <v>711</v>
      </c>
    </row>
    <row r="1331" spans="1:5">
      <c r="A1331" s="4" t="s">
        <v>1728</v>
      </c>
      <c r="B1331" s="5" t="n">
        <v>3333</v>
      </c>
    </row>
    <row r="1332" spans="1:5">
      <c r="A1332" s="4" t="s">
        <v>1729</v>
      </c>
      <c r="B1332" s="5" t="n">
        <v>4044</v>
      </c>
    </row>
    <row r="1333" spans="1:5">
      <c r="A1333" s="4" t="s">
        <v>1721</v>
      </c>
      <c r="B1333" s="6" t="n">
        <v>-1107</v>
      </c>
    </row>
    <row r="1334" spans="1:5">
      <c r="A1334" s="4" t="s">
        <v>1851</v>
      </c>
    </row>
    <row r="1335" spans="1:5">
      <c r="A1335" s="3" t="s">
        <v>1720</v>
      </c>
    </row>
    <row r="1336" spans="1:5">
      <c r="A1336" s="4" t="s">
        <v>1731</v>
      </c>
      <c r="B1336" s="5" t="n">
        <v>1</v>
      </c>
    </row>
    <row r="1337" spans="1:5">
      <c r="A1337" s="4" t="s">
        <v>1723</v>
      </c>
      <c r="B1337" s="6" t="n">
        <v>0</v>
      </c>
    </row>
    <row r="1338" spans="1:5">
      <c r="A1338" s="4" t="s">
        <v>1724</v>
      </c>
      <c r="B1338" s="5" t="n">
        <v>0</v>
      </c>
    </row>
    <row r="1339" spans="1:5">
      <c r="A1339" s="4" t="s">
        <v>1725</v>
      </c>
      <c r="B1339" s="5" t="n">
        <v>8138</v>
      </c>
    </row>
    <row r="1340" spans="1:5">
      <c r="A1340" s="4" t="s">
        <v>1726</v>
      </c>
      <c r="B1340" s="5" t="n">
        <v>384</v>
      </c>
    </row>
    <row r="1341" spans="1:5">
      <c r="A1341" s="4" t="s">
        <v>1727</v>
      </c>
      <c r="B1341" s="5" t="n">
        <v>21</v>
      </c>
    </row>
    <row r="1342" spans="1:5">
      <c r="A1342" s="4" t="s">
        <v>1728</v>
      </c>
      <c r="B1342" s="5" t="n">
        <v>8501</v>
      </c>
    </row>
    <row r="1343" spans="1:5">
      <c r="A1343" s="4" t="s">
        <v>1729</v>
      </c>
      <c r="B1343" s="5" t="n">
        <v>8522</v>
      </c>
    </row>
    <row r="1344" spans="1:5">
      <c r="A1344" s="4" t="s">
        <v>1721</v>
      </c>
      <c r="B1344" s="6" t="n">
        <v>-6914</v>
      </c>
    </row>
    <row r="1345" spans="1:5">
      <c r="A1345" s="4" t="s">
        <v>1852</v>
      </c>
    </row>
    <row r="1346" spans="1:5">
      <c r="A1346" s="3" t="s">
        <v>1720</v>
      </c>
    </row>
    <row r="1347" spans="1:5">
      <c r="A1347" s="4" t="s">
        <v>1731</v>
      </c>
      <c r="B1347" s="5" t="n">
        <v>1</v>
      </c>
    </row>
    <row r="1348" spans="1:5">
      <c r="A1348" s="4" t="s">
        <v>1723</v>
      </c>
      <c r="B1348" s="6" t="n">
        <v>0</v>
      </c>
    </row>
    <row r="1349" spans="1:5">
      <c r="A1349" s="4" t="s">
        <v>1724</v>
      </c>
      <c r="B1349" s="5" t="n">
        <v>1460</v>
      </c>
    </row>
    <row r="1350" spans="1:5">
      <c r="A1350" s="4" t="s">
        <v>1725</v>
      </c>
      <c r="B1350" s="5" t="n">
        <v>12300</v>
      </c>
    </row>
    <row r="1351" spans="1:5">
      <c r="A1351" s="4" t="s">
        <v>1726</v>
      </c>
      <c r="B1351" s="5" t="n">
        <v>2637</v>
      </c>
    </row>
    <row r="1352" spans="1:5">
      <c r="A1352" s="4" t="s">
        <v>1727</v>
      </c>
      <c r="B1352" s="5" t="n">
        <v>2284</v>
      </c>
    </row>
    <row r="1353" spans="1:5">
      <c r="A1353" s="4" t="s">
        <v>1728</v>
      </c>
      <c r="B1353" s="5" t="n">
        <v>14113</v>
      </c>
    </row>
    <row r="1354" spans="1:5">
      <c r="A1354" s="4" t="s">
        <v>1729</v>
      </c>
      <c r="B1354" s="5" t="n">
        <v>16397</v>
      </c>
    </row>
    <row r="1355" spans="1:5">
      <c r="A1355" s="4" t="s">
        <v>1721</v>
      </c>
      <c r="B1355" s="6" t="n">
        <v>-5350</v>
      </c>
    </row>
    <row r="1356" spans="1:5">
      <c r="A1356" s="4" t="s">
        <v>1853</v>
      </c>
    </row>
    <row r="1357" spans="1:5">
      <c r="A1357" s="3" t="s">
        <v>1720</v>
      </c>
    </row>
    <row r="1358" spans="1:5">
      <c r="A1358" s="4" t="s">
        <v>1731</v>
      </c>
      <c r="B1358" s="5" t="n">
        <v>1</v>
      </c>
    </row>
    <row r="1359" spans="1:5">
      <c r="A1359" s="4" t="s">
        <v>1723</v>
      </c>
      <c r="B1359" s="6" t="n">
        <v>0</v>
      </c>
    </row>
    <row r="1360" spans="1:5">
      <c r="A1360" s="4" t="s">
        <v>1724</v>
      </c>
      <c r="B1360" s="5" t="n">
        <v>1297</v>
      </c>
    </row>
    <row r="1361" spans="1:5">
      <c r="A1361" s="4" t="s">
        <v>1725</v>
      </c>
      <c r="B1361" s="5" t="n">
        <v>4717</v>
      </c>
    </row>
    <row r="1362" spans="1:5">
      <c r="A1362" s="4" t="s">
        <v>1726</v>
      </c>
      <c r="B1362" s="5" t="n">
        <v>1289</v>
      </c>
    </row>
    <row r="1363" spans="1:5">
      <c r="A1363" s="4" t="s">
        <v>1727</v>
      </c>
      <c r="B1363" s="5" t="n">
        <v>1432</v>
      </c>
    </row>
    <row r="1364" spans="1:5">
      <c r="A1364" s="4" t="s">
        <v>1728</v>
      </c>
      <c r="B1364" s="5" t="n">
        <v>5871</v>
      </c>
    </row>
    <row r="1365" spans="1:5">
      <c r="A1365" s="4" t="s">
        <v>1729</v>
      </c>
      <c r="B1365" s="5" t="n">
        <v>7303</v>
      </c>
    </row>
    <row r="1366" spans="1:5">
      <c r="A1366" s="4" t="s">
        <v>1721</v>
      </c>
      <c r="B1366" s="6" t="n">
        <v>-2557</v>
      </c>
    </row>
    <row r="1367" spans="1:5">
      <c r="A1367" s="4" t="s">
        <v>1854</v>
      </c>
    </row>
    <row r="1368" spans="1:5">
      <c r="A1368" s="3" t="s">
        <v>1720</v>
      </c>
    </row>
    <row r="1369" spans="1:5">
      <c r="A1369" s="4" t="s">
        <v>1731</v>
      </c>
      <c r="B1369" s="5" t="n">
        <v>1</v>
      </c>
    </row>
    <row r="1370" spans="1:5">
      <c r="A1370" s="4" t="s">
        <v>1723</v>
      </c>
      <c r="B1370" s="6" t="n">
        <v>0</v>
      </c>
    </row>
    <row r="1371" spans="1:5">
      <c r="A1371" s="4" t="s">
        <v>1724</v>
      </c>
      <c r="B1371" s="5" t="n">
        <v>1552</v>
      </c>
    </row>
    <row r="1372" spans="1:5">
      <c r="A1372" s="4" t="s">
        <v>1725</v>
      </c>
      <c r="B1372" s="5" t="n">
        <v>9860</v>
      </c>
    </row>
    <row r="1373" spans="1:5">
      <c r="A1373" s="4" t="s">
        <v>1726</v>
      </c>
      <c r="B1373" s="5" t="n">
        <v>2399</v>
      </c>
    </row>
    <row r="1374" spans="1:5">
      <c r="A1374" s="4" t="s">
        <v>1727</v>
      </c>
      <c r="B1374" s="5" t="n">
        <v>1552</v>
      </c>
    </row>
    <row r="1375" spans="1:5">
      <c r="A1375" s="4" t="s">
        <v>1728</v>
      </c>
      <c r="B1375" s="5" t="n">
        <v>12259</v>
      </c>
    </row>
    <row r="1376" spans="1:5">
      <c r="A1376" s="4" t="s">
        <v>1729</v>
      </c>
      <c r="B1376" s="5" t="n">
        <v>13811</v>
      </c>
    </row>
    <row r="1377" spans="1:5">
      <c r="A1377" s="4" t="s">
        <v>1721</v>
      </c>
      <c r="B1377" s="6" t="n">
        <v>-4126</v>
      </c>
    </row>
    <row r="1378" spans="1:5">
      <c r="A1378" s="4" t="s">
        <v>1855</v>
      </c>
    </row>
    <row r="1379" spans="1:5">
      <c r="A1379" s="3" t="s">
        <v>1720</v>
      </c>
    </row>
    <row r="1380" spans="1:5">
      <c r="A1380" s="4" t="s">
        <v>1731</v>
      </c>
      <c r="B1380" s="5" t="n">
        <v>1</v>
      </c>
    </row>
    <row r="1381" spans="1:5">
      <c r="A1381" s="4" t="s">
        <v>1723</v>
      </c>
      <c r="B1381" s="6" t="n">
        <v>0</v>
      </c>
    </row>
    <row r="1382" spans="1:5">
      <c r="A1382" s="4" t="s">
        <v>1724</v>
      </c>
      <c r="B1382" s="5" t="n">
        <v>3838</v>
      </c>
    </row>
    <row r="1383" spans="1:5">
      <c r="A1383" s="4" t="s">
        <v>1725</v>
      </c>
      <c r="B1383" s="5" t="n">
        <v>36621</v>
      </c>
    </row>
    <row r="1384" spans="1:5">
      <c r="A1384" s="4" t="s">
        <v>1726</v>
      </c>
      <c r="B1384" s="5" t="n">
        <v>1950</v>
      </c>
    </row>
    <row r="1385" spans="1:5">
      <c r="A1385" s="4" t="s">
        <v>1727</v>
      </c>
      <c r="B1385" s="5" t="n">
        <v>4063</v>
      </c>
    </row>
    <row r="1386" spans="1:5">
      <c r="A1386" s="4" t="s">
        <v>1728</v>
      </c>
      <c r="B1386" s="5" t="n">
        <v>38345</v>
      </c>
    </row>
    <row r="1387" spans="1:5">
      <c r="A1387" s="4" t="s">
        <v>1729</v>
      </c>
      <c r="B1387" s="5" t="n">
        <v>42408</v>
      </c>
    </row>
    <row r="1388" spans="1:5">
      <c r="A1388" s="4" t="s">
        <v>1721</v>
      </c>
      <c r="B1388" s="6" t="n">
        <v>-13461</v>
      </c>
    </row>
    <row r="1389" spans="1:5">
      <c r="A1389" s="4" t="s">
        <v>1856</v>
      </c>
    </row>
    <row r="1390" spans="1:5">
      <c r="A1390" s="3" t="s">
        <v>1720</v>
      </c>
    </row>
    <row r="1391" spans="1:5">
      <c r="A1391" s="4" t="s">
        <v>1731</v>
      </c>
      <c r="B1391" s="5" t="n">
        <v>1</v>
      </c>
    </row>
    <row r="1392" spans="1:5">
      <c r="A1392" s="4" t="s">
        <v>1723</v>
      </c>
      <c r="B1392" s="6" t="n">
        <v>0</v>
      </c>
    </row>
    <row r="1393" spans="1:5">
      <c r="A1393" s="4" t="s">
        <v>1724</v>
      </c>
      <c r="B1393" s="5" t="n">
        <v>1300</v>
      </c>
    </row>
    <row r="1394" spans="1:5">
      <c r="A1394" s="4" t="s">
        <v>1725</v>
      </c>
      <c r="B1394" s="5" t="n">
        <v>7351</v>
      </c>
    </row>
    <row r="1395" spans="1:5">
      <c r="A1395" s="4" t="s">
        <v>1726</v>
      </c>
      <c r="B1395" s="5" t="n">
        <v>359</v>
      </c>
    </row>
    <row r="1396" spans="1:5">
      <c r="A1396" s="4" t="s">
        <v>1727</v>
      </c>
      <c r="B1396" s="5" t="n">
        <v>1315</v>
      </c>
    </row>
    <row r="1397" spans="1:5">
      <c r="A1397" s="4" t="s">
        <v>1728</v>
      </c>
      <c r="B1397" s="5" t="n">
        <v>7695</v>
      </c>
    </row>
    <row r="1398" spans="1:5">
      <c r="A1398" s="4" t="s">
        <v>1729</v>
      </c>
      <c r="B1398" s="5" t="n">
        <v>9010</v>
      </c>
    </row>
    <row r="1399" spans="1:5">
      <c r="A1399" s="4" t="s">
        <v>1721</v>
      </c>
      <c r="B1399" s="6" t="n">
        <v>-2928</v>
      </c>
    </row>
    <row r="1400" spans="1:5">
      <c r="A1400" s="4" t="s">
        <v>1857</v>
      </c>
    </row>
    <row r="1401" spans="1:5">
      <c r="A1401" s="3" t="s">
        <v>1720</v>
      </c>
    </row>
    <row r="1402" spans="1:5">
      <c r="A1402" s="4" t="s">
        <v>1731</v>
      </c>
      <c r="B1402" s="5" t="n">
        <v>3</v>
      </c>
    </row>
    <row r="1403" spans="1:5">
      <c r="A1403" s="4" t="s">
        <v>1723</v>
      </c>
      <c r="B1403" s="6" t="n">
        <v>0</v>
      </c>
    </row>
    <row r="1404" spans="1:5">
      <c r="A1404" s="4" t="s">
        <v>1724</v>
      </c>
      <c r="B1404" s="5" t="n">
        <v>800</v>
      </c>
    </row>
    <row r="1405" spans="1:5">
      <c r="A1405" s="4" t="s">
        <v>1725</v>
      </c>
      <c r="B1405" s="5" t="n">
        <v>10360</v>
      </c>
    </row>
    <row r="1406" spans="1:5">
      <c r="A1406" s="4" t="s">
        <v>1726</v>
      </c>
      <c r="B1406" s="5" t="n">
        <v>1349</v>
      </c>
    </row>
    <row r="1407" spans="1:5">
      <c r="A1407" s="4" t="s">
        <v>1727</v>
      </c>
      <c r="B1407" s="5" t="n">
        <v>800</v>
      </c>
    </row>
    <row r="1408" spans="1:5">
      <c r="A1408" s="4" t="s">
        <v>1728</v>
      </c>
      <c r="B1408" s="5" t="n">
        <v>11709</v>
      </c>
    </row>
    <row r="1409" spans="1:5">
      <c r="A1409" s="4" t="s">
        <v>1729</v>
      </c>
      <c r="B1409" s="5" t="n">
        <v>12509</v>
      </c>
    </row>
    <row r="1410" spans="1:5">
      <c r="A1410" s="4" t="s">
        <v>1721</v>
      </c>
      <c r="B1410" s="6" t="n">
        <v>-3514</v>
      </c>
    </row>
    <row r="1411" spans="1:5">
      <c r="A1411" s="4" t="s">
        <v>1858</v>
      </c>
    </row>
    <row r="1412" spans="1:5">
      <c r="A1412" s="3" t="s">
        <v>1720</v>
      </c>
    </row>
    <row r="1413" spans="1:5">
      <c r="A1413" s="4" t="s">
        <v>1731</v>
      </c>
      <c r="B1413" s="5" t="n">
        <v>0</v>
      </c>
    </row>
    <row r="1414" spans="1:5">
      <c r="A1414" s="4" t="s">
        <v>1723</v>
      </c>
      <c r="B1414" s="6" t="n">
        <v>0</v>
      </c>
    </row>
    <row r="1415" spans="1:5">
      <c r="A1415" s="4" t="s">
        <v>1724</v>
      </c>
      <c r="B1415" s="5" t="n">
        <v>0</v>
      </c>
    </row>
    <row r="1416" spans="1:5">
      <c r="A1416" s="4" t="s">
        <v>1725</v>
      </c>
      <c r="B1416" s="5" t="n">
        <v>12</v>
      </c>
    </row>
    <row r="1417" spans="1:5">
      <c r="A1417" s="4" t="s">
        <v>1726</v>
      </c>
      <c r="B1417" s="5" t="n">
        <v>3375</v>
      </c>
    </row>
    <row r="1418" spans="1:5">
      <c r="A1418" s="4" t="s">
        <v>1727</v>
      </c>
      <c r="B1418" s="5" t="n">
        <v>88</v>
      </c>
    </row>
    <row r="1419" spans="1:5">
      <c r="A1419" s="4" t="s">
        <v>1728</v>
      </c>
      <c r="B1419" s="5" t="n">
        <v>3300</v>
      </c>
    </row>
    <row r="1420" spans="1:5">
      <c r="A1420" s="4" t="s">
        <v>1729</v>
      </c>
      <c r="B1420" s="5" t="n">
        <v>3388</v>
      </c>
    </row>
    <row r="1421" spans="1:5">
      <c r="A1421" s="4" t="s">
        <v>1721</v>
      </c>
      <c r="B1421" s="6" t="n">
        <v>-1521</v>
      </c>
    </row>
    <row r="1422" spans="1:5">
      <c r="A1422" s="4" t="s">
        <v>1859</v>
      </c>
    </row>
    <row r="1423" spans="1:5">
      <c r="A1423" s="3" t="s">
        <v>1720</v>
      </c>
    </row>
    <row r="1424" spans="1:5">
      <c r="A1424" s="4" t="s">
        <v>1731</v>
      </c>
      <c r="B1424" s="5" t="n">
        <v>0</v>
      </c>
    </row>
    <row r="1425" spans="1:5">
      <c r="A1425" s="4" t="s">
        <v>1723</v>
      </c>
      <c r="B1425" s="6" t="n">
        <v>0</v>
      </c>
    </row>
    <row r="1426" spans="1:5">
      <c r="A1426" s="4" t="s">
        <v>1724</v>
      </c>
      <c r="B1426" s="5" t="n">
        <v>13489</v>
      </c>
    </row>
    <row r="1427" spans="1:5">
      <c r="A1427" s="4" t="s">
        <v>1725</v>
      </c>
      <c r="B1427" s="5" t="n">
        <v>29428</v>
      </c>
    </row>
    <row r="1428" spans="1:5">
      <c r="A1428" s="4" t="s">
        <v>1726</v>
      </c>
      <c r="B1428" s="5" t="n">
        <v>-1265</v>
      </c>
    </row>
    <row r="1429" spans="1:5">
      <c r="A1429" s="4" t="s">
        <v>1727</v>
      </c>
      <c r="B1429" s="5" t="n">
        <v>11810</v>
      </c>
    </row>
    <row r="1430" spans="1:5">
      <c r="A1430" s="4" t="s">
        <v>1728</v>
      </c>
      <c r="B1430" s="5" t="n">
        <v>29842</v>
      </c>
    </row>
    <row r="1431" spans="1:5">
      <c r="A1431" s="4" t="s">
        <v>1729</v>
      </c>
      <c r="B1431" s="5" t="n">
        <v>41652</v>
      </c>
    </row>
    <row r="1432" spans="1:5">
      <c r="A1432" s="4" t="s">
        <v>1721</v>
      </c>
      <c r="B1432" s="6" t="n">
        <v>-8768</v>
      </c>
    </row>
    <row r="1433" spans="1:5">
      <c r="A1433" s="4" t="s">
        <v>1860</v>
      </c>
    </row>
    <row r="1434" spans="1:5">
      <c r="A1434" s="3" t="s">
        <v>1720</v>
      </c>
    </row>
    <row r="1435" spans="1:5">
      <c r="A1435" s="4" t="s">
        <v>1731</v>
      </c>
      <c r="B1435" s="5" t="n">
        <v>1</v>
      </c>
    </row>
    <row r="1436" spans="1:5">
      <c r="A1436" s="4" t="s">
        <v>1723</v>
      </c>
      <c r="B1436" s="6" t="n">
        <v>0</v>
      </c>
    </row>
    <row r="1437" spans="1:5">
      <c r="A1437" s="4" t="s">
        <v>1724</v>
      </c>
      <c r="B1437" s="5" t="n">
        <v>0</v>
      </c>
    </row>
    <row r="1438" spans="1:5">
      <c r="A1438" s="4" t="s">
        <v>1725</v>
      </c>
      <c r="B1438" s="5" t="n">
        <v>0</v>
      </c>
    </row>
    <row r="1439" spans="1:5">
      <c r="A1439" s="4" t="s">
        <v>1726</v>
      </c>
      <c r="B1439" s="5" t="n">
        <v>280</v>
      </c>
    </row>
    <row r="1440" spans="1:5">
      <c r="A1440" s="4" t="s">
        <v>1727</v>
      </c>
      <c r="B1440" s="5" t="n">
        <v>0</v>
      </c>
    </row>
    <row r="1441" spans="1:5">
      <c r="A1441" s="4" t="s">
        <v>1728</v>
      </c>
      <c r="B1441" s="5" t="n">
        <v>280</v>
      </c>
    </row>
    <row r="1442" spans="1:5">
      <c r="A1442" s="4" t="s">
        <v>1729</v>
      </c>
      <c r="B1442" s="5" t="n">
        <v>280</v>
      </c>
    </row>
    <row r="1443" spans="1:5">
      <c r="A1443" s="4" t="s">
        <v>1721</v>
      </c>
      <c r="B1443" s="6" t="n">
        <v>-280</v>
      </c>
    </row>
    <row r="1444" spans="1:5">
      <c r="A1444" s="4" t="s">
        <v>1861</v>
      </c>
    </row>
    <row r="1445" spans="1:5">
      <c r="A1445" s="3" t="s">
        <v>1720</v>
      </c>
    </row>
    <row r="1446" spans="1:5">
      <c r="A1446" s="4" t="s">
        <v>1731</v>
      </c>
      <c r="B1446" s="5" t="n">
        <v>2</v>
      </c>
    </row>
    <row r="1447" spans="1:5">
      <c r="A1447" s="4" t="s">
        <v>1723</v>
      </c>
      <c r="B1447" s="6" t="n">
        <v>0</v>
      </c>
    </row>
    <row r="1448" spans="1:5">
      <c r="A1448" s="4" t="s">
        <v>1724</v>
      </c>
      <c r="B1448" s="5" t="n">
        <v>13689</v>
      </c>
    </row>
    <row r="1449" spans="1:5">
      <c r="A1449" s="4" t="s">
        <v>1725</v>
      </c>
      <c r="B1449" s="5" t="n">
        <v>28252</v>
      </c>
    </row>
    <row r="1450" spans="1:5">
      <c r="A1450" s="4" t="s">
        <v>1726</v>
      </c>
      <c r="B1450" s="5" t="n">
        <v>5700</v>
      </c>
    </row>
    <row r="1451" spans="1:5">
      <c r="A1451" s="4" t="s">
        <v>1727</v>
      </c>
      <c r="B1451" s="5" t="n">
        <v>11985</v>
      </c>
    </row>
    <row r="1452" spans="1:5">
      <c r="A1452" s="4" t="s">
        <v>1728</v>
      </c>
      <c r="B1452" s="5" t="n">
        <v>35656</v>
      </c>
    </row>
    <row r="1453" spans="1:5">
      <c r="A1453" s="4" t="s">
        <v>1729</v>
      </c>
      <c r="B1453" s="5" t="n">
        <v>47641</v>
      </c>
    </row>
    <row r="1454" spans="1:5">
      <c r="A1454" s="4" t="s">
        <v>1721</v>
      </c>
      <c r="B1454" s="6" t="n">
        <v>-10058</v>
      </c>
    </row>
    <row r="1455" spans="1:5">
      <c r="A1455" s="4" t="s">
        <v>1862</v>
      </c>
    </row>
    <row r="1456" spans="1:5">
      <c r="A1456" s="3" t="s">
        <v>1720</v>
      </c>
    </row>
    <row r="1457" spans="1:5">
      <c r="A1457" s="4" t="s">
        <v>1731</v>
      </c>
      <c r="B1457" s="5" t="n">
        <v>3</v>
      </c>
    </row>
    <row r="1458" spans="1:5">
      <c r="A1458" s="4" t="s">
        <v>1723</v>
      </c>
      <c r="B1458" s="6" t="n">
        <v>0</v>
      </c>
    </row>
    <row r="1459" spans="1:5">
      <c r="A1459" s="4" t="s">
        <v>1724</v>
      </c>
      <c r="B1459" s="5" t="n">
        <v>10891</v>
      </c>
    </row>
    <row r="1460" spans="1:5">
      <c r="A1460" s="4" t="s">
        <v>1725</v>
      </c>
      <c r="B1460" s="5" t="n">
        <v>18975</v>
      </c>
    </row>
    <row r="1461" spans="1:5">
      <c r="A1461" s="4" t="s">
        <v>1726</v>
      </c>
      <c r="B1461" s="5" t="n">
        <v>-3530</v>
      </c>
    </row>
    <row r="1462" spans="1:5">
      <c r="A1462" s="4" t="s">
        <v>1727</v>
      </c>
      <c r="B1462" s="5" t="n">
        <v>9536</v>
      </c>
    </row>
    <row r="1463" spans="1:5">
      <c r="A1463" s="4" t="s">
        <v>1728</v>
      </c>
      <c r="B1463" s="5" t="n">
        <v>16800</v>
      </c>
    </row>
    <row r="1464" spans="1:5">
      <c r="A1464" s="4" t="s">
        <v>1729</v>
      </c>
      <c r="B1464" s="5" t="n">
        <v>26336</v>
      </c>
    </row>
    <row r="1465" spans="1:5">
      <c r="A1465" s="4" t="s">
        <v>1721</v>
      </c>
      <c r="B1465" s="6" t="n">
        <v>-5377</v>
      </c>
    </row>
    <row r="1466" spans="1:5">
      <c r="A1466" s="4" t="s">
        <v>1863</v>
      </c>
    </row>
    <row r="1467" spans="1:5">
      <c r="A1467" s="3" t="s">
        <v>1720</v>
      </c>
    </row>
    <row r="1468" spans="1:5">
      <c r="A1468" s="4" t="s">
        <v>1731</v>
      </c>
      <c r="B1468" s="5" t="n">
        <v>2</v>
      </c>
    </row>
    <row r="1469" spans="1:5">
      <c r="A1469" s="4" t="s">
        <v>1723</v>
      </c>
      <c r="B1469" s="6" t="n">
        <v>0</v>
      </c>
    </row>
    <row r="1470" spans="1:5">
      <c r="A1470" s="4" t="s">
        <v>1724</v>
      </c>
      <c r="B1470" s="5" t="n">
        <v>0</v>
      </c>
    </row>
    <row r="1471" spans="1:5">
      <c r="A1471" s="4" t="s">
        <v>1725</v>
      </c>
      <c r="B1471" s="5" t="n">
        <v>1187</v>
      </c>
    </row>
    <row r="1472" spans="1:5">
      <c r="A1472" s="4" t="s">
        <v>1726</v>
      </c>
      <c r="B1472" s="5" t="n">
        <v>19212</v>
      </c>
    </row>
    <row r="1473" spans="1:5">
      <c r="A1473" s="4" t="s">
        <v>1727</v>
      </c>
      <c r="B1473" s="5" t="n">
        <v>7492</v>
      </c>
    </row>
    <row r="1474" spans="1:5">
      <c r="A1474" s="4" t="s">
        <v>1728</v>
      </c>
      <c r="B1474" s="5" t="n">
        <v>12907</v>
      </c>
    </row>
    <row r="1475" spans="1:5">
      <c r="A1475" s="4" t="s">
        <v>1729</v>
      </c>
      <c r="B1475" s="5" t="n">
        <v>20399</v>
      </c>
    </row>
    <row r="1476" spans="1:5">
      <c r="A1476" s="4" t="s">
        <v>1721</v>
      </c>
      <c r="B1476" s="6" t="n">
        <v>-3156</v>
      </c>
    </row>
    <row r="1477" spans="1:5">
      <c r="A1477" s="4" t="s">
        <v>1864</v>
      </c>
    </row>
    <row r="1478" spans="1:5">
      <c r="A1478" s="3" t="s">
        <v>1720</v>
      </c>
    </row>
    <row r="1479" spans="1:5">
      <c r="A1479" s="4" t="s">
        <v>1731</v>
      </c>
      <c r="B1479" s="5" t="n">
        <v>1</v>
      </c>
    </row>
    <row r="1480" spans="1:5">
      <c r="A1480" s="4" t="s">
        <v>1723</v>
      </c>
      <c r="B1480" s="6" t="n">
        <v>0</v>
      </c>
    </row>
    <row r="1481" spans="1:5">
      <c r="A1481" s="4" t="s">
        <v>1724</v>
      </c>
      <c r="B1481" s="5" t="n">
        <v>7194</v>
      </c>
    </row>
    <row r="1482" spans="1:5">
      <c r="A1482" s="4" t="s">
        <v>1725</v>
      </c>
      <c r="B1482" s="5" t="n">
        <v>10990</v>
      </c>
    </row>
    <row r="1483" spans="1:5">
      <c r="A1483" s="4" t="s">
        <v>1726</v>
      </c>
      <c r="B1483" s="5" t="n">
        <v>-1493</v>
      </c>
    </row>
    <row r="1484" spans="1:5">
      <c r="A1484" s="4" t="s">
        <v>1727</v>
      </c>
      <c r="B1484" s="5" t="n">
        <v>6299</v>
      </c>
    </row>
    <row r="1485" spans="1:5">
      <c r="A1485" s="4" t="s">
        <v>1728</v>
      </c>
      <c r="B1485" s="5" t="n">
        <v>10392</v>
      </c>
    </row>
    <row r="1486" spans="1:5">
      <c r="A1486" s="4" t="s">
        <v>1729</v>
      </c>
      <c r="B1486" s="5" t="n">
        <v>16691</v>
      </c>
    </row>
    <row r="1487" spans="1:5">
      <c r="A1487" s="4" t="s">
        <v>1721</v>
      </c>
      <c r="B1487" s="6" t="n">
        <v>-3732</v>
      </c>
    </row>
    <row r="1488" spans="1:5">
      <c r="A1488" s="4" t="s">
        <v>1865</v>
      </c>
    </row>
    <row r="1489" spans="1:5">
      <c r="A1489" s="3" t="s">
        <v>1720</v>
      </c>
    </row>
    <row r="1490" spans="1:5">
      <c r="A1490" s="4" t="s">
        <v>1731</v>
      </c>
      <c r="B1490" s="5" t="n">
        <v>1</v>
      </c>
    </row>
    <row r="1491" spans="1:5">
      <c r="A1491" s="4" t="s">
        <v>1723</v>
      </c>
      <c r="B1491" s="6" t="n">
        <v>0</v>
      </c>
    </row>
    <row r="1492" spans="1:5">
      <c r="A1492" s="4" t="s">
        <v>1724</v>
      </c>
      <c r="B1492" s="5" t="n">
        <v>6047</v>
      </c>
    </row>
    <row r="1493" spans="1:5">
      <c r="A1493" s="4" t="s">
        <v>1725</v>
      </c>
      <c r="B1493" s="5" t="n">
        <v>5531</v>
      </c>
    </row>
    <row r="1494" spans="1:5">
      <c r="A1494" s="4" t="s">
        <v>1726</v>
      </c>
      <c r="B1494" s="5" t="n">
        <v>749</v>
      </c>
    </row>
    <row r="1495" spans="1:5">
      <c r="A1495" s="4" t="s">
        <v>1727</v>
      </c>
      <c r="B1495" s="5" t="n">
        <v>6269</v>
      </c>
    </row>
    <row r="1496" spans="1:5">
      <c r="A1496" s="4" t="s">
        <v>1728</v>
      </c>
      <c r="B1496" s="5" t="n">
        <v>6058</v>
      </c>
    </row>
    <row r="1497" spans="1:5">
      <c r="A1497" s="4" t="s">
        <v>1729</v>
      </c>
      <c r="B1497" s="5" t="n">
        <v>12327</v>
      </c>
    </row>
    <row r="1498" spans="1:5">
      <c r="A1498" s="4" t="s">
        <v>1721</v>
      </c>
      <c r="B1498" s="6" t="n">
        <v>-1779</v>
      </c>
    </row>
    <row r="1499" spans="1:5">
      <c r="A1499" s="4" t="s">
        <v>1866</v>
      </c>
    </row>
    <row r="1500" spans="1:5">
      <c r="A1500" s="3" t="s">
        <v>1720</v>
      </c>
    </row>
    <row r="1501" spans="1:5">
      <c r="A1501" s="4" t="s">
        <v>1731</v>
      </c>
      <c r="B1501" s="5" t="n">
        <v>1</v>
      </c>
    </row>
    <row r="1502" spans="1:5">
      <c r="A1502" s="4" t="s">
        <v>1723</v>
      </c>
      <c r="B1502" s="6" t="n">
        <v>0</v>
      </c>
    </row>
    <row r="1503" spans="1:5">
      <c r="A1503" s="4" t="s">
        <v>1724</v>
      </c>
      <c r="B1503" s="5" t="n">
        <v>2357</v>
      </c>
    </row>
    <row r="1504" spans="1:5">
      <c r="A1504" s="4" t="s">
        <v>1725</v>
      </c>
      <c r="B1504" s="5" t="n">
        <v>5966</v>
      </c>
    </row>
    <row r="1505" spans="1:5">
      <c r="A1505" s="4" t="s">
        <v>1726</v>
      </c>
      <c r="B1505" s="5" t="n">
        <v>734</v>
      </c>
    </row>
    <row r="1506" spans="1:5">
      <c r="A1506" s="4" t="s">
        <v>1727</v>
      </c>
      <c r="B1506" s="5" t="n">
        <v>2444</v>
      </c>
    </row>
    <row r="1507" spans="1:5">
      <c r="A1507" s="4" t="s">
        <v>1728</v>
      </c>
      <c r="B1507" s="5" t="n">
        <v>6614</v>
      </c>
    </row>
    <row r="1508" spans="1:5">
      <c r="A1508" s="4" t="s">
        <v>1729</v>
      </c>
      <c r="B1508" s="5" t="n">
        <v>9058</v>
      </c>
    </row>
    <row r="1509" spans="1:5">
      <c r="A1509" s="4" t="s">
        <v>1721</v>
      </c>
      <c r="B1509" s="6" t="n">
        <v>-1961</v>
      </c>
    </row>
    <row r="1510" spans="1:5">
      <c r="A1510" s="4" t="s">
        <v>1867</v>
      </c>
    </row>
    <row r="1511" spans="1:5">
      <c r="A1511" s="3" t="s">
        <v>1720</v>
      </c>
    </row>
    <row r="1512" spans="1:5">
      <c r="A1512" s="4" t="s">
        <v>1731</v>
      </c>
      <c r="B1512" s="5" t="n">
        <v>1</v>
      </c>
    </row>
    <row r="1513" spans="1:5">
      <c r="A1513" s="4" t="s">
        <v>1723</v>
      </c>
      <c r="B1513" s="6" t="n">
        <v>0</v>
      </c>
    </row>
    <row r="1514" spans="1:5">
      <c r="A1514" s="4" t="s">
        <v>1724</v>
      </c>
      <c r="B1514" s="5" t="n">
        <v>5227</v>
      </c>
    </row>
    <row r="1515" spans="1:5">
      <c r="A1515" s="4" t="s">
        <v>1725</v>
      </c>
      <c r="B1515" s="5" t="n">
        <v>3399</v>
      </c>
    </row>
    <row r="1516" spans="1:5">
      <c r="A1516" s="4" t="s">
        <v>1726</v>
      </c>
      <c r="B1516" s="5" t="n">
        <v>757</v>
      </c>
    </row>
    <row r="1517" spans="1:5">
      <c r="A1517" s="4" t="s">
        <v>1727</v>
      </c>
      <c r="B1517" s="5" t="n">
        <v>5419</v>
      </c>
    </row>
    <row r="1518" spans="1:5">
      <c r="A1518" s="4" t="s">
        <v>1728</v>
      </c>
      <c r="B1518" s="5" t="n">
        <v>3964</v>
      </c>
    </row>
    <row r="1519" spans="1:5">
      <c r="A1519" s="4" t="s">
        <v>1729</v>
      </c>
      <c r="B1519" s="5" t="n">
        <v>9383</v>
      </c>
    </row>
    <row r="1520" spans="1:5">
      <c r="A1520" s="4" t="s">
        <v>1721</v>
      </c>
      <c r="B1520" s="6" t="n">
        <v>-1419</v>
      </c>
    </row>
    <row r="1521" spans="1:5">
      <c r="A1521" s="4" t="s">
        <v>1868</v>
      </c>
    </row>
    <row r="1522" spans="1:5">
      <c r="A1522" s="3" t="s">
        <v>1720</v>
      </c>
    </row>
    <row r="1523" spans="1:5">
      <c r="A1523" s="4" t="s">
        <v>1731</v>
      </c>
      <c r="B1523" s="5" t="n">
        <v>1</v>
      </c>
    </row>
    <row r="1524" spans="1:5">
      <c r="A1524" s="4" t="s">
        <v>1723</v>
      </c>
      <c r="B1524" s="6" t="n">
        <v>0</v>
      </c>
    </row>
    <row r="1525" spans="1:5">
      <c r="A1525" s="4" t="s">
        <v>1724</v>
      </c>
      <c r="B1525" s="5" t="n">
        <v>1332</v>
      </c>
    </row>
    <row r="1526" spans="1:5">
      <c r="A1526" s="4" t="s">
        <v>1725</v>
      </c>
      <c r="B1526" s="5" t="n">
        <v>3810</v>
      </c>
    </row>
    <row r="1527" spans="1:5">
      <c r="A1527" s="4" t="s">
        <v>1726</v>
      </c>
      <c r="B1527" s="5" t="n">
        <v>237</v>
      </c>
    </row>
    <row r="1528" spans="1:5">
      <c r="A1528" s="4" t="s">
        <v>1727</v>
      </c>
      <c r="B1528" s="5" t="n">
        <v>1381</v>
      </c>
    </row>
    <row r="1529" spans="1:5">
      <c r="A1529" s="4" t="s">
        <v>1728</v>
      </c>
      <c r="B1529" s="5" t="n">
        <v>3998</v>
      </c>
    </row>
    <row r="1530" spans="1:5">
      <c r="A1530" s="4" t="s">
        <v>1729</v>
      </c>
      <c r="B1530" s="5" t="n">
        <v>5379</v>
      </c>
    </row>
    <row r="1531" spans="1:5">
      <c r="A1531" s="4" t="s">
        <v>1721</v>
      </c>
      <c r="B1531" s="6" t="n">
        <v>-1117</v>
      </c>
    </row>
    <row r="1532" spans="1:5">
      <c r="A1532" s="4" t="s">
        <v>1869</v>
      </c>
    </row>
    <row r="1533" spans="1:5">
      <c r="A1533" s="3" t="s">
        <v>1720</v>
      </c>
    </row>
    <row r="1534" spans="1:5">
      <c r="A1534" s="4" t="s">
        <v>1731</v>
      </c>
      <c r="B1534" s="5" t="n">
        <v>1</v>
      </c>
    </row>
    <row r="1535" spans="1:5">
      <c r="A1535" s="4" t="s">
        <v>1723</v>
      </c>
      <c r="B1535" s="6" t="n">
        <v>0</v>
      </c>
    </row>
    <row r="1536" spans="1:5">
      <c r="A1536" s="4" t="s">
        <v>1724</v>
      </c>
      <c r="B1536" s="5" t="n">
        <v>0</v>
      </c>
    </row>
    <row r="1537" spans="1:5">
      <c r="A1537" s="4" t="s">
        <v>1725</v>
      </c>
      <c r="B1537" s="5" t="n">
        <v>343</v>
      </c>
    </row>
    <row r="1538" spans="1:5">
      <c r="A1538" s="4" t="s">
        <v>1726</v>
      </c>
      <c r="B1538" s="5" t="n">
        <v>532</v>
      </c>
    </row>
    <row r="1539" spans="1:5">
      <c r="A1539" s="4" t="s">
        <v>1727</v>
      </c>
      <c r="B1539" s="5" t="n">
        <v>0</v>
      </c>
    </row>
    <row r="1540" spans="1:5">
      <c r="A1540" s="4" t="s">
        <v>1728</v>
      </c>
      <c r="B1540" s="5" t="n">
        <v>875</v>
      </c>
    </row>
    <row r="1541" spans="1:5">
      <c r="A1541" s="4" t="s">
        <v>1729</v>
      </c>
      <c r="B1541" s="5" t="n">
        <v>875</v>
      </c>
    </row>
    <row r="1542" spans="1:5">
      <c r="A1542" s="4" t="s">
        <v>1721</v>
      </c>
      <c r="B1542" s="6" t="n">
        <v>-550</v>
      </c>
    </row>
    <row r="1543" spans="1:5">
      <c r="A1543" s="4" t="s">
        <v>1870</v>
      </c>
    </row>
    <row r="1544" spans="1:5">
      <c r="A1544" s="3" t="s">
        <v>1720</v>
      </c>
    </row>
    <row r="1545" spans="1:5">
      <c r="A1545" s="4" t="s">
        <v>1731</v>
      </c>
      <c r="B1545" s="5" t="n">
        <v>3</v>
      </c>
    </row>
    <row r="1546" spans="1:5">
      <c r="A1546" s="4" t="s">
        <v>1723</v>
      </c>
      <c r="B1546" s="6" t="n">
        <v>0</v>
      </c>
    </row>
    <row r="1547" spans="1:5">
      <c r="A1547" s="4" t="s">
        <v>1724</v>
      </c>
      <c r="B1547" s="5" t="n">
        <v>0</v>
      </c>
    </row>
    <row r="1548" spans="1:5">
      <c r="A1548" s="4" t="s">
        <v>1725</v>
      </c>
      <c r="B1548" s="5" t="n">
        <v>185</v>
      </c>
    </row>
    <row r="1549" spans="1:5">
      <c r="A1549" s="4" t="s">
        <v>1726</v>
      </c>
      <c r="B1549" s="5" t="n">
        <v>1528</v>
      </c>
    </row>
    <row r="1550" spans="1:5">
      <c r="A1550" s="4" t="s">
        <v>1727</v>
      </c>
      <c r="B1550" s="5" t="n">
        <v>0</v>
      </c>
    </row>
    <row r="1551" spans="1:5">
      <c r="A1551" s="4" t="s">
        <v>1728</v>
      </c>
      <c r="B1551" s="5" t="n">
        <v>1713</v>
      </c>
    </row>
    <row r="1552" spans="1:5">
      <c r="A1552" s="4" t="s">
        <v>1729</v>
      </c>
      <c r="B1552" s="5" t="n">
        <v>1713</v>
      </c>
    </row>
    <row r="1553" spans="1:5">
      <c r="A1553" s="4" t="s">
        <v>1721</v>
      </c>
      <c r="B1553" s="6" t="n">
        <v>-1033</v>
      </c>
    </row>
    <row r="1554" spans="1:5">
      <c r="A1554" s="4" t="s">
        <v>1871</v>
      </c>
    </row>
    <row r="1555" spans="1:5">
      <c r="A1555" s="3" t="s">
        <v>1720</v>
      </c>
    </row>
    <row r="1556" spans="1:5">
      <c r="A1556" s="4" t="s">
        <v>1731</v>
      </c>
      <c r="B1556" s="5" t="n">
        <v>1</v>
      </c>
    </row>
    <row r="1557" spans="1:5">
      <c r="A1557" s="4" t="s">
        <v>1723</v>
      </c>
      <c r="B1557" s="6" t="n">
        <v>0</v>
      </c>
    </row>
    <row r="1558" spans="1:5">
      <c r="A1558" s="4" t="s">
        <v>1724</v>
      </c>
      <c r="B1558" s="5" t="n">
        <v>0</v>
      </c>
    </row>
    <row r="1559" spans="1:5">
      <c r="A1559" s="4" t="s">
        <v>1725</v>
      </c>
      <c r="B1559" s="5" t="n">
        <v>247</v>
      </c>
    </row>
    <row r="1560" spans="1:5">
      <c r="A1560" s="4" t="s">
        <v>1726</v>
      </c>
      <c r="B1560" s="5" t="n">
        <v>965</v>
      </c>
    </row>
    <row r="1561" spans="1:5">
      <c r="A1561" s="4" t="s">
        <v>1727</v>
      </c>
      <c r="B1561" s="5" t="n">
        <v>0</v>
      </c>
    </row>
    <row r="1562" spans="1:5">
      <c r="A1562" s="4" t="s">
        <v>1728</v>
      </c>
      <c r="B1562" s="5" t="n">
        <v>1212</v>
      </c>
    </row>
    <row r="1563" spans="1:5">
      <c r="A1563" s="4" t="s">
        <v>1729</v>
      </c>
      <c r="B1563" s="5" t="n">
        <v>1212</v>
      </c>
    </row>
    <row r="1564" spans="1:5">
      <c r="A1564" s="4" t="s">
        <v>1721</v>
      </c>
      <c r="B1564" s="6" t="n">
        <v>-641</v>
      </c>
    </row>
    <row r="1565" spans="1:5">
      <c r="A1565" s="4" t="s">
        <v>1872</v>
      </c>
    </row>
    <row r="1566" spans="1:5">
      <c r="A1566" s="3" t="s">
        <v>1720</v>
      </c>
    </row>
    <row r="1567" spans="1:5">
      <c r="A1567" s="4" t="s">
        <v>1731</v>
      </c>
      <c r="B1567" s="5" t="n">
        <v>1</v>
      </c>
    </row>
    <row r="1568" spans="1:5">
      <c r="A1568" s="4" t="s">
        <v>1723</v>
      </c>
      <c r="B1568" s="6" t="n">
        <v>0</v>
      </c>
    </row>
    <row r="1569" spans="1:5">
      <c r="A1569" s="4" t="s">
        <v>1724</v>
      </c>
      <c r="B1569" s="5" t="n">
        <v>0</v>
      </c>
    </row>
    <row r="1570" spans="1:5">
      <c r="A1570" s="4" t="s">
        <v>1725</v>
      </c>
      <c r="B1570" s="5" t="n">
        <v>4984</v>
      </c>
    </row>
    <row r="1571" spans="1:5">
      <c r="A1571" s="4" t="s">
        <v>1726</v>
      </c>
      <c r="B1571" s="5" t="n">
        <v>-3158</v>
      </c>
    </row>
    <row r="1572" spans="1:5">
      <c r="A1572" s="4" t="s">
        <v>1727</v>
      </c>
      <c r="B1572" s="5" t="n">
        <v>0</v>
      </c>
    </row>
    <row r="1573" spans="1:5">
      <c r="A1573" s="4" t="s">
        <v>1728</v>
      </c>
      <c r="B1573" s="5" t="n">
        <v>1826</v>
      </c>
    </row>
    <row r="1574" spans="1:5">
      <c r="A1574" s="4" t="s">
        <v>1729</v>
      </c>
      <c r="B1574" s="5" t="n">
        <v>1826</v>
      </c>
    </row>
    <row r="1575" spans="1:5">
      <c r="A1575" s="4" t="s">
        <v>1721</v>
      </c>
      <c r="B1575" s="6" t="n">
        <v>-240</v>
      </c>
    </row>
    <row r="1576" spans="1:5">
      <c r="A1576" s="4" t="s">
        <v>1873</v>
      </c>
    </row>
    <row r="1577" spans="1:5">
      <c r="A1577" s="3" t="s">
        <v>1720</v>
      </c>
    </row>
    <row r="1578" spans="1:5">
      <c r="A1578" s="4" t="s">
        <v>1731</v>
      </c>
      <c r="B1578" s="5" t="n">
        <v>1</v>
      </c>
    </row>
    <row r="1579" spans="1:5">
      <c r="A1579" s="4" t="s">
        <v>1723</v>
      </c>
      <c r="B1579" s="6" t="n">
        <v>0</v>
      </c>
    </row>
    <row r="1580" spans="1:5">
      <c r="A1580" s="4" t="s">
        <v>1724</v>
      </c>
      <c r="B1580" s="5" t="n">
        <v>706</v>
      </c>
    </row>
    <row r="1581" spans="1:5">
      <c r="A1581" s="4" t="s">
        <v>1725</v>
      </c>
      <c r="B1581" s="5" t="n">
        <v>2586</v>
      </c>
    </row>
    <row r="1582" spans="1:5">
      <c r="A1582" s="4" t="s">
        <v>1726</v>
      </c>
      <c r="B1582" s="5" t="n">
        <v>-1985</v>
      </c>
    </row>
    <row r="1583" spans="1:5">
      <c r="A1583" s="4" t="s">
        <v>1727</v>
      </c>
      <c r="B1583" s="5" t="n">
        <v>669</v>
      </c>
    </row>
    <row r="1584" spans="1:5">
      <c r="A1584" s="4" t="s">
        <v>1728</v>
      </c>
      <c r="B1584" s="5" t="n">
        <v>631</v>
      </c>
    </row>
    <row r="1585" spans="1:5">
      <c r="A1585" s="4" t="s">
        <v>1729</v>
      </c>
      <c r="B1585" s="5" t="n">
        <v>1300</v>
      </c>
    </row>
    <row r="1586" spans="1:5">
      <c r="A1586" s="4" t="s">
        <v>1721</v>
      </c>
      <c r="B1586" s="6" t="n">
        <v>-172</v>
      </c>
    </row>
    <row r="1587" spans="1:5">
      <c r="A1587" s="4" t="s">
        <v>1874</v>
      </c>
    </row>
    <row r="1588" spans="1:5">
      <c r="A1588" s="3" t="s">
        <v>1720</v>
      </c>
    </row>
    <row r="1589" spans="1:5">
      <c r="A1589" s="4" t="s">
        <v>1875</v>
      </c>
      <c r="B1589" s="4" t="s">
        <v>556</v>
      </c>
    </row>
    <row r="1590" spans="1:5">
      <c r="A1590" s="4" t="s">
        <v>1876</v>
      </c>
    </row>
    <row r="1591" spans="1:5">
      <c r="A1591" s="3" t="s">
        <v>1720</v>
      </c>
    </row>
    <row r="1592" spans="1:5">
      <c r="A1592" s="4" t="s">
        <v>1875</v>
      </c>
      <c r="B1592" s="4" t="s">
        <v>556</v>
      </c>
    </row>
    <row r="1593" spans="1:5">
      <c r="A1593" s="4" t="s">
        <v>1877</v>
      </c>
    </row>
    <row r="1594" spans="1:5">
      <c r="A1594" s="3" t="s">
        <v>1720</v>
      </c>
    </row>
    <row r="1595" spans="1:5">
      <c r="A1595" s="4" t="s">
        <v>1875</v>
      </c>
      <c r="B1595" s="4" t="s">
        <v>556</v>
      </c>
    </row>
    <row r="1596" spans="1:5">
      <c r="A1596" s="4" t="s">
        <v>1878</v>
      </c>
    </row>
    <row r="1597" spans="1:5">
      <c r="A1597" s="3" t="s">
        <v>1720</v>
      </c>
    </row>
    <row r="1598" spans="1:5">
      <c r="A1598" s="4" t="s">
        <v>1875</v>
      </c>
      <c r="B1598" s="4" t="s">
        <v>556</v>
      </c>
    </row>
    <row r="1599" spans="1:5">
      <c r="A1599" s="4" t="s">
        <v>1879</v>
      </c>
    </row>
    <row r="1600" spans="1:5">
      <c r="A1600" s="3" t="s">
        <v>1720</v>
      </c>
    </row>
    <row r="1601" spans="1:5">
      <c r="A1601" s="4" t="s">
        <v>1875</v>
      </c>
      <c r="B1601" s="4" t="s">
        <v>556</v>
      </c>
    </row>
    <row r="1602" spans="1:5">
      <c r="A1602" s="4" t="s">
        <v>1880</v>
      </c>
    </row>
    <row r="1603" spans="1:5">
      <c r="A1603" s="3" t="s">
        <v>1720</v>
      </c>
    </row>
    <row r="1604" spans="1:5">
      <c r="A1604" s="4" t="s">
        <v>1875</v>
      </c>
      <c r="B1604" s="4" t="s">
        <v>556</v>
      </c>
    </row>
    <row r="1605" spans="1:5">
      <c r="A1605" s="4" t="s">
        <v>1881</v>
      </c>
    </row>
    <row r="1606" spans="1:5">
      <c r="A1606" s="3" t="s">
        <v>1720</v>
      </c>
    </row>
    <row r="1607" spans="1:5">
      <c r="A1607" s="4" t="s">
        <v>1875</v>
      </c>
      <c r="B1607" s="4" t="s">
        <v>556</v>
      </c>
    </row>
    <row r="1608" spans="1:5">
      <c r="A1608" s="4" t="s">
        <v>1882</v>
      </c>
    </row>
    <row r="1609" spans="1:5">
      <c r="A1609" s="3" t="s">
        <v>1720</v>
      </c>
    </row>
    <row r="1610" spans="1:5">
      <c r="A1610" s="4" t="s">
        <v>1875</v>
      </c>
      <c r="B1610" s="4" t="s">
        <v>556</v>
      </c>
    </row>
    <row r="1611" spans="1:5">
      <c r="A1611" s="4" t="s">
        <v>1883</v>
      </c>
    </row>
    <row r="1612" spans="1:5">
      <c r="A1612" s="3" t="s">
        <v>1720</v>
      </c>
    </row>
    <row r="1613" spans="1:5">
      <c r="A1613" s="4" t="s">
        <v>1875</v>
      </c>
      <c r="B1613" s="4" t="s">
        <v>556</v>
      </c>
    </row>
    <row r="1614" spans="1:5">
      <c r="A1614" s="4" t="s">
        <v>1884</v>
      </c>
    </row>
    <row r="1615" spans="1:5">
      <c r="A1615" s="3" t="s">
        <v>1720</v>
      </c>
    </row>
    <row r="1616" spans="1:5">
      <c r="A1616" s="4" t="s">
        <v>1875</v>
      </c>
      <c r="B1616" s="4" t="s">
        <v>556</v>
      </c>
    </row>
    <row r="1617" spans="1:5">
      <c r="A1617" s="4" t="s">
        <v>1885</v>
      </c>
    </row>
    <row r="1618" spans="1:5">
      <c r="A1618" s="3" t="s">
        <v>1720</v>
      </c>
    </row>
    <row r="1619" spans="1:5">
      <c r="A1619" s="4" t="s">
        <v>1875</v>
      </c>
      <c r="B1619" s="4" t="s">
        <v>556</v>
      </c>
    </row>
    <row r="1620" spans="1:5">
      <c r="A1620" s="4" t="s">
        <v>1886</v>
      </c>
    </row>
    <row r="1621" spans="1:5">
      <c r="A1621" s="3" t="s">
        <v>1720</v>
      </c>
    </row>
    <row r="1622" spans="1:5">
      <c r="A1622" s="4" t="s">
        <v>1875</v>
      </c>
      <c r="B1622" s="4" t="s">
        <v>556</v>
      </c>
    </row>
    <row r="1623" spans="1:5">
      <c r="A1623" s="4" t="s">
        <v>1887</v>
      </c>
    </row>
    <row r="1624" spans="1:5">
      <c r="A1624" s="3" t="s">
        <v>1720</v>
      </c>
    </row>
    <row r="1625" spans="1:5">
      <c r="A1625" s="4" t="s">
        <v>1875</v>
      </c>
      <c r="B1625" s="4" t="s">
        <v>556</v>
      </c>
    </row>
    <row r="1626" spans="1:5">
      <c r="A1626" s="4" t="s">
        <v>1888</v>
      </c>
    </row>
    <row r="1627" spans="1:5">
      <c r="A1627" s="3" t="s">
        <v>1720</v>
      </c>
    </row>
    <row r="1628" spans="1:5">
      <c r="A1628" s="4" t="s">
        <v>1875</v>
      </c>
      <c r="B1628" s="4" t="s">
        <v>556</v>
      </c>
    </row>
    <row r="1629" spans="1:5">
      <c r="A1629" s="4" t="s">
        <v>1889</v>
      </c>
    </row>
    <row r="1630" spans="1:5">
      <c r="A1630" s="3" t="s">
        <v>1720</v>
      </c>
    </row>
    <row r="1631" spans="1:5">
      <c r="A1631" s="4" t="s">
        <v>1875</v>
      </c>
      <c r="B1631" s="4" t="s">
        <v>556</v>
      </c>
    </row>
    <row r="1632" spans="1:5">
      <c r="A1632" s="4" t="s">
        <v>1890</v>
      </c>
    </row>
    <row r="1633" spans="1:5">
      <c r="A1633" s="3" t="s">
        <v>1720</v>
      </c>
    </row>
    <row r="1634" spans="1:5">
      <c r="A1634" s="4" t="s">
        <v>1875</v>
      </c>
      <c r="B1634" s="4" t="s">
        <v>556</v>
      </c>
    </row>
    <row r="1635" spans="1:5">
      <c r="A1635" s="4" t="s">
        <v>1891</v>
      </c>
    </row>
    <row r="1636" spans="1:5">
      <c r="A1636" s="3" t="s">
        <v>1720</v>
      </c>
    </row>
    <row r="1637" spans="1:5">
      <c r="A1637" s="4" t="s">
        <v>1875</v>
      </c>
      <c r="B1637" s="4" t="s">
        <v>556</v>
      </c>
    </row>
    <row r="1638" spans="1:5">
      <c r="A1638" s="4" t="s">
        <v>1892</v>
      </c>
    </row>
    <row r="1639" spans="1:5">
      <c r="A1639" s="3" t="s">
        <v>1720</v>
      </c>
    </row>
    <row r="1640" spans="1:5">
      <c r="A1640" s="4" t="s">
        <v>1875</v>
      </c>
      <c r="B1640" s="4" t="s">
        <v>556</v>
      </c>
    </row>
    <row r="1641" spans="1:5">
      <c r="A1641" s="4" t="s">
        <v>1893</v>
      </c>
    </row>
    <row r="1642" spans="1:5">
      <c r="A1642" s="3" t="s">
        <v>1720</v>
      </c>
    </row>
    <row r="1643" spans="1:5">
      <c r="A1643" s="4" t="s">
        <v>1875</v>
      </c>
      <c r="B1643" s="4" t="s">
        <v>556</v>
      </c>
    </row>
    <row r="1644" spans="1:5">
      <c r="A1644" s="4" t="s">
        <v>1894</v>
      </c>
    </row>
    <row r="1645" spans="1:5">
      <c r="A1645" s="3" t="s">
        <v>1720</v>
      </c>
    </row>
    <row r="1646" spans="1:5">
      <c r="A1646" s="4" t="s">
        <v>1875</v>
      </c>
      <c r="B1646" s="4" t="s">
        <v>556</v>
      </c>
    </row>
    <row r="1647" spans="1:5">
      <c r="A1647" s="4" t="s">
        <v>1895</v>
      </c>
    </row>
    <row r="1648" spans="1:5">
      <c r="A1648" s="3" t="s">
        <v>1720</v>
      </c>
    </row>
    <row r="1649" spans="1:5">
      <c r="A1649" s="4" t="s">
        <v>1875</v>
      </c>
      <c r="B1649" s="4" t="s">
        <v>556</v>
      </c>
    </row>
    <row r="1650" spans="1:5">
      <c r="A1650" s="4" t="s">
        <v>1896</v>
      </c>
    </row>
    <row r="1651" spans="1:5">
      <c r="A1651" s="3" t="s">
        <v>1720</v>
      </c>
    </row>
    <row r="1652" spans="1:5">
      <c r="A1652" s="4" t="s">
        <v>1875</v>
      </c>
      <c r="B1652" s="4" t="s">
        <v>556</v>
      </c>
    </row>
    <row r="1653" spans="1:5">
      <c r="A1653" s="4" t="s">
        <v>1897</v>
      </c>
    </row>
    <row r="1654" spans="1:5">
      <c r="A1654" s="3" t="s">
        <v>1720</v>
      </c>
    </row>
    <row r="1655" spans="1:5">
      <c r="A1655" s="4" t="s">
        <v>1875</v>
      </c>
      <c r="B1655" s="4" t="s">
        <v>556</v>
      </c>
    </row>
    <row r="1656" spans="1:5">
      <c r="A1656" s="4" t="s">
        <v>1898</v>
      </c>
    </row>
    <row r="1657" spans="1:5">
      <c r="A1657" s="3" t="s">
        <v>1720</v>
      </c>
    </row>
    <row r="1658" spans="1:5">
      <c r="A1658" s="4" t="s">
        <v>1875</v>
      </c>
      <c r="B1658" s="4" t="s">
        <v>556</v>
      </c>
    </row>
    <row r="1659" spans="1:5">
      <c r="A1659" s="4" t="s">
        <v>1899</v>
      </c>
    </row>
    <row r="1660" spans="1:5">
      <c r="A1660" s="3" t="s">
        <v>1720</v>
      </c>
    </row>
    <row r="1661" spans="1:5">
      <c r="A1661" s="4" t="s">
        <v>1875</v>
      </c>
      <c r="B1661" s="4" t="s">
        <v>556</v>
      </c>
    </row>
    <row r="1662" spans="1:5">
      <c r="A1662" s="4" t="s">
        <v>1900</v>
      </c>
    </row>
    <row r="1663" spans="1:5">
      <c r="A1663" s="3" t="s">
        <v>1720</v>
      </c>
    </row>
    <row r="1664" spans="1:5">
      <c r="A1664" s="4" t="s">
        <v>1875</v>
      </c>
      <c r="B1664" s="4" t="s">
        <v>556</v>
      </c>
    </row>
    <row r="1665" spans="1:5">
      <c r="A1665" s="4" t="s">
        <v>1901</v>
      </c>
    </row>
    <row r="1666" spans="1:5">
      <c r="A1666" s="3" t="s">
        <v>1720</v>
      </c>
    </row>
    <row r="1667" spans="1:5">
      <c r="A1667" s="4" t="s">
        <v>1875</v>
      </c>
      <c r="B1667" s="4" t="s">
        <v>556</v>
      </c>
    </row>
    <row r="1668" spans="1:5">
      <c r="A1668" s="4" t="s">
        <v>1902</v>
      </c>
    </row>
    <row r="1669" spans="1:5">
      <c r="A1669" s="3" t="s">
        <v>1720</v>
      </c>
    </row>
    <row r="1670" spans="1:5">
      <c r="A1670" s="4" t="s">
        <v>1875</v>
      </c>
      <c r="B1670" s="4" t="s">
        <v>556</v>
      </c>
    </row>
    <row r="1671" spans="1:5">
      <c r="A1671" s="4" t="s">
        <v>1903</v>
      </c>
    </row>
    <row r="1672" spans="1:5">
      <c r="A1672" s="3" t="s">
        <v>1720</v>
      </c>
    </row>
    <row r="1673" spans="1:5">
      <c r="A1673" s="4" t="s">
        <v>1875</v>
      </c>
      <c r="B1673" s="4" t="s">
        <v>556</v>
      </c>
    </row>
    <row r="1674" spans="1:5">
      <c r="A1674" s="4" t="s">
        <v>1904</v>
      </c>
    </row>
    <row r="1675" spans="1:5">
      <c r="A1675" s="3" t="s">
        <v>1720</v>
      </c>
    </row>
    <row r="1676" spans="1:5">
      <c r="A1676" s="4" t="s">
        <v>1875</v>
      </c>
      <c r="B1676" s="4" t="s">
        <v>556</v>
      </c>
    </row>
    <row r="1677" spans="1:5">
      <c r="A1677" s="4" t="s">
        <v>1905</v>
      </c>
    </row>
    <row r="1678" spans="1:5">
      <c r="A1678" s="3" t="s">
        <v>1720</v>
      </c>
    </row>
    <row r="1679" spans="1:5">
      <c r="A1679" s="4" t="s">
        <v>1875</v>
      </c>
      <c r="B1679" s="4" t="s">
        <v>556</v>
      </c>
    </row>
    <row r="1680" spans="1:5">
      <c r="A1680" s="4" t="s">
        <v>1906</v>
      </c>
    </row>
    <row r="1681" spans="1:5">
      <c r="A1681" s="3" t="s">
        <v>1720</v>
      </c>
    </row>
    <row r="1682" spans="1:5">
      <c r="A1682" s="4" t="s">
        <v>1875</v>
      </c>
      <c r="B1682" s="4" t="s">
        <v>556</v>
      </c>
    </row>
    <row r="1683" spans="1:5">
      <c r="A1683" s="4" t="s">
        <v>1907</v>
      </c>
    </row>
    <row r="1684" spans="1:5">
      <c r="A1684" s="3" t="s">
        <v>1720</v>
      </c>
    </row>
    <row r="1685" spans="1:5">
      <c r="A1685" s="4" t="s">
        <v>1875</v>
      </c>
      <c r="B1685" s="4" t="s">
        <v>556</v>
      </c>
    </row>
    <row r="1686" spans="1:5">
      <c r="A1686" s="4" t="s">
        <v>1908</v>
      </c>
    </row>
    <row r="1687" spans="1:5">
      <c r="A1687" s="3" t="s">
        <v>1720</v>
      </c>
    </row>
    <row r="1688" spans="1:5">
      <c r="A1688" s="4" t="s">
        <v>1875</v>
      </c>
      <c r="B1688" s="4" t="s">
        <v>556</v>
      </c>
    </row>
    <row r="1689" spans="1:5">
      <c r="A1689" s="4" t="s">
        <v>1909</v>
      </c>
    </row>
    <row r="1690" spans="1:5">
      <c r="A1690" s="3" t="s">
        <v>1720</v>
      </c>
    </row>
    <row r="1691" spans="1:5">
      <c r="A1691" s="4" t="s">
        <v>1875</v>
      </c>
      <c r="B1691" s="4" t="s">
        <v>556</v>
      </c>
    </row>
    <row r="1692" spans="1:5">
      <c r="A1692" s="4" t="s">
        <v>1910</v>
      </c>
    </row>
    <row r="1693" spans="1:5">
      <c r="A1693" s="3" t="s">
        <v>1720</v>
      </c>
    </row>
    <row r="1694" spans="1:5">
      <c r="A1694" s="4" t="s">
        <v>1875</v>
      </c>
      <c r="B1694" s="4" t="s">
        <v>556</v>
      </c>
    </row>
    <row r="1695" spans="1:5">
      <c r="A1695" s="4" t="s">
        <v>1911</v>
      </c>
    </row>
    <row r="1696" spans="1:5">
      <c r="A1696" s="3" t="s">
        <v>1720</v>
      </c>
    </row>
    <row r="1697" spans="1:5">
      <c r="A1697" s="4" t="s">
        <v>1875</v>
      </c>
      <c r="B1697" s="4" t="s">
        <v>556</v>
      </c>
    </row>
    <row r="1698" spans="1:5">
      <c r="A1698" s="4" t="s">
        <v>1912</v>
      </c>
    </row>
    <row r="1699" spans="1:5">
      <c r="A1699" s="3" t="s">
        <v>1720</v>
      </c>
    </row>
    <row r="1700" spans="1:5">
      <c r="A1700" s="4" t="s">
        <v>1875</v>
      </c>
      <c r="B1700" s="4" t="s">
        <v>556</v>
      </c>
    </row>
    <row r="1701" spans="1:5">
      <c r="A1701" s="4" t="s">
        <v>1913</v>
      </c>
    </row>
    <row r="1702" spans="1:5">
      <c r="A1702" s="3" t="s">
        <v>1720</v>
      </c>
    </row>
    <row r="1703" spans="1:5">
      <c r="A1703" s="4" t="s">
        <v>1875</v>
      </c>
      <c r="B1703" s="4" t="s">
        <v>556</v>
      </c>
    </row>
    <row r="1704" spans="1:5">
      <c r="A1704" s="4" t="s">
        <v>1914</v>
      </c>
    </row>
    <row r="1705" spans="1:5">
      <c r="A1705" s="3" t="s">
        <v>1720</v>
      </c>
    </row>
    <row r="1706" spans="1:5">
      <c r="A1706" s="4" t="s">
        <v>1875</v>
      </c>
      <c r="B1706" s="4" t="s">
        <v>556</v>
      </c>
    </row>
    <row r="1707" spans="1:5">
      <c r="A1707" s="4" t="s">
        <v>1915</v>
      </c>
    </row>
    <row r="1708" spans="1:5">
      <c r="A1708" s="3" t="s">
        <v>1720</v>
      </c>
    </row>
    <row r="1709" spans="1:5">
      <c r="A1709" s="4" t="s">
        <v>1875</v>
      </c>
      <c r="B1709" s="4" t="s">
        <v>556</v>
      </c>
    </row>
    <row r="1710" spans="1:5">
      <c r="A1710" s="4" t="s">
        <v>1916</v>
      </c>
    </row>
    <row r="1711" spans="1:5">
      <c r="A1711" s="3" t="s">
        <v>1720</v>
      </c>
    </row>
    <row r="1712" spans="1:5">
      <c r="A1712" s="4" t="s">
        <v>1875</v>
      </c>
      <c r="B1712" s="4" t="s">
        <v>556</v>
      </c>
    </row>
    <row r="1713" spans="1:5">
      <c r="A1713" s="4" t="s">
        <v>1917</v>
      </c>
    </row>
    <row r="1714" spans="1:5">
      <c r="A1714" s="3" t="s">
        <v>1720</v>
      </c>
    </row>
    <row r="1715" spans="1:5">
      <c r="A1715" s="4" t="s">
        <v>1875</v>
      </c>
      <c r="B1715" s="4" t="s">
        <v>556</v>
      </c>
    </row>
    <row r="1716" spans="1:5">
      <c r="A1716" s="4" t="s">
        <v>1918</v>
      </c>
    </row>
    <row r="1717" spans="1:5">
      <c r="A1717" s="3" t="s">
        <v>1720</v>
      </c>
    </row>
    <row r="1718" spans="1:5">
      <c r="A1718" s="4" t="s">
        <v>1875</v>
      </c>
      <c r="B1718" s="4" t="s">
        <v>556</v>
      </c>
    </row>
    <row r="1719" spans="1:5">
      <c r="A1719" s="4" t="s">
        <v>1919</v>
      </c>
    </row>
    <row r="1720" spans="1:5">
      <c r="A1720" s="3" t="s">
        <v>1720</v>
      </c>
    </row>
    <row r="1721" spans="1:5">
      <c r="A1721" s="4" t="s">
        <v>1875</v>
      </c>
      <c r="B1721" s="4" t="s">
        <v>556</v>
      </c>
    </row>
    <row r="1722" spans="1:5">
      <c r="A1722" s="4" t="s">
        <v>1920</v>
      </c>
    </row>
    <row r="1723" spans="1:5">
      <c r="A1723" s="3" t="s">
        <v>1720</v>
      </c>
    </row>
    <row r="1724" spans="1:5">
      <c r="A1724" s="4" t="s">
        <v>1875</v>
      </c>
      <c r="B1724" s="4" t="s">
        <v>556</v>
      </c>
    </row>
    <row r="1725" spans="1:5">
      <c r="A1725" s="4" t="s">
        <v>1921</v>
      </c>
    </row>
    <row r="1726" spans="1:5">
      <c r="A1726" s="3" t="s">
        <v>1720</v>
      </c>
    </row>
    <row r="1727" spans="1:5">
      <c r="A1727" s="4" t="s">
        <v>1875</v>
      </c>
      <c r="B1727" s="4" t="s">
        <v>556</v>
      </c>
    </row>
    <row r="1728" spans="1:5">
      <c r="A1728" s="4" t="s">
        <v>1922</v>
      </c>
    </row>
    <row r="1729" spans="1:5">
      <c r="A1729" s="3" t="s">
        <v>1720</v>
      </c>
    </row>
    <row r="1730" spans="1:5">
      <c r="A1730" s="4" t="s">
        <v>1875</v>
      </c>
      <c r="B1730" s="4" t="s">
        <v>556</v>
      </c>
    </row>
    <row r="1731" spans="1:5">
      <c r="A1731" s="4" t="s">
        <v>1923</v>
      </c>
    </row>
    <row r="1732" spans="1:5">
      <c r="A1732" s="3" t="s">
        <v>1720</v>
      </c>
    </row>
    <row r="1733" spans="1:5">
      <c r="A1733" s="4" t="s">
        <v>1875</v>
      </c>
      <c r="B1733" s="4" t="s">
        <v>556</v>
      </c>
    </row>
    <row r="1734" spans="1:5">
      <c r="A1734" s="4" t="s">
        <v>1924</v>
      </c>
    </row>
    <row r="1735" spans="1:5">
      <c r="A1735" s="3" t="s">
        <v>1720</v>
      </c>
    </row>
    <row r="1736" spans="1:5">
      <c r="A1736" s="4" t="s">
        <v>1875</v>
      </c>
      <c r="B1736" s="4" t="s">
        <v>556</v>
      </c>
    </row>
    <row r="1737" spans="1:5">
      <c r="A1737" s="4" t="s">
        <v>1925</v>
      </c>
    </row>
    <row r="1738" spans="1:5">
      <c r="A1738" s="3" t="s">
        <v>1720</v>
      </c>
    </row>
    <row r="1739" spans="1:5">
      <c r="A1739" s="4" t="s">
        <v>1875</v>
      </c>
      <c r="B1739" s="4" t="s">
        <v>556</v>
      </c>
    </row>
    <row r="1740" spans="1:5">
      <c r="A1740" s="4" t="s">
        <v>1926</v>
      </c>
    </row>
    <row r="1741" spans="1:5">
      <c r="A1741" s="3" t="s">
        <v>1720</v>
      </c>
    </row>
    <row r="1742" spans="1:5">
      <c r="A1742" s="4" t="s">
        <v>1875</v>
      </c>
      <c r="B1742" s="4" t="s">
        <v>556</v>
      </c>
    </row>
    <row r="1743" spans="1:5">
      <c r="A1743" s="4" t="s">
        <v>1927</v>
      </c>
    </row>
    <row r="1744" spans="1:5">
      <c r="A1744" s="3" t="s">
        <v>1720</v>
      </c>
    </row>
    <row r="1745" spans="1:5">
      <c r="A1745" s="4" t="s">
        <v>1875</v>
      </c>
      <c r="B1745" s="4" t="s">
        <v>556</v>
      </c>
    </row>
    <row r="1746" spans="1:5">
      <c r="A1746" s="4" t="s">
        <v>1928</v>
      </c>
    </row>
    <row r="1747" spans="1:5">
      <c r="A1747" s="3" t="s">
        <v>1720</v>
      </c>
    </row>
    <row r="1748" spans="1:5">
      <c r="A1748" s="4" t="s">
        <v>1875</v>
      </c>
      <c r="B1748" s="4" t="s">
        <v>556</v>
      </c>
    </row>
    <row r="1749" spans="1:5">
      <c r="A1749" s="4" t="s">
        <v>1929</v>
      </c>
    </row>
    <row r="1750" spans="1:5">
      <c r="A1750" s="3" t="s">
        <v>1720</v>
      </c>
    </row>
    <row r="1751" spans="1:5">
      <c r="A1751" s="4" t="s">
        <v>1875</v>
      </c>
      <c r="B1751" s="4" t="s">
        <v>556</v>
      </c>
    </row>
    <row r="1752" spans="1:5">
      <c r="A1752" s="4" t="s">
        <v>1930</v>
      </c>
    </row>
    <row r="1753" spans="1:5">
      <c r="A1753" s="3" t="s">
        <v>1720</v>
      </c>
    </row>
    <row r="1754" spans="1:5">
      <c r="A1754" s="4" t="s">
        <v>1875</v>
      </c>
      <c r="B1754" s="4" t="s">
        <v>556</v>
      </c>
    </row>
    <row r="1755" spans="1:5">
      <c r="A1755" s="4" t="s">
        <v>1931</v>
      </c>
    </row>
    <row r="1756" spans="1:5">
      <c r="A1756" s="3" t="s">
        <v>1720</v>
      </c>
    </row>
    <row r="1757" spans="1:5">
      <c r="A1757" s="4" t="s">
        <v>1875</v>
      </c>
      <c r="B1757" s="4" t="s">
        <v>556</v>
      </c>
    </row>
    <row r="1758" spans="1:5">
      <c r="A1758" s="4" t="s">
        <v>1932</v>
      </c>
    </row>
    <row r="1759" spans="1:5">
      <c r="A1759" s="3" t="s">
        <v>1720</v>
      </c>
    </row>
    <row r="1760" spans="1:5">
      <c r="A1760" s="4" t="s">
        <v>1875</v>
      </c>
      <c r="B1760" s="4" t="s">
        <v>556</v>
      </c>
    </row>
    <row r="1761" spans="1:5">
      <c r="A1761" s="4" t="s">
        <v>1933</v>
      </c>
    </row>
    <row r="1762" spans="1:5">
      <c r="A1762" s="3" t="s">
        <v>1720</v>
      </c>
    </row>
    <row r="1763" spans="1:5">
      <c r="A1763" s="4" t="s">
        <v>1875</v>
      </c>
      <c r="B1763" s="4" t="s">
        <v>556</v>
      </c>
    </row>
    <row r="1764" spans="1:5">
      <c r="A1764" s="4" t="s">
        <v>1934</v>
      </c>
    </row>
    <row r="1765" spans="1:5">
      <c r="A1765" s="3" t="s">
        <v>1720</v>
      </c>
    </row>
    <row r="1766" spans="1:5">
      <c r="A1766" s="4" t="s">
        <v>1875</v>
      </c>
      <c r="B1766" s="4" t="s">
        <v>556</v>
      </c>
    </row>
    <row r="1767" spans="1:5">
      <c r="A1767" s="4" t="s">
        <v>1935</v>
      </c>
    </row>
    <row r="1768" spans="1:5">
      <c r="A1768" s="3" t="s">
        <v>1720</v>
      </c>
    </row>
    <row r="1769" spans="1:5">
      <c r="A1769" s="4" t="s">
        <v>1875</v>
      </c>
      <c r="B1769" s="4" t="s">
        <v>556</v>
      </c>
    </row>
    <row r="1770" spans="1:5">
      <c r="A1770" s="4" t="s">
        <v>1936</v>
      </c>
    </row>
    <row r="1771" spans="1:5">
      <c r="A1771" s="3" t="s">
        <v>1720</v>
      </c>
    </row>
    <row r="1772" spans="1:5">
      <c r="A1772" s="4" t="s">
        <v>1875</v>
      </c>
      <c r="B1772" s="4" t="s">
        <v>556</v>
      </c>
    </row>
    <row r="1773" spans="1:5">
      <c r="A1773" s="4" t="s">
        <v>1937</v>
      </c>
    </row>
    <row r="1774" spans="1:5">
      <c r="A1774" s="3" t="s">
        <v>1720</v>
      </c>
    </row>
    <row r="1775" spans="1:5">
      <c r="A1775" s="4" t="s">
        <v>1875</v>
      </c>
      <c r="B1775" s="4" t="s">
        <v>556</v>
      </c>
    </row>
    <row r="1776" spans="1:5">
      <c r="A1776" s="4" t="s">
        <v>1938</v>
      </c>
    </row>
    <row r="1777" spans="1:5">
      <c r="A1777" s="3" t="s">
        <v>1720</v>
      </c>
    </row>
    <row r="1778" spans="1:5">
      <c r="A1778" s="4" t="s">
        <v>1875</v>
      </c>
      <c r="B1778" s="4" t="s">
        <v>556</v>
      </c>
    </row>
    <row r="1779" spans="1:5">
      <c r="A1779" s="4" t="s">
        <v>1939</v>
      </c>
    </row>
    <row r="1780" spans="1:5">
      <c r="A1780" s="3" t="s">
        <v>1720</v>
      </c>
    </row>
    <row r="1781" spans="1:5">
      <c r="A1781" s="4" t="s">
        <v>1875</v>
      </c>
      <c r="B1781" s="4" t="s">
        <v>556</v>
      </c>
    </row>
    <row r="1782" spans="1:5">
      <c r="A1782" s="4" t="s">
        <v>1940</v>
      </c>
    </row>
    <row r="1783" spans="1:5">
      <c r="A1783" s="3" t="s">
        <v>1720</v>
      </c>
    </row>
    <row r="1784" spans="1:5">
      <c r="A1784" s="4" t="s">
        <v>1875</v>
      </c>
      <c r="B1784" s="4" t="s">
        <v>556</v>
      </c>
    </row>
    <row r="1785" spans="1:5">
      <c r="A1785" s="4" t="s">
        <v>1941</v>
      </c>
    </row>
    <row r="1786" spans="1:5">
      <c r="A1786" s="3" t="s">
        <v>1720</v>
      </c>
    </row>
    <row r="1787" spans="1:5">
      <c r="A1787" s="4" t="s">
        <v>1875</v>
      </c>
      <c r="B1787" s="4" t="s">
        <v>556</v>
      </c>
    </row>
    <row r="1788" spans="1:5">
      <c r="A1788" s="4" t="s">
        <v>1942</v>
      </c>
    </row>
    <row r="1789" spans="1:5">
      <c r="A1789" s="3" t="s">
        <v>1720</v>
      </c>
    </row>
    <row r="1790" spans="1:5">
      <c r="A1790" s="4" t="s">
        <v>1875</v>
      </c>
      <c r="B1790" s="4" t="s">
        <v>556</v>
      </c>
    </row>
    <row r="1791" spans="1:5">
      <c r="A1791" s="4" t="s">
        <v>1943</v>
      </c>
    </row>
    <row r="1792" spans="1:5">
      <c r="A1792" s="3" t="s">
        <v>1720</v>
      </c>
    </row>
    <row r="1793" spans="1:5">
      <c r="A1793" s="4" t="s">
        <v>1875</v>
      </c>
      <c r="B1793" s="4" t="s">
        <v>556</v>
      </c>
    </row>
    <row r="1794" spans="1:5">
      <c r="A1794" s="4" t="s">
        <v>1944</v>
      </c>
    </row>
    <row r="1795" spans="1:5">
      <c r="A1795" s="3" t="s">
        <v>1720</v>
      </c>
    </row>
    <row r="1796" spans="1:5">
      <c r="A1796" s="4" t="s">
        <v>1875</v>
      </c>
      <c r="B1796" s="4" t="s">
        <v>556</v>
      </c>
    </row>
    <row r="1797" spans="1:5">
      <c r="A1797" s="4" t="s">
        <v>1945</v>
      </c>
    </row>
    <row r="1798" spans="1:5">
      <c r="A1798" s="3" t="s">
        <v>1720</v>
      </c>
    </row>
    <row r="1799" spans="1:5">
      <c r="A1799" s="4" t="s">
        <v>1875</v>
      </c>
      <c r="B1799" s="4" t="s">
        <v>556</v>
      </c>
    </row>
    <row r="1800" spans="1:5">
      <c r="A1800" s="4" t="s">
        <v>1946</v>
      </c>
    </row>
    <row r="1801" spans="1:5">
      <c r="A1801" s="3" t="s">
        <v>1720</v>
      </c>
    </row>
    <row r="1802" spans="1:5">
      <c r="A1802" s="4" t="s">
        <v>1875</v>
      </c>
      <c r="B1802" s="4" t="s">
        <v>556</v>
      </c>
    </row>
    <row r="1803" spans="1:5">
      <c r="A1803" s="4" t="s">
        <v>1947</v>
      </c>
    </row>
    <row r="1804" spans="1:5">
      <c r="A1804" s="3" t="s">
        <v>1720</v>
      </c>
    </row>
    <row r="1805" spans="1:5">
      <c r="A1805" s="4" t="s">
        <v>1875</v>
      </c>
      <c r="B1805" s="4" t="s">
        <v>556</v>
      </c>
    </row>
    <row r="1806" spans="1:5">
      <c r="A1806" s="4" t="s">
        <v>1948</v>
      </c>
    </row>
    <row r="1807" spans="1:5">
      <c r="A1807" s="3" t="s">
        <v>1720</v>
      </c>
    </row>
    <row r="1808" spans="1:5">
      <c r="A1808" s="4" t="s">
        <v>1875</v>
      </c>
      <c r="B1808" s="4" t="s">
        <v>556</v>
      </c>
    </row>
    <row r="1809" spans="1:5">
      <c r="A1809" s="4" t="s">
        <v>1949</v>
      </c>
    </row>
    <row r="1810" spans="1:5">
      <c r="A1810" s="3" t="s">
        <v>1720</v>
      </c>
    </row>
    <row r="1811" spans="1:5">
      <c r="A1811" s="4" t="s">
        <v>1875</v>
      </c>
      <c r="B1811" s="4" t="s">
        <v>556</v>
      </c>
    </row>
    <row r="1812" spans="1:5">
      <c r="A1812" s="4" t="s">
        <v>1950</v>
      </c>
    </row>
    <row r="1813" spans="1:5">
      <c r="A1813" s="3" t="s">
        <v>1720</v>
      </c>
    </row>
    <row r="1814" spans="1:5">
      <c r="A1814" s="4" t="s">
        <v>1875</v>
      </c>
      <c r="B1814" s="4" t="s">
        <v>556</v>
      </c>
    </row>
    <row r="1815" spans="1:5">
      <c r="A1815" s="4" t="s">
        <v>1951</v>
      </c>
    </row>
    <row r="1816" spans="1:5">
      <c r="A1816" s="3" t="s">
        <v>1720</v>
      </c>
    </row>
    <row r="1817" spans="1:5">
      <c r="A1817" s="4" t="s">
        <v>1875</v>
      </c>
      <c r="B1817" s="4" t="s">
        <v>556</v>
      </c>
    </row>
    <row r="1818" spans="1:5">
      <c r="A1818" s="4" t="s">
        <v>1952</v>
      </c>
    </row>
    <row r="1819" spans="1:5">
      <c r="A1819" s="3" t="s">
        <v>1720</v>
      </c>
    </row>
    <row r="1820" spans="1:5">
      <c r="A1820" s="4" t="s">
        <v>1875</v>
      </c>
      <c r="B1820" s="4" t="s">
        <v>556</v>
      </c>
    </row>
    <row r="1821" spans="1:5">
      <c r="A1821" s="4" t="s">
        <v>1953</v>
      </c>
    </row>
    <row r="1822" spans="1:5">
      <c r="A1822" s="3" t="s">
        <v>1720</v>
      </c>
    </row>
    <row r="1823" spans="1:5">
      <c r="A1823" s="4" t="s">
        <v>1875</v>
      </c>
      <c r="B1823" s="4" t="s">
        <v>556</v>
      </c>
    </row>
    <row r="1824" spans="1:5">
      <c r="A1824" s="4" t="s">
        <v>1954</v>
      </c>
    </row>
    <row r="1825" spans="1:5">
      <c r="A1825" s="3" t="s">
        <v>1720</v>
      </c>
    </row>
    <row r="1826" spans="1:5">
      <c r="A1826" s="4" t="s">
        <v>1875</v>
      </c>
      <c r="B1826" s="4" t="s">
        <v>556</v>
      </c>
    </row>
    <row r="1827" spans="1:5">
      <c r="A1827" s="4" t="s">
        <v>1955</v>
      </c>
    </row>
    <row r="1828" spans="1:5">
      <c r="A1828" s="3" t="s">
        <v>1720</v>
      </c>
    </row>
    <row r="1829" spans="1:5">
      <c r="A1829" s="4" t="s">
        <v>1875</v>
      </c>
      <c r="B1829" s="4" t="s">
        <v>556</v>
      </c>
    </row>
    <row r="1830" spans="1:5">
      <c r="A1830" s="4" t="s">
        <v>1956</v>
      </c>
    </row>
    <row r="1831" spans="1:5">
      <c r="A1831" s="3" t="s">
        <v>1720</v>
      </c>
    </row>
    <row r="1832" spans="1:5">
      <c r="A1832" s="4" t="s">
        <v>1875</v>
      </c>
      <c r="B1832" s="4" t="s">
        <v>556</v>
      </c>
    </row>
    <row r="1833" spans="1:5">
      <c r="A1833" s="4" t="s">
        <v>1957</v>
      </c>
    </row>
    <row r="1834" spans="1:5">
      <c r="A1834" s="3" t="s">
        <v>1720</v>
      </c>
    </row>
    <row r="1835" spans="1:5">
      <c r="A1835" s="4" t="s">
        <v>1875</v>
      </c>
      <c r="B1835" s="4" t="s">
        <v>556</v>
      </c>
    </row>
    <row r="1836" spans="1:5">
      <c r="A1836" s="4" t="s">
        <v>1958</v>
      </c>
    </row>
    <row r="1837" spans="1:5">
      <c r="A1837" s="3" t="s">
        <v>1720</v>
      </c>
    </row>
    <row r="1838" spans="1:5">
      <c r="A1838" s="4" t="s">
        <v>1875</v>
      </c>
      <c r="B1838" s="4" t="s">
        <v>556</v>
      </c>
    </row>
    <row r="1839" spans="1:5">
      <c r="A1839" s="4" t="s">
        <v>1959</v>
      </c>
    </row>
    <row r="1840" spans="1:5">
      <c r="A1840" s="3" t="s">
        <v>1720</v>
      </c>
    </row>
    <row r="1841" spans="1:5">
      <c r="A1841" s="4" t="s">
        <v>1875</v>
      </c>
      <c r="B1841" s="4" t="s">
        <v>556</v>
      </c>
    </row>
    <row r="1842" spans="1:5">
      <c r="A1842" s="4" t="s">
        <v>1960</v>
      </c>
    </row>
    <row r="1843" spans="1:5">
      <c r="A1843" s="3" t="s">
        <v>1720</v>
      </c>
    </row>
    <row r="1844" spans="1:5">
      <c r="A1844" s="4" t="s">
        <v>1875</v>
      </c>
      <c r="B1844" s="4" t="s">
        <v>556</v>
      </c>
    </row>
    <row r="1845" spans="1:5">
      <c r="A1845" s="4" t="s">
        <v>1961</v>
      </c>
    </row>
    <row r="1846" spans="1:5">
      <c r="A1846" s="3" t="s">
        <v>1720</v>
      </c>
    </row>
    <row r="1847" spans="1:5">
      <c r="A1847" s="4" t="s">
        <v>1875</v>
      </c>
      <c r="B1847" s="4" t="s">
        <v>556</v>
      </c>
    </row>
    <row r="1848" spans="1:5">
      <c r="A1848" s="4" t="s">
        <v>1962</v>
      </c>
    </row>
    <row r="1849" spans="1:5">
      <c r="A1849" s="3" t="s">
        <v>1720</v>
      </c>
    </row>
    <row r="1850" spans="1:5">
      <c r="A1850" s="4" t="s">
        <v>1875</v>
      </c>
      <c r="B1850" s="4" t="s">
        <v>556</v>
      </c>
    </row>
    <row r="1851" spans="1:5">
      <c r="A1851" s="4" t="s">
        <v>1963</v>
      </c>
    </row>
    <row r="1852" spans="1:5">
      <c r="A1852" s="3" t="s">
        <v>1720</v>
      </c>
    </row>
    <row r="1853" spans="1:5">
      <c r="A1853" s="4" t="s">
        <v>1875</v>
      </c>
      <c r="B1853" s="4" t="s">
        <v>556</v>
      </c>
    </row>
    <row r="1854" spans="1:5">
      <c r="A1854" s="4" t="s">
        <v>1964</v>
      </c>
    </row>
    <row r="1855" spans="1:5">
      <c r="A1855" s="3" t="s">
        <v>1720</v>
      </c>
    </row>
    <row r="1856" spans="1:5">
      <c r="A1856" s="4" t="s">
        <v>1875</v>
      </c>
      <c r="B1856" s="4" t="s">
        <v>556</v>
      </c>
    </row>
    <row r="1857" spans="1:5">
      <c r="A1857" s="4" t="s">
        <v>1965</v>
      </c>
    </row>
    <row r="1858" spans="1:5">
      <c r="A1858" s="3" t="s">
        <v>1720</v>
      </c>
    </row>
    <row r="1859" spans="1:5">
      <c r="A1859" s="4" t="s">
        <v>1875</v>
      </c>
      <c r="B1859" s="4" t="s">
        <v>556</v>
      </c>
    </row>
    <row r="1860" spans="1:5">
      <c r="A1860" s="4" t="s">
        <v>1966</v>
      </c>
    </row>
    <row r="1861" spans="1:5">
      <c r="A1861" s="3" t="s">
        <v>1720</v>
      </c>
    </row>
    <row r="1862" spans="1:5">
      <c r="A1862" s="4" t="s">
        <v>1875</v>
      </c>
      <c r="B1862" s="4" t="s">
        <v>556</v>
      </c>
    </row>
    <row r="1863" spans="1:5">
      <c r="A1863" s="4" t="s">
        <v>1967</v>
      </c>
    </row>
    <row r="1864" spans="1:5">
      <c r="A1864" s="3" t="s">
        <v>1720</v>
      </c>
    </row>
    <row r="1865" spans="1:5">
      <c r="A1865" s="4" t="s">
        <v>1875</v>
      </c>
      <c r="B1865" s="4" t="s">
        <v>556</v>
      </c>
    </row>
    <row r="1866" spans="1:5">
      <c r="A1866" s="4" t="s">
        <v>1968</v>
      </c>
    </row>
    <row r="1867" spans="1:5">
      <c r="A1867" s="3" t="s">
        <v>1720</v>
      </c>
    </row>
    <row r="1868" spans="1:5">
      <c r="A1868" s="4" t="s">
        <v>1875</v>
      </c>
      <c r="B1868" s="4" t="s">
        <v>556</v>
      </c>
    </row>
    <row r="1869" spans="1:5">
      <c r="A1869" s="4" t="s">
        <v>1969</v>
      </c>
    </row>
    <row r="1870" spans="1:5">
      <c r="A1870" s="3" t="s">
        <v>1720</v>
      </c>
    </row>
    <row r="1871" spans="1:5">
      <c r="A1871" s="4" t="s">
        <v>1875</v>
      </c>
      <c r="B1871" s="4" t="s">
        <v>556</v>
      </c>
    </row>
    <row r="1872" spans="1:5">
      <c r="A1872" s="4" t="s">
        <v>1970</v>
      </c>
    </row>
    <row r="1873" spans="1:5">
      <c r="A1873" s="3" t="s">
        <v>1720</v>
      </c>
    </row>
    <row r="1874" spans="1:5">
      <c r="A1874" s="4" t="s">
        <v>1875</v>
      </c>
      <c r="B1874" s="4" t="s">
        <v>556</v>
      </c>
    </row>
    <row r="1875" spans="1:5">
      <c r="A1875" s="4" t="s">
        <v>1971</v>
      </c>
    </row>
    <row r="1876" spans="1:5">
      <c r="A1876" s="3" t="s">
        <v>1720</v>
      </c>
    </row>
    <row r="1877" spans="1:5">
      <c r="A1877" s="4" t="s">
        <v>1875</v>
      </c>
      <c r="B1877" s="4" t="s">
        <v>556</v>
      </c>
    </row>
    <row r="1878" spans="1:5">
      <c r="A1878" s="4" t="s">
        <v>1972</v>
      </c>
    </row>
    <row r="1879" spans="1:5">
      <c r="A1879" s="3" t="s">
        <v>1720</v>
      </c>
    </row>
    <row r="1880" spans="1:5">
      <c r="A1880" s="4" t="s">
        <v>1875</v>
      </c>
      <c r="B1880" s="4" t="s">
        <v>556</v>
      </c>
    </row>
    <row r="1881" spans="1:5">
      <c r="A1881" s="4" t="s">
        <v>1973</v>
      </c>
    </row>
    <row r="1882" spans="1:5">
      <c r="A1882" s="3" t="s">
        <v>1720</v>
      </c>
    </row>
    <row r="1883" spans="1:5">
      <c r="A1883" s="4" t="s">
        <v>1875</v>
      </c>
      <c r="B1883" s="4" t="s">
        <v>556</v>
      </c>
    </row>
    <row r="1884" spans="1:5">
      <c r="A1884" s="4" t="s">
        <v>1974</v>
      </c>
    </row>
    <row r="1885" spans="1:5">
      <c r="A1885" s="3" t="s">
        <v>1720</v>
      </c>
    </row>
    <row r="1886" spans="1:5">
      <c r="A1886" s="4" t="s">
        <v>1875</v>
      </c>
      <c r="B1886" s="4" t="s">
        <v>556</v>
      </c>
    </row>
    <row r="1887" spans="1:5">
      <c r="A1887" s="4" t="s">
        <v>1975</v>
      </c>
    </row>
    <row r="1888" spans="1:5">
      <c r="A1888" s="3" t="s">
        <v>1720</v>
      </c>
    </row>
    <row r="1889" spans="1:5">
      <c r="A1889" s="4" t="s">
        <v>1875</v>
      </c>
      <c r="B1889" s="4" t="s">
        <v>556</v>
      </c>
    </row>
    <row r="1890" spans="1:5">
      <c r="A1890" s="4" t="s">
        <v>1976</v>
      </c>
    </row>
    <row r="1891" spans="1:5">
      <c r="A1891" s="3" t="s">
        <v>1720</v>
      </c>
    </row>
    <row r="1892" spans="1:5">
      <c r="A1892" s="4" t="s">
        <v>1875</v>
      </c>
      <c r="B1892" s="4" t="s">
        <v>556</v>
      </c>
    </row>
    <row r="1893" spans="1:5">
      <c r="A1893" s="4" t="s">
        <v>1977</v>
      </c>
    </row>
    <row r="1894" spans="1:5">
      <c r="A1894" s="3" t="s">
        <v>1720</v>
      </c>
    </row>
    <row r="1895" spans="1:5">
      <c r="A1895" s="4" t="s">
        <v>1875</v>
      </c>
      <c r="B1895" s="4" t="s">
        <v>556</v>
      </c>
    </row>
    <row r="1896" spans="1:5">
      <c r="A1896" s="4" t="s">
        <v>1978</v>
      </c>
    </row>
    <row r="1897" spans="1:5">
      <c r="A1897" s="3" t="s">
        <v>1720</v>
      </c>
    </row>
    <row r="1898" spans="1:5">
      <c r="A1898" s="4" t="s">
        <v>1875</v>
      </c>
      <c r="B1898" s="4" t="s">
        <v>556</v>
      </c>
    </row>
    <row r="1899" spans="1:5">
      <c r="A1899" s="4" t="s">
        <v>1979</v>
      </c>
    </row>
    <row r="1900" spans="1:5">
      <c r="A1900" s="3" t="s">
        <v>1720</v>
      </c>
    </row>
    <row r="1901" spans="1:5">
      <c r="A1901" s="4" t="s">
        <v>1875</v>
      </c>
      <c r="B1901" s="4" t="s">
        <v>556</v>
      </c>
    </row>
    <row r="1902" spans="1:5">
      <c r="A1902" s="4" t="s">
        <v>1980</v>
      </c>
    </row>
    <row r="1903" spans="1:5">
      <c r="A1903" s="3" t="s">
        <v>1720</v>
      </c>
    </row>
    <row r="1904" spans="1:5">
      <c r="A1904" s="4" t="s">
        <v>1875</v>
      </c>
      <c r="B1904" s="4" t="s">
        <v>556</v>
      </c>
    </row>
    <row r="1905" spans="1:5">
      <c r="A1905" s="4" t="s">
        <v>1981</v>
      </c>
    </row>
    <row r="1906" spans="1:5">
      <c r="A1906" s="3" t="s">
        <v>1720</v>
      </c>
    </row>
    <row r="1907" spans="1:5">
      <c r="A1907" s="4" t="s">
        <v>1875</v>
      </c>
      <c r="B1907" s="4" t="s">
        <v>556</v>
      </c>
    </row>
    <row r="1908" spans="1:5">
      <c r="A1908" s="4" t="s">
        <v>1982</v>
      </c>
    </row>
    <row r="1909" spans="1:5">
      <c r="A1909" s="3" t="s">
        <v>1720</v>
      </c>
    </row>
    <row r="1910" spans="1:5">
      <c r="A1910" s="4" t="s">
        <v>1875</v>
      </c>
      <c r="B1910" s="4" t="s">
        <v>556</v>
      </c>
    </row>
    <row r="1911" spans="1:5">
      <c r="A1911" s="4" t="s">
        <v>1983</v>
      </c>
    </row>
    <row r="1912" spans="1:5">
      <c r="A1912" s="3" t="s">
        <v>1720</v>
      </c>
    </row>
    <row r="1913" spans="1:5">
      <c r="A1913" s="4" t="s">
        <v>1875</v>
      </c>
      <c r="B1913" s="4" t="s">
        <v>556</v>
      </c>
    </row>
    <row r="1914" spans="1:5">
      <c r="A1914" s="4" t="s">
        <v>1984</v>
      </c>
    </row>
    <row r="1915" spans="1:5">
      <c r="A1915" s="3" t="s">
        <v>1720</v>
      </c>
    </row>
    <row r="1916" spans="1:5">
      <c r="A1916" s="4" t="s">
        <v>1875</v>
      </c>
      <c r="B1916" s="4" t="s">
        <v>556</v>
      </c>
    </row>
    <row r="1917" spans="1:5">
      <c r="A1917" s="4" t="s">
        <v>1985</v>
      </c>
    </row>
    <row r="1918" spans="1:5">
      <c r="A1918" s="3" t="s">
        <v>1720</v>
      </c>
    </row>
    <row r="1919" spans="1:5">
      <c r="A1919" s="4" t="s">
        <v>1875</v>
      </c>
      <c r="B1919" s="4" t="s">
        <v>556</v>
      </c>
    </row>
    <row r="1920" spans="1:5">
      <c r="A1920" s="4" t="s">
        <v>1986</v>
      </c>
    </row>
    <row r="1921" spans="1:5">
      <c r="A1921" s="3" t="s">
        <v>1720</v>
      </c>
    </row>
    <row r="1922" spans="1:5">
      <c r="A1922" s="4" t="s">
        <v>1875</v>
      </c>
      <c r="B1922" s="4" t="s">
        <v>556</v>
      </c>
    </row>
    <row r="1923" spans="1:5">
      <c r="A1923" s="4" t="s">
        <v>1987</v>
      </c>
    </row>
    <row r="1924" spans="1:5">
      <c r="A1924" s="3" t="s">
        <v>1720</v>
      </c>
    </row>
    <row r="1925" spans="1:5">
      <c r="A1925" s="4" t="s">
        <v>1875</v>
      </c>
      <c r="B1925" s="4" t="s">
        <v>556</v>
      </c>
    </row>
    <row r="1926" spans="1:5">
      <c r="A1926" s="4" t="s">
        <v>1988</v>
      </c>
    </row>
    <row r="1927" spans="1:5">
      <c r="A1927" s="3" t="s">
        <v>1720</v>
      </c>
    </row>
    <row r="1928" spans="1:5">
      <c r="A1928" s="4" t="s">
        <v>1875</v>
      </c>
      <c r="B1928" s="4" t="s">
        <v>556</v>
      </c>
    </row>
    <row r="1929" spans="1:5">
      <c r="A1929" s="4" t="s">
        <v>1989</v>
      </c>
    </row>
    <row r="1930" spans="1:5">
      <c r="A1930" s="3" t="s">
        <v>1720</v>
      </c>
    </row>
    <row r="1931" spans="1:5">
      <c r="A1931" s="4" t="s">
        <v>1875</v>
      </c>
      <c r="B1931" s="4" t="s">
        <v>556</v>
      </c>
    </row>
    <row r="1932" spans="1:5">
      <c r="A1932" s="4" t="s">
        <v>1990</v>
      </c>
    </row>
    <row r="1933" spans="1:5">
      <c r="A1933" s="3" t="s">
        <v>1720</v>
      </c>
    </row>
    <row r="1934" spans="1:5">
      <c r="A1934" s="4" t="s">
        <v>1875</v>
      </c>
      <c r="B1934" s="4" t="s">
        <v>556</v>
      </c>
    </row>
    <row r="1935" spans="1:5">
      <c r="A1935" s="4" t="s">
        <v>1991</v>
      </c>
    </row>
    <row r="1936" spans="1:5">
      <c r="A1936" s="3" t="s">
        <v>1720</v>
      </c>
    </row>
    <row r="1937" spans="1:5">
      <c r="A1937" s="4" t="s">
        <v>1875</v>
      </c>
      <c r="B1937" s="4" t="s">
        <v>556</v>
      </c>
    </row>
    <row r="1938" spans="1:5">
      <c r="A1938" s="4" t="s">
        <v>1992</v>
      </c>
    </row>
    <row r="1939" spans="1:5">
      <c r="A1939" s="3" t="s">
        <v>1720</v>
      </c>
    </row>
    <row r="1940" spans="1:5">
      <c r="A1940" s="4" t="s">
        <v>1875</v>
      </c>
      <c r="B1940" s="4" t="s">
        <v>556</v>
      </c>
    </row>
    <row r="1941" spans="1:5">
      <c r="A1941" s="4" t="s">
        <v>1993</v>
      </c>
    </row>
    <row r="1942" spans="1:5">
      <c r="A1942" s="3" t="s">
        <v>1720</v>
      </c>
    </row>
    <row r="1943" spans="1:5">
      <c r="A1943" s="4" t="s">
        <v>1875</v>
      </c>
      <c r="B1943" s="4" t="s">
        <v>556</v>
      </c>
    </row>
    <row r="1944" spans="1:5">
      <c r="A1944" s="4" t="s">
        <v>1994</v>
      </c>
    </row>
    <row r="1945" spans="1:5">
      <c r="A1945" s="3" t="s">
        <v>1720</v>
      </c>
    </row>
    <row r="1946" spans="1:5">
      <c r="A1946" s="4" t="s">
        <v>1875</v>
      </c>
      <c r="B1946" s="4" t="s">
        <v>556</v>
      </c>
    </row>
    <row r="1947" spans="1:5">
      <c r="A1947" s="4" t="s">
        <v>1995</v>
      </c>
    </row>
    <row r="1948" spans="1:5">
      <c r="A1948" s="3" t="s">
        <v>1720</v>
      </c>
    </row>
    <row r="1949" spans="1:5">
      <c r="A1949" s="4" t="s">
        <v>1875</v>
      </c>
      <c r="B1949" s="4" t="s">
        <v>556</v>
      </c>
    </row>
    <row r="1950" spans="1:5">
      <c r="A1950" s="4" t="s">
        <v>1996</v>
      </c>
    </row>
    <row r="1951" spans="1:5">
      <c r="A1951" s="3" t="s">
        <v>1720</v>
      </c>
    </row>
    <row r="1952" spans="1:5">
      <c r="A1952" s="4" t="s">
        <v>1875</v>
      </c>
      <c r="B1952" s="4" t="s">
        <v>556</v>
      </c>
    </row>
    <row r="1953" spans="1:5">
      <c r="A1953" s="4" t="s">
        <v>1997</v>
      </c>
    </row>
    <row r="1954" spans="1:5">
      <c r="A1954" s="3" t="s">
        <v>1720</v>
      </c>
    </row>
    <row r="1955" spans="1:5">
      <c r="A1955" s="4" t="s">
        <v>1875</v>
      </c>
      <c r="B1955" s="4" t="s">
        <v>556</v>
      </c>
    </row>
    <row r="1956" spans="1:5">
      <c r="A1956" s="4" t="s">
        <v>1998</v>
      </c>
    </row>
    <row r="1957" spans="1:5">
      <c r="A1957" s="3" t="s">
        <v>1720</v>
      </c>
    </row>
    <row r="1958" spans="1:5">
      <c r="A1958" s="4" t="s">
        <v>1875</v>
      </c>
      <c r="B1958" s="4" t="s">
        <v>556</v>
      </c>
    </row>
    <row r="1959" spans="1:5">
      <c r="A1959" s="4" t="s">
        <v>1999</v>
      </c>
    </row>
    <row r="1960" spans="1:5">
      <c r="A1960" s="3" t="s">
        <v>1720</v>
      </c>
    </row>
    <row r="1961" spans="1:5">
      <c r="A1961" s="4" t="s">
        <v>1875</v>
      </c>
      <c r="B1961" s="4" t="s">
        <v>556</v>
      </c>
    </row>
    <row r="1962" spans="1:5">
      <c r="A1962" s="4" t="s">
        <v>2000</v>
      </c>
    </row>
    <row r="1963" spans="1:5">
      <c r="A1963" s="3" t="s">
        <v>1720</v>
      </c>
    </row>
    <row r="1964" spans="1:5">
      <c r="A1964" s="4" t="s">
        <v>1875</v>
      </c>
      <c r="B1964" s="4" t="s">
        <v>556</v>
      </c>
    </row>
    <row r="1965" spans="1:5">
      <c r="A1965" s="4" t="s">
        <v>2001</v>
      </c>
    </row>
    <row r="1966" spans="1:5">
      <c r="A1966" s="3" t="s">
        <v>1720</v>
      </c>
    </row>
    <row r="1967" spans="1:5">
      <c r="A1967" s="4" t="s">
        <v>1875</v>
      </c>
      <c r="B1967" s="4" t="s">
        <v>556</v>
      </c>
    </row>
    <row r="1968" spans="1:5">
      <c r="A1968" s="4" t="s">
        <v>2002</v>
      </c>
    </row>
    <row r="1969" spans="1:5">
      <c r="A1969" s="3" t="s">
        <v>1720</v>
      </c>
    </row>
    <row r="1970" spans="1:5">
      <c r="A1970" s="4" t="s">
        <v>1875</v>
      </c>
      <c r="B1970" s="4" t="s">
        <v>556</v>
      </c>
    </row>
    <row r="1971" spans="1:5">
      <c r="A1971" s="4" t="s">
        <v>2003</v>
      </c>
    </row>
    <row r="1972" spans="1:5">
      <c r="A1972" s="3" t="s">
        <v>1720</v>
      </c>
    </row>
    <row r="1973" spans="1:5">
      <c r="A1973" s="4" t="s">
        <v>1875</v>
      </c>
      <c r="B1973" s="4" t="s">
        <v>556</v>
      </c>
    </row>
    <row r="1974" spans="1:5">
      <c r="A1974" s="4" t="s">
        <v>2004</v>
      </c>
    </row>
    <row r="1975" spans="1:5">
      <c r="A1975" s="3" t="s">
        <v>1720</v>
      </c>
    </row>
    <row r="1976" spans="1:5">
      <c r="A1976" s="4" t="s">
        <v>1875</v>
      </c>
      <c r="B1976" s="4" t="s">
        <v>556</v>
      </c>
    </row>
    <row r="1977" spans="1:5">
      <c r="A1977" s="4" t="s">
        <v>2005</v>
      </c>
    </row>
    <row r="1978" spans="1:5">
      <c r="A1978" s="3" t="s">
        <v>1720</v>
      </c>
    </row>
    <row r="1979" spans="1:5">
      <c r="A1979" s="4" t="s">
        <v>1875</v>
      </c>
      <c r="B1979" s="4" t="s">
        <v>556</v>
      </c>
    </row>
    <row r="1980" spans="1:5">
      <c r="A1980" s="4" t="s">
        <v>2006</v>
      </c>
    </row>
    <row r="1981" spans="1:5">
      <c r="A1981" s="3" t="s">
        <v>1720</v>
      </c>
    </row>
    <row r="1982" spans="1:5">
      <c r="A1982" s="4" t="s">
        <v>1875</v>
      </c>
      <c r="B1982" s="4" t="s">
        <v>556</v>
      </c>
    </row>
    <row r="1983" spans="1:5">
      <c r="A1983" s="4" t="s">
        <v>2007</v>
      </c>
    </row>
    <row r="1984" spans="1:5">
      <c r="A1984" s="3" t="s">
        <v>1720</v>
      </c>
    </row>
    <row r="1985" spans="1:5">
      <c r="A1985" s="4" t="s">
        <v>1875</v>
      </c>
      <c r="B1985" s="4" t="s">
        <v>556</v>
      </c>
    </row>
    <row r="1986" spans="1:5">
      <c r="A1986" s="4" t="s">
        <v>2008</v>
      </c>
    </row>
    <row r="1987" spans="1:5">
      <c r="A1987" s="3" t="s">
        <v>1720</v>
      </c>
    </row>
    <row r="1988" spans="1:5">
      <c r="A1988" s="4" t="s">
        <v>1875</v>
      </c>
      <c r="B1988" s="4" t="s">
        <v>556</v>
      </c>
    </row>
    <row r="1989" spans="1:5">
      <c r="A1989" s="4" t="s">
        <v>2009</v>
      </c>
    </row>
    <row r="1990" spans="1:5">
      <c r="A1990" s="3" t="s">
        <v>1720</v>
      </c>
    </row>
    <row r="1991" spans="1:5">
      <c r="A1991" s="4" t="s">
        <v>1875</v>
      </c>
      <c r="B1991" s="4" t="s">
        <v>556</v>
      </c>
    </row>
    <row r="1992" spans="1:5">
      <c r="A1992" s="4" t="s">
        <v>2010</v>
      </c>
    </row>
    <row r="1993" spans="1:5">
      <c r="A1993" s="3" t="s">
        <v>1720</v>
      </c>
    </row>
    <row r="1994" spans="1:5">
      <c r="A1994" s="4" t="s">
        <v>1875</v>
      </c>
      <c r="B1994" s="4" t="s">
        <v>556</v>
      </c>
    </row>
    <row r="1995" spans="1:5">
      <c r="A1995" s="4" t="s">
        <v>2011</v>
      </c>
    </row>
    <row r="1996" spans="1:5">
      <c r="A1996" s="3" t="s">
        <v>1720</v>
      </c>
    </row>
    <row r="1997" spans="1:5">
      <c r="A1997" s="4" t="s">
        <v>1875</v>
      </c>
      <c r="B1997" s="4" t="s">
        <v>556</v>
      </c>
    </row>
    <row r="1998" spans="1:5">
      <c r="A1998" s="4" t="s">
        <v>2012</v>
      </c>
    </row>
    <row r="1999" spans="1:5">
      <c r="A1999" s="3" t="s">
        <v>1720</v>
      </c>
    </row>
    <row r="2000" spans="1:5">
      <c r="A2000" s="4" t="s">
        <v>1875</v>
      </c>
      <c r="B2000" s="4" t="s">
        <v>556</v>
      </c>
    </row>
    <row r="2001" spans="1:5">
      <c r="A2001" s="4" t="s">
        <v>2013</v>
      </c>
    </row>
    <row r="2002" spans="1:5">
      <c r="A2002" s="3" t="s">
        <v>1720</v>
      </c>
    </row>
    <row r="2003" spans="1:5">
      <c r="A2003" s="4" t="s">
        <v>1875</v>
      </c>
      <c r="B2003" s="4" t="s">
        <v>556</v>
      </c>
    </row>
    <row r="2004" spans="1:5">
      <c r="A2004" s="4" t="s">
        <v>2014</v>
      </c>
    </row>
    <row r="2005" spans="1:5">
      <c r="A2005" s="3" t="s">
        <v>1720</v>
      </c>
    </row>
    <row r="2006" spans="1:5">
      <c r="A2006" s="4" t="s">
        <v>1875</v>
      </c>
      <c r="B2006" s="4" t="s">
        <v>556</v>
      </c>
    </row>
    <row r="2007" spans="1:5">
      <c r="A2007" s="4" t="s">
        <v>2015</v>
      </c>
    </row>
    <row r="2008" spans="1:5">
      <c r="A2008" s="3" t="s">
        <v>1720</v>
      </c>
    </row>
    <row r="2009" spans="1:5">
      <c r="A2009" s="4" t="s">
        <v>1875</v>
      </c>
      <c r="B2009" s="4" t="s">
        <v>556</v>
      </c>
    </row>
    <row r="2010" spans="1:5">
      <c r="A2010" s="4" t="s">
        <v>2016</v>
      </c>
    </row>
    <row r="2011" spans="1:5">
      <c r="A2011" s="3" t="s">
        <v>1720</v>
      </c>
    </row>
    <row r="2012" spans="1:5">
      <c r="A2012" s="4" t="s">
        <v>1875</v>
      </c>
      <c r="B2012" s="4" t="s">
        <v>556</v>
      </c>
    </row>
    <row r="2013" spans="1:5">
      <c r="A2013" s="4" t="s">
        <v>2017</v>
      </c>
    </row>
    <row r="2014" spans="1:5">
      <c r="A2014" s="3" t="s">
        <v>1720</v>
      </c>
    </row>
    <row r="2015" spans="1:5">
      <c r="A2015" s="4" t="s">
        <v>1875</v>
      </c>
      <c r="B2015" s="4" t="s">
        <v>615</v>
      </c>
    </row>
    <row r="2016" spans="1:5">
      <c r="A2016" s="4" t="s">
        <v>2018</v>
      </c>
    </row>
    <row r="2017" spans="1:5">
      <c r="A2017" s="3" t="s">
        <v>1720</v>
      </c>
    </row>
    <row r="2018" spans="1:5">
      <c r="A2018" s="4" t="s">
        <v>1875</v>
      </c>
      <c r="B2018" s="4" t="s">
        <v>615</v>
      </c>
    </row>
    <row r="2019" spans="1:5">
      <c r="A2019" s="4" t="s">
        <v>2019</v>
      </c>
    </row>
    <row r="2020" spans="1:5">
      <c r="A2020" s="3" t="s">
        <v>1720</v>
      </c>
    </row>
    <row r="2021" spans="1:5">
      <c r="A2021" s="4" t="s">
        <v>1875</v>
      </c>
      <c r="B2021" s="4" t="s">
        <v>615</v>
      </c>
    </row>
    <row r="2022" spans="1:5">
      <c r="A2022" s="4" t="s">
        <v>2020</v>
      </c>
    </row>
    <row r="2023" spans="1:5">
      <c r="A2023" s="3" t="s">
        <v>1720</v>
      </c>
    </row>
    <row r="2024" spans="1:5">
      <c r="A2024" s="4" t="s">
        <v>1875</v>
      </c>
      <c r="B2024" s="4" t="s">
        <v>615</v>
      </c>
    </row>
    <row r="2025" spans="1:5">
      <c r="A2025" s="4" t="s">
        <v>2021</v>
      </c>
    </row>
    <row r="2026" spans="1:5">
      <c r="A2026" s="3" t="s">
        <v>1720</v>
      </c>
    </row>
    <row r="2027" spans="1:5">
      <c r="A2027" s="4" t="s">
        <v>1875</v>
      </c>
      <c r="B2027" s="4" t="s">
        <v>615</v>
      </c>
    </row>
    <row r="2028" spans="1:5">
      <c r="A2028" s="4" t="s">
        <v>2022</v>
      </c>
    </row>
    <row r="2029" spans="1:5">
      <c r="A2029" s="3" t="s">
        <v>1720</v>
      </c>
    </row>
    <row r="2030" spans="1:5">
      <c r="A2030" s="4" t="s">
        <v>1875</v>
      </c>
      <c r="B2030" s="4" t="s">
        <v>615</v>
      </c>
    </row>
    <row r="2031" spans="1:5">
      <c r="A2031" s="4" t="s">
        <v>2023</v>
      </c>
    </row>
    <row r="2032" spans="1:5">
      <c r="A2032" s="3" t="s">
        <v>1720</v>
      </c>
    </row>
    <row r="2033" spans="1:5">
      <c r="A2033" s="4" t="s">
        <v>1875</v>
      </c>
      <c r="B2033" s="4" t="s">
        <v>615</v>
      </c>
    </row>
    <row r="2034" spans="1:5">
      <c r="A2034" s="4" t="s">
        <v>2024</v>
      </c>
    </row>
    <row r="2035" spans="1:5">
      <c r="A2035" s="3" t="s">
        <v>1720</v>
      </c>
    </row>
    <row r="2036" spans="1:5">
      <c r="A2036" s="4" t="s">
        <v>1875</v>
      </c>
      <c r="B2036" s="4" t="s">
        <v>615</v>
      </c>
    </row>
    <row r="2037" spans="1:5">
      <c r="A2037" s="4" t="s">
        <v>2025</v>
      </c>
    </row>
    <row r="2038" spans="1:5">
      <c r="A2038" s="3" t="s">
        <v>1720</v>
      </c>
    </row>
    <row r="2039" spans="1:5">
      <c r="A2039" s="4" t="s">
        <v>1875</v>
      </c>
      <c r="B2039" s="4" t="s">
        <v>615</v>
      </c>
    </row>
    <row r="2040" spans="1:5">
      <c r="A2040" s="4" t="s">
        <v>2026</v>
      </c>
    </row>
    <row r="2041" spans="1:5">
      <c r="A2041" s="3" t="s">
        <v>1720</v>
      </c>
    </row>
    <row r="2042" spans="1:5">
      <c r="A2042" s="4" t="s">
        <v>1875</v>
      </c>
      <c r="B2042" s="4" t="s">
        <v>615</v>
      </c>
    </row>
    <row r="2043" spans="1:5">
      <c r="A2043" s="4" t="s">
        <v>2027</v>
      </c>
    </row>
    <row r="2044" spans="1:5">
      <c r="A2044" s="3" t="s">
        <v>1720</v>
      </c>
    </row>
    <row r="2045" spans="1:5">
      <c r="A2045" s="4" t="s">
        <v>1875</v>
      </c>
      <c r="B2045" s="4" t="s">
        <v>615</v>
      </c>
    </row>
    <row r="2046" spans="1:5">
      <c r="A2046" s="4" t="s">
        <v>2028</v>
      </c>
    </row>
    <row r="2047" spans="1:5">
      <c r="A2047" s="3" t="s">
        <v>1720</v>
      </c>
    </row>
    <row r="2048" spans="1:5">
      <c r="A2048" s="4" t="s">
        <v>1875</v>
      </c>
      <c r="B2048" s="4" t="s">
        <v>615</v>
      </c>
    </row>
    <row r="2049" spans="1:5">
      <c r="A2049" s="4" t="s">
        <v>2029</v>
      </c>
    </row>
    <row r="2050" spans="1:5">
      <c r="A2050" s="3" t="s">
        <v>1720</v>
      </c>
    </row>
    <row r="2051" spans="1:5">
      <c r="A2051" s="4" t="s">
        <v>1875</v>
      </c>
      <c r="B2051" s="4" t="s">
        <v>615</v>
      </c>
    </row>
    <row r="2052" spans="1:5">
      <c r="A2052" s="4" t="s">
        <v>2030</v>
      </c>
    </row>
    <row r="2053" spans="1:5">
      <c r="A2053" s="3" t="s">
        <v>1720</v>
      </c>
    </row>
    <row r="2054" spans="1:5">
      <c r="A2054" s="4" t="s">
        <v>1875</v>
      </c>
      <c r="B2054" s="4" t="s">
        <v>615</v>
      </c>
    </row>
    <row r="2055" spans="1:5">
      <c r="A2055" s="4" t="s">
        <v>2031</v>
      </c>
    </row>
    <row r="2056" spans="1:5">
      <c r="A2056" s="3" t="s">
        <v>1720</v>
      </c>
    </row>
    <row r="2057" spans="1:5">
      <c r="A2057" s="4" t="s">
        <v>1875</v>
      </c>
      <c r="B2057" s="4" t="s">
        <v>615</v>
      </c>
    </row>
    <row r="2058" spans="1:5">
      <c r="A2058" s="4" t="s">
        <v>2032</v>
      </c>
    </row>
    <row r="2059" spans="1:5">
      <c r="A2059" s="3" t="s">
        <v>1720</v>
      </c>
    </row>
    <row r="2060" spans="1:5">
      <c r="A2060" s="4" t="s">
        <v>1875</v>
      </c>
      <c r="B2060" s="4" t="s">
        <v>615</v>
      </c>
    </row>
    <row r="2061" spans="1:5">
      <c r="A2061" s="4" t="s">
        <v>2033</v>
      </c>
    </row>
    <row r="2062" spans="1:5">
      <c r="A2062" s="3" t="s">
        <v>1720</v>
      </c>
    </row>
    <row r="2063" spans="1:5">
      <c r="A2063" s="4" t="s">
        <v>1875</v>
      </c>
      <c r="B2063" s="4" t="s">
        <v>615</v>
      </c>
    </row>
    <row r="2064" spans="1:5">
      <c r="A2064" s="4" t="s">
        <v>2034</v>
      </c>
    </row>
    <row r="2065" spans="1:5">
      <c r="A2065" s="3" t="s">
        <v>1720</v>
      </c>
    </row>
    <row r="2066" spans="1:5">
      <c r="A2066" s="4" t="s">
        <v>1875</v>
      </c>
      <c r="B2066" s="4" t="s">
        <v>615</v>
      </c>
    </row>
    <row r="2067" spans="1:5">
      <c r="A2067" s="4" t="s">
        <v>2035</v>
      </c>
    </row>
    <row r="2068" spans="1:5">
      <c r="A2068" s="3" t="s">
        <v>1720</v>
      </c>
    </row>
    <row r="2069" spans="1:5">
      <c r="A2069" s="4" t="s">
        <v>1875</v>
      </c>
      <c r="B2069" s="4" t="s">
        <v>615</v>
      </c>
    </row>
    <row r="2070" spans="1:5">
      <c r="A2070" s="4" t="s">
        <v>2036</v>
      </c>
    </row>
    <row r="2071" spans="1:5">
      <c r="A2071" s="3" t="s">
        <v>1720</v>
      </c>
    </row>
    <row r="2072" spans="1:5">
      <c r="A2072" s="4" t="s">
        <v>1875</v>
      </c>
      <c r="B2072" s="4" t="s">
        <v>615</v>
      </c>
    </row>
    <row r="2073" spans="1:5">
      <c r="A2073" s="4" t="s">
        <v>2037</v>
      </c>
    </row>
    <row r="2074" spans="1:5">
      <c r="A2074" s="3" t="s">
        <v>1720</v>
      </c>
    </row>
    <row r="2075" spans="1:5">
      <c r="A2075" s="4" t="s">
        <v>1875</v>
      </c>
      <c r="B2075" s="4" t="s">
        <v>615</v>
      </c>
    </row>
    <row r="2076" spans="1:5">
      <c r="A2076" s="4" t="s">
        <v>2038</v>
      </c>
    </row>
    <row r="2077" spans="1:5">
      <c r="A2077" s="3" t="s">
        <v>1720</v>
      </c>
    </row>
    <row r="2078" spans="1:5">
      <c r="A2078" s="4" t="s">
        <v>1875</v>
      </c>
      <c r="B2078" s="4" t="s">
        <v>615</v>
      </c>
    </row>
    <row r="2079" spans="1:5">
      <c r="A2079" s="4" t="s">
        <v>2039</v>
      </c>
    </row>
    <row r="2080" spans="1:5">
      <c r="A2080" s="3" t="s">
        <v>1720</v>
      </c>
    </row>
    <row r="2081" spans="1:5">
      <c r="A2081" s="4" t="s">
        <v>1875</v>
      </c>
      <c r="B2081" s="4" t="s">
        <v>615</v>
      </c>
    </row>
    <row r="2082" spans="1:5">
      <c r="A2082" s="4" t="s">
        <v>2040</v>
      </c>
    </row>
    <row r="2083" spans="1:5">
      <c r="A2083" s="3" t="s">
        <v>1720</v>
      </c>
    </row>
    <row r="2084" spans="1:5">
      <c r="A2084" s="4" t="s">
        <v>1875</v>
      </c>
      <c r="B2084" s="4" t="s">
        <v>615</v>
      </c>
    </row>
    <row r="2085" spans="1:5">
      <c r="A2085" s="4" t="s">
        <v>2041</v>
      </c>
    </row>
    <row r="2086" spans="1:5">
      <c r="A2086" s="3" t="s">
        <v>1720</v>
      </c>
    </row>
    <row r="2087" spans="1:5">
      <c r="A2087" s="4" t="s">
        <v>1875</v>
      </c>
      <c r="B2087" s="4" t="s">
        <v>615</v>
      </c>
    </row>
    <row r="2088" spans="1:5">
      <c r="A2088" s="4" t="s">
        <v>2042</v>
      </c>
    </row>
    <row r="2089" spans="1:5">
      <c r="A2089" s="3" t="s">
        <v>1720</v>
      </c>
    </row>
    <row r="2090" spans="1:5">
      <c r="A2090" s="4" t="s">
        <v>1875</v>
      </c>
      <c r="B2090" s="4" t="s">
        <v>615</v>
      </c>
    </row>
    <row r="2091" spans="1:5">
      <c r="A2091" s="4" t="s">
        <v>2043</v>
      </c>
    </row>
    <row r="2092" spans="1:5">
      <c r="A2092" s="3" t="s">
        <v>1720</v>
      </c>
    </row>
    <row r="2093" spans="1:5">
      <c r="A2093" s="4" t="s">
        <v>1875</v>
      </c>
      <c r="B2093" s="4" t="s">
        <v>615</v>
      </c>
    </row>
    <row r="2094" spans="1:5">
      <c r="A2094" s="4" t="s">
        <v>2044</v>
      </c>
    </row>
    <row r="2095" spans="1:5">
      <c r="A2095" s="3" t="s">
        <v>1720</v>
      </c>
    </row>
    <row r="2096" spans="1:5">
      <c r="A2096" s="4" t="s">
        <v>1875</v>
      </c>
      <c r="B2096" s="4" t="s">
        <v>615</v>
      </c>
    </row>
    <row r="2097" spans="1:5">
      <c r="A2097" s="4" t="s">
        <v>2045</v>
      </c>
    </row>
    <row r="2098" spans="1:5">
      <c r="A2098" s="3" t="s">
        <v>1720</v>
      </c>
    </row>
    <row r="2099" spans="1:5">
      <c r="A2099" s="4" t="s">
        <v>1875</v>
      </c>
      <c r="B2099" s="4" t="s">
        <v>615</v>
      </c>
    </row>
    <row r="2100" spans="1:5">
      <c r="A2100" s="4" t="s">
        <v>2046</v>
      </c>
    </row>
    <row r="2101" spans="1:5">
      <c r="A2101" s="3" t="s">
        <v>1720</v>
      </c>
    </row>
    <row r="2102" spans="1:5">
      <c r="A2102" s="4" t="s">
        <v>1875</v>
      </c>
      <c r="B2102" s="4" t="s">
        <v>615</v>
      </c>
    </row>
    <row r="2103" spans="1:5">
      <c r="A2103" s="4" t="s">
        <v>2047</v>
      </c>
    </row>
    <row r="2104" spans="1:5">
      <c r="A2104" s="3" t="s">
        <v>1720</v>
      </c>
    </row>
    <row r="2105" spans="1:5">
      <c r="A2105" s="4" t="s">
        <v>1875</v>
      </c>
      <c r="B2105" s="4" t="s">
        <v>615</v>
      </c>
    </row>
    <row r="2106" spans="1:5">
      <c r="A2106" s="4" t="s">
        <v>2048</v>
      </c>
    </row>
    <row r="2107" spans="1:5">
      <c r="A2107" s="3" t="s">
        <v>1720</v>
      </c>
    </row>
    <row r="2108" spans="1:5">
      <c r="A2108" s="4" t="s">
        <v>1875</v>
      </c>
      <c r="B2108" s="4" t="s">
        <v>615</v>
      </c>
    </row>
    <row r="2109" spans="1:5">
      <c r="A2109" s="4" t="s">
        <v>2049</v>
      </c>
    </row>
    <row r="2110" spans="1:5">
      <c r="A2110" s="3" t="s">
        <v>1720</v>
      </c>
    </row>
    <row r="2111" spans="1:5">
      <c r="A2111" s="4" t="s">
        <v>1875</v>
      </c>
      <c r="B2111" s="4" t="s">
        <v>615</v>
      </c>
    </row>
    <row r="2112" spans="1:5">
      <c r="A2112" s="4" t="s">
        <v>2050</v>
      </c>
    </row>
    <row r="2113" spans="1:5">
      <c r="A2113" s="3" t="s">
        <v>1720</v>
      </c>
    </row>
    <row r="2114" spans="1:5">
      <c r="A2114" s="4" t="s">
        <v>1875</v>
      </c>
      <c r="B2114" s="4" t="s">
        <v>615</v>
      </c>
    </row>
    <row r="2115" spans="1:5">
      <c r="A2115" s="4" t="s">
        <v>2051</v>
      </c>
    </row>
    <row r="2116" spans="1:5">
      <c r="A2116" s="3" t="s">
        <v>1720</v>
      </c>
    </row>
    <row r="2117" spans="1:5">
      <c r="A2117" s="4" t="s">
        <v>1875</v>
      </c>
      <c r="B2117" s="4" t="s">
        <v>615</v>
      </c>
    </row>
    <row r="2118" spans="1:5">
      <c r="A2118" s="4" t="s">
        <v>2052</v>
      </c>
    </row>
    <row r="2119" spans="1:5">
      <c r="A2119" s="3" t="s">
        <v>1720</v>
      </c>
    </row>
    <row r="2120" spans="1:5">
      <c r="A2120" s="4" t="s">
        <v>1875</v>
      </c>
      <c r="B2120" s="4" t="s">
        <v>615</v>
      </c>
    </row>
    <row r="2121" spans="1:5">
      <c r="A2121" s="4" t="s">
        <v>2053</v>
      </c>
    </row>
    <row r="2122" spans="1:5">
      <c r="A2122" s="3" t="s">
        <v>1720</v>
      </c>
    </row>
    <row r="2123" spans="1:5">
      <c r="A2123" s="4" t="s">
        <v>1875</v>
      </c>
      <c r="B2123" s="4" t="s">
        <v>615</v>
      </c>
    </row>
    <row r="2124" spans="1:5">
      <c r="A2124" s="4" t="s">
        <v>2054</v>
      </c>
    </row>
    <row r="2125" spans="1:5">
      <c r="A2125" s="3" t="s">
        <v>1720</v>
      </c>
    </row>
    <row r="2126" spans="1:5">
      <c r="A2126" s="4" t="s">
        <v>1875</v>
      </c>
      <c r="B2126" s="4" t="s">
        <v>615</v>
      </c>
    </row>
    <row r="2127" spans="1:5">
      <c r="A2127" s="4" t="s">
        <v>2055</v>
      </c>
    </row>
    <row r="2128" spans="1:5">
      <c r="A2128" s="3" t="s">
        <v>1720</v>
      </c>
    </row>
    <row r="2129" spans="1:5">
      <c r="A2129" s="4" t="s">
        <v>1875</v>
      </c>
      <c r="B2129" s="4" t="s">
        <v>615</v>
      </c>
    </row>
    <row r="2130" spans="1:5">
      <c r="A2130" s="4" t="s">
        <v>2056</v>
      </c>
    </row>
    <row r="2131" spans="1:5">
      <c r="A2131" s="3" t="s">
        <v>1720</v>
      </c>
    </row>
    <row r="2132" spans="1:5">
      <c r="A2132" s="4" t="s">
        <v>1875</v>
      </c>
      <c r="B2132" s="4" t="s">
        <v>615</v>
      </c>
    </row>
    <row r="2133" spans="1:5">
      <c r="A2133" s="4" t="s">
        <v>2057</v>
      </c>
    </row>
    <row r="2134" spans="1:5">
      <c r="A2134" s="3" t="s">
        <v>1720</v>
      </c>
    </row>
    <row r="2135" spans="1:5">
      <c r="A2135" s="4" t="s">
        <v>1875</v>
      </c>
      <c r="B2135" s="4" t="s">
        <v>615</v>
      </c>
    </row>
    <row r="2136" spans="1:5">
      <c r="A2136" s="4" t="s">
        <v>2058</v>
      </c>
    </row>
    <row r="2137" spans="1:5">
      <c r="A2137" s="3" t="s">
        <v>1720</v>
      </c>
    </row>
    <row r="2138" spans="1:5">
      <c r="A2138" s="4" t="s">
        <v>1875</v>
      </c>
      <c r="B2138" s="4" t="s">
        <v>615</v>
      </c>
    </row>
    <row r="2139" spans="1:5">
      <c r="A2139" s="4" t="s">
        <v>2059</v>
      </c>
    </row>
    <row r="2140" spans="1:5">
      <c r="A2140" s="3" t="s">
        <v>1720</v>
      </c>
    </row>
    <row r="2141" spans="1:5">
      <c r="A2141" s="4" t="s">
        <v>1875</v>
      </c>
      <c r="B2141" s="4" t="s">
        <v>615</v>
      </c>
    </row>
    <row r="2142" spans="1:5">
      <c r="A2142" s="4" t="s">
        <v>2060</v>
      </c>
    </row>
    <row r="2143" spans="1:5">
      <c r="A2143" s="3" t="s">
        <v>1720</v>
      </c>
    </row>
    <row r="2144" spans="1:5">
      <c r="A2144" s="4" t="s">
        <v>1875</v>
      </c>
      <c r="B2144" s="4" t="s">
        <v>615</v>
      </c>
    </row>
    <row r="2145" spans="1:5">
      <c r="A2145" s="4" t="s">
        <v>2061</v>
      </c>
    </row>
    <row r="2146" spans="1:5">
      <c r="A2146" s="3" t="s">
        <v>1720</v>
      </c>
    </row>
    <row r="2147" spans="1:5">
      <c r="A2147" s="4" t="s">
        <v>1875</v>
      </c>
      <c r="B2147" s="4" t="s">
        <v>615</v>
      </c>
    </row>
    <row r="2148" spans="1:5">
      <c r="A2148" s="4" t="s">
        <v>2062</v>
      </c>
    </row>
    <row r="2149" spans="1:5">
      <c r="A2149" s="3" t="s">
        <v>1720</v>
      </c>
    </row>
    <row r="2150" spans="1:5">
      <c r="A2150" s="4" t="s">
        <v>1875</v>
      </c>
      <c r="B2150" s="4" t="s">
        <v>615</v>
      </c>
    </row>
    <row r="2151" spans="1:5">
      <c r="A2151" s="4" t="s">
        <v>2063</v>
      </c>
    </row>
    <row r="2152" spans="1:5">
      <c r="A2152" s="3" t="s">
        <v>1720</v>
      </c>
    </row>
    <row r="2153" spans="1:5">
      <c r="A2153" s="4" t="s">
        <v>1875</v>
      </c>
      <c r="B2153" s="4" t="s">
        <v>615</v>
      </c>
    </row>
    <row r="2154" spans="1:5">
      <c r="A2154" s="4" t="s">
        <v>2064</v>
      </c>
    </row>
    <row r="2155" spans="1:5">
      <c r="A2155" s="3" t="s">
        <v>1720</v>
      </c>
    </row>
    <row r="2156" spans="1:5">
      <c r="A2156" s="4" t="s">
        <v>1875</v>
      </c>
      <c r="B2156" s="4" t="s">
        <v>615</v>
      </c>
    </row>
    <row r="2157" spans="1:5">
      <c r="A2157" s="4" t="s">
        <v>2065</v>
      </c>
    </row>
    <row r="2158" spans="1:5">
      <c r="A2158" s="3" t="s">
        <v>1720</v>
      </c>
    </row>
    <row r="2159" spans="1:5">
      <c r="A2159" s="4" t="s">
        <v>1875</v>
      </c>
      <c r="B2159" s="4" t="s">
        <v>615</v>
      </c>
    </row>
    <row r="2160" spans="1:5">
      <c r="A2160" s="4" t="s">
        <v>2066</v>
      </c>
    </row>
    <row r="2161" spans="1:5">
      <c r="A2161" s="3" t="s">
        <v>1720</v>
      </c>
    </row>
    <row r="2162" spans="1:5">
      <c r="A2162" s="4" t="s">
        <v>1875</v>
      </c>
      <c r="B2162" s="4" t="s">
        <v>615</v>
      </c>
    </row>
    <row r="2163" spans="1:5">
      <c r="A2163" s="4" t="s">
        <v>2067</v>
      </c>
    </row>
    <row r="2164" spans="1:5">
      <c r="A2164" s="3" t="s">
        <v>1720</v>
      </c>
    </row>
    <row r="2165" spans="1:5">
      <c r="A2165" s="4" t="s">
        <v>1875</v>
      </c>
      <c r="B2165" s="4" t="s">
        <v>615</v>
      </c>
    </row>
    <row r="2166" spans="1:5">
      <c r="A2166" s="4" t="s">
        <v>2068</v>
      </c>
    </row>
    <row r="2167" spans="1:5">
      <c r="A2167" s="3" t="s">
        <v>1720</v>
      </c>
    </row>
    <row r="2168" spans="1:5">
      <c r="A2168" s="4" t="s">
        <v>1875</v>
      </c>
      <c r="B2168" s="4" t="s">
        <v>615</v>
      </c>
    </row>
    <row r="2169" spans="1:5">
      <c r="A2169" s="4" t="s">
        <v>2069</v>
      </c>
    </row>
    <row r="2170" spans="1:5">
      <c r="A2170" s="3" t="s">
        <v>1720</v>
      </c>
    </row>
    <row r="2171" spans="1:5">
      <c r="A2171" s="4" t="s">
        <v>1875</v>
      </c>
      <c r="B2171" s="4" t="s">
        <v>615</v>
      </c>
    </row>
    <row r="2172" spans="1:5">
      <c r="A2172" s="4" t="s">
        <v>2070</v>
      </c>
    </row>
    <row r="2173" spans="1:5">
      <c r="A2173" s="3" t="s">
        <v>1720</v>
      </c>
    </row>
    <row r="2174" spans="1:5">
      <c r="A2174" s="4" t="s">
        <v>1875</v>
      </c>
      <c r="B2174" s="4" t="s">
        <v>615</v>
      </c>
    </row>
    <row r="2175" spans="1:5">
      <c r="A2175" s="4" t="s">
        <v>2071</v>
      </c>
    </row>
    <row r="2176" spans="1:5">
      <c r="A2176" s="3" t="s">
        <v>1720</v>
      </c>
    </row>
    <row r="2177" spans="1:5">
      <c r="A2177" s="4" t="s">
        <v>1875</v>
      </c>
      <c r="B2177" s="4" t="s">
        <v>615</v>
      </c>
    </row>
    <row r="2178" spans="1:5">
      <c r="A2178" s="4" t="s">
        <v>2072</v>
      </c>
    </row>
    <row r="2179" spans="1:5">
      <c r="A2179" s="3" t="s">
        <v>1720</v>
      </c>
    </row>
    <row r="2180" spans="1:5">
      <c r="A2180" s="4" t="s">
        <v>1875</v>
      </c>
      <c r="B2180" s="4" t="s">
        <v>615</v>
      </c>
    </row>
    <row r="2181" spans="1:5">
      <c r="A2181" s="4" t="s">
        <v>2073</v>
      </c>
    </row>
    <row r="2182" spans="1:5">
      <c r="A2182" s="3" t="s">
        <v>1720</v>
      </c>
    </row>
    <row r="2183" spans="1:5">
      <c r="A2183" s="4" t="s">
        <v>1875</v>
      </c>
      <c r="B2183" s="4" t="s">
        <v>615</v>
      </c>
    </row>
    <row r="2184" spans="1:5">
      <c r="A2184" s="4" t="s">
        <v>2074</v>
      </c>
    </row>
    <row r="2185" spans="1:5">
      <c r="A2185" s="3" t="s">
        <v>1720</v>
      </c>
    </row>
    <row r="2186" spans="1:5">
      <c r="A2186" s="4" t="s">
        <v>1875</v>
      </c>
      <c r="B2186" s="4" t="s">
        <v>615</v>
      </c>
    </row>
    <row r="2187" spans="1:5">
      <c r="A2187" s="4" t="s">
        <v>2075</v>
      </c>
    </row>
    <row r="2188" spans="1:5">
      <c r="A2188" s="3" t="s">
        <v>1720</v>
      </c>
    </row>
    <row r="2189" spans="1:5">
      <c r="A2189" s="4" t="s">
        <v>1875</v>
      </c>
      <c r="B2189" s="4" t="s">
        <v>615</v>
      </c>
    </row>
    <row r="2190" spans="1:5">
      <c r="A2190" s="4" t="s">
        <v>2076</v>
      </c>
    </row>
    <row r="2191" spans="1:5">
      <c r="A2191" s="3" t="s">
        <v>1720</v>
      </c>
    </row>
    <row r="2192" spans="1:5">
      <c r="A2192" s="4" t="s">
        <v>1875</v>
      </c>
      <c r="B2192" s="4" t="s">
        <v>615</v>
      </c>
    </row>
    <row r="2193" spans="1:5">
      <c r="A2193" s="4" t="s">
        <v>2077</v>
      </c>
    </row>
    <row r="2194" spans="1:5">
      <c r="A2194" s="3" t="s">
        <v>1720</v>
      </c>
    </row>
    <row r="2195" spans="1:5">
      <c r="A2195" s="4" t="s">
        <v>1875</v>
      </c>
      <c r="B2195" s="4" t="s">
        <v>615</v>
      </c>
    </row>
    <row r="2196" spans="1:5">
      <c r="A2196" s="4" t="s">
        <v>2078</v>
      </c>
    </row>
    <row r="2197" spans="1:5">
      <c r="A2197" s="3" t="s">
        <v>1720</v>
      </c>
    </row>
    <row r="2198" spans="1:5">
      <c r="A2198" s="4" t="s">
        <v>1875</v>
      </c>
      <c r="B2198" s="4" t="s">
        <v>615</v>
      </c>
    </row>
    <row r="2199" spans="1:5">
      <c r="A2199" s="4" t="s">
        <v>2079</v>
      </c>
    </row>
    <row r="2200" spans="1:5">
      <c r="A2200" s="3" t="s">
        <v>1720</v>
      </c>
    </row>
    <row r="2201" spans="1:5">
      <c r="A2201" s="4" t="s">
        <v>1875</v>
      </c>
      <c r="B2201" s="4" t="s">
        <v>615</v>
      </c>
    </row>
    <row r="2202" spans="1:5">
      <c r="A2202" s="4" t="s">
        <v>2080</v>
      </c>
    </row>
    <row r="2203" spans="1:5">
      <c r="A2203" s="3" t="s">
        <v>1720</v>
      </c>
    </row>
    <row r="2204" spans="1:5">
      <c r="A2204" s="4" t="s">
        <v>1875</v>
      </c>
      <c r="B2204" s="4" t="s">
        <v>615</v>
      </c>
    </row>
    <row r="2205" spans="1:5">
      <c r="A2205" s="4" t="s">
        <v>2081</v>
      </c>
    </row>
    <row r="2206" spans="1:5">
      <c r="A2206" s="3" t="s">
        <v>1720</v>
      </c>
    </row>
    <row r="2207" spans="1:5">
      <c r="A2207" s="4" t="s">
        <v>1875</v>
      </c>
      <c r="B2207" s="4" t="s">
        <v>615</v>
      </c>
    </row>
    <row r="2208" spans="1:5">
      <c r="A2208" s="4" t="s">
        <v>2082</v>
      </c>
    </row>
    <row r="2209" spans="1:5">
      <c r="A2209" s="3" t="s">
        <v>1720</v>
      </c>
    </row>
    <row r="2210" spans="1:5">
      <c r="A2210" s="4" t="s">
        <v>1875</v>
      </c>
      <c r="B2210" s="4" t="s">
        <v>615</v>
      </c>
    </row>
    <row r="2211" spans="1:5">
      <c r="A2211" s="4" t="s">
        <v>2083</v>
      </c>
    </row>
    <row r="2212" spans="1:5">
      <c r="A2212" s="3" t="s">
        <v>1720</v>
      </c>
    </row>
    <row r="2213" spans="1:5">
      <c r="A2213" s="4" t="s">
        <v>1875</v>
      </c>
      <c r="B2213" s="4" t="s">
        <v>615</v>
      </c>
    </row>
    <row r="2214" spans="1:5">
      <c r="A2214" s="4" t="s">
        <v>2084</v>
      </c>
    </row>
    <row r="2215" spans="1:5">
      <c r="A2215" s="3" t="s">
        <v>1720</v>
      </c>
    </row>
    <row r="2216" spans="1:5">
      <c r="A2216" s="4" t="s">
        <v>1875</v>
      </c>
      <c r="B2216" s="4" t="s">
        <v>615</v>
      </c>
    </row>
    <row r="2217" spans="1:5">
      <c r="A2217" s="4" t="s">
        <v>2085</v>
      </c>
    </row>
    <row r="2218" spans="1:5">
      <c r="A2218" s="3" t="s">
        <v>1720</v>
      </c>
    </row>
    <row r="2219" spans="1:5">
      <c r="A2219" s="4" t="s">
        <v>1875</v>
      </c>
      <c r="B2219" s="4" t="s">
        <v>615</v>
      </c>
    </row>
    <row r="2220" spans="1:5">
      <c r="A2220" s="4" t="s">
        <v>2086</v>
      </c>
    </row>
    <row r="2221" spans="1:5">
      <c r="A2221" s="3" t="s">
        <v>1720</v>
      </c>
    </row>
    <row r="2222" spans="1:5">
      <c r="A2222" s="4" t="s">
        <v>1875</v>
      </c>
      <c r="B2222" s="4" t="s">
        <v>615</v>
      </c>
    </row>
    <row r="2223" spans="1:5">
      <c r="A2223" s="4" t="s">
        <v>2087</v>
      </c>
    </row>
    <row r="2224" spans="1:5">
      <c r="A2224" s="3" t="s">
        <v>1720</v>
      </c>
    </row>
    <row r="2225" spans="1:5">
      <c r="A2225" s="4" t="s">
        <v>1875</v>
      </c>
      <c r="B2225" s="4" t="s">
        <v>615</v>
      </c>
    </row>
    <row r="2226" spans="1:5">
      <c r="A2226" s="4" t="s">
        <v>2088</v>
      </c>
    </row>
    <row r="2227" spans="1:5">
      <c r="A2227" s="3" t="s">
        <v>1720</v>
      </c>
    </row>
    <row r="2228" spans="1:5">
      <c r="A2228" s="4" t="s">
        <v>1875</v>
      </c>
      <c r="B2228" s="4" t="s">
        <v>615</v>
      </c>
    </row>
    <row r="2229" spans="1:5">
      <c r="A2229" s="4" t="s">
        <v>2089</v>
      </c>
    </row>
    <row r="2230" spans="1:5">
      <c r="A2230" s="3" t="s">
        <v>1720</v>
      </c>
    </row>
    <row r="2231" spans="1:5">
      <c r="A2231" s="4" t="s">
        <v>1875</v>
      </c>
      <c r="B2231" s="4" t="s">
        <v>615</v>
      </c>
    </row>
    <row r="2232" spans="1:5">
      <c r="A2232" s="4" t="s">
        <v>2090</v>
      </c>
    </row>
    <row r="2233" spans="1:5">
      <c r="A2233" s="3" t="s">
        <v>1720</v>
      </c>
    </row>
    <row r="2234" spans="1:5">
      <c r="A2234" s="4" t="s">
        <v>1875</v>
      </c>
      <c r="B2234" s="4" t="s">
        <v>615</v>
      </c>
    </row>
    <row r="2235" spans="1:5">
      <c r="A2235" s="4" t="s">
        <v>2091</v>
      </c>
    </row>
    <row r="2236" spans="1:5">
      <c r="A2236" s="3" t="s">
        <v>1720</v>
      </c>
    </row>
    <row r="2237" spans="1:5">
      <c r="A2237" s="4" t="s">
        <v>1875</v>
      </c>
      <c r="B2237" s="4" t="s">
        <v>615</v>
      </c>
    </row>
    <row r="2238" spans="1:5">
      <c r="A2238" s="4" t="s">
        <v>2092</v>
      </c>
    </row>
    <row r="2239" spans="1:5">
      <c r="A2239" s="3" t="s">
        <v>1720</v>
      </c>
    </row>
    <row r="2240" spans="1:5">
      <c r="A2240" s="4" t="s">
        <v>1875</v>
      </c>
      <c r="B2240" s="4" t="s">
        <v>615</v>
      </c>
    </row>
    <row r="2241" spans="1:5">
      <c r="A2241" s="4" t="s">
        <v>2093</v>
      </c>
    </row>
    <row r="2242" spans="1:5">
      <c r="A2242" s="3" t="s">
        <v>1720</v>
      </c>
    </row>
    <row r="2243" spans="1:5">
      <c r="A2243" s="4" t="s">
        <v>1875</v>
      </c>
      <c r="B2243" s="4" t="s">
        <v>615</v>
      </c>
    </row>
    <row r="2244" spans="1:5">
      <c r="A2244" s="4" t="s">
        <v>2094</v>
      </c>
    </row>
    <row r="2245" spans="1:5">
      <c r="A2245" s="3" t="s">
        <v>1720</v>
      </c>
    </row>
    <row r="2246" spans="1:5">
      <c r="A2246" s="4" t="s">
        <v>1875</v>
      </c>
      <c r="B2246" s="4" t="s">
        <v>615</v>
      </c>
    </row>
    <row r="2247" spans="1:5">
      <c r="A2247" s="4" t="s">
        <v>2095</v>
      </c>
    </row>
    <row r="2248" spans="1:5">
      <c r="A2248" s="3" t="s">
        <v>1720</v>
      </c>
    </row>
    <row r="2249" spans="1:5">
      <c r="A2249" s="4" t="s">
        <v>1875</v>
      </c>
      <c r="B2249" s="4" t="s">
        <v>615</v>
      </c>
    </row>
    <row r="2250" spans="1:5">
      <c r="A2250" s="4" t="s">
        <v>2096</v>
      </c>
    </row>
    <row r="2251" spans="1:5">
      <c r="A2251" s="3" t="s">
        <v>1720</v>
      </c>
    </row>
    <row r="2252" spans="1:5">
      <c r="A2252" s="4" t="s">
        <v>1875</v>
      </c>
      <c r="B2252" s="4" t="s">
        <v>615</v>
      </c>
    </row>
    <row r="2253" spans="1:5">
      <c r="A2253" s="4" t="s">
        <v>2097</v>
      </c>
    </row>
    <row r="2254" spans="1:5">
      <c r="A2254" s="3" t="s">
        <v>1720</v>
      </c>
    </row>
    <row r="2255" spans="1:5">
      <c r="A2255" s="4" t="s">
        <v>1875</v>
      </c>
      <c r="B2255" s="4" t="s">
        <v>615</v>
      </c>
    </row>
    <row r="2256" spans="1:5">
      <c r="A2256" s="4" t="s">
        <v>2098</v>
      </c>
    </row>
    <row r="2257" spans="1:5">
      <c r="A2257" s="3" t="s">
        <v>1720</v>
      </c>
    </row>
    <row r="2258" spans="1:5">
      <c r="A2258" s="4" t="s">
        <v>1875</v>
      </c>
      <c r="B2258" s="4" t="s">
        <v>615</v>
      </c>
    </row>
    <row r="2259" spans="1:5">
      <c r="A2259" s="4" t="s">
        <v>2099</v>
      </c>
    </row>
    <row r="2260" spans="1:5">
      <c r="A2260" s="3" t="s">
        <v>1720</v>
      </c>
    </row>
    <row r="2261" spans="1:5">
      <c r="A2261" s="4" t="s">
        <v>1875</v>
      </c>
      <c r="B2261" s="4" t="s">
        <v>615</v>
      </c>
    </row>
    <row r="2262" spans="1:5">
      <c r="A2262" s="4" t="s">
        <v>2100</v>
      </c>
    </row>
    <row r="2263" spans="1:5">
      <c r="A2263" s="3" t="s">
        <v>1720</v>
      </c>
    </row>
    <row r="2264" spans="1:5">
      <c r="A2264" s="4" t="s">
        <v>1875</v>
      </c>
      <c r="B2264" s="4" t="s">
        <v>615</v>
      </c>
    </row>
    <row r="2265" spans="1:5">
      <c r="A2265" s="4" t="s">
        <v>2101</v>
      </c>
    </row>
    <row r="2266" spans="1:5">
      <c r="A2266" s="3" t="s">
        <v>1720</v>
      </c>
    </row>
    <row r="2267" spans="1:5">
      <c r="A2267" s="4" t="s">
        <v>1875</v>
      </c>
      <c r="B2267" s="4" t="s">
        <v>615</v>
      </c>
    </row>
    <row r="2268" spans="1:5">
      <c r="A2268" s="4" t="s">
        <v>2102</v>
      </c>
    </row>
    <row r="2269" spans="1:5">
      <c r="A2269" s="3" t="s">
        <v>1720</v>
      </c>
    </row>
    <row r="2270" spans="1:5">
      <c r="A2270" s="4" t="s">
        <v>1875</v>
      </c>
      <c r="B2270" s="4" t="s">
        <v>615</v>
      </c>
    </row>
    <row r="2271" spans="1:5">
      <c r="A2271" s="4" t="s">
        <v>2103</v>
      </c>
    </row>
    <row r="2272" spans="1:5">
      <c r="A2272" s="3" t="s">
        <v>1720</v>
      </c>
    </row>
    <row r="2273" spans="1:5">
      <c r="A2273" s="4" t="s">
        <v>1875</v>
      </c>
      <c r="B2273" s="4" t="s">
        <v>615</v>
      </c>
    </row>
    <row r="2274" spans="1:5">
      <c r="A2274" s="4" t="s">
        <v>2104</v>
      </c>
    </row>
    <row r="2275" spans="1:5">
      <c r="A2275" s="3" t="s">
        <v>1720</v>
      </c>
    </row>
    <row r="2276" spans="1:5">
      <c r="A2276" s="4" t="s">
        <v>1875</v>
      </c>
      <c r="B2276" s="4" t="s">
        <v>615</v>
      </c>
    </row>
    <row r="2277" spans="1:5">
      <c r="A2277" s="4" t="s">
        <v>2105</v>
      </c>
    </row>
    <row r="2278" spans="1:5">
      <c r="A2278" s="3" t="s">
        <v>1720</v>
      </c>
    </row>
    <row r="2279" spans="1:5">
      <c r="A2279" s="4" t="s">
        <v>1875</v>
      </c>
      <c r="B2279" s="4" t="s">
        <v>615</v>
      </c>
    </row>
    <row r="2280" spans="1:5">
      <c r="A2280" s="4" t="s">
        <v>2106</v>
      </c>
    </row>
    <row r="2281" spans="1:5">
      <c r="A2281" s="3" t="s">
        <v>1720</v>
      </c>
    </row>
    <row r="2282" spans="1:5">
      <c r="A2282" s="4" t="s">
        <v>1875</v>
      </c>
      <c r="B2282" s="4" t="s">
        <v>615</v>
      </c>
    </row>
    <row r="2283" spans="1:5">
      <c r="A2283" s="4" t="s">
        <v>2107</v>
      </c>
    </row>
    <row r="2284" spans="1:5">
      <c r="A2284" s="3" t="s">
        <v>1720</v>
      </c>
    </row>
    <row r="2285" spans="1:5">
      <c r="A2285" s="4" t="s">
        <v>1875</v>
      </c>
      <c r="B2285" s="4" t="s">
        <v>615</v>
      </c>
    </row>
    <row r="2286" spans="1:5">
      <c r="A2286" s="4" t="s">
        <v>2108</v>
      </c>
    </row>
    <row r="2287" spans="1:5">
      <c r="A2287" s="3" t="s">
        <v>1720</v>
      </c>
    </row>
    <row r="2288" spans="1:5">
      <c r="A2288" s="4" t="s">
        <v>1875</v>
      </c>
      <c r="B2288" s="4" t="s">
        <v>615</v>
      </c>
    </row>
    <row r="2289" spans="1:5">
      <c r="A2289" s="4" t="s">
        <v>2109</v>
      </c>
    </row>
    <row r="2290" spans="1:5">
      <c r="A2290" s="3" t="s">
        <v>1720</v>
      </c>
    </row>
    <row r="2291" spans="1:5">
      <c r="A2291" s="4" t="s">
        <v>1875</v>
      </c>
      <c r="B2291" s="4" t="s">
        <v>615</v>
      </c>
    </row>
    <row r="2292" spans="1:5">
      <c r="A2292" s="4" t="s">
        <v>2110</v>
      </c>
    </row>
    <row r="2293" spans="1:5">
      <c r="A2293" s="3" t="s">
        <v>1720</v>
      </c>
    </row>
    <row r="2294" spans="1:5">
      <c r="A2294" s="4" t="s">
        <v>1875</v>
      </c>
      <c r="B2294" s="4" t="s">
        <v>615</v>
      </c>
    </row>
    <row r="2295" spans="1:5">
      <c r="A2295" s="4" t="s">
        <v>2111</v>
      </c>
    </row>
    <row r="2296" spans="1:5">
      <c r="A2296" s="3" t="s">
        <v>1720</v>
      </c>
    </row>
    <row r="2297" spans="1:5">
      <c r="A2297" s="4" t="s">
        <v>1875</v>
      </c>
      <c r="B2297" s="4" t="s">
        <v>615</v>
      </c>
    </row>
    <row r="2298" spans="1:5">
      <c r="A2298" s="4" t="s">
        <v>2112</v>
      </c>
    </row>
    <row r="2299" spans="1:5">
      <c r="A2299" s="3" t="s">
        <v>1720</v>
      </c>
    </row>
    <row r="2300" spans="1:5">
      <c r="A2300" s="4" t="s">
        <v>1875</v>
      </c>
      <c r="B2300" s="4" t="s">
        <v>615</v>
      </c>
    </row>
    <row r="2301" spans="1:5">
      <c r="A2301" s="4" t="s">
        <v>2113</v>
      </c>
    </row>
    <row r="2302" spans="1:5">
      <c r="A2302" s="3" t="s">
        <v>1720</v>
      </c>
    </row>
    <row r="2303" spans="1:5">
      <c r="A2303" s="4" t="s">
        <v>1875</v>
      </c>
      <c r="B2303" s="4" t="s">
        <v>615</v>
      </c>
    </row>
    <row r="2304" spans="1:5">
      <c r="A2304" s="4" t="s">
        <v>2114</v>
      </c>
    </row>
    <row r="2305" spans="1:5">
      <c r="A2305" s="3" t="s">
        <v>1720</v>
      </c>
    </row>
    <row r="2306" spans="1:5">
      <c r="A2306" s="4" t="s">
        <v>1875</v>
      </c>
      <c r="B2306" s="4" t="s">
        <v>615</v>
      </c>
    </row>
    <row r="2307" spans="1:5">
      <c r="A2307" s="4" t="s">
        <v>2115</v>
      </c>
    </row>
    <row r="2308" spans="1:5">
      <c r="A2308" s="3" t="s">
        <v>1720</v>
      </c>
    </row>
    <row r="2309" spans="1:5">
      <c r="A2309" s="4" t="s">
        <v>1875</v>
      </c>
      <c r="B2309" s="4" t="s">
        <v>615</v>
      </c>
    </row>
    <row r="2310" spans="1:5">
      <c r="A2310" s="4" t="s">
        <v>2116</v>
      </c>
    </row>
    <row r="2311" spans="1:5">
      <c r="A2311" s="3" t="s">
        <v>1720</v>
      </c>
    </row>
    <row r="2312" spans="1:5">
      <c r="A2312" s="4" t="s">
        <v>1875</v>
      </c>
      <c r="B2312" s="4" t="s">
        <v>615</v>
      </c>
    </row>
    <row r="2313" spans="1:5">
      <c r="A2313" s="4" t="s">
        <v>2117</v>
      </c>
    </row>
    <row r="2314" spans="1:5">
      <c r="A2314" s="3" t="s">
        <v>1720</v>
      </c>
    </row>
    <row r="2315" spans="1:5">
      <c r="A2315" s="4" t="s">
        <v>1875</v>
      </c>
      <c r="B2315" s="4" t="s">
        <v>615</v>
      </c>
    </row>
    <row r="2316" spans="1:5">
      <c r="A2316" s="4" t="s">
        <v>2118</v>
      </c>
    </row>
    <row r="2317" spans="1:5">
      <c r="A2317" s="3" t="s">
        <v>1720</v>
      </c>
    </row>
    <row r="2318" spans="1:5">
      <c r="A2318" s="4" t="s">
        <v>1875</v>
      </c>
      <c r="B2318" s="4" t="s">
        <v>615</v>
      </c>
    </row>
    <row r="2319" spans="1:5">
      <c r="A2319" s="4" t="s">
        <v>2119</v>
      </c>
    </row>
    <row r="2320" spans="1:5">
      <c r="A2320" s="3" t="s">
        <v>1720</v>
      </c>
    </row>
    <row r="2321" spans="1:5">
      <c r="A2321" s="4" t="s">
        <v>1875</v>
      </c>
      <c r="B2321" s="4" t="s">
        <v>615</v>
      </c>
    </row>
    <row r="2322" spans="1:5">
      <c r="A2322" s="4" t="s">
        <v>2120</v>
      </c>
    </row>
    <row r="2323" spans="1:5">
      <c r="A2323" s="3" t="s">
        <v>1720</v>
      </c>
    </row>
    <row r="2324" spans="1:5">
      <c r="A2324" s="4" t="s">
        <v>1875</v>
      </c>
      <c r="B2324" s="4" t="s">
        <v>615</v>
      </c>
    </row>
    <row r="2325" spans="1:5">
      <c r="A2325" s="4" t="s">
        <v>2121</v>
      </c>
    </row>
    <row r="2326" spans="1:5">
      <c r="A2326" s="3" t="s">
        <v>1720</v>
      </c>
    </row>
    <row r="2327" spans="1:5">
      <c r="A2327" s="4" t="s">
        <v>1875</v>
      </c>
      <c r="B2327" s="4" t="s">
        <v>615</v>
      </c>
    </row>
    <row r="2328" spans="1:5">
      <c r="A2328" s="4" t="s">
        <v>2122</v>
      </c>
    </row>
    <row r="2329" spans="1:5">
      <c r="A2329" s="3" t="s">
        <v>1720</v>
      </c>
    </row>
    <row r="2330" spans="1:5">
      <c r="A2330" s="4" t="s">
        <v>1875</v>
      </c>
      <c r="B2330" s="4" t="s">
        <v>615</v>
      </c>
    </row>
    <row r="2331" spans="1:5">
      <c r="A2331" s="4" t="s">
        <v>2123</v>
      </c>
    </row>
    <row r="2332" spans="1:5">
      <c r="A2332" s="3" t="s">
        <v>1720</v>
      </c>
    </row>
    <row r="2333" spans="1:5">
      <c r="A2333" s="4" t="s">
        <v>1875</v>
      </c>
      <c r="B2333" s="4" t="s">
        <v>615</v>
      </c>
    </row>
    <row r="2334" spans="1:5">
      <c r="A2334" s="4" t="s">
        <v>2124</v>
      </c>
    </row>
    <row r="2335" spans="1:5">
      <c r="A2335" s="3" t="s">
        <v>1720</v>
      </c>
    </row>
    <row r="2336" spans="1:5">
      <c r="A2336" s="4" t="s">
        <v>1875</v>
      </c>
      <c r="B2336" s="4" t="s">
        <v>615</v>
      </c>
    </row>
    <row r="2337" spans="1:5">
      <c r="A2337" s="4" t="s">
        <v>2125</v>
      </c>
    </row>
    <row r="2338" spans="1:5">
      <c r="A2338" s="3" t="s">
        <v>1720</v>
      </c>
    </row>
    <row r="2339" spans="1:5">
      <c r="A2339" s="4" t="s">
        <v>1875</v>
      </c>
      <c r="B2339" s="4" t="s">
        <v>615</v>
      </c>
    </row>
    <row r="2340" spans="1:5">
      <c r="A2340" s="4" t="s">
        <v>2126</v>
      </c>
    </row>
    <row r="2341" spans="1:5">
      <c r="A2341" s="3" t="s">
        <v>1720</v>
      </c>
    </row>
    <row r="2342" spans="1:5">
      <c r="A2342" s="4" t="s">
        <v>1875</v>
      </c>
      <c r="B2342" s="4" t="s">
        <v>615</v>
      </c>
    </row>
    <row r="2343" spans="1:5">
      <c r="A2343" s="4" t="s">
        <v>2127</v>
      </c>
    </row>
    <row r="2344" spans="1:5">
      <c r="A2344" s="3" t="s">
        <v>1720</v>
      </c>
    </row>
    <row r="2345" spans="1:5">
      <c r="A2345" s="4" t="s">
        <v>1875</v>
      </c>
      <c r="B2345" s="4" t="s">
        <v>615</v>
      </c>
    </row>
    <row r="2346" spans="1:5">
      <c r="A2346" s="4" t="s">
        <v>2128</v>
      </c>
    </row>
    <row r="2347" spans="1:5">
      <c r="A2347" s="3" t="s">
        <v>1720</v>
      </c>
    </row>
    <row r="2348" spans="1:5">
      <c r="A2348" s="4" t="s">
        <v>1875</v>
      </c>
      <c r="B2348" s="4" t="s">
        <v>615</v>
      </c>
    </row>
    <row r="2349" spans="1:5">
      <c r="A2349" s="4" t="s">
        <v>2129</v>
      </c>
    </row>
    <row r="2350" spans="1:5">
      <c r="A2350" s="3" t="s">
        <v>1720</v>
      </c>
    </row>
    <row r="2351" spans="1:5">
      <c r="A2351" s="4" t="s">
        <v>1875</v>
      </c>
      <c r="B2351" s="4" t="s">
        <v>615</v>
      </c>
    </row>
    <row r="2352" spans="1:5">
      <c r="A2352" s="4" t="s">
        <v>2130</v>
      </c>
    </row>
    <row r="2353" spans="1:5">
      <c r="A2353" s="3" t="s">
        <v>1720</v>
      </c>
    </row>
    <row r="2354" spans="1:5">
      <c r="A2354" s="4" t="s">
        <v>1875</v>
      </c>
      <c r="B2354" s="4" t="s">
        <v>615</v>
      </c>
    </row>
    <row r="2355" spans="1:5">
      <c r="A2355" s="4" t="s">
        <v>2131</v>
      </c>
    </row>
    <row r="2356" spans="1:5">
      <c r="A2356" s="3" t="s">
        <v>1720</v>
      </c>
    </row>
    <row r="2357" spans="1:5">
      <c r="A2357" s="4" t="s">
        <v>1875</v>
      </c>
      <c r="B2357" s="4" t="s">
        <v>615</v>
      </c>
    </row>
    <row r="2358" spans="1:5">
      <c r="A2358" s="4" t="s">
        <v>2132</v>
      </c>
    </row>
    <row r="2359" spans="1:5">
      <c r="A2359" s="3" t="s">
        <v>1720</v>
      </c>
    </row>
    <row r="2360" spans="1:5">
      <c r="A2360" s="4" t="s">
        <v>1875</v>
      </c>
      <c r="B2360" s="4" t="s">
        <v>615</v>
      </c>
    </row>
    <row r="2361" spans="1:5">
      <c r="A2361" s="4" t="s">
        <v>2133</v>
      </c>
    </row>
    <row r="2362" spans="1:5">
      <c r="A2362" s="3" t="s">
        <v>1720</v>
      </c>
    </row>
    <row r="2363" spans="1:5">
      <c r="A2363" s="4" t="s">
        <v>1875</v>
      </c>
      <c r="B2363" s="4" t="s">
        <v>615</v>
      </c>
    </row>
    <row r="2364" spans="1:5">
      <c r="A2364" s="4" t="s">
        <v>2134</v>
      </c>
    </row>
    <row r="2365" spans="1:5">
      <c r="A2365" s="3" t="s">
        <v>1720</v>
      </c>
    </row>
    <row r="2366" spans="1:5">
      <c r="A2366" s="4" t="s">
        <v>1875</v>
      </c>
      <c r="B2366" s="4" t="s">
        <v>615</v>
      </c>
    </row>
    <row r="2367" spans="1:5">
      <c r="A2367" s="4" t="s">
        <v>2135</v>
      </c>
    </row>
    <row r="2368" spans="1:5">
      <c r="A2368" s="3" t="s">
        <v>1720</v>
      </c>
    </row>
    <row r="2369" spans="1:5">
      <c r="A2369" s="4" t="s">
        <v>1875</v>
      </c>
      <c r="B2369" s="4" t="s">
        <v>615</v>
      </c>
    </row>
    <row r="2370" spans="1:5">
      <c r="A2370" s="4" t="s">
        <v>2136</v>
      </c>
    </row>
    <row r="2371" spans="1:5">
      <c r="A2371" s="3" t="s">
        <v>1720</v>
      </c>
    </row>
    <row r="2372" spans="1:5">
      <c r="A2372" s="4" t="s">
        <v>1875</v>
      </c>
      <c r="B2372" s="4" t="s">
        <v>615</v>
      </c>
    </row>
    <row r="2373" spans="1:5">
      <c r="A2373" s="4" t="s">
        <v>2137</v>
      </c>
    </row>
    <row r="2374" spans="1:5">
      <c r="A2374" s="3" t="s">
        <v>1720</v>
      </c>
    </row>
    <row r="2375" spans="1:5">
      <c r="A2375" s="4" t="s">
        <v>1875</v>
      </c>
      <c r="B2375" s="4" t="s">
        <v>615</v>
      </c>
    </row>
    <row r="2376" spans="1:5">
      <c r="A2376" s="4" t="s">
        <v>2138</v>
      </c>
    </row>
    <row r="2377" spans="1:5">
      <c r="A2377" s="3" t="s">
        <v>1720</v>
      </c>
    </row>
    <row r="2378" spans="1:5">
      <c r="A2378" s="4" t="s">
        <v>1875</v>
      </c>
      <c r="B2378" s="4" t="s">
        <v>615</v>
      </c>
    </row>
    <row r="2379" spans="1:5">
      <c r="A2379" s="4" t="s">
        <v>2139</v>
      </c>
    </row>
    <row r="2380" spans="1:5">
      <c r="A2380" s="3" t="s">
        <v>1720</v>
      </c>
    </row>
    <row r="2381" spans="1:5">
      <c r="A2381" s="4" t="s">
        <v>1875</v>
      </c>
      <c r="B2381" s="4" t="s">
        <v>615</v>
      </c>
    </row>
    <row r="2382" spans="1:5">
      <c r="A2382" s="4" t="s">
        <v>2140</v>
      </c>
    </row>
    <row r="2383" spans="1:5">
      <c r="A2383" s="3" t="s">
        <v>1720</v>
      </c>
    </row>
    <row r="2384" spans="1:5">
      <c r="A2384" s="4" t="s">
        <v>1875</v>
      </c>
      <c r="B2384" s="4" t="s">
        <v>615</v>
      </c>
    </row>
    <row r="2385" spans="1:5">
      <c r="A2385" s="4" t="s">
        <v>2141</v>
      </c>
    </row>
    <row r="2386" spans="1:5">
      <c r="A2386" s="3" t="s">
        <v>1720</v>
      </c>
    </row>
    <row r="2387" spans="1:5">
      <c r="A2387" s="4" t="s">
        <v>1875</v>
      </c>
      <c r="B2387" s="4" t="s">
        <v>615</v>
      </c>
    </row>
    <row r="2388" spans="1:5">
      <c r="A2388" s="4" t="s">
        <v>2142</v>
      </c>
    </row>
    <row r="2389" spans="1:5">
      <c r="A2389" s="3" t="s">
        <v>1720</v>
      </c>
    </row>
    <row r="2390" spans="1:5">
      <c r="A2390" s="4" t="s">
        <v>1875</v>
      </c>
      <c r="B2390" s="4" t="s">
        <v>615</v>
      </c>
    </row>
    <row r="2391" spans="1:5">
      <c r="A2391" s="4" t="s">
        <v>2143</v>
      </c>
    </row>
    <row r="2392" spans="1:5">
      <c r="A2392" s="3" t="s">
        <v>1720</v>
      </c>
    </row>
    <row r="2393" spans="1:5">
      <c r="A2393" s="4" t="s">
        <v>1875</v>
      </c>
      <c r="B2393" s="4" t="s">
        <v>615</v>
      </c>
    </row>
    <row r="2394" spans="1:5">
      <c r="A2394" s="4" t="s">
        <v>2144</v>
      </c>
    </row>
    <row r="2395" spans="1:5">
      <c r="A2395" s="3" t="s">
        <v>1720</v>
      </c>
    </row>
    <row r="2396" spans="1:5">
      <c r="A2396" s="4" t="s">
        <v>1875</v>
      </c>
      <c r="B2396" s="4" t="s">
        <v>615</v>
      </c>
    </row>
    <row r="2397" spans="1:5">
      <c r="A2397" s="4" t="s">
        <v>2145</v>
      </c>
    </row>
    <row r="2398" spans="1:5">
      <c r="A2398" s="3" t="s">
        <v>1720</v>
      </c>
    </row>
    <row r="2399" spans="1:5">
      <c r="A2399" s="4" t="s">
        <v>1875</v>
      </c>
      <c r="B2399" s="4" t="s">
        <v>615</v>
      </c>
    </row>
    <row r="2400" spans="1:5">
      <c r="A2400" s="4" t="s">
        <v>2146</v>
      </c>
    </row>
    <row r="2401" spans="1:5">
      <c r="A2401" s="3" t="s">
        <v>1720</v>
      </c>
    </row>
    <row r="2402" spans="1:5">
      <c r="A2402" s="4" t="s">
        <v>1875</v>
      </c>
      <c r="B2402" s="4" t="s">
        <v>615</v>
      </c>
    </row>
    <row r="2403" spans="1:5">
      <c r="A2403" s="4" t="s">
        <v>2147</v>
      </c>
    </row>
    <row r="2404" spans="1:5">
      <c r="A2404" s="3" t="s">
        <v>1720</v>
      </c>
    </row>
    <row r="2405" spans="1:5">
      <c r="A2405" s="4" t="s">
        <v>1875</v>
      </c>
      <c r="B2405" s="4" t="s">
        <v>615</v>
      </c>
    </row>
    <row r="2406" spans="1:5">
      <c r="A2406" s="4" t="s">
        <v>2148</v>
      </c>
    </row>
    <row r="2407" spans="1:5">
      <c r="A2407" s="3" t="s">
        <v>1720</v>
      </c>
    </row>
    <row r="2408" spans="1:5">
      <c r="A2408" s="4" t="s">
        <v>1875</v>
      </c>
      <c r="B2408" s="4" t="s">
        <v>615</v>
      </c>
    </row>
    <row r="2409" spans="1:5">
      <c r="A2409" s="4" t="s">
        <v>2149</v>
      </c>
    </row>
    <row r="2410" spans="1:5">
      <c r="A2410" s="3" t="s">
        <v>1720</v>
      </c>
    </row>
    <row r="2411" spans="1:5">
      <c r="A2411" s="4" t="s">
        <v>1875</v>
      </c>
      <c r="B2411" s="4" t="s">
        <v>615</v>
      </c>
    </row>
    <row r="2412" spans="1:5">
      <c r="A2412" s="4" t="s">
        <v>2150</v>
      </c>
    </row>
    <row r="2413" spans="1:5">
      <c r="A2413" s="3" t="s">
        <v>1720</v>
      </c>
    </row>
    <row r="2414" spans="1:5">
      <c r="A2414" s="4" t="s">
        <v>1875</v>
      </c>
      <c r="B2414" s="4" t="s">
        <v>615</v>
      </c>
    </row>
    <row r="2415" spans="1:5">
      <c r="A2415" s="4" t="s">
        <v>2151</v>
      </c>
    </row>
    <row r="2416" spans="1:5">
      <c r="A2416" s="3" t="s">
        <v>1720</v>
      </c>
    </row>
    <row r="2417" spans="1:5">
      <c r="A2417" s="4" t="s">
        <v>1875</v>
      </c>
      <c r="B2417" s="4" t="s">
        <v>615</v>
      </c>
    </row>
    <row r="2418" spans="1:5">
      <c r="A2418" s="4" t="s">
        <v>2152</v>
      </c>
    </row>
    <row r="2419" spans="1:5">
      <c r="A2419" s="3" t="s">
        <v>1720</v>
      </c>
    </row>
    <row r="2420" spans="1:5">
      <c r="A2420" s="4" t="s">
        <v>1875</v>
      </c>
      <c r="B2420" s="4" t="s">
        <v>615</v>
      </c>
    </row>
    <row r="2421" spans="1:5">
      <c r="A2421" s="4" t="s">
        <v>2153</v>
      </c>
    </row>
    <row r="2422" spans="1:5">
      <c r="A2422" s="3" t="s">
        <v>1720</v>
      </c>
    </row>
    <row r="2423" spans="1:5">
      <c r="A2423" s="4" t="s">
        <v>1875</v>
      </c>
      <c r="B2423" s="4" t="s">
        <v>615</v>
      </c>
    </row>
    <row r="2424" spans="1:5">
      <c r="A2424" s="4" t="s">
        <v>2154</v>
      </c>
    </row>
    <row r="2425" spans="1:5">
      <c r="A2425" s="3" t="s">
        <v>1720</v>
      </c>
    </row>
    <row r="2426" spans="1:5">
      <c r="A2426" s="4" t="s">
        <v>1875</v>
      </c>
      <c r="B2426" s="4" t="s">
        <v>615</v>
      </c>
    </row>
    <row r="2427" spans="1:5">
      <c r="A2427" s="4" t="s">
        <v>2155</v>
      </c>
    </row>
    <row r="2428" spans="1:5">
      <c r="A2428" s="3" t="s">
        <v>1720</v>
      </c>
    </row>
    <row r="2429" spans="1:5">
      <c r="A2429" s="4" t="s">
        <v>1875</v>
      </c>
      <c r="B2429" s="4" t="s">
        <v>615</v>
      </c>
    </row>
    <row r="2430" spans="1:5">
      <c r="A2430" s="4" t="s">
        <v>2156</v>
      </c>
    </row>
    <row r="2431" spans="1:5">
      <c r="A2431" s="3" t="s">
        <v>1720</v>
      </c>
    </row>
    <row r="2432" spans="1:5">
      <c r="A2432" s="4" t="s">
        <v>1875</v>
      </c>
      <c r="B2432" s="4" t="s">
        <v>615</v>
      </c>
    </row>
    <row r="2433" spans="1:5">
      <c r="A2433" s="4" t="s">
        <v>2157</v>
      </c>
    </row>
    <row r="2434" spans="1:5">
      <c r="A2434" s="3" t="s">
        <v>1720</v>
      </c>
    </row>
    <row r="2435" spans="1:5">
      <c r="A2435" s="4" t="s">
        <v>1875</v>
      </c>
      <c r="B2435" s="4" t="s">
        <v>615</v>
      </c>
    </row>
    <row r="2436" spans="1:5">
      <c r="A2436" s="4" t="s">
        <v>2158</v>
      </c>
    </row>
    <row r="2437" spans="1:5">
      <c r="A2437" s="3" t="s">
        <v>1720</v>
      </c>
    </row>
    <row r="2438" spans="1:5">
      <c r="A2438" s="4" t="s">
        <v>1875</v>
      </c>
      <c r="B2438" s="4" t="s">
        <v>615</v>
      </c>
    </row>
    <row r="2439" spans="1:5">
      <c r="A2439" s="4" t="s">
        <v>2159</v>
      </c>
    </row>
    <row r="2440" spans="1:5">
      <c r="A2440" s="3" t="s">
        <v>1720</v>
      </c>
    </row>
    <row r="2441" spans="1:5">
      <c r="A2441" s="4" t="s">
        <v>1875</v>
      </c>
      <c r="B2441" s="4" t="s">
        <v>615</v>
      </c>
    </row>
    <row r="2442" spans="1:5">
      <c r="A2442" s="4" t="s">
        <v>2160</v>
      </c>
    </row>
    <row r="2443" spans="1:5">
      <c r="A2443" s="3" t="s">
        <v>1720</v>
      </c>
    </row>
    <row r="2444" spans="1:5">
      <c r="A2444" s="4" t="s">
        <v>1723</v>
      </c>
      <c r="B2444" s="6" t="n">
        <v>0</v>
      </c>
    </row>
    <row r="2445" spans="1:5">
      <c r="A2445" s="4" t="s">
        <v>1724</v>
      </c>
      <c r="B2445" s="5" t="n">
        <v>0</v>
      </c>
    </row>
    <row r="2446" spans="1:5">
      <c r="A2446" s="4" t="s">
        <v>1725</v>
      </c>
      <c r="B2446" s="5" t="n">
        <v>0</v>
      </c>
    </row>
    <row r="2447" spans="1:5">
      <c r="A2447" s="4" t="s">
        <v>1726</v>
      </c>
      <c r="B2447" s="5" t="n">
        <v>0</v>
      </c>
    </row>
    <row r="2448" spans="1:5">
      <c r="A2448" s="4" t="s">
        <v>1727</v>
      </c>
      <c r="B2448" s="5" t="n">
        <v>0</v>
      </c>
    </row>
    <row r="2449" spans="1:5">
      <c r="A2449" s="4" t="s">
        <v>1728</v>
      </c>
      <c r="B2449" s="5" t="n">
        <v>81225</v>
      </c>
    </row>
    <row r="2450" spans="1:5">
      <c r="A2450" s="4" t="s">
        <v>1729</v>
      </c>
      <c r="B2450" s="5" t="n">
        <v>81225</v>
      </c>
    </row>
    <row r="2451" spans="1:5">
      <c r="A2451" s="4" t="s">
        <v>2161</v>
      </c>
    </row>
    <row r="2452" spans="1:5">
      <c r="A2452" s="3" t="s">
        <v>1720</v>
      </c>
    </row>
    <row r="2453" spans="1:5">
      <c r="A2453" s="4" t="s">
        <v>1723</v>
      </c>
      <c r="B2453" s="5" t="n">
        <v>0</v>
      </c>
    </row>
    <row r="2454" spans="1:5">
      <c r="A2454" s="4" t="s">
        <v>1724</v>
      </c>
      <c r="B2454" s="5" t="n">
        <v>0</v>
      </c>
    </row>
    <row r="2455" spans="1:5">
      <c r="A2455" s="4" t="s">
        <v>1725</v>
      </c>
      <c r="B2455" s="5" t="n">
        <v>0</v>
      </c>
    </row>
    <row r="2456" spans="1:5">
      <c r="A2456" s="4" t="s">
        <v>1726</v>
      </c>
      <c r="B2456" s="5" t="n">
        <v>0</v>
      </c>
    </row>
    <row r="2457" spans="1:5">
      <c r="A2457" s="4" t="s">
        <v>1727</v>
      </c>
      <c r="B2457" s="5" t="n">
        <v>0</v>
      </c>
    </row>
    <row r="2458" spans="1:5">
      <c r="A2458" s="4" t="s">
        <v>1728</v>
      </c>
      <c r="B2458" s="5" t="n">
        <v>16</v>
      </c>
    </row>
    <row r="2459" spans="1:5">
      <c r="A2459" s="4" t="s">
        <v>1729</v>
      </c>
      <c r="B2459" s="5" t="n">
        <v>16</v>
      </c>
    </row>
    <row r="2460" spans="1:5">
      <c r="A2460" s="4" t="s">
        <v>2162</v>
      </c>
    </row>
    <row r="2461" spans="1:5">
      <c r="A2461" s="3" t="s">
        <v>1720</v>
      </c>
    </row>
    <row r="2462" spans="1:5">
      <c r="A2462" s="4" t="s">
        <v>1723</v>
      </c>
      <c r="B2462" s="5" t="n">
        <v>0</v>
      </c>
    </row>
    <row r="2463" spans="1:5">
      <c r="A2463" s="4" t="s">
        <v>1724</v>
      </c>
      <c r="B2463" s="5" t="n">
        <v>0</v>
      </c>
    </row>
    <row r="2464" spans="1:5">
      <c r="A2464" s="4" t="s">
        <v>1725</v>
      </c>
      <c r="B2464" s="5" t="n">
        <v>0</v>
      </c>
    </row>
    <row r="2465" spans="1:5">
      <c r="A2465" s="4" t="s">
        <v>1726</v>
      </c>
      <c r="B2465" s="5" t="n">
        <v>0</v>
      </c>
    </row>
    <row r="2466" spans="1:5">
      <c r="A2466" s="4" t="s">
        <v>1727</v>
      </c>
      <c r="B2466" s="5" t="n">
        <v>0</v>
      </c>
    </row>
    <row r="2467" spans="1:5">
      <c r="A2467" s="4" t="s">
        <v>1728</v>
      </c>
      <c r="B2467" s="5" t="n">
        <v>31</v>
      </c>
    </row>
    <row r="2468" spans="1:5">
      <c r="A2468" s="4" t="s">
        <v>1729</v>
      </c>
      <c r="B2468" s="5" t="n">
        <v>31</v>
      </c>
    </row>
    <row r="2469" spans="1:5">
      <c r="A2469" s="4" t="s">
        <v>2163</v>
      </c>
    </row>
    <row r="2470" spans="1:5">
      <c r="A2470" s="3" t="s">
        <v>1720</v>
      </c>
    </row>
    <row r="2471" spans="1:5">
      <c r="A2471" s="4" t="s">
        <v>1723</v>
      </c>
      <c r="B2471" s="5" t="n">
        <v>0</v>
      </c>
    </row>
    <row r="2472" spans="1:5">
      <c r="A2472" s="4" t="s">
        <v>1724</v>
      </c>
      <c r="B2472" s="5" t="n">
        <v>0</v>
      </c>
    </row>
    <row r="2473" spans="1:5">
      <c r="A2473" s="4" t="s">
        <v>1725</v>
      </c>
      <c r="B2473" s="5" t="n">
        <v>0</v>
      </c>
    </row>
    <row r="2474" spans="1:5">
      <c r="A2474" s="4" t="s">
        <v>1726</v>
      </c>
      <c r="B2474" s="5" t="n">
        <v>0</v>
      </c>
    </row>
    <row r="2475" spans="1:5">
      <c r="A2475" s="4" t="s">
        <v>1727</v>
      </c>
      <c r="B2475" s="5" t="n">
        <v>0</v>
      </c>
    </row>
    <row r="2476" spans="1:5">
      <c r="A2476" s="4" t="s">
        <v>1728</v>
      </c>
      <c r="B2476" s="5" t="n">
        <v>50</v>
      </c>
    </row>
    <row r="2477" spans="1:5">
      <c r="A2477" s="4" t="s">
        <v>1729</v>
      </c>
      <c r="B2477" s="5" t="n">
        <v>50</v>
      </c>
    </row>
    <row r="2478" spans="1:5">
      <c r="A2478" s="4" t="s">
        <v>2164</v>
      </c>
    </row>
    <row r="2479" spans="1:5">
      <c r="A2479" s="3" t="s">
        <v>1720</v>
      </c>
    </row>
    <row r="2480" spans="1:5">
      <c r="A2480" s="4" t="s">
        <v>1723</v>
      </c>
      <c r="B2480" s="5" t="n">
        <v>0</v>
      </c>
    </row>
    <row r="2481" spans="1:5">
      <c r="A2481" s="4" t="s">
        <v>1724</v>
      </c>
      <c r="B2481" s="5" t="n">
        <v>0</v>
      </c>
    </row>
    <row r="2482" spans="1:5">
      <c r="A2482" s="4" t="s">
        <v>1725</v>
      </c>
      <c r="B2482" s="5" t="n">
        <v>0</v>
      </c>
    </row>
    <row r="2483" spans="1:5">
      <c r="A2483" s="4" t="s">
        <v>1726</v>
      </c>
      <c r="B2483" s="5" t="n">
        <v>0</v>
      </c>
    </row>
    <row r="2484" spans="1:5">
      <c r="A2484" s="4" t="s">
        <v>1727</v>
      </c>
      <c r="B2484" s="5" t="n">
        <v>0</v>
      </c>
    </row>
    <row r="2485" spans="1:5">
      <c r="A2485" s="4" t="s">
        <v>1728</v>
      </c>
      <c r="B2485" s="5" t="n">
        <v>15</v>
      </c>
    </row>
    <row r="2486" spans="1:5">
      <c r="A2486" s="4" t="s">
        <v>1729</v>
      </c>
      <c r="B2486" s="5" t="n">
        <v>15</v>
      </c>
    </row>
    <row r="2487" spans="1:5">
      <c r="A2487" s="4" t="s">
        <v>2165</v>
      </c>
    </row>
    <row r="2488" spans="1:5">
      <c r="A2488" s="3" t="s">
        <v>1720</v>
      </c>
    </row>
    <row r="2489" spans="1:5">
      <c r="A2489" s="4" t="s">
        <v>1723</v>
      </c>
      <c r="B2489" s="5" t="n">
        <v>0</v>
      </c>
    </row>
    <row r="2490" spans="1:5">
      <c r="A2490" s="4" t="s">
        <v>1724</v>
      </c>
      <c r="B2490" s="5" t="n">
        <v>0</v>
      </c>
    </row>
    <row r="2491" spans="1:5">
      <c r="A2491" s="4" t="s">
        <v>1725</v>
      </c>
      <c r="B2491" s="5" t="n">
        <v>0</v>
      </c>
    </row>
    <row r="2492" spans="1:5">
      <c r="A2492" s="4" t="s">
        <v>1726</v>
      </c>
      <c r="B2492" s="5" t="n">
        <v>0</v>
      </c>
    </row>
    <row r="2493" spans="1:5">
      <c r="A2493" s="4" t="s">
        <v>1727</v>
      </c>
      <c r="B2493" s="5" t="n">
        <v>0</v>
      </c>
    </row>
    <row r="2494" spans="1:5">
      <c r="A2494" s="4" t="s">
        <v>1728</v>
      </c>
      <c r="B2494" s="5" t="n">
        <v>5</v>
      </c>
    </row>
    <row r="2495" spans="1:5">
      <c r="A2495" s="4" t="s">
        <v>1729</v>
      </c>
      <c r="B2495" s="5" t="n">
        <v>5</v>
      </c>
    </row>
    <row r="2496" spans="1:5">
      <c r="A2496" s="4" t="s">
        <v>2166</v>
      </c>
    </row>
    <row r="2497" spans="1:5">
      <c r="A2497" s="3" t="s">
        <v>1720</v>
      </c>
    </row>
    <row r="2498" spans="1:5">
      <c r="A2498" s="4" t="s">
        <v>1723</v>
      </c>
      <c r="B2498" s="5" t="n">
        <v>0</v>
      </c>
    </row>
    <row r="2499" spans="1:5">
      <c r="A2499" s="4" t="s">
        <v>1724</v>
      </c>
      <c r="B2499" s="5" t="n">
        <v>0</v>
      </c>
    </row>
    <row r="2500" spans="1:5">
      <c r="A2500" s="4" t="s">
        <v>1725</v>
      </c>
      <c r="B2500" s="5" t="n">
        <v>0</v>
      </c>
    </row>
    <row r="2501" spans="1:5">
      <c r="A2501" s="4" t="s">
        <v>1726</v>
      </c>
      <c r="B2501" s="5" t="n">
        <v>0</v>
      </c>
    </row>
    <row r="2502" spans="1:5">
      <c r="A2502" s="4" t="s">
        <v>1727</v>
      </c>
      <c r="B2502" s="5" t="n">
        <v>0</v>
      </c>
    </row>
    <row r="2503" spans="1:5">
      <c r="A2503" s="4" t="s">
        <v>1728</v>
      </c>
      <c r="B2503" s="5" t="n">
        <v>25</v>
      </c>
    </row>
    <row r="2504" spans="1:5">
      <c r="A2504" s="4" t="s">
        <v>1729</v>
      </c>
      <c r="B2504" s="5" t="n">
        <v>25</v>
      </c>
    </row>
    <row r="2505" spans="1:5">
      <c r="A2505" s="4" t="s">
        <v>2167</v>
      </c>
    </row>
    <row r="2506" spans="1:5">
      <c r="A2506" s="3" t="s">
        <v>1720</v>
      </c>
    </row>
    <row r="2507" spans="1:5">
      <c r="A2507" s="4" t="s">
        <v>1723</v>
      </c>
      <c r="B2507" s="5" t="n">
        <v>0</v>
      </c>
    </row>
    <row r="2508" spans="1:5">
      <c r="A2508" s="4" t="s">
        <v>1724</v>
      </c>
      <c r="B2508" s="5" t="n">
        <v>0</v>
      </c>
    </row>
    <row r="2509" spans="1:5">
      <c r="A2509" s="4" t="s">
        <v>1725</v>
      </c>
      <c r="B2509" s="5" t="n">
        <v>0</v>
      </c>
    </row>
    <row r="2510" spans="1:5">
      <c r="A2510" s="4" t="s">
        <v>1726</v>
      </c>
      <c r="B2510" s="5" t="n">
        <v>0</v>
      </c>
    </row>
    <row r="2511" spans="1:5">
      <c r="A2511" s="4" t="s">
        <v>1727</v>
      </c>
      <c r="B2511" s="5" t="n">
        <v>0</v>
      </c>
    </row>
    <row r="2512" spans="1:5">
      <c r="A2512" s="4" t="s">
        <v>1728</v>
      </c>
      <c r="B2512" s="5" t="n">
        <v>569</v>
      </c>
    </row>
    <row r="2513" spans="1:5">
      <c r="A2513" s="4" t="s">
        <v>1729</v>
      </c>
      <c r="B2513" s="5" t="n">
        <v>569</v>
      </c>
    </row>
    <row r="2514" spans="1:5">
      <c r="A2514" s="4" t="s">
        <v>2168</v>
      </c>
    </row>
    <row r="2515" spans="1:5">
      <c r="A2515" s="3" t="s">
        <v>1720</v>
      </c>
    </row>
    <row r="2516" spans="1:5">
      <c r="A2516" s="4" t="s">
        <v>1723</v>
      </c>
      <c r="B2516" s="5" t="n">
        <v>0</v>
      </c>
    </row>
    <row r="2517" spans="1:5">
      <c r="A2517" s="4" t="s">
        <v>1724</v>
      </c>
      <c r="B2517" s="5" t="n">
        <v>0</v>
      </c>
    </row>
    <row r="2518" spans="1:5">
      <c r="A2518" s="4" t="s">
        <v>1725</v>
      </c>
      <c r="B2518" s="5" t="n">
        <v>0</v>
      </c>
    </row>
    <row r="2519" spans="1:5">
      <c r="A2519" s="4" t="s">
        <v>1726</v>
      </c>
      <c r="B2519" s="5" t="n">
        <v>0</v>
      </c>
    </row>
    <row r="2520" spans="1:5">
      <c r="A2520" s="4" t="s">
        <v>1727</v>
      </c>
      <c r="B2520" s="5" t="n">
        <v>0</v>
      </c>
    </row>
    <row r="2521" spans="1:5">
      <c r="A2521" s="4" t="s">
        <v>1728</v>
      </c>
      <c r="B2521" s="5" t="n">
        <v>58</v>
      </c>
    </row>
    <row r="2522" spans="1:5">
      <c r="A2522" s="4" t="s">
        <v>1729</v>
      </c>
      <c r="B2522" s="5" t="n">
        <v>58</v>
      </c>
    </row>
    <row r="2523" spans="1:5">
      <c r="A2523" s="4" t="s">
        <v>2169</v>
      </c>
    </row>
    <row r="2524" spans="1:5">
      <c r="A2524" s="3" t="s">
        <v>1720</v>
      </c>
    </row>
    <row r="2525" spans="1:5">
      <c r="A2525" s="4" t="s">
        <v>1723</v>
      </c>
      <c r="B2525" s="5" t="n">
        <v>0</v>
      </c>
    </row>
    <row r="2526" spans="1:5">
      <c r="A2526" s="4" t="s">
        <v>1724</v>
      </c>
      <c r="B2526" s="5" t="n">
        <v>0</v>
      </c>
    </row>
    <row r="2527" spans="1:5">
      <c r="A2527" s="4" t="s">
        <v>1725</v>
      </c>
      <c r="B2527" s="5" t="n">
        <v>0</v>
      </c>
    </row>
    <row r="2528" spans="1:5">
      <c r="A2528" s="4" t="s">
        <v>1726</v>
      </c>
      <c r="B2528" s="5" t="n">
        <v>0</v>
      </c>
    </row>
    <row r="2529" spans="1:5">
      <c r="A2529" s="4" t="s">
        <v>1727</v>
      </c>
      <c r="B2529" s="5" t="n">
        <v>0</v>
      </c>
    </row>
    <row r="2530" spans="1:5">
      <c r="A2530" s="4" t="s">
        <v>1728</v>
      </c>
      <c r="B2530" s="5" t="n">
        <v>113</v>
      </c>
    </row>
    <row r="2531" spans="1:5">
      <c r="A2531" s="4" t="s">
        <v>1729</v>
      </c>
      <c r="B2531" s="5" t="n">
        <v>113</v>
      </c>
    </row>
    <row r="2532" spans="1:5">
      <c r="A2532" s="4" t="s">
        <v>2170</v>
      </c>
    </row>
    <row r="2533" spans="1:5">
      <c r="A2533" s="3" t="s">
        <v>1720</v>
      </c>
    </row>
    <row r="2534" spans="1:5">
      <c r="A2534" s="4" t="s">
        <v>1723</v>
      </c>
      <c r="B2534" s="5" t="n">
        <v>0</v>
      </c>
    </row>
    <row r="2535" spans="1:5">
      <c r="A2535" s="4" t="s">
        <v>1724</v>
      </c>
      <c r="B2535" s="5" t="n">
        <v>0</v>
      </c>
    </row>
    <row r="2536" spans="1:5">
      <c r="A2536" s="4" t="s">
        <v>1725</v>
      </c>
      <c r="B2536" s="5" t="n">
        <v>0</v>
      </c>
    </row>
    <row r="2537" spans="1:5">
      <c r="A2537" s="4" t="s">
        <v>1726</v>
      </c>
      <c r="B2537" s="5" t="n">
        <v>0</v>
      </c>
    </row>
    <row r="2538" spans="1:5">
      <c r="A2538" s="4" t="s">
        <v>1727</v>
      </c>
      <c r="B2538" s="5" t="n">
        <v>0</v>
      </c>
    </row>
    <row r="2539" spans="1:5">
      <c r="A2539" s="4" t="s">
        <v>1728</v>
      </c>
      <c r="B2539" s="5" t="n">
        <v>32</v>
      </c>
    </row>
    <row r="2540" spans="1:5">
      <c r="A2540" s="4" t="s">
        <v>1729</v>
      </c>
      <c r="B2540" s="5" t="n">
        <v>32</v>
      </c>
    </row>
    <row r="2541" spans="1:5">
      <c r="A2541" s="4" t="s">
        <v>2171</v>
      </c>
    </row>
    <row r="2542" spans="1:5">
      <c r="A2542" s="3" t="s">
        <v>1720</v>
      </c>
    </row>
    <row r="2543" spans="1:5">
      <c r="A2543" s="4" t="s">
        <v>1723</v>
      </c>
      <c r="B2543" s="5" t="n">
        <v>0</v>
      </c>
    </row>
    <row r="2544" spans="1:5">
      <c r="A2544" s="4" t="s">
        <v>1724</v>
      </c>
      <c r="B2544" s="5" t="n">
        <v>0</v>
      </c>
    </row>
    <row r="2545" spans="1:5">
      <c r="A2545" s="4" t="s">
        <v>1725</v>
      </c>
      <c r="B2545" s="5" t="n">
        <v>0</v>
      </c>
    </row>
    <row r="2546" spans="1:5">
      <c r="A2546" s="4" t="s">
        <v>1726</v>
      </c>
      <c r="B2546" s="5" t="n">
        <v>0</v>
      </c>
    </row>
    <row r="2547" spans="1:5">
      <c r="A2547" s="4" t="s">
        <v>1727</v>
      </c>
      <c r="B2547" s="5" t="n">
        <v>0</v>
      </c>
    </row>
    <row r="2548" spans="1:5">
      <c r="A2548" s="4" t="s">
        <v>1728</v>
      </c>
      <c r="B2548" s="5" t="n">
        <v>123</v>
      </c>
    </row>
    <row r="2549" spans="1:5">
      <c r="A2549" s="4" t="s">
        <v>1729</v>
      </c>
      <c r="B2549" s="5" t="n">
        <v>123</v>
      </c>
    </row>
    <row r="2550" spans="1:5">
      <c r="A2550" s="4" t="s">
        <v>2172</v>
      </c>
    </row>
    <row r="2551" spans="1:5">
      <c r="A2551" s="3" t="s">
        <v>1720</v>
      </c>
    </row>
    <row r="2552" spans="1:5">
      <c r="A2552" s="4" t="s">
        <v>1723</v>
      </c>
      <c r="B2552" s="5" t="n">
        <v>0</v>
      </c>
    </row>
    <row r="2553" spans="1:5">
      <c r="A2553" s="4" t="s">
        <v>1724</v>
      </c>
      <c r="B2553" s="5" t="n">
        <v>0</v>
      </c>
    </row>
    <row r="2554" spans="1:5">
      <c r="A2554" s="4" t="s">
        <v>1725</v>
      </c>
      <c r="B2554" s="5" t="n">
        <v>0</v>
      </c>
    </row>
    <row r="2555" spans="1:5">
      <c r="A2555" s="4" t="s">
        <v>1726</v>
      </c>
      <c r="B2555" s="5" t="n">
        <v>0</v>
      </c>
    </row>
    <row r="2556" spans="1:5">
      <c r="A2556" s="4" t="s">
        <v>1727</v>
      </c>
      <c r="B2556" s="5" t="n">
        <v>0</v>
      </c>
    </row>
    <row r="2557" spans="1:5">
      <c r="A2557" s="4" t="s">
        <v>1728</v>
      </c>
      <c r="B2557" s="5" t="n">
        <v>11</v>
      </c>
    </row>
    <row r="2558" spans="1:5">
      <c r="A2558" s="4" t="s">
        <v>1729</v>
      </c>
      <c r="B2558" s="5" t="n">
        <v>11</v>
      </c>
    </row>
    <row r="2559" spans="1:5">
      <c r="A2559" s="4" t="s">
        <v>2173</v>
      </c>
    </row>
    <row r="2560" spans="1:5">
      <c r="A2560" s="3" t="s">
        <v>1720</v>
      </c>
    </row>
    <row r="2561" spans="1:5">
      <c r="A2561" s="4" t="s">
        <v>1723</v>
      </c>
      <c r="B2561" s="5" t="n">
        <v>0</v>
      </c>
    </row>
    <row r="2562" spans="1:5">
      <c r="A2562" s="4" t="s">
        <v>1724</v>
      </c>
      <c r="B2562" s="5" t="n">
        <v>0</v>
      </c>
    </row>
    <row r="2563" spans="1:5">
      <c r="A2563" s="4" t="s">
        <v>1725</v>
      </c>
      <c r="B2563" s="5" t="n">
        <v>0</v>
      </c>
    </row>
    <row r="2564" spans="1:5">
      <c r="A2564" s="4" t="s">
        <v>1726</v>
      </c>
      <c r="B2564" s="5" t="n">
        <v>0</v>
      </c>
    </row>
    <row r="2565" spans="1:5">
      <c r="A2565" s="4" t="s">
        <v>1727</v>
      </c>
      <c r="B2565" s="5" t="n">
        <v>0</v>
      </c>
    </row>
    <row r="2566" spans="1:5">
      <c r="A2566" s="4" t="s">
        <v>1728</v>
      </c>
      <c r="B2566" s="5" t="n">
        <v>12</v>
      </c>
    </row>
    <row r="2567" spans="1:5">
      <c r="A2567" s="4" t="s">
        <v>1729</v>
      </c>
      <c r="B2567" s="5" t="n">
        <v>12</v>
      </c>
    </row>
    <row r="2568" spans="1:5">
      <c r="A2568" s="4" t="s">
        <v>2174</v>
      </c>
    </row>
    <row r="2569" spans="1:5">
      <c r="A2569" s="3" t="s">
        <v>1720</v>
      </c>
    </row>
    <row r="2570" spans="1:5">
      <c r="A2570" s="4" t="s">
        <v>1723</v>
      </c>
      <c r="B2570" s="5" t="n">
        <v>0</v>
      </c>
    </row>
    <row r="2571" spans="1:5">
      <c r="A2571" s="4" t="s">
        <v>1724</v>
      </c>
      <c r="B2571" s="5" t="n">
        <v>0</v>
      </c>
    </row>
    <row r="2572" spans="1:5">
      <c r="A2572" s="4" t="s">
        <v>1725</v>
      </c>
      <c r="B2572" s="5" t="n">
        <v>0</v>
      </c>
    </row>
    <row r="2573" spans="1:5">
      <c r="A2573" s="4" t="s">
        <v>1726</v>
      </c>
      <c r="B2573" s="5" t="n">
        <v>0</v>
      </c>
    </row>
    <row r="2574" spans="1:5">
      <c r="A2574" s="4" t="s">
        <v>1727</v>
      </c>
      <c r="B2574" s="5" t="n">
        <v>0</v>
      </c>
    </row>
    <row r="2575" spans="1:5">
      <c r="A2575" s="4" t="s">
        <v>1728</v>
      </c>
      <c r="B2575" s="5" t="n">
        <v>241</v>
      </c>
    </row>
    <row r="2576" spans="1:5">
      <c r="A2576" s="4" t="s">
        <v>1729</v>
      </c>
      <c r="B2576" s="5" t="n">
        <v>241</v>
      </c>
    </row>
    <row r="2577" spans="1:5">
      <c r="A2577" s="4" t="s">
        <v>2175</v>
      </c>
    </row>
    <row r="2578" spans="1:5">
      <c r="A2578" s="3" t="s">
        <v>1720</v>
      </c>
    </row>
    <row r="2579" spans="1:5">
      <c r="A2579" s="4" t="s">
        <v>1723</v>
      </c>
      <c r="B2579" s="5" t="n">
        <v>0</v>
      </c>
    </row>
    <row r="2580" spans="1:5">
      <c r="A2580" s="4" t="s">
        <v>1724</v>
      </c>
      <c r="B2580" s="5" t="n">
        <v>0</v>
      </c>
    </row>
    <row r="2581" spans="1:5">
      <c r="A2581" s="4" t="s">
        <v>1725</v>
      </c>
      <c r="B2581" s="5" t="n">
        <v>0</v>
      </c>
    </row>
    <row r="2582" spans="1:5">
      <c r="A2582" s="4" t="s">
        <v>1726</v>
      </c>
      <c r="B2582" s="5" t="n">
        <v>0</v>
      </c>
    </row>
    <row r="2583" spans="1:5">
      <c r="A2583" s="4" t="s">
        <v>1727</v>
      </c>
      <c r="B2583" s="5" t="n">
        <v>0</v>
      </c>
    </row>
    <row r="2584" spans="1:5">
      <c r="A2584" s="4" t="s">
        <v>1728</v>
      </c>
      <c r="B2584" s="5" t="n">
        <v>87</v>
      </c>
    </row>
    <row r="2585" spans="1:5">
      <c r="A2585" s="4" t="s">
        <v>1729</v>
      </c>
      <c r="B2585" s="5" t="n">
        <v>87</v>
      </c>
    </row>
    <row r="2586" spans="1:5">
      <c r="A2586" s="4" t="s">
        <v>2176</v>
      </c>
    </row>
    <row r="2587" spans="1:5">
      <c r="A2587" s="3" t="s">
        <v>1720</v>
      </c>
    </row>
    <row r="2588" spans="1:5">
      <c r="A2588" s="4" t="s">
        <v>1723</v>
      </c>
      <c r="B2588" s="5" t="n">
        <v>0</v>
      </c>
    </row>
    <row r="2589" spans="1:5">
      <c r="A2589" s="4" t="s">
        <v>1724</v>
      </c>
      <c r="B2589" s="5" t="n">
        <v>0</v>
      </c>
    </row>
    <row r="2590" spans="1:5">
      <c r="A2590" s="4" t="s">
        <v>1725</v>
      </c>
      <c r="B2590" s="5" t="n">
        <v>0</v>
      </c>
    </row>
    <row r="2591" spans="1:5">
      <c r="A2591" s="4" t="s">
        <v>1726</v>
      </c>
      <c r="B2591" s="5" t="n">
        <v>0</v>
      </c>
    </row>
    <row r="2592" spans="1:5">
      <c r="A2592" s="4" t="s">
        <v>1727</v>
      </c>
      <c r="B2592" s="5" t="n">
        <v>0</v>
      </c>
    </row>
    <row r="2593" spans="1:5">
      <c r="A2593" s="4" t="s">
        <v>1728</v>
      </c>
      <c r="B2593" s="5" t="n">
        <v>54</v>
      </c>
    </row>
    <row r="2594" spans="1:5">
      <c r="A2594" s="4" t="s">
        <v>1729</v>
      </c>
      <c r="B2594" s="5" t="n">
        <v>54</v>
      </c>
    </row>
    <row r="2595" spans="1:5">
      <c r="A2595" s="4" t="s">
        <v>2177</v>
      </c>
    </row>
    <row r="2596" spans="1:5">
      <c r="A2596" s="3" t="s">
        <v>1720</v>
      </c>
    </row>
    <row r="2597" spans="1:5">
      <c r="A2597" s="4" t="s">
        <v>1723</v>
      </c>
      <c r="B2597" s="5" t="n">
        <v>0</v>
      </c>
    </row>
    <row r="2598" spans="1:5">
      <c r="A2598" s="4" t="s">
        <v>1724</v>
      </c>
      <c r="B2598" s="5" t="n">
        <v>0</v>
      </c>
    </row>
    <row r="2599" spans="1:5">
      <c r="A2599" s="4" t="s">
        <v>1725</v>
      </c>
      <c r="B2599" s="5" t="n">
        <v>0</v>
      </c>
    </row>
    <row r="2600" spans="1:5">
      <c r="A2600" s="4" t="s">
        <v>1726</v>
      </c>
      <c r="B2600" s="5" t="n">
        <v>0</v>
      </c>
    </row>
    <row r="2601" spans="1:5">
      <c r="A2601" s="4" t="s">
        <v>1727</v>
      </c>
      <c r="B2601" s="5" t="n">
        <v>0</v>
      </c>
    </row>
    <row r="2602" spans="1:5">
      <c r="A2602" s="4" t="s">
        <v>1728</v>
      </c>
      <c r="B2602" s="5" t="n">
        <v>4</v>
      </c>
    </row>
    <row r="2603" spans="1:5">
      <c r="A2603" s="4" t="s">
        <v>1729</v>
      </c>
      <c r="B2603" s="5" t="n">
        <v>4</v>
      </c>
    </row>
    <row r="2604" spans="1:5">
      <c r="A2604" s="4" t="s">
        <v>2178</v>
      </c>
    </row>
    <row r="2605" spans="1:5">
      <c r="A2605" s="3" t="s">
        <v>1720</v>
      </c>
    </row>
    <row r="2606" spans="1:5">
      <c r="A2606" s="4" t="s">
        <v>1723</v>
      </c>
      <c r="B2606" s="5" t="n">
        <v>0</v>
      </c>
    </row>
    <row r="2607" spans="1:5">
      <c r="A2607" s="4" t="s">
        <v>1724</v>
      </c>
      <c r="B2607" s="5" t="n">
        <v>0</v>
      </c>
    </row>
    <row r="2608" spans="1:5">
      <c r="A2608" s="4" t="s">
        <v>1725</v>
      </c>
      <c r="B2608" s="5" t="n">
        <v>0</v>
      </c>
    </row>
    <row r="2609" spans="1:5">
      <c r="A2609" s="4" t="s">
        <v>1726</v>
      </c>
      <c r="B2609" s="5" t="n">
        <v>0</v>
      </c>
    </row>
    <row r="2610" spans="1:5">
      <c r="A2610" s="4" t="s">
        <v>1727</v>
      </c>
      <c r="B2610" s="5" t="n">
        <v>0</v>
      </c>
    </row>
    <row r="2611" spans="1:5">
      <c r="A2611" s="4" t="s">
        <v>1728</v>
      </c>
      <c r="B2611" s="5" t="n">
        <v>127</v>
      </c>
    </row>
    <row r="2612" spans="1:5">
      <c r="A2612" s="4" t="s">
        <v>1729</v>
      </c>
      <c r="B2612" s="5" t="n">
        <v>127</v>
      </c>
    </row>
    <row r="2613" spans="1:5">
      <c r="A2613" s="4" t="s">
        <v>2179</v>
      </c>
    </row>
    <row r="2614" spans="1:5">
      <c r="A2614" s="3" t="s">
        <v>1720</v>
      </c>
    </row>
    <row r="2615" spans="1:5">
      <c r="A2615" s="4" t="s">
        <v>1723</v>
      </c>
      <c r="B2615" s="5" t="n">
        <v>0</v>
      </c>
    </row>
    <row r="2616" spans="1:5">
      <c r="A2616" s="4" t="s">
        <v>1724</v>
      </c>
      <c r="B2616" s="5" t="n">
        <v>0</v>
      </c>
    </row>
    <row r="2617" spans="1:5">
      <c r="A2617" s="4" t="s">
        <v>1725</v>
      </c>
      <c r="B2617" s="5" t="n">
        <v>0</v>
      </c>
    </row>
    <row r="2618" spans="1:5">
      <c r="A2618" s="4" t="s">
        <v>1726</v>
      </c>
      <c r="B2618" s="5" t="n">
        <v>0</v>
      </c>
    </row>
    <row r="2619" spans="1:5">
      <c r="A2619" s="4" t="s">
        <v>1727</v>
      </c>
      <c r="B2619" s="5" t="n">
        <v>0</v>
      </c>
    </row>
    <row r="2620" spans="1:5">
      <c r="A2620" s="4" t="s">
        <v>1728</v>
      </c>
      <c r="B2620" s="5" t="n">
        <v>0</v>
      </c>
    </row>
    <row r="2621" spans="1:5">
      <c r="A2621" s="4" t="s">
        <v>1729</v>
      </c>
      <c r="B2621" s="5" t="n">
        <v>0</v>
      </c>
    </row>
    <row r="2622" spans="1:5">
      <c r="A2622" s="4" t="s">
        <v>2180</v>
      </c>
    </row>
    <row r="2623" spans="1:5">
      <c r="A2623" s="3" t="s">
        <v>1720</v>
      </c>
    </row>
    <row r="2624" spans="1:5">
      <c r="A2624" s="4" t="s">
        <v>1723</v>
      </c>
      <c r="B2624" s="5" t="n">
        <v>0</v>
      </c>
    </row>
    <row r="2625" spans="1:5">
      <c r="A2625" s="4" t="s">
        <v>1724</v>
      </c>
      <c r="B2625" s="5" t="n">
        <v>0</v>
      </c>
    </row>
    <row r="2626" spans="1:5">
      <c r="A2626" s="4" t="s">
        <v>1725</v>
      </c>
      <c r="B2626" s="5" t="n">
        <v>0</v>
      </c>
    </row>
    <row r="2627" spans="1:5">
      <c r="A2627" s="4" t="s">
        <v>1726</v>
      </c>
      <c r="B2627" s="5" t="n">
        <v>0</v>
      </c>
    </row>
    <row r="2628" spans="1:5">
      <c r="A2628" s="4" t="s">
        <v>1727</v>
      </c>
      <c r="B2628" s="5" t="n">
        <v>0</v>
      </c>
    </row>
    <row r="2629" spans="1:5">
      <c r="A2629" s="4" t="s">
        <v>1728</v>
      </c>
      <c r="B2629" s="5" t="n">
        <v>40</v>
      </c>
    </row>
    <row r="2630" spans="1:5">
      <c r="A2630" s="4" t="s">
        <v>1729</v>
      </c>
      <c r="B2630" s="5" t="n">
        <v>40</v>
      </c>
    </row>
    <row r="2631" spans="1:5">
      <c r="A2631" s="4" t="s">
        <v>2181</v>
      </c>
    </row>
    <row r="2632" spans="1:5">
      <c r="A2632" s="3" t="s">
        <v>1720</v>
      </c>
    </row>
    <row r="2633" spans="1:5">
      <c r="A2633" s="4" t="s">
        <v>1723</v>
      </c>
      <c r="B2633" s="5" t="n">
        <v>0</v>
      </c>
    </row>
    <row r="2634" spans="1:5">
      <c r="A2634" s="4" t="s">
        <v>1724</v>
      </c>
      <c r="B2634" s="5" t="n">
        <v>0</v>
      </c>
    </row>
    <row r="2635" spans="1:5">
      <c r="A2635" s="4" t="s">
        <v>1725</v>
      </c>
      <c r="B2635" s="5" t="n">
        <v>0</v>
      </c>
    </row>
    <row r="2636" spans="1:5">
      <c r="A2636" s="4" t="s">
        <v>1726</v>
      </c>
      <c r="B2636" s="5" t="n">
        <v>0</v>
      </c>
    </row>
    <row r="2637" spans="1:5">
      <c r="A2637" s="4" t="s">
        <v>1727</v>
      </c>
      <c r="B2637" s="5" t="n">
        <v>0</v>
      </c>
    </row>
    <row r="2638" spans="1:5">
      <c r="A2638" s="4" t="s">
        <v>1728</v>
      </c>
      <c r="B2638" s="5" t="n">
        <v>612</v>
      </c>
    </row>
    <row r="2639" spans="1:5">
      <c r="A2639" s="4" t="s">
        <v>1729</v>
      </c>
      <c r="B2639" s="5" t="n">
        <v>612</v>
      </c>
    </row>
    <row r="2640" spans="1:5">
      <c r="A2640" s="4" t="s">
        <v>2182</v>
      </c>
    </row>
    <row r="2641" spans="1:5">
      <c r="A2641" s="3" t="s">
        <v>1720</v>
      </c>
    </row>
    <row r="2642" spans="1:5">
      <c r="A2642" s="4" t="s">
        <v>1723</v>
      </c>
      <c r="B2642" s="5" t="n">
        <v>0</v>
      </c>
    </row>
    <row r="2643" spans="1:5">
      <c r="A2643" s="4" t="s">
        <v>1724</v>
      </c>
      <c r="B2643" s="5" t="n">
        <v>0</v>
      </c>
    </row>
    <row r="2644" spans="1:5">
      <c r="A2644" s="4" t="s">
        <v>1725</v>
      </c>
      <c r="B2644" s="5" t="n">
        <v>0</v>
      </c>
    </row>
    <row r="2645" spans="1:5">
      <c r="A2645" s="4" t="s">
        <v>1726</v>
      </c>
      <c r="B2645" s="5" t="n">
        <v>0</v>
      </c>
    </row>
    <row r="2646" spans="1:5">
      <c r="A2646" s="4" t="s">
        <v>1727</v>
      </c>
      <c r="B2646" s="5" t="n">
        <v>0</v>
      </c>
    </row>
    <row r="2647" spans="1:5">
      <c r="A2647" s="4" t="s">
        <v>1728</v>
      </c>
      <c r="B2647" s="5" t="n">
        <v>85</v>
      </c>
    </row>
    <row r="2648" spans="1:5">
      <c r="A2648" s="4" t="s">
        <v>1729</v>
      </c>
      <c r="B2648" s="5" t="n">
        <v>85</v>
      </c>
    </row>
    <row r="2649" spans="1:5">
      <c r="A2649" s="4" t="s">
        <v>2183</v>
      </c>
    </row>
    <row r="2650" spans="1:5">
      <c r="A2650" s="3" t="s">
        <v>1720</v>
      </c>
    </row>
    <row r="2651" spans="1:5">
      <c r="A2651" s="4" t="s">
        <v>1723</v>
      </c>
      <c r="B2651" s="5" t="n">
        <v>0</v>
      </c>
    </row>
    <row r="2652" spans="1:5">
      <c r="A2652" s="4" t="s">
        <v>1724</v>
      </c>
      <c r="B2652" s="5" t="n">
        <v>0</v>
      </c>
    </row>
    <row r="2653" spans="1:5">
      <c r="A2653" s="4" t="s">
        <v>1725</v>
      </c>
      <c r="B2653" s="5" t="n">
        <v>0</v>
      </c>
    </row>
    <row r="2654" spans="1:5">
      <c r="A2654" s="4" t="s">
        <v>1726</v>
      </c>
      <c r="B2654" s="5" t="n">
        <v>0</v>
      </c>
    </row>
    <row r="2655" spans="1:5">
      <c r="A2655" s="4" t="s">
        <v>1727</v>
      </c>
      <c r="B2655" s="5" t="n">
        <v>0</v>
      </c>
    </row>
    <row r="2656" spans="1:5">
      <c r="A2656" s="4" t="s">
        <v>1728</v>
      </c>
      <c r="B2656" s="5" t="n">
        <v>183</v>
      </c>
    </row>
    <row r="2657" spans="1:5">
      <c r="A2657" s="4" t="s">
        <v>1729</v>
      </c>
      <c r="B2657" s="5" t="n">
        <v>183</v>
      </c>
    </row>
    <row r="2658" spans="1:5">
      <c r="A2658" s="4" t="s">
        <v>2184</v>
      </c>
    </row>
    <row r="2659" spans="1:5">
      <c r="A2659" s="3" t="s">
        <v>1720</v>
      </c>
    </row>
    <row r="2660" spans="1:5">
      <c r="A2660" s="4" t="s">
        <v>1723</v>
      </c>
      <c r="B2660" s="5" t="n">
        <v>0</v>
      </c>
    </row>
    <row r="2661" spans="1:5">
      <c r="A2661" s="4" t="s">
        <v>1724</v>
      </c>
      <c r="B2661" s="5" t="n">
        <v>0</v>
      </c>
    </row>
    <row r="2662" spans="1:5">
      <c r="A2662" s="4" t="s">
        <v>1725</v>
      </c>
      <c r="B2662" s="5" t="n">
        <v>0</v>
      </c>
    </row>
    <row r="2663" spans="1:5">
      <c r="A2663" s="4" t="s">
        <v>1726</v>
      </c>
      <c r="B2663" s="5" t="n">
        <v>0</v>
      </c>
    </row>
    <row r="2664" spans="1:5">
      <c r="A2664" s="4" t="s">
        <v>1727</v>
      </c>
      <c r="B2664" s="5" t="n">
        <v>0</v>
      </c>
    </row>
    <row r="2665" spans="1:5">
      <c r="A2665" s="4" t="s">
        <v>1728</v>
      </c>
      <c r="B2665" s="5" t="n">
        <v>64</v>
      </c>
    </row>
    <row r="2666" spans="1:5">
      <c r="A2666" s="4" t="s">
        <v>1729</v>
      </c>
      <c r="B2666" s="5" t="n">
        <v>64</v>
      </c>
    </row>
    <row r="2667" spans="1:5">
      <c r="A2667" s="4" t="s">
        <v>2185</v>
      </c>
    </row>
    <row r="2668" spans="1:5">
      <c r="A2668" s="3" t="s">
        <v>1720</v>
      </c>
    </row>
    <row r="2669" spans="1:5">
      <c r="A2669" s="4" t="s">
        <v>1723</v>
      </c>
      <c r="B2669" s="5" t="n">
        <v>0</v>
      </c>
    </row>
    <row r="2670" spans="1:5">
      <c r="A2670" s="4" t="s">
        <v>1724</v>
      </c>
      <c r="B2670" s="5" t="n">
        <v>0</v>
      </c>
    </row>
    <row r="2671" spans="1:5">
      <c r="A2671" s="4" t="s">
        <v>1725</v>
      </c>
      <c r="B2671" s="5" t="n">
        <v>0</v>
      </c>
    </row>
    <row r="2672" spans="1:5">
      <c r="A2672" s="4" t="s">
        <v>1726</v>
      </c>
      <c r="B2672" s="5" t="n">
        <v>0</v>
      </c>
    </row>
    <row r="2673" spans="1:5">
      <c r="A2673" s="4" t="s">
        <v>1727</v>
      </c>
      <c r="B2673" s="5" t="n">
        <v>0</v>
      </c>
    </row>
    <row r="2674" spans="1:5">
      <c r="A2674" s="4" t="s">
        <v>1728</v>
      </c>
      <c r="B2674" s="5" t="n">
        <v>11</v>
      </c>
    </row>
    <row r="2675" spans="1:5">
      <c r="A2675" s="4" t="s">
        <v>1729</v>
      </c>
      <c r="B2675" s="5" t="n">
        <v>11</v>
      </c>
    </row>
    <row r="2676" spans="1:5">
      <c r="A2676" s="4" t="s">
        <v>2186</v>
      </c>
    </row>
    <row r="2677" spans="1:5">
      <c r="A2677" s="3" t="s">
        <v>1720</v>
      </c>
    </row>
    <row r="2678" spans="1:5">
      <c r="A2678" s="4" t="s">
        <v>1723</v>
      </c>
      <c r="B2678" s="5" t="n">
        <v>0</v>
      </c>
    </row>
    <row r="2679" spans="1:5">
      <c r="A2679" s="4" t="s">
        <v>1724</v>
      </c>
      <c r="B2679" s="5" t="n">
        <v>0</v>
      </c>
    </row>
    <row r="2680" spans="1:5">
      <c r="A2680" s="4" t="s">
        <v>1725</v>
      </c>
      <c r="B2680" s="5" t="n">
        <v>0</v>
      </c>
    </row>
    <row r="2681" spans="1:5">
      <c r="A2681" s="4" t="s">
        <v>1726</v>
      </c>
      <c r="B2681" s="5" t="n">
        <v>0</v>
      </c>
    </row>
    <row r="2682" spans="1:5">
      <c r="A2682" s="4" t="s">
        <v>1727</v>
      </c>
      <c r="B2682" s="5" t="n">
        <v>0</v>
      </c>
    </row>
    <row r="2683" spans="1:5">
      <c r="A2683" s="4" t="s">
        <v>1728</v>
      </c>
      <c r="B2683" s="5" t="n">
        <v>17</v>
      </c>
    </row>
    <row r="2684" spans="1:5">
      <c r="A2684" s="4" t="s">
        <v>1729</v>
      </c>
      <c r="B2684" s="5" t="n">
        <v>17</v>
      </c>
    </row>
    <row r="2685" spans="1:5">
      <c r="A2685" s="4" t="s">
        <v>2187</v>
      </c>
    </row>
    <row r="2686" spans="1:5">
      <c r="A2686" s="3" t="s">
        <v>1720</v>
      </c>
    </row>
    <row r="2687" spans="1:5">
      <c r="A2687" s="4" t="s">
        <v>1723</v>
      </c>
      <c r="B2687" s="5" t="n">
        <v>0</v>
      </c>
    </row>
    <row r="2688" spans="1:5">
      <c r="A2688" s="4" t="s">
        <v>1724</v>
      </c>
      <c r="B2688" s="5" t="n">
        <v>0</v>
      </c>
    </row>
    <row r="2689" spans="1:5">
      <c r="A2689" s="4" t="s">
        <v>1725</v>
      </c>
      <c r="B2689" s="5" t="n">
        <v>0</v>
      </c>
    </row>
    <row r="2690" spans="1:5">
      <c r="A2690" s="4" t="s">
        <v>1726</v>
      </c>
      <c r="B2690" s="5" t="n">
        <v>0</v>
      </c>
    </row>
    <row r="2691" spans="1:5">
      <c r="A2691" s="4" t="s">
        <v>1727</v>
      </c>
      <c r="B2691" s="5" t="n">
        <v>0</v>
      </c>
    </row>
    <row r="2692" spans="1:5">
      <c r="A2692" s="4" t="s">
        <v>1728</v>
      </c>
      <c r="B2692" s="5" t="n">
        <v>54</v>
      </c>
    </row>
    <row r="2693" spans="1:5">
      <c r="A2693" s="4" t="s">
        <v>1729</v>
      </c>
      <c r="B2693" s="5" t="n">
        <v>54</v>
      </c>
    </row>
    <row r="2694" spans="1:5">
      <c r="A2694" s="4" t="s">
        <v>2188</v>
      </c>
    </row>
    <row r="2695" spans="1:5">
      <c r="A2695" s="3" t="s">
        <v>1720</v>
      </c>
    </row>
    <row r="2696" spans="1:5">
      <c r="A2696" s="4" t="s">
        <v>1723</v>
      </c>
      <c r="B2696" s="5" t="n">
        <v>0</v>
      </c>
    </row>
    <row r="2697" spans="1:5">
      <c r="A2697" s="4" t="s">
        <v>1724</v>
      </c>
      <c r="B2697" s="5" t="n">
        <v>0</v>
      </c>
    </row>
    <row r="2698" spans="1:5">
      <c r="A2698" s="4" t="s">
        <v>1725</v>
      </c>
      <c r="B2698" s="5" t="n">
        <v>0</v>
      </c>
    </row>
    <row r="2699" spans="1:5">
      <c r="A2699" s="4" t="s">
        <v>1726</v>
      </c>
      <c r="B2699" s="5" t="n">
        <v>0</v>
      </c>
    </row>
    <row r="2700" spans="1:5">
      <c r="A2700" s="4" t="s">
        <v>1727</v>
      </c>
      <c r="B2700" s="5" t="n">
        <v>0</v>
      </c>
    </row>
    <row r="2701" spans="1:5">
      <c r="A2701" s="4" t="s">
        <v>1728</v>
      </c>
      <c r="B2701" s="5" t="n">
        <v>231</v>
      </c>
    </row>
    <row r="2702" spans="1:5">
      <c r="A2702" s="4" t="s">
        <v>1729</v>
      </c>
      <c r="B2702" s="5" t="n">
        <v>231</v>
      </c>
    </row>
    <row r="2703" spans="1:5">
      <c r="A2703" s="4" t="s">
        <v>2189</v>
      </c>
    </row>
    <row r="2704" spans="1:5">
      <c r="A2704" s="3" t="s">
        <v>1720</v>
      </c>
    </row>
    <row r="2705" spans="1:5">
      <c r="A2705" s="4" t="s">
        <v>1723</v>
      </c>
      <c r="B2705" s="5" t="n">
        <v>0</v>
      </c>
    </row>
    <row r="2706" spans="1:5">
      <c r="A2706" s="4" t="s">
        <v>1724</v>
      </c>
      <c r="B2706" s="5" t="n">
        <v>0</v>
      </c>
    </row>
    <row r="2707" spans="1:5">
      <c r="A2707" s="4" t="s">
        <v>1725</v>
      </c>
      <c r="B2707" s="5" t="n">
        <v>0</v>
      </c>
    </row>
    <row r="2708" spans="1:5">
      <c r="A2708" s="4" t="s">
        <v>1726</v>
      </c>
      <c r="B2708" s="5" t="n">
        <v>0</v>
      </c>
    </row>
    <row r="2709" spans="1:5">
      <c r="A2709" s="4" t="s">
        <v>1727</v>
      </c>
      <c r="B2709" s="5" t="n">
        <v>0</v>
      </c>
    </row>
    <row r="2710" spans="1:5">
      <c r="A2710" s="4" t="s">
        <v>1728</v>
      </c>
      <c r="B2710" s="5" t="n">
        <v>10</v>
      </c>
    </row>
    <row r="2711" spans="1:5">
      <c r="A2711" s="4" t="s">
        <v>1729</v>
      </c>
      <c r="B2711" s="5" t="n">
        <v>10</v>
      </c>
    </row>
    <row r="2712" spans="1:5">
      <c r="A2712" s="4" t="s">
        <v>2190</v>
      </c>
    </row>
    <row r="2713" spans="1:5">
      <c r="A2713" s="3" t="s">
        <v>1720</v>
      </c>
    </row>
    <row r="2714" spans="1:5">
      <c r="A2714" s="4" t="s">
        <v>1723</v>
      </c>
      <c r="B2714" s="5" t="n">
        <v>0</v>
      </c>
    </row>
    <row r="2715" spans="1:5">
      <c r="A2715" s="4" t="s">
        <v>1724</v>
      </c>
      <c r="B2715" s="5" t="n">
        <v>0</v>
      </c>
    </row>
    <row r="2716" spans="1:5">
      <c r="A2716" s="4" t="s">
        <v>1725</v>
      </c>
      <c r="B2716" s="5" t="n">
        <v>0</v>
      </c>
    </row>
    <row r="2717" spans="1:5">
      <c r="A2717" s="4" t="s">
        <v>1726</v>
      </c>
      <c r="B2717" s="5" t="n">
        <v>0</v>
      </c>
    </row>
    <row r="2718" spans="1:5">
      <c r="A2718" s="4" t="s">
        <v>1727</v>
      </c>
      <c r="B2718" s="5" t="n">
        <v>0</v>
      </c>
    </row>
    <row r="2719" spans="1:5">
      <c r="A2719" s="4" t="s">
        <v>1728</v>
      </c>
      <c r="B2719" s="5" t="n">
        <v>73432</v>
      </c>
    </row>
    <row r="2720" spans="1:5">
      <c r="A2720" s="4" t="s">
        <v>1729</v>
      </c>
      <c r="B2720" s="5" t="n">
        <v>73432</v>
      </c>
    </row>
    <row r="2721" spans="1:5">
      <c r="A2721" s="4" t="s">
        <v>2191</v>
      </c>
    </row>
    <row r="2722" spans="1:5">
      <c r="A2722" s="3" t="s">
        <v>1720</v>
      </c>
    </row>
    <row r="2723" spans="1:5">
      <c r="A2723" s="4" t="s">
        <v>1723</v>
      </c>
      <c r="B2723" s="5" t="n">
        <v>0</v>
      </c>
    </row>
    <row r="2724" spans="1:5">
      <c r="A2724" s="4" t="s">
        <v>1724</v>
      </c>
      <c r="B2724" s="5" t="n">
        <v>0</v>
      </c>
    </row>
    <row r="2725" spans="1:5">
      <c r="A2725" s="4" t="s">
        <v>1725</v>
      </c>
      <c r="B2725" s="5" t="n">
        <v>0</v>
      </c>
    </row>
    <row r="2726" spans="1:5">
      <c r="A2726" s="4" t="s">
        <v>1726</v>
      </c>
      <c r="B2726" s="5" t="n">
        <v>0</v>
      </c>
    </row>
    <row r="2727" spans="1:5">
      <c r="A2727" s="4" t="s">
        <v>1727</v>
      </c>
      <c r="B2727" s="5" t="n">
        <v>0</v>
      </c>
    </row>
    <row r="2728" spans="1:5">
      <c r="A2728" s="4" t="s">
        <v>1728</v>
      </c>
      <c r="B2728" s="5" t="n">
        <v>354</v>
      </c>
    </row>
    <row r="2729" spans="1:5">
      <c r="A2729" s="4" t="s">
        <v>1729</v>
      </c>
      <c r="B2729" s="5" t="n">
        <v>354</v>
      </c>
    </row>
    <row r="2730" spans="1:5">
      <c r="A2730" s="4" t="s">
        <v>2192</v>
      </c>
    </row>
    <row r="2731" spans="1:5">
      <c r="A2731" s="3" t="s">
        <v>1720</v>
      </c>
    </row>
    <row r="2732" spans="1:5">
      <c r="A2732" s="4" t="s">
        <v>1723</v>
      </c>
      <c r="B2732" s="5" t="n">
        <v>0</v>
      </c>
    </row>
    <row r="2733" spans="1:5">
      <c r="A2733" s="4" t="s">
        <v>1724</v>
      </c>
      <c r="B2733" s="5" t="n">
        <v>0</v>
      </c>
    </row>
    <row r="2734" spans="1:5">
      <c r="A2734" s="4" t="s">
        <v>1725</v>
      </c>
      <c r="B2734" s="5" t="n">
        <v>0</v>
      </c>
    </row>
    <row r="2735" spans="1:5">
      <c r="A2735" s="4" t="s">
        <v>1726</v>
      </c>
      <c r="B2735" s="5" t="n">
        <v>0</v>
      </c>
    </row>
    <row r="2736" spans="1:5">
      <c r="A2736" s="4" t="s">
        <v>1727</v>
      </c>
      <c r="B2736" s="5" t="n">
        <v>0</v>
      </c>
    </row>
    <row r="2737" spans="1:5">
      <c r="A2737" s="4" t="s">
        <v>1728</v>
      </c>
      <c r="B2737" s="5" t="n">
        <v>2238</v>
      </c>
    </row>
    <row r="2738" spans="1:5">
      <c r="A2738" s="4" t="s">
        <v>1729</v>
      </c>
      <c r="B2738" s="5" t="n">
        <v>2238</v>
      </c>
    </row>
    <row r="2739" spans="1:5">
      <c r="A2739" s="4" t="s">
        <v>2193</v>
      </c>
    </row>
    <row r="2740" spans="1:5">
      <c r="A2740" s="3" t="s">
        <v>1720</v>
      </c>
    </row>
    <row r="2741" spans="1:5">
      <c r="A2741" s="4" t="s">
        <v>1723</v>
      </c>
      <c r="B2741" s="5" t="n">
        <v>0</v>
      </c>
    </row>
    <row r="2742" spans="1:5">
      <c r="A2742" s="4" t="s">
        <v>1724</v>
      </c>
      <c r="B2742" s="5" t="n">
        <v>0</v>
      </c>
    </row>
    <row r="2743" spans="1:5">
      <c r="A2743" s="4" t="s">
        <v>1725</v>
      </c>
      <c r="B2743" s="5" t="n">
        <v>0</v>
      </c>
    </row>
    <row r="2744" spans="1:5">
      <c r="A2744" s="4" t="s">
        <v>1726</v>
      </c>
      <c r="B2744" s="5" t="n">
        <v>0</v>
      </c>
    </row>
    <row r="2745" spans="1:5">
      <c r="A2745" s="4" t="s">
        <v>1727</v>
      </c>
      <c r="B2745" s="5" t="n">
        <v>0</v>
      </c>
    </row>
    <row r="2746" spans="1:5">
      <c r="A2746" s="4" t="s">
        <v>1728</v>
      </c>
      <c r="B2746" s="5" t="n">
        <v>16</v>
      </c>
    </row>
    <row r="2747" spans="1:5">
      <c r="A2747" s="4" t="s">
        <v>1729</v>
      </c>
      <c r="B2747" s="5" t="n">
        <v>16</v>
      </c>
    </row>
    <row r="2748" spans="1:5">
      <c r="A2748" s="4" t="s">
        <v>2194</v>
      </c>
    </row>
    <row r="2749" spans="1:5">
      <c r="A2749" s="3" t="s">
        <v>1720</v>
      </c>
    </row>
    <row r="2750" spans="1:5">
      <c r="A2750" s="4" t="s">
        <v>1723</v>
      </c>
      <c r="B2750" s="5" t="n">
        <v>0</v>
      </c>
    </row>
    <row r="2751" spans="1:5">
      <c r="A2751" s="4" t="s">
        <v>1724</v>
      </c>
      <c r="B2751" s="5" t="n">
        <v>0</v>
      </c>
    </row>
    <row r="2752" spans="1:5">
      <c r="A2752" s="4" t="s">
        <v>1725</v>
      </c>
      <c r="B2752" s="5" t="n">
        <v>0</v>
      </c>
    </row>
    <row r="2753" spans="1:5">
      <c r="A2753" s="4" t="s">
        <v>1726</v>
      </c>
      <c r="B2753" s="5" t="n">
        <v>0</v>
      </c>
    </row>
    <row r="2754" spans="1:5">
      <c r="A2754" s="4" t="s">
        <v>1727</v>
      </c>
      <c r="B2754" s="5" t="n">
        <v>0</v>
      </c>
    </row>
    <row r="2755" spans="1:5">
      <c r="A2755" s="4" t="s">
        <v>1728</v>
      </c>
      <c r="B2755" s="5" t="n">
        <v>138</v>
      </c>
    </row>
    <row r="2756" spans="1:5">
      <c r="A2756" s="4" t="s">
        <v>1729</v>
      </c>
      <c r="B2756" s="5" t="n">
        <v>138</v>
      </c>
    </row>
    <row r="2757" spans="1:5">
      <c r="A2757" s="4" t="s">
        <v>2195</v>
      </c>
    </row>
    <row r="2758" spans="1:5">
      <c r="A2758" s="3" t="s">
        <v>1720</v>
      </c>
    </row>
    <row r="2759" spans="1:5">
      <c r="A2759" s="4" t="s">
        <v>1723</v>
      </c>
      <c r="B2759" s="5" t="n">
        <v>0</v>
      </c>
    </row>
    <row r="2760" spans="1:5">
      <c r="A2760" s="4" t="s">
        <v>1724</v>
      </c>
      <c r="B2760" s="5" t="n">
        <v>0</v>
      </c>
    </row>
    <row r="2761" spans="1:5">
      <c r="A2761" s="4" t="s">
        <v>1725</v>
      </c>
      <c r="B2761" s="5" t="n">
        <v>0</v>
      </c>
    </row>
    <row r="2762" spans="1:5">
      <c r="A2762" s="4" t="s">
        <v>1726</v>
      </c>
      <c r="B2762" s="5" t="n">
        <v>0</v>
      </c>
    </row>
    <row r="2763" spans="1:5">
      <c r="A2763" s="4" t="s">
        <v>1727</v>
      </c>
      <c r="B2763" s="5" t="n">
        <v>0</v>
      </c>
    </row>
    <row r="2764" spans="1:5">
      <c r="A2764" s="4" t="s">
        <v>1728</v>
      </c>
      <c r="B2764" s="5" t="n">
        <v>272</v>
      </c>
    </row>
    <row r="2765" spans="1:5">
      <c r="A2765" s="4" t="s">
        <v>1729</v>
      </c>
      <c r="B2765" s="5" t="n">
        <v>272</v>
      </c>
    </row>
    <row r="2766" spans="1:5">
      <c r="A2766" s="4" t="s">
        <v>2196</v>
      </c>
    </row>
    <row r="2767" spans="1:5">
      <c r="A2767" s="3" t="s">
        <v>1720</v>
      </c>
    </row>
    <row r="2768" spans="1:5">
      <c r="A2768" s="4" t="s">
        <v>1723</v>
      </c>
      <c r="B2768" s="5" t="n">
        <v>0</v>
      </c>
    </row>
    <row r="2769" spans="1:5">
      <c r="A2769" s="4" t="s">
        <v>1724</v>
      </c>
      <c r="B2769" s="5" t="n">
        <v>0</v>
      </c>
    </row>
    <row r="2770" spans="1:5">
      <c r="A2770" s="4" t="s">
        <v>1725</v>
      </c>
      <c r="B2770" s="5" t="n">
        <v>0</v>
      </c>
    </row>
    <row r="2771" spans="1:5">
      <c r="A2771" s="4" t="s">
        <v>1726</v>
      </c>
      <c r="B2771" s="5" t="n">
        <v>0</v>
      </c>
    </row>
    <row r="2772" spans="1:5">
      <c r="A2772" s="4" t="s">
        <v>1727</v>
      </c>
      <c r="B2772" s="5" t="n">
        <v>0</v>
      </c>
    </row>
    <row r="2773" spans="1:5">
      <c r="A2773" s="4" t="s">
        <v>1728</v>
      </c>
      <c r="B2773" s="5" t="n">
        <v>3</v>
      </c>
    </row>
    <row r="2774" spans="1:5">
      <c r="A2774" s="4" t="s">
        <v>1729</v>
      </c>
      <c r="B2774" s="5" t="n">
        <v>3</v>
      </c>
    </row>
    <row r="2775" spans="1:5">
      <c r="A2775" s="4" t="s">
        <v>2197</v>
      </c>
    </row>
    <row r="2776" spans="1:5">
      <c r="A2776" s="3" t="s">
        <v>1720</v>
      </c>
    </row>
    <row r="2777" spans="1:5">
      <c r="A2777" s="4" t="s">
        <v>1723</v>
      </c>
      <c r="B2777" s="5" t="n">
        <v>0</v>
      </c>
    </row>
    <row r="2778" spans="1:5">
      <c r="A2778" s="4" t="s">
        <v>1724</v>
      </c>
      <c r="B2778" s="5" t="n">
        <v>0</v>
      </c>
    </row>
    <row r="2779" spans="1:5">
      <c r="A2779" s="4" t="s">
        <v>1725</v>
      </c>
      <c r="B2779" s="5" t="n">
        <v>0</v>
      </c>
    </row>
    <row r="2780" spans="1:5">
      <c r="A2780" s="4" t="s">
        <v>1726</v>
      </c>
      <c r="B2780" s="5" t="n">
        <v>0</v>
      </c>
    </row>
    <row r="2781" spans="1:5">
      <c r="A2781" s="4" t="s">
        <v>1727</v>
      </c>
      <c r="B2781" s="5" t="n">
        <v>0</v>
      </c>
    </row>
    <row r="2782" spans="1:5">
      <c r="A2782" s="4" t="s">
        <v>1728</v>
      </c>
      <c r="B2782" s="5" t="n">
        <v>10</v>
      </c>
    </row>
    <row r="2783" spans="1:5">
      <c r="A2783" s="4" t="s">
        <v>1729</v>
      </c>
      <c r="B2783" s="5" t="n">
        <v>10</v>
      </c>
    </row>
    <row r="2784" spans="1:5">
      <c r="A2784" s="4" t="s">
        <v>2198</v>
      </c>
    </row>
    <row r="2785" spans="1:5">
      <c r="A2785" s="3" t="s">
        <v>1720</v>
      </c>
    </row>
    <row r="2786" spans="1:5">
      <c r="A2786" s="4" t="s">
        <v>1723</v>
      </c>
      <c r="B2786" s="5" t="n">
        <v>0</v>
      </c>
    </row>
    <row r="2787" spans="1:5">
      <c r="A2787" s="4" t="s">
        <v>1724</v>
      </c>
      <c r="B2787" s="5" t="n">
        <v>0</v>
      </c>
    </row>
    <row r="2788" spans="1:5">
      <c r="A2788" s="4" t="s">
        <v>1725</v>
      </c>
      <c r="B2788" s="5" t="n">
        <v>0</v>
      </c>
    </row>
    <row r="2789" spans="1:5">
      <c r="A2789" s="4" t="s">
        <v>1726</v>
      </c>
      <c r="B2789" s="5" t="n">
        <v>0</v>
      </c>
    </row>
    <row r="2790" spans="1:5">
      <c r="A2790" s="4" t="s">
        <v>1727</v>
      </c>
      <c r="B2790" s="5" t="n">
        <v>0</v>
      </c>
    </row>
    <row r="2791" spans="1:5">
      <c r="A2791" s="4" t="s">
        <v>1728</v>
      </c>
      <c r="B2791" s="5" t="n">
        <v>7</v>
      </c>
    </row>
    <row r="2792" spans="1:5">
      <c r="A2792" s="4" t="s">
        <v>1729</v>
      </c>
      <c r="B2792" s="5" t="n">
        <v>7</v>
      </c>
    </row>
    <row r="2793" spans="1:5">
      <c r="A2793" s="4" t="s">
        <v>2199</v>
      </c>
    </row>
    <row r="2794" spans="1:5">
      <c r="A2794" s="3" t="s">
        <v>1720</v>
      </c>
    </row>
    <row r="2795" spans="1:5">
      <c r="A2795" s="4" t="s">
        <v>1723</v>
      </c>
      <c r="B2795" s="5" t="n">
        <v>0</v>
      </c>
    </row>
    <row r="2796" spans="1:5">
      <c r="A2796" s="4" t="s">
        <v>1724</v>
      </c>
      <c r="B2796" s="5" t="n">
        <v>0</v>
      </c>
    </row>
    <row r="2797" spans="1:5">
      <c r="A2797" s="4" t="s">
        <v>1725</v>
      </c>
      <c r="B2797" s="5" t="n">
        <v>0</v>
      </c>
    </row>
    <row r="2798" spans="1:5">
      <c r="A2798" s="4" t="s">
        <v>1726</v>
      </c>
      <c r="B2798" s="5" t="n">
        <v>0</v>
      </c>
    </row>
    <row r="2799" spans="1:5">
      <c r="A2799" s="4" t="s">
        <v>1727</v>
      </c>
      <c r="B2799" s="5" t="n">
        <v>0</v>
      </c>
    </row>
    <row r="2800" spans="1:5">
      <c r="A2800" s="4" t="s">
        <v>1728</v>
      </c>
      <c r="B2800" s="5" t="n">
        <v>706</v>
      </c>
    </row>
    <row r="2801" spans="1:5">
      <c r="A2801" s="4" t="s">
        <v>1729</v>
      </c>
      <c r="B2801" s="5" t="n">
        <v>706</v>
      </c>
    </row>
    <row r="2802" spans="1:5">
      <c r="A2802" s="4" t="s">
        <v>2200</v>
      </c>
    </row>
    <row r="2803" spans="1:5">
      <c r="A2803" s="3" t="s">
        <v>1720</v>
      </c>
    </row>
    <row r="2804" spans="1:5">
      <c r="A2804" s="4" t="s">
        <v>1723</v>
      </c>
      <c r="B2804" s="5" t="n">
        <v>0</v>
      </c>
    </row>
    <row r="2805" spans="1:5">
      <c r="A2805" s="4" t="s">
        <v>1724</v>
      </c>
      <c r="B2805" s="5" t="n">
        <v>0</v>
      </c>
    </row>
    <row r="2806" spans="1:5">
      <c r="A2806" s="4" t="s">
        <v>1725</v>
      </c>
      <c r="B2806" s="5" t="n">
        <v>0</v>
      </c>
    </row>
    <row r="2807" spans="1:5">
      <c r="A2807" s="4" t="s">
        <v>1726</v>
      </c>
      <c r="B2807" s="5" t="n">
        <v>0</v>
      </c>
    </row>
    <row r="2808" spans="1:5">
      <c r="A2808" s="4" t="s">
        <v>1727</v>
      </c>
      <c r="B2808" s="5" t="n">
        <v>0</v>
      </c>
    </row>
    <row r="2809" spans="1:5">
      <c r="A2809" s="4" t="s">
        <v>1728</v>
      </c>
      <c r="B2809" s="5" t="n">
        <v>92</v>
      </c>
    </row>
    <row r="2810" spans="1:5">
      <c r="A2810" s="4" t="s">
        <v>1729</v>
      </c>
      <c r="B2810" s="5" t="n">
        <v>92</v>
      </c>
    </row>
    <row r="2811" spans="1:5">
      <c r="A2811" s="4" t="s">
        <v>2201</v>
      </c>
    </row>
    <row r="2812" spans="1:5">
      <c r="A2812" s="3" t="s">
        <v>1720</v>
      </c>
    </row>
    <row r="2813" spans="1:5">
      <c r="A2813" s="4" t="s">
        <v>1723</v>
      </c>
      <c r="B2813" s="5" t="n">
        <v>0</v>
      </c>
    </row>
    <row r="2814" spans="1:5">
      <c r="A2814" s="4" t="s">
        <v>1724</v>
      </c>
      <c r="B2814" s="5" t="n">
        <v>0</v>
      </c>
    </row>
    <row r="2815" spans="1:5">
      <c r="A2815" s="4" t="s">
        <v>1725</v>
      </c>
      <c r="B2815" s="5" t="n">
        <v>0</v>
      </c>
    </row>
    <row r="2816" spans="1:5">
      <c r="A2816" s="4" t="s">
        <v>1726</v>
      </c>
      <c r="B2816" s="5" t="n">
        <v>0</v>
      </c>
    </row>
    <row r="2817" spans="1:5">
      <c r="A2817" s="4" t="s">
        <v>1727</v>
      </c>
      <c r="B2817" s="5" t="n">
        <v>0</v>
      </c>
    </row>
    <row r="2818" spans="1:5">
      <c r="A2818" s="4" t="s">
        <v>1728</v>
      </c>
      <c r="B2818" s="5" t="n">
        <v>90</v>
      </c>
    </row>
    <row r="2819" spans="1:5">
      <c r="A2819" s="4" t="s">
        <v>1729</v>
      </c>
      <c r="B2819" s="5" t="n">
        <v>90</v>
      </c>
    </row>
    <row r="2820" spans="1:5">
      <c r="A2820" s="4" t="s">
        <v>2202</v>
      </c>
    </row>
    <row r="2821" spans="1:5">
      <c r="A2821" s="3" t="s">
        <v>1720</v>
      </c>
    </row>
    <row r="2822" spans="1:5">
      <c r="A2822" s="4" t="s">
        <v>1723</v>
      </c>
      <c r="B2822" s="5" t="n">
        <v>0</v>
      </c>
    </row>
    <row r="2823" spans="1:5">
      <c r="A2823" s="4" t="s">
        <v>1724</v>
      </c>
      <c r="B2823" s="5" t="n">
        <v>0</v>
      </c>
    </row>
    <row r="2824" spans="1:5">
      <c r="A2824" s="4" t="s">
        <v>1725</v>
      </c>
      <c r="B2824" s="5" t="n">
        <v>0</v>
      </c>
    </row>
    <row r="2825" spans="1:5">
      <c r="A2825" s="4" t="s">
        <v>1726</v>
      </c>
      <c r="B2825" s="5" t="n">
        <v>0</v>
      </c>
    </row>
    <row r="2826" spans="1:5">
      <c r="A2826" s="4" t="s">
        <v>1727</v>
      </c>
      <c r="B2826" s="5" t="n">
        <v>0</v>
      </c>
    </row>
    <row r="2827" spans="1:5">
      <c r="A2827" s="4" t="s">
        <v>1728</v>
      </c>
      <c r="B2827" s="5" t="n">
        <v>87</v>
      </c>
    </row>
    <row r="2828" spans="1:5">
      <c r="A2828" s="4" t="s">
        <v>1729</v>
      </c>
      <c r="B2828" s="5" t="n">
        <v>87</v>
      </c>
    </row>
    <row r="2829" spans="1:5">
      <c r="A2829" s="4" t="s">
        <v>2203</v>
      </c>
    </row>
    <row r="2830" spans="1:5">
      <c r="A2830" s="3" t="s">
        <v>1720</v>
      </c>
    </row>
    <row r="2831" spans="1:5">
      <c r="A2831" s="4" t="s">
        <v>1723</v>
      </c>
      <c r="B2831" s="5" t="n">
        <v>0</v>
      </c>
    </row>
    <row r="2832" spans="1:5">
      <c r="A2832" s="4" t="s">
        <v>1724</v>
      </c>
      <c r="B2832" s="5" t="n">
        <v>0</v>
      </c>
    </row>
    <row r="2833" spans="1:5">
      <c r="A2833" s="4" t="s">
        <v>1725</v>
      </c>
      <c r="B2833" s="5" t="n">
        <v>0</v>
      </c>
    </row>
    <row r="2834" spans="1:5">
      <c r="A2834" s="4" t="s">
        <v>1726</v>
      </c>
      <c r="B2834" s="5" t="n">
        <v>0</v>
      </c>
    </row>
    <row r="2835" spans="1:5">
      <c r="A2835" s="4" t="s">
        <v>1727</v>
      </c>
      <c r="B2835" s="5" t="n">
        <v>0</v>
      </c>
    </row>
    <row r="2836" spans="1:5">
      <c r="A2836" s="4" t="s">
        <v>1728</v>
      </c>
      <c r="B2836" s="5" t="n">
        <v>157</v>
      </c>
    </row>
    <row r="2837" spans="1:5">
      <c r="A2837" s="4" t="s">
        <v>1729</v>
      </c>
      <c r="B2837" s="5" t="n">
        <v>157</v>
      </c>
    </row>
    <row r="2838" spans="1:5">
      <c r="A2838" s="4" t="s">
        <v>2204</v>
      </c>
    </row>
    <row r="2839" spans="1:5">
      <c r="A2839" s="3" t="s">
        <v>1720</v>
      </c>
    </row>
    <row r="2840" spans="1:5">
      <c r="A2840" s="4" t="s">
        <v>1723</v>
      </c>
      <c r="B2840" s="5" t="n">
        <v>0</v>
      </c>
    </row>
    <row r="2841" spans="1:5">
      <c r="A2841" s="4" t="s">
        <v>1724</v>
      </c>
      <c r="B2841" s="5" t="n">
        <v>0</v>
      </c>
    </row>
    <row r="2842" spans="1:5">
      <c r="A2842" s="4" t="s">
        <v>1725</v>
      </c>
      <c r="B2842" s="5" t="n">
        <v>0</v>
      </c>
    </row>
    <row r="2843" spans="1:5">
      <c r="A2843" s="4" t="s">
        <v>1726</v>
      </c>
      <c r="B2843" s="5" t="n">
        <v>0</v>
      </c>
    </row>
    <row r="2844" spans="1:5">
      <c r="A2844" s="4" t="s">
        <v>1727</v>
      </c>
      <c r="B2844" s="5" t="n">
        <v>0</v>
      </c>
    </row>
    <row r="2845" spans="1:5">
      <c r="A2845" s="4" t="s">
        <v>1728</v>
      </c>
      <c r="B2845" s="5" t="n">
        <v>24</v>
      </c>
    </row>
    <row r="2846" spans="1:5">
      <c r="A2846" s="4" t="s">
        <v>1729</v>
      </c>
      <c r="B2846" s="5" t="n">
        <v>24</v>
      </c>
    </row>
    <row r="2847" spans="1:5">
      <c r="A2847" s="4" t="s">
        <v>2205</v>
      </c>
    </row>
    <row r="2848" spans="1:5">
      <c r="A2848" s="3" t="s">
        <v>1720</v>
      </c>
    </row>
    <row r="2849" spans="1:5">
      <c r="A2849" s="4" t="s">
        <v>1723</v>
      </c>
      <c r="B2849" s="5" t="n">
        <v>0</v>
      </c>
    </row>
    <row r="2850" spans="1:5">
      <c r="A2850" s="4" t="s">
        <v>1724</v>
      </c>
      <c r="B2850" s="5" t="n">
        <v>0</v>
      </c>
    </row>
    <row r="2851" spans="1:5">
      <c r="A2851" s="4" t="s">
        <v>1725</v>
      </c>
      <c r="B2851" s="5" t="n">
        <v>0</v>
      </c>
    </row>
    <row r="2852" spans="1:5">
      <c r="A2852" s="4" t="s">
        <v>1726</v>
      </c>
      <c r="B2852" s="5" t="n">
        <v>0</v>
      </c>
    </row>
    <row r="2853" spans="1:5">
      <c r="A2853" s="4" t="s">
        <v>1727</v>
      </c>
      <c r="B2853" s="5" t="n">
        <v>0</v>
      </c>
    </row>
    <row r="2854" spans="1:5">
      <c r="A2854" s="4" t="s">
        <v>1728</v>
      </c>
      <c r="B2854" s="5" t="n">
        <v>350</v>
      </c>
    </row>
    <row r="2855" spans="1:5">
      <c r="A2855" s="4" t="s">
        <v>1729</v>
      </c>
      <c r="B2855" s="5" t="n">
        <v>350</v>
      </c>
    </row>
    <row r="2856" spans="1:5">
      <c r="A2856" s="4" t="s">
        <v>2206</v>
      </c>
    </row>
    <row r="2857" spans="1:5">
      <c r="A2857" s="3" t="s">
        <v>1720</v>
      </c>
    </row>
    <row r="2858" spans="1:5">
      <c r="A2858" s="4" t="s">
        <v>1723</v>
      </c>
      <c r="B2858" s="5" t="n">
        <v>0</v>
      </c>
    </row>
    <row r="2859" spans="1:5">
      <c r="A2859" s="4" t="s">
        <v>1724</v>
      </c>
      <c r="B2859" s="5" t="n">
        <v>0</v>
      </c>
    </row>
    <row r="2860" spans="1:5">
      <c r="A2860" s="4" t="s">
        <v>1725</v>
      </c>
      <c r="B2860" s="5" t="n">
        <v>0</v>
      </c>
    </row>
    <row r="2861" spans="1:5">
      <c r="A2861" s="4" t="s">
        <v>1726</v>
      </c>
      <c r="B2861" s="5" t="n">
        <v>0</v>
      </c>
    </row>
    <row r="2862" spans="1:5">
      <c r="A2862" s="4" t="s">
        <v>1727</v>
      </c>
      <c r="B2862" s="5" t="n">
        <v>0</v>
      </c>
    </row>
    <row r="2863" spans="1:5">
      <c r="A2863" s="4" t="s">
        <v>1728</v>
      </c>
      <c r="B2863" s="5" t="n">
        <v>117</v>
      </c>
    </row>
    <row r="2864" spans="1:5">
      <c r="A2864" s="4" t="s">
        <v>1729</v>
      </c>
      <c r="B2864" s="5" t="n">
        <v>117</v>
      </c>
    </row>
    <row r="2865" spans="1:5">
      <c r="A2865" s="4" t="s">
        <v>2207</v>
      </c>
    </row>
    <row r="2866" spans="1:5">
      <c r="A2866" s="3" t="s">
        <v>1720</v>
      </c>
    </row>
    <row r="2867" spans="1:5">
      <c r="A2867" s="4" t="s">
        <v>1723</v>
      </c>
      <c r="B2867" s="5" t="n">
        <v>0</v>
      </c>
    </row>
    <row r="2868" spans="1:5">
      <c r="A2868" s="4" t="s">
        <v>1724</v>
      </c>
      <c r="B2868" s="5" t="n">
        <v>0</v>
      </c>
    </row>
    <row r="2869" spans="1:5">
      <c r="A2869" s="4" t="s">
        <v>1725</v>
      </c>
      <c r="B2869" s="5" t="n">
        <v>0</v>
      </c>
    </row>
    <row r="2870" spans="1:5">
      <c r="A2870" s="4" t="s">
        <v>1726</v>
      </c>
      <c r="B2870" s="5" t="n">
        <v>0</v>
      </c>
    </row>
    <row r="2871" spans="1:5">
      <c r="A2871" s="4" t="s">
        <v>1727</v>
      </c>
      <c r="B2871" s="5" t="n">
        <v>0</v>
      </c>
    </row>
    <row r="2872" spans="1:5">
      <c r="A2872" s="4" t="s">
        <v>1728</v>
      </c>
      <c r="B2872" s="5" t="n">
        <v>85</v>
      </c>
    </row>
    <row r="2873" spans="1:5">
      <c r="A2873" s="4" t="s">
        <v>1729</v>
      </c>
      <c r="B2873" s="5" t="n">
        <v>85</v>
      </c>
    </row>
    <row r="2874" spans="1:5">
      <c r="A2874" s="4" t="s">
        <v>2208</v>
      </c>
    </row>
    <row r="2875" spans="1:5">
      <c r="A2875" s="3" t="s">
        <v>1720</v>
      </c>
    </row>
    <row r="2876" spans="1:5">
      <c r="A2876" s="4" t="s">
        <v>1723</v>
      </c>
      <c r="B2876" s="5" t="n">
        <v>0</v>
      </c>
    </row>
    <row r="2877" spans="1:5">
      <c r="A2877" s="4" t="s">
        <v>1724</v>
      </c>
      <c r="B2877" s="5" t="n">
        <v>0</v>
      </c>
    </row>
    <row r="2878" spans="1:5">
      <c r="A2878" s="4" t="s">
        <v>1725</v>
      </c>
      <c r="B2878" s="5" t="n">
        <v>0</v>
      </c>
    </row>
    <row r="2879" spans="1:5">
      <c r="A2879" s="4" t="s">
        <v>1726</v>
      </c>
      <c r="B2879" s="5" t="n">
        <v>0</v>
      </c>
    </row>
    <row r="2880" spans="1:5">
      <c r="A2880" s="4" t="s">
        <v>1727</v>
      </c>
      <c r="B2880" s="5" t="n">
        <v>0</v>
      </c>
    </row>
    <row r="2881" spans="1:5">
      <c r="A2881" s="4" t="s">
        <v>1728</v>
      </c>
      <c r="B2881" s="5" t="n">
        <v>46</v>
      </c>
    </row>
    <row r="2882" spans="1:5">
      <c r="A2882" s="4" t="s">
        <v>1729</v>
      </c>
      <c r="B2882" s="5" t="n">
        <v>46</v>
      </c>
    </row>
    <row r="2883" spans="1:5">
      <c r="A2883" s="4" t="s">
        <v>2209</v>
      </c>
    </row>
    <row r="2884" spans="1:5">
      <c r="A2884" s="3" t="s">
        <v>1720</v>
      </c>
    </row>
    <row r="2885" spans="1:5">
      <c r="A2885" s="4" t="s">
        <v>1723</v>
      </c>
      <c r="B2885" s="5" t="n">
        <v>0</v>
      </c>
    </row>
    <row r="2886" spans="1:5">
      <c r="A2886" s="4" t="s">
        <v>1724</v>
      </c>
      <c r="B2886" s="5" t="n">
        <v>0</v>
      </c>
    </row>
    <row r="2887" spans="1:5">
      <c r="A2887" s="4" t="s">
        <v>1725</v>
      </c>
      <c r="B2887" s="5" t="n">
        <v>0</v>
      </c>
    </row>
    <row r="2888" spans="1:5">
      <c r="A2888" s="4" t="s">
        <v>1726</v>
      </c>
      <c r="B2888" s="5" t="n">
        <v>0</v>
      </c>
    </row>
    <row r="2889" spans="1:5">
      <c r="A2889" s="4" t="s">
        <v>1727</v>
      </c>
      <c r="B2889" s="5" t="n">
        <v>0</v>
      </c>
    </row>
    <row r="2890" spans="1:5">
      <c r="A2890" s="4" t="s">
        <v>1728</v>
      </c>
      <c r="B2890" s="5" t="n">
        <v>41</v>
      </c>
    </row>
    <row r="2891" spans="1:5">
      <c r="A2891" s="4" t="s">
        <v>1729</v>
      </c>
      <c r="B2891" s="5" t="n">
        <v>41</v>
      </c>
    </row>
    <row r="2892" spans="1:5">
      <c r="A2892" s="4" t="s">
        <v>2210</v>
      </c>
    </row>
    <row r="2893" spans="1:5">
      <c r="A2893" s="3" t="s">
        <v>1720</v>
      </c>
    </row>
    <row r="2894" spans="1:5">
      <c r="A2894" s="4" t="s">
        <v>1723</v>
      </c>
      <c r="B2894" s="5" t="n">
        <v>0</v>
      </c>
    </row>
    <row r="2895" spans="1:5">
      <c r="A2895" s="4" t="s">
        <v>1724</v>
      </c>
      <c r="B2895" s="5" t="n">
        <v>0</v>
      </c>
    </row>
    <row r="2896" spans="1:5">
      <c r="A2896" s="4" t="s">
        <v>1725</v>
      </c>
      <c r="B2896" s="5" t="n">
        <v>0</v>
      </c>
    </row>
    <row r="2897" spans="1:5">
      <c r="A2897" s="4" t="s">
        <v>1726</v>
      </c>
      <c r="B2897" s="5" t="n">
        <v>0</v>
      </c>
    </row>
    <row r="2898" spans="1:5">
      <c r="A2898" s="4" t="s">
        <v>1727</v>
      </c>
      <c r="B2898" s="5" t="n">
        <v>0</v>
      </c>
    </row>
    <row r="2899" spans="1:5">
      <c r="A2899" s="4" t="s">
        <v>1728</v>
      </c>
      <c r="B2899" s="5" t="n">
        <v>36</v>
      </c>
    </row>
    <row r="2900" spans="1:5">
      <c r="A2900" s="4" t="s">
        <v>1729</v>
      </c>
      <c r="B2900" s="5" t="n">
        <v>36</v>
      </c>
    </row>
    <row r="2901" spans="1:5">
      <c r="A2901" s="4" t="s">
        <v>2211</v>
      </c>
    </row>
    <row r="2902" spans="1:5">
      <c r="A2902" s="3" t="s">
        <v>1720</v>
      </c>
    </row>
    <row r="2903" spans="1:5">
      <c r="A2903" s="4" t="s">
        <v>1723</v>
      </c>
      <c r="B2903" s="5" t="n">
        <v>0</v>
      </c>
    </row>
    <row r="2904" spans="1:5">
      <c r="A2904" s="4" t="s">
        <v>1724</v>
      </c>
      <c r="B2904" s="5" t="n">
        <v>0</v>
      </c>
    </row>
    <row r="2905" spans="1:5">
      <c r="A2905" s="4" t="s">
        <v>1725</v>
      </c>
      <c r="B2905" s="5" t="n">
        <v>0</v>
      </c>
    </row>
    <row r="2906" spans="1:5">
      <c r="A2906" s="4" t="s">
        <v>1726</v>
      </c>
      <c r="B2906" s="5" t="n">
        <v>0</v>
      </c>
    </row>
    <row r="2907" spans="1:5">
      <c r="A2907" s="4" t="s">
        <v>1727</v>
      </c>
      <c r="B2907" s="5" t="n">
        <v>0</v>
      </c>
    </row>
    <row r="2908" spans="1:5">
      <c r="A2908" s="4" t="s">
        <v>1728</v>
      </c>
      <c r="B2908" s="5" t="n">
        <v>20</v>
      </c>
    </row>
    <row r="2909" spans="1:5">
      <c r="A2909" s="4" t="s">
        <v>1729</v>
      </c>
      <c r="B2909" s="5" t="n">
        <v>20</v>
      </c>
    </row>
    <row r="2910" spans="1:5">
      <c r="A2910" s="4" t="s">
        <v>2212</v>
      </c>
    </row>
    <row r="2911" spans="1:5">
      <c r="A2911" s="3" t="s">
        <v>1720</v>
      </c>
    </row>
    <row r="2912" spans="1:5">
      <c r="A2912" s="4" t="s">
        <v>1723</v>
      </c>
      <c r="B2912" s="5" t="n">
        <v>0</v>
      </c>
    </row>
    <row r="2913" spans="1:5">
      <c r="A2913" s="4" t="s">
        <v>1724</v>
      </c>
      <c r="B2913" s="5" t="n">
        <v>0</v>
      </c>
    </row>
    <row r="2914" spans="1:5">
      <c r="A2914" s="4" t="s">
        <v>1725</v>
      </c>
      <c r="B2914" s="5" t="n">
        <v>0</v>
      </c>
    </row>
    <row r="2915" spans="1:5">
      <c r="A2915" s="4" t="s">
        <v>1726</v>
      </c>
      <c r="B2915" s="5" t="n">
        <v>0</v>
      </c>
    </row>
    <row r="2916" spans="1:5">
      <c r="A2916" s="4" t="s">
        <v>1727</v>
      </c>
      <c r="B2916" s="5" t="n">
        <v>0</v>
      </c>
    </row>
    <row r="2917" spans="1:5">
      <c r="A2917" s="4" t="s">
        <v>1728</v>
      </c>
      <c r="B2917" s="5" t="n">
        <v>24</v>
      </c>
    </row>
    <row r="2918" spans="1:5">
      <c r="A2918" s="4" t="s">
        <v>1729</v>
      </c>
      <c r="B2918" s="5" t="n">
        <v>24</v>
      </c>
    </row>
    <row r="2919" spans="1:5">
      <c r="A2919" s="4" t="s">
        <v>2213</v>
      </c>
    </row>
    <row r="2920" spans="1:5">
      <c r="A2920" s="3" t="s">
        <v>1720</v>
      </c>
    </row>
    <row r="2921" spans="1:5">
      <c r="A2921" s="4" t="s">
        <v>1723</v>
      </c>
      <c r="B2921" s="5" t="n">
        <v>289957</v>
      </c>
    </row>
    <row r="2922" spans="1:5">
      <c r="A2922" s="4" t="s">
        <v>1724</v>
      </c>
      <c r="B2922" s="5" t="n">
        <v>360437</v>
      </c>
    </row>
    <row r="2923" spans="1:5">
      <c r="A2923" s="4" t="s">
        <v>1725</v>
      </c>
      <c r="B2923" s="5" t="n">
        <v>1577729</v>
      </c>
    </row>
    <row r="2924" spans="1:5">
      <c r="A2924" s="4" t="s">
        <v>1726</v>
      </c>
      <c r="B2924" s="5" t="n">
        <v>308039</v>
      </c>
    </row>
    <row r="2925" spans="1:5">
      <c r="A2925" s="4" t="s">
        <v>1727</v>
      </c>
      <c r="B2925" s="5" t="n">
        <v>385229</v>
      </c>
    </row>
    <row r="2926" spans="1:5">
      <c r="A2926" s="4" t="s">
        <v>1728</v>
      </c>
      <c r="B2926" s="5" t="n">
        <v>1942201</v>
      </c>
    </row>
    <row r="2927" spans="1:5">
      <c r="A2927" s="4" t="s">
        <v>1729</v>
      </c>
      <c r="B2927" s="5" t="n">
        <v>2327430</v>
      </c>
    </row>
    <row r="2928" spans="1:5">
      <c r="A2928" s="4" t="s">
        <v>1721</v>
      </c>
      <c r="B2928" s="6" t="n">
        <v>-66991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s>
  <sheetData>
    <row r="1" spans="1:9">
      <c r="A1" s="1" t="s">
        <v>2214</v>
      </c>
      <c r="B1" s="2" t="s">
        <v>592</v>
      </c>
      <c r="D1" s="2" t="s">
        <v>1</v>
      </c>
    </row>
    <row r="2" spans="1:9">
      <c r="B2" s="2" t="s">
        <v>594</v>
      </c>
      <c r="C2" s="2" t="s">
        <v>596</v>
      </c>
      <c r="D2" s="2" t="s">
        <v>594</v>
      </c>
      <c r="E2" s="2" t="s">
        <v>602</v>
      </c>
      <c r="F2" s="2" t="s">
        <v>513</v>
      </c>
      <c r="G2" s="2" t="s">
        <v>594</v>
      </c>
      <c r="H2" s="2" t="s">
        <v>598</v>
      </c>
      <c r="I2" s="2" t="s">
        <v>513</v>
      </c>
    </row>
    <row r="3" spans="1:9">
      <c r="A3" s="3" t="s">
        <v>2215</v>
      </c>
    </row>
    <row r="4" spans="1:9">
      <c r="A4" s="4" t="s">
        <v>37</v>
      </c>
      <c r="G4" s="6" t="n">
        <v>2898139</v>
      </c>
      <c r="H4" s="6" t="n">
        <v>2810623</v>
      </c>
    </row>
    <row r="5" spans="1:9">
      <c r="A5" s="4" t="s">
        <v>40</v>
      </c>
      <c r="G5" s="5" t="n">
        <v>60503</v>
      </c>
      <c r="H5" s="5" t="n">
        <v>76216</v>
      </c>
    </row>
    <row r="6" spans="1:9">
      <c r="A6" s="3" t="s">
        <v>2216</v>
      </c>
    </row>
    <row r="7" spans="1:9">
      <c r="A7" s="4" t="s">
        <v>2217</v>
      </c>
      <c r="G7" s="5" t="n">
        <v>1075000</v>
      </c>
    </row>
    <row r="8" spans="1:9">
      <c r="A8" s="4" t="s">
        <v>2218</v>
      </c>
      <c r="G8" s="5" t="n">
        <v>-13943</v>
      </c>
    </row>
    <row r="9" spans="1:9">
      <c r="A9" s="4" t="s">
        <v>2219</v>
      </c>
      <c r="G9" s="5" t="n">
        <v>1351014</v>
      </c>
      <c r="H9" s="5" t="n">
        <v>1721958</v>
      </c>
    </row>
    <row r="10" spans="1:9">
      <c r="A10" s="4" t="s">
        <v>2220</v>
      </c>
      <c r="G10" s="5" t="n">
        <v>2100000</v>
      </c>
    </row>
    <row r="11" spans="1:9">
      <c r="A11" s="3" t="s">
        <v>2221</v>
      </c>
    </row>
    <row r="12" spans="1:9">
      <c r="A12" s="4" t="s">
        <v>2222</v>
      </c>
      <c r="D12" s="6" t="n">
        <v>2506656</v>
      </c>
      <c r="E12" s="6" t="n">
        <v>2382343</v>
      </c>
      <c r="F12" s="6" t="n">
        <v>2379980</v>
      </c>
    </row>
    <row r="13" spans="1:9">
      <c r="A13" s="4" t="s">
        <v>675</v>
      </c>
      <c r="D13" s="5" t="n">
        <v>50680</v>
      </c>
      <c r="E13" s="5" t="n">
        <v>52555</v>
      </c>
      <c r="F13" s="5" t="n">
        <v>46761</v>
      </c>
    </row>
    <row r="14" spans="1:9">
      <c r="A14" s="4" t="s">
        <v>676</v>
      </c>
      <c r="D14" s="5" t="n">
        <v>0</v>
      </c>
      <c r="E14" s="5" t="n">
        <v>27958</v>
      </c>
      <c r="F14" s="5" t="n">
        <v>8922</v>
      </c>
    </row>
    <row r="15" spans="1:9">
      <c r="A15" s="4" t="s">
        <v>677</v>
      </c>
      <c r="D15" s="5" t="n">
        <v>62353</v>
      </c>
      <c r="E15" s="5" t="n">
        <v>60598</v>
      </c>
      <c r="F15" s="5" t="n">
        <v>0</v>
      </c>
    </row>
    <row r="16" spans="1:9">
      <c r="A16" s="4" t="s">
        <v>678</v>
      </c>
      <c r="D16" s="5" t="n">
        <v>-30199</v>
      </c>
      <c r="E16" s="5" t="n">
        <v>-20780</v>
      </c>
      <c r="F16" s="5" t="n">
        <v>-36628</v>
      </c>
    </row>
    <row r="17" spans="1:9">
      <c r="A17" s="4" t="s">
        <v>679</v>
      </c>
      <c r="D17" s="5" t="n">
        <v>-747</v>
      </c>
      <c r="E17" s="5" t="n">
        <v>-9473</v>
      </c>
      <c r="F17" s="5" t="n">
        <v>-9820</v>
      </c>
    </row>
    <row r="18" spans="1:9">
      <c r="A18" s="4" t="s">
        <v>680</v>
      </c>
      <c r="D18" s="5" t="n">
        <v>8405</v>
      </c>
      <c r="E18" s="5" t="n">
        <v>0</v>
      </c>
      <c r="F18" s="5" t="n">
        <v>-5331</v>
      </c>
    </row>
    <row r="19" spans="1:9">
      <c r="A19" s="4" t="s">
        <v>681</v>
      </c>
      <c r="D19" s="5" t="n">
        <v>-21781</v>
      </c>
      <c r="E19" s="5" t="n">
        <v>13455</v>
      </c>
      <c r="F19" s="5" t="n">
        <v>-1541</v>
      </c>
    </row>
    <row r="20" spans="1:9">
      <c r="A20" s="4" t="s">
        <v>2223</v>
      </c>
      <c r="B20" s="6" t="n">
        <v>2575367</v>
      </c>
      <c r="D20" s="5" t="n">
        <v>2575367</v>
      </c>
      <c r="E20" s="5" t="n">
        <v>2506656</v>
      </c>
      <c r="F20" s="5" t="n">
        <v>2382343</v>
      </c>
    </row>
    <row r="21" spans="1:9">
      <c r="A21" s="3" t="s">
        <v>2224</v>
      </c>
    </row>
    <row r="22" spans="1:9">
      <c r="A22" s="4" t="s">
        <v>674</v>
      </c>
      <c r="D22" s="5" t="n">
        <v>770006</v>
      </c>
      <c r="E22" s="5" t="n">
        <v>692390</v>
      </c>
      <c r="F22" s="5" t="n">
        <v>629404</v>
      </c>
    </row>
    <row r="23" spans="1:9">
      <c r="A23" s="4" t="s">
        <v>682</v>
      </c>
      <c r="D23" s="5" t="n">
        <v>-87355</v>
      </c>
      <c r="E23" s="5" t="n">
        <v>-86169</v>
      </c>
      <c r="F23" s="5" t="n">
        <v>-85296</v>
      </c>
    </row>
    <row r="24" spans="1:9">
      <c r="A24" s="4" t="s">
        <v>2225</v>
      </c>
      <c r="D24" s="5" t="n">
        <v>24672</v>
      </c>
      <c r="E24" s="5" t="n">
        <v>11143</v>
      </c>
      <c r="F24" s="5" t="n">
        <v>21885</v>
      </c>
    </row>
    <row r="25" spans="1:9">
      <c r="A25" s="4" t="s">
        <v>681</v>
      </c>
      <c r="D25" s="5" t="n">
        <v>4797</v>
      </c>
      <c r="E25" s="5" t="n">
        <v>-2590</v>
      </c>
      <c r="F25" s="5" t="n">
        <v>425</v>
      </c>
    </row>
    <row r="26" spans="1:9">
      <c r="A26" s="4" t="s">
        <v>670</v>
      </c>
      <c r="B26" s="5" t="n">
        <v>827892</v>
      </c>
      <c r="D26" s="5" t="n">
        <v>827892</v>
      </c>
      <c r="E26" s="5" t="n">
        <v>770006</v>
      </c>
      <c r="F26" s="5" t="n">
        <v>692390</v>
      </c>
    </row>
    <row r="27" spans="1:9">
      <c r="A27" s="4" t="s">
        <v>2226</v>
      </c>
      <c r="G27" s="5" t="n">
        <v>1747475</v>
      </c>
      <c r="H27" s="5" t="n">
        <v>1736650</v>
      </c>
      <c r="I27" s="6" t="n">
        <v>1689953</v>
      </c>
    </row>
    <row r="28" spans="1:9">
      <c r="A28" s="4" t="s">
        <v>607</v>
      </c>
      <c r="G28" s="5" t="n">
        <v>80300</v>
      </c>
      <c r="H28" s="5" t="n">
        <v>90500</v>
      </c>
      <c r="I28" s="5" t="n">
        <v>91600</v>
      </c>
    </row>
    <row r="29" spans="1:9">
      <c r="A29" s="4" t="s">
        <v>2227</v>
      </c>
      <c r="D29" s="5" t="n">
        <v>7471</v>
      </c>
      <c r="E29" s="5" t="n">
        <v>43</v>
      </c>
      <c r="F29" s="5" t="n">
        <v>11598</v>
      </c>
    </row>
    <row r="30" spans="1:9">
      <c r="A30" s="4" t="s">
        <v>2228</v>
      </c>
      <c r="D30" s="5" t="n">
        <v>0</v>
      </c>
      <c r="E30" s="5" t="n">
        <v>3921</v>
      </c>
    </row>
    <row r="31" spans="1:9">
      <c r="A31" s="3" t="s">
        <v>2229</v>
      </c>
    </row>
    <row r="32" spans="1:9">
      <c r="A32" s="4" t="s">
        <v>2230</v>
      </c>
      <c r="G32" s="5" t="n">
        <v>2575367</v>
      </c>
    </row>
    <row r="33" spans="1:9">
      <c r="A33" s="3" t="s">
        <v>2231</v>
      </c>
    </row>
    <row r="34" spans="1:9">
      <c r="A34" s="4" t="s">
        <v>2232</v>
      </c>
      <c r="B34" s="5" t="n">
        <v>-827892</v>
      </c>
      <c r="D34" s="5" t="n">
        <v>-770006</v>
      </c>
      <c r="E34" s="5" t="n">
        <v>-692390</v>
      </c>
      <c r="F34" s="6" t="n">
        <v>-629404</v>
      </c>
      <c r="G34" s="5" t="n">
        <v>-827892</v>
      </c>
      <c r="H34" s="5" t="n">
        <v>-770006</v>
      </c>
      <c r="I34" s="5" t="n">
        <v>-692390</v>
      </c>
    </row>
    <row r="35" spans="1:9">
      <c r="A35" s="4" t="s">
        <v>2233</v>
      </c>
      <c r="G35" s="5" t="n">
        <v>-1118941</v>
      </c>
    </row>
    <row r="36" spans="1:9">
      <c r="A36" s="4" t="s">
        <v>683</v>
      </c>
    </row>
    <row r="37" spans="1:9">
      <c r="A37" s="3" t="s">
        <v>2231</v>
      </c>
    </row>
    <row r="38" spans="1:9">
      <c r="A38" s="4" t="s">
        <v>2233</v>
      </c>
      <c r="G38" s="5" t="n">
        <v>-449024</v>
      </c>
    </row>
    <row r="39" spans="1:9">
      <c r="A39" s="4" t="s">
        <v>77</v>
      </c>
    </row>
    <row r="40" spans="1:9">
      <c r="A40" s="3" t="s">
        <v>2215</v>
      </c>
    </row>
    <row r="41" spans="1:9">
      <c r="A41" s="4" t="s">
        <v>37</v>
      </c>
      <c r="G41" s="5" t="n">
        <v>1849749</v>
      </c>
      <c r="H41" s="5" t="n">
        <v>1819635</v>
      </c>
    </row>
    <row r="42" spans="1:9">
      <c r="A42" s="4" t="s">
        <v>40</v>
      </c>
      <c r="G42" s="5" t="n">
        <v>11227</v>
      </c>
      <c r="H42" s="5" t="n">
        <v>16827</v>
      </c>
    </row>
    <row r="43" spans="1:9">
      <c r="A43" s="4" t="s">
        <v>81</v>
      </c>
    </row>
    <row r="44" spans="1:9">
      <c r="A44" s="3" t="s">
        <v>2215</v>
      </c>
    </row>
    <row r="45" spans="1:9">
      <c r="A45" s="4" t="s">
        <v>37</v>
      </c>
      <c r="G45" s="5" t="n">
        <v>85983</v>
      </c>
      <c r="H45" s="5" t="n">
        <v>48868</v>
      </c>
    </row>
    <row r="46" spans="1:9">
      <c r="A46" s="4" t="s">
        <v>2234</v>
      </c>
    </row>
    <row r="47" spans="1:9">
      <c r="A47" s="3" t="s">
        <v>2215</v>
      </c>
    </row>
    <row r="48" spans="1:9">
      <c r="A48" s="4" t="s">
        <v>37</v>
      </c>
      <c r="G48" s="5" t="n">
        <v>4758</v>
      </c>
    </row>
    <row r="49" spans="1:9">
      <c r="A49" s="4" t="s">
        <v>624</v>
      </c>
    </row>
    <row r="50" spans="1:9">
      <c r="A50" s="3" t="s">
        <v>2224</v>
      </c>
    </row>
    <row r="51" spans="1:9">
      <c r="A51" s="4" t="s">
        <v>2227</v>
      </c>
      <c r="B51" s="5" t="n">
        <v>-900</v>
      </c>
      <c r="C51" s="6" t="n">
        <v>8400</v>
      </c>
    </row>
    <row r="52" spans="1:9">
      <c r="A52" s="4" t="s">
        <v>628</v>
      </c>
      <c r="B52" s="5" t="n">
        <v>13800</v>
      </c>
      <c r="E52" s="5" t="n">
        <v>31900</v>
      </c>
    </row>
    <row r="53" spans="1:9">
      <c r="A53" s="4" t="s">
        <v>627</v>
      </c>
      <c r="E53" s="6" t="n">
        <v>9200</v>
      </c>
    </row>
    <row r="54" spans="1:9">
      <c r="A54" s="4" t="s">
        <v>631</v>
      </c>
    </row>
    <row r="55" spans="1:9">
      <c r="A55" s="3" t="s">
        <v>2224</v>
      </c>
    </row>
    <row r="56" spans="1:9">
      <c r="A56" s="4" t="s">
        <v>2227</v>
      </c>
      <c r="B56" s="5" t="n">
        <v>-900</v>
      </c>
    </row>
    <row r="57" spans="1:9">
      <c r="A57" s="4" t="s">
        <v>2235</v>
      </c>
      <c r="E57" s="5" t="n">
        <v>2</v>
      </c>
    </row>
    <row r="58" spans="1:9">
      <c r="A58" s="4" t="s">
        <v>629</v>
      </c>
    </row>
    <row r="59" spans="1:9">
      <c r="A59" s="3" t="s">
        <v>2224</v>
      </c>
    </row>
    <row r="60" spans="1:9">
      <c r="A60" s="4" t="s">
        <v>2235</v>
      </c>
      <c r="E60" s="5" t="n">
        <v>1</v>
      </c>
    </row>
    <row r="61" spans="1:9">
      <c r="A61" s="4" t="s">
        <v>2236</v>
      </c>
    </row>
    <row r="62" spans="1:9">
      <c r="A62" s="3" t="s">
        <v>2229</v>
      </c>
    </row>
    <row r="63" spans="1:9">
      <c r="A63" s="4" t="s">
        <v>2230</v>
      </c>
      <c r="G63" s="5" t="n">
        <v>261103</v>
      </c>
    </row>
    <row r="64" spans="1:9">
      <c r="A64" s="3" t="s">
        <v>2231</v>
      </c>
    </row>
    <row r="65" spans="1:9">
      <c r="A65" s="4" t="s">
        <v>2233</v>
      </c>
      <c r="G65" s="5" t="n">
        <v>-160916</v>
      </c>
    </row>
    <row r="66" spans="1:9">
      <c r="A66" s="4" t="s">
        <v>2237</v>
      </c>
    </row>
    <row r="67" spans="1:9">
      <c r="A67" s="3" t="s">
        <v>2229</v>
      </c>
    </row>
    <row r="68" spans="1:9">
      <c r="A68" s="4" t="s">
        <v>2230</v>
      </c>
      <c r="G68" s="5" t="n">
        <v>13166</v>
      </c>
    </row>
    <row r="69" spans="1:9">
      <c r="A69" s="3" t="s">
        <v>2231</v>
      </c>
    </row>
    <row r="70" spans="1:9">
      <c r="A70" s="4" t="s">
        <v>2233</v>
      </c>
      <c r="G70" s="5" t="n">
        <v>-2941</v>
      </c>
    </row>
    <row r="71" spans="1:9">
      <c r="A71" s="4" t="s">
        <v>2238</v>
      </c>
    </row>
    <row r="72" spans="1:9">
      <c r="A72" s="3" t="s">
        <v>2224</v>
      </c>
    </row>
    <row r="73" spans="1:9">
      <c r="A73" s="4" t="s">
        <v>627</v>
      </c>
      <c r="D73" s="5" t="n">
        <v>30199</v>
      </c>
      <c r="E73" s="6" t="n">
        <v>20780</v>
      </c>
    </row>
    <row r="74" spans="1:9">
      <c r="A74" s="3" t="s">
        <v>2229</v>
      </c>
    </row>
    <row r="75" spans="1:9">
      <c r="A75" s="4" t="s">
        <v>2230</v>
      </c>
      <c r="G75" s="5" t="n">
        <v>2575367</v>
      </c>
      <c r="H75" s="5" t="n">
        <v>2506656</v>
      </c>
      <c r="I75" s="5" t="n">
        <v>2382343</v>
      </c>
    </row>
    <row r="76" spans="1:9">
      <c r="A76" s="3" t="s">
        <v>2231</v>
      </c>
    </row>
    <row r="77" spans="1:9">
      <c r="A77" s="4" t="s">
        <v>2233</v>
      </c>
      <c r="G77" s="5" t="n">
        <v>-827892</v>
      </c>
      <c r="H77" s="5" t="n">
        <v>-770006</v>
      </c>
      <c r="I77" s="6" t="n">
        <v>-692390</v>
      </c>
    </row>
    <row r="78" spans="1:9">
      <c r="A78" s="4" t="s">
        <v>2239</v>
      </c>
    </row>
    <row r="79" spans="1:9">
      <c r="A79" s="3" t="s">
        <v>2224</v>
      </c>
    </row>
    <row r="80" spans="1:9">
      <c r="A80" s="4" t="s">
        <v>2228</v>
      </c>
      <c r="E80" s="6" t="n">
        <v>3900</v>
      </c>
    </row>
    <row r="81" spans="1:9">
      <c r="A81" s="4" t="s">
        <v>2240</v>
      </c>
    </row>
    <row r="82" spans="1:9">
      <c r="A82" s="3" t="s">
        <v>2224</v>
      </c>
    </row>
    <row r="83" spans="1:9">
      <c r="A83" s="4" t="s">
        <v>647</v>
      </c>
      <c r="H83" s="6" t="n">
        <v>2600</v>
      </c>
    </row>
    <row r="84" spans="1:9">
      <c r="A84" s="4" t="s">
        <v>2213</v>
      </c>
    </row>
    <row r="85" spans="1:9">
      <c r="A85" s="3" t="s">
        <v>2215</v>
      </c>
    </row>
    <row r="86" spans="1:9">
      <c r="A86" s="4" t="s">
        <v>1728</v>
      </c>
      <c r="G86" s="5" t="n">
        <v>1942201</v>
      </c>
    </row>
    <row r="87" spans="1:9">
      <c r="A87" s="3" t="s">
        <v>2216</v>
      </c>
    </row>
    <row r="88" spans="1:9">
      <c r="A88" s="4" t="s">
        <v>1728</v>
      </c>
      <c r="G88" s="5" t="n">
        <v>289957</v>
      </c>
    </row>
    <row r="89" spans="1:9">
      <c r="A89" s="3" t="s">
        <v>2224</v>
      </c>
    </row>
    <row r="90" spans="1:9">
      <c r="A90" s="4" t="s">
        <v>670</v>
      </c>
      <c r="B90" s="5" t="n">
        <v>669917</v>
      </c>
      <c r="D90" s="5" t="n">
        <v>669917</v>
      </c>
    </row>
    <row r="91" spans="1:9">
      <c r="A91" s="3" t="s">
        <v>2229</v>
      </c>
    </row>
    <row r="92" spans="1:9">
      <c r="A92" s="4" t="s">
        <v>1729</v>
      </c>
      <c r="G92" s="5" t="n">
        <v>2327430</v>
      </c>
    </row>
    <row r="93" spans="1:9">
      <c r="A93" s="3" t="s">
        <v>2231</v>
      </c>
    </row>
    <row r="94" spans="1:9">
      <c r="A94" s="4" t="s">
        <v>2232</v>
      </c>
      <c r="B94" s="6" t="n">
        <v>-669917</v>
      </c>
      <c r="D94" s="6" t="n">
        <v>-669917</v>
      </c>
      <c r="G94" s="5" t="n">
        <v>-669917</v>
      </c>
    </row>
    <row r="95" spans="1:9">
      <c r="A95" s="4" t="s">
        <v>2160</v>
      </c>
    </row>
    <row r="96" spans="1:9">
      <c r="A96" s="3" t="s">
        <v>2215</v>
      </c>
    </row>
    <row r="97" spans="1:9">
      <c r="A97" s="4" t="s">
        <v>1728</v>
      </c>
      <c r="G97" s="6" t="n">
        <v>1942201</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6</v>
      </c>
    </row>
    <row r="4" spans="1:2">
      <c r="A4" s="4" t="s">
        <v>298</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3</v>
      </c>
    </row>
    <row r="4" spans="1:2">
      <c r="A4" s="4" t="s">
        <v>305</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6" t="n">
        <v>2898139000</v>
      </c>
      <c r="C3" s="6" t="n">
        <v>2810623000</v>
      </c>
    </row>
    <row r="4" spans="1:3">
      <c r="A4" s="4" t="s">
        <v>38</v>
      </c>
      <c r="B4" s="5" t="n">
        <v>-1097624000</v>
      </c>
      <c r="C4" s="5" t="n">
        <v>-1010903000</v>
      </c>
    </row>
    <row r="5" spans="1:3">
      <c r="A5" s="4" t="s">
        <v>39</v>
      </c>
      <c r="B5" s="5" t="n">
        <v>1800515000</v>
      </c>
      <c r="C5" s="5" t="n">
        <v>1799720000</v>
      </c>
    </row>
    <row r="6" spans="1:3">
      <c r="A6" s="4" t="s">
        <v>40</v>
      </c>
      <c r="B6" s="5" t="n">
        <v>60503000</v>
      </c>
      <c r="C6" s="5" t="n">
        <v>76216000</v>
      </c>
    </row>
    <row r="7" spans="1:3">
      <c r="A7" s="4" t="s">
        <v>38</v>
      </c>
      <c r="B7" s="5" t="n">
        <v>-21317000</v>
      </c>
      <c r="C7" s="5" t="n">
        <v>-41051000</v>
      </c>
    </row>
    <row r="8" spans="1:3">
      <c r="A8" s="4" t="s">
        <v>41</v>
      </c>
      <c r="B8" s="5" t="n">
        <v>39186000</v>
      </c>
      <c r="C8" s="5" t="n">
        <v>35165000</v>
      </c>
    </row>
    <row r="9" spans="1:3">
      <c r="A9" s="4" t="s">
        <v>42</v>
      </c>
      <c r="B9" s="5" t="n">
        <v>208078000</v>
      </c>
      <c r="C9" s="5" t="n">
        <v>48873000</v>
      </c>
    </row>
    <row r="10" spans="1:3">
      <c r="A10" s="4" t="s">
        <v>43</v>
      </c>
      <c r="B10" s="5" t="n">
        <v>6019000</v>
      </c>
      <c r="C10" s="5" t="n">
        <v>21090000</v>
      </c>
    </row>
    <row r="11" spans="1:3">
      <c r="A11" s="4" t="s">
        <v>44</v>
      </c>
      <c r="B11" s="5" t="n">
        <v>194279000</v>
      </c>
      <c r="C11" s="5" t="n">
        <v>200006000</v>
      </c>
    </row>
    <row r="12" spans="1:3">
      <c r="A12" s="4" t="s">
        <v>45</v>
      </c>
      <c r="B12" s="5" t="n">
        <v>25056000</v>
      </c>
      <c r="C12" s="5" t="n">
        <v>26645000</v>
      </c>
    </row>
    <row r="13" spans="1:3">
      <c r="A13" s="4" t="s">
        <v>46</v>
      </c>
      <c r="B13" s="5" t="n">
        <v>186095000</v>
      </c>
      <c r="C13" s="5" t="n">
        <v>188169000</v>
      </c>
    </row>
    <row r="14" spans="1:3">
      <c r="A14" s="4" t="s">
        <v>47</v>
      </c>
      <c r="B14" s="5" t="n">
        <v>14541000</v>
      </c>
      <c r="C14" s="5" t="n">
        <v>15942000</v>
      </c>
    </row>
    <row r="15" spans="1:3">
      <c r="A15" s="4" t="s">
        <v>48</v>
      </c>
      <c r="B15" s="5" t="n">
        <v>58659000</v>
      </c>
      <c r="C15" s="5" t="n">
        <v>59287000</v>
      </c>
    </row>
    <row r="16" spans="1:3">
      <c r="A16" s="4" t="s">
        <v>49</v>
      </c>
      <c r="B16" s="5" t="n">
        <v>2532428000</v>
      </c>
      <c r="C16" s="5" t="n">
        <v>2394897000</v>
      </c>
    </row>
    <row r="17" spans="1:3">
      <c r="A17" s="3" t="s">
        <v>50</v>
      </c>
    </row>
    <row r="18" spans="1:3">
      <c r="A18" s="4" t="s">
        <v>51</v>
      </c>
      <c r="B18" s="5" t="n">
        <v>0</v>
      </c>
      <c r="C18" s="5" t="n">
        <v>0</v>
      </c>
    </row>
    <row r="19" spans="1:3">
      <c r="A19" s="4" t="s">
        <v>52</v>
      </c>
      <c r="B19" s="5" t="n">
        <v>253080000</v>
      </c>
      <c r="C19" s="5" t="n">
        <v>241259000</v>
      </c>
    </row>
    <row r="20" spans="1:3">
      <c r="A20" s="4" t="s">
        <v>53</v>
      </c>
      <c r="B20" s="5" t="n">
        <v>0</v>
      </c>
      <c r="C20" s="5" t="n">
        <v>19492000</v>
      </c>
    </row>
    <row r="21" spans="1:3">
      <c r="A21" s="4" t="s">
        <v>54</v>
      </c>
      <c r="B21" s="5" t="n">
        <v>1351014000</v>
      </c>
      <c r="C21" s="5" t="n">
        <v>1721958000</v>
      </c>
    </row>
    <row r="22" spans="1:3">
      <c r="A22" s="4" t="s">
        <v>55</v>
      </c>
      <c r="B22" s="5" t="n">
        <v>118920000</v>
      </c>
      <c r="C22" s="5" t="n">
        <v>121516000</v>
      </c>
    </row>
    <row r="23" spans="1:3">
      <c r="A23" s="4" t="s">
        <v>56</v>
      </c>
      <c r="B23" s="5" t="n">
        <v>40787000</v>
      </c>
      <c r="C23" s="5" t="n">
        <v>38124000</v>
      </c>
    </row>
    <row r="24" spans="1:3">
      <c r="A24" s="4" t="s">
        <v>57</v>
      </c>
      <c r="B24" s="5" t="n">
        <v>18625000</v>
      </c>
      <c r="C24" s="5" t="n">
        <v>18848000</v>
      </c>
    </row>
    <row r="25" spans="1:3">
      <c r="A25" s="4" t="s">
        <v>58</v>
      </c>
      <c r="B25" s="5" t="n">
        <v>16317000</v>
      </c>
      <c r="C25" s="5" t="n">
        <v>16756000</v>
      </c>
    </row>
    <row r="26" spans="1:3">
      <c r="A26" s="4" t="s">
        <v>59</v>
      </c>
      <c r="B26" s="5" t="n">
        <v>17992000</v>
      </c>
      <c r="C26" s="5" t="n">
        <v>21940000</v>
      </c>
    </row>
    <row r="27" spans="1:3">
      <c r="A27" s="4" t="s">
        <v>60</v>
      </c>
      <c r="B27" s="5" t="n">
        <v>8938000</v>
      </c>
      <c r="C27" s="5" t="n">
        <v>9134000</v>
      </c>
    </row>
    <row r="28" spans="1:3">
      <c r="A28" s="4" t="s">
        <v>61</v>
      </c>
      <c r="B28" s="5" t="n">
        <v>1825673000</v>
      </c>
      <c r="C28" s="5" t="n">
        <v>2209027000</v>
      </c>
    </row>
    <row r="29" spans="1:3">
      <c r="A29" s="4" t="s">
        <v>62</v>
      </c>
      <c r="B29" s="4" t="s">
        <v>63</v>
      </c>
      <c r="C29" s="4" t="s">
        <v>63</v>
      </c>
    </row>
    <row r="30" spans="1:3">
      <c r="A30" s="4" t="s">
        <v>64</v>
      </c>
      <c r="B30" s="5" t="n">
        <v>0</v>
      </c>
      <c r="C30" s="5" t="n">
        <v>372794000</v>
      </c>
    </row>
    <row r="31" spans="1:3">
      <c r="A31" s="3" t="s">
        <v>65</v>
      </c>
    </row>
    <row r="32" spans="1:3">
      <c r="A32" s="4" t="s">
        <v>66</v>
      </c>
      <c r="B32" s="5" t="n">
        <v>0</v>
      </c>
      <c r="C32" s="5" t="n">
        <v>0</v>
      </c>
    </row>
    <row r="33" spans="1:3">
      <c r="A33" s="4" t="s">
        <v>67</v>
      </c>
      <c r="B33" s="5" t="n">
        <v>1482000</v>
      </c>
      <c r="C33" s="5" t="n">
        <v>694000</v>
      </c>
    </row>
    <row r="34" spans="1:3">
      <c r="A34" s="4" t="s">
        <v>68</v>
      </c>
      <c r="B34" s="5" t="n">
        <v>1356133000</v>
      </c>
      <c r="C34" s="5" t="n">
        <v>394082000</v>
      </c>
    </row>
    <row r="35" spans="1:3">
      <c r="A35" s="4" t="s">
        <v>69</v>
      </c>
      <c r="B35" s="5" t="n">
        <v>-638345000</v>
      </c>
      <c r="C35" s="5" t="n">
        <v>-581470000</v>
      </c>
    </row>
    <row r="36" spans="1:3">
      <c r="A36" s="4" t="s">
        <v>70</v>
      </c>
      <c r="B36" s="5" t="n">
        <v>-12515000</v>
      </c>
      <c r="C36" s="5" t="n">
        <v>-230000</v>
      </c>
    </row>
    <row r="37" spans="1:3">
      <c r="A37" s="4" t="s">
        <v>71</v>
      </c>
      <c r="B37" s="5" t="n">
        <v>706755000</v>
      </c>
      <c r="C37" s="5" t="n">
        <v>-186924000</v>
      </c>
    </row>
    <row r="38" spans="1:3">
      <c r="A38" s="4" t="s">
        <v>72</v>
      </c>
      <c r="B38" s="5" t="n">
        <v>2532428000</v>
      </c>
      <c r="C38" s="5" t="n">
        <v>2394897000</v>
      </c>
    </row>
    <row r="39" spans="1:3">
      <c r="A39" s="4" t="s">
        <v>32</v>
      </c>
    </row>
    <row r="40" spans="1:3">
      <c r="A40" s="3" t="s">
        <v>36</v>
      </c>
    </row>
    <row r="41" spans="1:3">
      <c r="A41" s="4" t="s">
        <v>37</v>
      </c>
      <c r="B41" s="5" t="n">
        <v>2898139000</v>
      </c>
      <c r="C41" s="5" t="n">
        <v>2810623000</v>
      </c>
    </row>
    <row r="42" spans="1:3">
      <c r="A42" s="4" t="s">
        <v>38</v>
      </c>
      <c r="B42" s="5" t="n">
        <v>-1097624000</v>
      </c>
      <c r="C42" s="5" t="n">
        <v>-1010903000</v>
      </c>
    </row>
    <row r="43" spans="1:3">
      <c r="A43" s="4" t="s">
        <v>39</v>
      </c>
      <c r="B43" s="5" t="n">
        <v>1800515000</v>
      </c>
      <c r="C43" s="5" t="n">
        <v>1799720000</v>
      </c>
    </row>
    <row r="44" spans="1:3">
      <c r="A44" s="4" t="s">
        <v>40</v>
      </c>
      <c r="B44" s="5" t="n">
        <v>60503000</v>
      </c>
      <c r="C44" s="5" t="n">
        <v>76216000</v>
      </c>
    </row>
    <row r="45" spans="1:3">
      <c r="A45" s="4" t="s">
        <v>38</v>
      </c>
      <c r="B45" s="5" t="n">
        <v>-21317000</v>
      </c>
      <c r="C45" s="5" t="n">
        <v>-41051000</v>
      </c>
    </row>
    <row r="46" spans="1:3">
      <c r="A46" s="4" t="s">
        <v>41</v>
      </c>
      <c r="B46" s="5" t="n">
        <v>39186000</v>
      </c>
      <c r="C46" s="5" t="n">
        <v>35165000</v>
      </c>
    </row>
    <row r="47" spans="1:3">
      <c r="A47" s="4" t="s">
        <v>42</v>
      </c>
      <c r="B47" s="5" t="n">
        <v>208078000</v>
      </c>
      <c r="C47" s="5" t="n">
        <v>48873000</v>
      </c>
    </row>
    <row r="48" spans="1:3">
      <c r="A48" s="4" t="s">
        <v>43</v>
      </c>
      <c r="B48" s="5" t="n">
        <v>6019000</v>
      </c>
      <c r="C48" s="5" t="n">
        <v>21090000</v>
      </c>
    </row>
    <row r="49" spans="1:3">
      <c r="A49" s="4" t="s">
        <v>44</v>
      </c>
      <c r="B49" s="5" t="n">
        <v>194279000</v>
      </c>
      <c r="C49" s="5" t="n">
        <v>200006000</v>
      </c>
    </row>
    <row r="50" spans="1:3">
      <c r="A50" s="4" t="s">
        <v>45</v>
      </c>
      <c r="B50" s="5" t="n">
        <v>25056000</v>
      </c>
      <c r="C50" s="5" t="n">
        <v>26645000</v>
      </c>
    </row>
    <row r="51" spans="1:3">
      <c r="A51" s="4" t="s">
        <v>46</v>
      </c>
      <c r="B51" s="5" t="n">
        <v>186095000</v>
      </c>
      <c r="C51" s="5" t="n">
        <v>188169000</v>
      </c>
    </row>
    <row r="52" spans="1:3">
      <c r="A52" s="4" t="s">
        <v>47</v>
      </c>
      <c r="B52" s="5" t="n">
        <v>14541000</v>
      </c>
      <c r="C52" s="5" t="n">
        <v>15942000</v>
      </c>
    </row>
    <row r="53" spans="1:3">
      <c r="A53" s="4" t="s">
        <v>48</v>
      </c>
      <c r="B53" s="5" t="n">
        <v>58659000</v>
      </c>
      <c r="C53" s="5" t="n">
        <v>59287000</v>
      </c>
    </row>
    <row r="54" spans="1:3">
      <c r="A54" s="4" t="s">
        <v>49</v>
      </c>
      <c r="B54" s="5" t="n">
        <v>2532428000</v>
      </c>
      <c r="C54" s="5" t="n">
        <v>2394897000</v>
      </c>
    </row>
    <row r="55" spans="1:3">
      <c r="A55" s="3" t="s">
        <v>50</v>
      </c>
    </row>
    <row r="56" spans="1:3">
      <c r="A56" s="4" t="s">
        <v>51</v>
      </c>
      <c r="B56" s="5" t="n">
        <v>0</v>
      </c>
      <c r="C56" s="5" t="n">
        <v>0</v>
      </c>
    </row>
    <row r="57" spans="1:3">
      <c r="A57" s="4" t="s">
        <v>52</v>
      </c>
      <c r="B57" s="5" t="n">
        <v>253080000</v>
      </c>
      <c r="C57" s="5" t="n">
        <v>241259000</v>
      </c>
    </row>
    <row r="58" spans="1:3">
      <c r="A58" s="4" t="s">
        <v>53</v>
      </c>
      <c r="B58" s="5" t="n">
        <v>0</v>
      </c>
      <c r="C58" s="5" t="n">
        <v>19492000</v>
      </c>
    </row>
    <row r="59" spans="1:3">
      <c r="A59" s="4" t="s">
        <v>54</v>
      </c>
      <c r="B59" s="5" t="n">
        <v>1351014000</v>
      </c>
      <c r="C59" s="5" t="n">
        <v>1721958000</v>
      </c>
    </row>
    <row r="60" spans="1:3">
      <c r="A60" s="4" t="s">
        <v>55</v>
      </c>
      <c r="B60" s="5" t="n">
        <v>118920000</v>
      </c>
      <c r="C60" s="5" t="n">
        <v>121516000</v>
      </c>
    </row>
    <row r="61" spans="1:3">
      <c r="A61" s="4" t="s">
        <v>56</v>
      </c>
      <c r="B61" s="5" t="n">
        <v>40787000</v>
      </c>
      <c r="C61" s="5" t="n">
        <v>38124000</v>
      </c>
    </row>
    <row r="62" spans="1:3">
      <c r="A62" s="4" t="s">
        <v>57</v>
      </c>
      <c r="B62" s="5" t="n">
        <v>18625000</v>
      </c>
      <c r="C62" s="5" t="n">
        <v>18848000</v>
      </c>
    </row>
    <row r="63" spans="1:3">
      <c r="A63" s="4" t="s">
        <v>58</v>
      </c>
      <c r="B63" s="5" t="n">
        <v>16317000</v>
      </c>
      <c r="C63" s="5" t="n">
        <v>16756000</v>
      </c>
    </row>
    <row r="64" spans="1:3">
      <c r="A64" s="4" t="s">
        <v>59</v>
      </c>
      <c r="B64" s="5" t="n">
        <v>17992000</v>
      </c>
      <c r="C64" s="5" t="n">
        <v>21940000</v>
      </c>
    </row>
    <row r="65" spans="1:3">
      <c r="A65" s="4" t="s">
        <v>60</v>
      </c>
      <c r="B65" s="5" t="n">
        <v>8938000</v>
      </c>
      <c r="C65" s="5" t="n">
        <v>9134000</v>
      </c>
    </row>
    <row r="66" spans="1:3">
      <c r="A66" s="4" t="s">
        <v>61</v>
      </c>
      <c r="B66" s="5" t="n">
        <v>1825673000</v>
      </c>
      <c r="C66" s="5" t="n">
        <v>2209027000</v>
      </c>
    </row>
    <row r="67" spans="1:3">
      <c r="A67" s="3" t="s">
        <v>65</v>
      </c>
    </row>
    <row r="68" spans="1:3">
      <c r="A68" s="4" t="s">
        <v>73</v>
      </c>
      <c r="B68" s="5" t="n">
        <v>712078000</v>
      </c>
      <c r="C68" s="5" t="n">
        <v>184240000</v>
      </c>
    </row>
    <row r="69" spans="1:3">
      <c r="A69" s="4" t="s">
        <v>74</v>
      </c>
      <c r="B69" s="5" t="n">
        <v>7192000</v>
      </c>
      <c r="C69" s="5" t="n">
        <v>1860000</v>
      </c>
    </row>
    <row r="70" spans="1:3">
      <c r="A70" s="4" t="s">
        <v>70</v>
      </c>
      <c r="B70" s="5" t="n">
        <v>-12515000</v>
      </c>
      <c r="C70" s="5" t="n">
        <v>-230000</v>
      </c>
    </row>
    <row r="71" spans="1:3">
      <c r="A71" s="4" t="s">
        <v>75</v>
      </c>
    </row>
    <row r="72" spans="1:3">
      <c r="A72" s="3" t="s">
        <v>36</v>
      </c>
    </row>
    <row r="73" spans="1:3">
      <c r="A73" s="4" t="s">
        <v>37</v>
      </c>
      <c r="B73" s="5" t="n">
        <v>385232000</v>
      </c>
      <c r="C73" s="5" t="n">
        <v>389443000</v>
      </c>
    </row>
    <row r="74" spans="1:3">
      <c r="A74" s="4" t="s">
        <v>76</v>
      </c>
    </row>
    <row r="75" spans="1:3">
      <c r="A75" s="3" t="s">
        <v>36</v>
      </c>
    </row>
    <row r="76" spans="1:3">
      <c r="A76" s="4" t="s">
        <v>37</v>
      </c>
      <c r="B76" s="5" t="n">
        <v>385232000</v>
      </c>
      <c r="C76" s="5" t="n">
        <v>389443000</v>
      </c>
    </row>
    <row r="77" spans="1:3">
      <c r="A77" s="3" t="s">
        <v>65</v>
      </c>
    </row>
    <row r="78" spans="1:3">
      <c r="A78" s="4" t="s">
        <v>71</v>
      </c>
      <c r="B78" s="5" t="n">
        <v>706755000</v>
      </c>
      <c r="C78" s="5" t="n">
        <v>185870000</v>
      </c>
    </row>
    <row r="79" spans="1:3">
      <c r="A79" s="4" t="s">
        <v>77</v>
      </c>
    </row>
    <row r="80" spans="1:3">
      <c r="A80" s="3" t="s">
        <v>36</v>
      </c>
    </row>
    <row r="81" spans="1:3">
      <c r="A81" s="4" t="s">
        <v>37</v>
      </c>
      <c r="B81" s="5" t="n">
        <v>1849749000</v>
      </c>
      <c r="C81" s="5" t="n">
        <v>1819635000</v>
      </c>
    </row>
    <row r="82" spans="1:3">
      <c r="A82" s="4" t="s">
        <v>40</v>
      </c>
      <c r="B82" s="5" t="n">
        <v>11227000</v>
      </c>
      <c r="C82" s="5" t="n">
        <v>16827000</v>
      </c>
    </row>
    <row r="83" spans="1:3">
      <c r="A83" s="4" t="s">
        <v>78</v>
      </c>
    </row>
    <row r="84" spans="1:3">
      <c r="A84" s="3" t="s">
        <v>36</v>
      </c>
    </row>
    <row r="85" spans="1:3">
      <c r="A85" s="4" t="s">
        <v>37</v>
      </c>
      <c r="B85" s="5" t="n">
        <v>1849749000</v>
      </c>
      <c r="C85" s="5" t="n">
        <v>1819635000</v>
      </c>
    </row>
    <row r="86" spans="1:3">
      <c r="A86" s="4" t="s">
        <v>40</v>
      </c>
      <c r="B86" s="5" t="n">
        <v>11227000</v>
      </c>
      <c r="C86" s="5" t="n">
        <v>16827000</v>
      </c>
    </row>
    <row r="87" spans="1:3">
      <c r="A87" s="3" t="s">
        <v>65</v>
      </c>
    </row>
    <row r="88" spans="1:3">
      <c r="A88" s="4" t="s">
        <v>72</v>
      </c>
      <c r="B88" s="5" t="n">
        <v>2532428000</v>
      </c>
      <c r="C88" s="5" t="n">
        <v>2394897000</v>
      </c>
    </row>
    <row r="89" spans="1:3">
      <c r="A89" s="4" t="s">
        <v>79</v>
      </c>
    </row>
    <row r="90" spans="1:3">
      <c r="A90" s="3" t="s">
        <v>36</v>
      </c>
    </row>
    <row r="91" spans="1:3">
      <c r="A91" s="4" t="s">
        <v>37</v>
      </c>
      <c r="B91" s="5" t="n">
        <v>577175000</v>
      </c>
      <c r="C91" s="5" t="n">
        <v>552677000</v>
      </c>
    </row>
    <row r="92" spans="1:3">
      <c r="A92" s="4" t="s">
        <v>40</v>
      </c>
      <c r="B92" s="5" t="n">
        <v>49276000</v>
      </c>
      <c r="C92" s="5" t="n">
        <v>59389000</v>
      </c>
    </row>
    <row r="93" spans="1:3">
      <c r="A93" s="4" t="s">
        <v>80</v>
      </c>
    </row>
    <row r="94" spans="1:3">
      <c r="A94" s="3" t="s">
        <v>36</v>
      </c>
    </row>
    <row r="95" spans="1:3">
      <c r="A95" s="4" t="s">
        <v>37</v>
      </c>
      <c r="B95" s="5" t="n">
        <v>577175000</v>
      </c>
      <c r="C95" s="5" t="n">
        <v>552677000</v>
      </c>
    </row>
    <row r="96" spans="1:3">
      <c r="A96" s="4" t="s">
        <v>40</v>
      </c>
      <c r="B96" s="5" t="n">
        <v>49276000</v>
      </c>
      <c r="C96" s="5" t="n">
        <v>59389000</v>
      </c>
    </row>
    <row r="97" spans="1:3">
      <c r="A97" s="4" t="s">
        <v>81</v>
      </c>
    </row>
    <row r="98" spans="1:3">
      <c r="A98" s="3" t="s">
        <v>36</v>
      </c>
    </row>
    <row r="99" spans="1:3">
      <c r="A99" s="4" t="s">
        <v>37</v>
      </c>
      <c r="B99" s="5" t="n">
        <v>85983000</v>
      </c>
      <c r="C99" s="5" t="n">
        <v>48868000</v>
      </c>
    </row>
    <row r="100" spans="1:3">
      <c r="A100" s="4" t="s">
        <v>82</v>
      </c>
    </row>
    <row r="101" spans="1:3">
      <c r="A101" s="3" t="s">
        <v>36</v>
      </c>
    </row>
    <row r="102" spans="1:3">
      <c r="A102" s="4" t="s">
        <v>37</v>
      </c>
      <c r="B102" s="6" t="n">
        <v>85983000</v>
      </c>
      <c r="C102" s="6" t="n">
        <v>4886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292</v>
      </c>
    </row>
    <row r="4" spans="1:2">
      <c r="A4" s="4" t="s">
        <v>181</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5</v>
      </c>
    </row>
    <row r="2" spans="1:3">
      <c r="A2" s="4" t="s">
        <v>84</v>
      </c>
      <c r="B2" s="6" t="n">
        <v>5706000</v>
      </c>
      <c r="C2" s="6" t="n">
        <v>5309000</v>
      </c>
    </row>
    <row r="3" spans="1:3">
      <c r="A3" s="4" t="s">
        <v>85</v>
      </c>
      <c r="B3" s="6" t="n">
        <v>13943000</v>
      </c>
    </row>
    <row r="4" spans="1:3">
      <c r="A4" s="4" t="s">
        <v>86</v>
      </c>
      <c r="B4" s="7" t="n">
        <v>0.01</v>
      </c>
      <c r="C4" s="7" t="n">
        <v>0.01</v>
      </c>
    </row>
    <row r="5" spans="1:3">
      <c r="A5" s="4" t="s">
        <v>87</v>
      </c>
      <c r="B5" s="5" t="n">
        <v>375000</v>
      </c>
      <c r="C5" s="5" t="n">
        <v>375000</v>
      </c>
    </row>
    <row r="6" spans="1:3">
      <c r="A6" s="4" t="s">
        <v>88</v>
      </c>
      <c r="B6" s="6" t="n">
        <v>0</v>
      </c>
      <c r="C6" s="6" t="n">
        <v>375000</v>
      </c>
    </row>
    <row r="7" spans="1:3">
      <c r="A7" s="4" t="s">
        <v>89</v>
      </c>
      <c r="B7" s="5" t="n">
        <v>0</v>
      </c>
      <c r="C7" s="5" t="n">
        <v>375000</v>
      </c>
    </row>
    <row r="8" spans="1:3">
      <c r="A8" s="4" t="s">
        <v>90</v>
      </c>
      <c r="B8" s="5" t="n">
        <v>0</v>
      </c>
      <c r="C8" s="5" t="n">
        <v>375000</v>
      </c>
    </row>
    <row r="9" spans="1:3">
      <c r="A9" s="4" t="s">
        <v>91</v>
      </c>
      <c r="B9" s="7" t="n">
        <v>0.01</v>
      </c>
      <c r="C9" s="7" t="n">
        <v>0.01</v>
      </c>
    </row>
    <row r="10" spans="1:3">
      <c r="A10" s="4" t="s">
        <v>92</v>
      </c>
      <c r="B10" s="5" t="n">
        <v>1000</v>
      </c>
      <c r="C10" s="5" t="n">
        <v>1000</v>
      </c>
    </row>
    <row r="11" spans="1:3">
      <c r="A11" s="4" t="s">
        <v>93</v>
      </c>
      <c r="B11" s="6" t="n">
        <v>0</v>
      </c>
      <c r="C11" s="6" t="n">
        <v>125</v>
      </c>
    </row>
    <row r="12" spans="1:3">
      <c r="A12" s="4" t="s">
        <v>94</v>
      </c>
      <c r="B12" s="5" t="n">
        <v>0</v>
      </c>
      <c r="C12" s="5" t="n">
        <v>125</v>
      </c>
    </row>
    <row r="13" spans="1:3">
      <c r="A13" s="4" t="s">
        <v>95</v>
      </c>
      <c r="B13" s="5" t="n">
        <v>0</v>
      </c>
      <c r="C13" s="5" t="n">
        <v>125</v>
      </c>
    </row>
    <row r="14" spans="1:3">
      <c r="A14" s="4" t="s">
        <v>96</v>
      </c>
      <c r="B14" s="7" t="n">
        <v>0.01</v>
      </c>
      <c r="C14" s="7" t="n">
        <v>0.01</v>
      </c>
    </row>
    <row r="15" spans="1:3">
      <c r="A15" s="4" t="s">
        <v>97</v>
      </c>
      <c r="B15" s="5" t="n">
        <v>250000000</v>
      </c>
      <c r="C15" s="5" t="n">
        <v>250000000</v>
      </c>
    </row>
    <row r="16" spans="1:3">
      <c r="A16" s="4" t="s">
        <v>98</v>
      </c>
      <c r="B16" s="5" t="n">
        <v>148234959</v>
      </c>
      <c r="C16" s="5" t="n">
        <v>69370609</v>
      </c>
    </row>
    <row r="17" spans="1:3">
      <c r="A17" s="4" t="s">
        <v>99</v>
      </c>
      <c r="B17" s="5" t="n">
        <v>148234959</v>
      </c>
      <c r="C17" s="5" t="n">
        <v>69370609</v>
      </c>
    </row>
    <row r="18" spans="1:3">
      <c r="A18" s="4" t="s">
        <v>100</v>
      </c>
    </row>
    <row r="19" spans="1:3">
      <c r="A19" s="4" t="s">
        <v>101</v>
      </c>
      <c r="B19" s="6" t="n">
        <v>0</v>
      </c>
      <c r="C19" s="6" t="n">
        <v>179000</v>
      </c>
    </row>
    <row r="20" spans="1:3">
      <c r="A20" s="4" t="s">
        <v>102</v>
      </c>
    </row>
    <row r="21" spans="1:3">
      <c r="A21" s="4" t="s">
        <v>85</v>
      </c>
      <c r="B21" s="5" t="n">
        <v>13943000</v>
      </c>
      <c r="C21" s="6" t="n">
        <v>31996000</v>
      </c>
    </row>
    <row r="22" spans="1:3">
      <c r="A22" s="4" t="s">
        <v>32</v>
      </c>
    </row>
    <row r="23" spans="1:3">
      <c r="A23" s="4" t="s">
        <v>85</v>
      </c>
      <c r="B23" s="6" t="n">
        <v>13943000</v>
      </c>
    </row>
    <row r="24" spans="1:3">
      <c r="A24" s="4" t="s">
        <v>103</v>
      </c>
      <c r="B24" s="5" t="n">
        <v>146752609</v>
      </c>
      <c r="C24" s="5" t="n">
        <v>68676903</v>
      </c>
    </row>
    <row r="25" spans="1:3">
      <c r="A25" s="4" t="s">
        <v>104</v>
      </c>
      <c r="B25" s="5" t="n">
        <v>146752609</v>
      </c>
      <c r="C25" s="5" t="n">
        <v>68676903</v>
      </c>
    </row>
    <row r="26" spans="1:3">
      <c r="A26" s="4" t="s">
        <v>105</v>
      </c>
      <c r="B26" s="5" t="n">
        <v>1482350</v>
      </c>
      <c r="C26" s="5" t="n">
        <v>693706</v>
      </c>
    </row>
    <row r="27" spans="1:3">
      <c r="A27" s="4" t="s">
        <v>106</v>
      </c>
      <c r="B27" s="5" t="n">
        <v>1482350</v>
      </c>
      <c r="C27" s="5" t="n">
        <v>693706</v>
      </c>
    </row>
    <row r="28" spans="1:3">
      <c r="A28" s="4" t="s">
        <v>107</v>
      </c>
    </row>
    <row r="29" spans="1:3">
      <c r="A29" s="4" t="s">
        <v>101</v>
      </c>
      <c r="B29" s="6" t="n">
        <v>0</v>
      </c>
      <c r="C29" s="6" t="n">
        <v>179000</v>
      </c>
    </row>
    <row r="30" spans="1:3">
      <c r="A30" s="4" t="s">
        <v>108</v>
      </c>
    </row>
    <row r="31" spans="1:3">
      <c r="A31" s="4" t="s">
        <v>101</v>
      </c>
      <c r="B31" s="5" t="n">
        <v>13666000</v>
      </c>
      <c r="C31" s="5" t="n">
        <v>25712000</v>
      </c>
    </row>
    <row r="32" spans="1:3">
      <c r="A32" s="4" t="s">
        <v>85</v>
      </c>
      <c r="B32" s="6" t="n">
        <v>13943000</v>
      </c>
      <c r="C32" s="6" t="n">
        <v>319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330</v>
      </c>
    </row>
    <row r="4" spans="1:2">
      <c r="A4" s="4" t="s">
        <v>332</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3</v>
      </c>
    </row>
    <row r="4" spans="1:2">
      <c r="A4" s="4" t="s">
        <v>346</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46</v>
      </c>
      <c r="B16" s="4" t="s">
        <v>375</v>
      </c>
    </row>
    <row r="17" spans="1:2">
      <c r="A17" s="4" t="s">
        <v>376</v>
      </c>
      <c r="B17" s="4" t="s">
        <v>377</v>
      </c>
    </row>
    <row r="18" spans="1:2">
      <c r="A18" s="4" t="s">
        <v>316</v>
      </c>
      <c r="B18" s="4" t="s">
        <v>378</v>
      </c>
    </row>
    <row r="19" spans="1:2">
      <c r="A19" s="4" t="s">
        <v>379</v>
      </c>
      <c r="B19" s="4" t="s">
        <v>380</v>
      </c>
    </row>
    <row r="20" spans="1:2">
      <c r="A20" s="4" t="s">
        <v>381</v>
      </c>
      <c r="B20" s="4" t="s">
        <v>382</v>
      </c>
    </row>
    <row r="21" spans="1:2">
      <c r="A21" s="4" t="s">
        <v>383</v>
      </c>
      <c r="B21" s="4" t="s">
        <v>384</v>
      </c>
    </row>
    <row r="22" spans="1:2">
      <c r="A22" s="4" t="s">
        <v>385</v>
      </c>
      <c r="B22" s="4" t="s">
        <v>386</v>
      </c>
    </row>
    <row r="23" spans="1:2">
      <c r="A23" s="4" t="s">
        <v>387</v>
      </c>
      <c r="B23" s="4" t="s">
        <v>388</v>
      </c>
    </row>
    <row r="24" spans="1:2">
      <c r="A24" s="4" t="s">
        <v>389</v>
      </c>
      <c r="B2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76</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110</v>
      </c>
    </row>
    <row r="3" spans="1:4">
      <c r="A3" s="3" t="s">
        <v>111</v>
      </c>
    </row>
    <row r="4" spans="1:4">
      <c r="A4" s="4" t="s">
        <v>112</v>
      </c>
      <c r="B4" s="6" t="n">
        <v>1603635</v>
      </c>
      <c r="C4" s="6" t="n">
        <v>1543587</v>
      </c>
      <c r="D4" s="6" t="n">
        <v>1489999</v>
      </c>
    </row>
    <row r="5" spans="1:4">
      <c r="A5" s="3" t="s">
        <v>113</v>
      </c>
    </row>
    <row r="6" spans="1:4">
      <c r="A6" s="4" t="s">
        <v>114</v>
      </c>
      <c r="B6" s="5" t="n">
        <v>117653</v>
      </c>
      <c r="C6" s="5" t="n">
        <v>116741</v>
      </c>
      <c r="D6" s="5" t="n">
        <v>118571</v>
      </c>
    </row>
    <row r="7" spans="1:4">
      <c r="A7" s="4" t="s">
        <v>115</v>
      </c>
      <c r="B7" s="5" t="n">
        <v>114760</v>
      </c>
      <c r="C7" s="5" t="n">
        <v>110945</v>
      </c>
      <c r="D7" s="5" t="n">
        <v>96728</v>
      </c>
    </row>
    <row r="8" spans="1:4">
      <c r="A8" s="4" t="s">
        <v>116</v>
      </c>
      <c r="B8" s="5" t="n">
        <v>747</v>
      </c>
      <c r="C8" s="5" t="n">
        <v>9473</v>
      </c>
      <c r="D8" s="5" t="n">
        <v>9820</v>
      </c>
    </row>
    <row r="9" spans="1:4">
      <c r="A9" s="4" t="s">
        <v>117</v>
      </c>
      <c r="B9" s="5" t="n">
        <v>-7471</v>
      </c>
      <c r="C9" s="5" t="n">
        <v>-43</v>
      </c>
      <c r="D9" s="5" t="n">
        <v>-11598</v>
      </c>
    </row>
    <row r="10" spans="1:4">
      <c r="A10" s="4" t="s">
        <v>118</v>
      </c>
      <c r="B10" s="5" t="n">
        <v>1423675</v>
      </c>
      <c r="C10" s="5" t="n">
        <v>1406598</v>
      </c>
      <c r="D10" s="5" t="n">
        <v>1357875</v>
      </c>
    </row>
    <row r="11" spans="1:4">
      <c r="A11" s="4" t="s">
        <v>119</v>
      </c>
      <c r="B11" s="5" t="n">
        <v>179960</v>
      </c>
      <c r="C11" s="5" t="n">
        <v>136989</v>
      </c>
      <c r="D11" s="5" t="n">
        <v>132124</v>
      </c>
    </row>
    <row r="12" spans="1:4">
      <c r="A12" s="3" t="s">
        <v>120</v>
      </c>
    </row>
    <row r="13" spans="1:4">
      <c r="A13" s="4" t="s">
        <v>121</v>
      </c>
      <c r="B13" s="5" t="n">
        <v>-1069</v>
      </c>
      <c r="C13" s="5" t="n">
        <v>-1363</v>
      </c>
      <c r="D13" s="5" t="n">
        <v>-128</v>
      </c>
    </row>
    <row r="14" spans="1:4">
      <c r="A14" s="4" t="s">
        <v>122</v>
      </c>
      <c r="B14" s="5" t="n">
        <v>0</v>
      </c>
      <c r="C14" s="5" t="n">
        <v>-6496</v>
      </c>
      <c r="D14" s="5" t="n">
        <v>0</v>
      </c>
    </row>
    <row r="15" spans="1:4">
      <c r="A15" s="4" t="s">
        <v>123</v>
      </c>
      <c r="B15" s="5" t="n">
        <v>-93312</v>
      </c>
      <c r="C15" s="5" t="n">
        <v>-114898</v>
      </c>
      <c r="D15" s="5" t="n">
        <v>-119552</v>
      </c>
    </row>
    <row r="16" spans="1:4">
      <c r="A16" s="4" t="s">
        <v>124</v>
      </c>
      <c r="B16" s="5" t="n">
        <v>3996</v>
      </c>
      <c r="C16" s="5" t="n">
        <v>1074</v>
      </c>
      <c r="D16" s="5" t="n">
        <v>708</v>
      </c>
    </row>
    <row r="17" spans="1:4">
      <c r="A17" s="4" t="s">
        <v>125</v>
      </c>
      <c r="B17" s="5" t="n">
        <v>-47559</v>
      </c>
      <c r="C17" s="5" t="n">
        <v>-986</v>
      </c>
      <c r="D17" s="5" t="n">
        <v>-1437</v>
      </c>
    </row>
    <row r="18" spans="1:4">
      <c r="A18" s="4" t="s">
        <v>126</v>
      </c>
      <c r="B18" s="5" t="n">
        <v>2882</v>
      </c>
      <c r="C18" s="5" t="n">
        <v>-3591</v>
      </c>
      <c r="D18" s="5" t="n">
        <v>464</v>
      </c>
    </row>
    <row r="19" spans="1:4">
      <c r="A19" s="4" t="s">
        <v>127</v>
      </c>
      <c r="B19" s="5" t="n">
        <v>-532</v>
      </c>
      <c r="C19" s="5" t="n">
        <v>-1944</v>
      </c>
      <c r="D19" s="5" t="n">
        <v>-1368</v>
      </c>
    </row>
    <row r="20" spans="1:4">
      <c r="A20" s="4" t="s">
        <v>128</v>
      </c>
      <c r="B20" s="5" t="n">
        <v>44366</v>
      </c>
      <c r="C20" s="5" t="n">
        <v>8785</v>
      </c>
      <c r="D20" s="5" t="n">
        <v>10811</v>
      </c>
    </row>
    <row r="21" spans="1:4">
      <c r="A21" s="3" t="s">
        <v>129</v>
      </c>
    </row>
    <row r="22" spans="1:4">
      <c r="A22" s="4" t="s">
        <v>130</v>
      </c>
      <c r="B22" s="5" t="n">
        <v>467</v>
      </c>
      <c r="C22" s="5" t="n">
        <v>-13051</v>
      </c>
      <c r="D22" s="5" t="n">
        <v>-6465</v>
      </c>
    </row>
    <row r="23" spans="1:4">
      <c r="A23" s="4" t="s">
        <v>131</v>
      </c>
      <c r="B23" s="5" t="n">
        <v>3152</v>
      </c>
      <c r="C23" s="5" t="n">
        <v>3658</v>
      </c>
      <c r="D23" s="5" t="n">
        <v>586</v>
      </c>
    </row>
    <row r="24" spans="1:4">
      <c r="A24" s="4" t="s">
        <v>132</v>
      </c>
      <c r="B24" s="5" t="n">
        <v>3619</v>
      </c>
      <c r="C24" s="5" t="n">
        <v>-9393</v>
      </c>
      <c r="D24" s="5" t="n">
        <v>-5879</v>
      </c>
    </row>
    <row r="25" spans="1:4">
      <c r="A25" s="4" t="s">
        <v>133</v>
      </c>
      <c r="B25" s="5" t="n">
        <v>47985</v>
      </c>
      <c r="C25" s="5" t="n">
        <v>-608</v>
      </c>
      <c r="D25" s="5" t="n">
        <v>4932</v>
      </c>
    </row>
    <row r="26" spans="1:4">
      <c r="A26" s="4" t="s">
        <v>134</v>
      </c>
      <c r="B26" s="5" t="n">
        <v>-1</v>
      </c>
      <c r="C26" s="5" t="n">
        <v>-16</v>
      </c>
      <c r="D26" s="5" t="n">
        <v>-16</v>
      </c>
    </row>
    <row r="27" spans="1:4">
      <c r="A27" s="4" t="s">
        <v>135</v>
      </c>
      <c r="B27" s="5" t="n">
        <v>-1817</v>
      </c>
      <c r="C27" s="5" t="n">
        <v>-28436</v>
      </c>
      <c r="D27" s="5" t="n">
        <v>-28436</v>
      </c>
    </row>
    <row r="28" spans="1:4">
      <c r="A28" s="4" t="s">
        <v>136</v>
      </c>
      <c r="B28" s="5" t="n">
        <v>0</v>
      </c>
      <c r="C28" s="5" t="n">
        <v>-867</v>
      </c>
      <c r="D28" s="5" t="n">
        <v>-936</v>
      </c>
    </row>
    <row r="29" spans="1:4">
      <c r="A29" s="4" t="s">
        <v>137</v>
      </c>
      <c r="B29" s="6" t="n">
        <v>46167</v>
      </c>
      <c r="C29" s="6" t="n">
        <v>-29927</v>
      </c>
      <c r="D29" s="6" t="n">
        <v>-24456</v>
      </c>
    </row>
    <row r="30" spans="1:4">
      <c r="A30" s="4" t="s">
        <v>138</v>
      </c>
      <c r="B30" s="5" t="n">
        <v>141415</v>
      </c>
      <c r="C30" s="5" t="n">
        <v>70022</v>
      </c>
      <c r="D30" s="5" t="n">
        <v>69890</v>
      </c>
    </row>
    <row r="31" spans="1:4">
      <c r="A31" s="4" t="s">
        <v>139</v>
      </c>
      <c r="B31" s="5" t="n">
        <v>144338</v>
      </c>
      <c r="C31" s="5" t="n">
        <v>70022</v>
      </c>
      <c r="D31" s="5" t="n">
        <v>69890</v>
      </c>
    </row>
    <row r="32" spans="1:4">
      <c r="A32" s="4" t="s">
        <v>140</v>
      </c>
      <c r="B32" s="7" t="n">
        <v>0.31</v>
      </c>
      <c r="C32" s="7" t="n">
        <v>-0.43</v>
      </c>
      <c r="D32" s="7" t="n">
        <v>-0.35</v>
      </c>
    </row>
    <row r="33" spans="1:4">
      <c r="A33" s="4" t="s">
        <v>141</v>
      </c>
      <c r="B33" s="8" t="n">
        <v>0.31</v>
      </c>
      <c r="C33" s="8" t="n">
        <v>-0.43</v>
      </c>
      <c r="D33" s="8" t="n">
        <v>-0.35</v>
      </c>
    </row>
    <row r="34" spans="1:4">
      <c r="A34" s="4" t="s">
        <v>142</v>
      </c>
      <c r="B34" s="7" t="n">
        <v>0.74</v>
      </c>
      <c r="C34" s="7" t="n">
        <v>0.29</v>
      </c>
      <c r="D34" s="7" t="n">
        <v>0.29</v>
      </c>
    </row>
    <row r="35" spans="1:4">
      <c r="A35" s="4" t="s">
        <v>143</v>
      </c>
    </row>
    <row r="36" spans="1:4">
      <c r="A36" s="3" t="s">
        <v>111</v>
      </c>
    </row>
    <row r="37" spans="1:4">
      <c r="A37" s="4" t="s">
        <v>112</v>
      </c>
      <c r="B37" s="6" t="n">
        <v>1603635</v>
      </c>
      <c r="C37" s="6" t="n">
        <v>1543587</v>
      </c>
      <c r="D37" s="6" t="n">
        <v>1489999</v>
      </c>
    </row>
    <row r="38" spans="1:4">
      <c r="A38" s="3" t="s">
        <v>113</v>
      </c>
    </row>
    <row r="39" spans="1:4">
      <c r="A39" s="4" t="s">
        <v>119</v>
      </c>
      <c r="B39" s="5" t="n">
        <v>405649</v>
      </c>
      <c r="C39" s="5" t="n">
        <v>374105</v>
      </c>
      <c r="D39" s="5" t="n">
        <v>345645</v>
      </c>
    </row>
    <row r="40" spans="1:4">
      <c r="A40" s="4" t="s">
        <v>144</v>
      </c>
    </row>
    <row r="41" spans="1:4">
      <c r="A41" s="3" t="s">
        <v>111</v>
      </c>
    </row>
    <row r="42" spans="1:4">
      <c r="A42" s="4" t="s">
        <v>112</v>
      </c>
      <c r="B42" s="5" t="n">
        <v>1176912</v>
      </c>
      <c r="C42" s="5" t="n">
        <v>1145662</v>
      </c>
      <c r="D42" s="5" t="n">
        <v>1080867</v>
      </c>
    </row>
    <row r="43" spans="1:4">
      <c r="A43" s="3" t="s">
        <v>113</v>
      </c>
    </row>
    <row r="44" spans="1:4">
      <c r="A44" s="4" t="s">
        <v>145</v>
      </c>
      <c r="B44" s="5" t="n">
        <v>802378</v>
      </c>
      <c r="C44" s="5" t="n">
        <v>797334</v>
      </c>
      <c r="D44" s="5" t="n">
        <v>766822</v>
      </c>
    </row>
    <row r="45" spans="1:4">
      <c r="A45" s="4" t="s">
        <v>119</v>
      </c>
      <c r="B45" s="5" t="n">
        <v>374534</v>
      </c>
      <c r="C45" s="5" t="n">
        <v>348328</v>
      </c>
      <c r="D45" s="5" t="n">
        <v>314045</v>
      </c>
    </row>
    <row r="46" spans="1:4">
      <c r="A46" s="4" t="s">
        <v>146</v>
      </c>
    </row>
    <row r="47" spans="1:4">
      <c r="A47" s="3" t="s">
        <v>111</v>
      </c>
    </row>
    <row r="48" spans="1:4">
      <c r="A48" s="4" t="s">
        <v>112</v>
      </c>
      <c r="B48" s="5" t="n">
        <v>259034</v>
      </c>
      <c r="C48" s="5" t="n">
        <v>242189</v>
      </c>
      <c r="D48" s="5" t="n">
        <v>252411</v>
      </c>
    </row>
    <row r="49" spans="1:4">
      <c r="A49" s="3" t="s">
        <v>113</v>
      </c>
    </row>
    <row r="50" spans="1:4">
      <c r="A50" s="4" t="s">
        <v>145</v>
      </c>
      <c r="B50" s="5" t="n">
        <v>244274</v>
      </c>
      <c r="C50" s="5" t="n">
        <v>229364</v>
      </c>
      <c r="D50" s="5" t="n">
        <v>237597</v>
      </c>
    </row>
    <row r="51" spans="1:4">
      <c r="A51" s="4" t="s">
        <v>119</v>
      </c>
      <c r="B51" s="5" t="n">
        <v>14760</v>
      </c>
      <c r="C51" s="5" t="n">
        <v>12825</v>
      </c>
      <c r="D51" s="5" t="n">
        <v>14814</v>
      </c>
    </row>
    <row r="52" spans="1:4">
      <c r="A52" s="4" t="s">
        <v>147</v>
      </c>
    </row>
    <row r="53" spans="1:4">
      <c r="A53" s="3" t="s">
        <v>111</v>
      </c>
    </row>
    <row r="54" spans="1:4">
      <c r="A54" s="4" t="s">
        <v>112</v>
      </c>
      <c r="B54" s="5" t="n">
        <v>158790</v>
      </c>
      <c r="C54" s="5" t="n">
        <v>146070</v>
      </c>
      <c r="D54" s="5" t="n">
        <v>147004</v>
      </c>
    </row>
    <row r="55" spans="1:4">
      <c r="A55" s="3" t="s">
        <v>113</v>
      </c>
    </row>
    <row r="56" spans="1:4">
      <c r="A56" s="4" t="s">
        <v>145</v>
      </c>
      <c r="B56" s="5" t="n">
        <v>143055</v>
      </c>
      <c r="C56" s="5" t="n">
        <v>133120</v>
      </c>
      <c r="D56" s="5" t="n">
        <v>132586</v>
      </c>
    </row>
    <row r="57" spans="1:4">
      <c r="A57" s="4" t="s">
        <v>119</v>
      </c>
      <c r="B57" s="5" t="n">
        <v>15735</v>
      </c>
      <c r="C57" s="5" t="n">
        <v>12950</v>
      </c>
      <c r="D57" s="5" t="n">
        <v>14418</v>
      </c>
    </row>
    <row r="58" spans="1:4">
      <c r="A58" s="4" t="s">
        <v>148</v>
      </c>
    </row>
    <row r="59" spans="1:4">
      <c r="A59" s="3" t="s">
        <v>111</v>
      </c>
    </row>
    <row r="60" spans="1:4">
      <c r="A60" s="4" t="s">
        <v>112</v>
      </c>
      <c r="B60" s="5" t="n">
        <v>8899</v>
      </c>
      <c r="C60" s="5" t="n">
        <v>9666</v>
      </c>
      <c r="D60" s="5" t="n">
        <v>9717</v>
      </c>
    </row>
    <row r="61" spans="1:4">
      <c r="A61" s="3" t="s">
        <v>113</v>
      </c>
    </row>
    <row r="62" spans="1:4">
      <c r="A62" s="4" t="s">
        <v>145</v>
      </c>
      <c r="B62" s="5" t="n">
        <v>8279</v>
      </c>
      <c r="C62" s="5" t="n">
        <v>9664</v>
      </c>
      <c r="D62" s="5" t="n">
        <v>7349</v>
      </c>
    </row>
    <row r="63" spans="1:4">
      <c r="A63" s="4" t="s">
        <v>119</v>
      </c>
      <c r="B63" s="5" t="n">
        <v>620</v>
      </c>
      <c r="C63" s="5" t="n">
        <v>2</v>
      </c>
      <c r="D63" s="5" t="n">
        <v>2368</v>
      </c>
    </row>
    <row r="64" spans="1:4">
      <c r="A64" s="4" t="s">
        <v>32</v>
      </c>
    </row>
    <row r="65" spans="1:4">
      <c r="A65" s="3" t="s">
        <v>111</v>
      </c>
    </row>
    <row r="66" spans="1:4">
      <c r="A66" s="4" t="s">
        <v>112</v>
      </c>
      <c r="B66" s="5" t="n">
        <v>1603635</v>
      </c>
      <c r="C66" s="5" t="n">
        <v>1543587</v>
      </c>
      <c r="D66" s="5" t="n">
        <v>1489999</v>
      </c>
    </row>
    <row r="67" spans="1:4">
      <c r="A67" s="3" t="s">
        <v>113</v>
      </c>
    </row>
    <row r="68" spans="1:4">
      <c r="A68" s="4" t="s">
        <v>114</v>
      </c>
      <c r="B68" s="5" t="n">
        <v>117653</v>
      </c>
      <c r="C68" s="5" t="n">
        <v>116741</v>
      </c>
      <c r="D68" s="5" t="n">
        <v>118571</v>
      </c>
    </row>
    <row r="69" spans="1:4">
      <c r="A69" s="4" t="s">
        <v>115</v>
      </c>
      <c r="B69" s="5" t="n">
        <v>114760</v>
      </c>
      <c r="C69" s="5" t="n">
        <v>110945</v>
      </c>
      <c r="D69" s="5" t="n">
        <v>96728</v>
      </c>
    </row>
    <row r="70" spans="1:4">
      <c r="A70" s="4" t="s">
        <v>116</v>
      </c>
      <c r="B70" s="5" t="n">
        <v>747</v>
      </c>
      <c r="C70" s="5" t="n">
        <v>9473</v>
      </c>
      <c r="D70" s="5" t="n">
        <v>9820</v>
      </c>
    </row>
    <row r="71" spans="1:4">
      <c r="A71" s="4" t="s">
        <v>117</v>
      </c>
      <c r="B71" s="5" t="n">
        <v>-7471</v>
      </c>
      <c r="C71" s="5" t="n">
        <v>-43</v>
      </c>
      <c r="D71" s="5" t="n">
        <v>-11598</v>
      </c>
    </row>
    <row r="72" spans="1:4">
      <c r="A72" s="4" t="s">
        <v>118</v>
      </c>
      <c r="B72" s="5" t="n">
        <v>1423675</v>
      </c>
      <c r="C72" s="5" t="n">
        <v>1406598</v>
      </c>
      <c r="D72" s="5" t="n">
        <v>1357875</v>
      </c>
    </row>
    <row r="73" spans="1:4">
      <c r="A73" s="4" t="s">
        <v>119</v>
      </c>
      <c r="B73" s="5" t="n">
        <v>179960</v>
      </c>
      <c r="C73" s="5" t="n">
        <v>136989</v>
      </c>
      <c r="D73" s="5" t="n">
        <v>132124</v>
      </c>
    </row>
    <row r="74" spans="1:4">
      <c r="A74" s="3" t="s">
        <v>120</v>
      </c>
    </row>
    <row r="75" spans="1:4">
      <c r="A75" s="4" t="s">
        <v>121</v>
      </c>
      <c r="B75" s="5" t="n">
        <v>-1069</v>
      </c>
      <c r="C75" s="5" t="n">
        <v>-1363</v>
      </c>
      <c r="D75" s="5" t="n">
        <v>-128</v>
      </c>
    </row>
    <row r="76" spans="1:4">
      <c r="A76" s="4" t="s">
        <v>122</v>
      </c>
      <c r="B76" s="5" t="n">
        <v>0</v>
      </c>
      <c r="C76" s="5" t="n">
        <v>-6496</v>
      </c>
      <c r="D76" s="5" t="n">
        <v>0</v>
      </c>
    </row>
    <row r="77" spans="1:4">
      <c r="A77" s="4" t="s">
        <v>123</v>
      </c>
      <c r="B77" s="5" t="n">
        <v>-93312</v>
      </c>
      <c r="C77" s="5" t="n">
        <v>-114898</v>
      </c>
      <c r="D77" s="5" t="n">
        <v>-119552</v>
      </c>
    </row>
    <row r="78" spans="1:4">
      <c r="A78" s="4" t="s">
        <v>124</v>
      </c>
      <c r="B78" s="5" t="n">
        <v>3996</v>
      </c>
      <c r="C78" s="5" t="n">
        <v>1074</v>
      </c>
      <c r="D78" s="5" t="n">
        <v>708</v>
      </c>
    </row>
    <row r="79" spans="1:4">
      <c r="A79" s="4" t="s">
        <v>125</v>
      </c>
      <c r="B79" s="5" t="n">
        <v>-47559</v>
      </c>
      <c r="C79" s="5" t="n">
        <v>-986</v>
      </c>
      <c r="D79" s="5" t="n">
        <v>-1437</v>
      </c>
    </row>
    <row r="80" spans="1:4">
      <c r="A80" s="4" t="s">
        <v>126</v>
      </c>
      <c r="B80" s="5" t="n">
        <v>2882</v>
      </c>
      <c r="C80" s="5" t="n">
        <v>-3591</v>
      </c>
      <c r="D80" s="5" t="n">
        <v>464</v>
      </c>
    </row>
    <row r="81" spans="1:4">
      <c r="A81" s="4" t="s">
        <v>127</v>
      </c>
      <c r="B81" s="5" t="n">
        <v>-532</v>
      </c>
      <c r="C81" s="5" t="n">
        <v>-1944</v>
      </c>
      <c r="D81" s="5" t="n">
        <v>-1368</v>
      </c>
    </row>
    <row r="82" spans="1:4">
      <c r="A82" s="4" t="s">
        <v>128</v>
      </c>
      <c r="B82" s="5" t="n">
        <v>44366</v>
      </c>
      <c r="C82" s="5" t="n">
        <v>8785</v>
      </c>
      <c r="D82" s="5" t="n">
        <v>10811</v>
      </c>
    </row>
    <row r="83" spans="1:4">
      <c r="A83" s="3" t="s">
        <v>129</v>
      </c>
    </row>
    <row r="84" spans="1:4">
      <c r="A84" s="4" t="s">
        <v>130</v>
      </c>
      <c r="B84" s="5" t="n">
        <v>467</v>
      </c>
      <c r="C84" s="5" t="n">
        <v>-13051</v>
      </c>
      <c r="D84" s="5" t="n">
        <v>-6465</v>
      </c>
    </row>
    <row r="85" spans="1:4">
      <c r="A85" s="4" t="s">
        <v>131</v>
      </c>
      <c r="B85" s="5" t="n">
        <v>3152</v>
      </c>
      <c r="C85" s="5" t="n">
        <v>3658</v>
      </c>
      <c r="D85" s="5" t="n">
        <v>586</v>
      </c>
    </row>
    <row r="86" spans="1:4">
      <c r="A86" s="4" t="s">
        <v>132</v>
      </c>
      <c r="B86" s="5" t="n">
        <v>3619</v>
      </c>
      <c r="C86" s="5" t="n">
        <v>-9393</v>
      </c>
      <c r="D86" s="5" t="n">
        <v>-5879</v>
      </c>
    </row>
    <row r="87" spans="1:4">
      <c r="A87" s="4" t="s">
        <v>133</v>
      </c>
      <c r="B87" s="5" t="n">
        <v>47985</v>
      </c>
      <c r="C87" s="5" t="n">
        <v>-608</v>
      </c>
      <c r="D87" s="5" t="n">
        <v>4932</v>
      </c>
    </row>
    <row r="88" spans="1:4">
      <c r="A88" s="4" t="s">
        <v>149</v>
      </c>
      <c r="B88" s="5" t="n">
        <v>47505</v>
      </c>
      <c r="C88" s="5" t="n">
        <v>-602</v>
      </c>
      <c r="D88" s="5" t="n">
        <v>4883</v>
      </c>
    </row>
    <row r="89" spans="1:4">
      <c r="A89" s="4" t="s">
        <v>150</v>
      </c>
      <c r="B89" s="6" t="n">
        <v>480</v>
      </c>
      <c r="C89" s="6" t="n">
        <v>-6</v>
      </c>
      <c r="D89" s="6" t="n">
        <v>49</v>
      </c>
    </row>
    <row r="90" spans="1:4">
      <c r="A90" s="4" t="s">
        <v>104</v>
      </c>
      <c r="B90" s="5" t="n">
        <v>139394</v>
      </c>
      <c r="C90" s="5" t="n">
        <v>68677</v>
      </c>
      <c r="D90" s="5" t="n">
        <v>68677</v>
      </c>
    </row>
    <row r="91" spans="1:4">
      <c r="A91" s="4" t="s">
        <v>106</v>
      </c>
      <c r="B91" s="5" t="n">
        <v>1408</v>
      </c>
      <c r="C91" s="5" t="n">
        <v>694</v>
      </c>
      <c r="D91" s="5" t="n">
        <v>694</v>
      </c>
    </row>
    <row r="92" spans="1:4">
      <c r="A92" s="4" t="s">
        <v>151</v>
      </c>
      <c r="B92" s="7" t="n">
        <v>0.34</v>
      </c>
      <c r="C92" s="7" t="n">
        <v>-0.01</v>
      </c>
      <c r="D92" s="7" t="n">
        <v>0.07000000000000001</v>
      </c>
    </row>
    <row r="93" spans="1:4">
      <c r="A93" s="4" t="s">
        <v>152</v>
      </c>
      <c r="B93" s="8" t="n">
        <v>0.34</v>
      </c>
      <c r="C93" s="8" t="n">
        <v>-0.01</v>
      </c>
      <c r="D93" s="8" t="n">
        <v>0.07000000000000001</v>
      </c>
    </row>
    <row r="94" spans="1:4">
      <c r="A94" s="4" t="s">
        <v>153</v>
      </c>
      <c r="B94" s="8" t="n">
        <v>0.76</v>
      </c>
      <c r="C94" s="8" t="n">
        <v>0.7</v>
      </c>
      <c r="D94" s="8" t="n">
        <v>0.7</v>
      </c>
    </row>
    <row r="95" spans="1:4">
      <c r="A95" s="4" t="s">
        <v>154</v>
      </c>
      <c r="B95" s="7" t="n">
        <v>0.76</v>
      </c>
      <c r="C95" s="7" t="n">
        <v>0.7</v>
      </c>
      <c r="D95" s="7" t="n">
        <v>0.7</v>
      </c>
    </row>
    <row r="96" spans="1:4">
      <c r="A96" s="4" t="s">
        <v>155</v>
      </c>
    </row>
    <row r="97" spans="1:4">
      <c r="A97" s="3" t="s">
        <v>111</v>
      </c>
    </row>
    <row r="98" spans="1:4">
      <c r="A98" s="4" t="s">
        <v>112</v>
      </c>
      <c r="B98" s="6" t="n">
        <v>1176912</v>
      </c>
      <c r="C98" s="6" t="n">
        <v>1145662</v>
      </c>
      <c r="D98" s="6" t="n">
        <v>1080867</v>
      </c>
    </row>
    <row r="99" spans="1:4">
      <c r="A99" s="3" t="s">
        <v>113</v>
      </c>
    </row>
    <row r="100" spans="1:4">
      <c r="A100" s="4" t="s">
        <v>145</v>
      </c>
      <c r="B100" s="5" t="n">
        <v>802378</v>
      </c>
      <c r="C100" s="5" t="n">
        <v>797334</v>
      </c>
      <c r="D100" s="5" t="n">
        <v>766822</v>
      </c>
    </row>
    <row r="101" spans="1:4">
      <c r="A101" s="4" t="s">
        <v>156</v>
      </c>
    </row>
    <row r="102" spans="1:4">
      <c r="A102" s="3" t="s">
        <v>111</v>
      </c>
    </row>
    <row r="103" spans="1:4">
      <c r="A103" s="4" t="s">
        <v>112</v>
      </c>
      <c r="B103" s="5" t="n">
        <v>259034</v>
      </c>
      <c r="C103" s="5" t="n">
        <v>242189</v>
      </c>
      <c r="D103" s="5" t="n">
        <v>252411</v>
      </c>
    </row>
    <row r="104" spans="1:4">
      <c r="A104" s="3" t="s">
        <v>113</v>
      </c>
    </row>
    <row r="105" spans="1:4">
      <c r="A105" s="4" t="s">
        <v>145</v>
      </c>
      <c r="B105" s="5" t="n">
        <v>244274</v>
      </c>
      <c r="C105" s="5" t="n">
        <v>229364</v>
      </c>
      <c r="D105" s="5" t="n">
        <v>237597</v>
      </c>
    </row>
    <row r="106" spans="1:4">
      <c r="A106" s="4" t="s">
        <v>157</v>
      </c>
    </row>
    <row r="107" spans="1:4">
      <c r="A107" s="3" t="s">
        <v>111</v>
      </c>
    </row>
    <row r="108" spans="1:4">
      <c r="A108" s="4" t="s">
        <v>112</v>
      </c>
      <c r="B108" s="5" t="n">
        <v>158790</v>
      </c>
      <c r="C108" s="5" t="n">
        <v>146070</v>
      </c>
      <c r="D108" s="5" t="n">
        <v>147004</v>
      </c>
    </row>
    <row r="109" spans="1:4">
      <c r="A109" s="3" t="s">
        <v>113</v>
      </c>
    </row>
    <row r="110" spans="1:4">
      <c r="A110" s="4" t="s">
        <v>145</v>
      </c>
      <c r="B110" s="5" t="n">
        <v>143055</v>
      </c>
      <c r="C110" s="5" t="n">
        <v>133120</v>
      </c>
      <c r="D110" s="5" t="n">
        <v>132586</v>
      </c>
    </row>
    <row r="111" spans="1:4">
      <c r="A111" s="4" t="s">
        <v>158</v>
      </c>
    </row>
    <row r="112" spans="1:4">
      <c r="A112" s="3" t="s">
        <v>111</v>
      </c>
    </row>
    <row r="113" spans="1:4">
      <c r="A113" s="4" t="s">
        <v>112</v>
      </c>
      <c r="B113" s="5" t="n">
        <v>8899</v>
      </c>
      <c r="C113" s="5" t="n">
        <v>9666</v>
      </c>
      <c r="D113" s="5" t="n">
        <v>9717</v>
      </c>
    </row>
    <row r="114" spans="1:4">
      <c r="A114" s="3" t="s">
        <v>113</v>
      </c>
    </row>
    <row r="115" spans="1:4">
      <c r="A115" s="4" t="s">
        <v>145</v>
      </c>
      <c r="B115" s="6" t="n">
        <v>8279</v>
      </c>
      <c r="C115" s="6" t="n">
        <v>9664</v>
      </c>
      <c r="D115" s="6" t="n">
        <v>7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279</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2</v>
      </c>
    </row>
    <row r="3" spans="1:2">
      <c r="A3" s="3" t="s">
        <v>282</v>
      </c>
    </row>
    <row r="4" spans="1:2">
      <c r="A4" s="4" t="s">
        <v>402</v>
      </c>
      <c r="B4" s="4" t="s">
        <v>403</v>
      </c>
    </row>
    <row r="5" spans="1:2">
      <c r="A5" s="4" t="s">
        <v>404</v>
      </c>
      <c r="B5" s="4" t="s">
        <v>405</v>
      </c>
    </row>
    <row r="6" spans="1:2">
      <c r="A6" s="4" t="s">
        <v>406</v>
      </c>
      <c r="B6" s="4" t="s">
        <v>405</v>
      </c>
    </row>
    <row r="7" spans="1:2">
      <c r="A7" s="4" t="s">
        <v>407</v>
      </c>
      <c r="B7"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285</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2</v>
      </c>
      <c r="B1" s="2" t="s">
        <v>1</v>
      </c>
    </row>
    <row r="2" spans="1:2">
      <c r="B2" s="2" t="s">
        <v>2</v>
      </c>
    </row>
    <row r="3" spans="1:2">
      <c r="A3" s="3" t="s">
        <v>289</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15</v>
      </c>
      <c r="B1" s="2" t="s">
        <v>1</v>
      </c>
    </row>
    <row r="2" spans="1:3">
      <c r="B2" s="2" t="s">
        <v>2</v>
      </c>
      <c r="C2" s="2" t="s">
        <v>110</v>
      </c>
    </row>
    <row r="3" spans="1:3">
      <c r="A3" s="3" t="s">
        <v>296</v>
      </c>
    </row>
    <row r="4" spans="1:3">
      <c r="A4" s="4" t="s">
        <v>416</v>
      </c>
      <c r="B4" s="4" t="s">
        <v>417</v>
      </c>
    </row>
    <row r="5" spans="1:3">
      <c r="A5" s="4" t="s">
        <v>418</v>
      </c>
      <c r="B5" s="4" t="s">
        <v>419</v>
      </c>
    </row>
    <row r="6" spans="1:3">
      <c r="A6" s="4" t="s">
        <v>420</v>
      </c>
      <c r="C6" s="4" t="s">
        <v>4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3" t="s">
        <v>300</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2</v>
      </c>
    </row>
    <row r="3" spans="1:2">
      <c r="A3" s="3" t="s">
        <v>303</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30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v>
      </c>
    </row>
    <row r="3" spans="1:2">
      <c r="A3" s="3" t="s">
        <v>308</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92</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110</v>
      </c>
    </row>
    <row r="3" spans="1:4">
      <c r="A3" s="4" t="s">
        <v>160</v>
      </c>
      <c r="B3" s="6" t="n">
        <v>47985</v>
      </c>
      <c r="C3" s="6" t="n">
        <v>-608</v>
      </c>
      <c r="D3" s="6" t="n">
        <v>4932</v>
      </c>
    </row>
    <row r="4" spans="1:4">
      <c r="A4" s="3" t="s">
        <v>161</v>
      </c>
    </row>
    <row r="5" spans="1:4">
      <c r="A5" s="4" t="s">
        <v>162</v>
      </c>
      <c r="B5" s="5" t="n">
        <v>-901</v>
      </c>
      <c r="C5" s="5" t="n">
        <v>5754</v>
      </c>
      <c r="D5" s="5" t="n">
        <v>1972</v>
      </c>
    </row>
    <row r="6" spans="1:4">
      <c r="A6" s="4" t="s">
        <v>163</v>
      </c>
      <c r="B6" s="5" t="n">
        <v>-11640</v>
      </c>
      <c r="C6" s="5" t="n">
        <v>4444</v>
      </c>
      <c r="D6" s="5" t="n">
        <v>-3144</v>
      </c>
    </row>
    <row r="7" spans="1:4">
      <c r="A7" s="4" t="s">
        <v>164</v>
      </c>
      <c r="B7" s="5" t="n">
        <v>256</v>
      </c>
      <c r="C7" s="5" t="n">
        <v>116</v>
      </c>
      <c r="D7" s="5" t="n">
        <v>-70</v>
      </c>
    </row>
    <row r="8" spans="1:4">
      <c r="A8" s="4" t="s">
        <v>165</v>
      </c>
      <c r="B8" s="5" t="n">
        <v>-12285</v>
      </c>
      <c r="C8" s="5" t="n">
        <v>10314</v>
      </c>
      <c r="D8" s="5" t="n">
        <v>-1242</v>
      </c>
    </row>
    <row r="9" spans="1:4">
      <c r="A9" s="4" t="s">
        <v>166</v>
      </c>
      <c r="B9" s="5" t="n">
        <v>35700</v>
      </c>
      <c r="C9" s="5" t="n">
        <v>9706</v>
      </c>
      <c r="D9" s="5" t="n">
        <v>3690</v>
      </c>
    </row>
    <row r="10" spans="1:4">
      <c r="A10" s="4" t="s">
        <v>32</v>
      </c>
    </row>
    <row r="11" spans="1:4">
      <c r="A11" s="4" t="s">
        <v>160</v>
      </c>
      <c r="B11" s="5" t="n">
        <v>47985</v>
      </c>
      <c r="C11" s="5" t="n">
        <v>-608</v>
      </c>
      <c r="D11" s="5" t="n">
        <v>4932</v>
      </c>
    </row>
    <row r="12" spans="1:4">
      <c r="A12" s="3" t="s">
        <v>161</v>
      </c>
    </row>
    <row r="13" spans="1:4">
      <c r="A13" s="4" t="s">
        <v>162</v>
      </c>
      <c r="B13" s="5" t="n">
        <v>-901</v>
      </c>
      <c r="C13" s="5" t="n">
        <v>5754</v>
      </c>
      <c r="D13" s="5" t="n">
        <v>1972</v>
      </c>
    </row>
    <row r="14" spans="1:4">
      <c r="A14" s="4" t="s">
        <v>163</v>
      </c>
      <c r="B14" s="5" t="n">
        <v>-11640</v>
      </c>
      <c r="C14" s="5" t="n">
        <v>4444</v>
      </c>
      <c r="D14" s="5" t="n">
        <v>-3144</v>
      </c>
    </row>
    <row r="15" spans="1:4">
      <c r="A15" s="4" t="s">
        <v>164</v>
      </c>
      <c r="B15" s="5" t="n">
        <v>256</v>
      </c>
      <c r="C15" s="5" t="n">
        <v>116</v>
      </c>
      <c r="D15" s="5" t="n">
        <v>-70</v>
      </c>
    </row>
    <row r="16" spans="1:4">
      <c r="A16" s="4" t="s">
        <v>165</v>
      </c>
      <c r="B16" s="5" t="n">
        <v>-12285</v>
      </c>
      <c r="C16" s="5" t="n">
        <v>10314</v>
      </c>
      <c r="D16" s="5" t="n">
        <v>-1242</v>
      </c>
    </row>
    <row r="17" spans="1:4">
      <c r="A17" s="4" t="s">
        <v>166</v>
      </c>
      <c r="B17" s="6" t="n">
        <v>35700</v>
      </c>
      <c r="C17" s="6" t="n">
        <v>9706</v>
      </c>
      <c r="D17" s="6" t="n">
        <v>36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3</v>
      </c>
      <c r="B1" s="2" t="s">
        <v>1</v>
      </c>
    </row>
    <row r="2" spans="1:2">
      <c r="B2" s="2" t="s">
        <v>2</v>
      </c>
    </row>
    <row r="3" spans="1:2">
      <c r="A3" s="3" t="s">
        <v>292</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6</v>
      </c>
      <c r="B1" s="2" t="s">
        <v>1</v>
      </c>
    </row>
    <row r="2" spans="1:2">
      <c r="B2" s="2" t="s">
        <v>2</v>
      </c>
    </row>
    <row r="3" spans="1:2">
      <c r="A3" s="3" t="s">
        <v>314</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2</v>
      </c>
    </row>
    <row r="3" spans="1:2">
      <c r="A3" s="3" t="s">
        <v>317</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20</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1</v>
      </c>
      <c r="B1" s="2" t="s">
        <v>1</v>
      </c>
    </row>
    <row r="2" spans="1:2">
      <c r="B2" s="2" t="s">
        <v>2</v>
      </c>
    </row>
    <row r="3" spans="1:2">
      <c r="A3" s="3" t="s">
        <v>323</v>
      </c>
    </row>
    <row r="4" spans="1:2">
      <c r="A4" s="4" t="s">
        <v>482</v>
      </c>
      <c r="B4"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4</v>
      </c>
      <c r="B1" s="2" t="s">
        <v>1</v>
      </c>
    </row>
    <row r="2" spans="1:2">
      <c r="B2" s="2" t="s">
        <v>2</v>
      </c>
    </row>
    <row r="3" spans="1:2">
      <c r="A3" s="3" t="s">
        <v>292</v>
      </c>
    </row>
    <row r="4" spans="1:2">
      <c r="A4" s="4" t="s">
        <v>485</v>
      </c>
      <c r="B4"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7</v>
      </c>
      <c r="B1" s="2" t="s">
        <v>1</v>
      </c>
    </row>
    <row r="2" spans="1:2">
      <c r="B2" s="2" t="s">
        <v>2</v>
      </c>
    </row>
    <row r="3" spans="1:2">
      <c r="A3" s="3" t="s">
        <v>330</v>
      </c>
    </row>
    <row r="4" spans="1:2">
      <c r="A4" s="4" t="s">
        <v>488</v>
      </c>
      <c r="B4"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0</v>
      </c>
      <c r="B1" s="2" t="s">
        <v>1</v>
      </c>
    </row>
    <row r="2" spans="1:2">
      <c r="B2" s="2" t="s">
        <v>2</v>
      </c>
    </row>
    <row r="3" spans="1:2">
      <c r="A3" s="3" t="s">
        <v>330</v>
      </c>
    </row>
    <row r="4" spans="1:2">
      <c r="A4" s="4" t="s">
        <v>491</v>
      </c>
      <c r="B4"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34</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8</v>
      </c>
      <c r="B1" s="2" t="s">
        <v>1</v>
      </c>
    </row>
    <row r="2" spans="1:2">
      <c r="B2" s="2" t="s">
        <v>2</v>
      </c>
    </row>
    <row r="3" spans="1:2">
      <c r="A3" s="3" t="s">
        <v>337</v>
      </c>
    </row>
    <row r="4" spans="1:2">
      <c r="A4" s="4" t="s">
        <v>499</v>
      </c>
      <c r="B4"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1"/>
    <col customWidth="1" max="5" min="5" width="49"/>
    <col customWidth="1" max="6" min="6" width="57"/>
    <col customWidth="1" max="7" min="7" width="37"/>
    <col customWidth="1" max="8" min="8" width="45"/>
    <col customWidth="1" max="9" min="9" width="16"/>
    <col customWidth="1" max="10" min="10" width="24"/>
    <col customWidth="1" max="11" min="11" width="24"/>
    <col customWidth="1" max="12" min="12" width="64"/>
    <col customWidth="1" max="13" min="13" width="72"/>
    <col customWidth="1" max="14" min="14" width="72"/>
    <col customWidth="1" max="15" min="15" width="46"/>
    <col customWidth="1" max="16" min="16" width="46"/>
    <col customWidth="1" max="17" min="17" width="80"/>
    <col customWidth="1" max="18" min="18" width="71"/>
    <col customWidth="1" max="19" min="19" width="71"/>
  </cols>
  <sheetData>
    <row r="1" spans="1:19">
      <c r="A1" s="1" t="s">
        <v>167</v>
      </c>
      <c r="B1" s="2" t="s">
        <v>168</v>
      </c>
      <c r="C1" s="2" t="s">
        <v>169</v>
      </c>
      <c r="D1" s="2" t="s">
        <v>170</v>
      </c>
      <c r="E1" s="2" t="s">
        <v>171</v>
      </c>
      <c r="F1" s="2" t="s">
        <v>172</v>
      </c>
      <c r="G1" s="2" t="s">
        <v>173</v>
      </c>
      <c r="H1" s="2" t="s">
        <v>174</v>
      </c>
      <c r="I1" s="2" t="s">
        <v>175</v>
      </c>
      <c r="J1" s="2" t="s">
        <v>176</v>
      </c>
      <c r="K1" s="2" t="s">
        <v>177</v>
      </c>
      <c r="L1" s="2" t="s">
        <v>178</v>
      </c>
      <c r="M1" s="2" t="s">
        <v>179</v>
      </c>
      <c r="N1" s="2" t="s">
        <v>180</v>
      </c>
      <c r="O1" s="2" t="s">
        <v>181</v>
      </c>
      <c r="P1" s="2" t="s">
        <v>32</v>
      </c>
      <c r="Q1" s="2" t="s">
        <v>182</v>
      </c>
      <c r="R1" s="2" t="s">
        <v>183</v>
      </c>
      <c r="S1" s="2" t="s">
        <v>184</v>
      </c>
    </row>
    <row r="2" spans="1:19">
      <c r="A2" s="4" t="s">
        <v>185</v>
      </c>
      <c r="E2" s="5" t="n">
        <v>125</v>
      </c>
      <c r="G2" s="5" t="n">
        <v>69370609</v>
      </c>
    </row>
    <row r="3" spans="1:19">
      <c r="A3" s="4" t="s">
        <v>186</v>
      </c>
      <c r="B3" s="6" t="n">
        <v>-109979</v>
      </c>
      <c r="E3" s="6" t="n">
        <v>0</v>
      </c>
      <c r="G3" s="6" t="n">
        <v>694</v>
      </c>
      <c r="I3" s="6" t="n">
        <v>387091</v>
      </c>
      <c r="L3" s="6" t="n">
        <v>-488462</v>
      </c>
      <c r="O3" s="6" t="n">
        <v>-9302</v>
      </c>
    </row>
    <row r="4" spans="1:19">
      <c r="A4" s="3" t="s">
        <v>187</v>
      </c>
    </row>
    <row r="5" spans="1:19">
      <c r="A5" s="4" t="s">
        <v>160</v>
      </c>
      <c r="B5" s="5" t="n">
        <v>4932</v>
      </c>
      <c r="L5" s="5" t="n">
        <v>4932</v>
      </c>
      <c r="P5" s="6" t="n">
        <v>4932</v>
      </c>
      <c r="R5" s="6" t="n">
        <v>49</v>
      </c>
      <c r="S5" s="6" t="n">
        <v>4883</v>
      </c>
    </row>
    <row r="6" spans="1:19">
      <c r="A6" s="4" t="s">
        <v>188</v>
      </c>
      <c r="C6" s="6" t="n">
        <v>-16</v>
      </c>
      <c r="D6" s="6" t="n">
        <v>-28436</v>
      </c>
      <c r="M6" s="6" t="n">
        <v>-16</v>
      </c>
      <c r="N6" s="6" t="n">
        <v>-28436</v>
      </c>
    </row>
    <row r="7" spans="1:19">
      <c r="A7" s="4" t="s">
        <v>189</v>
      </c>
      <c r="B7" s="5" t="n">
        <v>-20214</v>
      </c>
      <c r="L7" s="5" t="n">
        <v>-20214</v>
      </c>
    </row>
    <row r="8" spans="1:19">
      <c r="A8" s="4" t="s">
        <v>190</v>
      </c>
      <c r="D8" s="5" t="n">
        <v>-936</v>
      </c>
      <c r="K8" s="6" t="n">
        <v>-936</v>
      </c>
    </row>
    <row r="9" spans="1:19">
      <c r="A9" s="4" t="s">
        <v>191</v>
      </c>
      <c r="B9" s="5" t="n">
        <v>3900</v>
      </c>
      <c r="I9" s="5" t="n">
        <v>3900</v>
      </c>
    </row>
    <row r="10" spans="1:19">
      <c r="A10" s="4" t="s">
        <v>192</v>
      </c>
      <c r="B10" s="5" t="n">
        <v>2536</v>
      </c>
      <c r="I10" s="5" t="n">
        <v>2536</v>
      </c>
      <c r="P10" s="5" t="n">
        <v>6436</v>
      </c>
      <c r="R10" s="5" t="n">
        <v>64</v>
      </c>
      <c r="S10" s="5" t="n">
        <v>6372</v>
      </c>
    </row>
    <row r="11" spans="1:19">
      <c r="A11" s="4" t="s">
        <v>193</v>
      </c>
      <c r="B11" s="5" t="n">
        <v>-149455</v>
      </c>
      <c r="E11" s="6" t="n">
        <v>0</v>
      </c>
      <c r="G11" s="6" t="n">
        <v>694</v>
      </c>
      <c r="I11" s="5" t="n">
        <v>392591</v>
      </c>
      <c r="L11" s="5" t="n">
        <v>-532196</v>
      </c>
      <c r="O11" s="5" t="n">
        <v>-10544</v>
      </c>
    </row>
    <row r="12" spans="1:19">
      <c r="A12" s="4" t="s">
        <v>194</v>
      </c>
      <c r="E12" s="5" t="n">
        <v>125</v>
      </c>
      <c r="G12" s="5" t="n">
        <v>69370609</v>
      </c>
    </row>
    <row r="13" spans="1:19">
      <c r="A13" s="4" t="s">
        <v>186</v>
      </c>
      <c r="P13" s="5" t="n">
        <v>261012</v>
      </c>
      <c r="Q13" s="6" t="n">
        <v>-9302</v>
      </c>
      <c r="R13" s="6" t="n">
        <v>2703</v>
      </c>
      <c r="S13" s="6" t="n">
        <v>267611</v>
      </c>
    </row>
    <row r="14" spans="1:19">
      <c r="A14" s="4" t="s">
        <v>185</v>
      </c>
      <c r="R14" s="5" t="n">
        <v>693706</v>
      </c>
      <c r="S14" s="5" t="n">
        <v>68676903</v>
      </c>
    </row>
    <row r="15" spans="1:19">
      <c r="A15" s="3" t="s">
        <v>195</v>
      </c>
    </row>
    <row r="16" spans="1:19">
      <c r="A16" s="4" t="s">
        <v>133</v>
      </c>
      <c r="B16" s="5" t="n">
        <v>4932</v>
      </c>
      <c r="L16" s="5" t="n">
        <v>4932</v>
      </c>
      <c r="P16" s="5" t="n">
        <v>4932</v>
      </c>
      <c r="R16" s="6" t="n">
        <v>49</v>
      </c>
      <c r="S16" s="6" t="n">
        <v>4883</v>
      </c>
    </row>
    <row r="17" spans="1:19">
      <c r="A17" s="4" t="s">
        <v>196</v>
      </c>
      <c r="B17" s="5" t="n">
        <v>-1242</v>
      </c>
      <c r="O17" s="5" t="n">
        <v>-1242</v>
      </c>
      <c r="P17" s="5" t="n">
        <v>-1242</v>
      </c>
      <c r="Q17" s="5" t="n">
        <v>-1242</v>
      </c>
    </row>
    <row r="18" spans="1:19">
      <c r="A18" s="4" t="s">
        <v>197</v>
      </c>
      <c r="P18" s="5" t="n">
        <v>-48666</v>
      </c>
      <c r="R18" s="5" t="n">
        <v>-487</v>
      </c>
      <c r="S18" s="5" t="n">
        <v>-48179</v>
      </c>
    </row>
    <row r="19" spans="1:19">
      <c r="A19" s="4" t="s">
        <v>198</v>
      </c>
      <c r="B19" s="5" t="n">
        <v>2536</v>
      </c>
      <c r="I19" s="5" t="n">
        <v>2536</v>
      </c>
      <c r="P19" s="5" t="n">
        <v>6436</v>
      </c>
      <c r="R19" s="5" t="n">
        <v>64</v>
      </c>
      <c r="S19" s="5" t="n">
        <v>6372</v>
      </c>
    </row>
    <row r="20" spans="1:19">
      <c r="A20" s="4" t="s">
        <v>193</v>
      </c>
      <c r="P20" s="5" t="n">
        <v>222472</v>
      </c>
      <c r="Q20" s="5" t="n">
        <v>-10544</v>
      </c>
      <c r="R20" s="6" t="n">
        <v>2329</v>
      </c>
      <c r="S20" s="6" t="n">
        <v>230687</v>
      </c>
    </row>
    <row r="21" spans="1:19">
      <c r="A21" s="4" t="s">
        <v>194</v>
      </c>
      <c r="R21" s="5" t="n">
        <v>693706</v>
      </c>
      <c r="S21" s="5" t="n">
        <v>68676903</v>
      </c>
    </row>
    <row r="22" spans="1:19">
      <c r="A22" s="3" t="s">
        <v>187</v>
      </c>
    </row>
    <row r="23" spans="1:19">
      <c r="A23" s="4" t="s">
        <v>160</v>
      </c>
      <c r="B23" s="5" t="n">
        <v>-608</v>
      </c>
      <c r="L23" s="5" t="n">
        <v>-608</v>
      </c>
      <c r="P23" s="5" t="n">
        <v>-608</v>
      </c>
      <c r="R23" s="6" t="n">
        <v>-6</v>
      </c>
      <c r="S23" s="6" t="n">
        <v>-602</v>
      </c>
    </row>
    <row r="24" spans="1:19">
      <c r="A24" s="4" t="s">
        <v>188</v>
      </c>
      <c r="C24" s="5" t="n">
        <v>-16</v>
      </c>
      <c r="D24" s="5" t="n">
        <v>-28436</v>
      </c>
      <c r="M24" s="5" t="n">
        <v>-16</v>
      </c>
      <c r="N24" s="5" t="n">
        <v>-28436</v>
      </c>
    </row>
    <row r="25" spans="1:19">
      <c r="A25" s="4" t="s">
        <v>189</v>
      </c>
      <c r="B25" s="5" t="n">
        <v>-20214</v>
      </c>
      <c r="L25" s="5" t="n">
        <v>-20214</v>
      </c>
    </row>
    <row r="26" spans="1:19">
      <c r="A26" s="4" t="s">
        <v>190</v>
      </c>
      <c r="D26" s="5" t="n">
        <v>-867</v>
      </c>
      <c r="K26" s="5" t="n">
        <v>-867</v>
      </c>
    </row>
    <row r="27" spans="1:19">
      <c r="A27" s="4" t="s">
        <v>192</v>
      </c>
      <c r="B27" s="5" t="n">
        <v>2358</v>
      </c>
      <c r="I27" s="5" t="n">
        <v>2358</v>
      </c>
      <c r="P27" s="5" t="n">
        <v>2358</v>
      </c>
      <c r="R27" s="5" t="n">
        <v>24</v>
      </c>
      <c r="S27" s="5" t="n">
        <v>2334</v>
      </c>
    </row>
    <row r="28" spans="1:19">
      <c r="A28" s="4" t="s">
        <v>199</v>
      </c>
      <c r="B28" s="5" t="n">
        <v>-186924</v>
      </c>
      <c r="E28" s="6" t="n">
        <v>0</v>
      </c>
      <c r="G28" s="6" t="n">
        <v>694</v>
      </c>
      <c r="I28" s="5" t="n">
        <v>394082</v>
      </c>
      <c r="L28" s="5" t="n">
        <v>-581470</v>
      </c>
      <c r="O28" s="5" t="n">
        <v>-230</v>
      </c>
    </row>
    <row r="29" spans="1:19">
      <c r="A29" s="4" t="s">
        <v>200</v>
      </c>
      <c r="E29" s="5" t="n">
        <v>125</v>
      </c>
      <c r="G29" s="5" t="n">
        <v>69370609</v>
      </c>
    </row>
    <row r="30" spans="1:19">
      <c r="A30" s="3" t="s">
        <v>195</v>
      </c>
    </row>
    <row r="31" spans="1:19">
      <c r="A31" s="4" t="s">
        <v>133</v>
      </c>
      <c r="B31" s="5" t="n">
        <v>-608</v>
      </c>
      <c r="L31" s="5" t="n">
        <v>-608</v>
      </c>
      <c r="P31" s="5" t="n">
        <v>-608</v>
      </c>
      <c r="R31" s="5" t="n">
        <v>-6</v>
      </c>
      <c r="S31" s="5" t="n">
        <v>-602</v>
      </c>
    </row>
    <row r="32" spans="1:19">
      <c r="A32" s="4" t="s">
        <v>196</v>
      </c>
      <c r="B32" s="5" t="n">
        <v>10314</v>
      </c>
      <c r="O32" s="5" t="n">
        <v>10314</v>
      </c>
      <c r="P32" s="5" t="n">
        <v>10314</v>
      </c>
      <c r="Q32" s="5" t="n">
        <v>10314</v>
      </c>
    </row>
    <row r="33" spans="1:19">
      <c r="A33" s="4" t="s">
        <v>197</v>
      </c>
      <c r="P33" s="5" t="n">
        <v>-48666</v>
      </c>
      <c r="R33" s="5" t="n">
        <v>-487</v>
      </c>
      <c r="S33" s="5" t="n">
        <v>-48179</v>
      </c>
    </row>
    <row r="34" spans="1:19">
      <c r="A34" s="4" t="s">
        <v>198</v>
      </c>
      <c r="B34" s="5" t="n">
        <v>2358</v>
      </c>
      <c r="I34" s="5" t="n">
        <v>2358</v>
      </c>
      <c r="P34" s="5" t="n">
        <v>2358</v>
      </c>
      <c r="R34" s="5" t="n">
        <v>24</v>
      </c>
      <c r="S34" s="5" t="n">
        <v>2334</v>
      </c>
    </row>
    <row r="35" spans="1:19">
      <c r="A35" s="4" t="s">
        <v>199</v>
      </c>
      <c r="P35" s="5" t="n">
        <v>185870</v>
      </c>
      <c r="Q35" s="5" t="n">
        <v>-230</v>
      </c>
      <c r="R35" s="6" t="n">
        <v>1860</v>
      </c>
      <c r="S35" s="6" t="n">
        <v>184240</v>
      </c>
    </row>
    <row r="36" spans="1:19">
      <c r="A36" s="4" t="s">
        <v>200</v>
      </c>
      <c r="R36" s="5" t="n">
        <v>693706</v>
      </c>
      <c r="S36" s="5" t="n">
        <v>68676903</v>
      </c>
    </row>
    <row r="37" spans="1:19">
      <c r="A37" s="3" t="s">
        <v>187</v>
      </c>
    </row>
    <row r="38" spans="1:19">
      <c r="A38" s="4" t="s">
        <v>160</v>
      </c>
      <c r="B38" s="5" t="n">
        <v>47985</v>
      </c>
      <c r="L38" s="5" t="n">
        <v>47985</v>
      </c>
      <c r="P38" s="5" t="n">
        <v>47985</v>
      </c>
      <c r="R38" s="6" t="n">
        <v>480</v>
      </c>
      <c r="S38" s="6" t="n">
        <v>47505</v>
      </c>
    </row>
    <row r="39" spans="1:19">
      <c r="A39" s="4" t="s">
        <v>201</v>
      </c>
      <c r="F39" s="5" t="n">
        <v>-125</v>
      </c>
    </row>
    <row r="40" spans="1:19">
      <c r="A40" s="4" t="s">
        <v>202</v>
      </c>
      <c r="C40" s="6" t="n">
        <v>-134</v>
      </c>
      <c r="J40" s="6" t="n">
        <v>-133</v>
      </c>
      <c r="M40" s="6" t="n">
        <v>-1</v>
      </c>
    </row>
    <row r="41" spans="1:19">
      <c r="A41" s="4" t="s">
        <v>188</v>
      </c>
      <c r="D41" s="5" t="n">
        <v>-1817</v>
      </c>
      <c r="N41" s="6" t="n">
        <v>-1817</v>
      </c>
    </row>
    <row r="42" spans="1:19">
      <c r="A42" s="4" t="s">
        <v>189</v>
      </c>
      <c r="B42" s="5" t="n">
        <v>-104976</v>
      </c>
      <c r="L42" s="5" t="n">
        <v>-104976</v>
      </c>
    </row>
    <row r="43" spans="1:19">
      <c r="A43" s="4" t="s">
        <v>192</v>
      </c>
      <c r="B43" s="5" t="n">
        <v>8556</v>
      </c>
      <c r="I43" s="5" t="n">
        <v>8556</v>
      </c>
      <c r="P43" s="5" t="n">
        <v>10598</v>
      </c>
      <c r="R43" s="5" t="n">
        <v>106</v>
      </c>
      <c r="S43" s="5" t="n">
        <v>10492</v>
      </c>
    </row>
    <row r="44" spans="1:19">
      <c r="A44" s="4" t="s">
        <v>203</v>
      </c>
      <c r="B44" s="5" t="n">
        <v>2042</v>
      </c>
      <c r="I44" s="5" t="n">
        <v>2042</v>
      </c>
    </row>
    <row r="45" spans="1:19">
      <c r="A45" s="4" t="s">
        <v>204</v>
      </c>
      <c r="G45" s="5" t="n">
        <v>1847274</v>
      </c>
    </row>
    <row r="46" spans="1:19">
      <c r="A46" s="4" t="s">
        <v>205</v>
      </c>
      <c r="B46" s="5" t="n">
        <v>2667</v>
      </c>
      <c r="G46" s="6" t="n">
        <v>18</v>
      </c>
      <c r="I46" s="5" t="n">
        <v>2649</v>
      </c>
    </row>
    <row r="47" spans="1:19">
      <c r="A47" s="4" t="s">
        <v>206</v>
      </c>
      <c r="B47" s="5" t="n">
        <v>-1281</v>
      </c>
      <c r="I47" s="5" t="n">
        <v>-422</v>
      </c>
      <c r="L47" s="5" t="n">
        <v>1934</v>
      </c>
      <c r="O47" s="5" t="n">
        <v>-2793</v>
      </c>
      <c r="P47" s="5" t="n">
        <v>-1281</v>
      </c>
      <c r="Q47" s="5" t="n">
        <v>-2793</v>
      </c>
      <c r="R47" s="5" t="n">
        <v>15</v>
      </c>
      <c r="S47" s="5" t="n">
        <v>1497</v>
      </c>
    </row>
    <row r="48" spans="1:19">
      <c r="A48" s="4" t="s">
        <v>207</v>
      </c>
      <c r="B48" s="5" t="n">
        <v>0</v>
      </c>
      <c r="G48" s="6" t="n">
        <v>64</v>
      </c>
      <c r="I48" s="5" t="n">
        <v>-64</v>
      </c>
    </row>
    <row r="49" spans="1:19">
      <c r="A49" s="4" t="s">
        <v>208</v>
      </c>
      <c r="G49" s="5" t="n">
        <v>6426818</v>
      </c>
    </row>
    <row r="50" spans="1:19">
      <c r="A50" s="4" t="s">
        <v>209</v>
      </c>
      <c r="B50" s="5" t="n">
        <v>577338</v>
      </c>
      <c r="G50" s="6" t="n">
        <v>374</v>
      </c>
      <c r="I50" s="5" t="n">
        <v>576964</v>
      </c>
    </row>
    <row r="51" spans="1:19">
      <c r="A51" s="4" t="s">
        <v>210</v>
      </c>
      <c r="G51" s="5" t="n">
        <v>37350000</v>
      </c>
    </row>
    <row r="52" spans="1:19">
      <c r="A52" s="4" t="s">
        <v>211</v>
      </c>
      <c r="D52" s="6" t="n">
        <v>372791</v>
      </c>
      <c r="H52" s="6" t="n">
        <v>332</v>
      </c>
      <c r="K52" s="6" t="n">
        <v>372459</v>
      </c>
    </row>
    <row r="53" spans="1:19">
      <c r="A53" s="4" t="s">
        <v>212</v>
      </c>
      <c r="H53" s="5" t="n">
        <v>33240258</v>
      </c>
    </row>
    <row r="54" spans="1:19">
      <c r="A54" s="4" t="s">
        <v>213</v>
      </c>
      <c r="B54" s="5" t="n">
        <v>706755</v>
      </c>
      <c r="E54" s="6" t="n">
        <v>0</v>
      </c>
      <c r="G54" s="6" t="n">
        <v>1482</v>
      </c>
      <c r="I54" s="5" t="n">
        <v>1356133</v>
      </c>
      <c r="L54" s="5" t="n">
        <v>-638345</v>
      </c>
      <c r="O54" s="5" t="n">
        <v>-12515</v>
      </c>
    </row>
    <row r="55" spans="1:19">
      <c r="A55" s="4" t="s">
        <v>214</v>
      </c>
      <c r="E55" s="5" t="n">
        <v>0</v>
      </c>
      <c r="G55" s="5" t="n">
        <v>148234959</v>
      </c>
    </row>
    <row r="56" spans="1:19">
      <c r="A56" s="3" t="s">
        <v>195</v>
      </c>
    </row>
    <row r="57" spans="1:19">
      <c r="A57" s="4" t="s">
        <v>133</v>
      </c>
      <c r="B57" s="5" t="n">
        <v>47985</v>
      </c>
      <c r="L57" s="5" t="n">
        <v>47985</v>
      </c>
      <c r="P57" s="5" t="n">
        <v>47985</v>
      </c>
      <c r="R57" s="5" t="n">
        <v>480</v>
      </c>
      <c r="S57" s="5" t="n">
        <v>47505</v>
      </c>
    </row>
    <row r="58" spans="1:19">
      <c r="A58" s="4" t="s">
        <v>196</v>
      </c>
      <c r="B58" s="5" t="n">
        <v>-9492</v>
      </c>
      <c r="O58" s="5" t="n">
        <v>-9492</v>
      </c>
      <c r="P58" s="5" t="n">
        <v>-9492</v>
      </c>
      <c r="Q58" s="5" t="n">
        <v>-9492</v>
      </c>
    </row>
    <row r="59" spans="1:19">
      <c r="A59" s="4" t="s">
        <v>197</v>
      </c>
      <c r="P59" s="5" t="n">
        <v>-106927</v>
      </c>
      <c r="R59" s="5" t="n">
        <v>-1069</v>
      </c>
      <c r="S59" s="5" t="n">
        <v>-105858</v>
      </c>
    </row>
    <row r="60" spans="1:19">
      <c r="A60" s="4" t="s">
        <v>215</v>
      </c>
      <c r="P60" s="5" t="n">
        <v>580002</v>
      </c>
      <c r="R60" s="6" t="n">
        <v>5800</v>
      </c>
      <c r="S60" s="6" t="n">
        <v>574202</v>
      </c>
    </row>
    <row r="61" spans="1:19">
      <c r="A61" s="4" t="s">
        <v>216</v>
      </c>
      <c r="R61" s="5" t="n">
        <v>788644</v>
      </c>
      <c r="S61" s="5" t="n">
        <v>78075706</v>
      </c>
    </row>
    <row r="62" spans="1:19">
      <c r="A62" s="4" t="s">
        <v>206</v>
      </c>
      <c r="B62" s="5" t="n">
        <v>-1281</v>
      </c>
      <c r="I62" s="5" t="n">
        <v>-422</v>
      </c>
      <c r="L62" s="6" t="n">
        <v>1934</v>
      </c>
      <c r="O62" s="6" t="n">
        <v>-2793</v>
      </c>
      <c r="P62" s="5" t="n">
        <v>-1281</v>
      </c>
      <c r="Q62" s="5" t="n">
        <v>-2793</v>
      </c>
      <c r="R62" s="6" t="n">
        <v>15</v>
      </c>
      <c r="S62" s="6" t="n">
        <v>1497</v>
      </c>
    </row>
    <row r="63" spans="1:19">
      <c r="A63" s="4" t="s">
        <v>198</v>
      </c>
      <c r="B63" s="6" t="n">
        <v>8556</v>
      </c>
      <c r="I63" s="6" t="n">
        <v>8556</v>
      </c>
      <c r="P63" s="5" t="n">
        <v>10598</v>
      </c>
      <c r="R63" s="5" t="n">
        <v>106</v>
      </c>
      <c r="S63" s="5" t="n">
        <v>10492</v>
      </c>
    </row>
    <row r="64" spans="1:19">
      <c r="A64" s="4" t="s">
        <v>213</v>
      </c>
      <c r="P64" s="6" t="n">
        <v>706755</v>
      </c>
      <c r="Q64" s="6" t="n">
        <v>-12515</v>
      </c>
      <c r="R64" s="6" t="n">
        <v>7192</v>
      </c>
      <c r="S64" s="6" t="n">
        <v>712078</v>
      </c>
    </row>
    <row r="65" spans="1:19">
      <c r="A65" s="4" t="s">
        <v>214</v>
      </c>
      <c r="R65" s="5" t="n">
        <v>1482350</v>
      </c>
      <c r="S65" s="5" t="n">
        <v>1467526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43</v>
      </c>
    </row>
    <row r="4" spans="1:2">
      <c r="A4" s="4" t="s">
        <v>502</v>
      </c>
      <c r="B4" s="4" t="s">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43</v>
      </c>
    </row>
    <row r="4" spans="1:2">
      <c r="A4" s="4" t="s">
        <v>502</v>
      </c>
      <c r="B4" s="4" t="s">
        <v>5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27"/>
    <col customWidth="1" max="6" min="6" width="21"/>
    <col customWidth="1" max="7" min="7" width="27"/>
    <col customWidth="1" max="8" min="8" width="36"/>
    <col customWidth="1" max="9" min="9" width="27"/>
    <col customWidth="1" max="10" min="10" width="21"/>
    <col customWidth="1" max="11" min="11" width="20"/>
    <col customWidth="1" max="12" min="12" width="21"/>
    <col customWidth="1" max="13" min="13" width="20"/>
    <col customWidth="1" max="14" min="14" width="30"/>
  </cols>
  <sheetData>
    <row r="1" spans="1:14">
      <c r="A1" s="1" t="s">
        <v>505</v>
      </c>
      <c r="B1" s="2" t="s">
        <v>506</v>
      </c>
      <c r="C1" s="2" t="s">
        <v>507</v>
      </c>
      <c r="D1" s="2" t="s">
        <v>508</v>
      </c>
      <c r="E1" s="2" t="s">
        <v>509</v>
      </c>
      <c r="F1" s="2" t="s">
        <v>510</v>
      </c>
      <c r="G1" s="2" t="s">
        <v>511</v>
      </c>
      <c r="H1" s="2" t="s">
        <v>506</v>
      </c>
      <c r="I1" s="2" t="s">
        <v>512</v>
      </c>
      <c r="J1" s="2" t="s">
        <v>513</v>
      </c>
      <c r="K1" s="2" t="s">
        <v>514</v>
      </c>
      <c r="L1" s="2" t="s">
        <v>515</v>
      </c>
      <c r="M1" s="2" t="s">
        <v>516</v>
      </c>
      <c r="N1" s="2" t="s">
        <v>517</v>
      </c>
    </row>
    <row r="2" spans="1:14">
      <c r="A2" s="3" t="s">
        <v>518</v>
      </c>
    </row>
    <row r="3" spans="1:14">
      <c r="A3" s="4" t="s">
        <v>519</v>
      </c>
      <c r="B3" s="5" t="n">
        <v>0</v>
      </c>
      <c r="H3" s="5" t="n">
        <v>0</v>
      </c>
      <c r="I3" s="5" t="n">
        <v>125</v>
      </c>
    </row>
    <row r="4" spans="1:14">
      <c r="A4" s="4" t="s">
        <v>520</v>
      </c>
      <c r="B4" s="4" t="s">
        <v>521</v>
      </c>
    </row>
    <row r="5" spans="1:14">
      <c r="A5" s="4" t="s">
        <v>522</v>
      </c>
      <c r="C5" s="6" t="n">
        <v>5000000</v>
      </c>
      <c r="D5" s="6" t="n">
        <v>40000000</v>
      </c>
      <c r="H5" s="6" t="n">
        <v>8205000</v>
      </c>
      <c r="I5" s="6" t="n">
        <v>0</v>
      </c>
      <c r="J5" s="6" t="n">
        <v>0</v>
      </c>
    </row>
    <row r="6" spans="1:14">
      <c r="A6" s="4" t="s">
        <v>523</v>
      </c>
      <c r="D6" s="5" t="n">
        <v>18574619</v>
      </c>
      <c r="N6" s="5" t="n">
        <v>18574619</v>
      </c>
    </row>
    <row r="7" spans="1:14">
      <c r="A7" s="4" t="s">
        <v>524</v>
      </c>
      <c r="D7" s="7" t="n">
        <v>9.81</v>
      </c>
      <c r="N7" s="7" t="n">
        <v>9.81</v>
      </c>
    </row>
    <row r="8" spans="1:14">
      <c r="A8" s="4" t="s">
        <v>525</v>
      </c>
      <c r="D8" s="5" t="n">
        <v>6426818</v>
      </c>
    </row>
    <row r="9" spans="1:14">
      <c r="A9" s="4" t="s">
        <v>526</v>
      </c>
      <c r="D9" s="6" t="n">
        <v>15</v>
      </c>
    </row>
    <row r="10" spans="1:14">
      <c r="A10" s="4" t="s">
        <v>527</v>
      </c>
      <c r="B10" s="5" t="n">
        <v>155</v>
      </c>
      <c r="H10" s="5" t="n">
        <v>155</v>
      </c>
    </row>
    <row r="11" spans="1:14">
      <c r="A11" s="4" t="s">
        <v>528</v>
      </c>
    </row>
    <row r="12" spans="1:14">
      <c r="A12" s="3" t="s">
        <v>518</v>
      </c>
    </row>
    <row r="13" spans="1:14">
      <c r="A13" s="4" t="s">
        <v>520</v>
      </c>
      <c r="D13" s="4" t="s">
        <v>529</v>
      </c>
    </row>
    <row r="14" spans="1:14">
      <c r="A14" s="4" t="s">
        <v>530</v>
      </c>
    </row>
    <row r="15" spans="1:14">
      <c r="A15" s="3" t="s">
        <v>518</v>
      </c>
    </row>
    <row r="16" spans="1:14">
      <c r="A16" s="4" t="s">
        <v>531</v>
      </c>
      <c r="D16" s="4" t="s">
        <v>532</v>
      </c>
    </row>
    <row r="17" spans="1:14">
      <c r="A17" s="4" t="s">
        <v>520</v>
      </c>
      <c r="B17" s="4" t="s">
        <v>533</v>
      </c>
    </row>
    <row r="18" spans="1:14">
      <c r="A18" s="4" t="s">
        <v>534</v>
      </c>
    </row>
    <row r="19" spans="1:14">
      <c r="A19" s="3" t="s">
        <v>518</v>
      </c>
    </row>
    <row r="20" spans="1:14">
      <c r="A20" s="4" t="s">
        <v>535</v>
      </c>
      <c r="C20" s="5" t="n">
        <v>4000000</v>
      </c>
    </row>
    <row r="21" spans="1:14">
      <c r="A21" s="4" t="s">
        <v>536</v>
      </c>
      <c r="C21" s="7" t="n">
        <v>24.5</v>
      </c>
    </row>
    <row r="22" spans="1:14">
      <c r="A22" s="4" t="s">
        <v>537</v>
      </c>
      <c r="C22" s="6" t="n">
        <v>92500000</v>
      </c>
    </row>
    <row r="23" spans="1:14">
      <c r="A23" s="4" t="s">
        <v>538</v>
      </c>
      <c r="C23" s="5" t="n">
        <v>6000000</v>
      </c>
    </row>
    <row r="24" spans="1:14">
      <c r="A24" s="4" t="s">
        <v>539</v>
      </c>
    </row>
    <row r="25" spans="1:14">
      <c r="A25" s="3" t="s">
        <v>518</v>
      </c>
    </row>
    <row r="26" spans="1:14">
      <c r="A26" s="4" t="s">
        <v>535</v>
      </c>
      <c r="C26" s="5" t="n">
        <v>16500000</v>
      </c>
    </row>
    <row r="27" spans="1:14">
      <c r="A27" s="4" t="s">
        <v>540</v>
      </c>
    </row>
    <row r="28" spans="1:14">
      <c r="A28" s="3" t="s">
        <v>518</v>
      </c>
    </row>
    <row r="29" spans="1:14">
      <c r="A29" s="4" t="s">
        <v>535</v>
      </c>
      <c r="C29" s="5" t="n">
        <v>7200000</v>
      </c>
    </row>
    <row r="30" spans="1:14">
      <c r="A30" s="4" t="s">
        <v>541</v>
      </c>
    </row>
    <row r="31" spans="1:14">
      <c r="A31" s="3" t="s">
        <v>518</v>
      </c>
    </row>
    <row r="32" spans="1:14">
      <c r="A32" s="4" t="s">
        <v>535</v>
      </c>
      <c r="D32" s="5" t="n">
        <v>33350000</v>
      </c>
    </row>
    <row r="33" spans="1:14">
      <c r="A33" s="4" t="s">
        <v>536</v>
      </c>
      <c r="D33" s="6" t="n">
        <v>16</v>
      </c>
    </row>
    <row r="34" spans="1:14">
      <c r="A34" s="4" t="s">
        <v>537</v>
      </c>
      <c r="D34" s="6" t="n">
        <v>493600000</v>
      </c>
    </row>
    <row r="35" spans="1:14">
      <c r="A35" s="4" t="s">
        <v>542</v>
      </c>
      <c r="D35" s="5" t="n">
        <v>3100000</v>
      </c>
    </row>
    <row r="36" spans="1:14">
      <c r="A36" s="4" t="s">
        <v>543</v>
      </c>
      <c r="D36" s="6" t="n">
        <v>184400000</v>
      </c>
    </row>
    <row r="37" spans="1:14">
      <c r="A37" s="4" t="s">
        <v>544</v>
      </c>
    </row>
    <row r="38" spans="1:14">
      <c r="A38" s="3" t="s">
        <v>518</v>
      </c>
    </row>
    <row r="39" spans="1:14">
      <c r="A39" s="4" t="s">
        <v>535</v>
      </c>
      <c r="D39" s="5" t="n">
        <v>4350000</v>
      </c>
    </row>
    <row r="40" spans="1:14">
      <c r="A40" s="4" t="s">
        <v>545</v>
      </c>
    </row>
    <row r="41" spans="1:14">
      <c r="A41" s="3" t="s">
        <v>518</v>
      </c>
    </row>
    <row r="42" spans="1:14">
      <c r="A42" s="4" t="s">
        <v>527</v>
      </c>
      <c r="B42" s="5" t="n">
        <v>137</v>
      </c>
      <c r="H42" s="5" t="n">
        <v>137</v>
      </c>
    </row>
    <row r="43" spans="1:14">
      <c r="A43" s="4" t="s">
        <v>546</v>
      </c>
    </row>
    <row r="44" spans="1:14">
      <c r="A44" s="3" t="s">
        <v>518</v>
      </c>
    </row>
    <row r="45" spans="1:14">
      <c r="A45" s="4" t="s">
        <v>527</v>
      </c>
      <c r="B45" s="5" t="n">
        <v>6</v>
      </c>
      <c r="H45" s="5" t="n">
        <v>6</v>
      </c>
    </row>
    <row r="46" spans="1:14">
      <c r="A46" s="4" t="s">
        <v>547</v>
      </c>
    </row>
    <row r="47" spans="1:14">
      <c r="A47" s="3" t="s">
        <v>518</v>
      </c>
    </row>
    <row r="48" spans="1:14">
      <c r="A48" s="4" t="s">
        <v>527</v>
      </c>
      <c r="B48" s="5" t="n">
        <v>7</v>
      </c>
      <c r="H48" s="5" t="n">
        <v>7</v>
      </c>
    </row>
    <row r="49" spans="1:14">
      <c r="A49" s="4" t="s">
        <v>548</v>
      </c>
    </row>
    <row r="50" spans="1:14">
      <c r="A50" s="3" t="s">
        <v>518</v>
      </c>
    </row>
    <row r="51" spans="1:14">
      <c r="A51" s="4" t="s">
        <v>527</v>
      </c>
      <c r="B51" s="5" t="n">
        <v>3</v>
      </c>
      <c r="H51" s="5" t="n">
        <v>3</v>
      </c>
    </row>
    <row r="52" spans="1:14">
      <c r="A52" s="4" t="s">
        <v>549</v>
      </c>
    </row>
    <row r="53" spans="1:14">
      <c r="A53" s="3" t="s">
        <v>518</v>
      </c>
    </row>
    <row r="54" spans="1:14">
      <c r="A54" s="4" t="s">
        <v>527</v>
      </c>
      <c r="B54" s="5" t="n">
        <v>2</v>
      </c>
      <c r="H54" s="5" t="n">
        <v>2</v>
      </c>
    </row>
    <row r="55" spans="1:14">
      <c r="A55" s="4" t="s">
        <v>550</v>
      </c>
    </row>
    <row r="56" spans="1:14">
      <c r="A56" s="3" t="s">
        <v>518</v>
      </c>
    </row>
    <row r="57" spans="1:14">
      <c r="A57" s="4" t="s">
        <v>551</v>
      </c>
      <c r="D57" s="6" t="n">
        <v>285100000</v>
      </c>
    </row>
    <row r="58" spans="1:14">
      <c r="A58" s="4" t="s">
        <v>552</v>
      </c>
      <c r="D58" s="5" t="n">
        <v>3000000</v>
      </c>
    </row>
    <row r="59" spans="1:14">
      <c r="A59" s="4" t="s">
        <v>553</v>
      </c>
      <c r="D59" s="6" t="n">
        <v>200000</v>
      </c>
    </row>
    <row r="60" spans="1:14">
      <c r="A60" s="4" t="s">
        <v>554</v>
      </c>
    </row>
    <row r="61" spans="1:14">
      <c r="A61" s="3" t="s">
        <v>518</v>
      </c>
    </row>
    <row r="62" spans="1:14">
      <c r="A62" s="4" t="s">
        <v>551</v>
      </c>
      <c r="F62" s="6" t="n">
        <v>50000000</v>
      </c>
    </row>
    <row r="63" spans="1:14">
      <c r="A63" s="4" t="s">
        <v>555</v>
      </c>
      <c r="D63" s="4" t="s">
        <v>556</v>
      </c>
    </row>
    <row r="64" spans="1:14">
      <c r="A64" s="4" t="s">
        <v>557</v>
      </c>
      <c r="D64" s="6" t="n">
        <v>525000000</v>
      </c>
    </row>
    <row r="65" spans="1:14">
      <c r="A65" s="4" t="s">
        <v>558</v>
      </c>
      <c r="D65" s="5" t="n">
        <v>475000000</v>
      </c>
    </row>
    <row r="66" spans="1:14">
      <c r="A66" s="4" t="s">
        <v>100</v>
      </c>
    </row>
    <row r="67" spans="1:14">
      <c r="A67" s="3" t="s">
        <v>518</v>
      </c>
    </row>
    <row r="68" spans="1:14">
      <c r="A68" s="4" t="s">
        <v>101</v>
      </c>
      <c r="B68" s="6" t="n">
        <v>0</v>
      </c>
      <c r="H68" s="6" t="n">
        <v>0</v>
      </c>
      <c r="I68" s="5" t="n">
        <v>179000</v>
      </c>
    </row>
    <row r="69" spans="1:14">
      <c r="A69" s="4" t="s">
        <v>559</v>
      </c>
    </row>
    <row r="70" spans="1:14">
      <c r="A70" s="3" t="s">
        <v>518</v>
      </c>
    </row>
    <row r="71" spans="1:14">
      <c r="A71" s="4" t="s">
        <v>560</v>
      </c>
      <c r="D71" s="5" t="n">
        <v>400000000</v>
      </c>
    </row>
    <row r="72" spans="1:14">
      <c r="A72" s="4" t="s">
        <v>561</v>
      </c>
    </row>
    <row r="73" spans="1:14">
      <c r="A73" s="3" t="s">
        <v>518</v>
      </c>
    </row>
    <row r="74" spans="1:14">
      <c r="A74" s="4" t="s">
        <v>562</v>
      </c>
      <c r="L74" s="6" t="n">
        <v>925000000</v>
      </c>
    </row>
    <row r="75" spans="1:14">
      <c r="A75" s="4" t="s">
        <v>101</v>
      </c>
      <c r="D75" s="6" t="n">
        <v>8700000</v>
      </c>
    </row>
    <row r="76" spans="1:14">
      <c r="A76" s="4" t="s">
        <v>563</v>
      </c>
      <c r="I76" s="5" t="n">
        <v>8200000</v>
      </c>
    </row>
    <row r="77" spans="1:14">
      <c r="A77" s="4" t="s">
        <v>564</v>
      </c>
    </row>
    <row r="78" spans="1:14">
      <c r="A78" s="3" t="s">
        <v>518</v>
      </c>
    </row>
    <row r="79" spans="1:14">
      <c r="A79" s="4" t="s">
        <v>555</v>
      </c>
      <c r="D79" s="4" t="s">
        <v>565</v>
      </c>
    </row>
    <row r="80" spans="1:14">
      <c r="A80" s="4" t="s">
        <v>566</v>
      </c>
      <c r="L80" s="6" t="n">
        <v>450000000</v>
      </c>
    </row>
    <row r="81" spans="1:14">
      <c r="A81" s="4" t="s">
        <v>567</v>
      </c>
    </row>
    <row r="82" spans="1:14">
      <c r="A82" s="3" t="s">
        <v>518</v>
      </c>
    </row>
    <row r="83" spans="1:14">
      <c r="A83" s="4" t="s">
        <v>568</v>
      </c>
      <c r="D83" s="4" t="s">
        <v>569</v>
      </c>
    </row>
    <row r="84" spans="1:14">
      <c r="A84" s="4" t="s">
        <v>570</v>
      </c>
    </row>
    <row r="85" spans="1:14">
      <c r="A85" s="3" t="s">
        <v>518</v>
      </c>
    </row>
    <row r="86" spans="1:14">
      <c r="A86" s="4" t="s">
        <v>568</v>
      </c>
      <c r="D86" s="4" t="s">
        <v>571</v>
      </c>
    </row>
    <row r="87" spans="1:14">
      <c r="A87" s="4" t="s">
        <v>572</v>
      </c>
    </row>
    <row r="88" spans="1:14">
      <c r="A88" s="3" t="s">
        <v>518</v>
      </c>
    </row>
    <row r="89" spans="1:14">
      <c r="A89" s="4" t="s">
        <v>568</v>
      </c>
      <c r="D89" s="4" t="s">
        <v>573</v>
      </c>
    </row>
    <row r="90" spans="1:14">
      <c r="A90" s="4" t="s">
        <v>574</v>
      </c>
    </row>
    <row r="91" spans="1:14">
      <c r="A91" s="3" t="s">
        <v>518</v>
      </c>
    </row>
    <row r="92" spans="1:14">
      <c r="A92" s="4" t="s">
        <v>568</v>
      </c>
      <c r="D92" s="4" t="s">
        <v>575</v>
      </c>
    </row>
    <row r="93" spans="1:14">
      <c r="A93" s="4" t="s">
        <v>576</v>
      </c>
    </row>
    <row r="94" spans="1:14">
      <c r="A94" s="3" t="s">
        <v>518</v>
      </c>
    </row>
    <row r="95" spans="1:14">
      <c r="A95" s="4" t="s">
        <v>568</v>
      </c>
      <c r="D95" s="4" t="s">
        <v>577</v>
      </c>
    </row>
    <row r="96" spans="1:14">
      <c r="A96" s="4" t="s">
        <v>578</v>
      </c>
    </row>
    <row r="97" spans="1:14">
      <c r="A97" s="3" t="s">
        <v>518</v>
      </c>
    </row>
    <row r="98" spans="1:14">
      <c r="A98" s="4" t="s">
        <v>527</v>
      </c>
      <c r="B98" s="5" t="n">
        <v>12</v>
      </c>
      <c r="H98" s="5" t="n">
        <v>12</v>
      </c>
    </row>
    <row r="99" spans="1:14">
      <c r="A99" s="4" t="s">
        <v>579</v>
      </c>
    </row>
    <row r="100" spans="1:14">
      <c r="A100" s="3" t="s">
        <v>518</v>
      </c>
    </row>
    <row r="101" spans="1:14">
      <c r="A101" s="4" t="s">
        <v>535</v>
      </c>
      <c r="G101" s="5" t="n">
        <v>125</v>
      </c>
    </row>
    <row r="102" spans="1:14">
      <c r="A102" s="4" t="s">
        <v>537</v>
      </c>
      <c r="G102" s="6" t="n">
        <v>100000</v>
      </c>
    </row>
    <row r="103" spans="1:14">
      <c r="A103" s="4" t="s">
        <v>580</v>
      </c>
    </row>
    <row r="104" spans="1:14">
      <c r="A104" s="3" t="s">
        <v>518</v>
      </c>
    </row>
    <row r="105" spans="1:14">
      <c r="A105" s="4" t="s">
        <v>581</v>
      </c>
      <c r="D105" s="6" t="n">
        <v>100000</v>
      </c>
    </row>
    <row r="106" spans="1:14">
      <c r="A106" s="4" t="s">
        <v>582</v>
      </c>
    </row>
    <row r="107" spans="1:14">
      <c r="A107" s="3" t="s">
        <v>518</v>
      </c>
    </row>
    <row r="108" spans="1:14">
      <c r="A108" s="4" t="s">
        <v>535</v>
      </c>
      <c r="E108" s="5" t="n">
        <v>375000</v>
      </c>
    </row>
    <row r="109" spans="1:14">
      <c r="A109" s="4" t="s">
        <v>537</v>
      </c>
      <c r="E109" s="6" t="n">
        <v>368500000</v>
      </c>
    </row>
    <row r="110" spans="1:14">
      <c r="A110" s="4" t="s">
        <v>583</v>
      </c>
      <c r="D110" s="6" t="n">
        <v>1200000</v>
      </c>
      <c r="H110" s="6" t="n">
        <v>1817000</v>
      </c>
      <c r="I110" s="6" t="n">
        <v>28436000</v>
      </c>
      <c r="J110" s="6" t="n">
        <v>28436000</v>
      </c>
    </row>
    <row r="111" spans="1:14">
      <c r="A111" s="4" t="s">
        <v>584</v>
      </c>
    </row>
    <row r="112" spans="1:14">
      <c r="A112" s="3" t="s">
        <v>518</v>
      </c>
    </row>
    <row r="113" spans="1:14">
      <c r="A113" s="4" t="s">
        <v>535</v>
      </c>
      <c r="E113" s="5" t="n">
        <v>50000</v>
      </c>
      <c r="K113" s="5" t="n">
        <v>50000</v>
      </c>
    </row>
    <row r="114" spans="1:14">
      <c r="A114" s="4" t="s">
        <v>585</v>
      </c>
    </row>
    <row r="115" spans="1:14">
      <c r="A115" s="3" t="s">
        <v>518</v>
      </c>
    </row>
    <row r="116" spans="1:14">
      <c r="A116" s="4" t="s">
        <v>535</v>
      </c>
      <c r="E116" s="5" t="n">
        <v>325000</v>
      </c>
    </row>
    <row r="117" spans="1:14">
      <c r="A117" s="4" t="s">
        <v>586</v>
      </c>
    </row>
    <row r="118" spans="1:14">
      <c r="A118" s="3" t="s">
        <v>518</v>
      </c>
    </row>
    <row r="119" spans="1:14">
      <c r="A119" s="4" t="s">
        <v>587</v>
      </c>
      <c r="D119" s="5" t="n">
        <v>33240258</v>
      </c>
    </row>
    <row r="120" spans="1:14">
      <c r="A120" s="4" t="s">
        <v>588</v>
      </c>
    </row>
    <row r="121" spans="1:14">
      <c r="A121" s="3" t="s">
        <v>518</v>
      </c>
    </row>
    <row r="122" spans="1:14">
      <c r="A122" s="4" t="s">
        <v>587</v>
      </c>
      <c r="D122" s="5" t="n">
        <v>4432034</v>
      </c>
    </row>
    <row r="123" spans="1:14">
      <c r="A123" s="4" t="s">
        <v>589</v>
      </c>
    </row>
    <row r="124" spans="1:14">
      <c r="A124" s="3" t="s">
        <v>518</v>
      </c>
    </row>
    <row r="125" spans="1:14">
      <c r="A125" s="4" t="s">
        <v>587</v>
      </c>
      <c r="D125" s="5" t="n">
        <v>28808224</v>
      </c>
    </row>
    <row r="126" spans="1:14">
      <c r="A126" s="4" t="s">
        <v>590</v>
      </c>
    </row>
    <row r="127" spans="1:14">
      <c r="A127" s="3" t="s">
        <v>518</v>
      </c>
    </row>
    <row r="128" spans="1:14">
      <c r="A128" s="4" t="s">
        <v>519</v>
      </c>
      <c r="M128" s="5" t="n">
        <v>3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30"/>
    <col customWidth="1" max="13" min="13" width="21"/>
    <col customWidth="1" max="14" min="14" width="21"/>
    <col customWidth="1" max="15" min="15" width="21"/>
    <col customWidth="1" max="16" min="16" width="21"/>
  </cols>
  <sheetData>
    <row r="1" spans="1:16">
      <c r="A1" s="1" t="s">
        <v>591</v>
      </c>
      <c r="B1" s="2" t="s">
        <v>592</v>
      </c>
      <c r="K1" s="2" t="s">
        <v>1</v>
      </c>
    </row>
    <row r="2" spans="1:16">
      <c r="B2" s="2" t="s">
        <v>593</v>
      </c>
      <c r="C2" s="2" t="s">
        <v>594</v>
      </c>
      <c r="D2" s="2" t="s">
        <v>595</v>
      </c>
      <c r="E2" s="2" t="s">
        <v>596</v>
      </c>
      <c r="F2" s="2" t="s">
        <v>597</v>
      </c>
      <c r="G2" s="2" t="s">
        <v>598</v>
      </c>
      <c r="H2" s="2" t="s">
        <v>599</v>
      </c>
      <c r="I2" s="2" t="s">
        <v>600</v>
      </c>
      <c r="J2" s="2" t="s">
        <v>601</v>
      </c>
      <c r="K2" s="2" t="s">
        <v>594</v>
      </c>
      <c r="L2" s="2" t="s">
        <v>602</v>
      </c>
      <c r="M2" s="2" t="s">
        <v>513</v>
      </c>
      <c r="N2" s="2" t="s">
        <v>603</v>
      </c>
      <c r="O2" s="2" t="s">
        <v>604</v>
      </c>
      <c r="P2" s="2" t="s">
        <v>605</v>
      </c>
    </row>
    <row r="3" spans="1:16">
      <c r="A3" s="3" t="s">
        <v>606</v>
      </c>
    </row>
    <row r="4" spans="1:16">
      <c r="A4" s="4" t="s">
        <v>112</v>
      </c>
      <c r="C4" s="6" t="n">
        <v>415817000</v>
      </c>
      <c r="D4" s="6" t="n">
        <v>402010000</v>
      </c>
      <c r="E4" s="6" t="n">
        <v>394667000</v>
      </c>
      <c r="F4" s="6" t="n">
        <v>391141000</v>
      </c>
      <c r="G4" s="6" t="n">
        <v>401721000</v>
      </c>
      <c r="H4" s="6" t="n">
        <v>389501000</v>
      </c>
      <c r="I4" s="6" t="n">
        <v>379451000</v>
      </c>
      <c r="J4" s="6" t="n">
        <v>372914000</v>
      </c>
      <c r="K4" s="6" t="n">
        <v>1603635000</v>
      </c>
      <c r="L4" s="6" t="n">
        <v>1543587000</v>
      </c>
      <c r="M4" s="6" t="n">
        <v>1489999000</v>
      </c>
    </row>
    <row r="5" spans="1:16">
      <c r="A5" s="4" t="s">
        <v>607</v>
      </c>
      <c r="C5" s="5" t="n">
        <v>80300000</v>
      </c>
      <c r="G5" s="5" t="n">
        <v>90500000</v>
      </c>
      <c r="K5" s="5" t="n">
        <v>80300000</v>
      </c>
      <c r="L5" s="5" t="n">
        <v>90500000</v>
      </c>
      <c r="M5" s="5" t="n">
        <v>91600000</v>
      </c>
    </row>
    <row r="6" spans="1:16">
      <c r="A6" s="4" t="s">
        <v>117</v>
      </c>
      <c r="K6" s="5" t="n">
        <v>7471000</v>
      </c>
      <c r="L6" s="5" t="n">
        <v>43000</v>
      </c>
      <c r="M6" s="5" t="n">
        <v>11598000</v>
      </c>
    </row>
    <row r="7" spans="1:16">
      <c r="A7" s="4" t="s">
        <v>608</v>
      </c>
      <c r="K7" s="5" t="n">
        <v>0</v>
      </c>
      <c r="L7" s="5" t="n">
        <v>3921000</v>
      </c>
    </row>
    <row r="8" spans="1:16">
      <c r="A8" s="4" t="s">
        <v>116</v>
      </c>
      <c r="K8" s="5" t="n">
        <v>747000</v>
      </c>
      <c r="L8" s="5" t="n">
        <v>9473000</v>
      </c>
      <c r="M8" s="5" t="n">
        <v>9820000</v>
      </c>
    </row>
    <row r="9" spans="1:16">
      <c r="A9" s="4" t="s">
        <v>609</v>
      </c>
      <c r="L9" s="5" t="n">
        <v>2100000</v>
      </c>
    </row>
    <row r="10" spans="1:16">
      <c r="A10" s="4" t="s">
        <v>610</v>
      </c>
      <c r="K10" s="5" t="n">
        <v>0</v>
      </c>
      <c r="L10" s="5" t="n">
        <v>6496000</v>
      </c>
      <c r="M10" s="5" t="n">
        <v>0</v>
      </c>
    </row>
    <row r="11" spans="1:16">
      <c r="A11" s="4" t="s">
        <v>42</v>
      </c>
      <c r="C11" s="5" t="n">
        <v>208078000</v>
      </c>
      <c r="G11" s="5" t="n">
        <v>48873000</v>
      </c>
      <c r="K11" s="5" t="n">
        <v>208078000</v>
      </c>
      <c r="L11" s="5" t="n">
        <v>48873000</v>
      </c>
      <c r="M11" s="5" t="n">
        <v>22834000</v>
      </c>
    </row>
    <row r="12" spans="1:16">
      <c r="A12" s="4" t="s">
        <v>611</v>
      </c>
      <c r="K12" s="6" t="n">
        <v>0</v>
      </c>
      <c r="L12" s="5" t="n">
        <v>0</v>
      </c>
      <c r="M12" s="5" t="n">
        <v>0</v>
      </c>
    </row>
    <row r="13" spans="1:16">
      <c r="A13" s="4" t="s">
        <v>612</v>
      </c>
    </row>
    <row r="14" spans="1:16">
      <c r="A14" s="3" t="s">
        <v>606</v>
      </c>
    </row>
    <row r="15" spans="1:16">
      <c r="A15" s="4" t="s">
        <v>613</v>
      </c>
      <c r="K15" s="4" t="s">
        <v>556</v>
      </c>
    </row>
    <row r="16" spans="1:16">
      <c r="A16" s="4" t="s">
        <v>614</v>
      </c>
    </row>
    <row r="17" spans="1:16">
      <c r="A17" s="3" t="s">
        <v>606</v>
      </c>
    </row>
    <row r="18" spans="1:16">
      <c r="A18" s="4" t="s">
        <v>613</v>
      </c>
      <c r="K18" s="4" t="s">
        <v>615</v>
      </c>
    </row>
    <row r="19" spans="1:16">
      <c r="A19" s="4" t="s">
        <v>616</v>
      </c>
    </row>
    <row r="20" spans="1:16">
      <c r="A20" s="3" t="s">
        <v>606</v>
      </c>
    </row>
    <row r="21" spans="1:16">
      <c r="A21" s="4" t="s">
        <v>613</v>
      </c>
      <c r="K21" s="4" t="s">
        <v>565</v>
      </c>
    </row>
    <row r="22" spans="1:16">
      <c r="A22" s="4" t="s">
        <v>617</v>
      </c>
    </row>
    <row r="23" spans="1:16">
      <c r="A23" s="3" t="s">
        <v>606</v>
      </c>
    </row>
    <row r="24" spans="1:16">
      <c r="A24" s="4" t="s">
        <v>613</v>
      </c>
      <c r="K24" s="4" t="s">
        <v>618</v>
      </c>
    </row>
    <row r="25" spans="1:16">
      <c r="A25" s="4" t="s">
        <v>619</v>
      </c>
    </row>
    <row r="26" spans="1:16">
      <c r="A26" s="3" t="s">
        <v>606</v>
      </c>
    </row>
    <row r="27" spans="1:16">
      <c r="A27" s="4" t="s">
        <v>620</v>
      </c>
      <c r="K27" s="6" t="n">
        <v>5200000</v>
      </c>
      <c r="L27" s="5" t="n">
        <v>5000000</v>
      </c>
      <c r="M27" s="5" t="n">
        <v>4600000</v>
      </c>
    </row>
    <row r="28" spans="1:16">
      <c r="A28" s="4" t="s">
        <v>621</v>
      </c>
    </row>
    <row r="29" spans="1:16">
      <c r="A29" s="3" t="s">
        <v>606</v>
      </c>
    </row>
    <row r="30" spans="1:16">
      <c r="A30" s="4" t="s">
        <v>613</v>
      </c>
      <c r="K30" s="4" t="s">
        <v>565</v>
      </c>
    </row>
    <row r="31" spans="1:16">
      <c r="A31" s="4" t="s">
        <v>622</v>
      </c>
    </row>
    <row r="32" spans="1:16">
      <c r="A32" s="3" t="s">
        <v>606</v>
      </c>
    </row>
    <row r="33" spans="1:16">
      <c r="A33" s="4" t="s">
        <v>613</v>
      </c>
      <c r="K33" s="4" t="s">
        <v>623</v>
      </c>
    </row>
    <row r="34" spans="1:16">
      <c r="A34" s="4" t="s">
        <v>624</v>
      </c>
    </row>
    <row r="35" spans="1:16">
      <c r="A35" s="3" t="s">
        <v>606</v>
      </c>
    </row>
    <row r="36" spans="1:16">
      <c r="A36" s="4" t="s">
        <v>117</v>
      </c>
      <c r="C36" s="5" t="n">
        <v>-900000</v>
      </c>
      <c r="E36" s="6" t="n">
        <v>8400000</v>
      </c>
    </row>
    <row r="37" spans="1:16">
      <c r="A37" s="4" t="s">
        <v>625</v>
      </c>
      <c r="K37" s="6" t="n">
        <v>13800000</v>
      </c>
    </row>
    <row r="38" spans="1:16">
      <c r="A38" s="4" t="s">
        <v>626</v>
      </c>
      <c r="D38" s="6" t="n">
        <v>23400000</v>
      </c>
    </row>
    <row r="39" spans="1:16">
      <c r="A39" s="4" t="s">
        <v>627</v>
      </c>
      <c r="L39" s="5" t="n">
        <v>9200000</v>
      </c>
    </row>
    <row r="40" spans="1:16">
      <c r="A40" s="4" t="s">
        <v>628</v>
      </c>
      <c r="C40" s="5" t="n">
        <v>13800000</v>
      </c>
      <c r="L40" s="6" t="n">
        <v>31900000</v>
      </c>
    </row>
    <row r="41" spans="1:16">
      <c r="A41" s="4" t="s">
        <v>629</v>
      </c>
    </row>
    <row r="42" spans="1:16">
      <c r="A42" s="3" t="s">
        <v>606</v>
      </c>
    </row>
    <row r="43" spans="1:16">
      <c r="A43" s="4" t="s">
        <v>630</v>
      </c>
      <c r="L43" s="5" t="n">
        <v>1</v>
      </c>
    </row>
    <row r="44" spans="1:16">
      <c r="A44" s="4" t="s">
        <v>631</v>
      </c>
    </row>
    <row r="45" spans="1:16">
      <c r="A45" s="3" t="s">
        <v>606</v>
      </c>
    </row>
    <row r="46" spans="1:16">
      <c r="A46" s="4" t="s">
        <v>117</v>
      </c>
      <c r="C46" s="5" t="n">
        <v>-900000</v>
      </c>
    </row>
    <row r="47" spans="1:16">
      <c r="A47" s="4" t="s">
        <v>630</v>
      </c>
      <c r="L47" s="5" t="n">
        <v>2</v>
      </c>
    </row>
    <row r="48" spans="1:16">
      <c r="A48" s="4" t="s">
        <v>632</v>
      </c>
    </row>
    <row r="49" spans="1:16">
      <c r="A49" s="3" t="s">
        <v>606</v>
      </c>
    </row>
    <row r="50" spans="1:16">
      <c r="A50" s="4" t="s">
        <v>608</v>
      </c>
      <c r="K50" s="6" t="n">
        <v>0</v>
      </c>
      <c r="L50" s="6" t="n">
        <v>3778000</v>
      </c>
    </row>
    <row r="51" spans="1:16">
      <c r="A51" s="4" t="s">
        <v>633</v>
      </c>
      <c r="K51" s="4" t="s">
        <v>634</v>
      </c>
      <c r="L51" s="4" t="s">
        <v>635</v>
      </c>
    </row>
    <row r="52" spans="1:16">
      <c r="A52" s="4" t="s">
        <v>636</v>
      </c>
    </row>
    <row r="53" spans="1:16">
      <c r="A53" s="3" t="s">
        <v>606</v>
      </c>
    </row>
    <row r="54" spans="1:16">
      <c r="A54" s="4" t="s">
        <v>608</v>
      </c>
      <c r="L54" s="6" t="n">
        <v>3900000</v>
      </c>
    </row>
    <row r="55" spans="1:16">
      <c r="A55" s="4" t="s">
        <v>637</v>
      </c>
    </row>
    <row r="56" spans="1:16">
      <c r="A56" s="3" t="s">
        <v>606</v>
      </c>
    </row>
    <row r="57" spans="1:16">
      <c r="A57" s="4" t="s">
        <v>608</v>
      </c>
      <c r="K57" s="6" t="n">
        <v>0</v>
      </c>
      <c r="L57" s="5" t="n">
        <v>0</v>
      </c>
    </row>
    <row r="58" spans="1:16">
      <c r="A58" s="4" t="s">
        <v>638</v>
      </c>
      <c r="K58" s="6" t="n">
        <v>800000</v>
      </c>
      <c r="L58" s="6" t="n">
        <v>900000</v>
      </c>
      <c r="M58" s="5" t="n">
        <v>1800000</v>
      </c>
    </row>
    <row r="59" spans="1:16">
      <c r="A59" s="4" t="s">
        <v>633</v>
      </c>
      <c r="K59" s="4" t="s">
        <v>639</v>
      </c>
      <c r="L59" s="4" t="s">
        <v>623</v>
      </c>
    </row>
    <row r="60" spans="1:16">
      <c r="A60" s="4" t="s">
        <v>640</v>
      </c>
      <c r="K60" s="6" t="n">
        <v>0</v>
      </c>
      <c r="L60" s="6" t="n">
        <v>0</v>
      </c>
      <c r="M60" s="5" t="n">
        <v>0</v>
      </c>
    </row>
    <row r="61" spans="1:16">
      <c r="A61" s="4" t="s">
        <v>641</v>
      </c>
    </row>
    <row r="62" spans="1:16">
      <c r="A62" s="3" t="s">
        <v>606</v>
      </c>
    </row>
    <row r="63" spans="1:16">
      <c r="A63" s="4" t="s">
        <v>642</v>
      </c>
      <c r="K63" s="4" t="s">
        <v>643</v>
      </c>
    </row>
    <row r="64" spans="1:16">
      <c r="A64" s="4" t="s">
        <v>644</v>
      </c>
    </row>
    <row r="65" spans="1:16">
      <c r="A65" s="3" t="s">
        <v>606</v>
      </c>
    </row>
    <row r="66" spans="1:16">
      <c r="A66" s="4" t="s">
        <v>642</v>
      </c>
      <c r="K66" s="4" t="s">
        <v>618</v>
      </c>
    </row>
    <row r="67" spans="1:16">
      <c r="A67" s="4" t="s">
        <v>645</v>
      </c>
    </row>
    <row r="68" spans="1:16">
      <c r="A68" s="3" t="s">
        <v>606</v>
      </c>
    </row>
    <row r="69" spans="1:16">
      <c r="A69" s="4" t="s">
        <v>640</v>
      </c>
      <c r="K69" s="6" t="n">
        <v>0</v>
      </c>
      <c r="L69" s="5" t="n">
        <v>0</v>
      </c>
      <c r="M69" s="5" t="n">
        <v>0</v>
      </c>
    </row>
    <row r="70" spans="1:16">
      <c r="A70" s="4" t="s">
        <v>646</v>
      </c>
    </row>
    <row r="71" spans="1:16">
      <c r="A71" s="3" t="s">
        <v>606</v>
      </c>
    </row>
    <row r="72" spans="1:16">
      <c r="A72" s="4" t="s">
        <v>647</v>
      </c>
      <c r="G72" s="5" t="n">
        <v>2600000</v>
      </c>
      <c r="L72" s="5" t="n">
        <v>2600000</v>
      </c>
    </row>
    <row r="73" spans="1:16">
      <c r="A73" s="4" t="s">
        <v>648</v>
      </c>
    </row>
    <row r="74" spans="1:16">
      <c r="A74" s="3" t="s">
        <v>606</v>
      </c>
    </row>
    <row r="75" spans="1:16">
      <c r="A75" s="4" t="s">
        <v>649</v>
      </c>
      <c r="L75" s="5" t="n">
        <v>2800000</v>
      </c>
      <c r="M75" s="5" t="n">
        <v>3500000</v>
      </c>
    </row>
    <row r="76" spans="1:16">
      <c r="A76" s="4" t="s">
        <v>650</v>
      </c>
    </row>
    <row r="77" spans="1:16">
      <c r="A77" s="3" t="s">
        <v>606</v>
      </c>
    </row>
    <row r="78" spans="1:16">
      <c r="A78" s="4" t="s">
        <v>649</v>
      </c>
      <c r="L78" s="5" t="n">
        <v>-2800000</v>
      </c>
      <c r="M78" s="5" t="n">
        <v>-3500000</v>
      </c>
    </row>
    <row r="79" spans="1:16">
      <c r="A79" s="4" t="s">
        <v>651</v>
      </c>
    </row>
    <row r="80" spans="1:16">
      <c r="A80" s="3" t="s">
        <v>606</v>
      </c>
    </row>
    <row r="81" spans="1:16">
      <c r="A81" s="4" t="s">
        <v>652</v>
      </c>
      <c r="C81" s="5" t="n">
        <v>15076000</v>
      </c>
      <c r="G81" s="5" t="n">
        <v>15076000</v>
      </c>
      <c r="K81" s="5" t="n">
        <v>15076000</v>
      </c>
      <c r="L81" s="5" t="n">
        <v>15076000</v>
      </c>
    </row>
    <row r="82" spans="1:16">
      <c r="A82" s="4" t="s">
        <v>653</v>
      </c>
    </row>
    <row r="83" spans="1:16">
      <c r="A83" s="3" t="s">
        <v>606</v>
      </c>
    </row>
    <row r="84" spans="1:16">
      <c r="A84" s="4" t="s">
        <v>626</v>
      </c>
      <c r="B84" s="6" t="n">
        <v>73400000</v>
      </c>
    </row>
    <row r="85" spans="1:16">
      <c r="A85" s="4" t="s">
        <v>654</v>
      </c>
    </row>
    <row r="86" spans="1:16">
      <c r="A86" s="3" t="s">
        <v>606</v>
      </c>
    </row>
    <row r="87" spans="1:16">
      <c r="A87" s="4" t="s">
        <v>655</v>
      </c>
      <c r="N87" s="6" t="n">
        <v>40800000</v>
      </c>
    </row>
    <row r="88" spans="1:16">
      <c r="A88" s="4" t="s">
        <v>656</v>
      </c>
      <c r="N88" s="5" t="n">
        <v>39200000</v>
      </c>
    </row>
    <row r="89" spans="1:16">
      <c r="A89" s="4" t="s">
        <v>657</v>
      </c>
    </row>
    <row r="90" spans="1:16">
      <c r="A90" s="3" t="s">
        <v>606</v>
      </c>
    </row>
    <row r="91" spans="1:16">
      <c r="A91" s="4" t="s">
        <v>658</v>
      </c>
      <c r="N91" s="5" t="n">
        <v>77600000</v>
      </c>
    </row>
    <row r="92" spans="1:16">
      <c r="A92" s="4" t="s">
        <v>659</v>
      </c>
      <c r="N92" s="5" t="n">
        <v>74300000</v>
      </c>
    </row>
    <row r="93" spans="1:16">
      <c r="A93" s="4" t="s">
        <v>660</v>
      </c>
    </row>
    <row r="94" spans="1:16">
      <c r="A94" s="3" t="s">
        <v>606</v>
      </c>
    </row>
    <row r="95" spans="1:16">
      <c r="A95" s="4" t="s">
        <v>658</v>
      </c>
      <c r="N95" s="5" t="n">
        <v>80600000</v>
      </c>
    </row>
    <row r="96" spans="1:16">
      <c r="A96" s="4" t="s">
        <v>659</v>
      </c>
      <c r="N96" s="6" t="n">
        <v>77300000</v>
      </c>
    </row>
    <row r="97" spans="1:16">
      <c r="A97" s="4" t="s">
        <v>661</v>
      </c>
    </row>
    <row r="98" spans="1:16">
      <c r="A98" s="3" t="s">
        <v>606</v>
      </c>
    </row>
    <row r="99" spans="1:16">
      <c r="A99" s="4" t="s">
        <v>662</v>
      </c>
      <c r="O99" s="9" t="n">
        <v>153.5</v>
      </c>
    </row>
    <row r="100" spans="1:16">
      <c r="A100" s="4" t="s">
        <v>663</v>
      </c>
    </row>
    <row r="101" spans="1:16">
      <c r="A101" s="3" t="s">
        <v>606</v>
      </c>
    </row>
    <row r="102" spans="1:16">
      <c r="A102" s="4" t="s">
        <v>662</v>
      </c>
      <c r="P102" s="9" t="n">
        <v>37.5</v>
      </c>
    </row>
    <row r="103" spans="1:16">
      <c r="A103" s="4" t="s">
        <v>664</v>
      </c>
    </row>
    <row r="104" spans="1:16">
      <c r="A104" s="3" t="s">
        <v>606</v>
      </c>
    </row>
    <row r="105" spans="1:16">
      <c r="A105" s="4" t="s">
        <v>42</v>
      </c>
      <c r="C105" s="6" t="n">
        <v>37300000</v>
      </c>
      <c r="G105" s="6" t="n">
        <v>26800000</v>
      </c>
      <c r="K105" s="5" t="n">
        <v>37300000</v>
      </c>
      <c r="L105" s="5" t="n">
        <v>26800000</v>
      </c>
    </row>
    <row r="106" spans="1:16">
      <c r="A106" s="4" t="s">
        <v>549</v>
      </c>
    </row>
    <row r="107" spans="1:16">
      <c r="A107" s="3" t="s">
        <v>606</v>
      </c>
    </row>
    <row r="108" spans="1:16">
      <c r="A108" s="4" t="s">
        <v>112</v>
      </c>
      <c r="K108" s="6" t="n">
        <v>11752000</v>
      </c>
      <c r="L108" s="6" t="n">
        <v>18319000</v>
      </c>
      <c r="M108" s="6" t="n">
        <v>19780000</v>
      </c>
    </row>
    <row r="109" spans="1:16">
      <c r="A109" s="4" t="s">
        <v>665</v>
      </c>
    </row>
    <row r="110" spans="1:16">
      <c r="A110" s="3" t="s">
        <v>606</v>
      </c>
    </row>
    <row r="111" spans="1:16">
      <c r="A111" s="4" t="s">
        <v>666</v>
      </c>
      <c r="K111" s="4" t="s">
        <v>667</v>
      </c>
      <c r="L111" s="4" t="s">
        <v>667</v>
      </c>
      <c r="M111" s="4" t="s">
        <v>667</v>
      </c>
    </row>
  </sheetData>
  <mergeCells count="4">
    <mergeCell ref="A1:A2"/>
    <mergeCell ref="B1:J1"/>
    <mergeCell ref="K1:M1"/>
    <mergeCell ref="O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5</v>
      </c>
    </row>
    <row r="3" spans="1:3">
      <c r="A3" s="3" t="s">
        <v>669</v>
      </c>
    </row>
    <row r="4" spans="1:3">
      <c r="A4" s="4" t="s">
        <v>670</v>
      </c>
      <c r="B4" s="6" t="n">
        <v>2575367</v>
      </c>
    </row>
    <row r="5" spans="1:3">
      <c r="A5" s="3" t="s">
        <v>671</v>
      </c>
    </row>
    <row r="6" spans="1:3">
      <c r="A6" s="4" t="s">
        <v>670</v>
      </c>
      <c r="B6" s="5" t="n">
        <v>-1118941</v>
      </c>
    </row>
    <row r="7" spans="1:3">
      <c r="A7" s="4" t="s">
        <v>672</v>
      </c>
      <c r="B7" s="5" t="n">
        <v>1839701</v>
      </c>
      <c r="C7" s="6" t="n">
        <v>1834885</v>
      </c>
    </row>
    <row r="8" spans="1:3">
      <c r="A8" s="4" t="s">
        <v>673</v>
      </c>
    </row>
    <row r="9" spans="1:3">
      <c r="A9" s="3" t="s">
        <v>669</v>
      </c>
    </row>
    <row r="10" spans="1:3">
      <c r="A10" s="4" t="s">
        <v>674</v>
      </c>
      <c r="B10" s="5" t="n">
        <v>2506656</v>
      </c>
      <c r="C10" s="5" t="n">
        <v>2382343</v>
      </c>
    </row>
    <row r="11" spans="1:3">
      <c r="A11" s="4" t="s">
        <v>675</v>
      </c>
      <c r="B11" s="5" t="n">
        <v>50680</v>
      </c>
      <c r="C11" s="5" t="n">
        <v>52555</v>
      </c>
    </row>
    <row r="12" spans="1:3">
      <c r="A12" s="4" t="s">
        <v>676</v>
      </c>
      <c r="B12" s="5" t="n">
        <v>0</v>
      </c>
      <c r="C12" s="5" t="n">
        <v>27958</v>
      </c>
    </row>
    <row r="13" spans="1:3">
      <c r="A13" s="4" t="s">
        <v>677</v>
      </c>
      <c r="B13" s="5" t="n">
        <v>62353</v>
      </c>
      <c r="C13" s="5" t="n">
        <v>60598</v>
      </c>
    </row>
    <row r="14" spans="1:3">
      <c r="A14" s="4" t="s">
        <v>678</v>
      </c>
      <c r="B14" s="5" t="n">
        <v>-30199</v>
      </c>
      <c r="C14" s="5" t="n">
        <v>-20780</v>
      </c>
    </row>
    <row r="15" spans="1:3">
      <c r="A15" s="4" t="s">
        <v>679</v>
      </c>
      <c r="B15" s="5" t="n">
        <v>-747</v>
      </c>
      <c r="C15" s="5" t="n">
        <v>-9473</v>
      </c>
    </row>
    <row r="16" spans="1:3">
      <c r="A16" s="4" t="s">
        <v>680</v>
      </c>
      <c r="B16" s="5" t="n">
        <v>8405</v>
      </c>
      <c r="C16" s="5" t="n">
        <v>0</v>
      </c>
    </row>
    <row r="17" spans="1:3">
      <c r="A17" s="4" t="s">
        <v>681</v>
      </c>
      <c r="B17" s="5" t="n">
        <v>-21781</v>
      </c>
      <c r="C17" s="5" t="n">
        <v>13455</v>
      </c>
    </row>
    <row r="18" spans="1:3">
      <c r="A18" s="4" t="s">
        <v>670</v>
      </c>
      <c r="B18" s="5" t="n">
        <v>2575367</v>
      </c>
      <c r="C18" s="5" t="n">
        <v>2506656</v>
      </c>
    </row>
    <row r="19" spans="1:3">
      <c r="A19" s="3" t="s">
        <v>671</v>
      </c>
    </row>
    <row r="20" spans="1:3">
      <c r="A20" s="4" t="s">
        <v>674</v>
      </c>
      <c r="B20" s="5" t="n">
        <v>-770006</v>
      </c>
      <c r="C20" s="5" t="n">
        <v>-692390</v>
      </c>
    </row>
    <row r="21" spans="1:3">
      <c r="A21" s="4" t="s">
        <v>682</v>
      </c>
      <c r="B21" s="5" t="n">
        <v>-87355</v>
      </c>
      <c r="C21" s="5" t="n">
        <v>-86169</v>
      </c>
    </row>
    <row r="22" spans="1:3">
      <c r="A22" s="4" t="s">
        <v>675</v>
      </c>
      <c r="B22" s="5" t="n">
        <v>24672</v>
      </c>
      <c r="C22" s="5" t="n">
        <v>11143</v>
      </c>
    </row>
    <row r="23" spans="1:3">
      <c r="A23" s="4" t="s">
        <v>670</v>
      </c>
      <c r="B23" s="5" t="n">
        <v>4797</v>
      </c>
      <c r="C23" s="5" t="n">
        <v>-2590</v>
      </c>
    </row>
    <row r="24" spans="1:3">
      <c r="A24" s="4" t="s">
        <v>670</v>
      </c>
      <c r="B24" s="5" t="n">
        <v>-827892</v>
      </c>
      <c r="C24" s="5" t="n">
        <v>-770006</v>
      </c>
    </row>
    <row r="25" spans="1:3">
      <c r="A25" s="4" t="s">
        <v>672</v>
      </c>
      <c r="B25" s="5" t="n">
        <v>1747475</v>
      </c>
      <c r="C25" s="5" t="n">
        <v>1736650</v>
      </c>
    </row>
    <row r="26" spans="1:3">
      <c r="A26" s="4" t="s">
        <v>683</v>
      </c>
    </row>
    <row r="27" spans="1:3">
      <c r="A27" s="3" t="s">
        <v>671</v>
      </c>
    </row>
    <row r="28" spans="1:3">
      <c r="A28" s="4" t="s">
        <v>670</v>
      </c>
      <c r="B28" s="5" t="n">
        <v>-449024</v>
      </c>
    </row>
    <row r="29" spans="1:3">
      <c r="A29" s="4" t="s">
        <v>672</v>
      </c>
      <c r="B29" s="6" t="n">
        <v>92226</v>
      </c>
      <c r="C29" s="6" t="n">
        <v>982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5</v>
      </c>
    </row>
    <row r="2" spans="1:3">
      <c r="A2" s="3" t="s">
        <v>685</v>
      </c>
    </row>
    <row r="3" spans="1:3">
      <c r="A3" s="4" t="s">
        <v>686</v>
      </c>
      <c r="B3" s="6" t="n">
        <v>6019</v>
      </c>
      <c r="C3" s="6" t="n">
        <v>21090</v>
      </c>
    </row>
    <row r="4" spans="1:3">
      <c r="A4" s="4" t="s">
        <v>687</v>
      </c>
    </row>
    <row r="5" spans="1:3">
      <c r="A5" s="3" t="s">
        <v>685</v>
      </c>
    </row>
    <row r="6" spans="1:3">
      <c r="A6" s="4" t="s">
        <v>686</v>
      </c>
      <c r="B6" s="5" t="n">
        <v>0</v>
      </c>
      <c r="C6" s="5" t="n">
        <v>15149</v>
      </c>
    </row>
    <row r="7" spans="1:3">
      <c r="A7" s="4" t="s">
        <v>688</v>
      </c>
    </row>
    <row r="8" spans="1:3">
      <c r="A8" s="3" t="s">
        <v>685</v>
      </c>
    </row>
    <row r="9" spans="1:3">
      <c r="A9" s="4" t="s">
        <v>686</v>
      </c>
      <c r="B9" s="5" t="n">
        <v>974</v>
      </c>
      <c r="C9" s="5" t="n">
        <v>795</v>
      </c>
    </row>
    <row r="10" spans="1:3">
      <c r="A10" s="4" t="s">
        <v>689</v>
      </c>
    </row>
    <row r="11" spans="1:3">
      <c r="A11" s="3" t="s">
        <v>685</v>
      </c>
    </row>
    <row r="12" spans="1:3">
      <c r="A12" s="4" t="s">
        <v>686</v>
      </c>
      <c r="B12" s="5" t="n">
        <v>2410</v>
      </c>
      <c r="C12" s="5" t="n">
        <v>2612</v>
      </c>
    </row>
    <row r="13" spans="1:3">
      <c r="A13" s="4" t="s">
        <v>690</v>
      </c>
    </row>
    <row r="14" spans="1:3">
      <c r="A14" s="3" t="s">
        <v>685</v>
      </c>
    </row>
    <row r="15" spans="1:3">
      <c r="A15" s="4" t="s">
        <v>686</v>
      </c>
      <c r="B15" s="5" t="n">
        <v>2635</v>
      </c>
      <c r="C15" s="5" t="n">
        <v>2130</v>
      </c>
    </row>
    <row r="16" spans="1:3">
      <c r="A16" s="4" t="s">
        <v>691</v>
      </c>
    </row>
    <row r="17" spans="1:3">
      <c r="A17" s="3" t="s">
        <v>685</v>
      </c>
    </row>
    <row r="18" spans="1:3">
      <c r="A18" s="4" t="s">
        <v>686</v>
      </c>
      <c r="B18" s="6" t="n">
        <v>0</v>
      </c>
      <c r="C18" s="6" t="n">
        <v>4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110</v>
      </c>
    </row>
    <row r="3" spans="1:4">
      <c r="A3" s="3" t="s">
        <v>693</v>
      </c>
    </row>
    <row r="4" spans="1:4">
      <c r="A4" s="4" t="s">
        <v>694</v>
      </c>
      <c r="B4" s="6" t="n">
        <v>5309</v>
      </c>
      <c r="C4" s="6" t="n">
        <v>4072</v>
      </c>
      <c r="D4" s="6" t="n">
        <v>2363</v>
      </c>
    </row>
    <row r="5" spans="1:4">
      <c r="A5" s="4" t="s">
        <v>695</v>
      </c>
      <c r="B5" s="5" t="n">
        <v>2324</v>
      </c>
      <c r="C5" s="5" t="n">
        <v>1229</v>
      </c>
      <c r="D5" s="5" t="n">
        <v>1135</v>
      </c>
    </row>
    <row r="6" spans="1:4">
      <c r="A6" s="4" t="s">
        <v>696</v>
      </c>
      <c r="B6" s="5" t="n">
        <v>-1927</v>
      </c>
      <c r="C6" s="5" t="n">
        <v>8</v>
      </c>
      <c r="D6" s="5" t="n">
        <v>574</v>
      </c>
    </row>
    <row r="7" spans="1:4">
      <c r="A7" s="4" t="s">
        <v>697</v>
      </c>
      <c r="B7" s="6" t="n">
        <v>5706</v>
      </c>
      <c r="C7" s="6" t="n">
        <v>5309</v>
      </c>
      <c r="D7" s="6" t="n">
        <v>40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6"/>
    <col customWidth="1" max="2" min="2" width="20"/>
    <col customWidth="1" max="3" min="3" width="30"/>
    <col customWidth="1" max="4" min="4" width="21"/>
    <col customWidth="1" max="5" min="5" width="21"/>
    <col customWidth="1" max="6" min="6" width="21"/>
    <col customWidth="1" max="7" min="7" width="27"/>
    <col customWidth="1" max="8" min="8" width="14"/>
  </cols>
  <sheetData>
    <row r="1" spans="1:8">
      <c r="A1" s="1" t="s">
        <v>698</v>
      </c>
      <c r="B1" s="2" t="s">
        <v>699</v>
      </c>
      <c r="C1" s="2" t="s">
        <v>700</v>
      </c>
      <c r="D1" s="2" t="s">
        <v>598</v>
      </c>
      <c r="E1" s="2" t="s">
        <v>513</v>
      </c>
      <c r="F1" s="2" t="s">
        <v>701</v>
      </c>
      <c r="G1" s="2" t="s">
        <v>702</v>
      </c>
      <c r="H1" s="2" t="s">
        <v>703</v>
      </c>
    </row>
    <row r="2" spans="1:8">
      <c r="A2" s="3" t="s">
        <v>704</v>
      </c>
    </row>
    <row r="3" spans="1:8">
      <c r="A3" s="4" t="s">
        <v>705</v>
      </c>
      <c r="C3" s="6" t="n">
        <v>0</v>
      </c>
      <c r="D3" s="6" t="n">
        <v>6496</v>
      </c>
      <c r="E3" s="6" t="n">
        <v>0</v>
      </c>
    </row>
    <row r="4" spans="1:8">
      <c r="A4" s="4" t="s">
        <v>706</v>
      </c>
      <c r="C4" s="6" t="n">
        <v>14541</v>
      </c>
      <c r="D4" s="5" t="n">
        <v>15942</v>
      </c>
    </row>
    <row r="5" spans="1:8">
      <c r="A5" s="4" t="s">
        <v>707</v>
      </c>
    </row>
    <row r="6" spans="1:8">
      <c r="A6" s="3" t="s">
        <v>704</v>
      </c>
    </row>
    <row r="7" spans="1:8">
      <c r="A7" s="4" t="s">
        <v>708</v>
      </c>
      <c r="F7" s="6" t="n">
        <v>1300</v>
      </c>
      <c r="G7" s="6" t="n">
        <v>46200</v>
      </c>
    </row>
    <row r="8" spans="1:8">
      <c r="A8" s="4" t="s">
        <v>709</v>
      </c>
      <c r="G8" s="4" t="s">
        <v>710</v>
      </c>
      <c r="H8" s="4" t="s">
        <v>710</v>
      </c>
    </row>
    <row r="9" spans="1:8">
      <c r="A9" s="4" t="s">
        <v>711</v>
      </c>
      <c r="G9" s="4" t="s">
        <v>712</v>
      </c>
    </row>
    <row r="10" spans="1:8">
      <c r="A10" s="4" t="s">
        <v>713</v>
      </c>
      <c r="C10" s="5" t="n">
        <v>12</v>
      </c>
    </row>
    <row r="11" spans="1:8">
      <c r="A11" s="4" t="s">
        <v>705</v>
      </c>
      <c r="D11" s="5" t="n">
        <v>6500</v>
      </c>
    </row>
    <row r="12" spans="1:8">
      <c r="A12" s="4" t="s">
        <v>706</v>
      </c>
      <c r="D12" s="5" t="n">
        <v>13942</v>
      </c>
    </row>
    <row r="13" spans="1:8">
      <c r="A13" s="4" t="s">
        <v>714</v>
      </c>
    </row>
    <row r="14" spans="1:8">
      <c r="A14" s="3" t="s">
        <v>704</v>
      </c>
    </row>
    <row r="15" spans="1:8">
      <c r="A15" s="4" t="s">
        <v>706</v>
      </c>
      <c r="C15" s="6" t="n">
        <v>2000</v>
      </c>
      <c r="D15" s="6" t="n">
        <v>2000</v>
      </c>
    </row>
    <row r="16" spans="1:8">
      <c r="A16" s="4" t="s">
        <v>582</v>
      </c>
    </row>
    <row r="17" spans="1:8">
      <c r="A17" s="3" t="s">
        <v>704</v>
      </c>
    </row>
    <row r="18" spans="1:8">
      <c r="A18" s="4" t="s">
        <v>535</v>
      </c>
      <c r="B18" s="5" t="n">
        <v>375000</v>
      </c>
    </row>
    <row r="19" spans="1:8">
      <c r="A19" s="4" t="s">
        <v>584</v>
      </c>
    </row>
    <row r="20" spans="1:8">
      <c r="A20" s="3" t="s">
        <v>704</v>
      </c>
    </row>
    <row r="21" spans="1:8">
      <c r="A21" s="4" t="s">
        <v>535</v>
      </c>
      <c r="B21" s="5" t="n">
        <v>50000</v>
      </c>
      <c r="G21" s="5" t="n">
        <v>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110</v>
      </c>
    </row>
    <row r="3" spans="1:4">
      <c r="A3" s="3" t="s">
        <v>704</v>
      </c>
    </row>
    <row r="4" spans="1:4">
      <c r="A4" s="4" t="s">
        <v>716</v>
      </c>
      <c r="B4" s="6" t="n">
        <v>-1069</v>
      </c>
      <c r="C4" s="6" t="n">
        <v>-1363</v>
      </c>
      <c r="D4" s="6" t="n">
        <v>-128</v>
      </c>
    </row>
    <row r="5" spans="1:4">
      <c r="A5" s="4" t="s">
        <v>168</v>
      </c>
    </row>
    <row r="6" spans="1:4">
      <c r="A6" s="3" t="s">
        <v>704</v>
      </c>
    </row>
    <row r="7" spans="1:4">
      <c r="A7" s="4" t="s">
        <v>112</v>
      </c>
      <c r="B7" s="5" t="n">
        <v>51079</v>
      </c>
      <c r="C7" s="5" t="n">
        <v>50956</v>
      </c>
      <c r="D7" s="5" t="n">
        <v>44334</v>
      </c>
    </row>
    <row r="8" spans="1:4">
      <c r="A8" s="4" t="s">
        <v>717</v>
      </c>
      <c r="B8" s="5" t="n">
        <v>684</v>
      </c>
      <c r="C8" s="5" t="n">
        <v>-1738</v>
      </c>
      <c r="D8" s="5" t="n">
        <v>2097</v>
      </c>
    </row>
    <row r="9" spans="1:4">
      <c r="A9" s="4" t="s">
        <v>718</v>
      </c>
      <c r="B9" s="5" t="n">
        <v>-309</v>
      </c>
      <c r="C9" s="5" t="n">
        <v>-2775</v>
      </c>
      <c r="D9" s="5" t="n">
        <v>146</v>
      </c>
    </row>
    <row r="10" spans="1:4">
      <c r="A10" s="4" t="s">
        <v>716</v>
      </c>
      <c r="B10" s="5" t="n">
        <v>-1069</v>
      </c>
      <c r="C10" s="5" t="n">
        <v>-1363</v>
      </c>
      <c r="D10" s="5" t="n">
        <v>-128</v>
      </c>
    </row>
    <row r="11" spans="1:4">
      <c r="A11" s="4" t="s">
        <v>719</v>
      </c>
    </row>
    <row r="12" spans="1:4">
      <c r="A12" s="3" t="s">
        <v>704</v>
      </c>
    </row>
    <row r="13" spans="1:4">
      <c r="A13" s="4" t="s">
        <v>112</v>
      </c>
      <c r="B13" s="5" t="n">
        <v>37458</v>
      </c>
      <c r="C13" s="5" t="n">
        <v>38662</v>
      </c>
      <c r="D13" s="5" t="n">
        <v>34945</v>
      </c>
    </row>
    <row r="14" spans="1:4">
      <c r="A14" s="4" t="s">
        <v>717</v>
      </c>
      <c r="B14" s="5" t="n">
        <v>-1748</v>
      </c>
      <c r="C14" s="5" t="n">
        <v>-2052</v>
      </c>
      <c r="D14" s="5" t="n">
        <v>-2184</v>
      </c>
    </row>
    <row r="15" spans="1:4">
      <c r="A15" s="4" t="s">
        <v>718</v>
      </c>
      <c r="B15" s="5" t="n">
        <v>-1960</v>
      </c>
      <c r="C15" s="5" t="n">
        <v>-2479</v>
      </c>
      <c r="D15" s="5" t="n">
        <v>-2645</v>
      </c>
    </row>
    <row r="16" spans="1:4">
      <c r="A16" s="4" t="s">
        <v>716</v>
      </c>
      <c r="B16" s="5" t="n">
        <v>-1419</v>
      </c>
      <c r="C16" s="5" t="n">
        <v>-1143</v>
      </c>
      <c r="D16" s="5" t="n">
        <v>-1396</v>
      </c>
    </row>
    <row r="17" spans="1:4">
      <c r="A17" s="4" t="s">
        <v>720</v>
      </c>
    </row>
    <row r="18" spans="1:4">
      <c r="A18" s="3" t="s">
        <v>704</v>
      </c>
    </row>
    <row r="19" spans="1:4">
      <c r="A19" s="4" t="s">
        <v>112</v>
      </c>
      <c r="B19" s="5" t="n">
        <v>13621</v>
      </c>
      <c r="C19" s="5" t="n">
        <v>12294</v>
      </c>
      <c r="D19" s="5" t="n">
        <v>9389</v>
      </c>
    </row>
    <row r="20" spans="1:4">
      <c r="A20" s="4" t="s">
        <v>717</v>
      </c>
      <c r="B20" s="5" t="n">
        <v>2432</v>
      </c>
      <c r="C20" s="5" t="n">
        <v>314</v>
      </c>
      <c r="D20" s="5" t="n">
        <v>4281</v>
      </c>
    </row>
    <row r="21" spans="1:4">
      <c r="A21" s="4" t="s">
        <v>718</v>
      </c>
      <c r="B21" s="5" t="n">
        <v>1651</v>
      </c>
      <c r="C21" s="5" t="n">
        <v>-296</v>
      </c>
      <c r="D21" s="5" t="n">
        <v>2791</v>
      </c>
    </row>
    <row r="22" spans="1:4">
      <c r="A22" s="4" t="s">
        <v>716</v>
      </c>
      <c r="B22" s="6" t="n">
        <v>350</v>
      </c>
      <c r="C22" s="6" t="n">
        <v>-220</v>
      </c>
      <c r="D22" s="6" t="n">
        <v>12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704</v>
      </c>
    </row>
    <row r="3" spans="1:3">
      <c r="A3" s="4" t="s">
        <v>722</v>
      </c>
      <c r="B3" s="6" t="n">
        <v>14541</v>
      </c>
      <c r="C3" s="6" t="n">
        <v>15942</v>
      </c>
    </row>
    <row r="4" spans="1:3">
      <c r="A4" s="4" t="s">
        <v>168</v>
      </c>
    </row>
    <row r="5" spans="1:3">
      <c r="A5" s="3" t="s">
        <v>704</v>
      </c>
    </row>
    <row r="6" spans="1:3">
      <c r="A6" s="4" t="s">
        <v>723</v>
      </c>
      <c r="B6" s="5" t="n">
        <v>30572</v>
      </c>
      <c r="C6" s="5" t="n">
        <v>37667</v>
      </c>
    </row>
    <row r="7" spans="1:3">
      <c r="A7" s="4" t="s">
        <v>724</v>
      </c>
      <c r="B7" s="5" t="n">
        <v>9416</v>
      </c>
      <c r="C7" s="5" t="n">
        <v>8850</v>
      </c>
    </row>
    <row r="8" spans="1:3">
      <c r="A8" s="4" t="s">
        <v>232</v>
      </c>
      <c r="B8" s="5" t="n">
        <v>7673</v>
      </c>
      <c r="C8" s="5" t="n">
        <v>8221</v>
      </c>
    </row>
    <row r="9" spans="1:3">
      <c r="A9" s="4" t="s">
        <v>725</v>
      </c>
      <c r="B9" s="5" t="n">
        <v>15368</v>
      </c>
      <c r="C9" s="5" t="n">
        <v>16249</v>
      </c>
    </row>
    <row r="10" spans="1:3">
      <c r="A10" s="4" t="s">
        <v>726</v>
      </c>
      <c r="B10" s="5" t="n">
        <v>19974</v>
      </c>
      <c r="C10" s="5" t="n">
        <v>20314</v>
      </c>
    </row>
    <row r="11" spans="1:3">
      <c r="A11" s="4" t="s">
        <v>48</v>
      </c>
      <c r="B11" s="5" t="n">
        <v>15389</v>
      </c>
      <c r="C11" s="5" t="n">
        <v>9951</v>
      </c>
    </row>
    <row r="12" spans="1:3">
      <c r="A12" s="4" t="s">
        <v>49</v>
      </c>
      <c r="B12" s="5" t="n">
        <v>98392</v>
      </c>
      <c r="C12" s="5" t="n">
        <v>101252</v>
      </c>
    </row>
    <row r="13" spans="1:3">
      <c r="A13" s="4" t="s">
        <v>727</v>
      </c>
      <c r="B13" s="5" t="n">
        <v>15739</v>
      </c>
      <c r="C13" s="5" t="n">
        <v>15961</v>
      </c>
    </row>
    <row r="14" spans="1:3">
      <c r="A14" s="4" t="s">
        <v>728</v>
      </c>
      <c r="B14" s="5" t="n">
        <v>5976</v>
      </c>
      <c r="C14" s="5" t="n">
        <v>5262</v>
      </c>
    </row>
    <row r="15" spans="1:3">
      <c r="A15" s="4" t="s">
        <v>729</v>
      </c>
      <c r="B15" s="5" t="n">
        <v>0</v>
      </c>
      <c r="C15" s="5" t="n">
        <v>29208</v>
      </c>
    </row>
    <row r="16" spans="1:3">
      <c r="A16" s="4" t="s">
        <v>730</v>
      </c>
      <c r="B16" s="5" t="n">
        <v>34919</v>
      </c>
      <c r="C16" s="5" t="n">
        <v>6666</v>
      </c>
    </row>
    <row r="17" spans="1:3">
      <c r="A17" s="4" t="s">
        <v>61</v>
      </c>
      <c r="B17" s="5" t="n">
        <v>56634</v>
      </c>
      <c r="C17" s="5" t="n">
        <v>57097</v>
      </c>
    </row>
    <row r="18" spans="1:3">
      <c r="A18" s="4" t="s">
        <v>731</v>
      </c>
      <c r="B18" s="5" t="n">
        <v>41758</v>
      </c>
      <c r="C18" s="5" t="n">
        <v>44155</v>
      </c>
    </row>
    <row r="19" spans="1:3">
      <c r="A19" s="4" t="s">
        <v>732</v>
      </c>
      <c r="C19" s="5" t="n">
        <v>20438</v>
      </c>
    </row>
    <row r="20" spans="1:3">
      <c r="A20" s="4" t="s">
        <v>733</v>
      </c>
      <c r="C20" s="5" t="n">
        <v>-6496</v>
      </c>
    </row>
    <row r="21" spans="1:3">
      <c r="A21" s="4" t="s">
        <v>722</v>
      </c>
      <c r="C21" s="5" t="n">
        <v>13942</v>
      </c>
    </row>
    <row r="22" spans="1:3">
      <c r="A22" s="4" t="s">
        <v>719</v>
      </c>
    </row>
    <row r="23" spans="1:3">
      <c r="A23" s="3" t="s">
        <v>704</v>
      </c>
    </row>
    <row r="24" spans="1:3">
      <c r="A24" s="4" t="s">
        <v>723</v>
      </c>
      <c r="B24" s="5" t="n">
        <v>10812</v>
      </c>
      <c r="C24" s="5" t="n">
        <v>13108</v>
      </c>
    </row>
    <row r="25" spans="1:3">
      <c r="A25" s="4" t="s">
        <v>724</v>
      </c>
      <c r="B25" s="5" t="n">
        <v>9237</v>
      </c>
      <c r="C25" s="5" t="n">
        <v>7935</v>
      </c>
    </row>
    <row r="26" spans="1:3">
      <c r="A26" s="4" t="s">
        <v>232</v>
      </c>
      <c r="B26" s="5" t="n">
        <v>5357</v>
      </c>
      <c r="C26" s="5" t="n">
        <v>6416</v>
      </c>
    </row>
    <row r="27" spans="1:3">
      <c r="A27" s="4" t="s">
        <v>725</v>
      </c>
      <c r="B27" s="5" t="n">
        <v>15043</v>
      </c>
      <c r="C27" s="5" t="n">
        <v>15905</v>
      </c>
    </row>
    <row r="28" spans="1:3">
      <c r="A28" s="4" t="s">
        <v>726</v>
      </c>
      <c r="B28" s="5" t="n">
        <v>0</v>
      </c>
      <c r="C28" s="5" t="n">
        <v>5900</v>
      </c>
    </row>
    <row r="29" spans="1:3">
      <c r="A29" s="4" t="s">
        <v>48</v>
      </c>
      <c r="B29" s="5" t="n">
        <v>9662</v>
      </c>
      <c r="C29" s="5" t="n">
        <v>6206</v>
      </c>
    </row>
    <row r="30" spans="1:3">
      <c r="A30" s="4" t="s">
        <v>49</v>
      </c>
      <c r="B30" s="5" t="n">
        <v>50111</v>
      </c>
      <c r="C30" s="5" t="n">
        <v>55470</v>
      </c>
    </row>
    <row r="31" spans="1:3">
      <c r="A31" s="4" t="s">
        <v>727</v>
      </c>
      <c r="B31" s="5" t="n">
        <v>6199</v>
      </c>
      <c r="C31" s="5" t="n">
        <v>9611</v>
      </c>
    </row>
    <row r="32" spans="1:3">
      <c r="A32" s="4" t="s">
        <v>728</v>
      </c>
      <c r="B32" s="5" t="n">
        <v>5007</v>
      </c>
      <c r="C32" s="5" t="n">
        <v>4651</v>
      </c>
    </row>
    <row r="33" spans="1:3">
      <c r="A33" s="4" t="s">
        <v>729</v>
      </c>
      <c r="B33" s="5" t="n">
        <v>0</v>
      </c>
      <c r="C33" s="5" t="n">
        <v>17824</v>
      </c>
    </row>
    <row r="34" spans="1:3">
      <c r="A34" s="4" t="s">
        <v>730</v>
      </c>
      <c r="B34" s="5" t="n">
        <v>23094</v>
      </c>
      <c r="C34" s="5" t="n">
        <v>4483</v>
      </c>
    </row>
    <row r="35" spans="1:3">
      <c r="A35" s="4" t="s">
        <v>61</v>
      </c>
      <c r="B35" s="5" t="n">
        <v>34300</v>
      </c>
      <c r="C35" s="5" t="n">
        <v>36569</v>
      </c>
    </row>
    <row r="36" spans="1:3">
      <c r="A36" s="4" t="s">
        <v>731</v>
      </c>
      <c r="B36" s="5" t="n">
        <v>15811</v>
      </c>
      <c r="C36" s="5" t="n">
        <v>18901</v>
      </c>
    </row>
    <row r="37" spans="1:3">
      <c r="A37" s="4" t="s">
        <v>732</v>
      </c>
      <c r="C37" s="5" t="n">
        <v>9379</v>
      </c>
    </row>
    <row r="38" spans="1:3">
      <c r="A38" s="4" t="s">
        <v>733</v>
      </c>
      <c r="C38" s="5" t="n">
        <v>-4060</v>
      </c>
    </row>
    <row r="39" spans="1:3">
      <c r="A39" s="4" t="s">
        <v>722</v>
      </c>
      <c r="C39" s="5" t="n">
        <v>5319</v>
      </c>
    </row>
    <row r="40" spans="1:3">
      <c r="A40" s="4" t="s">
        <v>720</v>
      </c>
    </row>
    <row r="41" spans="1:3">
      <c r="A41" s="3" t="s">
        <v>704</v>
      </c>
    </row>
    <row r="42" spans="1:3">
      <c r="A42" s="4" t="s">
        <v>723</v>
      </c>
      <c r="B42" s="5" t="n">
        <v>19760</v>
      </c>
      <c r="C42" s="5" t="n">
        <v>24559</v>
      </c>
    </row>
    <row r="43" spans="1:3">
      <c r="A43" s="4" t="s">
        <v>724</v>
      </c>
      <c r="B43" s="5" t="n">
        <v>179</v>
      </c>
      <c r="C43" s="5" t="n">
        <v>915</v>
      </c>
    </row>
    <row r="44" spans="1:3">
      <c r="A44" s="4" t="s">
        <v>232</v>
      </c>
      <c r="B44" s="5" t="n">
        <v>2316</v>
      </c>
      <c r="C44" s="5" t="n">
        <v>1805</v>
      </c>
    </row>
    <row r="45" spans="1:3">
      <c r="A45" s="4" t="s">
        <v>725</v>
      </c>
      <c r="B45" s="5" t="n">
        <v>325</v>
      </c>
      <c r="C45" s="5" t="n">
        <v>344</v>
      </c>
    </row>
    <row r="46" spans="1:3">
      <c r="A46" s="4" t="s">
        <v>726</v>
      </c>
      <c r="B46" s="5" t="n">
        <v>19974</v>
      </c>
      <c r="C46" s="5" t="n">
        <v>14414</v>
      </c>
    </row>
    <row r="47" spans="1:3">
      <c r="A47" s="4" t="s">
        <v>48</v>
      </c>
      <c r="B47" s="5" t="n">
        <v>5727</v>
      </c>
      <c r="C47" s="5" t="n">
        <v>3745</v>
      </c>
    </row>
    <row r="48" spans="1:3">
      <c r="A48" s="4" t="s">
        <v>49</v>
      </c>
      <c r="B48" s="5" t="n">
        <v>48281</v>
      </c>
      <c r="C48" s="5" t="n">
        <v>45782</v>
      </c>
    </row>
    <row r="49" spans="1:3">
      <c r="A49" s="4" t="s">
        <v>727</v>
      </c>
      <c r="B49" s="5" t="n">
        <v>9540</v>
      </c>
      <c r="C49" s="5" t="n">
        <v>6350</v>
      </c>
    </row>
    <row r="50" spans="1:3">
      <c r="A50" s="4" t="s">
        <v>728</v>
      </c>
      <c r="B50" s="5" t="n">
        <v>969</v>
      </c>
      <c r="C50" s="5" t="n">
        <v>611</v>
      </c>
    </row>
    <row r="51" spans="1:3">
      <c r="A51" s="4" t="s">
        <v>729</v>
      </c>
      <c r="B51" s="5" t="n">
        <v>0</v>
      </c>
      <c r="C51" s="5" t="n">
        <v>11384</v>
      </c>
    </row>
    <row r="52" spans="1:3">
      <c r="A52" s="4" t="s">
        <v>730</v>
      </c>
      <c r="B52" s="5" t="n">
        <v>11825</v>
      </c>
      <c r="C52" s="5" t="n">
        <v>2183</v>
      </c>
    </row>
    <row r="53" spans="1:3">
      <c r="A53" s="4" t="s">
        <v>61</v>
      </c>
      <c r="B53" s="5" t="n">
        <v>22334</v>
      </c>
      <c r="C53" s="5" t="n">
        <v>20528</v>
      </c>
    </row>
    <row r="54" spans="1:3">
      <c r="A54" s="4" t="s">
        <v>731</v>
      </c>
      <c r="B54" s="6" t="n">
        <v>25947</v>
      </c>
      <c r="C54" s="5" t="n">
        <v>25254</v>
      </c>
    </row>
    <row r="55" spans="1:3">
      <c r="A55" s="4" t="s">
        <v>732</v>
      </c>
      <c r="C55" s="5" t="n">
        <v>11059</v>
      </c>
    </row>
    <row r="56" spans="1:3">
      <c r="A56" s="4" t="s">
        <v>733</v>
      </c>
      <c r="C56" s="5" t="n">
        <v>-2436</v>
      </c>
    </row>
    <row r="57" spans="1:3">
      <c r="A57" s="4" t="s">
        <v>722</v>
      </c>
      <c r="C57" s="6" t="n">
        <v>86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35</v>
      </c>
      <c r="D2" s="2" t="s">
        <v>110</v>
      </c>
    </row>
    <row r="3" spans="1:4">
      <c r="A3" s="3" t="s">
        <v>218</v>
      </c>
    </row>
    <row r="4" spans="1:4">
      <c r="A4" s="4" t="s">
        <v>160</v>
      </c>
      <c r="B4" s="6" t="n">
        <v>47985</v>
      </c>
      <c r="C4" s="6" t="n">
        <v>-608</v>
      </c>
      <c r="D4" s="6" t="n">
        <v>4932</v>
      </c>
    </row>
    <row r="5" spans="1:4">
      <c r="A5" s="3" t="s">
        <v>219</v>
      </c>
    </row>
    <row r="6" spans="1:4">
      <c r="A6" s="4" t="s">
        <v>114</v>
      </c>
      <c r="B6" s="5" t="n">
        <v>117653</v>
      </c>
      <c r="C6" s="5" t="n">
        <v>116741</v>
      </c>
      <c r="D6" s="5" t="n">
        <v>118571</v>
      </c>
    </row>
    <row r="7" spans="1:4">
      <c r="A7" s="4" t="s">
        <v>220</v>
      </c>
      <c r="B7" s="5" t="n">
        <v>5917</v>
      </c>
      <c r="C7" s="5" t="n">
        <v>8604</v>
      </c>
      <c r="D7" s="5" t="n">
        <v>7193</v>
      </c>
    </row>
    <row r="8" spans="1:4">
      <c r="A8" s="4" t="s">
        <v>221</v>
      </c>
      <c r="B8" s="5" t="n">
        <v>151</v>
      </c>
      <c r="C8" s="5" t="n">
        <v>151</v>
      </c>
      <c r="D8" s="5" t="n">
        <v>196</v>
      </c>
    </row>
    <row r="9" spans="1:4">
      <c r="A9" s="4" t="s">
        <v>125</v>
      </c>
      <c r="B9" s="5" t="n">
        <v>28446</v>
      </c>
      <c r="C9" s="5" t="n">
        <v>400</v>
      </c>
      <c r="D9" s="5" t="n">
        <v>871</v>
      </c>
    </row>
    <row r="10" spans="1:4">
      <c r="A10" s="4" t="s">
        <v>222</v>
      </c>
      <c r="B10" s="5" t="n">
        <v>-2882</v>
      </c>
      <c r="C10" s="5" t="n">
        <v>3591</v>
      </c>
      <c r="D10" s="5" t="n">
        <v>-464</v>
      </c>
    </row>
    <row r="11" spans="1:4">
      <c r="A11" s="4" t="s">
        <v>223</v>
      </c>
      <c r="B11" s="5" t="n">
        <v>1069</v>
      </c>
      <c r="C11" s="5" t="n">
        <v>7859</v>
      </c>
      <c r="D11" s="5" t="n">
        <v>128</v>
      </c>
    </row>
    <row r="12" spans="1:4">
      <c r="A12" s="4" t="s">
        <v>192</v>
      </c>
      <c r="B12" s="5" t="n">
        <v>8639</v>
      </c>
      <c r="C12" s="5" t="n">
        <v>2358</v>
      </c>
      <c r="D12" s="5" t="n">
        <v>2536</v>
      </c>
    </row>
    <row r="13" spans="1:4">
      <c r="A13" s="4" t="s">
        <v>224</v>
      </c>
      <c r="B13" s="5" t="n">
        <v>0</v>
      </c>
      <c r="C13" s="5" t="n">
        <v>0</v>
      </c>
      <c r="D13" s="5" t="n">
        <v>3900</v>
      </c>
    </row>
    <row r="14" spans="1:4">
      <c r="A14" s="4" t="s">
        <v>225</v>
      </c>
      <c r="B14" s="5" t="n">
        <v>2042</v>
      </c>
      <c r="C14" s="5" t="n">
        <v>0</v>
      </c>
      <c r="D14" s="5" t="n">
        <v>0</v>
      </c>
    </row>
    <row r="15" spans="1:4">
      <c r="A15" s="4" t="s">
        <v>226</v>
      </c>
      <c r="B15" s="5" t="n">
        <v>-3152</v>
      </c>
      <c r="C15" s="5" t="n">
        <v>-3658</v>
      </c>
      <c r="D15" s="5" t="n">
        <v>-586</v>
      </c>
    </row>
    <row r="16" spans="1:4">
      <c r="A16" s="4" t="s">
        <v>117</v>
      </c>
      <c r="B16" s="5" t="n">
        <v>-7471</v>
      </c>
      <c r="C16" s="5" t="n">
        <v>-43</v>
      </c>
      <c r="D16" s="5" t="n">
        <v>-11598</v>
      </c>
    </row>
    <row r="17" spans="1:4">
      <c r="A17" s="4" t="s">
        <v>227</v>
      </c>
      <c r="B17" s="5" t="n">
        <v>-152</v>
      </c>
      <c r="C17" s="5" t="n">
        <v>-107</v>
      </c>
      <c r="D17" s="5" t="n">
        <v>1008</v>
      </c>
    </row>
    <row r="18" spans="1:4">
      <c r="A18" s="4" t="s">
        <v>228</v>
      </c>
      <c r="B18" s="5" t="n">
        <v>747</v>
      </c>
      <c r="C18" s="5" t="n">
        <v>11581</v>
      </c>
      <c r="D18" s="5" t="n">
        <v>9820</v>
      </c>
    </row>
    <row r="19" spans="1:4">
      <c r="A19" s="4" t="s">
        <v>229</v>
      </c>
      <c r="B19" s="5" t="n">
        <v>260</v>
      </c>
      <c r="C19" s="5" t="n">
        <v>9134</v>
      </c>
      <c r="D19" s="5" t="n">
        <v>0</v>
      </c>
    </row>
    <row r="20" spans="1:4">
      <c r="A20" s="4" t="s">
        <v>230</v>
      </c>
      <c r="B20" s="5" t="n">
        <v>2324</v>
      </c>
      <c r="C20" s="5" t="n">
        <v>1229</v>
      </c>
      <c r="D20" s="5" t="n">
        <v>1135</v>
      </c>
    </row>
    <row r="21" spans="1:4">
      <c r="A21" s="3" t="s">
        <v>231</v>
      </c>
    </row>
    <row r="22" spans="1:4">
      <c r="A22" s="4" t="s">
        <v>232</v>
      </c>
      <c r="B22" s="5" t="n">
        <v>-1940</v>
      </c>
      <c r="C22" s="5" t="n">
        <v>1597</v>
      </c>
      <c r="D22" s="5" t="n">
        <v>-19123</v>
      </c>
    </row>
    <row r="23" spans="1:4">
      <c r="A23" s="4" t="s">
        <v>52</v>
      </c>
      <c r="B23" s="5" t="n">
        <v>-5219</v>
      </c>
      <c r="C23" s="5" t="n">
        <v>18202</v>
      </c>
      <c r="D23" s="5" t="n">
        <v>-4570</v>
      </c>
    </row>
    <row r="24" spans="1:4">
      <c r="A24" s="4" t="s">
        <v>206</v>
      </c>
      <c r="B24" s="5" t="n">
        <v>-6246</v>
      </c>
      <c r="C24" s="5" t="n">
        <v>-13704</v>
      </c>
      <c r="D24" s="5" t="n">
        <v>4832</v>
      </c>
    </row>
    <row r="25" spans="1:4">
      <c r="A25" s="4" t="s">
        <v>233</v>
      </c>
      <c r="B25" s="5" t="n">
        <v>188171</v>
      </c>
      <c r="C25" s="5" t="n">
        <v>163327</v>
      </c>
      <c r="D25" s="5" t="n">
        <v>118781</v>
      </c>
    </row>
    <row r="26" spans="1:4">
      <c r="A26" s="3" t="s">
        <v>234</v>
      </c>
    </row>
    <row r="27" spans="1:4">
      <c r="A27" s="4" t="s">
        <v>235</v>
      </c>
      <c r="B27" s="5" t="n">
        <v>19513</v>
      </c>
      <c r="C27" s="5" t="n">
        <v>10163</v>
      </c>
      <c r="D27" s="5" t="n">
        <v>33215</v>
      </c>
    </row>
    <row r="28" spans="1:4">
      <c r="A28" s="4" t="s">
        <v>236</v>
      </c>
      <c r="B28" s="5" t="n">
        <v>-145216</v>
      </c>
      <c r="C28" s="5" t="n">
        <v>-148994</v>
      </c>
      <c r="D28" s="5" t="n">
        <v>-74868</v>
      </c>
    </row>
    <row r="29" spans="1:4">
      <c r="A29" s="4" t="s">
        <v>237</v>
      </c>
      <c r="B29" s="5" t="n">
        <v>-125703</v>
      </c>
      <c r="C29" s="5" t="n">
        <v>-138831</v>
      </c>
      <c r="D29" s="5" t="n">
        <v>-41653</v>
      </c>
    </row>
    <row r="30" spans="1:4">
      <c r="A30" s="3" t="s">
        <v>238</v>
      </c>
    </row>
    <row r="31" spans="1:4">
      <c r="A31" s="4" t="s">
        <v>239</v>
      </c>
      <c r="B31" s="5" t="n">
        <v>-76523</v>
      </c>
      <c r="C31" s="5" t="n">
        <v>-20214</v>
      </c>
      <c r="D31" s="5" t="n">
        <v>-20214</v>
      </c>
    </row>
    <row r="32" spans="1:4">
      <c r="A32" s="4" t="s">
        <v>240</v>
      </c>
      <c r="B32" s="5" t="n">
        <v>0</v>
      </c>
      <c r="C32" s="5" t="n">
        <v>34000</v>
      </c>
      <c r="D32" s="5" t="n">
        <v>147000</v>
      </c>
    </row>
    <row r="33" spans="1:4">
      <c r="A33" s="4" t="s">
        <v>241</v>
      </c>
      <c r="B33" s="5" t="n">
        <v>0</v>
      </c>
      <c r="C33" s="5" t="n">
        <v>-62000</v>
      </c>
      <c r="D33" s="5" t="n">
        <v>-119000</v>
      </c>
    </row>
    <row r="34" spans="1:4">
      <c r="A34" s="4" t="s">
        <v>242</v>
      </c>
      <c r="B34" s="5" t="n">
        <v>14842</v>
      </c>
      <c r="C34" s="5" t="n">
        <v>0</v>
      </c>
      <c r="D34" s="5" t="n">
        <v>0</v>
      </c>
    </row>
    <row r="35" spans="1:4">
      <c r="A35" s="4" t="s">
        <v>243</v>
      </c>
      <c r="B35" s="5" t="n">
        <v>-12680</v>
      </c>
      <c r="C35" s="5" t="n">
        <v>0</v>
      </c>
      <c r="D35" s="5" t="n">
        <v>0</v>
      </c>
    </row>
    <row r="36" spans="1:4">
      <c r="A36" s="4" t="s">
        <v>244</v>
      </c>
      <c r="B36" s="5" t="n">
        <v>-8205</v>
      </c>
      <c r="C36" s="5" t="n">
        <v>0</v>
      </c>
      <c r="D36" s="5" t="n">
        <v>0</v>
      </c>
    </row>
    <row r="37" spans="1:4">
      <c r="A37" s="4" t="s">
        <v>245</v>
      </c>
      <c r="B37" s="5" t="n">
        <v>8952</v>
      </c>
      <c r="C37" s="5" t="n">
        <v>0</v>
      </c>
      <c r="D37" s="5" t="n">
        <v>0</v>
      </c>
    </row>
    <row r="38" spans="1:4">
      <c r="A38" s="4" t="s">
        <v>246</v>
      </c>
      <c r="B38" s="5" t="n">
        <v>-2595</v>
      </c>
      <c r="C38" s="5" t="n">
        <v>-2100</v>
      </c>
      <c r="D38" s="5" t="n">
        <v>-5337</v>
      </c>
    </row>
    <row r="39" spans="1:4">
      <c r="A39" s="4" t="s">
        <v>247</v>
      </c>
      <c r="B39" s="5" t="n">
        <v>-10360</v>
      </c>
      <c r="C39" s="5" t="n">
        <v>-8429</v>
      </c>
      <c r="D39" s="5" t="n">
        <v>-36203</v>
      </c>
    </row>
    <row r="40" spans="1:4">
      <c r="A40" s="4" t="s">
        <v>248</v>
      </c>
      <c r="B40" s="5" t="n">
        <v>-16563</v>
      </c>
      <c r="C40" s="5" t="n">
        <v>-4212</v>
      </c>
      <c r="D40" s="5" t="n">
        <v>-10834</v>
      </c>
    </row>
    <row r="41" spans="1:4">
      <c r="A41" s="4" t="s">
        <v>249</v>
      </c>
      <c r="B41" s="5" t="n">
        <v>-1522347</v>
      </c>
      <c r="C41" s="5" t="n">
        <v>-56868</v>
      </c>
      <c r="D41" s="5" t="n">
        <v>-405360</v>
      </c>
    </row>
    <row r="42" spans="1:4">
      <c r="A42" s="4" t="s">
        <v>250</v>
      </c>
      <c r="B42" s="5" t="n">
        <v>600000</v>
      </c>
      <c r="C42" s="5" t="n">
        <v>0</v>
      </c>
      <c r="D42" s="5" t="n">
        <v>0</v>
      </c>
    </row>
    <row r="43" spans="1:4">
      <c r="A43" s="4" t="s">
        <v>251</v>
      </c>
      <c r="B43" s="5" t="n">
        <v>525000</v>
      </c>
      <c r="C43" s="5" t="n">
        <v>110000</v>
      </c>
      <c r="D43" s="5" t="n">
        <v>383078</v>
      </c>
    </row>
    <row r="44" spans="1:4">
      <c r="A44" s="4" t="s">
        <v>252</v>
      </c>
      <c r="D44" s="5" t="n">
        <v>0</v>
      </c>
    </row>
    <row r="45" spans="1:4">
      <c r="A45" s="4" t="s">
        <v>253</v>
      </c>
      <c r="B45" s="5" t="n">
        <v>92718</v>
      </c>
      <c r="C45" s="5" t="n">
        <v>0</v>
      </c>
      <c r="D45" s="5" t="n">
        <v>0</v>
      </c>
    </row>
    <row r="46" spans="1:4">
      <c r="A46" s="4" t="s">
        <v>254</v>
      </c>
      <c r="B46" s="5" t="n">
        <v>493557</v>
      </c>
      <c r="C46" s="5" t="n">
        <v>0</v>
      </c>
      <c r="D46" s="5" t="n">
        <v>0</v>
      </c>
    </row>
    <row r="47" spans="1:4">
      <c r="A47" s="4" t="s">
        <v>255</v>
      </c>
      <c r="B47" s="5" t="n">
        <v>84942</v>
      </c>
      <c r="C47" s="5" t="n">
        <v>-18604</v>
      </c>
      <c r="D47" s="5" t="n">
        <v>-95322</v>
      </c>
    </row>
    <row r="48" spans="1:4">
      <c r="A48" s="4" t="s">
        <v>256</v>
      </c>
      <c r="B48" s="5" t="n">
        <v>147410</v>
      </c>
      <c r="C48" s="5" t="n">
        <v>5892</v>
      </c>
      <c r="D48" s="5" t="n">
        <v>-18194</v>
      </c>
    </row>
    <row r="49" spans="1:4">
      <c r="A49" s="4" t="s">
        <v>257</v>
      </c>
      <c r="B49" s="5" t="n">
        <v>-3276</v>
      </c>
      <c r="C49" s="5" t="n">
        <v>1141</v>
      </c>
      <c r="D49" s="5" t="n">
        <v>-284</v>
      </c>
    </row>
    <row r="50" spans="1:4">
      <c r="A50" s="3" t="s">
        <v>258</v>
      </c>
    </row>
    <row r="51" spans="1:4">
      <c r="A51" s="4" t="s">
        <v>259</v>
      </c>
      <c r="B51" s="5" t="n">
        <v>69963</v>
      </c>
      <c r="C51" s="5" t="n">
        <v>62930</v>
      </c>
      <c r="D51" s="5" t="n">
        <v>81408</v>
      </c>
    </row>
    <row r="52" spans="1:4">
      <c r="A52" s="4" t="s">
        <v>260</v>
      </c>
      <c r="B52" s="5" t="n">
        <v>214097</v>
      </c>
      <c r="C52" s="5" t="n">
        <v>69963</v>
      </c>
      <c r="D52" s="5" t="n">
        <v>62930</v>
      </c>
    </row>
    <row r="53" spans="1:4">
      <c r="A53" s="3" t="s">
        <v>261</v>
      </c>
    </row>
    <row r="54" spans="1:4">
      <c r="A54" s="4" t="s">
        <v>262</v>
      </c>
      <c r="B54" s="5" t="n">
        <v>13290</v>
      </c>
      <c r="C54" s="5" t="n">
        <v>18614</v>
      </c>
      <c r="D54" s="5" t="n">
        <v>10899</v>
      </c>
    </row>
    <row r="55" spans="1:4">
      <c r="A55" s="4" t="s">
        <v>263</v>
      </c>
      <c r="B55" s="5" t="n">
        <v>85595</v>
      </c>
      <c r="C55" s="5" t="n">
        <v>106557</v>
      </c>
      <c r="D55" s="5" t="n">
        <v>115056</v>
      </c>
    </row>
    <row r="56" spans="1:4">
      <c r="A56" s="4" t="s">
        <v>264</v>
      </c>
      <c r="B56" s="5" t="n">
        <v>5509</v>
      </c>
      <c r="C56" s="5" t="n">
        <v>11854</v>
      </c>
      <c r="D56" s="5" t="n">
        <v>10898</v>
      </c>
    </row>
    <row r="57" spans="1:4">
      <c r="A57" s="4" t="s">
        <v>265</v>
      </c>
      <c r="B57" s="5" t="n">
        <v>18799</v>
      </c>
      <c r="C57" s="5" t="n">
        <v>20942</v>
      </c>
      <c r="D57" s="5" t="n">
        <v>5595</v>
      </c>
    </row>
    <row r="58" spans="1:4">
      <c r="A58" s="3" t="s">
        <v>266</v>
      </c>
    </row>
    <row r="59" spans="1:4">
      <c r="A59" s="4" t="s">
        <v>267</v>
      </c>
      <c r="B59" s="5" t="n">
        <v>69963</v>
      </c>
      <c r="C59" s="5" t="n">
        <v>62930</v>
      </c>
      <c r="D59" s="5" t="n">
        <v>81408</v>
      </c>
    </row>
    <row r="60" spans="1:4">
      <c r="A60" s="4" t="s">
        <v>169</v>
      </c>
    </row>
    <row r="61" spans="1:4">
      <c r="A61" s="3" t="s">
        <v>238</v>
      </c>
    </row>
    <row r="62" spans="1:4">
      <c r="A62" s="4" t="s">
        <v>268</v>
      </c>
      <c r="B62" s="5" t="n">
        <v>-134</v>
      </c>
      <c r="C62" s="5" t="n">
        <v>-16</v>
      </c>
      <c r="D62" s="5" t="n">
        <v>-16</v>
      </c>
    </row>
    <row r="63" spans="1:4">
      <c r="A63" s="4" t="s">
        <v>170</v>
      </c>
    </row>
    <row r="64" spans="1:4">
      <c r="A64" s="3" t="s">
        <v>238</v>
      </c>
    </row>
    <row r="65" spans="1:4">
      <c r="A65" s="4" t="s">
        <v>269</v>
      </c>
      <c r="B65" s="5" t="n">
        <v>-1817</v>
      </c>
      <c r="C65" s="5" t="n">
        <v>-28436</v>
      </c>
      <c r="D65" s="5" t="n">
        <v>-28436</v>
      </c>
    </row>
    <row r="66" spans="1:4">
      <c r="A66" s="4" t="s">
        <v>32</v>
      </c>
    </row>
    <row r="67" spans="1:4">
      <c r="A67" s="3" t="s">
        <v>218</v>
      </c>
    </row>
    <row r="68" spans="1:4">
      <c r="A68" s="4" t="s">
        <v>160</v>
      </c>
      <c r="B68" s="5" t="n">
        <v>47985</v>
      </c>
      <c r="C68" s="5" t="n">
        <v>-608</v>
      </c>
      <c r="D68" s="5" t="n">
        <v>4932</v>
      </c>
    </row>
    <row r="69" spans="1:4">
      <c r="A69" s="3" t="s">
        <v>219</v>
      </c>
    </row>
    <row r="70" spans="1:4">
      <c r="A70" s="4" t="s">
        <v>114</v>
      </c>
      <c r="B70" s="5" t="n">
        <v>117653</v>
      </c>
      <c r="C70" s="5" t="n">
        <v>116741</v>
      </c>
      <c r="D70" s="5" t="n">
        <v>118571</v>
      </c>
    </row>
    <row r="71" spans="1:4">
      <c r="A71" s="4" t="s">
        <v>220</v>
      </c>
      <c r="B71" s="5" t="n">
        <v>5917</v>
      </c>
      <c r="C71" s="5" t="n">
        <v>8604</v>
      </c>
      <c r="D71" s="5" t="n">
        <v>7193</v>
      </c>
    </row>
    <row r="72" spans="1:4">
      <c r="A72" s="4" t="s">
        <v>221</v>
      </c>
      <c r="B72" s="5" t="n">
        <v>151</v>
      </c>
      <c r="C72" s="5" t="n">
        <v>151</v>
      </c>
      <c r="D72" s="5" t="n">
        <v>196</v>
      </c>
    </row>
    <row r="73" spans="1:4">
      <c r="A73" s="4" t="s">
        <v>125</v>
      </c>
      <c r="B73" s="5" t="n">
        <v>28446</v>
      </c>
      <c r="C73" s="5" t="n">
        <v>400</v>
      </c>
      <c r="D73" s="5" t="n">
        <v>871</v>
      </c>
    </row>
    <row r="74" spans="1:4">
      <c r="A74" s="4" t="s">
        <v>222</v>
      </c>
      <c r="B74" s="5" t="n">
        <v>-2882</v>
      </c>
      <c r="C74" s="5" t="n">
        <v>3591</v>
      </c>
      <c r="D74" s="5" t="n">
        <v>-464</v>
      </c>
    </row>
    <row r="75" spans="1:4">
      <c r="A75" s="4" t="s">
        <v>223</v>
      </c>
      <c r="B75" s="5" t="n">
        <v>1069</v>
      </c>
      <c r="C75" s="5" t="n">
        <v>7859</v>
      </c>
      <c r="D75" s="5" t="n">
        <v>128</v>
      </c>
    </row>
    <row r="76" spans="1:4">
      <c r="A76" s="4" t="s">
        <v>198</v>
      </c>
      <c r="B76" s="5" t="n">
        <v>10681</v>
      </c>
      <c r="C76" s="5" t="n">
        <v>2358</v>
      </c>
      <c r="D76" s="5" t="n">
        <v>6436</v>
      </c>
    </row>
    <row r="77" spans="1:4">
      <c r="A77" s="4" t="s">
        <v>226</v>
      </c>
      <c r="B77" s="5" t="n">
        <v>-3152</v>
      </c>
      <c r="C77" s="5" t="n">
        <v>-3658</v>
      </c>
      <c r="D77" s="5" t="n">
        <v>-586</v>
      </c>
    </row>
    <row r="78" spans="1:4">
      <c r="A78" s="4" t="s">
        <v>117</v>
      </c>
      <c r="B78" s="5" t="n">
        <v>-7471</v>
      </c>
      <c r="C78" s="5" t="n">
        <v>-43</v>
      </c>
      <c r="D78" s="5" t="n">
        <v>-11598</v>
      </c>
    </row>
    <row r="79" spans="1:4">
      <c r="A79" s="4" t="s">
        <v>227</v>
      </c>
      <c r="B79" s="5" t="n">
        <v>-152</v>
      </c>
      <c r="C79" s="5" t="n">
        <v>-107</v>
      </c>
      <c r="D79" s="5" t="n">
        <v>1008</v>
      </c>
    </row>
    <row r="80" spans="1:4">
      <c r="A80" s="4" t="s">
        <v>228</v>
      </c>
      <c r="B80" s="5" t="n">
        <v>747</v>
      </c>
      <c r="C80" s="5" t="n">
        <v>11581</v>
      </c>
      <c r="D80" s="5" t="n">
        <v>9820</v>
      </c>
    </row>
    <row r="81" spans="1:4">
      <c r="A81" s="4" t="s">
        <v>229</v>
      </c>
      <c r="B81" s="5" t="n">
        <v>260</v>
      </c>
      <c r="C81" s="5" t="n">
        <v>9134</v>
      </c>
      <c r="D81" s="5" t="n">
        <v>0</v>
      </c>
    </row>
    <row r="82" spans="1:4">
      <c r="A82" s="4" t="s">
        <v>230</v>
      </c>
      <c r="B82" s="5" t="n">
        <v>2324</v>
      </c>
      <c r="C82" s="5" t="n">
        <v>1229</v>
      </c>
      <c r="D82" s="5" t="n">
        <v>1135</v>
      </c>
    </row>
    <row r="83" spans="1:4">
      <c r="A83" s="3" t="s">
        <v>231</v>
      </c>
    </row>
    <row r="84" spans="1:4">
      <c r="A84" s="4" t="s">
        <v>232</v>
      </c>
      <c r="B84" s="5" t="n">
        <v>-1940</v>
      </c>
      <c r="C84" s="5" t="n">
        <v>1597</v>
      </c>
      <c r="D84" s="5" t="n">
        <v>-19123</v>
      </c>
    </row>
    <row r="85" spans="1:4">
      <c r="A85" s="4" t="s">
        <v>52</v>
      </c>
      <c r="B85" s="5" t="n">
        <v>-5219</v>
      </c>
      <c r="C85" s="5" t="n">
        <v>18202</v>
      </c>
      <c r="D85" s="5" t="n">
        <v>-4570</v>
      </c>
    </row>
    <row r="86" spans="1:4">
      <c r="A86" s="4" t="s">
        <v>206</v>
      </c>
      <c r="B86" s="5" t="n">
        <v>-6246</v>
      </c>
      <c r="C86" s="5" t="n">
        <v>-13704</v>
      </c>
      <c r="D86" s="5" t="n">
        <v>4832</v>
      </c>
    </row>
    <row r="87" spans="1:4">
      <c r="A87" s="4" t="s">
        <v>233</v>
      </c>
      <c r="B87" s="5" t="n">
        <v>188171</v>
      </c>
      <c r="C87" s="5" t="n">
        <v>163327</v>
      </c>
      <c r="D87" s="5" t="n">
        <v>118781</v>
      </c>
    </row>
    <row r="88" spans="1:4">
      <c r="A88" s="3" t="s">
        <v>234</v>
      </c>
    </row>
    <row r="89" spans="1:4">
      <c r="A89" s="4" t="s">
        <v>235</v>
      </c>
      <c r="B89" s="5" t="n">
        <v>19513</v>
      </c>
      <c r="C89" s="5" t="n">
        <v>10163</v>
      </c>
      <c r="D89" s="5" t="n">
        <v>33215</v>
      </c>
    </row>
    <row r="90" spans="1:4">
      <c r="A90" s="4" t="s">
        <v>236</v>
      </c>
      <c r="B90" s="5" t="n">
        <v>-145216</v>
      </c>
      <c r="C90" s="5" t="n">
        <v>-148994</v>
      </c>
      <c r="D90" s="5" t="n">
        <v>-74868</v>
      </c>
    </row>
    <row r="91" spans="1:4">
      <c r="A91" s="4" t="s">
        <v>237</v>
      </c>
      <c r="B91" s="5" t="n">
        <v>-125703</v>
      </c>
      <c r="C91" s="5" t="n">
        <v>-138831</v>
      </c>
      <c r="D91" s="5" t="n">
        <v>-41653</v>
      </c>
    </row>
    <row r="92" spans="1:4">
      <c r="A92" s="3" t="s">
        <v>238</v>
      </c>
    </row>
    <row r="93" spans="1:4">
      <c r="A93" s="4" t="s">
        <v>197</v>
      </c>
      <c r="B93" s="5" t="n">
        <v>-86679</v>
      </c>
      <c r="C93" s="5" t="n">
        <v>-48666</v>
      </c>
      <c r="D93" s="5" t="n">
        <v>-48666</v>
      </c>
    </row>
    <row r="94" spans="1:4">
      <c r="A94" s="4" t="s">
        <v>240</v>
      </c>
      <c r="B94" s="5" t="n">
        <v>0</v>
      </c>
      <c r="C94" s="5" t="n">
        <v>34000</v>
      </c>
      <c r="D94" s="5" t="n">
        <v>147000</v>
      </c>
    </row>
    <row r="95" spans="1:4">
      <c r="A95" s="4" t="s">
        <v>241</v>
      </c>
      <c r="B95" s="5" t="n">
        <v>0</v>
      </c>
      <c r="C95" s="5" t="n">
        <v>-62000</v>
      </c>
      <c r="D95" s="5" t="n">
        <v>-119000</v>
      </c>
    </row>
    <row r="96" spans="1:4">
      <c r="A96" s="4" t="s">
        <v>246</v>
      </c>
      <c r="B96" s="5" t="n">
        <v>-2595</v>
      </c>
      <c r="C96" s="5" t="n">
        <v>-2100</v>
      </c>
      <c r="D96" s="5" t="n">
        <v>-5337</v>
      </c>
    </row>
    <row r="97" spans="1:4">
      <c r="A97" s="4" t="s">
        <v>247</v>
      </c>
      <c r="B97" s="5" t="n">
        <v>-10360</v>
      </c>
      <c r="C97" s="5" t="n">
        <v>-8429</v>
      </c>
      <c r="D97" s="5" t="n">
        <v>-36203</v>
      </c>
    </row>
    <row r="98" spans="1:4">
      <c r="A98" s="4" t="s">
        <v>248</v>
      </c>
      <c r="B98" s="5" t="n">
        <v>-16563</v>
      </c>
      <c r="C98" s="5" t="n">
        <v>-4212</v>
      </c>
      <c r="D98" s="5" t="n">
        <v>-10834</v>
      </c>
    </row>
    <row r="99" spans="1:4">
      <c r="A99" s="4" t="s">
        <v>249</v>
      </c>
      <c r="B99" s="5" t="n">
        <v>-1522347</v>
      </c>
      <c r="C99" s="5" t="n">
        <v>-56868</v>
      </c>
      <c r="D99" s="5" t="n">
        <v>-405360</v>
      </c>
    </row>
    <row r="100" spans="1:4">
      <c r="A100" s="4" t="s">
        <v>250</v>
      </c>
      <c r="B100" s="5" t="n">
        <v>600000</v>
      </c>
      <c r="C100" s="5" t="n">
        <v>0</v>
      </c>
      <c r="D100" s="5" t="n">
        <v>0</v>
      </c>
    </row>
    <row r="101" spans="1:4">
      <c r="A101" s="4" t="s">
        <v>251</v>
      </c>
      <c r="B101" s="5" t="n">
        <v>525000</v>
      </c>
      <c r="C101" s="5" t="n">
        <v>110000</v>
      </c>
      <c r="D101" s="5" t="n">
        <v>383078</v>
      </c>
    </row>
    <row r="102" spans="1:4">
      <c r="A102" s="4" t="s">
        <v>252</v>
      </c>
      <c r="B102" s="5" t="n">
        <v>1097</v>
      </c>
      <c r="C102" s="5" t="n">
        <v>19671</v>
      </c>
      <c r="D102" s="5" t="n">
        <v>0</v>
      </c>
    </row>
    <row r="103" spans="1:4">
      <c r="A103" s="4" t="s">
        <v>270</v>
      </c>
      <c r="B103" s="5" t="n">
        <v>597389</v>
      </c>
      <c r="C103" s="5" t="n">
        <v>0</v>
      </c>
      <c r="D103" s="5" t="n">
        <v>0</v>
      </c>
    </row>
    <row r="104" spans="1:4">
      <c r="A104" s="4" t="s">
        <v>255</v>
      </c>
      <c r="B104" s="5" t="n">
        <v>84942</v>
      </c>
      <c r="C104" s="5" t="n">
        <v>-18604</v>
      </c>
      <c r="D104" s="5" t="n">
        <v>-95322</v>
      </c>
    </row>
    <row r="105" spans="1:4">
      <c r="A105" s="4" t="s">
        <v>256</v>
      </c>
      <c r="B105" s="5" t="n">
        <v>147410</v>
      </c>
      <c r="C105" s="5" t="n">
        <v>5892</v>
      </c>
      <c r="D105" s="5" t="n">
        <v>-18194</v>
      </c>
    </row>
    <row r="106" spans="1:4">
      <c r="A106" s="4" t="s">
        <v>257</v>
      </c>
      <c r="B106" s="5" t="n">
        <v>-3276</v>
      </c>
      <c r="C106" s="5" t="n">
        <v>1141</v>
      </c>
      <c r="D106" s="5" t="n">
        <v>-284</v>
      </c>
    </row>
    <row r="107" spans="1:4">
      <c r="A107" s="3" t="s">
        <v>258</v>
      </c>
    </row>
    <row r="108" spans="1:4">
      <c r="A108" s="4" t="s">
        <v>259</v>
      </c>
      <c r="B108" s="5" t="n">
        <v>69963</v>
      </c>
      <c r="C108" s="5" t="n">
        <v>62930</v>
      </c>
      <c r="D108" s="5" t="n">
        <v>81408</v>
      </c>
    </row>
    <row r="109" spans="1:4">
      <c r="A109" s="4" t="s">
        <v>260</v>
      </c>
      <c r="B109" s="5" t="n">
        <v>214097</v>
      </c>
      <c r="C109" s="5" t="n">
        <v>69963</v>
      </c>
      <c r="D109" s="5" t="n">
        <v>62930</v>
      </c>
    </row>
    <row r="110" spans="1:4">
      <c r="A110" s="3" t="s">
        <v>261</v>
      </c>
    </row>
    <row r="111" spans="1:4">
      <c r="A111" s="4" t="s">
        <v>262</v>
      </c>
      <c r="B111" s="5" t="n">
        <v>13290</v>
      </c>
      <c r="C111" s="5" t="n">
        <v>18614</v>
      </c>
      <c r="D111" s="5" t="n">
        <v>10899</v>
      </c>
    </row>
    <row r="112" spans="1:4">
      <c r="A112" s="4" t="s">
        <v>263</v>
      </c>
      <c r="B112" s="5" t="n">
        <v>85595</v>
      </c>
      <c r="C112" s="5" t="n">
        <v>106557</v>
      </c>
      <c r="D112" s="5" t="n">
        <v>115056</v>
      </c>
    </row>
    <row r="113" spans="1:4">
      <c r="A113" s="4" t="s">
        <v>264</v>
      </c>
      <c r="B113" s="5" t="n">
        <v>5509</v>
      </c>
      <c r="C113" s="5" t="n">
        <v>11854</v>
      </c>
      <c r="D113" s="5" t="n">
        <v>10898</v>
      </c>
    </row>
    <row r="114" spans="1:4">
      <c r="A114" s="4" t="s">
        <v>265</v>
      </c>
      <c r="B114" s="5" t="n">
        <v>18799</v>
      </c>
      <c r="C114" s="5" t="n">
        <v>20942</v>
      </c>
      <c r="D114" s="5" t="n">
        <v>5595</v>
      </c>
    </row>
    <row r="115" spans="1:4">
      <c r="A115" s="3" t="s">
        <v>266</v>
      </c>
    </row>
    <row r="116" spans="1:4">
      <c r="A116" s="4" t="s">
        <v>267</v>
      </c>
      <c r="B116" s="6" t="n">
        <v>69963</v>
      </c>
      <c r="C116" s="6" t="n">
        <v>62930</v>
      </c>
      <c r="D116" s="6" t="n">
        <v>814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110</v>
      </c>
    </row>
    <row r="3" spans="1:4">
      <c r="A3" s="3" t="s">
        <v>735</v>
      </c>
    </row>
    <row r="4" spans="1:4">
      <c r="A4" s="4" t="s">
        <v>674</v>
      </c>
      <c r="B4" s="6" t="n">
        <v>188169</v>
      </c>
      <c r="C4" s="6" t="n">
        <v>186805</v>
      </c>
      <c r="D4" s="6" t="n">
        <v>186925</v>
      </c>
    </row>
    <row r="5" spans="1:4">
      <c r="A5" s="4" t="s">
        <v>736</v>
      </c>
      <c r="D5" s="5" t="n">
        <v>-136</v>
      </c>
    </row>
    <row r="6" spans="1:4">
      <c r="A6" s="4" t="s">
        <v>737</v>
      </c>
      <c r="B6" s="5" t="n">
        <v>-2074</v>
      </c>
      <c r="C6" s="5" t="n">
        <v>1364</v>
      </c>
      <c r="D6" s="5" t="n">
        <v>16</v>
      </c>
    </row>
    <row r="7" spans="1:4">
      <c r="A7" s="4" t="s">
        <v>670</v>
      </c>
      <c r="B7" s="5" t="n">
        <v>186095</v>
      </c>
      <c r="C7" s="5" t="n">
        <v>188169</v>
      </c>
      <c r="D7" s="5" t="n">
        <v>186805</v>
      </c>
    </row>
    <row r="8" spans="1:4">
      <c r="A8" s="4" t="s">
        <v>738</v>
      </c>
    </row>
    <row r="9" spans="1:4">
      <c r="A9" s="3" t="s">
        <v>735</v>
      </c>
    </row>
    <row r="10" spans="1:4">
      <c r="A10" s="4" t="s">
        <v>674</v>
      </c>
      <c r="B10" s="5" t="n">
        <v>172554</v>
      </c>
      <c r="C10" s="5" t="n">
        <v>171582</v>
      </c>
      <c r="D10" s="5" t="n">
        <v>171498</v>
      </c>
    </row>
    <row r="11" spans="1:4">
      <c r="A11" s="4" t="s">
        <v>736</v>
      </c>
      <c r="D11" s="5" t="n">
        <v>-112</v>
      </c>
    </row>
    <row r="12" spans="1:4">
      <c r="A12" s="4" t="s">
        <v>737</v>
      </c>
      <c r="B12" s="5" t="n">
        <v>-1658</v>
      </c>
      <c r="C12" s="5" t="n">
        <v>972</v>
      </c>
      <c r="D12" s="5" t="n">
        <v>196</v>
      </c>
    </row>
    <row r="13" spans="1:4">
      <c r="A13" s="4" t="s">
        <v>670</v>
      </c>
      <c r="B13" s="5" t="n">
        <v>170896</v>
      </c>
      <c r="C13" s="5" t="n">
        <v>172554</v>
      </c>
      <c r="D13" s="5" t="n">
        <v>171582</v>
      </c>
    </row>
    <row r="14" spans="1:4">
      <c r="A14" s="4" t="s">
        <v>739</v>
      </c>
    </row>
    <row r="15" spans="1:4">
      <c r="A15" s="3" t="s">
        <v>735</v>
      </c>
    </row>
    <row r="16" spans="1:4">
      <c r="A16" s="4" t="s">
        <v>674</v>
      </c>
      <c r="B16" s="5" t="n">
        <v>3064</v>
      </c>
      <c r="C16" s="5" t="n">
        <v>3056</v>
      </c>
      <c r="D16" s="5" t="n">
        <v>3179</v>
      </c>
    </row>
    <row r="17" spans="1:4">
      <c r="A17" s="4" t="s">
        <v>736</v>
      </c>
      <c r="D17" s="5" t="n">
        <v>0</v>
      </c>
    </row>
    <row r="18" spans="1:4">
      <c r="A18" s="4" t="s">
        <v>737</v>
      </c>
      <c r="B18" s="5" t="n">
        <v>-174</v>
      </c>
      <c r="C18" s="5" t="n">
        <v>8</v>
      </c>
      <c r="D18" s="5" t="n">
        <v>-123</v>
      </c>
    </row>
    <row r="19" spans="1:4">
      <c r="A19" s="4" t="s">
        <v>670</v>
      </c>
      <c r="B19" s="5" t="n">
        <v>2890</v>
      </c>
      <c r="C19" s="5" t="n">
        <v>3064</v>
      </c>
      <c r="D19" s="5" t="n">
        <v>3056</v>
      </c>
    </row>
    <row r="20" spans="1:4">
      <c r="A20" s="4" t="s">
        <v>740</v>
      </c>
    </row>
    <row r="21" spans="1:4">
      <c r="A21" s="3" t="s">
        <v>735</v>
      </c>
    </row>
    <row r="22" spans="1:4">
      <c r="A22" s="4" t="s">
        <v>674</v>
      </c>
      <c r="B22" s="5" t="n">
        <v>12551</v>
      </c>
      <c r="C22" s="5" t="n">
        <v>12167</v>
      </c>
      <c r="D22" s="5" t="n">
        <v>12248</v>
      </c>
    </row>
    <row r="23" spans="1:4">
      <c r="A23" s="4" t="s">
        <v>736</v>
      </c>
      <c r="D23" s="5" t="n">
        <v>-24</v>
      </c>
    </row>
    <row r="24" spans="1:4">
      <c r="A24" s="4" t="s">
        <v>737</v>
      </c>
      <c r="B24" s="5" t="n">
        <v>-242</v>
      </c>
      <c r="C24" s="5" t="n">
        <v>384</v>
      </c>
      <c r="D24" s="5" t="n">
        <v>-57</v>
      </c>
    </row>
    <row r="25" spans="1:4">
      <c r="A25" s="4" t="s">
        <v>670</v>
      </c>
      <c r="B25" s="6" t="n">
        <v>12309</v>
      </c>
      <c r="C25" s="6" t="n">
        <v>12551</v>
      </c>
      <c r="D25" s="6" t="n">
        <v>121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41</v>
      </c>
      <c r="B1" s="2" t="s">
        <v>1</v>
      </c>
    </row>
    <row r="2" spans="1:4">
      <c r="B2" s="2" t="s">
        <v>2</v>
      </c>
      <c r="C2" s="2" t="s">
        <v>35</v>
      </c>
      <c r="D2" s="2" t="s">
        <v>110</v>
      </c>
    </row>
    <row r="3" spans="1:4">
      <c r="A3" s="3" t="s">
        <v>742</v>
      </c>
    </row>
    <row r="4" spans="1:4">
      <c r="A4" s="4" t="s">
        <v>743</v>
      </c>
      <c r="B4" s="6" t="n">
        <v>46835</v>
      </c>
      <c r="D4" s="6" t="n">
        <v>42914</v>
      </c>
    </row>
    <row r="5" spans="1:4">
      <c r="A5" s="4" t="s">
        <v>608</v>
      </c>
      <c r="B5" s="5" t="n">
        <v>0</v>
      </c>
      <c r="C5" s="6" t="n">
        <v>3921</v>
      </c>
    </row>
    <row r="6" spans="1:4">
      <c r="A6" s="4" t="s">
        <v>744</v>
      </c>
      <c r="B6" s="5" t="n">
        <v>-36855</v>
      </c>
      <c r="C6" s="5" t="n">
        <v>-35266</v>
      </c>
    </row>
    <row r="7" spans="1:4">
      <c r="A7" s="4" t="s">
        <v>745</v>
      </c>
      <c r="B7" s="5" t="n">
        <v>9980</v>
      </c>
      <c r="C7" s="5" t="n">
        <v>11569</v>
      </c>
    </row>
    <row r="8" spans="1:4">
      <c r="A8" s="4" t="s">
        <v>746</v>
      </c>
      <c r="B8" s="5" t="n">
        <v>25056</v>
      </c>
      <c r="C8" s="5" t="n">
        <v>26645</v>
      </c>
    </row>
    <row r="9" spans="1:4">
      <c r="A9" s="4" t="s">
        <v>637</v>
      </c>
    </row>
    <row r="10" spans="1:4">
      <c r="A10" s="3" t="s">
        <v>742</v>
      </c>
    </row>
    <row r="11" spans="1:4">
      <c r="A11" s="4" t="s">
        <v>743</v>
      </c>
      <c r="C11" s="5" t="n">
        <v>33788</v>
      </c>
      <c r="D11" s="5" t="n">
        <v>33788</v>
      </c>
    </row>
    <row r="12" spans="1:4">
      <c r="A12" s="4" t="s">
        <v>608</v>
      </c>
      <c r="B12" s="5" t="n">
        <v>0</v>
      </c>
      <c r="C12" s="5" t="n">
        <v>0</v>
      </c>
    </row>
    <row r="13" spans="1:4">
      <c r="A13" s="4" t="s">
        <v>744</v>
      </c>
      <c r="B13" s="5" t="n">
        <v>-30169</v>
      </c>
      <c r="C13" s="5" t="n">
        <v>-29328</v>
      </c>
    </row>
    <row r="14" spans="1:4">
      <c r="A14" s="4" t="s">
        <v>745</v>
      </c>
      <c r="B14" s="6" t="n">
        <v>3619</v>
      </c>
      <c r="C14" s="6" t="n">
        <v>4460</v>
      </c>
    </row>
    <row r="15" spans="1:4">
      <c r="A15" s="4" t="s">
        <v>747</v>
      </c>
      <c r="B15" s="4" t="s">
        <v>639</v>
      </c>
      <c r="C15" s="4" t="s">
        <v>623</v>
      </c>
    </row>
    <row r="16" spans="1:4">
      <c r="A16" s="4" t="s">
        <v>748</v>
      </c>
    </row>
    <row r="17" spans="1:4">
      <c r="A17" s="3" t="s">
        <v>742</v>
      </c>
    </row>
    <row r="18" spans="1:4">
      <c r="A18" s="4" t="s">
        <v>743</v>
      </c>
      <c r="C18" s="6" t="n">
        <v>143</v>
      </c>
      <c r="D18" s="5" t="n">
        <v>0</v>
      </c>
    </row>
    <row r="19" spans="1:4">
      <c r="A19" s="4" t="s">
        <v>608</v>
      </c>
      <c r="B19" s="6" t="n">
        <v>0</v>
      </c>
      <c r="C19" s="5" t="n">
        <v>143</v>
      </c>
    </row>
    <row r="20" spans="1:4">
      <c r="A20" s="4" t="s">
        <v>744</v>
      </c>
      <c r="B20" s="5" t="n">
        <v>-38</v>
      </c>
      <c r="C20" s="5" t="n">
        <v>-16</v>
      </c>
    </row>
    <row r="21" spans="1:4">
      <c r="A21" s="4" t="s">
        <v>745</v>
      </c>
      <c r="B21" s="6" t="n">
        <v>105</v>
      </c>
      <c r="C21" s="6" t="n">
        <v>127</v>
      </c>
    </row>
    <row r="22" spans="1:4">
      <c r="A22" s="4" t="s">
        <v>747</v>
      </c>
      <c r="B22" s="4" t="s">
        <v>634</v>
      </c>
      <c r="C22" s="4" t="s">
        <v>635</v>
      </c>
    </row>
    <row r="23" spans="1:4">
      <c r="A23" s="4" t="s">
        <v>632</v>
      </c>
    </row>
    <row r="24" spans="1:4">
      <c r="A24" s="3" t="s">
        <v>742</v>
      </c>
    </row>
    <row r="25" spans="1:4">
      <c r="A25" s="4" t="s">
        <v>743</v>
      </c>
      <c r="C25" s="6" t="n">
        <v>3778</v>
      </c>
      <c r="D25" s="5" t="n">
        <v>0</v>
      </c>
    </row>
    <row r="26" spans="1:4">
      <c r="A26" s="4" t="s">
        <v>608</v>
      </c>
      <c r="B26" s="6" t="n">
        <v>0</v>
      </c>
      <c r="C26" s="5" t="n">
        <v>3778</v>
      </c>
    </row>
    <row r="27" spans="1:4">
      <c r="A27" s="4" t="s">
        <v>744</v>
      </c>
      <c r="B27" s="5" t="n">
        <v>-1004</v>
      </c>
      <c r="C27" s="5" t="n">
        <v>-430</v>
      </c>
    </row>
    <row r="28" spans="1:4">
      <c r="A28" s="4" t="s">
        <v>745</v>
      </c>
      <c r="B28" s="6" t="n">
        <v>2774</v>
      </c>
      <c r="C28" s="6" t="n">
        <v>3348</v>
      </c>
    </row>
    <row r="29" spans="1:4">
      <c r="A29" s="4" t="s">
        <v>747</v>
      </c>
      <c r="B29" s="4" t="s">
        <v>634</v>
      </c>
      <c r="C29" s="4" t="s">
        <v>635</v>
      </c>
    </row>
    <row r="30" spans="1:4">
      <c r="A30" s="4" t="s">
        <v>749</v>
      </c>
    </row>
    <row r="31" spans="1:4">
      <c r="A31" s="3" t="s">
        <v>742</v>
      </c>
    </row>
    <row r="32" spans="1:4">
      <c r="A32" s="4" t="s">
        <v>743</v>
      </c>
      <c r="C32" s="6" t="n">
        <v>9126</v>
      </c>
      <c r="D32" s="6" t="n">
        <v>9126</v>
      </c>
    </row>
    <row r="33" spans="1:4">
      <c r="A33" s="4" t="s">
        <v>608</v>
      </c>
      <c r="B33" s="6" t="n">
        <v>0</v>
      </c>
      <c r="C33" s="5" t="n">
        <v>0</v>
      </c>
    </row>
    <row r="34" spans="1:4">
      <c r="A34" s="4" t="s">
        <v>744</v>
      </c>
      <c r="B34" s="5" t="n">
        <v>-5644</v>
      </c>
      <c r="C34" s="5" t="n">
        <v>-5492</v>
      </c>
    </row>
    <row r="35" spans="1:4">
      <c r="A35" s="4" t="s">
        <v>745</v>
      </c>
      <c r="B35" s="6" t="n">
        <v>3482</v>
      </c>
      <c r="C35" s="6" t="n">
        <v>3634</v>
      </c>
    </row>
    <row r="36" spans="1:4">
      <c r="A36" s="4" t="s">
        <v>747</v>
      </c>
      <c r="B36" s="4" t="s">
        <v>750</v>
      </c>
      <c r="C36" s="4" t="s">
        <v>751</v>
      </c>
    </row>
    <row r="37" spans="1:4">
      <c r="A37" s="4" t="s">
        <v>651</v>
      </c>
    </row>
    <row r="38" spans="1:4">
      <c r="A38" s="3" t="s">
        <v>742</v>
      </c>
    </row>
    <row r="39" spans="1:4">
      <c r="A39" s="4" t="s">
        <v>652</v>
      </c>
      <c r="B39" s="6" t="n">
        <v>15076</v>
      </c>
      <c r="C39" s="6" t="n">
        <v>150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5</v>
      </c>
    </row>
    <row r="2" spans="1:3">
      <c r="A2" s="3" t="s">
        <v>753</v>
      </c>
    </row>
    <row r="3" spans="1:3">
      <c r="A3" s="4" t="s">
        <v>168</v>
      </c>
      <c r="B3" s="6" t="n">
        <v>9980</v>
      </c>
      <c r="C3" s="6" t="n">
        <v>11569</v>
      </c>
    </row>
    <row r="4" spans="1:3">
      <c r="A4" s="4" t="s">
        <v>754</v>
      </c>
    </row>
    <row r="5" spans="1:3">
      <c r="A5" s="3" t="s">
        <v>753</v>
      </c>
    </row>
    <row r="6" spans="1:3">
      <c r="A6" s="5" t="n">
        <v>2019</v>
      </c>
      <c r="B6" s="5" t="n">
        <v>1329</v>
      </c>
    </row>
    <row r="7" spans="1:3">
      <c r="A7" s="5" t="n">
        <v>2020</v>
      </c>
      <c r="B7" s="5" t="n">
        <v>1240</v>
      </c>
    </row>
    <row r="8" spans="1:3">
      <c r="A8" s="5" t="n">
        <v>2021</v>
      </c>
      <c r="B8" s="5" t="n">
        <v>1151</v>
      </c>
    </row>
    <row r="9" spans="1:3">
      <c r="A9" s="5" t="n">
        <v>2022</v>
      </c>
      <c r="B9" s="5" t="n">
        <v>1062</v>
      </c>
    </row>
    <row r="10" spans="1:3">
      <c r="A10" s="5" t="n">
        <v>2023</v>
      </c>
      <c r="B10" s="5" t="n">
        <v>878</v>
      </c>
    </row>
    <row r="11" spans="1:3">
      <c r="A11" s="4" t="s">
        <v>755</v>
      </c>
      <c r="B11" s="5" t="n">
        <v>733</v>
      </c>
    </row>
    <row r="12" spans="1:3">
      <c r="A12" s="4" t="s">
        <v>168</v>
      </c>
      <c r="B12" s="5" t="n">
        <v>6393</v>
      </c>
    </row>
    <row r="13" spans="1:3">
      <c r="A13" s="4" t="s">
        <v>748</v>
      </c>
    </row>
    <row r="14" spans="1:3">
      <c r="A14" s="3" t="s">
        <v>753</v>
      </c>
    </row>
    <row r="15" spans="1:3">
      <c r="A15" s="5" t="n">
        <v>2019</v>
      </c>
      <c r="B15" s="5" t="n">
        <v>22</v>
      </c>
    </row>
    <row r="16" spans="1:3">
      <c r="A16" s="5" t="n">
        <v>2020</v>
      </c>
      <c r="B16" s="5" t="n">
        <v>22</v>
      </c>
    </row>
    <row r="17" spans="1:3">
      <c r="A17" s="5" t="n">
        <v>2021</v>
      </c>
      <c r="B17" s="5" t="n">
        <v>22</v>
      </c>
    </row>
    <row r="18" spans="1:3">
      <c r="A18" s="5" t="n">
        <v>2022</v>
      </c>
      <c r="B18" s="5" t="n">
        <v>22</v>
      </c>
    </row>
    <row r="19" spans="1:3">
      <c r="A19" s="5" t="n">
        <v>2023</v>
      </c>
      <c r="B19" s="5" t="n">
        <v>17</v>
      </c>
    </row>
    <row r="20" spans="1:3">
      <c r="A20" s="4" t="s">
        <v>755</v>
      </c>
      <c r="B20" s="5" t="n">
        <v>0</v>
      </c>
    </row>
    <row r="21" spans="1:3">
      <c r="A21" s="4" t="s">
        <v>168</v>
      </c>
      <c r="B21" s="5" t="n">
        <v>105</v>
      </c>
      <c r="C21" s="5" t="n">
        <v>127</v>
      </c>
    </row>
    <row r="22" spans="1:3">
      <c r="A22" s="4" t="s">
        <v>749</v>
      </c>
    </row>
    <row r="23" spans="1:3">
      <c r="A23" s="3" t="s">
        <v>753</v>
      </c>
    </row>
    <row r="24" spans="1:3">
      <c r="A24" s="5" t="n">
        <v>2019</v>
      </c>
      <c r="B24" s="5" t="n">
        <v>151</v>
      </c>
    </row>
    <row r="25" spans="1:3">
      <c r="A25" s="5" t="n">
        <v>2020</v>
      </c>
      <c r="B25" s="5" t="n">
        <v>151</v>
      </c>
    </row>
    <row r="26" spans="1:3">
      <c r="A26" s="5" t="n">
        <v>2021</v>
      </c>
      <c r="B26" s="5" t="n">
        <v>151</v>
      </c>
    </row>
    <row r="27" spans="1:3">
      <c r="A27" s="5" t="n">
        <v>2022</v>
      </c>
      <c r="B27" s="5" t="n">
        <v>151</v>
      </c>
    </row>
    <row r="28" spans="1:3">
      <c r="A28" s="5" t="n">
        <v>2023</v>
      </c>
      <c r="B28" s="5" t="n">
        <v>106</v>
      </c>
    </row>
    <row r="29" spans="1:3">
      <c r="A29" s="4" t="s">
        <v>755</v>
      </c>
      <c r="B29" s="5" t="n">
        <v>2772</v>
      </c>
    </row>
    <row r="30" spans="1:3">
      <c r="A30" s="4" t="s">
        <v>168</v>
      </c>
      <c r="B30" s="6" t="n">
        <v>3482</v>
      </c>
      <c r="C30" s="6" t="n">
        <v>36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6</v>
      </c>
      <c r="B1" s="2" t="s">
        <v>2</v>
      </c>
      <c r="C1" s="2" t="s">
        <v>35</v>
      </c>
    </row>
    <row r="2" spans="1:3">
      <c r="A2" s="3" t="s">
        <v>285</v>
      </c>
    </row>
    <row r="3" spans="1:3">
      <c r="A3" s="4" t="s">
        <v>757</v>
      </c>
      <c r="B3" s="6" t="n">
        <v>12532</v>
      </c>
      <c r="C3" s="6" t="n">
        <v>16891</v>
      </c>
    </row>
    <row r="4" spans="1:3">
      <c r="A4" s="4" t="s">
        <v>758</v>
      </c>
      <c r="B4" s="5" t="n">
        <v>9595</v>
      </c>
      <c r="C4" s="5" t="n">
        <v>12040</v>
      </c>
    </row>
    <row r="5" spans="1:3">
      <c r="A5" s="4" t="s">
        <v>759</v>
      </c>
      <c r="B5" s="5" t="n">
        <v>7875</v>
      </c>
      <c r="C5" s="5" t="n">
        <v>10396</v>
      </c>
    </row>
    <row r="6" spans="1:3">
      <c r="A6" s="4" t="s">
        <v>760</v>
      </c>
      <c r="B6" s="5" t="n">
        <v>6978</v>
      </c>
      <c r="C6" s="5" t="n">
        <v>950</v>
      </c>
    </row>
    <row r="7" spans="1:3">
      <c r="A7" s="4" t="s">
        <v>761</v>
      </c>
      <c r="B7" s="5" t="n">
        <v>6287</v>
      </c>
      <c r="C7" s="5" t="n">
        <v>2338</v>
      </c>
    </row>
    <row r="8" spans="1:3">
      <c r="A8" s="4" t="s">
        <v>101</v>
      </c>
      <c r="B8" s="5" t="n">
        <v>5437</v>
      </c>
      <c r="C8" s="5" t="n">
        <v>1374</v>
      </c>
    </row>
    <row r="9" spans="1:3">
      <c r="A9" s="4" t="s">
        <v>762</v>
      </c>
      <c r="B9" s="5" t="n">
        <v>3072</v>
      </c>
      <c r="C9" s="5" t="n">
        <v>2483</v>
      </c>
    </row>
    <row r="10" spans="1:3">
      <c r="A10" s="4" t="s">
        <v>763</v>
      </c>
      <c r="B10" s="5" t="n">
        <v>2483</v>
      </c>
      <c r="C10" s="5" t="n">
        <v>2194</v>
      </c>
    </row>
    <row r="11" spans="1:3">
      <c r="A11" s="4" t="s">
        <v>764</v>
      </c>
      <c r="B11" s="5" t="n">
        <v>2283</v>
      </c>
      <c r="C11" s="5" t="n">
        <v>0</v>
      </c>
    </row>
    <row r="12" spans="1:3">
      <c r="A12" s="4" t="s">
        <v>765</v>
      </c>
      <c r="B12" s="5" t="n">
        <v>1726</v>
      </c>
      <c r="C12" s="5" t="n">
        <v>1851</v>
      </c>
    </row>
    <row r="13" spans="1:3">
      <c r="A13" s="4" t="s">
        <v>766</v>
      </c>
      <c r="B13" s="5" t="n">
        <v>391</v>
      </c>
      <c r="C13" s="5" t="n">
        <v>553</v>
      </c>
    </row>
    <row r="14" spans="1:3">
      <c r="A14" s="4" t="s">
        <v>767</v>
      </c>
      <c r="B14" s="5" t="n">
        <v>0</v>
      </c>
      <c r="C14" s="5" t="n">
        <v>8217</v>
      </c>
    </row>
    <row r="15" spans="1:3">
      <c r="A15" s="4" t="s">
        <v>48</v>
      </c>
      <c r="B15" s="6" t="n">
        <v>58659</v>
      </c>
      <c r="C15" s="6" t="n">
        <v>592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8</v>
      </c>
      <c r="B1" s="2" t="s">
        <v>2</v>
      </c>
      <c r="C1" s="2" t="s">
        <v>35</v>
      </c>
    </row>
    <row r="2" spans="1:3">
      <c r="A2" s="3" t="s">
        <v>289</v>
      </c>
    </row>
    <row r="3" spans="1:3">
      <c r="A3" s="4" t="s">
        <v>769</v>
      </c>
      <c r="B3" s="6" t="n">
        <v>85038000</v>
      </c>
      <c r="C3" s="6" t="n">
        <v>93501000</v>
      </c>
    </row>
    <row r="4" spans="1:3">
      <c r="A4" s="4" t="s">
        <v>770</v>
      </c>
      <c r="B4" s="5" t="n">
        <v>30585000</v>
      </c>
      <c r="C4" s="5" t="n">
        <v>32041000</v>
      </c>
    </row>
    <row r="5" spans="1:3">
      <c r="A5" s="4" t="s">
        <v>771</v>
      </c>
      <c r="B5" s="5" t="n">
        <v>12238000</v>
      </c>
      <c r="C5" s="5" t="n">
        <v>11727000</v>
      </c>
    </row>
    <row r="6" spans="1:3">
      <c r="A6" s="4" t="s">
        <v>772</v>
      </c>
      <c r="B6" s="5" t="n">
        <v>17335000</v>
      </c>
      <c r="C6" s="5" t="n">
        <v>16382000</v>
      </c>
    </row>
    <row r="7" spans="1:3">
      <c r="A7" s="4" t="s">
        <v>773</v>
      </c>
      <c r="B7" s="5" t="n">
        <v>14988000</v>
      </c>
      <c r="C7" s="5" t="n">
        <v>15718000</v>
      </c>
    </row>
    <row r="8" spans="1:3">
      <c r="A8" s="4" t="s">
        <v>774</v>
      </c>
      <c r="B8" s="5" t="n">
        <v>10987000</v>
      </c>
      <c r="C8" s="5" t="n">
        <v>9332000</v>
      </c>
    </row>
    <row r="9" spans="1:3">
      <c r="A9" s="4" t="s">
        <v>775</v>
      </c>
      <c r="B9" s="5" t="n">
        <v>14376000</v>
      </c>
      <c r="C9" s="5" t="n">
        <v>15067000</v>
      </c>
    </row>
    <row r="10" spans="1:3">
      <c r="A10" s="4" t="s">
        <v>776</v>
      </c>
      <c r="B10" s="5" t="n">
        <v>6274000</v>
      </c>
      <c r="C10" s="5" t="n">
        <v>6004000</v>
      </c>
    </row>
    <row r="11" spans="1:3">
      <c r="A11" s="4" t="s">
        <v>777</v>
      </c>
      <c r="B11" s="5" t="n">
        <v>290000</v>
      </c>
      <c r="C11" s="5" t="n">
        <v>785000</v>
      </c>
    </row>
    <row r="12" spans="1:3">
      <c r="A12" s="4" t="s">
        <v>778</v>
      </c>
      <c r="B12" s="5" t="n">
        <v>28540000</v>
      </c>
      <c r="C12" s="5" t="n">
        <v>0</v>
      </c>
    </row>
    <row r="13" spans="1:3">
      <c r="A13" s="4" t="s">
        <v>779</v>
      </c>
      <c r="B13" s="5" t="n">
        <v>32429000</v>
      </c>
      <c r="C13" s="5" t="n">
        <v>40702000</v>
      </c>
    </row>
    <row r="14" spans="1:3">
      <c r="A14" s="4" t="s">
        <v>52</v>
      </c>
      <c r="B14" s="6" t="n">
        <v>253080000</v>
      </c>
      <c r="C14" s="6" t="n">
        <v>24125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0</v>
      </c>
      <c r="B1" s="2" t="s">
        <v>781</v>
      </c>
      <c r="C1" s="2" t="s">
        <v>782</v>
      </c>
      <c r="D1" s="2" t="s">
        <v>783</v>
      </c>
      <c r="E1" s="2" t="s">
        <v>2</v>
      </c>
      <c r="F1" s="2" t="s">
        <v>35</v>
      </c>
      <c r="G1" s="2" t="s">
        <v>110</v>
      </c>
      <c r="H1" s="2" t="s">
        <v>784</v>
      </c>
      <c r="I1" s="2" t="s">
        <v>785</v>
      </c>
    </row>
    <row r="2" spans="1:9">
      <c r="A2" s="3" t="s">
        <v>786</v>
      </c>
    </row>
    <row r="3" spans="1:9">
      <c r="A3" s="4" t="s">
        <v>787</v>
      </c>
      <c r="E3" s="7" t="n">
        <v>0.01</v>
      </c>
      <c r="F3" s="7" t="n">
        <v>0.01</v>
      </c>
    </row>
    <row r="4" spans="1:9">
      <c r="A4" s="4" t="s">
        <v>788</v>
      </c>
      <c r="B4" s="5" t="n">
        <v>375000</v>
      </c>
      <c r="H4" s="5" t="n">
        <v>375000</v>
      </c>
    </row>
    <row r="5" spans="1:9">
      <c r="A5" s="4" t="s">
        <v>789</v>
      </c>
      <c r="E5" s="5" t="n">
        <v>375000</v>
      </c>
      <c r="F5" s="5" t="n">
        <v>375000</v>
      </c>
    </row>
    <row r="6" spans="1:9">
      <c r="A6" s="4" t="s">
        <v>787</v>
      </c>
      <c r="E6" s="7" t="n">
        <v>0.01</v>
      </c>
      <c r="F6" s="7" t="n">
        <v>0.01</v>
      </c>
    </row>
    <row r="7" spans="1:9">
      <c r="A7" s="4" t="s">
        <v>790</v>
      </c>
      <c r="E7" s="5" t="n">
        <v>0</v>
      </c>
      <c r="F7" s="5" t="n">
        <v>375000</v>
      </c>
    </row>
    <row r="8" spans="1:9">
      <c r="A8" s="4" t="s">
        <v>789</v>
      </c>
      <c r="E8" s="5" t="n">
        <v>1000</v>
      </c>
      <c r="F8" s="5" t="n">
        <v>1000</v>
      </c>
    </row>
    <row r="9" spans="1:9">
      <c r="A9" s="4" t="s">
        <v>791</v>
      </c>
    </row>
    <row r="10" spans="1:9">
      <c r="A10" s="3" t="s">
        <v>786</v>
      </c>
    </row>
    <row r="11" spans="1:9">
      <c r="A11" s="4" t="s">
        <v>792</v>
      </c>
      <c r="B11" s="5" t="n">
        <v>5163716</v>
      </c>
    </row>
    <row r="12" spans="1:9">
      <c r="A12" s="4" t="s">
        <v>793</v>
      </c>
    </row>
    <row r="13" spans="1:9">
      <c r="A13" s="3" t="s">
        <v>786</v>
      </c>
    </row>
    <row r="14" spans="1:9">
      <c r="A14" s="4" t="s">
        <v>794</v>
      </c>
      <c r="B14" s="5" t="n">
        <v>28808224</v>
      </c>
    </row>
    <row r="15" spans="1:9">
      <c r="A15" s="4" t="s">
        <v>795</v>
      </c>
    </row>
    <row r="16" spans="1:9">
      <c r="A16" s="3" t="s">
        <v>786</v>
      </c>
    </row>
    <row r="17" spans="1:9">
      <c r="A17" s="4" t="s">
        <v>794</v>
      </c>
      <c r="B17" s="5" t="n">
        <v>4432034</v>
      </c>
    </row>
    <row r="18" spans="1:9">
      <c r="A18" s="4" t="s">
        <v>796</v>
      </c>
    </row>
    <row r="19" spans="1:9">
      <c r="A19" s="3" t="s">
        <v>786</v>
      </c>
    </row>
    <row r="20" spans="1:9">
      <c r="A20" s="4" t="s">
        <v>583</v>
      </c>
      <c r="B20" s="6" t="n">
        <v>1800</v>
      </c>
    </row>
    <row r="21" spans="1:9">
      <c r="A21" s="4" t="s">
        <v>579</v>
      </c>
    </row>
    <row r="22" spans="1:9">
      <c r="A22" s="3" t="s">
        <v>786</v>
      </c>
    </row>
    <row r="23" spans="1:9">
      <c r="A23" s="4" t="s">
        <v>792</v>
      </c>
      <c r="D23" s="5" t="n">
        <v>125</v>
      </c>
    </row>
    <row r="24" spans="1:9">
      <c r="A24" s="4" t="s">
        <v>787</v>
      </c>
      <c r="D24" s="7" t="n">
        <v>0.01</v>
      </c>
    </row>
    <row r="25" spans="1:9">
      <c r="A25" s="4" t="s">
        <v>797</v>
      </c>
      <c r="D25" s="6" t="n">
        <v>100</v>
      </c>
    </row>
    <row r="26" spans="1:9">
      <c r="A26" s="4" t="s">
        <v>798</v>
      </c>
      <c r="D26" s="4" t="s">
        <v>532</v>
      </c>
    </row>
    <row r="27" spans="1:9">
      <c r="A27" s="4" t="s">
        <v>799</v>
      </c>
      <c r="D27" s="6" t="n">
        <v>1000</v>
      </c>
    </row>
    <row r="28" spans="1:9">
      <c r="A28" s="4" t="s">
        <v>800</v>
      </c>
      <c r="F28" s="4" t="s">
        <v>801</v>
      </c>
    </row>
    <row r="29" spans="1:9">
      <c r="A29" s="4" t="s">
        <v>582</v>
      </c>
    </row>
    <row r="30" spans="1:9">
      <c r="A30" s="3" t="s">
        <v>786</v>
      </c>
    </row>
    <row r="31" spans="1:9">
      <c r="A31" s="4" t="s">
        <v>792</v>
      </c>
      <c r="C31" s="5" t="n">
        <v>375000</v>
      </c>
    </row>
    <row r="32" spans="1:9">
      <c r="A32" s="4" t="s">
        <v>797</v>
      </c>
      <c r="C32" s="6" t="n">
        <v>368500</v>
      </c>
    </row>
    <row r="33" spans="1:9">
      <c r="A33" s="4" t="s">
        <v>789</v>
      </c>
      <c r="H33" s="5" t="n">
        <v>375000</v>
      </c>
    </row>
    <row r="34" spans="1:9">
      <c r="A34" s="4" t="s">
        <v>787</v>
      </c>
      <c r="H34" s="7" t="n">
        <v>0.01</v>
      </c>
    </row>
    <row r="35" spans="1:9">
      <c r="A35" s="4" t="s">
        <v>802</v>
      </c>
      <c r="F35" s="5" t="n">
        <v>88</v>
      </c>
    </row>
    <row r="36" spans="1:9">
      <c r="A36" s="4" t="s">
        <v>803</v>
      </c>
      <c r="F36" s="5" t="n">
        <v>33240000</v>
      </c>
    </row>
    <row r="37" spans="1:9">
      <c r="A37" s="4" t="s">
        <v>790</v>
      </c>
      <c r="F37" s="5" t="n">
        <v>375000</v>
      </c>
    </row>
    <row r="38" spans="1:9">
      <c r="A38" s="4" t="s">
        <v>799</v>
      </c>
      <c r="I38" s="6" t="n">
        <v>1000</v>
      </c>
    </row>
    <row r="39" spans="1:9">
      <c r="A39" s="4" t="s">
        <v>804</v>
      </c>
      <c r="I39" s="4" t="s">
        <v>805</v>
      </c>
    </row>
    <row r="40" spans="1:9">
      <c r="A40" s="4" t="s">
        <v>583</v>
      </c>
      <c r="B40" s="6" t="n">
        <v>1200</v>
      </c>
      <c r="E40" s="6" t="n">
        <v>1817</v>
      </c>
      <c r="F40" s="6" t="n">
        <v>28436</v>
      </c>
      <c r="G40" s="6" t="n">
        <v>28436</v>
      </c>
    </row>
    <row r="41" spans="1:9">
      <c r="A41" s="4" t="s">
        <v>806</v>
      </c>
    </row>
    <row r="42" spans="1:9">
      <c r="A42" s="3" t="s">
        <v>786</v>
      </c>
    </row>
    <row r="43" spans="1:9">
      <c r="A43" s="4" t="s">
        <v>794</v>
      </c>
      <c r="E43" s="5" t="n">
        <v>33240258</v>
      </c>
    </row>
    <row r="44" spans="1:9">
      <c r="A44" s="4" t="s">
        <v>585</v>
      </c>
    </row>
    <row r="45" spans="1:9">
      <c r="A45" s="3" t="s">
        <v>786</v>
      </c>
    </row>
    <row r="46" spans="1:9">
      <c r="A46" s="4" t="s">
        <v>792</v>
      </c>
      <c r="C46" s="5" t="n">
        <v>325000</v>
      </c>
    </row>
    <row r="47" spans="1:9">
      <c r="A47" s="4" t="s">
        <v>584</v>
      </c>
    </row>
    <row r="48" spans="1:9">
      <c r="A48" s="3" t="s">
        <v>786</v>
      </c>
    </row>
    <row r="49" spans="1:9">
      <c r="A49" s="4" t="s">
        <v>792</v>
      </c>
      <c r="C49" s="5" t="n">
        <v>50000</v>
      </c>
      <c r="H49" s="5" t="n">
        <v>50000</v>
      </c>
    </row>
    <row r="50" spans="1:9">
      <c r="A50" s="4" t="s">
        <v>807</v>
      </c>
    </row>
    <row r="51" spans="1:9">
      <c r="A51" s="3" t="s">
        <v>786</v>
      </c>
    </row>
    <row r="52" spans="1:9">
      <c r="A52" s="4" t="s">
        <v>789</v>
      </c>
      <c r="B52" s="5" t="n">
        <v>375000</v>
      </c>
    </row>
    <row r="53" spans="1:9">
      <c r="A53" s="4" t="s">
        <v>808</v>
      </c>
    </row>
    <row r="54" spans="1:9">
      <c r="A54" s="3" t="s">
        <v>786</v>
      </c>
    </row>
    <row r="55" spans="1:9">
      <c r="A55" s="4" t="s">
        <v>809</v>
      </c>
      <c r="I55" s="4" t="s">
        <v>5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810</v>
      </c>
      <c r="B1" s="2" t="s">
        <v>35</v>
      </c>
      <c r="C1" s="2" t="s">
        <v>782</v>
      </c>
      <c r="D1" s="2" t="s">
        <v>811</v>
      </c>
      <c r="E1" s="2" t="s">
        <v>812</v>
      </c>
      <c r="F1" s="2" t="s">
        <v>813</v>
      </c>
      <c r="G1" s="2" t="s">
        <v>2</v>
      </c>
      <c r="H1" s="2" t="s">
        <v>814</v>
      </c>
      <c r="I1" s="2" t="s">
        <v>815</v>
      </c>
      <c r="J1" s="2" t="s">
        <v>816</v>
      </c>
      <c r="K1" s="2" t="s">
        <v>781</v>
      </c>
    </row>
    <row r="2" spans="1:11">
      <c r="A2" s="4" t="s">
        <v>817</v>
      </c>
    </row>
    <row r="3" spans="1:11">
      <c r="A3" s="3" t="s">
        <v>818</v>
      </c>
    </row>
    <row r="4" spans="1:11">
      <c r="A4" s="4" t="s">
        <v>819</v>
      </c>
      <c r="K4" s="6" t="n">
        <v>475000</v>
      </c>
    </row>
    <row r="5" spans="1:11">
      <c r="A5" s="4" t="s">
        <v>100</v>
      </c>
    </row>
    <row r="6" spans="1:11">
      <c r="A6" s="3" t="s">
        <v>818</v>
      </c>
    </row>
    <row r="7" spans="1:11">
      <c r="A7" s="4" t="s">
        <v>820</v>
      </c>
      <c r="B7" s="6" t="n">
        <v>-179</v>
      </c>
      <c r="G7" s="6" t="n">
        <v>0</v>
      </c>
    </row>
    <row r="8" spans="1:11">
      <c r="A8" s="4" t="s">
        <v>32</v>
      </c>
    </row>
    <row r="9" spans="1:11">
      <c r="A9" s="3" t="s">
        <v>818</v>
      </c>
    </row>
    <row r="10" spans="1:11">
      <c r="A10" s="4" t="s">
        <v>821</v>
      </c>
      <c r="G10" s="5" t="n">
        <v>1364957</v>
      </c>
    </row>
    <row r="11" spans="1:11">
      <c r="A11" s="4" t="s">
        <v>819</v>
      </c>
      <c r="G11" s="5" t="n">
        <v>1351014</v>
      </c>
    </row>
    <row r="12" spans="1:11">
      <c r="A12" s="4" t="s">
        <v>108</v>
      </c>
    </row>
    <row r="13" spans="1:11">
      <c r="A13" s="3" t="s">
        <v>818</v>
      </c>
    </row>
    <row r="14" spans="1:11">
      <c r="A14" s="4" t="s">
        <v>821</v>
      </c>
      <c r="B14" s="5" t="n">
        <v>1753955</v>
      </c>
      <c r="G14" s="5" t="n">
        <v>1364957</v>
      </c>
    </row>
    <row r="15" spans="1:11">
      <c r="A15" s="4" t="s">
        <v>822</v>
      </c>
      <c r="B15" s="5" t="n">
        <v>1787528</v>
      </c>
      <c r="G15" s="5" t="n">
        <v>1365812</v>
      </c>
    </row>
    <row r="16" spans="1:11">
      <c r="A16" s="4" t="s">
        <v>820</v>
      </c>
      <c r="B16" s="5" t="n">
        <v>-25712</v>
      </c>
      <c r="G16" s="5" t="n">
        <v>-13666</v>
      </c>
    </row>
    <row r="17" spans="1:11">
      <c r="A17" s="4" t="s">
        <v>823</v>
      </c>
      <c r="B17" s="5" t="n">
        <v>-6285</v>
      </c>
      <c r="G17" s="5" t="n">
        <v>-277</v>
      </c>
    </row>
    <row r="18" spans="1:11">
      <c r="A18" s="4" t="s">
        <v>819</v>
      </c>
      <c r="B18" s="5" t="n">
        <v>1721958</v>
      </c>
      <c r="G18" s="5" t="n">
        <v>1351014</v>
      </c>
    </row>
    <row r="19" spans="1:11">
      <c r="A19" s="4" t="s">
        <v>824</v>
      </c>
    </row>
    <row r="20" spans="1:11">
      <c r="A20" s="3" t="s">
        <v>818</v>
      </c>
    </row>
    <row r="21" spans="1:11">
      <c r="A21" s="4" t="s">
        <v>821</v>
      </c>
      <c r="B21" s="5" t="n">
        <v>460929</v>
      </c>
      <c r="G21" s="5" t="n">
        <v>0</v>
      </c>
    </row>
    <row r="22" spans="1:11">
      <c r="A22" s="4" t="s">
        <v>822</v>
      </c>
      <c r="B22" s="5" t="n">
        <v>492367</v>
      </c>
      <c r="G22" s="6" t="n">
        <v>0</v>
      </c>
    </row>
    <row r="23" spans="1:11">
      <c r="A23" s="4" t="s">
        <v>825</v>
      </c>
    </row>
    <row r="24" spans="1:11">
      <c r="A24" s="3" t="s">
        <v>818</v>
      </c>
    </row>
    <row r="25" spans="1:11">
      <c r="A25" s="4" t="s">
        <v>826</v>
      </c>
      <c r="C25" s="4" t="s">
        <v>827</v>
      </c>
    </row>
    <row r="26" spans="1:11">
      <c r="A26" s="4" t="s">
        <v>828</v>
      </c>
    </row>
    <row r="27" spans="1:11">
      <c r="A27" s="3" t="s">
        <v>818</v>
      </c>
    </row>
    <row r="28" spans="1:11">
      <c r="A28" s="4" t="s">
        <v>829</v>
      </c>
      <c r="G28" s="4" t="s">
        <v>830</v>
      </c>
    </row>
    <row r="29" spans="1:11">
      <c r="A29" s="4" t="s">
        <v>831</v>
      </c>
      <c r="G29" s="4" t="s">
        <v>832</v>
      </c>
    </row>
    <row r="30" spans="1:11">
      <c r="A30" s="4" t="s">
        <v>821</v>
      </c>
      <c r="B30" s="5" t="n">
        <v>56941</v>
      </c>
      <c r="G30" s="6" t="n">
        <v>0</v>
      </c>
    </row>
    <row r="31" spans="1:11">
      <c r="A31" s="4" t="s">
        <v>822</v>
      </c>
      <c r="B31" s="5" t="n">
        <v>58151</v>
      </c>
      <c r="G31" s="6" t="n">
        <v>0</v>
      </c>
    </row>
    <row r="32" spans="1:11">
      <c r="A32" s="4" t="s">
        <v>833</v>
      </c>
    </row>
    <row r="33" spans="1:11">
      <c r="A33" s="3" t="s">
        <v>818</v>
      </c>
    </row>
    <row r="34" spans="1:11">
      <c r="A34" s="4" t="s">
        <v>829</v>
      </c>
      <c r="G34" s="4" t="s">
        <v>834</v>
      </c>
    </row>
    <row r="35" spans="1:11">
      <c r="A35" s="4" t="s">
        <v>831</v>
      </c>
      <c r="G35" s="4" t="s">
        <v>835</v>
      </c>
    </row>
    <row r="36" spans="1:11">
      <c r="A36" s="4" t="s">
        <v>821</v>
      </c>
      <c r="B36" s="5" t="n">
        <v>150334</v>
      </c>
      <c r="G36" s="6" t="n">
        <v>0</v>
      </c>
    </row>
    <row r="37" spans="1:11">
      <c r="A37" s="4" t="s">
        <v>822</v>
      </c>
      <c r="B37" s="5" t="n">
        <v>159918</v>
      </c>
      <c r="G37" s="6" t="n">
        <v>0</v>
      </c>
    </row>
    <row r="38" spans="1:11">
      <c r="A38" s="4" t="s">
        <v>836</v>
      </c>
    </row>
    <row r="39" spans="1:11">
      <c r="A39" s="3" t="s">
        <v>818</v>
      </c>
    </row>
    <row r="40" spans="1:11">
      <c r="A40" s="4" t="s">
        <v>831</v>
      </c>
      <c r="G40" s="4" t="s">
        <v>837</v>
      </c>
    </row>
    <row r="41" spans="1:11">
      <c r="A41" s="4" t="s">
        <v>821</v>
      </c>
      <c r="B41" s="5" t="n">
        <v>48654</v>
      </c>
      <c r="G41" s="6" t="n">
        <v>0</v>
      </c>
    </row>
    <row r="42" spans="1:11">
      <c r="A42" s="4" t="s">
        <v>822</v>
      </c>
      <c r="B42" s="5" t="n">
        <v>49019</v>
      </c>
      <c r="G42" s="6" t="n">
        <v>0</v>
      </c>
    </row>
    <row r="43" spans="1:11">
      <c r="A43" s="4" t="s">
        <v>838</v>
      </c>
    </row>
    <row r="44" spans="1:11">
      <c r="A44" s="3" t="s">
        <v>818</v>
      </c>
    </row>
    <row r="45" spans="1:11">
      <c r="A45" s="4" t="s">
        <v>826</v>
      </c>
      <c r="G45" s="4" t="s">
        <v>827</v>
      </c>
    </row>
    <row r="46" spans="1:11">
      <c r="A46" s="4" t="s">
        <v>839</v>
      </c>
    </row>
    <row r="47" spans="1:11">
      <c r="A47" s="3" t="s">
        <v>818</v>
      </c>
    </row>
    <row r="48" spans="1:11">
      <c r="A48" s="4" t="s">
        <v>829</v>
      </c>
      <c r="G48" s="4" t="s">
        <v>840</v>
      </c>
    </row>
    <row r="49" spans="1:11">
      <c r="A49" s="4" t="s">
        <v>831</v>
      </c>
      <c r="G49" s="4" t="s">
        <v>841</v>
      </c>
    </row>
    <row r="50" spans="1:11">
      <c r="A50" s="4" t="s">
        <v>821</v>
      </c>
      <c r="B50" s="5" t="n">
        <v>60000</v>
      </c>
      <c r="G50" s="6" t="n">
        <v>0</v>
      </c>
    </row>
    <row r="51" spans="1:11">
      <c r="A51" s="4" t="s">
        <v>822</v>
      </c>
      <c r="B51" s="5" t="n">
        <v>64875</v>
      </c>
      <c r="G51" s="6" t="n">
        <v>0</v>
      </c>
    </row>
    <row r="52" spans="1:11">
      <c r="A52" s="4" t="s">
        <v>842</v>
      </c>
    </row>
    <row r="53" spans="1:11">
      <c r="A53" s="3" t="s">
        <v>818</v>
      </c>
    </row>
    <row r="54" spans="1:11">
      <c r="A54" s="4" t="s">
        <v>829</v>
      </c>
      <c r="G54" s="4" t="s">
        <v>843</v>
      </c>
    </row>
    <row r="55" spans="1:11">
      <c r="A55" s="4" t="s">
        <v>831</v>
      </c>
      <c r="G55" s="4" t="s">
        <v>844</v>
      </c>
    </row>
    <row r="56" spans="1:11">
      <c r="A56" s="4" t="s">
        <v>821</v>
      </c>
      <c r="B56" s="5" t="n">
        <v>62400</v>
      </c>
      <c r="G56" s="6" t="n">
        <v>0</v>
      </c>
    </row>
    <row r="57" spans="1:11">
      <c r="A57" s="4" t="s">
        <v>822</v>
      </c>
      <c r="B57" s="5" t="n">
        <v>68718</v>
      </c>
      <c r="G57" s="6" t="n">
        <v>0</v>
      </c>
    </row>
    <row r="58" spans="1:11">
      <c r="A58" s="4" t="s">
        <v>845</v>
      </c>
    </row>
    <row r="59" spans="1:11">
      <c r="A59" s="3" t="s">
        <v>818</v>
      </c>
    </row>
    <row r="60" spans="1:11">
      <c r="A60" s="4" t="s">
        <v>829</v>
      </c>
      <c r="G60" s="4" t="s">
        <v>846</v>
      </c>
    </row>
    <row r="61" spans="1:11">
      <c r="A61" s="4" t="s">
        <v>831</v>
      </c>
      <c r="G61" s="4" t="s">
        <v>847</v>
      </c>
    </row>
    <row r="62" spans="1:11">
      <c r="A62" s="4" t="s">
        <v>821</v>
      </c>
      <c r="B62" s="5" t="n">
        <v>82600</v>
      </c>
      <c r="G62" s="6" t="n">
        <v>0</v>
      </c>
    </row>
    <row r="63" spans="1:11">
      <c r="A63" s="4" t="s">
        <v>822</v>
      </c>
      <c r="B63" s="5" t="n">
        <v>91686</v>
      </c>
      <c r="G63" s="5" t="n">
        <v>0</v>
      </c>
    </row>
    <row r="64" spans="1:11">
      <c r="A64" s="4" t="s">
        <v>848</v>
      </c>
    </row>
    <row r="65" spans="1:11">
      <c r="A65" s="3" t="s">
        <v>818</v>
      </c>
    </row>
    <row r="66" spans="1:11">
      <c r="A66" s="4" t="s">
        <v>821</v>
      </c>
      <c r="B66" s="5" t="n">
        <v>296223</v>
      </c>
      <c r="G66" s="5" t="n">
        <v>289957</v>
      </c>
    </row>
    <row r="67" spans="1:11">
      <c r="A67" s="4" t="s">
        <v>822</v>
      </c>
      <c r="B67" s="5" t="n">
        <v>295984</v>
      </c>
      <c r="G67" s="6" t="n">
        <v>283687</v>
      </c>
    </row>
    <row r="68" spans="1:11">
      <c r="A68" s="4" t="s">
        <v>849</v>
      </c>
    </row>
    <row r="69" spans="1:11">
      <c r="A69" s="3" t="s">
        <v>818</v>
      </c>
    </row>
    <row r="70" spans="1:11">
      <c r="A70" s="4" t="s">
        <v>829</v>
      </c>
      <c r="G70" s="4" t="s">
        <v>850</v>
      </c>
    </row>
    <row r="71" spans="1:11">
      <c r="A71" s="4" t="s">
        <v>831</v>
      </c>
      <c r="G71" s="4" t="s">
        <v>851</v>
      </c>
    </row>
    <row r="72" spans="1:11">
      <c r="A72" s="4" t="s">
        <v>821</v>
      </c>
      <c r="B72" s="5" t="n">
        <v>194223</v>
      </c>
      <c r="G72" s="6" t="n">
        <v>187957</v>
      </c>
    </row>
    <row r="73" spans="1:11">
      <c r="A73" s="4" t="s">
        <v>822</v>
      </c>
      <c r="B73" s="5" t="n">
        <v>195194</v>
      </c>
      <c r="G73" s="6" t="n">
        <v>184667</v>
      </c>
    </row>
    <row r="74" spans="1:11">
      <c r="A74" s="4" t="s">
        <v>852</v>
      </c>
    </row>
    <row r="75" spans="1:11">
      <c r="A75" s="3" t="s">
        <v>818</v>
      </c>
    </row>
    <row r="76" spans="1:11">
      <c r="A76" s="4" t="s">
        <v>829</v>
      </c>
      <c r="G76" s="4" t="s">
        <v>853</v>
      </c>
    </row>
    <row r="77" spans="1:11">
      <c r="A77" s="4" t="s">
        <v>831</v>
      </c>
      <c r="G77" s="4" t="s">
        <v>854</v>
      </c>
    </row>
    <row r="78" spans="1:11">
      <c r="A78" s="4" t="s">
        <v>821</v>
      </c>
      <c r="B78" s="5" t="n">
        <v>70000</v>
      </c>
      <c r="G78" s="6" t="n">
        <v>70000</v>
      </c>
    </row>
    <row r="79" spans="1:11">
      <c r="A79" s="4" t="s">
        <v>822</v>
      </c>
      <c r="B79" s="5" t="n">
        <v>68950</v>
      </c>
      <c r="G79" s="6" t="n">
        <v>67900</v>
      </c>
    </row>
    <row r="80" spans="1:11">
      <c r="A80" s="4" t="s">
        <v>855</v>
      </c>
    </row>
    <row r="81" spans="1:11">
      <c r="A81" s="3" t="s">
        <v>818</v>
      </c>
    </row>
    <row r="82" spans="1:11">
      <c r="A82" s="4" t="s">
        <v>829</v>
      </c>
      <c r="G82" s="4" t="s">
        <v>856</v>
      </c>
    </row>
    <row r="83" spans="1:11">
      <c r="A83" s="4" t="s">
        <v>831</v>
      </c>
      <c r="G83" s="4" t="s">
        <v>857</v>
      </c>
    </row>
    <row r="84" spans="1:11">
      <c r="A84" s="4" t="s">
        <v>821</v>
      </c>
      <c r="B84" s="5" t="n">
        <v>32000</v>
      </c>
      <c r="G84" s="6" t="n">
        <v>32000</v>
      </c>
    </row>
    <row r="85" spans="1:11">
      <c r="A85" s="4" t="s">
        <v>822</v>
      </c>
      <c r="B85" s="5" t="n">
        <v>31840</v>
      </c>
      <c r="G85" s="5" t="n">
        <v>31120</v>
      </c>
    </row>
    <row r="86" spans="1:11">
      <c r="A86" s="4" t="s">
        <v>858</v>
      </c>
    </row>
    <row r="87" spans="1:11">
      <c r="A87" s="3" t="s">
        <v>818</v>
      </c>
    </row>
    <row r="88" spans="1:11">
      <c r="A88" s="4" t="s">
        <v>821</v>
      </c>
      <c r="B88" s="5" t="n">
        <v>0</v>
      </c>
      <c r="G88" s="5" t="n">
        <v>600000</v>
      </c>
    </row>
    <row r="89" spans="1:11">
      <c r="A89" s="4" t="s">
        <v>822</v>
      </c>
      <c r="B89" s="5" t="n">
        <v>0</v>
      </c>
      <c r="G89" s="6" t="n">
        <v>609500</v>
      </c>
    </row>
    <row r="90" spans="1:11">
      <c r="A90" s="4" t="s">
        <v>859</v>
      </c>
    </row>
    <row r="91" spans="1:11">
      <c r="A91" s="3" t="s">
        <v>818</v>
      </c>
    </row>
    <row r="92" spans="1:11">
      <c r="A92" s="4" t="s">
        <v>829</v>
      </c>
      <c r="G92" s="4" t="s">
        <v>860</v>
      </c>
      <c r="J92" s="4" t="s">
        <v>860</v>
      </c>
    </row>
    <row r="93" spans="1:11">
      <c r="A93" s="4" t="s">
        <v>831</v>
      </c>
      <c r="G93" s="4" t="s">
        <v>861</v>
      </c>
    </row>
    <row r="94" spans="1:11">
      <c r="A94" s="4" t="s">
        <v>821</v>
      </c>
      <c r="B94" s="5" t="n">
        <v>0</v>
      </c>
      <c r="G94" s="6" t="n">
        <v>200000</v>
      </c>
    </row>
    <row r="95" spans="1:11">
      <c r="A95" s="4" t="s">
        <v>822</v>
      </c>
      <c r="B95" s="5" t="n">
        <v>0</v>
      </c>
      <c r="G95" s="6" t="n">
        <v>202500</v>
      </c>
    </row>
    <row r="96" spans="1:11">
      <c r="A96" s="4" t="s">
        <v>862</v>
      </c>
    </row>
    <row r="97" spans="1:11">
      <c r="A97" s="3" t="s">
        <v>818</v>
      </c>
    </row>
    <row r="98" spans="1:11">
      <c r="A98" s="4" t="s">
        <v>829</v>
      </c>
      <c r="G98" s="4" t="s">
        <v>863</v>
      </c>
      <c r="J98" s="4" t="s">
        <v>863</v>
      </c>
    </row>
    <row r="99" spans="1:11">
      <c r="A99" s="4" t="s">
        <v>831</v>
      </c>
      <c r="G99" s="4" t="s">
        <v>864</v>
      </c>
    </row>
    <row r="100" spans="1:11">
      <c r="A100" s="4" t="s">
        <v>821</v>
      </c>
      <c r="B100" s="5" t="n">
        <v>0</v>
      </c>
      <c r="G100" s="6" t="n">
        <v>400000</v>
      </c>
    </row>
    <row r="101" spans="1:11">
      <c r="A101" s="4" t="s">
        <v>822</v>
      </c>
      <c r="B101" s="5" t="n">
        <v>0</v>
      </c>
      <c r="G101" s="6" t="n">
        <v>407000</v>
      </c>
    </row>
    <row r="102" spans="1:11">
      <c r="A102" s="4" t="s">
        <v>865</v>
      </c>
    </row>
    <row r="103" spans="1:11">
      <c r="A103" s="3" t="s">
        <v>818</v>
      </c>
    </row>
    <row r="104" spans="1:11">
      <c r="A104" s="4" t="s">
        <v>831</v>
      </c>
      <c r="G104" s="4" t="s">
        <v>866</v>
      </c>
    </row>
    <row r="105" spans="1:11">
      <c r="A105" s="4" t="s">
        <v>821</v>
      </c>
      <c r="B105" s="5" t="n">
        <v>158645</v>
      </c>
      <c r="G105" s="6" t="n">
        <v>0</v>
      </c>
    </row>
    <row r="106" spans="1:11">
      <c r="A106" s="4" t="s">
        <v>822</v>
      </c>
      <c r="B106" s="5" t="n">
        <v>160628</v>
      </c>
      <c r="G106" s="6" t="n">
        <v>0</v>
      </c>
    </row>
    <row r="107" spans="1:11">
      <c r="A107" s="4" t="s">
        <v>867</v>
      </c>
    </row>
    <row r="108" spans="1:11">
      <c r="A108" s="3" t="s">
        <v>818</v>
      </c>
    </row>
    <row r="109" spans="1:11">
      <c r="A109" s="4" t="s">
        <v>826</v>
      </c>
      <c r="F109" s="4" t="s">
        <v>868</v>
      </c>
      <c r="G109" s="4" t="s">
        <v>868</v>
      </c>
    </row>
    <row r="110" spans="1:11">
      <c r="A110" s="4" t="s">
        <v>869</v>
      </c>
    </row>
    <row r="111" spans="1:11">
      <c r="A111" s="3" t="s">
        <v>818</v>
      </c>
    </row>
    <row r="112" spans="1:11">
      <c r="A112" s="4" t="s">
        <v>831</v>
      </c>
      <c r="G112" s="4" t="s">
        <v>870</v>
      </c>
    </row>
    <row r="113" spans="1:11">
      <c r="A113" s="4" t="s">
        <v>821</v>
      </c>
      <c r="B113" s="5" t="n">
        <v>31240</v>
      </c>
      <c r="G113" s="6" t="n">
        <v>0</v>
      </c>
    </row>
    <row r="114" spans="1:11">
      <c r="A114" s="4" t="s">
        <v>822</v>
      </c>
      <c r="B114" s="5" t="n">
        <v>31631</v>
      </c>
      <c r="G114" s="6" t="n">
        <v>0</v>
      </c>
    </row>
    <row r="115" spans="1:11">
      <c r="A115" s="4" t="s">
        <v>871</v>
      </c>
    </row>
    <row r="116" spans="1:11">
      <c r="A116" s="3" t="s">
        <v>818</v>
      </c>
    </row>
    <row r="117" spans="1:11">
      <c r="A117" s="4" t="s">
        <v>826</v>
      </c>
      <c r="F117" s="4" t="s">
        <v>868</v>
      </c>
      <c r="G117" s="4" t="s">
        <v>868</v>
      </c>
    </row>
    <row r="118" spans="1:11">
      <c r="A118" s="4" t="s">
        <v>872</v>
      </c>
    </row>
    <row r="119" spans="1:11">
      <c r="A119" s="3" t="s">
        <v>818</v>
      </c>
    </row>
    <row r="120" spans="1:11">
      <c r="A120" s="4" t="s">
        <v>831</v>
      </c>
      <c r="G120" s="4" t="s">
        <v>873</v>
      </c>
    </row>
    <row r="121" spans="1:11">
      <c r="A121" s="4" t="s">
        <v>821</v>
      </c>
      <c r="B121" s="5" t="n">
        <v>0</v>
      </c>
      <c r="G121" s="6" t="n">
        <v>475000</v>
      </c>
    </row>
    <row r="122" spans="1:11">
      <c r="A122" s="4" t="s">
        <v>822</v>
      </c>
      <c r="B122" s="5" t="n">
        <v>0</v>
      </c>
      <c r="G122" s="6" t="n">
        <v>472625</v>
      </c>
    </row>
    <row r="123" spans="1:11">
      <c r="A123" s="4" t="s">
        <v>874</v>
      </c>
    </row>
    <row r="124" spans="1:11">
      <c r="A124" s="3" t="s">
        <v>818</v>
      </c>
    </row>
    <row r="125" spans="1:11">
      <c r="A125" s="4" t="s">
        <v>826</v>
      </c>
      <c r="G125" s="4" t="s">
        <v>875</v>
      </c>
    </row>
    <row r="126" spans="1:11">
      <c r="A126" s="4" t="s">
        <v>876</v>
      </c>
    </row>
    <row r="127" spans="1:11">
      <c r="A127" s="3" t="s">
        <v>818</v>
      </c>
    </row>
    <row r="128" spans="1:11">
      <c r="A128" s="4" t="s">
        <v>831</v>
      </c>
      <c r="G128" s="4" t="s">
        <v>877</v>
      </c>
    </row>
    <row r="129" spans="1:11">
      <c r="A129" s="4" t="s">
        <v>821</v>
      </c>
      <c r="G129" s="6" t="n">
        <v>0</v>
      </c>
    </row>
    <row r="130" spans="1:11">
      <c r="A130" s="4" t="s">
        <v>822</v>
      </c>
      <c r="B130" s="5" t="n">
        <v>806918</v>
      </c>
      <c r="G130" s="6" t="n">
        <v>0</v>
      </c>
    </row>
    <row r="131" spans="1:11">
      <c r="A131" s="4" t="s">
        <v>820</v>
      </c>
      <c r="H131" s="6" t="n">
        <v>-18800</v>
      </c>
    </row>
    <row r="132" spans="1:11">
      <c r="A132" s="4" t="s">
        <v>823</v>
      </c>
      <c r="H132" s="6" t="n">
        <v>-8400</v>
      </c>
    </row>
    <row r="133" spans="1:11">
      <c r="A133" s="4" t="s">
        <v>819</v>
      </c>
      <c r="B133" s="5" t="n">
        <v>806918</v>
      </c>
    </row>
    <row r="134" spans="1:11">
      <c r="A134" s="4" t="s">
        <v>878</v>
      </c>
    </row>
    <row r="135" spans="1:11">
      <c r="A135" s="3" t="s">
        <v>818</v>
      </c>
    </row>
    <row r="136" spans="1:11">
      <c r="A136" s="4" t="s">
        <v>826</v>
      </c>
      <c r="G136" s="4" t="s">
        <v>879</v>
      </c>
      <c r="H136" s="4" t="s">
        <v>880</v>
      </c>
    </row>
    <row r="137" spans="1:11">
      <c r="A137" s="4" t="s">
        <v>881</v>
      </c>
    </row>
    <row r="138" spans="1:11">
      <c r="A138" s="3" t="s">
        <v>818</v>
      </c>
    </row>
    <row r="139" spans="1:11">
      <c r="A139" s="4" t="s">
        <v>831</v>
      </c>
      <c r="G139" s="4" t="s">
        <v>882</v>
      </c>
    </row>
    <row r="140" spans="1:11">
      <c r="A140" s="4" t="s">
        <v>821</v>
      </c>
      <c r="B140" s="5" t="n">
        <v>0</v>
      </c>
      <c r="G140" s="6" t="n">
        <v>0</v>
      </c>
    </row>
    <row r="141" spans="1:11">
      <c r="A141" s="4" t="s">
        <v>822</v>
      </c>
      <c r="B141" s="5" t="n">
        <v>0</v>
      </c>
      <c r="G141" s="5" t="n">
        <v>0</v>
      </c>
    </row>
    <row r="142" spans="1:11">
      <c r="A142" s="4" t="s">
        <v>820</v>
      </c>
      <c r="G142" s="6" t="n">
        <v>-5400</v>
      </c>
      <c r="I142" s="6" t="n">
        <v>-8900</v>
      </c>
    </row>
    <row r="143" spans="1:11">
      <c r="A143" s="4" t="s">
        <v>883</v>
      </c>
    </row>
    <row r="144" spans="1:11">
      <c r="A144" s="3" t="s">
        <v>818</v>
      </c>
    </row>
    <row r="145" spans="1:11">
      <c r="A145" s="4" t="s">
        <v>826</v>
      </c>
      <c r="G145" s="4" t="s">
        <v>875</v>
      </c>
    </row>
    <row r="146" spans="1:11">
      <c r="A146" s="4" t="s">
        <v>884</v>
      </c>
    </row>
    <row r="147" spans="1:11">
      <c r="A147" s="3" t="s">
        <v>818</v>
      </c>
    </row>
    <row r="148" spans="1:11">
      <c r="A148" s="4" t="s">
        <v>820</v>
      </c>
      <c r="B148" s="6" t="n">
        <v>-1200</v>
      </c>
      <c r="H148" s="6" t="n">
        <v>-3400</v>
      </c>
    </row>
    <row r="149" spans="1:11">
      <c r="A149" s="4" t="s">
        <v>885</v>
      </c>
    </row>
    <row r="150" spans="1:11">
      <c r="A150" s="3" t="s">
        <v>818</v>
      </c>
    </row>
    <row r="151" spans="1:11">
      <c r="A151" s="4" t="s">
        <v>826</v>
      </c>
      <c r="B151" s="4" t="s">
        <v>573</v>
      </c>
    </row>
    <row r="152" spans="1:11">
      <c r="A152" s="4" t="s">
        <v>886</v>
      </c>
    </row>
    <row r="153" spans="1:11">
      <c r="A153" s="3" t="s">
        <v>818</v>
      </c>
    </row>
    <row r="154" spans="1:11">
      <c r="A154" s="4" t="s">
        <v>826</v>
      </c>
      <c r="E154" s="4" t="s">
        <v>887</v>
      </c>
    </row>
    <row r="155" spans="1:11">
      <c r="A155" s="4" t="s">
        <v>831</v>
      </c>
      <c r="G155" s="4" t="s">
        <v>888</v>
      </c>
    </row>
    <row r="156" spans="1:11">
      <c r="A156" s="4" t="s">
        <v>821</v>
      </c>
      <c r="B156" s="6" t="n">
        <v>0</v>
      </c>
      <c r="G156" s="6" t="n">
        <v>0</v>
      </c>
    </row>
    <row r="157" spans="1:11">
      <c r="A157" s="4" t="s">
        <v>822</v>
      </c>
      <c r="B157" s="5" t="n">
        <v>0</v>
      </c>
      <c r="G157" s="6" t="n">
        <v>0</v>
      </c>
    </row>
    <row r="158" spans="1:11">
      <c r="A158" s="4" t="s">
        <v>889</v>
      </c>
    </row>
    <row r="159" spans="1:11">
      <c r="A159" s="3" t="s">
        <v>818</v>
      </c>
    </row>
    <row r="160" spans="1:11">
      <c r="A160" s="4" t="s">
        <v>826</v>
      </c>
      <c r="G160" s="4" t="s">
        <v>573</v>
      </c>
    </row>
    <row r="161" spans="1:11">
      <c r="A161" s="4" t="s">
        <v>107</v>
      </c>
    </row>
    <row r="162" spans="1:11">
      <c r="A162" s="3" t="s">
        <v>818</v>
      </c>
    </row>
    <row r="163" spans="1:11">
      <c r="A163" s="4" t="s">
        <v>820</v>
      </c>
      <c r="B163" s="6" t="n">
        <v>-179</v>
      </c>
      <c r="G163" s="6" t="n">
        <v>0</v>
      </c>
    </row>
    <row r="164" spans="1:11">
      <c r="A164" s="4" t="s">
        <v>890</v>
      </c>
    </row>
    <row r="165" spans="1:11">
      <c r="A165" s="3" t="s">
        <v>818</v>
      </c>
    </row>
    <row r="166" spans="1:11">
      <c r="A166" s="4" t="s">
        <v>831</v>
      </c>
      <c r="B166" s="4" t="s">
        <v>891</v>
      </c>
    </row>
    <row r="167" spans="1:11">
      <c r="A167" s="4" t="s">
        <v>821</v>
      </c>
      <c r="B167" s="6" t="n">
        <v>19671</v>
      </c>
      <c r="G167" s="5" t="n">
        <v>0</v>
      </c>
    </row>
    <row r="168" spans="1:11">
      <c r="A168" s="4" t="s">
        <v>822</v>
      </c>
      <c r="B168" s="5" t="n">
        <v>19671</v>
      </c>
      <c r="G168" s="5" t="n">
        <v>0</v>
      </c>
    </row>
    <row r="169" spans="1:11">
      <c r="A169" s="4" t="s">
        <v>820</v>
      </c>
      <c r="B169" s="5" t="n">
        <v>-179</v>
      </c>
      <c r="G169" s="5" t="n">
        <v>0</v>
      </c>
    </row>
    <row r="170" spans="1:11">
      <c r="A170" s="4" t="s">
        <v>819</v>
      </c>
      <c r="B170" s="6" t="n">
        <v>19492</v>
      </c>
      <c r="G170" s="6" t="n">
        <v>0</v>
      </c>
    </row>
    <row r="171" spans="1:11">
      <c r="A171" s="4" t="s">
        <v>892</v>
      </c>
    </row>
    <row r="172" spans="1:11">
      <c r="A172" s="3" t="s">
        <v>818</v>
      </c>
    </row>
    <row r="173" spans="1:11">
      <c r="A173" s="4" t="s">
        <v>826</v>
      </c>
      <c r="D173" s="4" t="s">
        <v>887</v>
      </c>
      <c r="G173" s="4" t="s">
        <v>8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D3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30"/>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14"/>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0"/>
    <col customWidth="1" max="29" min="29" width="21"/>
    <col customWidth="1" max="30" min="30" width="29"/>
  </cols>
  <sheetData>
    <row r="1" spans="1:30">
      <c r="A1" s="1" t="s">
        <v>893</v>
      </c>
      <c r="B1" s="2" t="s">
        <v>594</v>
      </c>
      <c r="C1" s="2" t="s">
        <v>894</v>
      </c>
      <c r="D1" s="2" t="s">
        <v>895</v>
      </c>
      <c r="E1" s="2" t="s">
        <v>896</v>
      </c>
      <c r="F1" s="2" t="s">
        <v>515</v>
      </c>
      <c r="G1" s="2" t="s">
        <v>897</v>
      </c>
      <c r="H1" s="2" t="s">
        <v>598</v>
      </c>
      <c r="I1" s="2" t="s">
        <v>898</v>
      </c>
      <c r="J1" s="2" t="s">
        <v>594</v>
      </c>
      <c r="K1" s="2" t="s">
        <v>604</v>
      </c>
      <c r="L1" s="2" t="s">
        <v>605</v>
      </c>
      <c r="M1" s="2" t="s">
        <v>510</v>
      </c>
      <c r="N1" s="2" t="s">
        <v>899</v>
      </c>
      <c r="O1" s="2" t="s">
        <v>900</v>
      </c>
      <c r="P1" s="2" t="s">
        <v>901</v>
      </c>
      <c r="Q1" s="2" t="s">
        <v>902</v>
      </c>
      <c r="R1" s="2" t="s">
        <v>903</v>
      </c>
      <c r="S1" s="2" t="s">
        <v>904</v>
      </c>
      <c r="T1" s="2" t="s">
        <v>701</v>
      </c>
      <c r="U1" s="2" t="s">
        <v>905</v>
      </c>
      <c r="V1" s="2" t="s">
        <v>906</v>
      </c>
      <c r="W1" s="2" t="s">
        <v>907</v>
      </c>
      <c r="X1" s="2" t="s">
        <v>908</v>
      </c>
      <c r="Y1" s="2" t="s">
        <v>594</v>
      </c>
      <c r="Z1" s="2" t="s">
        <v>598</v>
      </c>
      <c r="AA1" s="2" t="s">
        <v>513</v>
      </c>
      <c r="AB1" s="2" t="s">
        <v>900</v>
      </c>
      <c r="AC1" s="2" t="s">
        <v>907</v>
      </c>
      <c r="AD1" s="2" t="s">
        <v>909</v>
      </c>
    </row>
    <row r="2" spans="1:30">
      <c r="A2" s="3" t="s">
        <v>818</v>
      </c>
    </row>
    <row r="3" spans="1:30">
      <c r="A3" s="4" t="s">
        <v>910</v>
      </c>
      <c r="Y3" s="6" t="n">
        <v>16563000</v>
      </c>
      <c r="Z3" s="6" t="n">
        <v>4212000</v>
      </c>
      <c r="AA3" s="6" t="n">
        <v>10834000</v>
      </c>
    </row>
    <row r="4" spans="1:30">
      <c r="A4" s="4" t="s">
        <v>85</v>
      </c>
      <c r="B4" s="6" t="n">
        <v>13943000</v>
      </c>
      <c r="J4" s="6" t="n">
        <v>13943000</v>
      </c>
      <c r="Y4" s="5" t="n">
        <v>13943000</v>
      </c>
    </row>
    <row r="5" spans="1:30">
      <c r="A5" s="4" t="s">
        <v>911</v>
      </c>
      <c r="H5" s="6" t="n">
        <v>33800000</v>
      </c>
      <c r="Z5" s="5" t="n">
        <v>33800000</v>
      </c>
    </row>
    <row r="6" spans="1:30">
      <c r="A6" s="4" t="s">
        <v>912</v>
      </c>
      <c r="Y6" s="5" t="n">
        <v>47559000</v>
      </c>
      <c r="Z6" s="5" t="n">
        <v>986000</v>
      </c>
      <c r="AA6" s="5" t="n">
        <v>1437000</v>
      </c>
    </row>
    <row r="7" spans="1:30">
      <c r="A7" s="4" t="s">
        <v>554</v>
      </c>
    </row>
    <row r="8" spans="1:30">
      <c r="A8" s="3" t="s">
        <v>818</v>
      </c>
    </row>
    <row r="9" spans="1:30">
      <c r="A9" s="4" t="s">
        <v>557</v>
      </c>
      <c r="G9" s="6" t="n">
        <v>525000000</v>
      </c>
    </row>
    <row r="10" spans="1:30">
      <c r="A10" s="4" t="s">
        <v>727</v>
      </c>
      <c r="G10" s="6" t="n">
        <v>475000000</v>
      </c>
    </row>
    <row r="11" spans="1:30">
      <c r="A11" s="4" t="s">
        <v>555</v>
      </c>
      <c r="G11" s="4" t="s">
        <v>556</v>
      </c>
    </row>
    <row r="12" spans="1:30">
      <c r="A12" s="4" t="s">
        <v>913</v>
      </c>
      <c r="M12" s="6" t="n">
        <v>50000000</v>
      </c>
    </row>
    <row r="13" spans="1:30">
      <c r="A13" s="4" t="s">
        <v>914</v>
      </c>
    </row>
    <row r="14" spans="1:30">
      <c r="A14" s="3" t="s">
        <v>818</v>
      </c>
    </row>
    <row r="15" spans="1:30">
      <c r="A15" s="4" t="s">
        <v>566</v>
      </c>
      <c r="F15" s="6" t="n">
        <v>450000000</v>
      </c>
    </row>
    <row r="16" spans="1:30">
      <c r="A16" s="4" t="s">
        <v>555</v>
      </c>
      <c r="G16" s="4" t="s">
        <v>565</v>
      </c>
    </row>
    <row r="17" spans="1:30">
      <c r="A17" s="4" t="s">
        <v>561</v>
      </c>
    </row>
    <row r="18" spans="1:30">
      <c r="A18" s="3" t="s">
        <v>818</v>
      </c>
    </row>
    <row r="19" spans="1:30">
      <c r="A19" s="4" t="s">
        <v>915</v>
      </c>
      <c r="G19" s="6" t="n">
        <v>8700000</v>
      </c>
    </row>
    <row r="20" spans="1:30">
      <c r="A20" s="4" t="s">
        <v>562</v>
      </c>
      <c r="F20" s="5" t="n">
        <v>925000000</v>
      </c>
    </row>
    <row r="21" spans="1:30">
      <c r="A21" s="4" t="s">
        <v>916</v>
      </c>
    </row>
    <row r="22" spans="1:30">
      <c r="A22" s="3" t="s">
        <v>818</v>
      </c>
    </row>
    <row r="23" spans="1:30">
      <c r="A23" s="4" t="s">
        <v>568</v>
      </c>
      <c r="G23" s="4" t="s">
        <v>569</v>
      </c>
    </row>
    <row r="24" spans="1:30">
      <c r="A24" s="4" t="s">
        <v>917</v>
      </c>
    </row>
    <row r="25" spans="1:30">
      <c r="A25" s="3" t="s">
        <v>818</v>
      </c>
    </row>
    <row r="26" spans="1:30">
      <c r="A26" s="4" t="s">
        <v>568</v>
      </c>
      <c r="G26" s="4" t="s">
        <v>571</v>
      </c>
    </row>
    <row r="27" spans="1:30">
      <c r="A27" s="4" t="s">
        <v>918</v>
      </c>
    </row>
    <row r="28" spans="1:30">
      <c r="A28" s="3" t="s">
        <v>818</v>
      </c>
    </row>
    <row r="29" spans="1:30">
      <c r="A29" s="4" t="s">
        <v>568</v>
      </c>
      <c r="G29" s="4" t="s">
        <v>573</v>
      </c>
    </row>
    <row r="30" spans="1:30">
      <c r="A30" s="4" t="s">
        <v>919</v>
      </c>
    </row>
    <row r="31" spans="1:30">
      <c r="A31" s="3" t="s">
        <v>818</v>
      </c>
    </row>
    <row r="32" spans="1:30">
      <c r="A32" s="4" t="s">
        <v>568</v>
      </c>
      <c r="G32" s="4" t="s">
        <v>575</v>
      </c>
    </row>
    <row r="33" spans="1:30">
      <c r="A33" s="4" t="s">
        <v>920</v>
      </c>
    </row>
    <row r="34" spans="1:30">
      <c r="A34" s="3" t="s">
        <v>818</v>
      </c>
    </row>
    <row r="35" spans="1:30">
      <c r="A35" s="4" t="s">
        <v>568</v>
      </c>
      <c r="G35" s="4" t="s">
        <v>577</v>
      </c>
    </row>
    <row r="36" spans="1:30">
      <c r="A36" s="4" t="s">
        <v>100</v>
      </c>
    </row>
    <row r="37" spans="1:30">
      <c r="A37" s="3" t="s">
        <v>818</v>
      </c>
    </row>
    <row r="38" spans="1:30">
      <c r="A38" s="4" t="s">
        <v>915</v>
      </c>
      <c r="B38" s="5" t="n">
        <v>0</v>
      </c>
      <c r="H38" s="5" t="n">
        <v>179000</v>
      </c>
      <c r="J38" s="5" t="n">
        <v>0</v>
      </c>
      <c r="Y38" s="5" t="n">
        <v>0</v>
      </c>
      <c r="Z38" s="5" t="n">
        <v>179000</v>
      </c>
    </row>
    <row r="39" spans="1:30">
      <c r="A39" s="4" t="s">
        <v>32</v>
      </c>
    </row>
    <row r="40" spans="1:30">
      <c r="A40" s="3" t="s">
        <v>818</v>
      </c>
    </row>
    <row r="41" spans="1:30">
      <c r="A41" s="4" t="s">
        <v>727</v>
      </c>
      <c r="B41" s="5" t="n">
        <v>1351014000</v>
      </c>
      <c r="J41" s="5" t="n">
        <v>1351014000</v>
      </c>
      <c r="Y41" s="5" t="n">
        <v>1351014000</v>
      </c>
    </row>
    <row r="42" spans="1:30">
      <c r="A42" s="4" t="s">
        <v>910</v>
      </c>
      <c r="Y42" s="5" t="n">
        <v>16563000</v>
      </c>
      <c r="Z42" s="5" t="n">
        <v>4212000</v>
      </c>
      <c r="AA42" s="5" t="n">
        <v>10834000</v>
      </c>
    </row>
    <row r="43" spans="1:30">
      <c r="A43" s="4" t="s">
        <v>85</v>
      </c>
      <c r="B43" s="5" t="n">
        <v>13943000</v>
      </c>
      <c r="J43" s="5" t="n">
        <v>13943000</v>
      </c>
      <c r="Y43" s="5" t="n">
        <v>13943000</v>
      </c>
    </row>
    <row r="44" spans="1:30">
      <c r="A44" s="4" t="s">
        <v>911</v>
      </c>
      <c r="B44" s="5" t="n">
        <v>29600000</v>
      </c>
      <c r="J44" s="5" t="n">
        <v>29600000</v>
      </c>
      <c r="Y44" s="5" t="n">
        <v>29600000</v>
      </c>
    </row>
    <row r="45" spans="1:30">
      <c r="A45" s="4" t="s">
        <v>921</v>
      </c>
      <c r="Y45" s="5" t="n">
        <v>86679000</v>
      </c>
      <c r="Z45" s="5" t="n">
        <v>48666000</v>
      </c>
      <c r="AA45" s="5" t="n">
        <v>48666000</v>
      </c>
    </row>
    <row r="46" spans="1:30">
      <c r="A46" s="4" t="s">
        <v>922</v>
      </c>
      <c r="B46" s="5" t="n">
        <v>1364957000</v>
      </c>
      <c r="J46" s="5" t="n">
        <v>1364957000</v>
      </c>
      <c r="Y46" s="5" t="n">
        <v>1364957000</v>
      </c>
    </row>
    <row r="47" spans="1:30">
      <c r="A47" s="4" t="s">
        <v>912</v>
      </c>
      <c r="Y47" s="5" t="n">
        <v>47559000</v>
      </c>
      <c r="Z47" s="5" t="n">
        <v>986000</v>
      </c>
      <c r="AA47" s="6" t="n">
        <v>1437000</v>
      </c>
    </row>
    <row r="48" spans="1:30">
      <c r="A48" s="4" t="s">
        <v>876</v>
      </c>
    </row>
    <row r="49" spans="1:30">
      <c r="A49" s="3" t="s">
        <v>818</v>
      </c>
    </row>
    <row r="50" spans="1:30">
      <c r="A50" s="4" t="s">
        <v>923</v>
      </c>
      <c r="AB50" s="6" t="n">
        <v>2000000</v>
      </c>
    </row>
    <row r="51" spans="1:30">
      <c r="A51" s="4" t="s">
        <v>727</v>
      </c>
      <c r="H51" s="5" t="n">
        <v>806918000</v>
      </c>
      <c r="Z51" s="5" t="n">
        <v>806918000</v>
      </c>
    </row>
    <row r="52" spans="1:30">
      <c r="A52" s="4" t="s">
        <v>924</v>
      </c>
      <c r="O52" s="6" t="n">
        <v>8400000</v>
      </c>
      <c r="AB52" s="5" t="n">
        <v>8400000</v>
      </c>
    </row>
    <row r="53" spans="1:30">
      <c r="A53" s="4" t="s">
        <v>910</v>
      </c>
      <c r="AB53" s="5" t="n">
        <v>21600000</v>
      </c>
    </row>
    <row r="54" spans="1:30">
      <c r="A54" s="4" t="s">
        <v>915</v>
      </c>
      <c r="O54" s="5" t="n">
        <v>18800000</v>
      </c>
      <c r="AB54" s="6" t="n">
        <v>18800000</v>
      </c>
    </row>
    <row r="55" spans="1:30">
      <c r="A55" s="4" t="s">
        <v>85</v>
      </c>
      <c r="H55" s="5" t="n">
        <v>21000000</v>
      </c>
      <c r="Z55" s="5" t="n">
        <v>21000000</v>
      </c>
    </row>
    <row r="56" spans="1:30">
      <c r="A56" s="4" t="s">
        <v>913</v>
      </c>
      <c r="G56" s="6" t="n">
        <v>806900000</v>
      </c>
    </row>
    <row r="57" spans="1:30">
      <c r="A57" s="4" t="s">
        <v>922</v>
      </c>
      <c r="B57" s="5" t="n">
        <v>0</v>
      </c>
      <c r="J57" s="5" t="n">
        <v>0</v>
      </c>
      <c r="Y57" s="6" t="n">
        <v>0</v>
      </c>
    </row>
    <row r="58" spans="1:30">
      <c r="A58" s="4" t="s">
        <v>878</v>
      </c>
    </row>
    <row r="59" spans="1:30">
      <c r="A59" s="3" t="s">
        <v>818</v>
      </c>
    </row>
    <row r="60" spans="1:30">
      <c r="A60" s="4" t="s">
        <v>568</v>
      </c>
      <c r="Y60" s="4" t="s">
        <v>879</v>
      </c>
      <c r="AB60" s="4" t="s">
        <v>880</v>
      </c>
    </row>
    <row r="61" spans="1:30">
      <c r="A61" s="4" t="s">
        <v>925</v>
      </c>
      <c r="AB61" s="4" t="s">
        <v>926</v>
      </c>
    </row>
    <row r="62" spans="1:30">
      <c r="A62" s="4" t="s">
        <v>927</v>
      </c>
    </row>
    <row r="63" spans="1:30">
      <c r="A63" s="3" t="s">
        <v>818</v>
      </c>
    </row>
    <row r="64" spans="1:30">
      <c r="A64" s="4" t="s">
        <v>568</v>
      </c>
      <c r="AB64" s="4" t="s">
        <v>928</v>
      </c>
    </row>
    <row r="65" spans="1:30">
      <c r="A65" s="4" t="s">
        <v>925</v>
      </c>
      <c r="AB65" s="4" t="s">
        <v>577</v>
      </c>
    </row>
    <row r="66" spans="1:30">
      <c r="A66" s="4" t="s">
        <v>929</v>
      </c>
    </row>
    <row r="67" spans="1:30">
      <c r="A67" s="3" t="s">
        <v>818</v>
      </c>
    </row>
    <row r="68" spans="1:30">
      <c r="A68" s="4" t="s">
        <v>557</v>
      </c>
      <c r="T68" s="6" t="n">
        <v>325000000</v>
      </c>
    </row>
    <row r="69" spans="1:30">
      <c r="A69" s="4" t="s">
        <v>568</v>
      </c>
      <c r="T69" s="4" t="s">
        <v>930</v>
      </c>
    </row>
    <row r="70" spans="1:30">
      <c r="A70" s="4" t="s">
        <v>925</v>
      </c>
      <c r="T70" s="4" t="s">
        <v>926</v>
      </c>
    </row>
    <row r="71" spans="1:30">
      <c r="A71" s="4" t="s">
        <v>931</v>
      </c>
      <c r="T71" s="6" t="n">
        <v>314400000</v>
      </c>
    </row>
    <row r="72" spans="1:30">
      <c r="A72" s="4" t="s">
        <v>932</v>
      </c>
    </row>
    <row r="73" spans="1:30">
      <c r="A73" s="3" t="s">
        <v>818</v>
      </c>
    </row>
    <row r="74" spans="1:30">
      <c r="A74" s="4" t="s">
        <v>557</v>
      </c>
      <c r="R74" s="6" t="n">
        <v>385000000</v>
      </c>
    </row>
    <row r="75" spans="1:30">
      <c r="A75" s="4" t="s">
        <v>568</v>
      </c>
      <c r="R75" s="4" t="s">
        <v>933</v>
      </c>
    </row>
    <row r="76" spans="1:30">
      <c r="A76" s="4" t="s">
        <v>925</v>
      </c>
      <c r="Q76" s="4" t="s">
        <v>926</v>
      </c>
      <c r="R76" s="4" t="s">
        <v>926</v>
      </c>
    </row>
    <row r="77" spans="1:30">
      <c r="A77" s="4" t="s">
        <v>934</v>
      </c>
    </row>
    <row r="78" spans="1:30">
      <c r="A78" s="3" t="s">
        <v>818</v>
      </c>
    </row>
    <row r="79" spans="1:30">
      <c r="A79" s="4" t="s">
        <v>568</v>
      </c>
      <c r="Q79" s="4" t="s">
        <v>933</v>
      </c>
    </row>
    <row r="80" spans="1:30">
      <c r="A80" s="4" t="s">
        <v>935</v>
      </c>
    </row>
    <row r="81" spans="1:30">
      <c r="A81" s="3" t="s">
        <v>818</v>
      </c>
    </row>
    <row r="82" spans="1:30">
      <c r="A82" s="4" t="s">
        <v>568</v>
      </c>
      <c r="Q82" s="4" t="s">
        <v>880</v>
      </c>
    </row>
    <row r="83" spans="1:30">
      <c r="A83" s="4" t="s">
        <v>936</v>
      </c>
    </row>
    <row r="84" spans="1:30">
      <c r="A84" s="3" t="s">
        <v>818</v>
      </c>
    </row>
    <row r="85" spans="1:30">
      <c r="A85" s="4" t="s">
        <v>557</v>
      </c>
      <c r="O85" s="5" t="n">
        <v>110000000</v>
      </c>
      <c r="AB85" s="6" t="n">
        <v>110000000</v>
      </c>
    </row>
    <row r="86" spans="1:30">
      <c r="A86" s="4" t="s">
        <v>937</v>
      </c>
    </row>
    <row r="87" spans="1:30">
      <c r="A87" s="3" t="s">
        <v>818</v>
      </c>
    </row>
    <row r="88" spans="1:30">
      <c r="A88" s="4" t="s">
        <v>912</v>
      </c>
      <c r="Y88" s="6" t="n">
        <v>21400000</v>
      </c>
    </row>
    <row r="89" spans="1:30">
      <c r="A89" s="4" t="s">
        <v>938</v>
      </c>
    </row>
    <row r="90" spans="1:30">
      <c r="A90" s="3" t="s">
        <v>818</v>
      </c>
    </row>
    <row r="91" spans="1:30">
      <c r="A91" s="4" t="s">
        <v>557</v>
      </c>
      <c r="G91" s="6" t="n">
        <v>525000000</v>
      </c>
    </row>
    <row r="92" spans="1:30">
      <c r="A92" s="4" t="s">
        <v>555</v>
      </c>
      <c r="G92" s="4" t="s">
        <v>556</v>
      </c>
    </row>
    <row r="93" spans="1:30">
      <c r="A93" s="4" t="s">
        <v>931</v>
      </c>
      <c r="G93" s="6" t="n">
        <v>517000000</v>
      </c>
    </row>
    <row r="94" spans="1:30">
      <c r="A94" s="4" t="s">
        <v>913</v>
      </c>
      <c r="F94" s="5" t="n">
        <v>50000000</v>
      </c>
    </row>
    <row r="95" spans="1:30">
      <c r="A95" s="4" t="s">
        <v>922</v>
      </c>
      <c r="B95" s="5" t="n">
        <v>475000000</v>
      </c>
      <c r="H95" s="5" t="n">
        <v>0</v>
      </c>
      <c r="J95" s="5" t="n">
        <v>475000000</v>
      </c>
      <c r="Y95" s="6" t="n">
        <v>475000000</v>
      </c>
      <c r="Z95" s="5" t="n">
        <v>0</v>
      </c>
    </row>
    <row r="96" spans="1:30">
      <c r="A96" s="4" t="s">
        <v>939</v>
      </c>
    </row>
    <row r="97" spans="1:30">
      <c r="A97" s="3" t="s">
        <v>818</v>
      </c>
    </row>
    <row r="98" spans="1:30">
      <c r="A98" s="4" t="s">
        <v>568</v>
      </c>
      <c r="Y98" s="4" t="s">
        <v>875</v>
      </c>
    </row>
    <row r="99" spans="1:30">
      <c r="A99" s="4" t="s">
        <v>940</v>
      </c>
    </row>
    <row r="100" spans="1:30">
      <c r="A100" s="3" t="s">
        <v>818</v>
      </c>
    </row>
    <row r="101" spans="1:30">
      <c r="A101" s="4" t="s">
        <v>913</v>
      </c>
      <c r="J101" s="5" t="n">
        <v>176000000</v>
      </c>
    </row>
    <row r="102" spans="1:30">
      <c r="A102" s="4" t="s">
        <v>941</v>
      </c>
      <c r="J102" s="5" t="n">
        <v>100000</v>
      </c>
    </row>
    <row r="103" spans="1:30">
      <c r="A103" s="4" t="s">
        <v>942</v>
      </c>
      <c r="J103" s="5" t="n">
        <v>2200000</v>
      </c>
    </row>
    <row r="104" spans="1:30">
      <c r="A104" s="4" t="s">
        <v>912</v>
      </c>
      <c r="J104" s="5" t="n">
        <v>1800000</v>
      </c>
    </row>
    <row r="105" spans="1:30">
      <c r="A105" s="4" t="s">
        <v>865</v>
      </c>
    </row>
    <row r="106" spans="1:30">
      <c r="A106" s="3" t="s">
        <v>818</v>
      </c>
    </row>
    <row r="107" spans="1:30">
      <c r="A107" s="4" t="s">
        <v>557</v>
      </c>
      <c r="V107" s="6" t="n">
        <v>203000000</v>
      </c>
    </row>
    <row r="108" spans="1:30">
      <c r="A108" s="4" t="s">
        <v>555</v>
      </c>
      <c r="U108" s="4" t="s">
        <v>556</v>
      </c>
      <c r="V108" s="4" t="s">
        <v>556</v>
      </c>
      <c r="W108" s="4" t="s">
        <v>556</v>
      </c>
      <c r="X108" s="4" t="s">
        <v>556</v>
      </c>
    </row>
    <row r="109" spans="1:30">
      <c r="A109" s="4" t="s">
        <v>931</v>
      </c>
      <c r="U109" s="6" t="n">
        <v>151100000</v>
      </c>
    </row>
    <row r="110" spans="1:30">
      <c r="A110" s="4" t="s">
        <v>922</v>
      </c>
      <c r="B110" s="5" t="n">
        <v>0</v>
      </c>
      <c r="H110" s="5" t="n">
        <v>158645000</v>
      </c>
      <c r="J110" s="5" t="n">
        <v>0</v>
      </c>
      <c r="Y110" s="6" t="n">
        <v>0</v>
      </c>
      <c r="Z110" s="5" t="n">
        <v>158645000</v>
      </c>
    </row>
    <row r="111" spans="1:30">
      <c r="A111" s="4" t="s">
        <v>867</v>
      </c>
    </row>
    <row r="112" spans="1:30">
      <c r="A112" s="3" t="s">
        <v>818</v>
      </c>
    </row>
    <row r="113" spans="1:30">
      <c r="A113" s="4" t="s">
        <v>568</v>
      </c>
      <c r="U113" s="4" t="s">
        <v>868</v>
      </c>
      <c r="V113" s="4" t="s">
        <v>868</v>
      </c>
      <c r="W113" s="4" t="s">
        <v>868</v>
      </c>
      <c r="X113" s="4" t="s">
        <v>868</v>
      </c>
      <c r="Y113" s="4" t="s">
        <v>868</v>
      </c>
    </row>
    <row r="114" spans="1:30">
      <c r="A114" s="4" t="s">
        <v>869</v>
      </c>
    </row>
    <row r="115" spans="1:30">
      <c r="A115" s="3" t="s">
        <v>818</v>
      </c>
    </row>
    <row r="116" spans="1:30">
      <c r="A116" s="4" t="s">
        <v>557</v>
      </c>
      <c r="AC116" s="6" t="n">
        <v>44000000</v>
      </c>
    </row>
    <row r="117" spans="1:30">
      <c r="A117" s="4" t="s">
        <v>910</v>
      </c>
      <c r="U117" s="6" t="n">
        <v>6300000</v>
      </c>
    </row>
    <row r="118" spans="1:30">
      <c r="A118" s="4" t="s">
        <v>555</v>
      </c>
      <c r="U118" s="4" t="s">
        <v>556</v>
      </c>
      <c r="V118" s="4" t="s">
        <v>556</v>
      </c>
      <c r="W118" s="4" t="s">
        <v>556</v>
      </c>
      <c r="X118" s="4" t="s">
        <v>556</v>
      </c>
    </row>
    <row r="119" spans="1:30">
      <c r="A119" s="4" t="s">
        <v>931</v>
      </c>
      <c r="U119" s="6" t="n">
        <v>29300000</v>
      </c>
    </row>
    <row r="120" spans="1:30">
      <c r="A120" s="4" t="s">
        <v>922</v>
      </c>
      <c r="B120" s="5" t="n">
        <v>0</v>
      </c>
      <c r="H120" s="5" t="n">
        <v>31240000</v>
      </c>
      <c r="J120" s="5" t="n">
        <v>0</v>
      </c>
      <c r="Y120" s="6" t="n">
        <v>0</v>
      </c>
      <c r="Z120" s="5" t="n">
        <v>31240000</v>
      </c>
    </row>
    <row r="121" spans="1:30">
      <c r="A121" s="4" t="s">
        <v>871</v>
      </c>
    </row>
    <row r="122" spans="1:30">
      <c r="A122" s="3" t="s">
        <v>818</v>
      </c>
    </row>
    <row r="123" spans="1:30">
      <c r="A123" s="4" t="s">
        <v>568</v>
      </c>
      <c r="U123" s="4" t="s">
        <v>868</v>
      </c>
      <c r="V123" s="4" t="s">
        <v>868</v>
      </c>
      <c r="W123" s="4" t="s">
        <v>868</v>
      </c>
      <c r="X123" s="4" t="s">
        <v>868</v>
      </c>
      <c r="Y123" s="4" t="s">
        <v>868</v>
      </c>
    </row>
    <row r="124" spans="1:30">
      <c r="A124" s="4" t="s">
        <v>884</v>
      </c>
    </row>
    <row r="125" spans="1:30">
      <c r="A125" s="3" t="s">
        <v>818</v>
      </c>
    </row>
    <row r="126" spans="1:30">
      <c r="A126" s="4" t="s">
        <v>915</v>
      </c>
      <c r="H126" s="6" t="n">
        <v>1200000</v>
      </c>
      <c r="O126" s="5" t="n">
        <v>3400000</v>
      </c>
      <c r="Z126" s="5" t="n">
        <v>1200000</v>
      </c>
      <c r="AB126" s="6" t="n">
        <v>3400000</v>
      </c>
    </row>
    <row r="127" spans="1:30">
      <c r="A127" s="4" t="s">
        <v>943</v>
      </c>
      <c r="Y127" s="4" t="s">
        <v>944</v>
      </c>
    </row>
    <row r="128" spans="1:30">
      <c r="A128" s="4" t="s">
        <v>885</v>
      </c>
    </row>
    <row r="129" spans="1:30">
      <c r="A129" s="3" t="s">
        <v>818</v>
      </c>
    </row>
    <row r="130" spans="1:30">
      <c r="A130" s="4" t="s">
        <v>568</v>
      </c>
      <c r="H130" s="4" t="s">
        <v>573</v>
      </c>
    </row>
    <row r="131" spans="1:30">
      <c r="A131" s="4" t="s">
        <v>945</v>
      </c>
    </row>
    <row r="132" spans="1:30">
      <c r="A132" s="3" t="s">
        <v>818</v>
      </c>
    </row>
    <row r="133" spans="1:30">
      <c r="A133" s="4" t="s">
        <v>568</v>
      </c>
      <c r="Y133" s="4" t="s">
        <v>573</v>
      </c>
    </row>
    <row r="134" spans="1:30">
      <c r="A134" s="4" t="s">
        <v>946</v>
      </c>
      <c r="H134" s="4" t="s">
        <v>947</v>
      </c>
    </row>
    <row r="135" spans="1:30">
      <c r="A135" s="4" t="s">
        <v>948</v>
      </c>
    </row>
    <row r="136" spans="1:30">
      <c r="A136" s="3" t="s">
        <v>818</v>
      </c>
    </row>
    <row r="137" spans="1:30">
      <c r="A137" s="4" t="s">
        <v>568</v>
      </c>
      <c r="Y137" s="4" t="s">
        <v>667</v>
      </c>
    </row>
    <row r="138" spans="1:30">
      <c r="A138" s="4" t="s">
        <v>949</v>
      </c>
    </row>
    <row r="139" spans="1:30">
      <c r="A139" s="3" t="s">
        <v>818</v>
      </c>
    </row>
    <row r="140" spans="1:30">
      <c r="A140" s="4" t="s">
        <v>568</v>
      </c>
      <c r="Y140" s="4" t="s">
        <v>577</v>
      </c>
    </row>
    <row r="141" spans="1:30">
      <c r="A141" s="4" t="s">
        <v>950</v>
      </c>
    </row>
    <row r="142" spans="1:30">
      <c r="A142" s="3" t="s">
        <v>818</v>
      </c>
    </row>
    <row r="143" spans="1:30">
      <c r="A143" s="4" t="s">
        <v>568</v>
      </c>
      <c r="Y143" s="4" t="s">
        <v>569</v>
      </c>
    </row>
    <row r="144" spans="1:30">
      <c r="A144" s="4" t="s">
        <v>951</v>
      </c>
    </row>
    <row r="145" spans="1:30">
      <c r="A145" s="3" t="s">
        <v>818</v>
      </c>
    </row>
    <row r="146" spans="1:30">
      <c r="A146" s="4" t="s">
        <v>911</v>
      </c>
      <c r="G146" s="5" t="n">
        <v>33600000</v>
      </c>
    </row>
    <row r="147" spans="1:30">
      <c r="A147" s="4" t="s">
        <v>952</v>
      </c>
      <c r="C147" s="4" t="s">
        <v>953</v>
      </c>
    </row>
    <row r="148" spans="1:30">
      <c r="A148" s="4" t="s">
        <v>954</v>
      </c>
    </row>
    <row r="149" spans="1:30">
      <c r="A149" s="3" t="s">
        <v>818</v>
      </c>
    </row>
    <row r="150" spans="1:30">
      <c r="A150" s="4" t="s">
        <v>943</v>
      </c>
      <c r="Y150" s="4" t="s">
        <v>955</v>
      </c>
    </row>
    <row r="151" spans="1:30">
      <c r="A151" s="4" t="s">
        <v>956</v>
      </c>
      <c r="Y151" s="4" t="s">
        <v>957</v>
      </c>
    </row>
    <row r="152" spans="1:30">
      <c r="A152" s="4" t="s">
        <v>958</v>
      </c>
    </row>
    <row r="153" spans="1:30">
      <c r="A153" s="3" t="s">
        <v>818</v>
      </c>
    </row>
    <row r="154" spans="1:30">
      <c r="A154" s="4" t="s">
        <v>943</v>
      </c>
      <c r="Y154" s="4" t="s">
        <v>959</v>
      </c>
    </row>
    <row r="155" spans="1:30">
      <c r="A155" s="4" t="s">
        <v>956</v>
      </c>
      <c r="Y155" s="4" t="s">
        <v>957</v>
      </c>
    </row>
    <row r="156" spans="1:30">
      <c r="A156" s="4" t="s">
        <v>960</v>
      </c>
    </row>
    <row r="157" spans="1:30">
      <c r="A157" s="3" t="s">
        <v>818</v>
      </c>
    </row>
    <row r="158" spans="1:30">
      <c r="A158" s="4" t="s">
        <v>566</v>
      </c>
      <c r="P158" s="6" t="n">
        <v>170000000</v>
      </c>
      <c r="T158" s="6" t="n">
        <v>135000000</v>
      </c>
    </row>
    <row r="159" spans="1:30">
      <c r="A159" s="4" t="s">
        <v>568</v>
      </c>
      <c r="T159" s="4" t="s">
        <v>887</v>
      </c>
    </row>
    <row r="160" spans="1:30">
      <c r="A160" s="4" t="s">
        <v>961</v>
      </c>
      <c r="P160" s="5" t="n">
        <v>20000000</v>
      </c>
    </row>
    <row r="161" spans="1:30">
      <c r="A161" s="4" t="s">
        <v>922</v>
      </c>
      <c r="B161" s="5" t="n">
        <v>0</v>
      </c>
      <c r="H161" s="6" t="n">
        <v>0</v>
      </c>
      <c r="J161" s="5" t="n">
        <v>0</v>
      </c>
      <c r="Y161" s="6" t="n">
        <v>0</v>
      </c>
      <c r="Z161" s="5" t="n">
        <v>0</v>
      </c>
    </row>
    <row r="162" spans="1:30">
      <c r="A162" s="4" t="s">
        <v>962</v>
      </c>
    </row>
    <row r="163" spans="1:30">
      <c r="A163" s="3" t="s">
        <v>818</v>
      </c>
    </row>
    <row r="164" spans="1:30">
      <c r="A164" s="4" t="s">
        <v>568</v>
      </c>
      <c r="Y164" s="4" t="s">
        <v>573</v>
      </c>
    </row>
    <row r="165" spans="1:30">
      <c r="A165" s="4" t="s">
        <v>963</v>
      </c>
    </row>
    <row r="166" spans="1:30">
      <c r="A166" s="3" t="s">
        <v>818</v>
      </c>
    </row>
    <row r="167" spans="1:30">
      <c r="A167" s="4" t="s">
        <v>566</v>
      </c>
      <c r="C167" s="6" t="n">
        <v>800000000</v>
      </c>
      <c r="F167" s="5" t="n">
        <v>450000000</v>
      </c>
      <c r="G167" s="6" t="n">
        <v>400000000</v>
      </c>
      <c r="S167" s="6" t="n">
        <v>150000000</v>
      </c>
    </row>
    <row r="168" spans="1:30">
      <c r="A168" s="4" t="s">
        <v>961</v>
      </c>
      <c r="S168" s="6" t="n">
        <v>15000000</v>
      </c>
    </row>
    <row r="169" spans="1:30">
      <c r="A169" s="4" t="s">
        <v>555</v>
      </c>
      <c r="G169" s="4" t="s">
        <v>565</v>
      </c>
    </row>
    <row r="170" spans="1:30">
      <c r="A170" s="4" t="s">
        <v>964</v>
      </c>
      <c r="G170" s="4" t="s">
        <v>965</v>
      </c>
    </row>
    <row r="171" spans="1:30">
      <c r="A171" s="4" t="s">
        <v>966</v>
      </c>
      <c r="F171" s="5" t="n">
        <v>50000000</v>
      </c>
    </row>
    <row r="172" spans="1:30">
      <c r="A172" s="4" t="s">
        <v>967</v>
      </c>
    </row>
    <row r="173" spans="1:30">
      <c r="A173" s="3" t="s">
        <v>818</v>
      </c>
    </row>
    <row r="174" spans="1:30">
      <c r="A174" s="4" t="s">
        <v>915</v>
      </c>
      <c r="B174" s="5" t="n">
        <v>5400000</v>
      </c>
      <c r="C174" s="5" t="n">
        <v>8900000</v>
      </c>
      <c r="J174" s="5" t="n">
        <v>5400000</v>
      </c>
      <c r="Y174" s="6" t="n">
        <v>5400000</v>
      </c>
    </row>
    <row r="175" spans="1:30">
      <c r="A175" s="4" t="s">
        <v>968</v>
      </c>
      <c r="C175" s="6" t="n">
        <v>400000000</v>
      </c>
    </row>
    <row r="176" spans="1:30">
      <c r="A176" s="4" t="s">
        <v>922</v>
      </c>
      <c r="B176" s="5" t="n">
        <v>0</v>
      </c>
      <c r="H176" s="5" t="n">
        <v>0</v>
      </c>
      <c r="J176" s="5" t="n">
        <v>0</v>
      </c>
      <c r="Y176" s="6" t="n">
        <v>0</v>
      </c>
      <c r="Z176" s="5" t="n">
        <v>0</v>
      </c>
    </row>
    <row r="177" spans="1:30">
      <c r="A177" s="4" t="s">
        <v>969</v>
      </c>
    </row>
    <row r="178" spans="1:30">
      <c r="A178" s="3" t="s">
        <v>818</v>
      </c>
    </row>
    <row r="179" spans="1:30">
      <c r="A179" s="4" t="s">
        <v>568</v>
      </c>
      <c r="Y179" s="4" t="s">
        <v>875</v>
      </c>
    </row>
    <row r="180" spans="1:30">
      <c r="A180" s="4" t="s">
        <v>970</v>
      </c>
    </row>
    <row r="181" spans="1:30">
      <c r="A181" s="3" t="s">
        <v>818</v>
      </c>
    </row>
    <row r="182" spans="1:30">
      <c r="A182" s="4" t="s">
        <v>911</v>
      </c>
      <c r="H182" s="5" t="n">
        <v>33800000</v>
      </c>
      <c r="Z182" s="5" t="n">
        <v>33800000</v>
      </c>
    </row>
    <row r="183" spans="1:30">
      <c r="A183" s="4" t="s">
        <v>858</v>
      </c>
    </row>
    <row r="184" spans="1:30">
      <c r="A184" s="3" t="s">
        <v>818</v>
      </c>
    </row>
    <row r="185" spans="1:30">
      <c r="A185" s="4" t="s">
        <v>922</v>
      </c>
      <c r="B185" s="6" t="n">
        <v>600000000</v>
      </c>
      <c r="H185" s="5" t="n">
        <v>0</v>
      </c>
      <c r="J185" s="6" t="n">
        <v>600000000</v>
      </c>
      <c r="Y185" s="6" t="n">
        <v>600000000</v>
      </c>
      <c r="Z185" s="5" t="n">
        <v>0</v>
      </c>
    </row>
    <row r="186" spans="1:30">
      <c r="A186" s="4" t="s">
        <v>971</v>
      </c>
    </row>
    <row r="187" spans="1:30">
      <c r="A187" s="3" t="s">
        <v>818</v>
      </c>
    </row>
    <row r="188" spans="1:30">
      <c r="A188" s="4" t="s">
        <v>972</v>
      </c>
      <c r="B188" s="4" t="s">
        <v>973</v>
      </c>
      <c r="J188" s="4" t="s">
        <v>973</v>
      </c>
      <c r="Y188" s="4" t="s">
        <v>973</v>
      </c>
    </row>
    <row r="189" spans="1:30">
      <c r="A189" s="4" t="s">
        <v>974</v>
      </c>
      <c r="B189" s="8" t="n">
        <v>1.5</v>
      </c>
      <c r="J189" s="8" t="n">
        <v>1.5</v>
      </c>
      <c r="Y189" s="8" t="n">
        <v>1.5</v>
      </c>
    </row>
    <row r="190" spans="1:30">
      <c r="A190" s="4" t="s">
        <v>975</v>
      </c>
      <c r="E190" s="4" t="s">
        <v>805</v>
      </c>
    </row>
    <row r="191" spans="1:30">
      <c r="A191" s="4" t="s">
        <v>976</v>
      </c>
      <c r="E191" s="4" t="s">
        <v>977</v>
      </c>
    </row>
    <row r="192" spans="1:30">
      <c r="A192" s="4" t="s">
        <v>978</v>
      </c>
      <c r="E192" s="4" t="s">
        <v>532</v>
      </c>
    </row>
    <row r="193" spans="1:30">
      <c r="A193" s="4" t="s">
        <v>979</v>
      </c>
      <c r="B193" s="8" t="n">
        <v>0.6</v>
      </c>
      <c r="J193" s="8" t="n">
        <v>0.6</v>
      </c>
      <c r="Y193" s="8" t="n">
        <v>0.6</v>
      </c>
    </row>
    <row r="194" spans="1:30">
      <c r="A194" s="4" t="s">
        <v>980</v>
      </c>
      <c r="B194" s="5" t="n">
        <v>2</v>
      </c>
      <c r="J194" s="5" t="n">
        <v>2</v>
      </c>
      <c r="Y194" s="5" t="n">
        <v>2</v>
      </c>
    </row>
    <row r="195" spans="1:30">
      <c r="A195" s="4" t="s">
        <v>981</v>
      </c>
      <c r="B195" s="8" t="n">
        <v>0.4</v>
      </c>
      <c r="J195" s="8" t="n">
        <v>0.4</v>
      </c>
      <c r="Y195" s="8" t="n">
        <v>0.4</v>
      </c>
    </row>
    <row r="196" spans="1:30">
      <c r="A196" s="4" t="s">
        <v>862</v>
      </c>
    </row>
    <row r="197" spans="1:30">
      <c r="A197" s="3" t="s">
        <v>818</v>
      </c>
    </row>
    <row r="198" spans="1:30">
      <c r="A198" s="4" t="s">
        <v>557</v>
      </c>
      <c r="E198" s="6" t="n">
        <v>400000000</v>
      </c>
    </row>
    <row r="199" spans="1:30">
      <c r="A199" s="4" t="s">
        <v>922</v>
      </c>
      <c r="B199" s="6" t="n">
        <v>400000000</v>
      </c>
      <c r="H199" s="5" t="n">
        <v>0</v>
      </c>
      <c r="J199" s="6" t="n">
        <v>400000000</v>
      </c>
      <c r="Y199" s="6" t="n">
        <v>400000000</v>
      </c>
      <c r="Z199" s="5" t="n">
        <v>0</v>
      </c>
    </row>
    <row r="200" spans="1:30">
      <c r="A200" s="4" t="s">
        <v>982</v>
      </c>
      <c r="B200" s="4" t="s">
        <v>863</v>
      </c>
      <c r="E200" s="4" t="s">
        <v>863</v>
      </c>
      <c r="J200" s="4" t="s">
        <v>863</v>
      </c>
      <c r="Y200" s="4" t="s">
        <v>863</v>
      </c>
    </row>
    <row r="201" spans="1:30">
      <c r="A201" s="4" t="s">
        <v>859</v>
      </c>
    </row>
    <row r="202" spans="1:30">
      <c r="A202" s="3" t="s">
        <v>818</v>
      </c>
    </row>
    <row r="203" spans="1:30">
      <c r="A203" s="4" t="s">
        <v>557</v>
      </c>
      <c r="E203" s="6" t="n">
        <v>200000000</v>
      </c>
    </row>
    <row r="204" spans="1:30">
      <c r="A204" s="4" t="s">
        <v>922</v>
      </c>
      <c r="B204" s="6" t="n">
        <v>200000000</v>
      </c>
      <c r="H204" s="5" t="n">
        <v>0</v>
      </c>
      <c r="J204" s="6" t="n">
        <v>200000000</v>
      </c>
      <c r="Y204" s="6" t="n">
        <v>200000000</v>
      </c>
      <c r="Z204" s="5" t="n">
        <v>0</v>
      </c>
    </row>
    <row r="205" spans="1:30">
      <c r="A205" s="4" t="s">
        <v>982</v>
      </c>
      <c r="B205" s="4" t="s">
        <v>860</v>
      </c>
      <c r="E205" s="4" t="s">
        <v>860</v>
      </c>
      <c r="J205" s="4" t="s">
        <v>860</v>
      </c>
      <c r="Y205" s="4" t="s">
        <v>860</v>
      </c>
    </row>
    <row r="206" spans="1:30">
      <c r="A206" s="4" t="s">
        <v>983</v>
      </c>
    </row>
    <row r="207" spans="1:30">
      <c r="A207" s="3" t="s">
        <v>818</v>
      </c>
    </row>
    <row r="208" spans="1:30">
      <c r="A208" s="4" t="s">
        <v>984</v>
      </c>
      <c r="V208" s="6" t="n">
        <v>19000000</v>
      </c>
    </row>
    <row r="209" spans="1:30">
      <c r="A209" s="4" t="s">
        <v>824</v>
      </c>
    </row>
    <row r="210" spans="1:30">
      <c r="A210" s="3" t="s">
        <v>818</v>
      </c>
    </row>
    <row r="211" spans="1:30">
      <c r="A211" s="4" t="s">
        <v>557</v>
      </c>
      <c r="I211" s="6" t="n">
        <v>600000000</v>
      </c>
    </row>
    <row r="212" spans="1:30">
      <c r="A212" s="4" t="s">
        <v>923</v>
      </c>
      <c r="I212" s="6" t="n">
        <v>1400000</v>
      </c>
    </row>
    <row r="213" spans="1:30">
      <c r="A213" s="4" t="s">
        <v>913</v>
      </c>
      <c r="E213" s="6" t="n">
        <v>600000000</v>
      </c>
      <c r="O213" s="6" t="n">
        <v>26200000</v>
      </c>
    </row>
    <row r="214" spans="1:30">
      <c r="A214" s="4" t="s">
        <v>922</v>
      </c>
      <c r="B214" s="6" t="n">
        <v>0</v>
      </c>
      <c r="H214" s="5" t="n">
        <v>460929000</v>
      </c>
      <c r="J214" s="6" t="n">
        <v>0</v>
      </c>
      <c r="Y214" s="6" t="n">
        <v>0</v>
      </c>
      <c r="Z214" s="5" t="n">
        <v>460929000</v>
      </c>
    </row>
    <row r="215" spans="1:30">
      <c r="A215" s="4" t="s">
        <v>985</v>
      </c>
      <c r="I215" s="5" t="n">
        <v>6</v>
      </c>
    </row>
    <row r="216" spans="1:30">
      <c r="A216" s="4" t="s">
        <v>986</v>
      </c>
      <c r="I216" s="5" t="n">
        <v>5</v>
      </c>
    </row>
    <row r="217" spans="1:30">
      <c r="A217" s="4" t="s">
        <v>987</v>
      </c>
      <c r="I217" s="5" t="n">
        <v>5</v>
      </c>
    </row>
    <row r="218" spans="1:30">
      <c r="A218" s="4" t="s">
        <v>988</v>
      </c>
      <c r="I218" s="5" t="n">
        <v>1</v>
      </c>
    </row>
    <row r="219" spans="1:30">
      <c r="A219" s="4" t="s">
        <v>989</v>
      </c>
      <c r="B219" s="5" t="n">
        <v>15500000</v>
      </c>
    </row>
    <row r="220" spans="1:30">
      <c r="A220" s="4" t="s">
        <v>990</v>
      </c>
    </row>
    <row r="221" spans="1:30">
      <c r="A221" s="3" t="s">
        <v>818</v>
      </c>
    </row>
    <row r="222" spans="1:30">
      <c r="A222" s="4" t="s">
        <v>982</v>
      </c>
      <c r="I222" s="4" t="s">
        <v>830</v>
      </c>
    </row>
    <row r="223" spans="1:30">
      <c r="A223" s="4" t="s">
        <v>991</v>
      </c>
    </row>
    <row r="224" spans="1:30">
      <c r="A224" s="3" t="s">
        <v>818</v>
      </c>
    </row>
    <row r="225" spans="1:30">
      <c r="A225" s="4" t="s">
        <v>982</v>
      </c>
      <c r="I225" s="4" t="s">
        <v>846</v>
      </c>
    </row>
    <row r="226" spans="1:30">
      <c r="A226" s="4" t="s">
        <v>825</v>
      </c>
    </row>
    <row r="227" spans="1:30">
      <c r="A227" s="3" t="s">
        <v>818</v>
      </c>
    </row>
    <row r="228" spans="1:30">
      <c r="A228" s="4" t="s">
        <v>568</v>
      </c>
      <c r="I228" s="4" t="s">
        <v>827</v>
      </c>
    </row>
    <row r="229" spans="1:30">
      <c r="A229" s="4" t="s">
        <v>925</v>
      </c>
      <c r="I229" s="4" t="s">
        <v>926</v>
      </c>
    </row>
    <row r="230" spans="1:30">
      <c r="A230" s="4" t="s">
        <v>992</v>
      </c>
    </row>
    <row r="231" spans="1:30">
      <c r="A231" s="3" t="s">
        <v>818</v>
      </c>
    </row>
    <row r="232" spans="1:30">
      <c r="A232" s="4" t="s">
        <v>913</v>
      </c>
      <c r="J232" s="5" t="n">
        <v>416700000</v>
      </c>
    </row>
    <row r="233" spans="1:30">
      <c r="A233" s="4" t="s">
        <v>993</v>
      </c>
      <c r="J233" s="5" t="n">
        <v>394800000</v>
      </c>
    </row>
    <row r="234" spans="1:30">
      <c r="A234" s="4" t="s">
        <v>994</v>
      </c>
      <c r="J234" s="5" t="n">
        <v>18500000</v>
      </c>
    </row>
    <row r="235" spans="1:30">
      <c r="A235" s="4" t="s">
        <v>995</v>
      </c>
      <c r="J235" s="5" t="n">
        <v>100000</v>
      </c>
    </row>
    <row r="236" spans="1:30">
      <c r="A236" s="4" t="s">
        <v>996</v>
      </c>
    </row>
    <row r="237" spans="1:30">
      <c r="A237" s="3" t="s">
        <v>818</v>
      </c>
    </row>
    <row r="238" spans="1:30">
      <c r="A238" s="4" t="s">
        <v>913</v>
      </c>
      <c r="J238" s="5" t="n">
        <v>48800000</v>
      </c>
    </row>
    <row r="239" spans="1:30">
      <c r="A239" s="4" t="s">
        <v>848</v>
      </c>
    </row>
    <row r="240" spans="1:30">
      <c r="A240" s="3" t="s">
        <v>818</v>
      </c>
    </row>
    <row r="241" spans="1:30">
      <c r="A241" s="4" t="s">
        <v>557</v>
      </c>
      <c r="AD241" s="6" t="n">
        <v>322000000</v>
      </c>
    </row>
    <row r="242" spans="1:30">
      <c r="A242" s="4" t="s">
        <v>997</v>
      </c>
      <c r="AD242" s="8" t="n">
        <v>1.1</v>
      </c>
    </row>
    <row r="243" spans="1:30">
      <c r="A243" s="4" t="s">
        <v>922</v>
      </c>
      <c r="B243" s="5" t="n">
        <v>289957000</v>
      </c>
      <c r="H243" s="6" t="n">
        <v>296223000</v>
      </c>
      <c r="J243" s="5" t="n">
        <v>289957000</v>
      </c>
      <c r="Y243" s="5" t="n">
        <v>289957000</v>
      </c>
      <c r="Z243" s="6" t="n">
        <v>296223000</v>
      </c>
    </row>
    <row r="244" spans="1:30">
      <c r="A244" s="4" t="s">
        <v>998</v>
      </c>
      <c r="AD244" s="5" t="n">
        <v>15</v>
      </c>
    </row>
    <row r="245" spans="1:30">
      <c r="A245" s="4" t="s">
        <v>999</v>
      </c>
      <c r="B245" s="6" t="n">
        <v>3400000</v>
      </c>
      <c r="J245" s="6" t="n">
        <v>3400000</v>
      </c>
      <c r="Y245" s="6" t="n">
        <v>3400000</v>
      </c>
    </row>
    <row r="246" spans="1:30">
      <c r="A246" s="4" t="s">
        <v>1000</v>
      </c>
      <c r="B246" s="10" t="n">
        <v>1.7</v>
      </c>
      <c r="J246" s="10" t="n">
        <v>1.7</v>
      </c>
      <c r="Y246" s="10" t="n">
        <v>1.7</v>
      </c>
    </row>
    <row r="247" spans="1:30">
      <c r="A247" s="4" t="s">
        <v>1001</v>
      </c>
    </row>
    <row r="248" spans="1:30">
      <c r="A248" s="3" t="s">
        <v>818</v>
      </c>
    </row>
    <row r="249" spans="1:30">
      <c r="A249" s="4" t="s">
        <v>982</v>
      </c>
      <c r="AD249" s="4" t="s">
        <v>850</v>
      </c>
    </row>
    <row r="250" spans="1:30">
      <c r="A250" s="4" t="s">
        <v>1002</v>
      </c>
    </row>
    <row r="251" spans="1:30">
      <c r="A251" s="3" t="s">
        <v>818</v>
      </c>
    </row>
    <row r="252" spans="1:30">
      <c r="A252" s="4" t="s">
        <v>982</v>
      </c>
      <c r="AD252" s="4" t="s">
        <v>856</v>
      </c>
    </row>
    <row r="253" spans="1:30">
      <c r="A253" s="4" t="s">
        <v>1003</v>
      </c>
    </row>
    <row r="254" spans="1:30">
      <c r="A254" s="3" t="s">
        <v>818</v>
      </c>
    </row>
    <row r="255" spans="1:30">
      <c r="A255" s="4" t="s">
        <v>562</v>
      </c>
      <c r="F255" s="6" t="n">
        <v>925000000</v>
      </c>
    </row>
    <row r="256" spans="1:30">
      <c r="A256" s="4" t="s">
        <v>1004</v>
      </c>
      <c r="B256" s="6" t="n">
        <v>3100000000</v>
      </c>
      <c r="J256" s="6" t="n">
        <v>3100000000</v>
      </c>
      <c r="Y256" s="6" t="n">
        <v>3100000000</v>
      </c>
    </row>
    <row r="257" spans="1:30">
      <c r="A257" s="4" t="s">
        <v>1005</v>
      </c>
      <c r="B257" s="6" t="n">
        <v>1900000000</v>
      </c>
      <c r="J257" s="6" t="n">
        <v>1900000000</v>
      </c>
      <c r="Y257" s="6" t="n">
        <v>1900000000</v>
      </c>
    </row>
    <row r="258" spans="1:30">
      <c r="A258" s="4" t="s">
        <v>972</v>
      </c>
      <c r="B258" s="4" t="s">
        <v>973</v>
      </c>
      <c r="J258" s="4" t="s">
        <v>973</v>
      </c>
      <c r="Y258" s="4" t="s">
        <v>973</v>
      </c>
    </row>
    <row r="259" spans="1:30">
      <c r="A259" s="4" t="s">
        <v>1006</v>
      </c>
      <c r="B259" s="5" t="n">
        <v>1</v>
      </c>
      <c r="J259" s="5" t="n">
        <v>1</v>
      </c>
      <c r="Y259" s="5" t="n">
        <v>1</v>
      </c>
    </row>
    <row r="260" spans="1:30">
      <c r="A260" s="4" t="s">
        <v>974</v>
      </c>
      <c r="B260" s="8" t="n">
        <v>1.5</v>
      </c>
      <c r="H260" s="8" t="n">
        <v>1.4</v>
      </c>
      <c r="J260" s="8" t="n">
        <v>1.5</v>
      </c>
      <c r="Y260" s="8" t="n">
        <v>1.5</v>
      </c>
      <c r="Z260" s="8" t="n">
        <v>1.4</v>
      </c>
    </row>
    <row r="261" spans="1:30">
      <c r="A261" s="4" t="s">
        <v>997</v>
      </c>
      <c r="B261" s="5" t="n">
        <v>2</v>
      </c>
      <c r="J261" s="5" t="n">
        <v>2</v>
      </c>
      <c r="Y261" s="5" t="n">
        <v>2</v>
      </c>
    </row>
    <row r="262" spans="1:30">
      <c r="A262" s="4" t="s">
        <v>1007</v>
      </c>
      <c r="B262" s="6" t="n">
        <v>900000000</v>
      </c>
      <c r="J262" s="6" t="n">
        <v>900000000</v>
      </c>
      <c r="Y262" s="6" t="n">
        <v>900000000</v>
      </c>
    </row>
    <row r="263" spans="1:30">
      <c r="A263" s="4" t="s">
        <v>1008</v>
      </c>
      <c r="B263" s="4" t="s">
        <v>1009</v>
      </c>
      <c r="J263" s="4" t="s">
        <v>1009</v>
      </c>
      <c r="Y263" s="4" t="s">
        <v>1009</v>
      </c>
    </row>
    <row r="264" spans="1:30">
      <c r="A264" s="4" t="s">
        <v>1010</v>
      </c>
      <c r="B264" s="10" t="n">
        <v>0.2</v>
      </c>
      <c r="J264" s="10" t="n">
        <v>0.2</v>
      </c>
      <c r="Y264" s="10" t="n">
        <v>0.2</v>
      </c>
    </row>
    <row r="265" spans="1:30">
      <c r="A265" s="4" t="s">
        <v>1011</v>
      </c>
    </row>
    <row r="266" spans="1:30">
      <c r="A266" s="3" t="s">
        <v>818</v>
      </c>
    </row>
    <row r="267" spans="1:30">
      <c r="A267" s="4" t="s">
        <v>568</v>
      </c>
      <c r="G267" s="4" t="s">
        <v>569</v>
      </c>
    </row>
    <row r="268" spans="1:30">
      <c r="A268" s="4" t="s">
        <v>1012</v>
      </c>
    </row>
    <row r="269" spans="1:30">
      <c r="A269" s="3" t="s">
        <v>818</v>
      </c>
    </row>
    <row r="270" spans="1:30">
      <c r="A270" s="4" t="s">
        <v>568</v>
      </c>
      <c r="Y270" s="4" t="s">
        <v>571</v>
      </c>
    </row>
    <row r="271" spans="1:30">
      <c r="A271" s="4" t="s">
        <v>1013</v>
      </c>
    </row>
    <row r="272" spans="1:30">
      <c r="A272" s="3" t="s">
        <v>818</v>
      </c>
    </row>
    <row r="273" spans="1:30">
      <c r="A273" s="4" t="s">
        <v>568</v>
      </c>
      <c r="Y273" s="4" t="s">
        <v>573</v>
      </c>
    </row>
    <row r="274" spans="1:30">
      <c r="A274" s="4" t="s">
        <v>1014</v>
      </c>
    </row>
    <row r="275" spans="1:30">
      <c r="A275" s="3" t="s">
        <v>818</v>
      </c>
    </row>
    <row r="276" spans="1:30">
      <c r="A276" s="4" t="s">
        <v>568</v>
      </c>
      <c r="Y276" s="4" t="s">
        <v>575</v>
      </c>
    </row>
    <row r="277" spans="1:30">
      <c r="A277" s="4" t="s">
        <v>1015</v>
      </c>
    </row>
    <row r="278" spans="1:30">
      <c r="A278" s="3" t="s">
        <v>818</v>
      </c>
    </row>
    <row r="279" spans="1:30">
      <c r="A279" s="4" t="s">
        <v>568</v>
      </c>
      <c r="Y279" s="4" t="s">
        <v>577</v>
      </c>
    </row>
    <row r="280" spans="1:30">
      <c r="A280" s="4" t="s">
        <v>1016</v>
      </c>
    </row>
    <row r="281" spans="1:30">
      <c r="A281" s="3" t="s">
        <v>818</v>
      </c>
    </row>
    <row r="282" spans="1:30">
      <c r="A282" s="4" t="s">
        <v>568</v>
      </c>
      <c r="C282" s="4" t="s">
        <v>875</v>
      </c>
      <c r="D282" s="4" t="s">
        <v>571</v>
      </c>
    </row>
    <row r="283" spans="1:30">
      <c r="A283" s="4" t="s">
        <v>107</v>
      </c>
    </row>
    <row r="284" spans="1:30">
      <c r="A284" s="3" t="s">
        <v>818</v>
      </c>
    </row>
    <row r="285" spans="1:30">
      <c r="A285" s="4" t="s">
        <v>915</v>
      </c>
      <c r="B285" s="6" t="n">
        <v>0</v>
      </c>
      <c r="H285" s="6" t="n">
        <v>179000</v>
      </c>
      <c r="J285" s="6" t="n">
        <v>0</v>
      </c>
      <c r="Y285" s="6" t="n">
        <v>0</v>
      </c>
      <c r="Z285" s="6" t="n">
        <v>179000</v>
      </c>
    </row>
    <row r="286" spans="1:30">
      <c r="A286" s="4" t="s">
        <v>1017</v>
      </c>
    </row>
    <row r="287" spans="1:30">
      <c r="A287" s="3" t="s">
        <v>818</v>
      </c>
    </row>
    <row r="288" spans="1:30">
      <c r="A288" s="4" t="s">
        <v>913</v>
      </c>
      <c r="G288" s="6" t="n">
        <v>20900000</v>
      </c>
    </row>
    <row r="289" spans="1:30">
      <c r="A289" s="4" t="s">
        <v>1018</v>
      </c>
    </row>
    <row r="290" spans="1:30">
      <c r="A290" s="3" t="s">
        <v>818</v>
      </c>
    </row>
    <row r="291" spans="1:30">
      <c r="A291" s="4" t="s">
        <v>557</v>
      </c>
      <c r="P291" s="6" t="n">
        <v>24100000</v>
      </c>
    </row>
    <row r="292" spans="1:30">
      <c r="A292" s="4" t="s">
        <v>727</v>
      </c>
      <c r="B292" s="5" t="n">
        <v>0</v>
      </c>
      <c r="H292" s="5" t="n">
        <v>19492000</v>
      </c>
      <c r="J292" s="5" t="n">
        <v>0</v>
      </c>
      <c r="Y292" s="5" t="n">
        <v>0</v>
      </c>
      <c r="Z292" s="5" t="n">
        <v>19492000</v>
      </c>
    </row>
    <row r="293" spans="1:30">
      <c r="A293" s="4" t="s">
        <v>915</v>
      </c>
      <c r="B293" s="5" t="n">
        <v>0</v>
      </c>
      <c r="H293" s="5" t="n">
        <v>179000</v>
      </c>
      <c r="J293" s="5" t="n">
        <v>0</v>
      </c>
      <c r="Y293" s="5" t="n">
        <v>0</v>
      </c>
      <c r="Z293" s="5" t="n">
        <v>179000</v>
      </c>
    </row>
    <row r="294" spans="1:30">
      <c r="A294" s="4" t="s">
        <v>922</v>
      </c>
      <c r="B294" s="6" t="n">
        <v>0</v>
      </c>
      <c r="H294" s="6" t="n">
        <v>19671000</v>
      </c>
      <c r="J294" s="5" t="n">
        <v>0</v>
      </c>
      <c r="Y294" s="6" t="n">
        <v>0</v>
      </c>
      <c r="Z294" s="6" t="n">
        <v>19671000</v>
      </c>
    </row>
    <row r="295" spans="1:30">
      <c r="A295" s="4" t="s">
        <v>1019</v>
      </c>
    </row>
    <row r="296" spans="1:30">
      <c r="A296" s="3" t="s">
        <v>818</v>
      </c>
    </row>
    <row r="297" spans="1:30">
      <c r="A297" s="4" t="s">
        <v>568</v>
      </c>
      <c r="P297" s="4" t="s">
        <v>887</v>
      </c>
      <c r="Y297" s="4" t="s">
        <v>887</v>
      </c>
    </row>
    <row r="298" spans="1:30">
      <c r="A298" s="4" t="s">
        <v>1020</v>
      </c>
    </row>
    <row r="299" spans="1:30">
      <c r="A299" s="3" t="s">
        <v>818</v>
      </c>
    </row>
    <row r="300" spans="1:30">
      <c r="A300" s="4" t="s">
        <v>557</v>
      </c>
      <c r="N300" s="6" t="n">
        <v>16000000</v>
      </c>
    </row>
    <row r="301" spans="1:30">
      <c r="A301" s="4" t="s">
        <v>1021</v>
      </c>
    </row>
    <row r="302" spans="1:30">
      <c r="A302" s="3" t="s">
        <v>818</v>
      </c>
    </row>
    <row r="303" spans="1:30">
      <c r="A303" s="4" t="s">
        <v>568</v>
      </c>
      <c r="N303" s="4" t="s">
        <v>928</v>
      </c>
    </row>
    <row r="304" spans="1:30">
      <c r="A304" s="4" t="s">
        <v>1022</v>
      </c>
    </row>
    <row r="305" spans="1:30">
      <c r="A305" s="3" t="s">
        <v>818</v>
      </c>
    </row>
    <row r="306" spans="1:30">
      <c r="A306" s="4" t="s">
        <v>942</v>
      </c>
      <c r="J306" s="5" t="n">
        <v>3400000</v>
      </c>
    </row>
    <row r="307" spans="1:30">
      <c r="A307" s="4" t="s">
        <v>912</v>
      </c>
      <c r="J307" s="5" t="n">
        <v>18500000</v>
      </c>
    </row>
    <row r="308" spans="1:30">
      <c r="A308" s="4" t="s">
        <v>1023</v>
      </c>
    </row>
    <row r="309" spans="1:30">
      <c r="A309" s="3" t="s">
        <v>818</v>
      </c>
    </row>
    <row r="310" spans="1:30">
      <c r="A310" s="4" t="s">
        <v>1024</v>
      </c>
      <c r="V310" s="5" t="n">
        <v>30000000</v>
      </c>
    </row>
    <row r="311" spans="1:30">
      <c r="A311" s="4" t="s">
        <v>1025</v>
      </c>
    </row>
    <row r="312" spans="1:30">
      <c r="A312" s="3" t="s">
        <v>818</v>
      </c>
    </row>
    <row r="313" spans="1:30">
      <c r="A313" s="4" t="s">
        <v>921</v>
      </c>
      <c r="W313" s="6" t="n">
        <v>14300000</v>
      </c>
    </row>
    <row r="314" spans="1:30">
      <c r="A314" s="4" t="s">
        <v>1026</v>
      </c>
    </row>
    <row r="315" spans="1:30">
      <c r="A315" s="3" t="s">
        <v>818</v>
      </c>
    </row>
    <row r="316" spans="1:30">
      <c r="A316" s="4" t="s">
        <v>913</v>
      </c>
      <c r="W316" s="6" t="n">
        <v>28300000</v>
      </c>
    </row>
    <row r="317" spans="1:30">
      <c r="A317" s="4" t="s">
        <v>1027</v>
      </c>
    </row>
    <row r="318" spans="1:30">
      <c r="A318" s="3" t="s">
        <v>818</v>
      </c>
    </row>
    <row r="319" spans="1:30">
      <c r="A319" s="4" t="s">
        <v>913</v>
      </c>
      <c r="X319" s="9" t="n">
        <v>47.6</v>
      </c>
    </row>
    <row r="320" spans="1:30">
      <c r="A320" s="4" t="s">
        <v>1028</v>
      </c>
    </row>
    <row r="321" spans="1:30">
      <c r="A321" s="3" t="s">
        <v>818</v>
      </c>
    </row>
    <row r="322" spans="1:30">
      <c r="A322" s="4" t="s">
        <v>1029</v>
      </c>
      <c r="V322" s="6" t="n">
        <v>70000000</v>
      </c>
    </row>
    <row r="323" spans="1:30">
      <c r="A323" s="4" t="s">
        <v>1030</v>
      </c>
    </row>
    <row r="324" spans="1:30">
      <c r="A324" s="3" t="s">
        <v>818</v>
      </c>
    </row>
    <row r="325" spans="1:30">
      <c r="A325" s="4" t="s">
        <v>1031</v>
      </c>
      <c r="U325" s="4" t="s">
        <v>1032</v>
      </c>
      <c r="V325" s="4" t="s">
        <v>1032</v>
      </c>
      <c r="W325" s="4" t="s">
        <v>1032</v>
      </c>
      <c r="X325" s="4" t="s">
        <v>1032</v>
      </c>
    </row>
    <row r="326" spans="1:30">
      <c r="A326" s="4" t="s">
        <v>1033</v>
      </c>
      <c r="J326" s="6" t="n">
        <v>1800000</v>
      </c>
    </row>
    <row r="327" spans="1:30">
      <c r="A327" s="4" t="s">
        <v>1034</v>
      </c>
    </row>
    <row r="328" spans="1:30">
      <c r="A328" s="3" t="s">
        <v>818</v>
      </c>
    </row>
    <row r="329" spans="1:30">
      <c r="A329" s="4" t="s">
        <v>1035</v>
      </c>
      <c r="B329" s="4" t="s">
        <v>1036</v>
      </c>
      <c r="J329" s="4" t="s">
        <v>1036</v>
      </c>
      <c r="Y329" s="4" t="s">
        <v>1036</v>
      </c>
    </row>
    <row r="330" spans="1:30">
      <c r="A330" s="4" t="s">
        <v>1037</v>
      </c>
    </row>
    <row r="331" spans="1:30">
      <c r="A331" s="3" t="s">
        <v>818</v>
      </c>
    </row>
    <row r="332" spans="1:30">
      <c r="A332" s="4" t="s">
        <v>1038</v>
      </c>
      <c r="E332" s="11" t="n">
        <v>0.005</v>
      </c>
    </row>
    <row r="333" spans="1:30">
      <c r="A333" s="4" t="s">
        <v>1039</v>
      </c>
    </row>
    <row r="334" spans="1:30">
      <c r="A334" s="3" t="s">
        <v>818</v>
      </c>
    </row>
    <row r="335" spans="1:30">
      <c r="A335" s="4" t="s">
        <v>913</v>
      </c>
      <c r="K335" s="6" t="n">
        <v>49500000</v>
      </c>
    </row>
    <row r="336" spans="1:30">
      <c r="A336" s="4" t="s">
        <v>1040</v>
      </c>
    </row>
    <row r="337" spans="1:30">
      <c r="A337" s="3" t="s">
        <v>818</v>
      </c>
    </row>
    <row r="338" spans="1:30">
      <c r="A338" s="4" t="s">
        <v>1041</v>
      </c>
      <c r="L338" s="6" t="n">
        <v>78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594</v>
      </c>
    </row>
    <row r="2" spans="1:2">
      <c r="A2" s="3" t="s">
        <v>818</v>
      </c>
    </row>
    <row r="3" spans="1:2">
      <c r="A3" s="4" t="s">
        <v>1043</v>
      </c>
      <c r="B3" s="6" t="n">
        <v>-13943</v>
      </c>
    </row>
    <row r="4" spans="1:2">
      <c r="A4" s="4" t="s">
        <v>32</v>
      </c>
    </row>
    <row r="5" spans="1:2">
      <c r="A5" s="3" t="s">
        <v>818</v>
      </c>
    </row>
    <row r="6" spans="1:2">
      <c r="A6" s="5" t="n">
        <v>2019</v>
      </c>
      <c r="B6" s="5" t="n">
        <v>6513</v>
      </c>
    </row>
    <row r="7" spans="1:2">
      <c r="A7" s="5" t="n">
        <v>2020</v>
      </c>
      <c r="B7" s="5" t="n">
        <v>6750</v>
      </c>
    </row>
    <row r="8" spans="1:2">
      <c r="A8" s="5" t="n">
        <v>2021</v>
      </c>
      <c r="B8" s="5" t="n">
        <v>7035</v>
      </c>
    </row>
    <row r="9" spans="1:2">
      <c r="A9" s="5" t="n">
        <v>2022</v>
      </c>
      <c r="B9" s="5" t="n">
        <v>7312</v>
      </c>
    </row>
    <row r="10" spans="1:2">
      <c r="A10" s="5" t="n">
        <v>2023</v>
      </c>
      <c r="B10" s="5" t="n">
        <v>737347</v>
      </c>
    </row>
    <row r="11" spans="1:2">
      <c r="A11" s="4" t="s">
        <v>755</v>
      </c>
      <c r="B11" s="5" t="n">
        <v>600000</v>
      </c>
    </row>
    <row r="12" spans="1:2">
      <c r="A12" s="4" t="s">
        <v>1044</v>
      </c>
      <c r="B12" s="5" t="n">
        <v>1364957</v>
      </c>
    </row>
    <row r="13" spans="1:2">
      <c r="A13" s="4" t="s">
        <v>1043</v>
      </c>
      <c r="B13" s="5" t="n">
        <v>-13943</v>
      </c>
    </row>
    <row r="14" spans="1:2">
      <c r="A14" s="4" t="s">
        <v>819</v>
      </c>
      <c r="B14" s="6" t="n">
        <v>13510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5</v>
      </c>
      <c r="D2" s="2" t="s">
        <v>110</v>
      </c>
    </row>
    <row r="3" spans="1:4">
      <c r="A3" s="3" t="s">
        <v>1046</v>
      </c>
    </row>
    <row r="4" spans="1:4">
      <c r="A4" s="4" t="s">
        <v>125</v>
      </c>
      <c r="B4" s="6" t="n">
        <v>47559</v>
      </c>
      <c r="C4" s="6" t="n">
        <v>986</v>
      </c>
      <c r="D4" s="6" t="n">
        <v>1437</v>
      </c>
    </row>
    <row r="5" spans="1:4">
      <c r="A5" s="4" t="s">
        <v>1047</v>
      </c>
      <c r="B5" s="5" t="n">
        <v>2283</v>
      </c>
      <c r="C5" s="5" t="n">
        <v>0</v>
      </c>
    </row>
    <row r="6" spans="1:4">
      <c r="A6" s="4" t="s">
        <v>1048</v>
      </c>
    </row>
    <row r="7" spans="1:4">
      <c r="A7" s="3" t="s">
        <v>1046</v>
      </c>
    </row>
    <row r="8" spans="1:4">
      <c r="A8" s="4" t="s">
        <v>1049</v>
      </c>
      <c r="C8" s="5" t="n">
        <v>2500</v>
      </c>
    </row>
    <row r="9" spans="1:4">
      <c r="A9" s="4" t="s">
        <v>1050</v>
      </c>
    </row>
    <row r="10" spans="1:4">
      <c r="A10" s="3" t="s">
        <v>1046</v>
      </c>
    </row>
    <row r="11" spans="1:4">
      <c r="A11" s="4" t="s">
        <v>1047</v>
      </c>
      <c r="B11" s="5" t="n">
        <v>2300</v>
      </c>
    </row>
    <row r="12" spans="1:4">
      <c r="A12" s="4" t="s">
        <v>1051</v>
      </c>
    </row>
    <row r="13" spans="1:4">
      <c r="A13" s="3" t="s">
        <v>1046</v>
      </c>
    </row>
    <row r="14" spans="1:4">
      <c r="A14" s="4" t="s">
        <v>1052</v>
      </c>
      <c r="C14" s="6" t="n">
        <v>0</v>
      </c>
      <c r="D14" s="6" t="n">
        <v>0</v>
      </c>
    </row>
    <row r="15" spans="1:4">
      <c r="A15" s="4" t="s">
        <v>1053</v>
      </c>
    </row>
    <row r="16" spans="1:4">
      <c r="A16" s="3" t="s">
        <v>1046</v>
      </c>
    </row>
    <row r="17" spans="1:4">
      <c r="A17" s="4" t="s">
        <v>1052</v>
      </c>
      <c r="B17" s="6" t="n">
        <v>18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594</v>
      </c>
    </row>
    <row r="2" spans="1:2">
      <c r="A2" s="4" t="s">
        <v>1055</v>
      </c>
    </row>
    <row r="3" spans="1:2">
      <c r="A3" s="3" t="s">
        <v>1046</v>
      </c>
    </row>
    <row r="4" spans="1:2">
      <c r="A4" s="4" t="s">
        <v>1056</v>
      </c>
      <c r="B4" s="6" t="n">
        <v>153500000</v>
      </c>
    </row>
    <row r="5" spans="1:2">
      <c r="A5" s="4" t="s">
        <v>1057</v>
      </c>
    </row>
    <row r="6" spans="1:2">
      <c r="A6" s="3" t="s">
        <v>1046</v>
      </c>
    </row>
    <row r="7" spans="1:2">
      <c r="A7" s="4" t="s">
        <v>1056</v>
      </c>
      <c r="B7" s="6" t="n">
        <v>37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5</v>
      </c>
      <c r="D2" s="2" t="s">
        <v>110</v>
      </c>
    </row>
    <row r="3" spans="1:4">
      <c r="A3" s="4" t="s">
        <v>1059</v>
      </c>
    </row>
    <row r="4" spans="1:4">
      <c r="A4" s="3" t="s">
        <v>1046</v>
      </c>
    </row>
    <row r="5" spans="1:4">
      <c r="A5" s="4" t="s">
        <v>1060</v>
      </c>
      <c r="B5" s="6" t="n">
        <v>-1422</v>
      </c>
      <c r="C5" s="6" t="n">
        <v>1422</v>
      </c>
      <c r="D5" s="6" t="n">
        <v>1538</v>
      </c>
    </row>
    <row r="6" spans="1:4">
      <c r="A6" s="4" t="s">
        <v>1061</v>
      </c>
      <c r="B6" s="5" t="n">
        <v>1191</v>
      </c>
      <c r="C6" s="5" t="n">
        <v>1547</v>
      </c>
      <c r="D6" s="5" t="n">
        <v>1139</v>
      </c>
    </row>
    <row r="7" spans="1:4">
      <c r="A7" s="4" t="s">
        <v>1062</v>
      </c>
    </row>
    <row r="8" spans="1:4">
      <c r="A8" s="3" t="s">
        <v>1046</v>
      </c>
    </row>
    <row r="9" spans="1:4">
      <c r="A9" s="4" t="s">
        <v>1060</v>
      </c>
      <c r="B9" s="5" t="n">
        <v>2283</v>
      </c>
      <c r="C9" s="5" t="n">
        <v>0</v>
      </c>
      <c r="D9" s="5" t="n">
        <v>0</v>
      </c>
    </row>
    <row r="10" spans="1:4">
      <c r="A10" s="4" t="s">
        <v>1061</v>
      </c>
      <c r="B10" s="6" t="n">
        <v>3449</v>
      </c>
      <c r="C10" s="6" t="n">
        <v>0</v>
      </c>
      <c r="D10"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6"/>
    <col customWidth="1" max="2" min="2" width="30"/>
    <col customWidth="1" max="3" min="3" width="21"/>
    <col customWidth="1" max="4" min="4" width="23"/>
    <col customWidth="1" max="5" min="5" width="21"/>
    <col customWidth="1" max="6" min="6" width="23"/>
  </cols>
  <sheetData>
    <row r="1" spans="1:6">
      <c r="A1" s="1" t="s">
        <v>1063</v>
      </c>
      <c r="B1" s="2" t="s">
        <v>1</v>
      </c>
    </row>
    <row r="2" spans="1:6">
      <c r="B2" s="2" t="s">
        <v>700</v>
      </c>
      <c r="C2" s="2" t="s">
        <v>598</v>
      </c>
      <c r="D2" s="2" t="s">
        <v>1064</v>
      </c>
      <c r="E2" s="2" t="s">
        <v>1065</v>
      </c>
      <c r="F2" s="2" t="s">
        <v>1066</v>
      </c>
    </row>
    <row r="3" spans="1:6">
      <c r="A3" s="3" t="s">
        <v>1067</v>
      </c>
    </row>
    <row r="4" spans="1:6">
      <c r="A4" s="4" t="s">
        <v>527</v>
      </c>
      <c r="B4" s="5" t="n">
        <v>11</v>
      </c>
      <c r="D4" s="5" t="n">
        <v>11</v>
      </c>
      <c r="F4" s="5" t="n">
        <v>11</v>
      </c>
    </row>
    <row r="5" spans="1:6">
      <c r="A5" s="4" t="s">
        <v>1068</v>
      </c>
      <c r="B5" s="6" t="n">
        <v>118920</v>
      </c>
      <c r="C5" s="6" t="n">
        <v>121516</v>
      </c>
    </row>
    <row r="6" spans="1:6">
      <c r="A6" s="4" t="s">
        <v>1069</v>
      </c>
    </row>
    <row r="7" spans="1:6">
      <c r="A7" s="3" t="s">
        <v>1067</v>
      </c>
    </row>
    <row r="8" spans="1:6">
      <c r="A8" s="4" t="s">
        <v>527</v>
      </c>
      <c r="B8" s="5" t="n">
        <v>1</v>
      </c>
    </row>
    <row r="9" spans="1:6">
      <c r="A9" s="4" t="s">
        <v>1070</v>
      </c>
      <c r="B9" s="4" t="s">
        <v>1071</v>
      </c>
    </row>
    <row r="10" spans="1:6">
      <c r="A10" s="4" t="s">
        <v>1068</v>
      </c>
      <c r="B10" s="6" t="n">
        <v>19265</v>
      </c>
      <c r="C10" s="5" t="n">
        <v>19457</v>
      </c>
      <c r="E10" s="6" t="n">
        <v>19200</v>
      </c>
    </row>
    <row r="11" spans="1:6">
      <c r="A11" s="4" t="s">
        <v>1072</v>
      </c>
    </row>
    <row r="12" spans="1:6">
      <c r="A12" s="3" t="s">
        <v>1067</v>
      </c>
    </row>
    <row r="13" spans="1:6">
      <c r="A13" s="4" t="s">
        <v>527</v>
      </c>
      <c r="B13" s="5" t="n">
        <v>11</v>
      </c>
    </row>
    <row r="14" spans="1:6">
      <c r="A14" s="4" t="s">
        <v>1068</v>
      </c>
      <c r="B14" s="6" t="n">
        <v>99655</v>
      </c>
      <c r="C14" s="6" t="n">
        <v>102059</v>
      </c>
    </row>
    <row r="15" spans="1:6">
      <c r="A15" s="4" t="s">
        <v>1073</v>
      </c>
    </row>
    <row r="16" spans="1:6">
      <c r="A16" s="3" t="s">
        <v>1067</v>
      </c>
    </row>
    <row r="17" spans="1:6">
      <c r="A17" s="4" t="s">
        <v>1070</v>
      </c>
      <c r="B17" s="4" t="s">
        <v>1074</v>
      </c>
    </row>
    <row r="18" spans="1:6">
      <c r="A18" s="4" t="s">
        <v>1075</v>
      </c>
    </row>
    <row r="19" spans="1:6">
      <c r="A19" s="3" t="s">
        <v>1067</v>
      </c>
    </row>
    <row r="20" spans="1:6">
      <c r="A20" s="4" t="s">
        <v>1070</v>
      </c>
      <c r="B20" s="4" t="s">
        <v>107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594</v>
      </c>
    </row>
    <row r="2" spans="1:2">
      <c r="A2" s="3" t="s">
        <v>303</v>
      </c>
    </row>
    <row r="3" spans="1:2">
      <c r="A3" s="5" t="n">
        <v>2019</v>
      </c>
      <c r="B3" s="6" t="n">
        <v>16829</v>
      </c>
    </row>
    <row r="4" spans="1:2">
      <c r="A4" s="5" t="n">
        <v>2020</v>
      </c>
      <c r="B4" s="5" t="n">
        <v>17087</v>
      </c>
    </row>
    <row r="5" spans="1:2">
      <c r="A5" s="5" t="n">
        <v>2021</v>
      </c>
      <c r="B5" s="5" t="n">
        <v>17351</v>
      </c>
    </row>
    <row r="6" spans="1:2">
      <c r="A6" s="5" t="n">
        <v>2022</v>
      </c>
      <c r="B6" s="5" t="n">
        <v>17619</v>
      </c>
    </row>
    <row r="7" spans="1:2">
      <c r="A7" s="5" t="n">
        <v>2023</v>
      </c>
      <c r="B7" s="5" t="n">
        <v>17892</v>
      </c>
    </row>
    <row r="8" spans="1:2">
      <c r="A8" s="4" t="s">
        <v>755</v>
      </c>
      <c r="B8" s="5" t="n">
        <v>133260</v>
      </c>
    </row>
    <row r="9" spans="1:2">
      <c r="A9" s="4" t="s">
        <v>1078</v>
      </c>
      <c r="B9" s="5" t="n">
        <v>220038</v>
      </c>
    </row>
    <row r="10" spans="1:2">
      <c r="A10" s="4" t="s">
        <v>1079</v>
      </c>
      <c r="B10" s="5" t="n">
        <v>-101118</v>
      </c>
    </row>
    <row r="11" spans="1:2">
      <c r="A11" s="4" t="s">
        <v>1080</v>
      </c>
      <c r="B11" s="6" t="n">
        <v>1189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8"/>
    <col customWidth="1" max="2" min="2" width="21"/>
    <col customWidth="1" max="3" min="3" width="23"/>
    <col customWidth="1" max="4" min="4" width="21"/>
    <col customWidth="1" max="5" min="5" width="39"/>
    <col customWidth="1" max="6" min="6" width="30"/>
    <col customWidth="1" max="7" min="7" width="21"/>
    <col customWidth="1" max="8" min="8" width="21"/>
    <col customWidth="1" max="9" min="9" width="14"/>
  </cols>
  <sheetData>
    <row r="1" spans="1:9">
      <c r="A1" s="1" t="s">
        <v>1081</v>
      </c>
      <c r="B1" s="2" t="s">
        <v>1082</v>
      </c>
      <c r="C1" s="2" t="s">
        <v>1064</v>
      </c>
      <c r="D1" s="2" t="s">
        <v>1065</v>
      </c>
      <c r="E1" s="2" t="s">
        <v>1083</v>
      </c>
      <c r="F1" s="2" t="s">
        <v>700</v>
      </c>
      <c r="G1" s="2" t="s">
        <v>598</v>
      </c>
      <c r="H1" s="2" t="s">
        <v>513</v>
      </c>
      <c r="I1" s="2" t="s">
        <v>1084</v>
      </c>
    </row>
    <row r="2" spans="1:9">
      <c r="A2" s="3" t="s">
        <v>1067</v>
      </c>
    </row>
    <row r="3" spans="1:9">
      <c r="A3" s="4" t="s">
        <v>1085</v>
      </c>
      <c r="E3" s="4" t="s">
        <v>1086</v>
      </c>
    </row>
    <row r="4" spans="1:9">
      <c r="A4" s="4" t="s">
        <v>607</v>
      </c>
      <c r="F4" s="6" t="n">
        <v>80300</v>
      </c>
      <c r="G4" s="6" t="n">
        <v>90500</v>
      </c>
      <c r="H4" s="6" t="n">
        <v>91600</v>
      </c>
    </row>
    <row r="5" spans="1:9">
      <c r="A5" s="4" t="s">
        <v>55</v>
      </c>
      <c r="F5" s="6" t="n">
        <v>118920</v>
      </c>
      <c r="G5" s="5" t="n">
        <v>121516</v>
      </c>
    </row>
    <row r="6" spans="1:9">
      <c r="A6" s="4" t="s">
        <v>1087</v>
      </c>
      <c r="E6" s="6" t="n">
        <v>170700</v>
      </c>
    </row>
    <row r="7" spans="1:9">
      <c r="A7" s="4" t="s">
        <v>1088</v>
      </c>
      <c r="C7" s="4" t="s">
        <v>953</v>
      </c>
      <c r="E7" s="4" t="s">
        <v>1089</v>
      </c>
    </row>
    <row r="8" spans="1:9">
      <c r="A8" s="4" t="s">
        <v>1090</v>
      </c>
      <c r="E8" s="5" t="n">
        <v>4</v>
      </c>
    </row>
    <row r="9" spans="1:9">
      <c r="A9" s="4" t="s">
        <v>1091</v>
      </c>
      <c r="E9" s="4" t="s">
        <v>556</v>
      </c>
      <c r="I9" s="4" t="s">
        <v>556</v>
      </c>
    </row>
    <row r="10" spans="1:9">
      <c r="A10" s="4" t="s">
        <v>1092</v>
      </c>
      <c r="C10" s="5" t="n">
        <v>6</v>
      </c>
    </row>
    <row r="11" spans="1:9">
      <c r="A11" s="4" t="s">
        <v>527</v>
      </c>
      <c r="C11" s="5" t="n">
        <v>11</v>
      </c>
      <c r="E11" s="5" t="n">
        <v>11</v>
      </c>
      <c r="F11" s="5" t="n">
        <v>11</v>
      </c>
    </row>
    <row r="12" spans="1:9">
      <c r="A12" s="4" t="s">
        <v>1093</v>
      </c>
      <c r="B12" s="6" t="n">
        <v>3500</v>
      </c>
    </row>
    <row r="13" spans="1:9">
      <c r="A13" s="4" t="s">
        <v>123</v>
      </c>
      <c r="B13" s="6" t="n">
        <v>300</v>
      </c>
      <c r="F13" s="6" t="n">
        <v>93312</v>
      </c>
      <c r="G13" s="5" t="n">
        <v>114898</v>
      </c>
      <c r="H13" s="6" t="n">
        <v>119552</v>
      </c>
    </row>
    <row r="14" spans="1:9">
      <c r="A14" s="4" t="s">
        <v>1069</v>
      </c>
    </row>
    <row r="15" spans="1:9">
      <c r="A15" s="3" t="s">
        <v>1067</v>
      </c>
    </row>
    <row r="16" spans="1:9">
      <c r="A16" s="4" t="s">
        <v>1094</v>
      </c>
      <c r="D16" s="6" t="n">
        <v>18300</v>
      </c>
    </row>
    <row r="17" spans="1:9">
      <c r="A17" s="4" t="s">
        <v>1095</v>
      </c>
      <c r="D17" s="4" t="s">
        <v>618</v>
      </c>
    </row>
    <row r="18" spans="1:9">
      <c r="A18" s="4" t="s">
        <v>1096</v>
      </c>
      <c r="D18" s="6" t="n">
        <v>1000</v>
      </c>
    </row>
    <row r="19" spans="1:9">
      <c r="A19" s="4" t="s">
        <v>1085</v>
      </c>
      <c r="D19" s="4" t="s">
        <v>1086</v>
      </c>
    </row>
    <row r="20" spans="1:9">
      <c r="A20" s="4" t="s">
        <v>1097</v>
      </c>
      <c r="D20" s="4" t="s">
        <v>1098</v>
      </c>
    </row>
    <row r="21" spans="1:9">
      <c r="A21" s="4" t="s">
        <v>607</v>
      </c>
      <c r="D21" s="6" t="n">
        <v>18200</v>
      </c>
    </row>
    <row r="22" spans="1:9">
      <c r="A22" s="4" t="s">
        <v>1099</v>
      </c>
      <c r="D22" s="5" t="n">
        <v>1000</v>
      </c>
    </row>
    <row r="23" spans="1:9">
      <c r="A23" s="4" t="s">
        <v>55</v>
      </c>
      <c r="D23" s="6" t="n">
        <v>19200</v>
      </c>
      <c r="F23" s="6" t="n">
        <v>19265</v>
      </c>
      <c r="G23" s="6" t="n">
        <v>19457</v>
      </c>
    </row>
    <row r="24" spans="1:9">
      <c r="A24" s="4" t="s">
        <v>527</v>
      </c>
      <c r="F24" s="5" t="n">
        <v>1</v>
      </c>
    </row>
    <row r="25" spans="1:9">
      <c r="A25" s="4" t="s">
        <v>1100</v>
      </c>
    </row>
    <row r="26" spans="1:9">
      <c r="A26" s="3" t="s">
        <v>1067</v>
      </c>
    </row>
    <row r="27" spans="1:9">
      <c r="A27" s="4" t="s">
        <v>1095</v>
      </c>
      <c r="E27" s="4" t="s">
        <v>623</v>
      </c>
    </row>
    <row r="28" spans="1:9">
      <c r="A28" s="4" t="s">
        <v>1101</v>
      </c>
    </row>
    <row r="29" spans="1:9">
      <c r="A29" s="3" t="s">
        <v>1067</v>
      </c>
    </row>
    <row r="30" spans="1:9">
      <c r="A30" s="4" t="s">
        <v>1095</v>
      </c>
      <c r="E30" s="4" t="s">
        <v>6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02</v>
      </c>
      <c r="B1" s="2" t="s">
        <v>1</v>
      </c>
    </row>
    <row r="2" spans="1:4">
      <c r="B2" s="2" t="s">
        <v>2</v>
      </c>
      <c r="C2" s="2" t="s">
        <v>35</v>
      </c>
      <c r="D2" s="2" t="s">
        <v>110</v>
      </c>
    </row>
    <row r="3" spans="1:4">
      <c r="A3" s="3" t="s">
        <v>1103</v>
      </c>
    </row>
    <row r="4" spans="1:4">
      <c r="A4" s="4" t="s">
        <v>1104</v>
      </c>
      <c r="B4" s="9" t="n">
        <v>36.7</v>
      </c>
      <c r="C4" s="9" t="n">
        <v>42.3</v>
      </c>
      <c r="D4" s="9" t="n">
        <v>40.4</v>
      </c>
    </row>
    <row r="5" spans="1:4">
      <c r="A5" s="4" t="s">
        <v>1100</v>
      </c>
    </row>
    <row r="6" spans="1:4">
      <c r="A6" s="3" t="s">
        <v>1103</v>
      </c>
    </row>
    <row r="7" spans="1:4">
      <c r="A7" s="4" t="s">
        <v>1105</v>
      </c>
      <c r="B7" s="4" t="s">
        <v>556</v>
      </c>
    </row>
    <row r="8" spans="1:4">
      <c r="A8" s="4" t="s">
        <v>1101</v>
      </c>
    </row>
    <row r="9" spans="1:4">
      <c r="A9" s="3" t="s">
        <v>1103</v>
      </c>
    </row>
    <row r="10" spans="1:4">
      <c r="A10" s="4" t="s">
        <v>1105</v>
      </c>
      <c r="B10" s="4" t="s">
        <v>6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594</v>
      </c>
    </row>
    <row r="2" spans="1:2">
      <c r="A2" s="3" t="s">
        <v>303</v>
      </c>
    </row>
    <row r="3" spans="1:2">
      <c r="A3" s="5" t="n">
        <v>2019</v>
      </c>
      <c r="B3" s="6" t="n">
        <v>12415</v>
      </c>
    </row>
    <row r="4" spans="1:2">
      <c r="A4" s="5" t="n">
        <v>2020</v>
      </c>
      <c r="B4" s="5" t="n">
        <v>11788</v>
      </c>
    </row>
    <row r="5" spans="1:2">
      <c r="A5" s="5" t="n">
        <v>2021</v>
      </c>
      <c r="B5" s="5" t="n">
        <v>10350</v>
      </c>
    </row>
    <row r="6" spans="1:2">
      <c r="A6" s="5" t="n">
        <v>2022</v>
      </c>
      <c r="B6" s="5" t="n">
        <v>5025</v>
      </c>
    </row>
    <row r="7" spans="1:2">
      <c r="A7" s="5" t="n">
        <v>2023</v>
      </c>
      <c r="B7" s="5" t="n">
        <v>2469</v>
      </c>
    </row>
    <row r="8" spans="1:2">
      <c r="A8" s="4" t="s">
        <v>755</v>
      </c>
      <c r="B8" s="5" t="n">
        <v>6575</v>
      </c>
    </row>
    <row r="9" spans="1:2">
      <c r="A9" s="4" t="s">
        <v>1107</v>
      </c>
      <c r="B9" s="5" t="n">
        <v>48622</v>
      </c>
    </row>
    <row r="10" spans="1:2">
      <c r="A10" s="4" t="s">
        <v>1079</v>
      </c>
      <c r="B10" s="5" t="n">
        <v>-7835</v>
      </c>
    </row>
    <row r="11" spans="1:2">
      <c r="A11" s="4" t="s">
        <v>1080</v>
      </c>
      <c r="B11" s="6" t="n">
        <v>407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594</v>
      </c>
    </row>
    <row r="2" spans="1:2">
      <c r="A2" s="3" t="s">
        <v>303</v>
      </c>
    </row>
    <row r="3" spans="1:2">
      <c r="A3" s="5" t="n">
        <v>2019</v>
      </c>
      <c r="B3" s="6" t="n">
        <v>25453</v>
      </c>
    </row>
    <row r="4" spans="1:2">
      <c r="A4" s="5" t="n">
        <v>2020</v>
      </c>
      <c r="B4" s="5" t="n">
        <v>20590</v>
      </c>
    </row>
    <row r="5" spans="1:2">
      <c r="A5" s="5" t="n">
        <v>2021</v>
      </c>
      <c r="B5" s="5" t="n">
        <v>11051</v>
      </c>
    </row>
    <row r="6" spans="1:2">
      <c r="A6" s="5" t="n">
        <v>2022</v>
      </c>
      <c r="B6" s="5" t="n">
        <v>8204</v>
      </c>
    </row>
    <row r="7" spans="1:2">
      <c r="A7" s="5" t="n">
        <v>2023</v>
      </c>
      <c r="B7" s="5" t="n">
        <v>7894</v>
      </c>
    </row>
    <row r="8" spans="1:2">
      <c r="A8" s="4" t="s">
        <v>755</v>
      </c>
      <c r="B8" s="5" t="n">
        <v>20757</v>
      </c>
    </row>
    <row r="9" spans="1:2">
      <c r="A9" s="4" t="s">
        <v>1107</v>
      </c>
      <c r="B9" s="6" t="n">
        <v>939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2</v>
      </c>
      <c r="C1" s="2" t="s">
        <v>35</v>
      </c>
      <c r="D1" s="2" t="s">
        <v>110</v>
      </c>
    </row>
    <row r="2" spans="1:4">
      <c r="A2" s="3" t="s">
        <v>1110</v>
      </c>
    </row>
    <row r="3" spans="1:4">
      <c r="A3" s="4" t="s">
        <v>43</v>
      </c>
      <c r="B3" s="6" t="n">
        <v>6019</v>
      </c>
      <c r="C3" s="6" t="n">
        <v>21090</v>
      </c>
      <c r="D3" s="6" t="n">
        <v>40096</v>
      </c>
    </row>
    <row r="4" spans="1:4">
      <c r="A4" s="4" t="s">
        <v>1047</v>
      </c>
      <c r="B4" s="5" t="n">
        <v>2283</v>
      </c>
      <c r="C4" s="5" t="n">
        <v>0</v>
      </c>
    </row>
    <row r="5" spans="1:4">
      <c r="A5" s="4" t="s">
        <v>1111</v>
      </c>
    </row>
    <row r="6" spans="1:4">
      <c r="A6" s="3" t="s">
        <v>1112</v>
      </c>
    </row>
    <row r="7" spans="1:4">
      <c r="A7" s="4" t="s">
        <v>1113</v>
      </c>
      <c r="B7" s="5" t="n">
        <v>1365812</v>
      </c>
      <c r="C7" s="5" t="n">
        <v>1807199</v>
      </c>
    </row>
    <row r="8" spans="1:4">
      <c r="A8" s="4" t="s">
        <v>1114</v>
      </c>
    </row>
    <row r="9" spans="1:4">
      <c r="A9" s="3" t="s">
        <v>1110</v>
      </c>
    </row>
    <row r="10" spans="1:4">
      <c r="A10" s="4" t="s">
        <v>42</v>
      </c>
      <c r="B10" s="5" t="n">
        <v>208078</v>
      </c>
      <c r="C10" s="5" t="n">
        <v>48873</v>
      </c>
    </row>
    <row r="11" spans="1:4">
      <c r="A11" s="4" t="s">
        <v>43</v>
      </c>
      <c r="B11" s="5" t="n">
        <v>6019</v>
      </c>
      <c r="C11" s="5" t="n">
        <v>21090</v>
      </c>
    </row>
    <row r="12" spans="1:4">
      <c r="A12" s="4" t="s">
        <v>1115</v>
      </c>
    </row>
    <row r="13" spans="1:4">
      <c r="A13" s="3" t="s">
        <v>1110</v>
      </c>
    </row>
    <row r="14" spans="1:4">
      <c r="A14" s="4" t="s">
        <v>1049</v>
      </c>
      <c r="B14" s="5" t="n">
        <v>0</v>
      </c>
      <c r="C14" s="5" t="n">
        <v>2463</v>
      </c>
    </row>
    <row r="15" spans="1:4">
      <c r="A15" s="4" t="s">
        <v>1116</v>
      </c>
    </row>
    <row r="16" spans="1:4">
      <c r="A16" s="3" t="s">
        <v>1110</v>
      </c>
    </row>
    <row r="17" spans="1:4">
      <c r="A17" s="4" t="s">
        <v>1047</v>
      </c>
      <c r="B17" s="5" t="n">
        <v>2283</v>
      </c>
      <c r="C17" s="5" t="n">
        <v>0</v>
      </c>
    </row>
    <row r="18" spans="1:4">
      <c r="A18" s="4" t="s">
        <v>1117</v>
      </c>
    </row>
    <row r="19" spans="1:4">
      <c r="A19" s="3" t="s">
        <v>1118</v>
      </c>
    </row>
    <row r="20" spans="1:4">
      <c r="A20" s="4" t="s">
        <v>1119</v>
      </c>
      <c r="B20" s="5" t="n">
        <v>0</v>
      </c>
      <c r="C20" s="5" t="n">
        <v>2576</v>
      </c>
    </row>
    <row r="21" spans="1:4">
      <c r="A21" s="4" t="s">
        <v>1120</v>
      </c>
    </row>
    <row r="22" spans="1:4">
      <c r="A22" s="3" t="s">
        <v>1110</v>
      </c>
    </row>
    <row r="23" spans="1:4">
      <c r="A23" s="4" t="s">
        <v>43</v>
      </c>
      <c r="B23" s="5" t="n">
        <v>30281</v>
      </c>
      <c r="C23" s="5" t="n">
        <v>32626</v>
      </c>
    </row>
    <row r="24" spans="1:4">
      <c r="A24" s="4" t="s">
        <v>1121</v>
      </c>
    </row>
    <row r="25" spans="1:4">
      <c r="A25" s="3" t="s">
        <v>1110</v>
      </c>
    </row>
    <row r="26" spans="1:4">
      <c r="A26" s="4" t="s">
        <v>1049</v>
      </c>
      <c r="B26" s="6" t="n">
        <v>29456</v>
      </c>
      <c r="C26" s="6" t="n">
        <v>331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B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14"/>
    <col customWidth="1" max="22" min="22" width="14"/>
    <col customWidth="1" max="23" min="23" width="14"/>
    <col customWidth="1" max="24" min="24" width="16"/>
    <col customWidth="1" max="25" min="25" width="16"/>
    <col customWidth="1" max="26" min="26" width="14"/>
    <col customWidth="1" max="27" min="27" width="14"/>
    <col customWidth="1" max="28" min="28" width="16"/>
  </cols>
  <sheetData>
    <row r="1" spans="1:28">
      <c r="A1" s="1" t="s">
        <v>1122</v>
      </c>
      <c r="B1" s="2" t="s">
        <v>1123</v>
      </c>
      <c r="T1" s="2" t="s">
        <v>1124</v>
      </c>
      <c r="X1" s="2" t="s">
        <v>1125</v>
      </c>
      <c r="Y1" s="2" t="s">
        <v>1</v>
      </c>
      <c r="AB1" s="2" t="s">
        <v>1126</v>
      </c>
    </row>
    <row r="2" spans="1:28">
      <c r="B2" s="2" t="s">
        <v>703</v>
      </c>
      <c r="C2" s="2" t="s">
        <v>4</v>
      </c>
      <c r="D2" s="2" t="s">
        <v>1127</v>
      </c>
      <c r="E2" s="2" t="s">
        <v>1128</v>
      </c>
      <c r="F2" s="2" t="s">
        <v>35</v>
      </c>
      <c r="G2" s="2" t="s">
        <v>1129</v>
      </c>
      <c r="H2" s="2" t="s">
        <v>1130</v>
      </c>
      <c r="I2" s="2" t="s">
        <v>1131</v>
      </c>
      <c r="J2" s="2" t="s">
        <v>1132</v>
      </c>
      <c r="K2" s="2" t="s">
        <v>1133</v>
      </c>
      <c r="L2" s="2" t="s">
        <v>1134</v>
      </c>
      <c r="M2" s="2" t="s">
        <v>110</v>
      </c>
      <c r="N2" s="2" t="s">
        <v>1135</v>
      </c>
      <c r="O2" s="2" t="s">
        <v>1136</v>
      </c>
      <c r="P2" s="2" t="s">
        <v>1137</v>
      </c>
      <c r="Q2" s="2" t="s">
        <v>1138</v>
      </c>
      <c r="R2" s="2" t="s">
        <v>1139</v>
      </c>
      <c r="S2" s="2" t="s">
        <v>1140</v>
      </c>
      <c r="T2" s="2" t="s">
        <v>1141</v>
      </c>
      <c r="U2" s="2" t="s">
        <v>1142</v>
      </c>
      <c r="V2" s="2" t="s">
        <v>1143</v>
      </c>
      <c r="W2" s="2" t="s">
        <v>1144</v>
      </c>
      <c r="X2" s="2" t="s">
        <v>1142</v>
      </c>
      <c r="Y2" s="2" t="s">
        <v>2</v>
      </c>
      <c r="Z2" s="2" t="s">
        <v>35</v>
      </c>
      <c r="AA2" s="2" t="s">
        <v>110</v>
      </c>
      <c r="AB2" s="2" t="s">
        <v>1141</v>
      </c>
    </row>
    <row r="3" spans="1:28">
      <c r="A3" s="3" t="s">
        <v>1145</v>
      </c>
    </row>
    <row r="4" spans="1:28">
      <c r="A4" s="4" t="s">
        <v>1146</v>
      </c>
      <c r="Y4" s="7" t="n">
        <v>0.74</v>
      </c>
      <c r="Z4" s="7" t="n">
        <v>0.29</v>
      </c>
      <c r="AA4" s="7" t="n">
        <v>0.29</v>
      </c>
    </row>
    <row r="5" spans="1:28">
      <c r="A5" s="4" t="s">
        <v>1147</v>
      </c>
    </row>
    <row r="6" spans="1:28">
      <c r="A6" s="3" t="s">
        <v>1145</v>
      </c>
    </row>
    <row r="7" spans="1:28">
      <c r="A7" s="4" t="s">
        <v>1146</v>
      </c>
      <c r="E7" s="12" t="n">
        <v>0.0186</v>
      </c>
      <c r="F7" s="13" t="n">
        <v>0.073</v>
      </c>
      <c r="H7" s="13" t="n">
        <v>0.073</v>
      </c>
      <c r="J7" s="13" t="n">
        <v>0.073</v>
      </c>
      <c r="L7" s="13" t="n">
        <v>0.073</v>
      </c>
      <c r="M7" s="13" t="n">
        <v>0.073</v>
      </c>
      <c r="O7" s="13" t="n">
        <v>0.073</v>
      </c>
      <c r="Q7" s="13" t="n">
        <v>0.073</v>
      </c>
      <c r="S7" s="13" t="n">
        <v>0.073</v>
      </c>
      <c r="U7" s="12" t="n">
        <v>0.1875</v>
      </c>
      <c r="V7" s="12" t="n">
        <v>0.1875</v>
      </c>
      <c r="W7" s="12" t="n">
        <v>0.1396</v>
      </c>
    </row>
    <row r="8" spans="1:28">
      <c r="A8" s="3" t="s">
        <v>1148</v>
      </c>
    </row>
    <row r="9" spans="1:28">
      <c r="A9" s="4" t="s">
        <v>1149</v>
      </c>
      <c r="B9" s="6" t="n">
        <v>28100</v>
      </c>
      <c r="C9" s="6" t="n">
        <v>27300</v>
      </c>
      <c r="D9" s="6" t="n">
        <v>20100</v>
      </c>
      <c r="E9" s="6" t="n">
        <v>1291</v>
      </c>
      <c r="U9" s="6" t="n">
        <v>28072</v>
      </c>
      <c r="V9" s="6" t="n">
        <v>27250</v>
      </c>
      <c r="W9" s="6" t="n">
        <v>20145</v>
      </c>
    </row>
    <row r="10" spans="1:28">
      <c r="A10" s="4" t="s">
        <v>1150</v>
      </c>
      <c r="E10" s="5" t="n">
        <v>1291</v>
      </c>
      <c r="U10" s="5" t="n">
        <v>28072</v>
      </c>
      <c r="V10" s="5" t="n">
        <v>27246</v>
      </c>
      <c r="W10" s="5" t="n">
        <v>20145</v>
      </c>
    </row>
    <row r="11" spans="1:28">
      <c r="A11" s="3" t="s">
        <v>1150</v>
      </c>
    </row>
    <row r="12" spans="1:28">
      <c r="A12" s="4" t="s">
        <v>1149</v>
      </c>
      <c r="E12" s="5" t="n">
        <v>619</v>
      </c>
      <c r="F12" s="6" t="n">
        <v>5054</v>
      </c>
      <c r="G12" s="6" t="n">
        <v>5053</v>
      </c>
      <c r="I12" s="6" t="n">
        <v>5054</v>
      </c>
      <c r="K12" s="6" t="n">
        <v>5053</v>
      </c>
      <c r="M12" s="6" t="n">
        <v>5054</v>
      </c>
      <c r="N12" s="6" t="n">
        <v>5053</v>
      </c>
      <c r="P12" s="6" t="n">
        <v>5054</v>
      </c>
      <c r="R12" s="6" t="n">
        <v>5053</v>
      </c>
      <c r="U12" s="5" t="n">
        <v>0</v>
      </c>
      <c r="V12" s="5" t="n">
        <v>0</v>
      </c>
      <c r="W12" s="5" t="n">
        <v>0</v>
      </c>
      <c r="Z12" s="6" t="n">
        <v>20214</v>
      </c>
      <c r="AA12" s="6" t="n">
        <v>20214</v>
      </c>
    </row>
    <row r="13" spans="1:28">
      <c r="A13" s="4" t="s">
        <v>1151</v>
      </c>
    </row>
    <row r="14" spans="1:28">
      <c r="A14" s="3" t="s">
        <v>1150</v>
      </c>
    </row>
    <row r="15" spans="1:28">
      <c r="A15" s="4" t="s">
        <v>1149</v>
      </c>
      <c r="E15" s="5" t="n">
        <v>1198</v>
      </c>
    </row>
    <row r="16" spans="1:28">
      <c r="A16" s="4" t="s">
        <v>1152</v>
      </c>
    </row>
    <row r="17" spans="1:28">
      <c r="A17" s="3" t="s">
        <v>1148</v>
      </c>
    </row>
    <row r="18" spans="1:28">
      <c r="A18" s="4" t="s">
        <v>1150</v>
      </c>
      <c r="C18" s="5" t="n">
        <v>114</v>
      </c>
      <c r="D18" s="5" t="n">
        <v>79</v>
      </c>
      <c r="X18" s="6" t="n">
        <v>114</v>
      </c>
    </row>
    <row r="19" spans="1:28">
      <c r="A19" s="4" t="s">
        <v>1153</v>
      </c>
    </row>
    <row r="20" spans="1:28">
      <c r="A20" s="3" t="s">
        <v>1148</v>
      </c>
    </row>
    <row r="21" spans="1:28">
      <c r="A21" s="4" t="s">
        <v>1150</v>
      </c>
      <c r="U21" s="5" t="n">
        <v>28</v>
      </c>
      <c r="V21" s="5" t="n">
        <v>28</v>
      </c>
      <c r="W21" s="5" t="n">
        <v>20</v>
      </c>
    </row>
    <row r="22" spans="1:28">
      <c r="A22" s="4" t="s">
        <v>1154</v>
      </c>
    </row>
    <row r="23" spans="1:28">
      <c r="A23" s="3" t="s">
        <v>1145</v>
      </c>
    </row>
    <row r="24" spans="1:28">
      <c r="A24" s="4" t="s">
        <v>1146</v>
      </c>
      <c r="T24" s="12" t="n">
        <v>0.1875</v>
      </c>
    </row>
    <row r="25" spans="1:28">
      <c r="A25" s="3" t="s">
        <v>1148</v>
      </c>
    </row>
    <row r="26" spans="1:28">
      <c r="A26" s="4" t="s">
        <v>1149</v>
      </c>
      <c r="T26" s="6" t="n">
        <v>28218</v>
      </c>
      <c r="AB26" s="6" t="n">
        <v>104976</v>
      </c>
    </row>
    <row r="27" spans="1:28">
      <c r="A27" s="4" t="s">
        <v>1150</v>
      </c>
      <c r="T27" s="5" t="n">
        <v>0</v>
      </c>
    </row>
    <row r="28" spans="1:28">
      <c r="A28" s="3" t="s">
        <v>1150</v>
      </c>
    </row>
    <row r="29" spans="1:28">
      <c r="A29" s="4" t="s">
        <v>1149</v>
      </c>
      <c r="T29" s="5" t="n">
        <v>0</v>
      </c>
    </row>
    <row r="30" spans="1:28">
      <c r="A30" s="4" t="s">
        <v>1155</v>
      </c>
    </row>
    <row r="31" spans="1:28">
      <c r="A31" s="3" t="s">
        <v>1150</v>
      </c>
    </row>
    <row r="32" spans="1:28">
      <c r="A32" s="4" t="s">
        <v>1149</v>
      </c>
      <c r="AB32" s="5" t="n">
        <v>1817</v>
      </c>
    </row>
    <row r="33" spans="1:28">
      <c r="A33" s="4" t="s">
        <v>1156</v>
      </c>
    </row>
    <row r="34" spans="1:28">
      <c r="A34" s="3" t="s">
        <v>1148</v>
      </c>
    </row>
    <row r="35" spans="1:28">
      <c r="A35" s="4" t="s">
        <v>1150</v>
      </c>
      <c r="AB35" s="5" t="n">
        <v>76523</v>
      </c>
    </row>
    <row r="36" spans="1:28">
      <c r="A36" s="4" t="s">
        <v>1157</v>
      </c>
    </row>
    <row r="37" spans="1:28">
      <c r="A37" s="3" t="s">
        <v>1150</v>
      </c>
    </row>
    <row r="38" spans="1:28">
      <c r="A38" s="4" t="s">
        <v>1150</v>
      </c>
      <c r="Y38" s="6" t="n">
        <v>1</v>
      </c>
      <c r="Z38" s="5" t="n">
        <v>16</v>
      </c>
      <c r="AA38" s="5" t="n">
        <v>16</v>
      </c>
    </row>
    <row r="39" spans="1:28">
      <c r="A39" s="4" t="s">
        <v>582</v>
      </c>
    </row>
    <row r="40" spans="1:28">
      <c r="A40" s="3" t="s">
        <v>1150</v>
      </c>
    </row>
    <row r="41" spans="1:28">
      <c r="A41" s="4" t="s">
        <v>1150</v>
      </c>
      <c r="Z41" s="5" t="n">
        <v>28436</v>
      </c>
      <c r="AA41" s="5" t="n">
        <v>28436</v>
      </c>
    </row>
    <row r="42" spans="1:28">
      <c r="A42" s="4" t="s">
        <v>1158</v>
      </c>
    </row>
    <row r="43" spans="1:28">
      <c r="A43" s="3" t="s">
        <v>1150</v>
      </c>
    </row>
    <row r="44" spans="1:28">
      <c r="A44" s="4" t="s">
        <v>1150</v>
      </c>
      <c r="E44" s="5" t="n">
        <v>619</v>
      </c>
      <c r="F44" s="6" t="n">
        <v>2422</v>
      </c>
      <c r="G44" s="6" t="n">
        <v>2421</v>
      </c>
      <c r="I44" s="6" t="n">
        <v>2422</v>
      </c>
      <c r="K44" s="6" t="n">
        <v>2421</v>
      </c>
      <c r="M44" s="6" t="n">
        <v>2422</v>
      </c>
      <c r="N44" s="6" t="n">
        <v>2421</v>
      </c>
      <c r="P44" s="6" t="n">
        <v>2422</v>
      </c>
      <c r="R44" s="6" t="n">
        <v>2421</v>
      </c>
      <c r="V44" s="5" t="n">
        <v>0</v>
      </c>
      <c r="Z44" s="5" t="n">
        <v>9686</v>
      </c>
      <c r="AA44" s="5" t="n">
        <v>9686</v>
      </c>
    </row>
    <row r="45" spans="1:28">
      <c r="A45" s="4" t="s">
        <v>1159</v>
      </c>
    </row>
    <row r="46" spans="1:28">
      <c r="A46" s="3" t="s">
        <v>1150</v>
      </c>
    </row>
    <row r="47" spans="1:28">
      <c r="A47" s="4" t="s">
        <v>1150</v>
      </c>
      <c r="E47" s="6" t="n">
        <v>1198</v>
      </c>
      <c r="Z47" s="6" t="n">
        <v>18750</v>
      </c>
      <c r="AA47" s="6" t="n">
        <v>18750</v>
      </c>
    </row>
    <row r="48" spans="1:28">
      <c r="A48" s="4" t="s">
        <v>1160</v>
      </c>
    </row>
    <row r="49" spans="1:28">
      <c r="A49" s="3" t="s">
        <v>1150</v>
      </c>
    </row>
    <row r="50" spans="1:28">
      <c r="A50" s="4" t="s">
        <v>1150</v>
      </c>
      <c r="C50" s="6" t="n">
        <v>0</v>
      </c>
      <c r="D50" s="6" t="n">
        <v>0</v>
      </c>
      <c r="X50" s="6" t="n">
        <v>0</v>
      </c>
    </row>
    <row r="51" spans="1:28">
      <c r="A51" s="4" t="s">
        <v>1161</v>
      </c>
    </row>
    <row r="52" spans="1:28">
      <c r="A52" s="3" t="s">
        <v>1150</v>
      </c>
    </row>
    <row r="53" spans="1:28">
      <c r="A53" s="4" t="s">
        <v>1150</v>
      </c>
      <c r="U53" s="6" t="n">
        <v>0</v>
      </c>
      <c r="V53" s="6" t="n">
        <v>0</v>
      </c>
      <c r="W53" s="6" t="n">
        <v>0</v>
      </c>
    </row>
    <row r="54" spans="1:28">
      <c r="A54" s="4" t="s">
        <v>1162</v>
      </c>
    </row>
    <row r="55" spans="1:28">
      <c r="A55" s="3" t="s">
        <v>1150</v>
      </c>
    </row>
    <row r="56" spans="1:28">
      <c r="A56" s="4" t="s">
        <v>1150</v>
      </c>
      <c r="T56" s="6" t="n">
        <v>0</v>
      </c>
    </row>
    <row r="57" spans="1:28">
      <c r="A57" s="4" t="s">
        <v>1163</v>
      </c>
    </row>
    <row r="58" spans="1:28">
      <c r="A58" s="3" t="s">
        <v>1150</v>
      </c>
    </row>
    <row r="59" spans="1:28">
      <c r="A59" s="4" t="s">
        <v>1150</v>
      </c>
      <c r="AB59" s="6" t="n">
        <v>1817</v>
      </c>
    </row>
  </sheetData>
  <mergeCells count="4">
    <mergeCell ref="A1:A2"/>
    <mergeCell ref="B1:S1"/>
    <mergeCell ref="T1:W1"/>
    <mergeCell ref="Y1:AA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64</v>
      </c>
      <c r="B1" s="2" t="s">
        <v>1</v>
      </c>
    </row>
    <row r="2" spans="1:4">
      <c r="B2" s="2" t="s">
        <v>2</v>
      </c>
      <c r="C2" s="2" t="s">
        <v>35</v>
      </c>
      <c r="D2" s="2" t="s">
        <v>110</v>
      </c>
    </row>
    <row r="3" spans="1:4">
      <c r="A3" s="3" t="s">
        <v>1148</v>
      </c>
    </row>
    <row r="4" spans="1:4">
      <c r="A4" s="4" t="s">
        <v>1165</v>
      </c>
      <c r="B4" s="4" t="s">
        <v>1166</v>
      </c>
      <c r="C4" s="4" t="s">
        <v>1167</v>
      </c>
      <c r="D4" s="4" t="s">
        <v>532</v>
      </c>
    </row>
    <row r="5" spans="1:4">
      <c r="A5" s="4" t="s">
        <v>1168</v>
      </c>
      <c r="B5" s="4" t="s">
        <v>1169</v>
      </c>
      <c r="C5" s="4" t="s">
        <v>1169</v>
      </c>
      <c r="D5" s="4" t="s">
        <v>1169</v>
      </c>
    </row>
    <row r="6" spans="1:4">
      <c r="A6" s="4" t="s">
        <v>1024</v>
      </c>
      <c r="B6" s="4" t="s">
        <v>1170</v>
      </c>
      <c r="C6" s="4" t="s">
        <v>1171</v>
      </c>
      <c r="D6" s="4" t="s">
        <v>1169</v>
      </c>
    </row>
    <row r="7" spans="1:4">
      <c r="A7" s="4" t="s">
        <v>168</v>
      </c>
      <c r="B7" s="4" t="s">
        <v>532</v>
      </c>
      <c r="C7" s="4" t="s">
        <v>532</v>
      </c>
      <c r="D7" s="4" t="s">
        <v>532</v>
      </c>
    </row>
    <row r="8" spans="1:4">
      <c r="A8" s="3" t="s">
        <v>1172</v>
      </c>
    </row>
    <row r="9" spans="1:4">
      <c r="A9" s="4" t="s">
        <v>1165</v>
      </c>
      <c r="B9" s="4" t="s">
        <v>532</v>
      </c>
      <c r="C9" s="4" t="s">
        <v>532</v>
      </c>
      <c r="D9" s="4" t="s">
        <v>532</v>
      </c>
    </row>
    <row r="10" spans="1:4">
      <c r="A10" s="4" t="s">
        <v>1168</v>
      </c>
      <c r="B10" s="4" t="s">
        <v>1169</v>
      </c>
      <c r="C10" s="4" t="s">
        <v>1169</v>
      </c>
      <c r="D10" s="4" t="s">
        <v>1169</v>
      </c>
    </row>
    <row r="11" spans="1:4">
      <c r="A11" s="4" t="s">
        <v>1024</v>
      </c>
      <c r="B11" s="4" t="s">
        <v>1169</v>
      </c>
      <c r="C11" s="4" t="s">
        <v>1169</v>
      </c>
      <c r="D11" s="4" t="s">
        <v>1169</v>
      </c>
    </row>
    <row r="12" spans="1:4">
      <c r="A12" s="4" t="s">
        <v>168</v>
      </c>
      <c r="B12" s="4" t="s">
        <v>532</v>
      </c>
      <c r="C12" s="4" t="s">
        <v>532</v>
      </c>
      <c r="D12" s="4" t="s">
        <v>5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173</v>
      </c>
      <c r="B1" s="2" t="s">
        <v>1128</v>
      </c>
      <c r="C1" s="2" t="s">
        <v>785</v>
      </c>
      <c r="D1" s="2" t="s">
        <v>1141</v>
      </c>
      <c r="E1" s="2" t="s">
        <v>2</v>
      </c>
      <c r="F1" s="2" t="s">
        <v>1142</v>
      </c>
      <c r="G1" s="2" t="s">
        <v>703</v>
      </c>
      <c r="H1" s="2" t="s">
        <v>1143</v>
      </c>
      <c r="I1" s="2" t="s">
        <v>4</v>
      </c>
      <c r="J1" s="2" t="s">
        <v>1144</v>
      </c>
      <c r="K1" s="2" t="s">
        <v>1127</v>
      </c>
      <c r="L1" s="2" t="s">
        <v>35</v>
      </c>
      <c r="M1" s="2" t="s">
        <v>110</v>
      </c>
      <c r="N1" s="2" t="s">
        <v>1129</v>
      </c>
      <c r="O1" s="2" t="s">
        <v>1131</v>
      </c>
      <c r="P1" s="2" t="s">
        <v>1133</v>
      </c>
      <c r="Q1" s="2" t="s">
        <v>1135</v>
      </c>
      <c r="R1" s="2" t="s">
        <v>1137</v>
      </c>
      <c r="S1" s="2" t="s">
        <v>1139</v>
      </c>
      <c r="T1" s="2" t="s">
        <v>2</v>
      </c>
      <c r="U1" s="2" t="s">
        <v>35</v>
      </c>
      <c r="V1" s="2" t="s">
        <v>110</v>
      </c>
      <c r="W1" s="2" t="s">
        <v>1141</v>
      </c>
    </row>
    <row r="2" spans="1:23">
      <c r="A2" s="3" t="s">
        <v>1174</v>
      </c>
    </row>
    <row r="3" spans="1:23">
      <c r="A3" s="4" t="s">
        <v>1175</v>
      </c>
      <c r="T3" s="7" t="n">
        <v>0.76</v>
      </c>
      <c r="U3" s="7" t="n">
        <v>0.7</v>
      </c>
      <c r="V3" s="7" t="n">
        <v>0.7</v>
      </c>
    </row>
    <row r="4" spans="1:23">
      <c r="A4" s="4" t="s">
        <v>1149</v>
      </c>
      <c r="B4" s="6" t="n">
        <v>5750</v>
      </c>
      <c r="C4" s="6" t="n">
        <v>3242</v>
      </c>
      <c r="E4" s="6" t="n">
        <v>28218</v>
      </c>
      <c r="G4" s="6" t="n">
        <v>28072</v>
      </c>
      <c r="I4" s="6" t="n">
        <v>27250</v>
      </c>
      <c r="K4" s="6" t="n">
        <v>20145</v>
      </c>
      <c r="M4" s="6" t="n">
        <v>12172</v>
      </c>
      <c r="Q4" s="6" t="n">
        <v>12162</v>
      </c>
      <c r="R4" s="6" t="n">
        <v>12171</v>
      </c>
      <c r="S4" s="6" t="n">
        <v>12161</v>
      </c>
      <c r="V4" s="6" t="n">
        <v>48666</v>
      </c>
    </row>
    <row r="5" spans="1:23">
      <c r="A5" s="4" t="s">
        <v>1150</v>
      </c>
      <c r="B5" s="6" t="n">
        <v>5750</v>
      </c>
      <c r="C5" s="6" t="n">
        <v>3242</v>
      </c>
      <c r="F5" s="6" t="n">
        <v>28100</v>
      </c>
      <c r="G5" s="5" t="n">
        <v>28100</v>
      </c>
      <c r="H5" s="6" t="n">
        <v>27274</v>
      </c>
      <c r="J5" s="6" t="n">
        <v>20165</v>
      </c>
      <c r="L5" s="6" t="n">
        <v>12172</v>
      </c>
      <c r="N5" s="6" t="n">
        <v>12162</v>
      </c>
      <c r="O5" s="6" t="n">
        <v>12171</v>
      </c>
      <c r="P5" s="6" t="n">
        <v>12161</v>
      </c>
      <c r="U5" s="6" t="n">
        <v>48666</v>
      </c>
    </row>
    <row r="6" spans="1:23">
      <c r="A6" s="4" t="s">
        <v>1176</v>
      </c>
    </row>
    <row r="7" spans="1:23">
      <c r="A7" s="3" t="s">
        <v>1174</v>
      </c>
    </row>
    <row r="8" spans="1:23">
      <c r="A8" s="4" t="s">
        <v>1149</v>
      </c>
      <c r="W8" s="6" t="n">
        <v>115132</v>
      </c>
    </row>
    <row r="9" spans="1:23">
      <c r="A9" s="4" t="s">
        <v>1150</v>
      </c>
      <c r="D9" s="6" t="n">
        <v>0</v>
      </c>
      <c r="W9" s="6" t="n">
        <v>86679</v>
      </c>
    </row>
    <row r="10" spans="1:23">
      <c r="A10" s="4" t="s">
        <v>1177</v>
      </c>
    </row>
    <row r="11" spans="1:23">
      <c r="A11" s="3" t="s">
        <v>1174</v>
      </c>
    </row>
    <row r="12" spans="1:23">
      <c r="A12" s="4" t="s">
        <v>1150</v>
      </c>
      <c r="F12" s="6" t="n">
        <v>114</v>
      </c>
      <c r="I12" s="6" t="n">
        <v>114</v>
      </c>
      <c r="K12" s="6" t="n">
        <v>79</v>
      </c>
    </row>
    <row r="13" spans="1:23">
      <c r="A13" s="4" t="s">
        <v>544</v>
      </c>
    </row>
    <row r="14" spans="1:23">
      <c r="A14" s="3" t="s">
        <v>1174</v>
      </c>
    </row>
    <row r="15" spans="1:23">
      <c r="A15" s="4" t="s">
        <v>1149</v>
      </c>
      <c r="G15" s="5" t="n">
        <v>2455</v>
      </c>
    </row>
    <row r="16" spans="1:23">
      <c r="A16" s="4" t="s">
        <v>1150</v>
      </c>
      <c r="G16" s="6" t="n">
        <v>24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78</v>
      </c>
      <c r="B1" s="2" t="s">
        <v>781</v>
      </c>
      <c r="C1" s="2" t="s">
        <v>2</v>
      </c>
      <c r="D1" s="2" t="s">
        <v>1179</v>
      </c>
    </row>
    <row r="2" spans="1:4">
      <c r="A2" s="3" t="s">
        <v>292</v>
      </c>
    </row>
    <row r="3" spans="1:4">
      <c r="A3" s="4" t="s">
        <v>1180</v>
      </c>
      <c r="B3" s="5" t="n">
        <v>18574619</v>
      </c>
      <c r="D3" s="5" t="n">
        <v>18574619</v>
      </c>
    </row>
    <row r="4" spans="1:4">
      <c r="A4" s="4" t="s">
        <v>1181</v>
      </c>
      <c r="B4" s="7" t="n">
        <v>9.81</v>
      </c>
      <c r="D4" s="7" t="n">
        <v>9.81</v>
      </c>
    </row>
    <row r="5" spans="1:4">
      <c r="A5" s="4" t="s">
        <v>1182</v>
      </c>
      <c r="C5" s="9" t="n">
        <v>3.9</v>
      </c>
    </row>
    <row r="6" spans="1:4">
      <c r="A6" s="4" t="s">
        <v>1183</v>
      </c>
      <c r="B6" s="5" t="n">
        <v>64268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1184</v>
      </c>
      <c r="B1" s="2" t="s">
        <v>1185</v>
      </c>
      <c r="C1" s="2" t="s">
        <v>1133</v>
      </c>
      <c r="D1" s="2" t="s">
        <v>2</v>
      </c>
      <c r="E1" s="2" t="s">
        <v>2</v>
      </c>
      <c r="F1" s="2" t="s">
        <v>35</v>
      </c>
      <c r="G1" s="2" t="s">
        <v>110</v>
      </c>
      <c r="H1" s="2" t="s">
        <v>1186</v>
      </c>
    </row>
    <row r="2" spans="1:8">
      <c r="A2" s="3" t="s">
        <v>1187</v>
      </c>
    </row>
    <row r="3" spans="1:8">
      <c r="A3" s="4" t="s">
        <v>1188</v>
      </c>
      <c r="D3" s="6" t="n">
        <v>10700000</v>
      </c>
      <c r="F3" s="6" t="n">
        <v>2400000</v>
      </c>
      <c r="G3" s="6" t="n">
        <v>2500000</v>
      </c>
    </row>
    <row r="4" spans="1:8">
      <c r="A4" s="4" t="s">
        <v>1189</v>
      </c>
      <c r="D4" s="6" t="n">
        <v>24000000</v>
      </c>
      <c r="E4" s="6" t="n">
        <v>24000000</v>
      </c>
    </row>
    <row r="5" spans="1:8">
      <c r="A5" s="4" t="s">
        <v>1190</v>
      </c>
      <c r="D5" s="4" t="s">
        <v>1191</v>
      </c>
    </row>
    <row r="6" spans="1:8">
      <c r="A6" s="4" t="s">
        <v>1192</v>
      </c>
      <c r="D6" s="5" t="n">
        <v>0</v>
      </c>
      <c r="G6" s="5" t="n">
        <v>1355000</v>
      </c>
    </row>
    <row r="7" spans="1:8">
      <c r="A7" s="4" t="s">
        <v>1193</v>
      </c>
      <c r="D7" s="6" t="n">
        <v>2042000</v>
      </c>
      <c r="F7" s="5" t="n">
        <v>0</v>
      </c>
      <c r="G7" s="6" t="n">
        <v>0</v>
      </c>
    </row>
    <row r="8" spans="1:8">
      <c r="A8" s="4" t="s">
        <v>1194</v>
      </c>
      <c r="D8" s="5" t="n">
        <v>1500000</v>
      </c>
      <c r="F8" s="6" t="n">
        <v>1600000</v>
      </c>
      <c r="G8" s="6" t="n">
        <v>1300000</v>
      </c>
    </row>
    <row r="9" spans="1:8">
      <c r="A9" s="4" t="s">
        <v>1195</v>
      </c>
      <c r="D9" s="6" t="n">
        <v>38800000</v>
      </c>
    </row>
    <row r="10" spans="1:8">
      <c r="A10" s="4" t="s">
        <v>1196</v>
      </c>
    </row>
    <row r="11" spans="1:8">
      <c r="A11" s="3" t="s">
        <v>1187</v>
      </c>
    </row>
    <row r="12" spans="1:8">
      <c r="A12" s="4" t="s">
        <v>1197</v>
      </c>
      <c r="G12" s="4" t="s">
        <v>556</v>
      </c>
    </row>
    <row r="13" spans="1:8">
      <c r="A13" s="4" t="s">
        <v>1198</v>
      </c>
    </row>
    <row r="14" spans="1:8">
      <c r="A14" s="3" t="s">
        <v>1187</v>
      </c>
    </row>
    <row r="15" spans="1:8">
      <c r="A15" s="4" t="s">
        <v>1199</v>
      </c>
      <c r="D15" s="5" t="n">
        <v>1033189</v>
      </c>
    </row>
    <row r="16" spans="1:8">
      <c r="A16" s="4" t="s">
        <v>1200</v>
      </c>
      <c r="D16" s="6" t="n">
        <v>26300000</v>
      </c>
      <c r="E16" s="5" t="n">
        <v>26300000</v>
      </c>
    </row>
    <row r="17" spans="1:8">
      <c r="A17" s="4" t="s">
        <v>1201</v>
      </c>
    </row>
    <row r="18" spans="1:8">
      <c r="A18" s="3" t="s">
        <v>1187</v>
      </c>
    </row>
    <row r="19" spans="1:8">
      <c r="A19" s="4" t="s">
        <v>1199</v>
      </c>
      <c r="D19" s="5" t="n">
        <v>604000</v>
      </c>
    </row>
    <row r="20" spans="1:8">
      <c r="A20" s="4" t="s">
        <v>1200</v>
      </c>
      <c r="D20" s="6" t="n">
        <v>15000000</v>
      </c>
      <c r="E20" s="6" t="n">
        <v>15000000</v>
      </c>
    </row>
    <row r="21" spans="1:8">
      <c r="A21" s="4" t="s">
        <v>1202</v>
      </c>
      <c r="D21" s="4" t="s">
        <v>1203</v>
      </c>
      <c r="E21" s="4" t="s">
        <v>1203</v>
      </c>
    </row>
    <row r="22" spans="1:8">
      <c r="A22" s="4" t="s">
        <v>1204</v>
      </c>
      <c r="D22" s="4" t="s">
        <v>1205</v>
      </c>
      <c r="E22" s="4" t="s">
        <v>1205</v>
      </c>
    </row>
    <row r="23" spans="1:8">
      <c r="A23" s="4" t="s">
        <v>1206</v>
      </c>
      <c r="D23" s="4" t="s">
        <v>1207</v>
      </c>
      <c r="E23" s="4" t="s">
        <v>1207</v>
      </c>
    </row>
    <row r="24" spans="1:8">
      <c r="A24" s="4" t="s">
        <v>1208</v>
      </c>
      <c r="D24" s="4" t="s">
        <v>957</v>
      </c>
      <c r="E24" s="4" t="s">
        <v>957</v>
      </c>
    </row>
    <row r="25" spans="1:8">
      <c r="A25" s="4" t="s">
        <v>1209</v>
      </c>
      <c r="D25" s="4" t="s">
        <v>532</v>
      </c>
      <c r="E25" s="4" t="s">
        <v>532</v>
      </c>
    </row>
    <row r="26" spans="1:8">
      <c r="A26" s="4" t="s">
        <v>1210</v>
      </c>
      <c r="D26" s="4" t="s">
        <v>1211</v>
      </c>
      <c r="E26" s="4" t="s">
        <v>1211</v>
      </c>
    </row>
    <row r="27" spans="1:8">
      <c r="A27" s="4" t="s">
        <v>1212</v>
      </c>
      <c r="C27" s="7" t="n">
        <v>13.43</v>
      </c>
    </row>
    <row r="28" spans="1:8">
      <c r="A28" s="4" t="s">
        <v>1213</v>
      </c>
    </row>
    <row r="29" spans="1:8">
      <c r="A29" s="3" t="s">
        <v>1187</v>
      </c>
    </row>
    <row r="30" spans="1:8">
      <c r="A30" s="4" t="s">
        <v>1212</v>
      </c>
      <c r="D30" s="7" t="n">
        <v>17.21</v>
      </c>
      <c r="F30" s="7" t="n">
        <v>13.13</v>
      </c>
      <c r="G30" s="7" t="n">
        <v>10.84</v>
      </c>
    </row>
    <row r="31" spans="1:8">
      <c r="A31" s="4" t="s">
        <v>1214</v>
      </c>
    </row>
    <row r="32" spans="1:8">
      <c r="A32" s="3" t="s">
        <v>1187</v>
      </c>
    </row>
    <row r="33" spans="1:8">
      <c r="A33" s="4" t="s">
        <v>1215</v>
      </c>
      <c r="H33" s="5" t="n">
        <v>4900025</v>
      </c>
    </row>
    <row r="34" spans="1:8">
      <c r="A34" s="4" t="s">
        <v>1192</v>
      </c>
      <c r="D34" s="5" t="n">
        <v>0</v>
      </c>
      <c r="F34" s="5" t="n">
        <v>0</v>
      </c>
      <c r="G34" s="5" t="n">
        <v>0</v>
      </c>
    </row>
    <row r="35" spans="1:8">
      <c r="A35" s="4" t="s">
        <v>1216</v>
      </c>
    </row>
    <row r="36" spans="1:8">
      <c r="A36" s="3" t="s">
        <v>1187</v>
      </c>
    </row>
    <row r="37" spans="1:8">
      <c r="A37" s="4" t="s">
        <v>1215</v>
      </c>
      <c r="H37" s="5" t="n">
        <v>3849976</v>
      </c>
    </row>
    <row r="38" spans="1:8">
      <c r="A38" s="4" t="s">
        <v>1217</v>
      </c>
    </row>
    <row r="39" spans="1:8">
      <c r="A39" s="3" t="s">
        <v>1187</v>
      </c>
    </row>
    <row r="40" spans="1:8">
      <c r="A40" s="4" t="s">
        <v>1215</v>
      </c>
      <c r="B40" s="5" t="n">
        <v>9000000</v>
      </c>
    </row>
    <row r="41" spans="1:8">
      <c r="A41" s="4" t="s">
        <v>1218</v>
      </c>
      <c r="E41" s="6" t="n">
        <v>0</v>
      </c>
    </row>
    <row r="42" spans="1:8">
      <c r="A42" s="4" t="s">
        <v>1219</v>
      </c>
      <c r="D42" s="5" t="n">
        <v>7399311</v>
      </c>
      <c r="E42" s="5" t="n">
        <v>7399311</v>
      </c>
    </row>
    <row r="43" spans="1:8">
      <c r="A43" s="4" t="s">
        <v>1220</v>
      </c>
    </row>
    <row r="44" spans="1:8">
      <c r="A44" s="3" t="s">
        <v>1187</v>
      </c>
    </row>
    <row r="45" spans="1:8">
      <c r="A45" s="4" t="s">
        <v>1221</v>
      </c>
      <c r="B45" s="5" t="n">
        <v>1000000</v>
      </c>
    </row>
    <row r="46" spans="1:8">
      <c r="A46" s="4" t="s">
        <v>1222</v>
      </c>
    </row>
    <row r="47" spans="1:8">
      <c r="A47" s="3" t="s">
        <v>1187</v>
      </c>
    </row>
    <row r="48" spans="1:8">
      <c r="A48" s="4" t="s">
        <v>1221</v>
      </c>
      <c r="B48" s="5" t="n">
        <v>1500000</v>
      </c>
    </row>
    <row r="49" spans="1:8">
      <c r="A49" s="4" t="s">
        <v>1223</v>
      </c>
    </row>
    <row r="50" spans="1:8">
      <c r="A50" s="3" t="s">
        <v>1187</v>
      </c>
    </row>
    <row r="51" spans="1:8">
      <c r="A51" s="4" t="s">
        <v>1199</v>
      </c>
      <c r="D51" s="5" t="n">
        <v>331250</v>
      </c>
    </row>
    <row r="52" spans="1:8">
      <c r="A52" s="4" t="s">
        <v>1197</v>
      </c>
      <c r="D52" s="4" t="s">
        <v>565</v>
      </c>
    </row>
    <row r="53" spans="1:8">
      <c r="A53" s="4" t="s">
        <v>1224</v>
      </c>
    </row>
    <row r="54" spans="1:8">
      <c r="A54" s="3" t="s">
        <v>1187</v>
      </c>
    </row>
    <row r="55" spans="1:8">
      <c r="A55" s="4" t="s">
        <v>1199</v>
      </c>
      <c r="D55" s="5" t="n">
        <v>42188</v>
      </c>
      <c r="F55" s="5" t="n">
        <v>18348</v>
      </c>
    </row>
    <row r="56" spans="1:8">
      <c r="A56" s="4" t="s">
        <v>1197</v>
      </c>
      <c r="D56" s="4" t="s">
        <v>965</v>
      </c>
      <c r="F56" s="4" t="s">
        <v>565</v>
      </c>
      <c r="G56" s="4" t="s">
        <v>565</v>
      </c>
    </row>
    <row r="57" spans="1:8">
      <c r="A57" s="4" t="s">
        <v>1225</v>
      </c>
    </row>
    <row r="58" spans="1:8">
      <c r="A58" s="3" t="s">
        <v>1187</v>
      </c>
    </row>
    <row r="59" spans="1:8">
      <c r="A59" s="4" t="s">
        <v>1199</v>
      </c>
      <c r="D59" s="5" t="n">
        <v>373438</v>
      </c>
      <c r="F59" s="5" t="n">
        <v>18348</v>
      </c>
      <c r="G59" s="5" t="n">
        <v>18348</v>
      </c>
    </row>
    <row r="60" spans="1:8">
      <c r="A60" s="4" t="s">
        <v>1226</v>
      </c>
    </row>
    <row r="61" spans="1:8">
      <c r="A61" s="3" t="s">
        <v>1187</v>
      </c>
    </row>
    <row r="62" spans="1:8">
      <c r="A62" s="4" t="s">
        <v>1197</v>
      </c>
      <c r="D62" s="4" t="s">
        <v>965</v>
      </c>
      <c r="F62" s="4" t="s">
        <v>1227</v>
      </c>
      <c r="G62" s="4" t="s">
        <v>1227</v>
      </c>
    </row>
    <row r="63" spans="1:8">
      <c r="A63" s="4" t="s">
        <v>1228</v>
      </c>
    </row>
    <row r="64" spans="1:8">
      <c r="A64" s="3" t="s">
        <v>1187</v>
      </c>
    </row>
    <row r="65" spans="1:8">
      <c r="A65" s="4" t="s">
        <v>1197</v>
      </c>
      <c r="D65" s="4" t="s">
        <v>565</v>
      </c>
      <c r="F65" s="4" t="s">
        <v>565</v>
      </c>
      <c r="G65" s="4" t="s">
        <v>565</v>
      </c>
    </row>
    <row r="66" spans="1:8">
      <c r="A66" s="4" t="s">
        <v>1229</v>
      </c>
    </row>
    <row r="67" spans="1:8">
      <c r="A67" s="3" t="s">
        <v>1187</v>
      </c>
    </row>
    <row r="68" spans="1:8">
      <c r="A68" s="4" t="s">
        <v>1199</v>
      </c>
      <c r="D68" s="5" t="n">
        <v>659751</v>
      </c>
      <c r="F68" s="5" t="n">
        <v>69860</v>
      </c>
    </row>
    <row r="69" spans="1:8">
      <c r="A69" s="4" t="s">
        <v>1197</v>
      </c>
      <c r="F69" s="4" t="s">
        <v>556</v>
      </c>
    </row>
    <row r="70" spans="1:8">
      <c r="A70" s="4" t="s">
        <v>1230</v>
      </c>
    </row>
    <row r="71" spans="1:8">
      <c r="A71" s="3" t="s">
        <v>1187</v>
      </c>
    </row>
    <row r="72" spans="1:8">
      <c r="A72" s="4" t="s">
        <v>1199</v>
      </c>
      <c r="D72" s="5" t="n">
        <v>604000</v>
      </c>
      <c r="F72" s="5" t="n">
        <v>71428</v>
      </c>
    </row>
    <row r="73" spans="1:8">
      <c r="A73" s="4" t="s">
        <v>1197</v>
      </c>
      <c r="D73" s="4" t="s">
        <v>565</v>
      </c>
      <c r="F73" s="4" t="s">
        <v>556</v>
      </c>
    </row>
    <row r="74" spans="1:8">
      <c r="A74" s="4" t="s">
        <v>1231</v>
      </c>
    </row>
    <row r="75" spans="1:8">
      <c r="A75" s="3" t="s">
        <v>1187</v>
      </c>
    </row>
    <row r="76" spans="1:8">
      <c r="A76" s="4" t="s">
        <v>1199</v>
      </c>
      <c r="D76" s="5" t="n">
        <v>1263751</v>
      </c>
      <c r="F76" s="5" t="n">
        <v>141288</v>
      </c>
    </row>
    <row r="77" spans="1:8">
      <c r="A77" s="4" t="s">
        <v>1197</v>
      </c>
      <c r="F77" s="4" t="s">
        <v>556</v>
      </c>
    </row>
    <row r="78" spans="1:8">
      <c r="A78" s="4" t="s">
        <v>1232</v>
      </c>
    </row>
    <row r="79" spans="1:8">
      <c r="A79" s="3" t="s">
        <v>1187</v>
      </c>
    </row>
    <row r="80" spans="1:8">
      <c r="A80" s="4" t="s">
        <v>1197</v>
      </c>
      <c r="D80" s="4" t="s">
        <v>965</v>
      </c>
    </row>
    <row r="81" spans="1:8">
      <c r="A81" s="4" t="s">
        <v>1233</v>
      </c>
    </row>
    <row r="82" spans="1:8">
      <c r="A82" s="3" t="s">
        <v>1187</v>
      </c>
    </row>
    <row r="83" spans="1:8">
      <c r="A83" s="4" t="s">
        <v>1197</v>
      </c>
      <c r="D83" s="4" t="s">
        <v>965</v>
      </c>
    </row>
    <row r="84" spans="1:8">
      <c r="A84" s="4" t="s">
        <v>1234</v>
      </c>
    </row>
    <row r="85" spans="1:8">
      <c r="A85" s="3" t="s">
        <v>1187</v>
      </c>
    </row>
    <row r="86" spans="1:8">
      <c r="A86" s="4" t="s">
        <v>1197</v>
      </c>
      <c r="D86" s="4" t="s">
        <v>1235</v>
      </c>
    </row>
    <row r="87" spans="1:8">
      <c r="A87" s="4" t="s">
        <v>1236</v>
      </c>
    </row>
    <row r="88" spans="1:8">
      <c r="A88" s="3" t="s">
        <v>1187</v>
      </c>
    </row>
    <row r="89" spans="1:8">
      <c r="A89" s="4" t="s">
        <v>1197</v>
      </c>
      <c r="D89" s="4" t="s">
        <v>12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5</v>
      </c>
      <c r="D2" s="2" t="s">
        <v>110</v>
      </c>
    </row>
    <row r="3" spans="1:4">
      <c r="A3" s="4" t="s">
        <v>1238</v>
      </c>
    </row>
    <row r="4" spans="1:4">
      <c r="A4" s="3" t="s">
        <v>1187</v>
      </c>
    </row>
    <row r="5" spans="1:4">
      <c r="A5" s="4" t="s">
        <v>1199</v>
      </c>
      <c r="B5" s="5" t="n">
        <v>373438</v>
      </c>
      <c r="C5" s="5" t="n">
        <v>18348</v>
      </c>
      <c r="D5" s="5" t="n">
        <v>18348</v>
      </c>
    </row>
    <row r="6" spans="1:4">
      <c r="A6" s="4" t="s">
        <v>1239</v>
      </c>
      <c r="B6" s="6" t="n">
        <v>5975008</v>
      </c>
      <c r="C6" s="6" t="n">
        <v>198892</v>
      </c>
      <c r="D6" s="6" t="n">
        <v>198892</v>
      </c>
    </row>
    <row r="7" spans="1:4">
      <c r="A7" s="4" t="s">
        <v>1240</v>
      </c>
    </row>
    <row r="8" spans="1:4">
      <c r="A8" s="3" t="s">
        <v>1187</v>
      </c>
    </row>
    <row r="9" spans="1:4">
      <c r="A9" s="4" t="s">
        <v>1199</v>
      </c>
      <c r="B9" s="5" t="n">
        <v>1263751</v>
      </c>
      <c r="C9" s="5" t="n">
        <v>141288</v>
      </c>
    </row>
    <row r="10" spans="1:4">
      <c r="A10" s="4" t="s">
        <v>1241</v>
      </c>
      <c r="C10" s="4" t="s">
        <v>556</v>
      </c>
    </row>
    <row r="11" spans="1:4">
      <c r="A11" s="4" t="s">
        <v>1239</v>
      </c>
      <c r="B11" s="6" t="n">
        <v>22195706</v>
      </c>
      <c r="C11" s="6" t="n">
        <v>1897498</v>
      </c>
    </row>
    <row r="12" spans="1:4">
      <c r="A12" s="4" t="s">
        <v>1242</v>
      </c>
    </row>
    <row r="13" spans="1:4">
      <c r="A13" s="3" t="s">
        <v>1187</v>
      </c>
    </row>
    <row r="14" spans="1:4">
      <c r="A14" s="4" t="s">
        <v>1241</v>
      </c>
      <c r="B14" s="4" t="s">
        <v>965</v>
      </c>
      <c r="C14" s="4" t="s">
        <v>1227</v>
      </c>
      <c r="D14" s="4" t="s">
        <v>1227</v>
      </c>
    </row>
    <row r="15" spans="1:4">
      <c r="A15" s="4" t="s">
        <v>1243</v>
      </c>
    </row>
    <row r="16" spans="1:4">
      <c r="A16" s="3" t="s">
        <v>1187</v>
      </c>
    </row>
    <row r="17" spans="1:4">
      <c r="A17" s="4" t="s">
        <v>1241</v>
      </c>
      <c r="B17" s="4" t="s">
        <v>965</v>
      </c>
    </row>
    <row r="18" spans="1:4">
      <c r="A18" s="4" t="s">
        <v>1244</v>
      </c>
    </row>
    <row r="19" spans="1:4">
      <c r="A19" s="3" t="s">
        <v>1187</v>
      </c>
    </row>
    <row r="20" spans="1:4">
      <c r="A20" s="4" t="s">
        <v>1241</v>
      </c>
      <c r="B20" s="4" t="s">
        <v>565</v>
      </c>
      <c r="C20" s="4" t="s">
        <v>565</v>
      </c>
      <c r="D20" s="4" t="s">
        <v>565</v>
      </c>
    </row>
    <row r="21" spans="1:4">
      <c r="A21" s="4" t="s">
        <v>1245</v>
      </c>
    </row>
    <row r="22" spans="1:4">
      <c r="A22" s="3" t="s">
        <v>1187</v>
      </c>
    </row>
    <row r="23" spans="1:4">
      <c r="A23" s="4" t="s">
        <v>1241</v>
      </c>
      <c r="B23" s="4" t="s">
        <v>12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6</v>
      </c>
      <c r="B1" s="2" t="s">
        <v>1123</v>
      </c>
      <c r="C1" s="2" t="s">
        <v>1</v>
      </c>
    </row>
    <row r="2" spans="1:5">
      <c r="B2" s="2" t="s">
        <v>1133</v>
      </c>
      <c r="C2" s="2" t="s">
        <v>2</v>
      </c>
      <c r="D2" s="2" t="s">
        <v>35</v>
      </c>
      <c r="E2" s="2" t="s">
        <v>110</v>
      </c>
    </row>
    <row r="3" spans="1:5">
      <c r="A3" s="4" t="s">
        <v>1198</v>
      </c>
    </row>
    <row r="4" spans="1:5">
      <c r="A4" s="3" t="s">
        <v>1247</v>
      </c>
    </row>
    <row r="5" spans="1:5">
      <c r="A5" s="4" t="s">
        <v>1248</v>
      </c>
      <c r="C5" s="5" t="n">
        <v>34633</v>
      </c>
    </row>
    <row r="6" spans="1:5">
      <c r="A6" s="4" t="s">
        <v>1249</v>
      </c>
      <c r="C6" s="5" t="n">
        <v>1033189</v>
      </c>
    </row>
    <row r="7" spans="1:5">
      <c r="A7" s="4" t="s">
        <v>1250</v>
      </c>
      <c r="C7" s="5" t="n">
        <v>-19566</v>
      </c>
    </row>
    <row r="8" spans="1:5">
      <c r="A8" s="4" t="s">
        <v>1251</v>
      </c>
      <c r="C8" s="5" t="n">
        <v>-20000</v>
      </c>
    </row>
    <row r="9" spans="1:5">
      <c r="A9" s="4" t="s">
        <v>1252</v>
      </c>
      <c r="C9" s="5" t="n">
        <v>1028256</v>
      </c>
      <c r="D9" s="5" t="n">
        <v>34633</v>
      </c>
    </row>
    <row r="10" spans="1:5">
      <c r="A10" s="4" t="s">
        <v>1253</v>
      </c>
      <c r="C10" s="9" t="n">
        <v>26.3</v>
      </c>
    </row>
    <row r="11" spans="1:5">
      <c r="A11" s="4" t="s">
        <v>1254</v>
      </c>
    </row>
    <row r="12" spans="1:5">
      <c r="A12" s="3" t="s">
        <v>1247</v>
      </c>
    </row>
    <row r="13" spans="1:5">
      <c r="A13" s="4" t="s">
        <v>1248</v>
      </c>
      <c r="C13" s="5" t="n">
        <v>71428</v>
      </c>
    </row>
    <row r="14" spans="1:5">
      <c r="A14" s="4" t="s">
        <v>1249</v>
      </c>
      <c r="C14" s="5" t="n">
        <v>0</v>
      </c>
    </row>
    <row r="15" spans="1:5">
      <c r="A15" s="4" t="s">
        <v>1250</v>
      </c>
      <c r="C15" s="5" t="n">
        <v>0</v>
      </c>
    </row>
    <row r="16" spans="1:5">
      <c r="A16" s="4" t="s">
        <v>1251</v>
      </c>
      <c r="C16" s="5" t="n">
        <v>0</v>
      </c>
    </row>
    <row r="17" spans="1:5">
      <c r="A17" s="4" t="s">
        <v>1252</v>
      </c>
      <c r="C17" s="5" t="n">
        <v>71428</v>
      </c>
      <c r="D17" s="5" t="n">
        <v>71428</v>
      </c>
    </row>
    <row r="18" spans="1:5">
      <c r="A18" s="4" t="s">
        <v>1253</v>
      </c>
      <c r="C18" s="9" t="n">
        <v>1.8</v>
      </c>
    </row>
    <row r="19" spans="1:5">
      <c r="A19" s="4" t="s">
        <v>1201</v>
      </c>
    </row>
    <row r="20" spans="1:5">
      <c r="A20" s="3" t="s">
        <v>1247</v>
      </c>
    </row>
    <row r="21" spans="1:5">
      <c r="A21" s="4" t="s">
        <v>1248</v>
      </c>
      <c r="C21" s="5" t="n">
        <v>0</v>
      </c>
    </row>
    <row r="22" spans="1:5">
      <c r="A22" s="4" t="s">
        <v>1249</v>
      </c>
      <c r="C22" s="5" t="n">
        <v>604000</v>
      </c>
    </row>
    <row r="23" spans="1:5">
      <c r="A23" s="4" t="s">
        <v>1250</v>
      </c>
      <c r="C23" s="5" t="n">
        <v>0</v>
      </c>
    </row>
    <row r="24" spans="1:5">
      <c r="A24" s="4" t="s">
        <v>1251</v>
      </c>
      <c r="C24" s="5" t="n">
        <v>-16500</v>
      </c>
    </row>
    <row r="25" spans="1:5">
      <c r="A25" s="4" t="s">
        <v>1252</v>
      </c>
      <c r="C25" s="5" t="n">
        <v>587500</v>
      </c>
      <c r="D25" s="5" t="n">
        <v>0</v>
      </c>
    </row>
    <row r="26" spans="1:5">
      <c r="A26" s="4" t="s">
        <v>1253</v>
      </c>
      <c r="C26" s="6" t="n">
        <v>15</v>
      </c>
    </row>
    <row r="27" spans="1:5">
      <c r="A27" s="4" t="s">
        <v>1255</v>
      </c>
      <c r="B27" s="7" t="n">
        <v>13.43</v>
      </c>
    </row>
    <row r="28" spans="1:5">
      <c r="A28" s="4" t="s">
        <v>1213</v>
      </c>
    </row>
    <row r="29" spans="1:5">
      <c r="A29" s="3" t="s">
        <v>1247</v>
      </c>
    </row>
    <row r="30" spans="1:5">
      <c r="A30" s="4" t="s">
        <v>1255</v>
      </c>
      <c r="C30" s="7" t="n">
        <v>17.21</v>
      </c>
      <c r="D30" s="7" t="n">
        <v>13.13</v>
      </c>
      <c r="E30" s="7" t="n">
        <v>10.84</v>
      </c>
    </row>
    <row r="31" spans="1:5">
      <c r="A31" s="4" t="s">
        <v>1256</v>
      </c>
      <c r="C31" s="8" t="n">
        <v>11.27</v>
      </c>
    </row>
    <row r="32" spans="1:5">
      <c r="A32" s="4" t="s">
        <v>1257</v>
      </c>
      <c r="C32" s="8" t="n">
        <v>14.83</v>
      </c>
    </row>
    <row r="33" spans="1:5">
      <c r="A33" s="4" t="s">
        <v>1258</v>
      </c>
      <c r="C33" s="7" t="n">
        <v>17.06</v>
      </c>
    </row>
    <row r="34" spans="1:5">
      <c r="A34" s="4" t="s">
        <v>1259</v>
      </c>
      <c r="C34" s="5" t="n">
        <v>613605</v>
      </c>
    </row>
    <row r="35" spans="1:5">
      <c r="A35" s="4" t="s">
        <v>1260</v>
      </c>
      <c r="C35" s="9" t="n">
        <v>15.7</v>
      </c>
    </row>
    <row r="36" spans="1:5">
      <c r="A36" s="4" t="s">
        <v>1261</v>
      </c>
      <c r="C36" s="7" t="n">
        <v>25.54</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262</v>
      </c>
      <c r="B1" s="2" t="s">
        <v>2</v>
      </c>
    </row>
    <row r="2" spans="1:2">
      <c r="A2" s="3" t="s">
        <v>1187</v>
      </c>
    </row>
    <row r="3" spans="1:2">
      <c r="A3" s="4" t="s">
        <v>1202</v>
      </c>
      <c r="B3" s="4" t="s">
        <v>1203</v>
      </c>
    </row>
    <row r="4" spans="1:2">
      <c r="A4" s="4" t="s">
        <v>1204</v>
      </c>
      <c r="B4" s="4" t="s">
        <v>1205</v>
      </c>
    </row>
    <row r="5" spans="1:2">
      <c r="A5" s="4" t="s">
        <v>1206</v>
      </c>
      <c r="B5" s="4" t="s">
        <v>1207</v>
      </c>
    </row>
    <row r="6" spans="1:2">
      <c r="A6" s="4" t="s">
        <v>1208</v>
      </c>
      <c r="B6" s="4" t="s">
        <v>957</v>
      </c>
    </row>
    <row r="7" spans="1:2">
      <c r="A7" s="4" t="s">
        <v>1209</v>
      </c>
      <c r="B7" s="4" t="s">
        <v>532</v>
      </c>
    </row>
    <row r="8" spans="1:2">
      <c r="A8" s="4" t="s">
        <v>1210</v>
      </c>
      <c r="B8" s="4" t="s">
        <v>12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3</v>
      </c>
      <c r="B1" s="2" t="s">
        <v>1264</v>
      </c>
      <c r="C1" s="2" t="s">
        <v>1265</v>
      </c>
      <c r="D1" s="2" t="s">
        <v>1266</v>
      </c>
      <c r="E1" s="2" t="s">
        <v>1267</v>
      </c>
      <c r="F1" s="2" t="s">
        <v>1133</v>
      </c>
    </row>
    <row r="2" spans="1:6">
      <c r="A2" s="3" t="s">
        <v>1187</v>
      </c>
    </row>
    <row r="3" spans="1:6">
      <c r="A3" s="4" t="s">
        <v>1268</v>
      </c>
      <c r="B3" s="4" t="s">
        <v>1269</v>
      </c>
      <c r="C3" s="4" t="s">
        <v>1270</v>
      </c>
      <c r="D3" s="4" t="s">
        <v>1270</v>
      </c>
      <c r="E3" s="4" t="s">
        <v>1270</v>
      </c>
      <c r="F3" s="4" t="s">
        <v>1270</v>
      </c>
    </row>
    <row r="4" spans="1:6">
      <c r="A4" s="4" t="s">
        <v>1271</v>
      </c>
      <c r="B4" s="4" t="s">
        <v>1272</v>
      </c>
      <c r="C4" s="4" t="s">
        <v>1273</v>
      </c>
      <c r="D4" s="4" t="s">
        <v>1274</v>
      </c>
      <c r="E4" s="4" t="s">
        <v>571</v>
      </c>
      <c r="F4" s="4" t="s">
        <v>1275</v>
      </c>
    </row>
    <row r="5" spans="1:6">
      <c r="A5" s="4" t="s">
        <v>1276</v>
      </c>
      <c r="B5" s="4" t="s">
        <v>1277</v>
      </c>
      <c r="C5" s="4" t="s">
        <v>1278</v>
      </c>
      <c r="D5" s="4" t="s">
        <v>1279</v>
      </c>
      <c r="E5" s="4" t="s">
        <v>1280</v>
      </c>
      <c r="F5" s="4" t="s">
        <v>5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81</v>
      </c>
      <c r="B1" s="2" t="s">
        <v>1</v>
      </c>
    </row>
    <row r="2" spans="1:3">
      <c r="B2" s="2" t="s">
        <v>2</v>
      </c>
      <c r="C2" s="2" t="s">
        <v>110</v>
      </c>
    </row>
    <row r="3" spans="1:3">
      <c r="A3" s="3" t="s">
        <v>1187</v>
      </c>
    </row>
    <row r="4" spans="1:3">
      <c r="A4" s="4" t="s">
        <v>1192</v>
      </c>
      <c r="B4" s="5" t="n">
        <v>0</v>
      </c>
      <c r="C4" s="5" t="n">
        <v>1355000</v>
      </c>
    </row>
    <row r="5" spans="1:3">
      <c r="A5" s="4" t="s">
        <v>1282</v>
      </c>
      <c r="B5" s="6" t="n">
        <v>0</v>
      </c>
      <c r="C5" s="7" t="n">
        <v>9.81</v>
      </c>
    </row>
    <row r="6" spans="1:3">
      <c r="A6" s="4" t="s">
        <v>1283</v>
      </c>
      <c r="C6" s="6" t="n">
        <v>4674750</v>
      </c>
    </row>
    <row r="7" spans="1:3">
      <c r="A7" s="4" t="s">
        <v>1196</v>
      </c>
    </row>
    <row r="8" spans="1:3">
      <c r="A8" s="3" t="s">
        <v>1187</v>
      </c>
    </row>
    <row r="9" spans="1:3">
      <c r="A9" s="4" t="s">
        <v>1197</v>
      </c>
      <c r="C9" s="4" t="s">
        <v>55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1284</v>
      </c>
      <c r="B1" s="2" t="s">
        <v>1</v>
      </c>
    </row>
    <row r="2" spans="1:2">
      <c r="B2" s="2" t="s">
        <v>110</v>
      </c>
    </row>
    <row r="3" spans="1:2">
      <c r="A3" s="3" t="s">
        <v>1187</v>
      </c>
    </row>
    <row r="4" spans="1:2">
      <c r="A4" s="4" t="s">
        <v>1285</v>
      </c>
      <c r="B4" s="4" t="s">
        <v>1286</v>
      </c>
    </row>
    <row r="5" spans="1:2">
      <c r="A5" s="4" t="s">
        <v>1271</v>
      </c>
      <c r="B5" s="4" t="s">
        <v>1287</v>
      </c>
    </row>
    <row r="6" spans="1:2">
      <c r="A6" s="4" t="s">
        <v>1288</v>
      </c>
      <c r="B6" s="4" t="s">
        <v>1289</v>
      </c>
    </row>
    <row r="7" spans="1:2">
      <c r="A7" s="4" t="s">
        <v>1276</v>
      </c>
      <c r="B7" s="4" t="s">
        <v>5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51:12Z</dcterms:created>
  <dcterms:modified xmlns:dcterms="http://purl.org/dc/terms/" xmlns:xsi="http://www.w3.org/2001/XMLSchema-instance" xsi:type="dcterms:W3CDTF">2019-02-26T16:51:12Z</dcterms:modified>
</cp:coreProperties>
</file>